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Information and Summary" sheetId="8" state="visible" r:id="rId8"/>
    <sheet xmlns:r="http://schemas.openxmlformats.org/officeDocument/2006/relationships" name="Significant Events" sheetId="9" state="visible" r:id="rId9"/>
    <sheet xmlns:r="http://schemas.openxmlformats.org/officeDocument/2006/relationships" name="Reporting Segments" sheetId="10" state="visible" r:id="rId10"/>
    <sheet xmlns:r="http://schemas.openxmlformats.org/officeDocument/2006/relationships" name="Financial Derivative Contracts " sheetId="11" state="visible" r:id="rId11"/>
    <sheet xmlns:r="http://schemas.openxmlformats.org/officeDocument/2006/relationships" name="Loans and Accounts Receivable f" sheetId="12" state="visible" r:id="rId12"/>
    <sheet xmlns:r="http://schemas.openxmlformats.org/officeDocument/2006/relationships" name="Investment instruments" sheetId="13" state="visible" r:id="rId13"/>
    <sheet xmlns:r="http://schemas.openxmlformats.org/officeDocument/2006/relationships" name="Investment in Associates" sheetId="14" state="visible" r:id="rId14"/>
    <sheet xmlns:r="http://schemas.openxmlformats.org/officeDocument/2006/relationships" name="Current Taxes and Deferred Taxe" sheetId="15" state="visible" r:id="rId15"/>
    <sheet xmlns:r="http://schemas.openxmlformats.org/officeDocument/2006/relationships" name="Contingencies, Commitments, and" sheetId="16" state="visible" r:id="rId16"/>
    <sheet xmlns:r="http://schemas.openxmlformats.org/officeDocument/2006/relationships" name="Equity" sheetId="17" state="visible" r:id="rId17"/>
    <sheet xmlns:r="http://schemas.openxmlformats.org/officeDocument/2006/relationships" name="Interest Income and Interest Ex" sheetId="18" state="visible" r:id="rId18"/>
    <sheet xmlns:r="http://schemas.openxmlformats.org/officeDocument/2006/relationships" name="Fee and Commission Income and E" sheetId="19" state="visible" r:id="rId19"/>
    <sheet xmlns:r="http://schemas.openxmlformats.org/officeDocument/2006/relationships" name="Net Income (Expense) from Finan" sheetId="20" state="visible" r:id="rId20"/>
    <sheet xmlns:r="http://schemas.openxmlformats.org/officeDocument/2006/relationships" name="Provisions for Impairment of Fi" sheetId="21" state="visible" r:id="rId21"/>
    <sheet xmlns:r="http://schemas.openxmlformats.org/officeDocument/2006/relationships" name="Depreciation, Amortization, and" sheetId="22" state="visible" r:id="rId22"/>
    <sheet xmlns:r="http://schemas.openxmlformats.org/officeDocument/2006/relationships" name="Related Party Transactions" sheetId="23" state="visible" r:id="rId23"/>
    <sheet xmlns:r="http://schemas.openxmlformats.org/officeDocument/2006/relationships" name="Fair Value of Financial Assets " sheetId="24" state="visible" r:id="rId24"/>
    <sheet xmlns:r="http://schemas.openxmlformats.org/officeDocument/2006/relationships" name="Regulatory Capital Requirements" sheetId="25" state="visible" r:id="rId25"/>
    <sheet xmlns:r="http://schemas.openxmlformats.org/officeDocument/2006/relationships" name="Subsequent events" sheetId="26" state="visible" r:id="rId26"/>
    <sheet xmlns:r="http://schemas.openxmlformats.org/officeDocument/2006/relationships" name="General Information and Summa_2" sheetId="27" state="visible" r:id="rId27"/>
    <sheet xmlns:r="http://schemas.openxmlformats.org/officeDocument/2006/relationships" name="Reporting Segments (Tables)" sheetId="28" state="visible" r:id="rId28"/>
    <sheet xmlns:r="http://schemas.openxmlformats.org/officeDocument/2006/relationships" name="Financial Derivative Contract_2" sheetId="29" state="visible" r:id="rId29"/>
    <sheet xmlns:r="http://schemas.openxmlformats.org/officeDocument/2006/relationships" name="Loans and Accounts Receivable_2" sheetId="30" state="visible" r:id="rId30"/>
    <sheet xmlns:r="http://schemas.openxmlformats.org/officeDocument/2006/relationships" name="Investment instruments (Tables)" sheetId="31" state="visible" r:id="rId31"/>
    <sheet xmlns:r="http://schemas.openxmlformats.org/officeDocument/2006/relationships" name="Investment in Associates (Table" sheetId="32" state="visible" r:id="rId32"/>
    <sheet xmlns:r="http://schemas.openxmlformats.org/officeDocument/2006/relationships" name="Current Taxes and Deferred Ta_2" sheetId="33" state="visible" r:id="rId33"/>
    <sheet xmlns:r="http://schemas.openxmlformats.org/officeDocument/2006/relationships" name="Contingencies, Commitments, a_2" sheetId="34" state="visible" r:id="rId34"/>
    <sheet xmlns:r="http://schemas.openxmlformats.org/officeDocument/2006/relationships" name="Equity (Tables)" sheetId="35" state="visible" r:id="rId35"/>
    <sheet xmlns:r="http://schemas.openxmlformats.org/officeDocument/2006/relationships" name="Interest Income and Interest _2" sheetId="36" state="visible" r:id="rId36"/>
    <sheet xmlns:r="http://schemas.openxmlformats.org/officeDocument/2006/relationships" name="Fee and Commission Income and_2" sheetId="37" state="visible" r:id="rId37"/>
    <sheet xmlns:r="http://schemas.openxmlformats.org/officeDocument/2006/relationships" name="Net Income (Expense) from Fin_2" sheetId="38" state="visible" r:id="rId38"/>
    <sheet xmlns:r="http://schemas.openxmlformats.org/officeDocument/2006/relationships" name="Provisions for Impairment of _2" sheetId="39" state="visible" r:id="rId39"/>
    <sheet xmlns:r="http://schemas.openxmlformats.org/officeDocument/2006/relationships" name="Depreciation, Amortization, a_2" sheetId="40" state="visible" r:id="rId40"/>
    <sheet xmlns:r="http://schemas.openxmlformats.org/officeDocument/2006/relationships" name="Related Party Transactions (Tab" sheetId="41" state="visible" r:id="rId41"/>
    <sheet xmlns:r="http://schemas.openxmlformats.org/officeDocument/2006/relationships" name="Fair Value of Financial Asset_2" sheetId="42" state="visible" r:id="rId42"/>
    <sheet xmlns:r="http://schemas.openxmlformats.org/officeDocument/2006/relationships" name="Regulatory Capital Requiremen_2" sheetId="43" state="visible" r:id="rId43"/>
    <sheet xmlns:r="http://schemas.openxmlformats.org/officeDocument/2006/relationships" name="General Information and Summa_3" sheetId="44" state="visible" r:id="rId44"/>
    <sheet xmlns:r="http://schemas.openxmlformats.org/officeDocument/2006/relationships" name="Reporting Segments - Schedule o" sheetId="45" state="visible" r:id="rId45"/>
    <sheet xmlns:r="http://schemas.openxmlformats.org/officeDocument/2006/relationships" name="Reporting Segments - Schedule_2" sheetId="46" state="visible" r:id="rId46"/>
    <sheet xmlns:r="http://schemas.openxmlformats.org/officeDocument/2006/relationships" name="Reporting Segments - Schedule_3" sheetId="47" state="visible" r:id="rId47"/>
    <sheet xmlns:r="http://schemas.openxmlformats.org/officeDocument/2006/relationships" name="Financial Derivative Contract_3" sheetId="48" state="visible" r:id="rId48"/>
    <sheet xmlns:r="http://schemas.openxmlformats.org/officeDocument/2006/relationships" name="Financial Derivative Contract_4" sheetId="49" state="visible" r:id="rId49"/>
    <sheet xmlns:r="http://schemas.openxmlformats.org/officeDocument/2006/relationships" name="Financial Derivative Contract_5" sheetId="50" state="visible" r:id="rId50"/>
    <sheet xmlns:r="http://schemas.openxmlformats.org/officeDocument/2006/relationships" name="Financial Derivative Contract_6" sheetId="51" state="visible" r:id="rId51"/>
    <sheet xmlns:r="http://schemas.openxmlformats.org/officeDocument/2006/relationships" name="Loans and Accounts Receivable_3" sheetId="52" state="visible" r:id="rId52"/>
    <sheet xmlns:r="http://schemas.openxmlformats.org/officeDocument/2006/relationships" name="Loans and Accounts Receivable_4" sheetId="53" state="visible" r:id="rId53"/>
    <sheet xmlns:r="http://schemas.openxmlformats.org/officeDocument/2006/relationships" name="Loans and Accounts Receivable_5" sheetId="54" state="visible" r:id="rId54"/>
    <sheet xmlns:r="http://schemas.openxmlformats.org/officeDocument/2006/relationships" name="Loans and Accounts Receivable_6" sheetId="55" state="visible" r:id="rId55"/>
    <sheet xmlns:r="http://schemas.openxmlformats.org/officeDocument/2006/relationships" name="Loans and Accounts Receivable_7" sheetId="56" state="visible" r:id="rId56"/>
    <sheet xmlns:r="http://schemas.openxmlformats.org/officeDocument/2006/relationships" name="Loans and Accounts Receivable_8" sheetId="57" state="visible" r:id="rId57"/>
    <sheet xmlns:r="http://schemas.openxmlformats.org/officeDocument/2006/relationships" name="Loans and Accounts Receivable_9" sheetId="58" state="visible" r:id="rId58"/>
    <sheet xmlns:r="http://schemas.openxmlformats.org/officeDocument/2006/relationships" name="Loans and Accounts Receivabl_10" sheetId="59" state="visible" r:id="rId59"/>
    <sheet xmlns:r="http://schemas.openxmlformats.org/officeDocument/2006/relationships" name="Loans and Accounts Receivabl_11" sheetId="60" state="visible" r:id="rId60"/>
    <sheet xmlns:r="http://schemas.openxmlformats.org/officeDocument/2006/relationships" name="Loans and Accounts Receivabl_12" sheetId="61" state="visible" r:id="rId61"/>
    <sheet xmlns:r="http://schemas.openxmlformats.org/officeDocument/2006/relationships" name="Investment Instruments - Detail" sheetId="62" state="visible" r:id="rId62"/>
    <sheet xmlns:r="http://schemas.openxmlformats.org/officeDocument/2006/relationships" name="Investment Instruments - Deta_2" sheetId="63" state="visible" r:id="rId63"/>
    <sheet xmlns:r="http://schemas.openxmlformats.org/officeDocument/2006/relationships" name="Investment Instruments - Additi" sheetId="64" state="visible" r:id="rId64"/>
    <sheet xmlns:r="http://schemas.openxmlformats.org/officeDocument/2006/relationships" name="Investment instruments - Summar" sheetId="65" state="visible" r:id="rId65"/>
    <sheet xmlns:r="http://schemas.openxmlformats.org/officeDocument/2006/relationships" name="Investment instruments - Summ_2" sheetId="66" state="visible" r:id="rId66"/>
    <sheet xmlns:r="http://schemas.openxmlformats.org/officeDocument/2006/relationships" name="Investment Instruments - Schedu" sheetId="67" state="visible" r:id="rId67"/>
    <sheet xmlns:r="http://schemas.openxmlformats.org/officeDocument/2006/relationships" name="Investment Instruments - Sche_2" sheetId="68" state="visible" r:id="rId68"/>
    <sheet xmlns:r="http://schemas.openxmlformats.org/officeDocument/2006/relationships" name="Investment Instruments - Sche_3" sheetId="69" state="visible" r:id="rId69"/>
    <sheet xmlns:r="http://schemas.openxmlformats.org/officeDocument/2006/relationships" name="Investment in Associates - Summ" sheetId="70" state="visible" r:id="rId70"/>
    <sheet xmlns:r="http://schemas.openxmlformats.org/officeDocument/2006/relationships" name="Investment in Associates - Sche" sheetId="71" state="visible" r:id="rId71"/>
    <sheet xmlns:r="http://schemas.openxmlformats.org/officeDocument/2006/relationships" name="Current Taxes and Deferred Ta_3" sheetId="72" state="visible" r:id="rId72"/>
    <sheet xmlns:r="http://schemas.openxmlformats.org/officeDocument/2006/relationships" name="Current Taxes and Deferred Ta_4" sheetId="73" state="visible" r:id="rId73"/>
    <sheet xmlns:r="http://schemas.openxmlformats.org/officeDocument/2006/relationships" name="Contingencies, Commitments, a_3" sheetId="74" state="visible" r:id="rId74"/>
    <sheet xmlns:r="http://schemas.openxmlformats.org/officeDocument/2006/relationships" name="Contingencies, Commitments, a_4" sheetId="75" state="visible" r:id="rId75"/>
    <sheet xmlns:r="http://schemas.openxmlformats.org/officeDocument/2006/relationships" name="Contingencies, Commitments, a_5" sheetId="76" state="visible" r:id="rId76"/>
    <sheet xmlns:r="http://schemas.openxmlformats.org/officeDocument/2006/relationships" name="Contingencies, Commitments, a_6" sheetId="77" state="visible" r:id="rId77"/>
    <sheet xmlns:r="http://schemas.openxmlformats.org/officeDocument/2006/relationships" name="Contingencies, Commitments, a_7" sheetId="78" state="visible" r:id="rId78"/>
    <sheet xmlns:r="http://schemas.openxmlformats.org/officeDocument/2006/relationships" name="Contingencies, Commitments, a_8" sheetId="79" state="visible" r:id="rId79"/>
    <sheet xmlns:r="http://schemas.openxmlformats.org/officeDocument/2006/relationships" name="Contingencies, Commitments, a_9" sheetId="80" state="visible" r:id="rId80"/>
    <sheet xmlns:r="http://schemas.openxmlformats.org/officeDocument/2006/relationships" name="Equity - Schedule of Paid in Ca" sheetId="81" state="visible" r:id="rId81"/>
    <sheet xmlns:r="http://schemas.openxmlformats.org/officeDocument/2006/relationships" name="Equity - Additional Information" sheetId="82" state="visible" r:id="rId82"/>
    <sheet xmlns:r="http://schemas.openxmlformats.org/officeDocument/2006/relationships" name="Equity - Schedule of Shareholde" sheetId="83" state="visible" r:id="rId83"/>
    <sheet xmlns:r="http://schemas.openxmlformats.org/officeDocument/2006/relationships" name="Equity - Schedule of Sharehol_2" sheetId="84" state="visible" r:id="rId84"/>
    <sheet xmlns:r="http://schemas.openxmlformats.org/officeDocument/2006/relationships" name="Equity - Schedule of Distributi" sheetId="85" state="visible" r:id="rId85"/>
    <sheet xmlns:r="http://schemas.openxmlformats.org/officeDocument/2006/relationships" name="Equity - Schedule of Attributab" sheetId="86" state="visible" r:id="rId86"/>
    <sheet xmlns:r="http://schemas.openxmlformats.org/officeDocument/2006/relationships" name="Equity - Schedule of Equity and" sheetId="87" state="visible" r:id="rId87"/>
    <sheet xmlns:r="http://schemas.openxmlformats.org/officeDocument/2006/relationships" name="Equity - Schedule of Non-contro" sheetId="88" state="visible" r:id="rId88"/>
    <sheet xmlns:r="http://schemas.openxmlformats.org/officeDocument/2006/relationships" name="Equity - Reserves and retained " sheetId="89" state="visible" r:id="rId89"/>
    <sheet xmlns:r="http://schemas.openxmlformats.org/officeDocument/2006/relationships" name="Equity - Schedule of Non-cont_2" sheetId="90" state="visible" r:id="rId90"/>
    <sheet xmlns:r="http://schemas.openxmlformats.org/officeDocument/2006/relationships" name="Equity - Schedule of Main Subsi" sheetId="91" state="visible" r:id="rId91"/>
    <sheet xmlns:r="http://schemas.openxmlformats.org/officeDocument/2006/relationships" name="Equity - Schedule of Consolidat" sheetId="92" state="visible" r:id="rId92"/>
    <sheet xmlns:r="http://schemas.openxmlformats.org/officeDocument/2006/relationships" name="Equity - Summary of Income Stat" sheetId="93" state="visible" r:id="rId93"/>
    <sheet xmlns:r="http://schemas.openxmlformats.org/officeDocument/2006/relationships" name="Equity - Summary of Cash Flows " sheetId="94" state="visible" r:id="rId94"/>
    <sheet xmlns:r="http://schemas.openxmlformats.org/officeDocument/2006/relationships" name="Equity - Schedule of Consolid_2" sheetId="95" state="visible" r:id="rId95"/>
    <sheet xmlns:r="http://schemas.openxmlformats.org/officeDocument/2006/relationships" name="Interest Income and Interest _3" sheetId="96" state="visible" r:id="rId96"/>
    <sheet xmlns:r="http://schemas.openxmlformats.org/officeDocument/2006/relationships" name="Interest Income and Interest _4" sheetId="97" state="visible" r:id="rId97"/>
    <sheet xmlns:r="http://schemas.openxmlformats.org/officeDocument/2006/relationships" name="Fee and Commission Income and_3" sheetId="98" state="visible" r:id="rId98"/>
    <sheet xmlns:r="http://schemas.openxmlformats.org/officeDocument/2006/relationships" name="Fee and Commission Income and_4" sheetId="99" state="visible" r:id="rId99"/>
    <sheet xmlns:r="http://schemas.openxmlformats.org/officeDocument/2006/relationships" name="Net Income (Expense) from Fin_3" sheetId="100" state="visible" r:id="rId100"/>
    <sheet xmlns:r="http://schemas.openxmlformats.org/officeDocument/2006/relationships" name="Provisions for Impairment of _3" sheetId="101" state="visible" r:id="rId101"/>
    <sheet xmlns:r="http://schemas.openxmlformats.org/officeDocument/2006/relationships" name="Provisions for Impairment of _4" sheetId="102" state="visible" r:id="rId102"/>
    <sheet xmlns:r="http://schemas.openxmlformats.org/officeDocument/2006/relationships" name="Depreciation, Amortization, a_3" sheetId="103" state="visible" r:id="rId103"/>
    <sheet xmlns:r="http://schemas.openxmlformats.org/officeDocument/2006/relationships" name="Depreciation, Amortization, a_4" sheetId="104" state="visible" r:id="rId104"/>
    <sheet xmlns:r="http://schemas.openxmlformats.org/officeDocument/2006/relationships" name="Depreciation, Amortization, a_5" sheetId="105" state="visible" r:id="rId105"/>
    <sheet xmlns:r="http://schemas.openxmlformats.org/officeDocument/2006/relationships" name="Depreciation, Amortization, a_6" sheetId="106" state="visible" r:id="rId106"/>
    <sheet xmlns:r="http://schemas.openxmlformats.org/officeDocument/2006/relationships" name="Depreciation, Amortization, a_7" sheetId="107" state="visible" r:id="rId107"/>
    <sheet xmlns:r="http://schemas.openxmlformats.org/officeDocument/2006/relationships" name="Depreciation, Amortization, a_8" sheetId="108" state="visible" r:id="rId108"/>
    <sheet xmlns:r="http://schemas.openxmlformats.org/officeDocument/2006/relationships" name="Related Party Transactions - Sc" sheetId="109" state="visible" r:id="rId109"/>
    <sheet xmlns:r="http://schemas.openxmlformats.org/officeDocument/2006/relationships" name="Related Party Transactions - _2" sheetId="110" state="visible" r:id="rId110"/>
    <sheet xmlns:r="http://schemas.openxmlformats.org/officeDocument/2006/relationships" name="Related Party Transactions - _3" sheetId="111" state="visible" r:id="rId111"/>
    <sheet xmlns:r="http://schemas.openxmlformats.org/officeDocument/2006/relationships" name="Fair Value of Financial Asset_3" sheetId="112" state="visible" r:id="rId112"/>
    <sheet xmlns:r="http://schemas.openxmlformats.org/officeDocument/2006/relationships" name="Fair Value of Financial Asset_4" sheetId="113" state="visible" r:id="rId113"/>
    <sheet xmlns:r="http://schemas.openxmlformats.org/officeDocument/2006/relationships" name="Fair Value of Financial Asset_5" sheetId="114" state="visible" r:id="rId114"/>
    <sheet xmlns:r="http://schemas.openxmlformats.org/officeDocument/2006/relationships" name="Fair Value of Financial Asset_6" sheetId="115" state="visible" r:id="rId115"/>
    <sheet xmlns:r="http://schemas.openxmlformats.org/officeDocument/2006/relationships" name="Fair Value of Financial Asset_7" sheetId="116" state="visible" r:id="rId116"/>
    <sheet xmlns:r="http://schemas.openxmlformats.org/officeDocument/2006/relationships" name="Fair Value of Financial Asset_8" sheetId="117" state="visible" r:id="rId117"/>
    <sheet xmlns:r="http://schemas.openxmlformats.org/officeDocument/2006/relationships" name="Fair Value of Financial Asset_9" sheetId="118" state="visible" r:id="rId118"/>
    <sheet xmlns:r="http://schemas.openxmlformats.org/officeDocument/2006/relationships" name="Regulatory Capital Requiremen_3" sheetId="119" state="visible" r:id="rId119"/>
    <sheet xmlns:r="http://schemas.openxmlformats.org/officeDocument/2006/relationships" name="Regulatory Capital Requiremen_4" sheetId="120" state="visible" r:id="rId120"/>
    <sheet xmlns:r="http://schemas.openxmlformats.org/officeDocument/2006/relationships" name="Regulatory Capital Requiremen_5" sheetId="121" state="visible" r:id="rId121"/>
    <sheet xmlns:r="http://schemas.openxmlformats.org/officeDocument/2006/relationships" name="Regulatory Capital Requiremen_6"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Ft &quot;#,##0_);_(&quot;Ft &quot;(#,##0)"/>
    <numFmt numFmtId="167" formatCode="_(&quot;$ &quot;#,##0.0000_);_(&quot;$ &quot;(#,##0.000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Jun. 30, 2021</t>
        </is>
      </c>
    </row>
    <row r="3">
      <c r="A3" s="3" t="inlineStr">
        <is>
          <t>Document Type</t>
        </is>
      </c>
      <c r="B3" s="3" t="inlineStr">
        <is>
          <t>6-K</t>
        </is>
      </c>
    </row>
    <row r="4">
      <c r="A4" s="3" t="inlineStr">
        <is>
          <t>Entity File Number</t>
        </is>
      </c>
      <c r="B4" s="3" t="inlineStr">
        <is>
          <t>001-32305</t>
        </is>
      </c>
    </row>
    <row r="5">
      <c r="A5" s="3" t="inlineStr">
        <is>
          <t>Entity Registrant Name</t>
        </is>
      </c>
      <c r="B5" s="3" t="inlineStr">
        <is>
          <t>CORPBANCA/FI</t>
        </is>
      </c>
    </row>
    <row r="6">
      <c r="A6" s="3" t="inlineStr">
        <is>
          <t>Entity Address, Address Line One</t>
        </is>
      </c>
      <c r="B6" s="3" t="inlineStr">
        <is>
          <t>Rosario Norte 660</t>
        </is>
      </c>
    </row>
    <row r="7">
      <c r="A7" s="3" t="inlineStr">
        <is>
          <t>Entity Address, Address Line Two</t>
        </is>
      </c>
      <c r="B7" s="3" t="inlineStr">
        <is>
          <t>Las Condes</t>
        </is>
      </c>
    </row>
    <row r="8">
      <c r="A8" s="3" t="inlineStr">
        <is>
          <t>Entity Address, City or Town</t>
        </is>
      </c>
      <c r="B8" s="3" t="inlineStr">
        <is>
          <t>Santiago</t>
        </is>
      </c>
    </row>
    <row r="9">
      <c r="A9" s="3" t="inlineStr">
        <is>
          <t>Entity Address, Country</t>
        </is>
      </c>
      <c r="B9" s="3" t="inlineStr">
        <is>
          <t>CL</t>
        </is>
      </c>
    </row>
    <row r="10">
      <c r="A10" s="3" t="inlineStr">
        <is>
          <t>Amendment Flag</t>
        </is>
      </c>
      <c r="B10" s="3" t="inlineStr">
        <is>
          <t>false</t>
        </is>
      </c>
    </row>
    <row r="11">
      <c r="A11" s="3" t="inlineStr">
        <is>
          <t>Document Period End Date</t>
        </is>
      </c>
      <c r="B11" s="3" t="inlineStr">
        <is>
          <t>Jun. 30,
		2021</t>
        </is>
      </c>
    </row>
    <row r="12">
      <c r="A12" s="3" t="inlineStr">
        <is>
          <t>Document Fiscal Year Focus</t>
        </is>
      </c>
      <c r="B12" s="3" t="inlineStr">
        <is>
          <t>2021</t>
        </is>
      </c>
    </row>
    <row r="13">
      <c r="A13" s="3" t="inlineStr">
        <is>
          <t>Document Fiscal Period Focus</t>
        </is>
      </c>
      <c r="B13" s="3" t="inlineStr">
        <is>
          <t>Q2</t>
        </is>
      </c>
    </row>
    <row r="14">
      <c r="A14" s="3" t="inlineStr">
        <is>
          <t>Entity Central Index Key</t>
        </is>
      </c>
      <c r="B14" s="3" t="inlineStr">
        <is>
          <t>0001276671</t>
        </is>
      </c>
    </row>
    <row r="15">
      <c r="A15" s="3" t="inlineStr">
        <is>
          <t>Current Fiscal Year End Date</t>
        </is>
      </c>
      <c r="B15" s="3"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Segments</t>
        </is>
      </c>
      <c r="B1" s="2" t="inlineStr">
        <is>
          <t>6 Months Ended</t>
        </is>
      </c>
    </row>
    <row r="2">
      <c r="B2" s="2" t="inlineStr">
        <is>
          <t>Jun. 30, 2021</t>
        </is>
      </c>
    </row>
    <row r="3">
      <c r="A3" s="4" t="inlineStr">
        <is>
          <t>Text block [Abstract]</t>
        </is>
      </c>
    </row>
    <row r="4">
      <c r="A4" s="3" t="inlineStr">
        <is>
          <t>Reporting Segments</t>
        </is>
      </c>
      <c r="B4" s="3" t="inlineStr">
        <is>
          <t xml:space="preserve">Note 3 - Reporting Segments a) The information on interest income and interest expenses for the six-month periods ended June 30, 2021 and 2020, of our reporting segments is presented below: ​ ​ ​ ​ ​ ​ ​ ​ ​ ​ ​ ​ ​ ​ ​ ​ 2021 ​ 2020 ​ Chile Colombia Total Chile Colombia Total ​ MCh$ MCh$ MCh$ MCh$ MCh$ MCh$ Interest income 568,455 181,230 749,685 601,024 254,306 855,330 Interest expense (212,810) (59,779) (272,589) (288,047) (113,763) (401,810) Net interest income 355,645 ​ 121,451 ​ 477,096 312,977 140,543 453,520 ​ b) Segment information on assets and liabilities is presented for the as of June 30, 2021 and December 31, 2020. Note 3 - Reporting Segments, continued b.1) Assets and Liabilities ​ ​ ​ ​ ​ ​ ​ ​ ​ ​ ​ ​ ​ As of June 30, 2021 ​ ​ Note ​ Chile ​ Colombia ​ Total ​ ​ ​ MCh$ MCh$ MCh$ Cash and deposits in banks ​ ​ ​ 2,469,761 ​ 406,181 ​ 2,875,942 Cash items in process of collection ​ ​ ​ 442,141 ​ 521 ​ 442,662 Financial instruments at fair value through profit or loss ​ ​ ​ 88,859 ​ 212,380 ​ 301,239 Financial instruments at fair value through other comprehensive income ​ 6 ​ 3,402,139 ​ 512,059 ​ 3,914,198 Loans and accounts receivable at amortized cost and interbank loans ​ ​ ​ 18,029,772 ​ 4,044,859 ​ 22,074,631 Investment in associates ​ 7 ​ 8,218 ​ — ​ 8,218 Financial instruments at amortized cost ​ 6 ​ 7 ​ 173,220 ​ 173,227 Investments under resale agreements ​ ​ ​ 116,606 ​ 6,392 ​ 122,998 Financial derivative contracts ​ 4 ​ 2,495,053 ​ 93,050 ​ 2,588,103 Intangible assets (*) ​ ​ ​ 668,836 ​ 34,103 ​ 702,939 Property, plant, and equipment ​ ​ ​ 49,396 ​ 23,435 ​ 72,831 Right of use assets under lease agreements ​ ​ ​ 108,394 ​ 20,371 ​ 128,765 Current taxes ​ ​ ​ 73,929 ​ 26,194 ​ 100,123 Deferred taxes ​ ​ ​ 221,294 ​ 52,295 ​ 273,589 Other assets ​ ​ ​ 430,411 ​ 67,688 ​ 498,099 Other non-current assets held for sale ​ ​ ​ 12,237 ​ 2,906 ​ 15,143 TOTAL ASSETS ​ ​ ​ 28,617,053 ​ 5,675,654 ​ 34,292,707 ​ ​ ​ ​ ​ ​ ​ ​ ​ ​ ​ ​ ​ ​ ​ ​ ​ ​ ​ ​ ​ ​ As of June 30, 2021 ​ ​ Note ​ Chile ​ Colombia ​ Total ​ ​ ​ MCh$ MCh$ MCh$ LIABILITIES ​ ​ Deposits and other demand liabilities ​ ​ 4,566,185 1,984,472 6,550,657 Cash in process of being cleared ​ ​ 420,259 — 420,259 Obligations under repurchase agreements ​ ​ 142,737 340,504 483,241 Time deposits and other time liabilities ​ ​ 8,920,893 1,348,932 10,269,825 Financial derivative contracts ​ 4 2,301,356 76,565 2,377,921 Interbank borrowings ​ ​ 3,976,708 476,980 4,453,688 Debt instruments issued ​ ​ 5,588,827 746,698 6,335,525 Other financial liabilities ​ ​ 29,163 — 29,163 Lease contracts liabilities ​ ​ 111,549 22,045 133,594 Current taxes ​ ​ 219 125 344 Deferred taxes ​ ​ — 102 102 Provisions ​ ​ 107,675 68,104 175,779 Other liabilities ​ ​ 605,233 79,361 684,594 Liabilities directly associated with non-current assets held for sale ​ ​ — — — TOTAL LIABILITIES ​ ​ 26,770,804 5,143,888 31,914,692 ​ (*) This includes goodwill generated in business combination between Itaú Chile and Corpbanca totaling MCh $492,512 as of June 30, 2021. Note 3 - Reporting Segments, continued ​ ​ ​ ​ ​ ​ ​ ​ ​ ​ ​ ​ ​ As of December 31, 2020 ​ ​ Note ​ Chile ​ Colombia ​ Total ​ ​ MCh$ MCh$ MCh$ Cash and deposits in banks ​ ​ 2,761,202 ​ 327,870 3,089,072 Cash items in process of collection ​ ​ 173,099 ​ 93 173,192 Financial instruments at fair value through profit or loss ​ ​ 145,671 ​ 437,039 582,710 Financial instruments at fair value through other comprehensive income 6 ​ 3,353,241 ​ 617,658 3,970,899 Loans and accounts receivable at amortized cost and interbank loans ​ ​ 17,503,371 ​ 4,079,858 21,583,229 Investment in associates 7 ​ 7,149 ​ — 7,149 Financial instruments at amortized cost 6 ​ 7,202 ​ 104,340 111,542 Investments under resale agreements ​ ​ 84,173 ​ 21,407 105,580 Financial derivative contracts 4 ​ 3,817,286 ​ 165,517 3,982,803 Intangible assets (*) ​ ​ 682,695 ​ 35,988 718,683 Property, plant, and equipment ​ ​ ​ 56,756 ​ 23,859 ​ 80,615 Right of use assets under lease agreements ​ ​ 117,513 ​ 28,495 146,008 Current taxes ​ ​ 44,976 ​ 19,723 64,699 Deferred taxes ​ ​ 264,668 ​ 47,888 312,556 Other assets ​ ​ 453,702 ​ 88,931 542,633 Other non-current assets held for sale ​ ​ 10,818 ​ 4,260 15,078 TOTAL ASSETS ​ ​ ​ 29,483,522 ​ 6,002,926 ​ 35,486,448 ​ ​ ​ ​ ​ ​ ​ ​ ​ ​ ​ ​ As of December 31, 2020 ​ Note ​ Chile ​ Colombia ​ Total ​ ​ MCh$ MCh$ MCh$ LIABILITIES ​ ​ ​ ​ ​ ​ ​ ​ Deposits and other demand liabilities ​ 3,939,501 2,257,905 6,197,406 Cash in process of being cleared ​ 154,231 1 154,232 Obligations under repurchase agreements ​ 399,593 239,258 638,851 Time deposits and other time liabilities ​ 9,984,010 1,449,054 11,433,064 Financial derivative contracts 4 3,494,611 178,980 3,673,591 Interbank borrowings ​ 3,393,160 405,818 3,798,978 Debt instruments issued ​ 5,472,392 732,464 6,204,856 Other financial liabilities ​ 13,123 — 13,123 Lease contracts liabilities ​ 125,265 26,620 151,885 Current taxes ​ 596 1,170 1,766 Deferred taxes ​ — 237 237 Provisions ​ 33,310 101,780 135,090 Other liabilities ​ 619,955 80,079 700,034 Liabilities directly associated with non-current assets held for sale ​ — — — TOTAL LIABILITIES ​ 27,629,747 5,473,366 33,103,113 ​ (*) This includes goodwill generated in business combination between Itaú Chile and Corpbanca totaling MCh $492,512 as of December 31, 2020. ​ Note 3 - Reporting Segments, continued b.2) Income for the six month periods ended June 30, 2021 and 2020 ​ ​ ​ ​ ​ ​ ​ ​ ​ ​ ​ ​ ​ ​ ​ ​ For the six-month periods ended June 30, ​ ​ 2021 ​ 2020 ​ Chile Colombia Total Chile Colombia Total ​ MCh$ MCh$ MCh$ MCh$ MCh$ MCh$ Net interest income ​ 355,645 ​ 121,451 ​ 477,096 312,977 ​ 140,543 ​ 453,520 Net fee and commission income ​ 59,741 ​ 12,763 ​ 72,504 58,728 ​ 14,854 ​ 73,582 Net income from financial operations (2,816) 37,636 34,820 93,385 110,788 204,173 Net foreign exchange gain (loss) 55,163 (18,778) 36,385 4,912 (92,508) (87,596) Other operating income 9,284 9,867 19,151 12,664 14,228 26,892 Provision for loan losses (41,178) (47,405) (88,583) (208,219) (85,780) (293,999) NET OPERATING PROFIT 435,839 ​ 115,534 551,373 274,447 ​ 102,125 376,572 Depreciation and amortization (40,668) (8,534) (49,202) (43,265) (20,304) (63,569) Operating expenses (*) (**) (204,696) (84,887) (289,583) (602,385) (449,198) (1,051,583) OPERATING INCOME (LOSS) 190,475 22,113 212,588 (371,203) (367,377) (738,580) Income from investment in associates (2,380) ​ 1,258 ​ (1,122) 370 ​ — 370 Income taxes (35,021) (8,266) (43,287) (33,416) 39,423 6,007 CONSOLIDATED INCOME (LOSS) FOR THE PERIOD 153,074 15,105 168,179 (404,249) (327,954) (732,203) ​ (*) Includes personnel salaries and expenses, administrative expenses, impairment, and other operating expenses (**) The six month period ended 30, 2020, includes the recognition of an impairment loss of MCh$765,736. The impairment is broken down into MCh$651,825 corresponding to the impairment on Goodwill, MCh$412,356 and MCh$239,469 of CGUs of Chile and Colombia, respectively, and MCh$113,911 corresponding to the intangibles generated in the business combination of the CGU Colombia (see Note 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Expense) from Financial Operations - Schedule of Trading and Investment Income Recognized (Detail) - CLP ($) $ in Millions</t>
        </is>
      </c>
      <c r="B1" s="2" t="inlineStr">
        <is>
          <t>6 Months Ended</t>
        </is>
      </c>
    </row>
    <row r="2">
      <c r="B2" s="2" t="inlineStr">
        <is>
          <t>Jun. 30, 2021</t>
        </is>
      </c>
      <c r="C2" s="2" t="inlineStr">
        <is>
          <t>Jun. 30, 2020</t>
        </is>
      </c>
    </row>
    <row r="3">
      <c r="A3" s="4" t="inlineStr">
        <is>
          <t>Disclosure net trading and investment income [abstract]</t>
        </is>
      </c>
    </row>
    <row r="4">
      <c r="A4" s="3" t="inlineStr">
        <is>
          <t>Trading instruments (securities)</t>
        </is>
      </c>
      <c r="B4" s="5" t="n">
        <v>-12767</v>
      </c>
      <c r="C4" s="5" t="n">
        <v>15224</v>
      </c>
    </row>
    <row r="5">
      <c r="A5" s="3" t="inlineStr">
        <is>
          <t>Financial derivative contracts (trading)</t>
        </is>
      </c>
      <c r="B5" s="6" t="n">
        <v>32102</v>
      </c>
      <c r="C5" s="6" t="n">
        <v>139367</v>
      </c>
    </row>
    <row r="6">
      <c r="A6" s="3" t="inlineStr">
        <is>
          <t>Sale of loans and accounts receivable from customers</t>
        </is>
      </c>
      <c r="B6" s="6" t="n">
        <v>5172</v>
      </c>
      <c r="C6" s="6" t="n">
        <v>-458</v>
      </c>
    </row>
    <row r="7">
      <c r="A7" s="3" t="inlineStr">
        <is>
          <t>Net gain on sale of financial instruments at fair value through other comprehensive income</t>
        </is>
      </c>
      <c r="B7" s="6" t="n">
        <v>757</v>
      </c>
      <c r="C7" s="6" t="n">
        <v>51517</v>
      </c>
    </row>
    <row r="8">
      <c r="A8" s="3" t="inlineStr">
        <is>
          <t>Others</t>
        </is>
      </c>
      <c r="B8" s="6" t="n">
        <v>9556</v>
      </c>
      <c r="C8" s="6" t="n">
        <v>-1477</v>
      </c>
    </row>
    <row r="9">
      <c r="A9" s="3" t="inlineStr">
        <is>
          <t>Total</t>
        </is>
      </c>
      <c r="B9" s="5" t="n">
        <v>34820</v>
      </c>
      <c r="C9" s="5" t="n">
        <v>2041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Impairment of Financial Assets - Schedule of Changes in Provision for Loan Losses Recorded on the Income (Detail) - CLP ($) $ in Millions</t>
        </is>
      </c>
      <c r="B1" s="2" t="inlineStr">
        <is>
          <t>6 Months Ended</t>
        </is>
      </c>
    </row>
    <row r="2">
      <c r="B2" s="2" t="inlineStr">
        <is>
          <t>Jun. 30, 2021</t>
        </is>
      </c>
      <c r="C2" s="2" t="inlineStr">
        <is>
          <t>Jun. 30, 2020</t>
        </is>
      </c>
    </row>
    <row r="3">
      <c r="A3" s="4" t="inlineStr">
        <is>
          <t>Provisions released</t>
        </is>
      </c>
    </row>
    <row r="4">
      <c r="A4" s="3" t="inlineStr">
        <is>
          <t>Credit risk provisions</t>
        </is>
      </c>
      <c r="B4" s="5" t="n">
        <v>117288</v>
      </c>
      <c r="C4" s="5" t="n">
        <v>320779</v>
      </c>
    </row>
    <row r="5">
      <c r="A5" s="3" t="inlineStr">
        <is>
          <t>Provisions for loan losses [member]</t>
        </is>
      </c>
    </row>
    <row r="6">
      <c r="A6" s="4" t="inlineStr">
        <is>
          <t>Disclosure of financial assets [line items]</t>
        </is>
      </c>
    </row>
    <row r="7">
      <c r="A7" s="3" t="inlineStr">
        <is>
          <t>Loss for provisions established</t>
        </is>
      </c>
      <c r="B7" s="6" t="n">
        <v>-270982</v>
      </c>
      <c r="C7" s="6" t="n">
        <v>-420189</v>
      </c>
    </row>
    <row r="8">
      <c r="A8" s="3" t="inlineStr">
        <is>
          <t>Income for provisions released</t>
        </is>
      </c>
      <c r="B8" s="6" t="n">
        <v>153694</v>
      </c>
      <c r="C8" s="6" t="n">
        <v>99410</v>
      </c>
    </row>
    <row r="9">
      <c r="A9" s="4" t="inlineStr">
        <is>
          <t>Provisions released</t>
        </is>
      </c>
    </row>
    <row r="10">
      <c r="A10" s="3" t="inlineStr">
        <is>
          <t>Recovery of loans previously charged-off</t>
        </is>
      </c>
      <c r="B10" s="6" t="n">
        <v>28705</v>
      </c>
      <c r="C10" s="6" t="n">
        <v>26780</v>
      </c>
    </row>
    <row r="11">
      <c r="A11" s="3" t="inlineStr">
        <is>
          <t>Net charge to income</t>
        </is>
      </c>
      <c r="B11" s="6" t="n">
        <v>-88583</v>
      </c>
      <c r="C11" s="6" t="n">
        <v>-293999</v>
      </c>
    </row>
    <row r="12">
      <c r="A12" s="3" t="inlineStr">
        <is>
          <t>Provisions for loan losses [member] | Interbank loans [member]</t>
        </is>
      </c>
    </row>
    <row r="13">
      <c r="A13" s="4" t="inlineStr">
        <is>
          <t>Disclosure of financial assets [line items]</t>
        </is>
      </c>
    </row>
    <row r="14">
      <c r="A14" s="3" t="inlineStr">
        <is>
          <t>Loss for provisions established</t>
        </is>
      </c>
      <c r="B14" s="6" t="n">
        <v>-490</v>
      </c>
      <c r="C14" s="6" t="n">
        <v>-308</v>
      </c>
    </row>
    <row r="15">
      <c r="A15" s="3" t="inlineStr">
        <is>
          <t>Income for provisions released</t>
        </is>
      </c>
      <c r="B15" s="6" t="n">
        <v>371</v>
      </c>
      <c r="C15" s="6" t="n">
        <v>431</v>
      </c>
    </row>
    <row r="16">
      <c r="A16" s="4" t="inlineStr">
        <is>
          <t>Provisions released</t>
        </is>
      </c>
    </row>
    <row r="17">
      <c r="A17" s="3" t="inlineStr">
        <is>
          <t>Net charge to income</t>
        </is>
      </c>
      <c r="B17" s="6" t="n">
        <v>-119</v>
      </c>
      <c r="C17" s="6" t="n">
        <v>123</v>
      </c>
    </row>
    <row r="18">
      <c r="A18" s="3" t="inlineStr">
        <is>
          <t>Provisions for loan losses [member] | Financial instruments at FVTOCI [member]</t>
        </is>
      </c>
    </row>
    <row r="19">
      <c r="A19" s="4" t="inlineStr">
        <is>
          <t>Disclosure of financial assets [line items]</t>
        </is>
      </c>
    </row>
    <row r="20">
      <c r="A20" s="3" t="inlineStr">
        <is>
          <t>Loss for provisions established</t>
        </is>
      </c>
      <c r="C20" s="6" t="n">
        <v>-97</v>
      </c>
    </row>
    <row r="21">
      <c r="A21" s="3" t="inlineStr">
        <is>
          <t>Income for provisions released</t>
        </is>
      </c>
      <c r="B21" s="6" t="n">
        <v>658</v>
      </c>
      <c r="C21" s="6" t="n">
        <v>1034</v>
      </c>
    </row>
    <row r="22">
      <c r="A22" s="4" t="inlineStr">
        <is>
          <t>Provisions released</t>
        </is>
      </c>
    </row>
    <row r="23">
      <c r="A23" s="3" t="inlineStr">
        <is>
          <t>Net charge to income</t>
        </is>
      </c>
      <c r="B23" s="6" t="n">
        <v>658</v>
      </c>
      <c r="C23" s="6" t="n">
        <v>937</v>
      </c>
    </row>
    <row r="24">
      <c r="A24" s="3" t="inlineStr">
        <is>
          <t>Provisions for loan losses [member] | Financial Instruments at amortized cost [member]</t>
        </is>
      </c>
    </row>
    <row r="25">
      <c r="A25" s="4" t="inlineStr">
        <is>
          <t>Disclosure of financial assets [line items]</t>
        </is>
      </c>
    </row>
    <row r="26">
      <c r="A26" s="3" t="inlineStr">
        <is>
          <t>Loss for provisions established</t>
        </is>
      </c>
      <c r="B26" s="6" t="n">
        <v>-6</v>
      </c>
      <c r="C26" s="6" t="n">
        <v>-20</v>
      </c>
    </row>
    <row r="27">
      <c r="A27" s="3" t="inlineStr">
        <is>
          <t>Income for provisions released</t>
        </is>
      </c>
      <c r="B27" s="6" t="n">
        <v>102</v>
      </c>
      <c r="C27" s="6" t="n">
        <v>10</v>
      </c>
    </row>
    <row r="28">
      <c r="A28" s="4" t="inlineStr">
        <is>
          <t>Provisions released</t>
        </is>
      </c>
    </row>
    <row r="29">
      <c r="A29" s="3" t="inlineStr">
        <is>
          <t>Net charge to income</t>
        </is>
      </c>
      <c r="B29" s="6" t="n">
        <v>96</v>
      </c>
      <c r="C29" s="6" t="n">
        <v>-10</v>
      </c>
    </row>
    <row r="30">
      <c r="A30" s="3" t="inlineStr">
        <is>
          <t>Provisions for loan losses [member] | Contingent loans [member]</t>
        </is>
      </c>
    </row>
    <row r="31">
      <c r="A31" s="4" t="inlineStr">
        <is>
          <t>Disclosure of financial assets [line items]</t>
        </is>
      </c>
    </row>
    <row r="32">
      <c r="A32" s="3" t="inlineStr">
        <is>
          <t>Loss for provisions established</t>
        </is>
      </c>
      <c r="B32" s="6" t="n">
        <v>-7465</v>
      </c>
      <c r="C32" s="6" t="n">
        <v>-20611</v>
      </c>
    </row>
    <row r="33">
      <c r="A33" s="3" t="inlineStr">
        <is>
          <t>Income for provisions released</t>
        </is>
      </c>
      <c r="B33" s="6" t="n">
        <v>12251</v>
      </c>
      <c r="C33" s="6" t="n">
        <v>7850</v>
      </c>
    </row>
    <row r="34">
      <c r="A34" s="4" t="inlineStr">
        <is>
          <t>Provisions released</t>
        </is>
      </c>
    </row>
    <row r="35">
      <c r="A35" s="3" t="inlineStr">
        <is>
          <t>Net charge to income</t>
        </is>
      </c>
      <c r="B35" s="6" t="n">
        <v>4786</v>
      </c>
      <c r="C35" s="6" t="n">
        <v>-12761</v>
      </c>
    </row>
    <row r="36">
      <c r="A36" s="3" t="inlineStr">
        <is>
          <t>Commercial loans [member] | Provisions for loan losses [member] | Loans and accounts receivable at amortized cost [member]</t>
        </is>
      </c>
    </row>
    <row r="37">
      <c r="A37" s="4" t="inlineStr">
        <is>
          <t>Disclosure of financial assets [line items]</t>
        </is>
      </c>
    </row>
    <row r="38">
      <c r="A38" s="3" t="inlineStr">
        <is>
          <t>Loss for provisions established</t>
        </is>
      </c>
      <c r="B38" s="6" t="n">
        <v>-126603</v>
      </c>
      <c r="C38" s="6" t="n">
        <v>-251049</v>
      </c>
    </row>
    <row r="39">
      <c r="A39" s="3" t="inlineStr">
        <is>
          <t>Income for provisions released</t>
        </is>
      </c>
      <c r="B39" s="6" t="n">
        <v>71890</v>
      </c>
      <c r="C39" s="6" t="n">
        <v>48133</v>
      </c>
    </row>
    <row r="40">
      <c r="A40" s="4" t="inlineStr">
        <is>
          <t>Provisions released</t>
        </is>
      </c>
    </row>
    <row r="41">
      <c r="A41" s="3" t="inlineStr">
        <is>
          <t>Recovery of loans previously charged-off</t>
        </is>
      </c>
      <c r="B41" s="6" t="n">
        <v>9869</v>
      </c>
      <c r="C41" s="6" t="n">
        <v>10896</v>
      </c>
    </row>
    <row r="42">
      <c r="A42" s="3" t="inlineStr">
        <is>
          <t>Net charge to income</t>
        </is>
      </c>
      <c r="B42" s="6" t="n">
        <v>-44844</v>
      </c>
      <c r="C42" s="6" t="n">
        <v>-192020</v>
      </c>
    </row>
    <row r="43">
      <c r="A43" s="3" t="inlineStr">
        <is>
          <t>Mortgage loans [member] | Provisions for loan losses [member] | Loans and accounts receivable at amortized cost [member]</t>
        </is>
      </c>
    </row>
    <row r="44">
      <c r="A44" s="4" t="inlineStr">
        <is>
          <t>Disclosure of financial assets [line items]</t>
        </is>
      </c>
    </row>
    <row r="45">
      <c r="A45" s="3" t="inlineStr">
        <is>
          <t>Loss for provisions established</t>
        </is>
      </c>
      <c r="B45" s="6" t="n">
        <v>-20876</v>
      </c>
      <c r="C45" s="6" t="n">
        <v>-18642</v>
      </c>
    </row>
    <row r="46">
      <c r="A46" s="3" t="inlineStr">
        <is>
          <t>Income for provisions released</t>
        </is>
      </c>
      <c r="B46" s="6" t="n">
        <v>8065</v>
      </c>
      <c r="C46" s="6" t="n">
        <v>4227</v>
      </c>
    </row>
    <row r="47">
      <c r="A47" s="4" t="inlineStr">
        <is>
          <t>Provisions released</t>
        </is>
      </c>
    </row>
    <row r="48">
      <c r="A48" s="3" t="inlineStr">
        <is>
          <t>Recovery of loans previously charged-off</t>
        </is>
      </c>
      <c r="B48" s="6" t="n">
        <v>2027</v>
      </c>
      <c r="C48" s="6" t="n">
        <v>1294</v>
      </c>
    </row>
    <row r="49">
      <c r="A49" s="3" t="inlineStr">
        <is>
          <t>Net charge to income</t>
        </is>
      </c>
      <c r="B49" s="6" t="n">
        <v>-10784</v>
      </c>
      <c r="C49" s="6" t="n">
        <v>-13121</v>
      </c>
    </row>
    <row r="50">
      <c r="A50" s="3" t="inlineStr">
        <is>
          <t>Consumer loans [member] | Provisions for loan losses [member] | Loans and accounts receivable at amortized cost [member]</t>
        </is>
      </c>
    </row>
    <row r="51">
      <c r="A51" s="4" t="inlineStr">
        <is>
          <t>Disclosure of financial assets [line items]</t>
        </is>
      </c>
    </row>
    <row r="52">
      <c r="A52" s="3" t="inlineStr">
        <is>
          <t>Loss for provisions established</t>
        </is>
      </c>
      <c r="B52" s="6" t="n">
        <v>-115542</v>
      </c>
      <c r="C52" s="6" t="n">
        <v>-129462</v>
      </c>
    </row>
    <row r="53">
      <c r="A53" s="3" t="inlineStr">
        <is>
          <t>Income for provisions released</t>
        </is>
      </c>
      <c r="B53" s="6" t="n">
        <v>60357</v>
      </c>
      <c r="C53" s="6" t="n">
        <v>37725</v>
      </c>
    </row>
    <row r="54">
      <c r="A54" s="4" t="inlineStr">
        <is>
          <t>Provisions released</t>
        </is>
      </c>
    </row>
    <row r="55">
      <c r="A55" s="3" t="inlineStr">
        <is>
          <t>Recovery of loans previously charged-off</t>
        </is>
      </c>
      <c r="B55" s="6" t="n">
        <v>16809</v>
      </c>
      <c r="C55" s="6" t="n">
        <v>14590</v>
      </c>
    </row>
    <row r="56">
      <c r="A56" s="3" t="inlineStr">
        <is>
          <t>Net charge to income</t>
        </is>
      </c>
      <c r="B56" s="5" t="n">
        <v>-38376</v>
      </c>
      <c r="C56" s="5" t="n">
        <v>-7714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Impairment of Financial Assets - Schedule of Established and Released Provision Amounts (Detail) - CLP ($) $ in Millions</t>
        </is>
      </c>
      <c r="B1" s="2" t="inlineStr">
        <is>
          <t>6 Months Ended</t>
        </is>
      </c>
    </row>
    <row r="2">
      <c r="B2" s="2" t="inlineStr">
        <is>
          <t>Jun. 30, 2021</t>
        </is>
      </c>
      <c r="C2" s="2" t="inlineStr">
        <is>
          <t>Jun. 30, 2020</t>
        </is>
      </c>
    </row>
    <row r="3">
      <c r="A3" s="4" t="inlineStr">
        <is>
          <t>Disclosure of financial assets [line items]</t>
        </is>
      </c>
    </row>
    <row r="4">
      <c r="A4" s="3" t="inlineStr">
        <is>
          <t>Provisions established</t>
        </is>
      </c>
      <c r="B4" s="5" t="n">
        <v>-263511</v>
      </c>
      <c r="C4" s="5" t="n">
        <v>-399461</v>
      </c>
    </row>
    <row r="5">
      <c r="A5" s="3" t="inlineStr">
        <is>
          <t>Provisions released</t>
        </is>
      </c>
      <c r="B5" s="6" t="n">
        <v>140683</v>
      </c>
      <c r="C5" s="6" t="n">
        <v>90516</v>
      </c>
    </row>
    <row r="6">
      <c r="A6" s="3" t="inlineStr">
        <is>
          <t>Totals</t>
        </is>
      </c>
      <c r="B6" s="6" t="n">
        <v>-122828</v>
      </c>
      <c r="C6" s="6" t="n">
        <v>-308945</v>
      </c>
    </row>
    <row r="7">
      <c r="A7" s="3" t="inlineStr">
        <is>
          <t>Commercial loans [member]</t>
        </is>
      </c>
    </row>
    <row r="8">
      <c r="A8" s="4" t="inlineStr">
        <is>
          <t>Disclosure of financial assets [line items]</t>
        </is>
      </c>
    </row>
    <row r="9">
      <c r="A9" s="3" t="inlineStr">
        <is>
          <t>Provisions established</t>
        </is>
      </c>
      <c r="B9" s="6" t="n">
        <v>-126603</v>
      </c>
      <c r="C9" s="6" t="n">
        <v>-251049</v>
      </c>
    </row>
    <row r="10">
      <c r="A10" s="3" t="inlineStr">
        <is>
          <t>Provisions released</t>
        </is>
      </c>
      <c r="B10" s="6" t="n">
        <v>71890</v>
      </c>
      <c r="C10" s="6" t="n">
        <v>48133</v>
      </c>
    </row>
    <row r="11">
      <c r="A11" s="3" t="inlineStr">
        <is>
          <t>Totals</t>
        </is>
      </c>
      <c r="B11" s="6" t="n">
        <v>-54713</v>
      </c>
      <c r="C11" s="6" t="n">
        <v>-202916</v>
      </c>
    </row>
    <row r="12">
      <c r="A12" s="3" t="inlineStr">
        <is>
          <t>Mortgage loans [member]</t>
        </is>
      </c>
    </row>
    <row r="13">
      <c r="A13" s="4" t="inlineStr">
        <is>
          <t>Disclosure of financial assets [line items]</t>
        </is>
      </c>
    </row>
    <row r="14">
      <c r="A14" s="3" t="inlineStr">
        <is>
          <t>Provisions established</t>
        </is>
      </c>
      <c r="B14" s="6" t="n">
        <v>-20876</v>
      </c>
      <c r="C14" s="6" t="n">
        <v>-18642</v>
      </c>
    </row>
    <row r="15">
      <c r="A15" s="3" t="inlineStr">
        <is>
          <t>Provisions released</t>
        </is>
      </c>
      <c r="B15" s="6" t="n">
        <v>8065</v>
      </c>
      <c r="C15" s="6" t="n">
        <v>4227</v>
      </c>
    </row>
    <row r="16">
      <c r="A16" s="3" t="inlineStr">
        <is>
          <t>Totals</t>
        </is>
      </c>
      <c r="B16" s="6" t="n">
        <v>-12811</v>
      </c>
      <c r="C16" s="6" t="n">
        <v>-14415</v>
      </c>
    </row>
    <row r="17">
      <c r="A17" s="3" t="inlineStr">
        <is>
          <t>Consumer loans [member]</t>
        </is>
      </c>
    </row>
    <row r="18">
      <c r="A18" s="4" t="inlineStr">
        <is>
          <t>Disclosure of financial assets [line items]</t>
        </is>
      </c>
    </row>
    <row r="19">
      <c r="A19" s="3" t="inlineStr">
        <is>
          <t>Provisions established</t>
        </is>
      </c>
      <c r="B19" s="6" t="n">
        <v>-115542</v>
      </c>
      <c r="C19" s="6" t="n">
        <v>-129462</v>
      </c>
    </row>
    <row r="20">
      <c r="A20" s="3" t="inlineStr">
        <is>
          <t>Provisions released</t>
        </is>
      </c>
      <c r="B20" s="6" t="n">
        <v>60357</v>
      </c>
      <c r="C20" s="6" t="n">
        <v>37725</v>
      </c>
    </row>
    <row r="21">
      <c r="A21" s="3" t="inlineStr">
        <is>
          <t>Totals</t>
        </is>
      </c>
      <c r="B21" s="6" t="n">
        <v>-55185</v>
      </c>
      <c r="C21" s="6" t="n">
        <v>-91737</v>
      </c>
    </row>
    <row r="22">
      <c r="A22" s="3" t="inlineStr">
        <is>
          <t>Sub Total [member]</t>
        </is>
      </c>
    </row>
    <row r="23">
      <c r="A23" s="4" t="inlineStr">
        <is>
          <t>Disclosure of financial assets [line items]</t>
        </is>
      </c>
    </row>
    <row r="24">
      <c r="A24" s="3" t="inlineStr">
        <is>
          <t>Provisions established</t>
        </is>
      </c>
      <c r="B24" s="6" t="n">
        <v>-263021</v>
      </c>
      <c r="C24" s="6" t="n">
        <v>-399153</v>
      </c>
    </row>
    <row r="25">
      <c r="A25" s="3" t="inlineStr">
        <is>
          <t>Provisions released</t>
        </is>
      </c>
      <c r="B25" s="6" t="n">
        <v>140312</v>
      </c>
      <c r="C25" s="6" t="n">
        <v>90085</v>
      </c>
    </row>
    <row r="26">
      <c r="A26" s="3" t="inlineStr">
        <is>
          <t>Totals</t>
        </is>
      </c>
      <c r="B26" s="6" t="n">
        <v>-122709</v>
      </c>
      <c r="C26" s="6" t="n">
        <v>-309068</v>
      </c>
    </row>
    <row r="27">
      <c r="A27" s="3" t="inlineStr">
        <is>
          <t>Bank [member]</t>
        </is>
      </c>
    </row>
    <row r="28">
      <c r="A28" s="4" t="inlineStr">
        <is>
          <t>Disclosure of financial assets [line items]</t>
        </is>
      </c>
    </row>
    <row r="29">
      <c r="A29" s="3" t="inlineStr">
        <is>
          <t>Provisions established</t>
        </is>
      </c>
      <c r="B29" s="6" t="n">
        <v>-490</v>
      </c>
      <c r="C29" s="6" t="n">
        <v>-308</v>
      </c>
    </row>
    <row r="30">
      <c r="A30" s="3" t="inlineStr">
        <is>
          <t>Provisions released</t>
        </is>
      </c>
      <c r="B30" s="6" t="n">
        <v>371</v>
      </c>
      <c r="C30" s="6" t="n">
        <v>431</v>
      </c>
    </row>
    <row r="31">
      <c r="A31" s="3" t="inlineStr">
        <is>
          <t>Totals</t>
        </is>
      </c>
      <c r="B31" s="5" t="n">
        <v>-119</v>
      </c>
      <c r="C31" s="5" t="n">
        <v>12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Amortization, and Impairment - Schedule of Depreciation and Amortization Expenses (Detail) - CLP ($) $ in Millions</t>
        </is>
      </c>
      <c r="B1" s="2" t="inlineStr">
        <is>
          <t>6 Months Ended</t>
        </is>
      </c>
    </row>
    <row r="2">
      <c r="B2" s="2" t="inlineStr">
        <is>
          <t>Jun. 30, 2021</t>
        </is>
      </c>
      <c r="C2" s="2" t="inlineStr">
        <is>
          <t>Jun. 30, 2020</t>
        </is>
      </c>
    </row>
    <row r="3">
      <c r="A3" s="4" t="inlineStr">
        <is>
          <t>Disclosure of financial assets [abstract]</t>
        </is>
      </c>
    </row>
    <row r="4">
      <c r="A4" s="3" t="inlineStr">
        <is>
          <t>Depreciation of property, plant and equipment</t>
        </is>
      </c>
      <c r="B4" s="5" t="n">
        <v>-5918</v>
      </c>
      <c r="C4" s="5" t="n">
        <v>-6591</v>
      </c>
    </row>
    <row r="5">
      <c r="A5" s="3" t="inlineStr">
        <is>
          <t>Amortization of intangible assets</t>
        </is>
      </c>
      <c r="B5" s="6" t="n">
        <v>-26222</v>
      </c>
      <c r="C5" s="6" t="n">
        <v>-38532</v>
      </c>
    </row>
    <row r="6">
      <c r="A6" s="3" t="inlineStr">
        <is>
          <t>Depreciation of the period</t>
        </is>
      </c>
      <c r="B6" s="6" t="n">
        <v>-17062</v>
      </c>
      <c r="C6" s="6" t="n">
        <v>-18446</v>
      </c>
    </row>
    <row r="7">
      <c r="A7" s="3" t="inlineStr">
        <is>
          <t>Totals</t>
        </is>
      </c>
      <c r="B7" s="5" t="n">
        <v>-49202</v>
      </c>
      <c r="C7" s="5" t="n">
        <v>-635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Depreciation, Amortization, and Impairment - Schedule of Impairment losses (Detail) $ in Millions</t>
        </is>
      </c>
      <c r="B1" s="2" t="inlineStr">
        <is>
          <t>3 Months Ended</t>
        </is>
      </c>
      <c r="D1" s="2" t="inlineStr">
        <is>
          <t>6 Months Ended</t>
        </is>
      </c>
    </row>
    <row r="2">
      <c r="B2" s="2" t="inlineStr">
        <is>
          <t>Sep. 30, 2020CLP ($)</t>
        </is>
      </c>
      <c r="C2" s="2" t="inlineStr">
        <is>
          <t>Jun. 30, 2020CLP ($)</t>
        </is>
      </c>
      <c r="D2" s="2" t="inlineStr">
        <is>
          <t>Jun. 30, 2021CLP ($)item</t>
        </is>
      </c>
      <c r="E2" s="2" t="inlineStr">
        <is>
          <t>Jun. 30, 2020CLP ($)</t>
        </is>
      </c>
    </row>
    <row r="3">
      <c r="A3" s="4" t="inlineStr">
        <is>
          <t>Disclosure of financial assets [line items]</t>
        </is>
      </c>
    </row>
    <row r="4">
      <c r="A4" s="3" t="inlineStr">
        <is>
          <t>Subtotal Non-financial assets</t>
        </is>
      </c>
      <c r="D4" s="5" t="n">
        <v>-1</v>
      </c>
      <c r="E4" s="5" t="n">
        <v>-765746</v>
      </c>
    </row>
    <row r="5">
      <c r="A5" s="3" t="inlineStr">
        <is>
          <t>Total</t>
        </is>
      </c>
      <c r="B5" s="5" t="n">
        <v>-731189</v>
      </c>
      <c r="C5" s="5" t="n">
        <v>-765736</v>
      </c>
      <c r="E5" s="6" t="n">
        <v>-765736</v>
      </c>
    </row>
    <row r="6">
      <c r="A6" s="3" t="inlineStr">
        <is>
          <t>Number of cash generating units | item</t>
        </is>
      </c>
      <c r="D6" s="6" t="n">
        <v>2</v>
      </c>
    </row>
    <row r="7">
      <c r="A7" s="3" t="inlineStr">
        <is>
          <t>Intangibles Generated in Business Combinations [Member]</t>
        </is>
      </c>
    </row>
    <row r="8">
      <c r="A8" s="4" t="inlineStr">
        <is>
          <t>Disclosure of financial assets [line items]</t>
        </is>
      </c>
    </row>
    <row r="9">
      <c r="A9" s="3" t="inlineStr">
        <is>
          <t>Subtotal Non-financial assets</t>
        </is>
      </c>
      <c r="E9" s="6" t="n">
        <v>-113911</v>
      </c>
    </row>
    <row r="10">
      <c r="A10" s="3" t="inlineStr">
        <is>
          <t>Intangibles Generated in Business Combinations [Member] | Ita Corredor de Seguros Colombia S.A [Member]</t>
        </is>
      </c>
    </row>
    <row r="11">
      <c r="A11" s="4" t="inlineStr">
        <is>
          <t>Disclosure of financial assets [line items]</t>
        </is>
      </c>
    </row>
    <row r="12">
      <c r="A12" s="3" t="inlineStr">
        <is>
          <t>Subtotal Non-financial assets</t>
        </is>
      </c>
      <c r="D12" s="5" t="n">
        <v>-113138</v>
      </c>
    </row>
    <row r="13">
      <c r="A13" s="3" t="inlineStr">
        <is>
          <t>Intangibles Generated in Business Combinations [Member] | ITA CORPBANCA COLOMBIA</t>
        </is>
      </c>
    </row>
    <row r="14">
      <c r="A14" s="4" t="inlineStr">
        <is>
          <t>Disclosure of financial assets [line items]</t>
        </is>
      </c>
    </row>
    <row r="15">
      <c r="A15" s="3" t="inlineStr">
        <is>
          <t>Subtotal Non-financial assets</t>
        </is>
      </c>
      <c r="D15" s="6" t="n">
        <v>-773</v>
      </c>
    </row>
    <row r="16">
      <c r="A16" s="3" t="inlineStr">
        <is>
          <t>Goodwill [member]</t>
        </is>
      </c>
    </row>
    <row r="17">
      <c r="A17" s="4" t="inlineStr">
        <is>
          <t>Disclosure of financial assets [line items]</t>
        </is>
      </c>
    </row>
    <row r="18">
      <c r="A18" s="3" t="inlineStr">
        <is>
          <t>Subtotal Non-financial assets</t>
        </is>
      </c>
      <c r="E18" s="6" t="n">
        <v>-651825</v>
      </c>
    </row>
    <row r="19">
      <c r="A19" s="3" t="inlineStr">
        <is>
          <t>Goodwill [member] | Chile [member]</t>
        </is>
      </c>
    </row>
    <row r="20">
      <c r="A20" s="4" t="inlineStr">
        <is>
          <t>Disclosure of financial assets [line items]</t>
        </is>
      </c>
    </row>
    <row r="21">
      <c r="A21" s="3" t="inlineStr">
        <is>
          <t>Subtotal Non-financial assets</t>
        </is>
      </c>
      <c r="D21" s="6" t="n">
        <v>-412356</v>
      </c>
    </row>
    <row r="22">
      <c r="A22" s="3" t="inlineStr">
        <is>
          <t>Goodwill [member] | Colombia [member]</t>
        </is>
      </c>
    </row>
    <row r="23">
      <c r="A23" s="4" t="inlineStr">
        <is>
          <t>Disclosure of financial assets [line items]</t>
        </is>
      </c>
    </row>
    <row r="24">
      <c r="A24" s="3" t="inlineStr">
        <is>
          <t>Subtotal Non-financial assets</t>
        </is>
      </c>
      <c r="D24" s="6" t="n">
        <v>-239469</v>
      </c>
    </row>
    <row r="25">
      <c r="A25" s="3" t="inlineStr">
        <is>
          <t>Nonfinancial assets property plant and equipment [member]</t>
        </is>
      </c>
    </row>
    <row r="26">
      <c r="A26" s="4" t="inlineStr">
        <is>
          <t>Disclosure of financial assets [line items]</t>
        </is>
      </c>
    </row>
    <row r="27">
      <c r="A27" s="3" t="inlineStr">
        <is>
          <t>Subtotal Non-financial assets</t>
        </is>
      </c>
      <c r="D27" s="6" t="n">
        <v>-1</v>
      </c>
      <c r="E27" s="6" t="n">
        <v>-10</v>
      </c>
    </row>
    <row r="28">
      <c r="A28" s="3" t="inlineStr">
        <is>
          <t>Total</t>
        </is>
      </c>
      <c r="D28" s="5" t="n">
        <v>-1</v>
      </c>
      <c r="E28" s="5" t="n">
        <v>-76574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reciation, Amortization, and Impairment - Schedule of CGU Book Value (Detail) - Funds Managed by Related Subsidiaries [Member] $ in Millions</t>
        </is>
      </c>
      <c r="B1" s="2" t="inlineStr">
        <is>
          <t>Jun. 30, 2020CLP ($)</t>
        </is>
      </c>
    </row>
    <row r="2">
      <c r="A2" s="3" t="inlineStr">
        <is>
          <t>Chile [member]</t>
        </is>
      </c>
    </row>
    <row r="3">
      <c r="A3" s="4" t="inlineStr">
        <is>
          <t>Disclosure of geographical areas [line items]</t>
        </is>
      </c>
    </row>
    <row r="4">
      <c r="A4" s="3" t="inlineStr">
        <is>
          <t>Total</t>
        </is>
      </c>
      <c r="B4" s="5" t="n">
        <v>2261620</v>
      </c>
    </row>
    <row r="5">
      <c r="A5" s="3" t="inlineStr">
        <is>
          <t>Colombia [member]</t>
        </is>
      </c>
    </row>
    <row r="6">
      <c r="A6" s="4" t="inlineStr">
        <is>
          <t>Disclosure of geographical areas [line items]</t>
        </is>
      </c>
    </row>
    <row r="7">
      <c r="A7" s="3" t="inlineStr">
        <is>
          <t>Total</t>
        </is>
      </c>
      <c r="B7" s="5" t="n">
        <v>9426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preciation, Amortization, and Impairment - Schedule of Respective Authorizations were Obtained in Brazil, Chile and Colombia, Recording and Allocating Goodwill (Detail)</t>
        </is>
      </c>
      <c r="B1" s="2" t="inlineStr">
        <is>
          <t>Jun. 30, 2020</t>
        </is>
      </c>
    </row>
    <row r="2">
      <c r="A2" s="3" t="inlineStr">
        <is>
          <t>Chile [member]</t>
        </is>
      </c>
    </row>
    <row r="3">
      <c r="A3" s="4" t="inlineStr">
        <is>
          <t>Disclosure of geographical areas [line items]</t>
        </is>
      </c>
    </row>
    <row r="4">
      <c r="A4" s="3" t="inlineStr">
        <is>
          <t>Recoverable Amount / Carrying Value</t>
        </is>
      </c>
      <c r="B4" s="3" t="inlineStr">
        <is>
          <t>86.81%</t>
        </is>
      </c>
    </row>
    <row r="5">
      <c r="A5" s="3" t="inlineStr">
        <is>
          <t>Colombia [member]</t>
        </is>
      </c>
    </row>
    <row r="6">
      <c r="A6" s="4" t="inlineStr">
        <is>
          <t>Disclosure of geographical areas [line items]</t>
        </is>
      </c>
    </row>
    <row r="7">
      <c r="A7" s="3" t="inlineStr">
        <is>
          <t>Recoverable Amount / Carrying Value</t>
        </is>
      </c>
      <c r="B7" s="3" t="inlineStr">
        <is>
          <t>62.5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Depreciation, Amortization, and Impairment - Schedule of Assumptions Used in Calculating the Recoverable Amount (Detail)</t>
        </is>
      </c>
      <c r="B1" s="2" t="inlineStr">
        <is>
          <t>6 Months Ended</t>
        </is>
      </c>
    </row>
    <row r="2">
      <c r="B2" s="2" t="inlineStr">
        <is>
          <t>Jun. 30, 2020</t>
        </is>
      </c>
    </row>
    <row r="3">
      <c r="A3" s="3" t="inlineStr">
        <is>
          <t>Chile [member]</t>
        </is>
      </c>
    </row>
    <row r="4">
      <c r="A4" s="4" t="inlineStr">
        <is>
          <t>Disclosure of disaggregation of revenue from contracts with customers [line items]</t>
        </is>
      </c>
    </row>
    <row r="5">
      <c r="A5" s="3" t="inlineStr">
        <is>
          <t>Perpetuity rate</t>
        </is>
      </c>
      <c r="B5" s="3" t="inlineStr">
        <is>
          <t>5.20%</t>
        </is>
      </c>
    </row>
    <row r="6">
      <c r="A6" s="3" t="inlineStr">
        <is>
          <t>Projected inflation rate</t>
        </is>
      </c>
      <c r="B6" s="3" t="inlineStr">
        <is>
          <t>3.00%</t>
        </is>
      </c>
    </row>
    <row r="7">
      <c r="A7" s="3" t="inlineStr">
        <is>
          <t>Discount rate</t>
        </is>
      </c>
      <c r="B7" s="3" t="inlineStr">
        <is>
          <t>10.40%</t>
        </is>
      </c>
    </row>
    <row r="8">
      <c r="A8" s="3" t="inlineStr">
        <is>
          <t>Colombia [member]</t>
        </is>
      </c>
    </row>
    <row r="9">
      <c r="A9" s="4" t="inlineStr">
        <is>
          <t>Disclosure of disaggregation of revenue from contracts with customers [line items]</t>
        </is>
      </c>
    </row>
    <row r="10">
      <c r="A10" s="3" t="inlineStr">
        <is>
          <t>Perpetuity rate</t>
        </is>
      </c>
      <c r="B10" s="3" t="inlineStr">
        <is>
          <t>6.50%</t>
        </is>
      </c>
    </row>
    <row r="11">
      <c r="A11" s="3" t="inlineStr">
        <is>
          <t>Projected inflation rate</t>
        </is>
      </c>
      <c r="B11" s="3" t="inlineStr">
        <is>
          <t>3.00%</t>
        </is>
      </c>
    </row>
    <row r="12">
      <c r="A12" s="3" t="inlineStr">
        <is>
          <t>Discount rate</t>
        </is>
      </c>
      <c r="B12" s="3" t="inlineStr">
        <is>
          <t>12.31%</t>
        </is>
      </c>
    </row>
    <row r="13">
      <c r="A13" s="3" t="inlineStr">
        <is>
          <t>Bottom of Range [Member] | Chile [member]</t>
        </is>
      </c>
    </row>
    <row r="14">
      <c r="A14" s="4" t="inlineStr">
        <is>
          <t>Disclosure of disaggregation of revenue from contracts with customers [line items]</t>
        </is>
      </c>
    </row>
    <row r="15">
      <c r="A15" s="3" t="inlineStr">
        <is>
          <t>Loans growth</t>
        </is>
      </c>
      <c r="B15" s="3" t="inlineStr">
        <is>
          <t>5.67%</t>
        </is>
      </c>
    </row>
    <row r="16">
      <c r="A16" s="3" t="inlineStr">
        <is>
          <t>Solvency index limit</t>
        </is>
      </c>
      <c r="B16" s="3" t="inlineStr">
        <is>
          <t>10.81%</t>
        </is>
      </c>
    </row>
    <row r="17">
      <c r="A17" s="3" t="inlineStr">
        <is>
          <t>Bottom of Range [Member] | Colombia [member]</t>
        </is>
      </c>
    </row>
    <row r="18">
      <c r="A18" s="4" t="inlineStr">
        <is>
          <t>Disclosure of disaggregation of revenue from contracts with customers [line items]</t>
        </is>
      </c>
    </row>
    <row r="19">
      <c r="A19" s="3" t="inlineStr">
        <is>
          <t>Loans growth</t>
        </is>
      </c>
      <c r="B19" s="3" t="inlineStr">
        <is>
          <t>6.25%</t>
        </is>
      </c>
    </row>
    <row r="20">
      <c r="A20" s="3" t="inlineStr">
        <is>
          <t>Solvency index limit</t>
        </is>
      </c>
      <c r="B20" s="3" t="inlineStr">
        <is>
          <t>10.00%</t>
        </is>
      </c>
    </row>
    <row r="21">
      <c r="A21" s="3" t="inlineStr">
        <is>
          <t>Top of Range [Member] | Chile [member]</t>
        </is>
      </c>
    </row>
    <row r="22">
      <c r="A22" s="4" t="inlineStr">
        <is>
          <t>Disclosure of disaggregation of revenue from contracts with customers [line items]</t>
        </is>
      </c>
    </row>
    <row r="23">
      <c r="A23" s="3" t="inlineStr">
        <is>
          <t>Loans growth</t>
        </is>
      </c>
      <c r="B23" s="3" t="inlineStr">
        <is>
          <t>7.41%</t>
        </is>
      </c>
    </row>
    <row r="24">
      <c r="A24" s="3" t="inlineStr">
        <is>
          <t>Solvency index limit</t>
        </is>
      </c>
      <c r="B24" s="3" t="inlineStr">
        <is>
          <t>12.12%</t>
        </is>
      </c>
    </row>
    <row r="25">
      <c r="A25" s="3" t="inlineStr">
        <is>
          <t>Top of Range [Member] | Colombia [member]</t>
        </is>
      </c>
    </row>
    <row r="26">
      <c r="A26" s="4" t="inlineStr">
        <is>
          <t>Disclosure of disaggregation of revenue from contracts with customers [line items]</t>
        </is>
      </c>
    </row>
    <row r="27">
      <c r="A27" s="3" t="inlineStr">
        <is>
          <t>Loans growth</t>
        </is>
      </c>
      <c r="B27" s="3" t="inlineStr">
        <is>
          <t>8.82%</t>
        </is>
      </c>
    </row>
    <row r="28">
      <c r="A28" s="3" t="inlineStr">
        <is>
          <t>Solvency index limit</t>
        </is>
      </c>
      <c r="B28" s="3" t="inlineStr">
        <is>
          <t>11.7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preciation, Amortization, and Impairment - Goodwill impairment loss (Detail) - CLP ($) $ in Millions</t>
        </is>
      </c>
      <c r="B1" s="2" t="inlineStr">
        <is>
          <t>3 Months Ended</t>
        </is>
      </c>
      <c r="D1" s="2" t="inlineStr">
        <is>
          <t>6 Months Ended</t>
        </is>
      </c>
    </row>
    <row r="2">
      <c r="B2" s="2" t="inlineStr">
        <is>
          <t>Sep. 30, 2020</t>
        </is>
      </c>
      <c r="C2" s="2" t="inlineStr">
        <is>
          <t>Jun. 30, 2020</t>
        </is>
      </c>
      <c r="D2" s="2" t="inlineStr">
        <is>
          <t>Jun. 30, 2020</t>
        </is>
      </c>
    </row>
    <row r="3">
      <c r="A3" s="4" t="inlineStr">
        <is>
          <t>Disclosure of disaggregation of revenue from contracts with customers [line items]</t>
        </is>
      </c>
    </row>
    <row r="4">
      <c r="A4" s="3" t="inlineStr">
        <is>
          <t>Impairment loss</t>
        </is>
      </c>
      <c r="B4" s="5" t="n">
        <v>731189</v>
      </c>
      <c r="C4" s="5" t="n">
        <v>765736</v>
      </c>
      <c r="D4" s="5" t="n">
        <v>765736</v>
      </c>
    </row>
    <row r="5">
      <c r="A5" s="3" t="inlineStr">
        <is>
          <t>Goodwill impairment loss</t>
        </is>
      </c>
      <c r="D5" s="6" t="n">
        <v>-651825</v>
      </c>
    </row>
    <row r="6">
      <c r="A6" s="3" t="inlineStr">
        <is>
          <t>Totals impairment of CGU Chile and Colombia</t>
        </is>
      </c>
      <c r="D6" s="6" t="n">
        <v>-765736</v>
      </c>
    </row>
    <row r="7">
      <c r="A7" s="3" t="inlineStr">
        <is>
          <t>Deferred tax liability, business combination</t>
        </is>
      </c>
      <c r="C7" s="5" t="n">
        <v>34547</v>
      </c>
      <c r="D7" s="6" t="n">
        <v>34547</v>
      </c>
    </row>
    <row r="8">
      <c r="A8" s="3" t="inlineStr">
        <is>
          <t>Effect on income net of taxes generated by the recognition of the impairment loss</t>
        </is>
      </c>
      <c r="D8" s="6" t="n">
        <v>731189</v>
      </c>
    </row>
    <row r="9">
      <c r="A9" s="3" t="inlineStr">
        <is>
          <t>Impact of Goodwill Impairment Attributable to Parent</t>
        </is>
      </c>
      <c r="D9" s="6" t="n">
        <v>720951</v>
      </c>
    </row>
    <row r="10">
      <c r="A10" s="3" t="inlineStr">
        <is>
          <t>Impact of Goodwill Impairment Attributable to Non Controlling Interest</t>
        </is>
      </c>
      <c r="D10" s="6" t="n">
        <v>10238</v>
      </c>
    </row>
    <row r="11">
      <c r="A11" s="3" t="inlineStr">
        <is>
          <t>Assets generated in business combination [member]</t>
        </is>
      </c>
    </row>
    <row r="12">
      <c r="A12" s="4" t="inlineStr">
        <is>
          <t>Disclosure of disaggregation of revenue from contracts with customers [line items]</t>
        </is>
      </c>
    </row>
    <row r="13">
      <c r="A13" s="3" t="inlineStr">
        <is>
          <t>Totals impairment of CGU Chile and Colombia</t>
        </is>
      </c>
      <c r="D13" s="6" t="n">
        <v>-113911</v>
      </c>
    </row>
    <row r="14">
      <c r="A14" s="3" t="inlineStr">
        <is>
          <t>Chile [member]</t>
        </is>
      </c>
    </row>
    <row r="15">
      <c r="A15" s="4" t="inlineStr">
        <is>
          <t>Disclosure of disaggregation of revenue from contracts with customers [line items]</t>
        </is>
      </c>
    </row>
    <row r="16">
      <c r="A16" s="3" t="inlineStr">
        <is>
          <t>Goodwill impairment loss</t>
        </is>
      </c>
      <c r="D16" s="6" t="n">
        <v>-412356</v>
      </c>
    </row>
    <row r="17">
      <c r="A17" s="3" t="inlineStr">
        <is>
          <t>Totals impairment of CGU Chile and Colombia</t>
        </is>
      </c>
      <c r="D17" s="6" t="n">
        <v>-412356</v>
      </c>
    </row>
    <row r="18">
      <c r="A18" s="3" t="inlineStr">
        <is>
          <t>Colombia [member]</t>
        </is>
      </c>
    </row>
    <row r="19">
      <c r="A19" s="4" t="inlineStr">
        <is>
          <t>Disclosure of disaggregation of revenue from contracts with customers [line items]</t>
        </is>
      </c>
    </row>
    <row r="20">
      <c r="A20" s="3" t="inlineStr">
        <is>
          <t>Goodwill impairment loss</t>
        </is>
      </c>
      <c r="D20" s="6" t="n">
        <v>-239469</v>
      </c>
    </row>
    <row r="21">
      <c r="A21" s="3" t="inlineStr">
        <is>
          <t>Totals impairment of CGU Chile and Colombia</t>
        </is>
      </c>
      <c r="D21" s="6" t="n">
        <v>-353380</v>
      </c>
    </row>
    <row r="22">
      <c r="A22" s="3" t="inlineStr">
        <is>
          <t>Colombia [member] | Assets generated in business combination [member]</t>
        </is>
      </c>
    </row>
    <row r="23">
      <c r="A23" s="4" t="inlineStr">
        <is>
          <t>Disclosure of disaggregation of revenue from contracts with customers [line items]</t>
        </is>
      </c>
    </row>
    <row r="24">
      <c r="A24" s="3" t="inlineStr">
        <is>
          <t>Totals impairment of CGU Chile and Colombia</t>
        </is>
      </c>
      <c r="D24" s="5" t="n">
        <v>-1139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 Granted to Related Parties (Detail) - CLP ($) $ in Millions</t>
        </is>
      </c>
      <c r="B1" s="2" t="inlineStr">
        <is>
          <t>6 Months Ended</t>
        </is>
      </c>
      <c r="C1" s="2" t="inlineStr">
        <is>
          <t>12 Months Ended</t>
        </is>
      </c>
    </row>
    <row r="2">
      <c r="B2" s="2" t="inlineStr">
        <is>
          <t>Jun. 30, 2021</t>
        </is>
      </c>
      <c r="C2" s="2" t="inlineStr">
        <is>
          <t>Dec. 31, 2020</t>
        </is>
      </c>
    </row>
    <row r="3">
      <c r="A3" s="3" t="inlineStr">
        <is>
          <t>Productive Companies [member]</t>
        </is>
      </c>
    </row>
    <row r="4">
      <c r="A4" s="4" t="inlineStr">
        <is>
          <t>Loans and accounts receivable from customers</t>
        </is>
      </c>
    </row>
    <row r="5">
      <c r="A5" s="3" t="inlineStr">
        <is>
          <t>Commercial loans</t>
        </is>
      </c>
      <c r="B5" s="5" t="n">
        <v>91133</v>
      </c>
      <c r="C5" s="5" t="n">
        <v>150796</v>
      </c>
    </row>
    <row r="6">
      <c r="A6" s="3" t="inlineStr">
        <is>
          <t>Allowance for loan losses</t>
        </is>
      </c>
      <c r="B6" s="6" t="n">
        <v>-7105</v>
      </c>
      <c r="C6" s="6" t="n">
        <v>-6333</v>
      </c>
    </row>
    <row r="7">
      <c r="A7" s="3" t="inlineStr">
        <is>
          <t>Loans and receivables to customers, net</t>
        </is>
      </c>
      <c r="B7" s="6" t="n">
        <v>84028</v>
      </c>
      <c r="C7" s="6" t="n">
        <v>144463</v>
      </c>
    </row>
    <row r="8">
      <c r="A8" s="3" t="inlineStr">
        <is>
          <t>Productive Companies [member] | Commercial loans [member]</t>
        </is>
      </c>
    </row>
    <row r="9">
      <c r="A9" s="4" t="inlineStr">
        <is>
          <t>Loans and accounts receivable from customers</t>
        </is>
      </c>
    </row>
    <row r="10">
      <c r="A10" s="3" t="inlineStr">
        <is>
          <t>Commercial loans</t>
        </is>
      </c>
      <c r="B10" s="6" t="n">
        <v>91133</v>
      </c>
      <c r="C10" s="6" t="n">
        <v>150796</v>
      </c>
    </row>
    <row r="11">
      <c r="A11" s="3" t="inlineStr">
        <is>
          <t>Investment Companies [member]</t>
        </is>
      </c>
    </row>
    <row r="12">
      <c r="A12" s="4" t="inlineStr">
        <is>
          <t>Loans and accounts receivable from customers</t>
        </is>
      </c>
    </row>
    <row r="13">
      <c r="A13" s="3" t="inlineStr">
        <is>
          <t>Commercial loans</t>
        </is>
      </c>
      <c r="B13" s="6" t="n">
        <v>7540</v>
      </c>
      <c r="C13" s="6" t="n">
        <v>10037</v>
      </c>
    </row>
    <row r="14">
      <c r="A14" s="3" t="inlineStr">
        <is>
          <t>Allowance for loan losses</t>
        </is>
      </c>
      <c r="B14" s="6" t="n">
        <v>-945</v>
      </c>
      <c r="C14" s="6" t="n">
        <v>-885</v>
      </c>
    </row>
    <row r="15">
      <c r="A15" s="3" t="inlineStr">
        <is>
          <t>Loans and receivables to customers, net</t>
        </is>
      </c>
      <c r="B15" s="6" t="n">
        <v>6595</v>
      </c>
      <c r="C15" s="6" t="n">
        <v>9152</v>
      </c>
    </row>
    <row r="16">
      <c r="A16" s="3" t="inlineStr">
        <is>
          <t>Investment Companies [member] | Commercial loans [member]</t>
        </is>
      </c>
    </row>
    <row r="17">
      <c r="A17" s="4" t="inlineStr">
        <is>
          <t>Loans and accounts receivable from customers</t>
        </is>
      </c>
    </row>
    <row r="18">
      <c r="A18" s="3" t="inlineStr">
        <is>
          <t>Commercial loans</t>
        </is>
      </c>
      <c r="B18" s="6" t="n">
        <v>7540</v>
      </c>
      <c r="C18" s="6" t="n">
        <v>10037</v>
      </c>
    </row>
    <row r="19">
      <c r="A19" s="3" t="inlineStr">
        <is>
          <t>Individuals [member]</t>
        </is>
      </c>
    </row>
    <row r="20">
      <c r="A20" s="4" t="inlineStr">
        <is>
          <t>Loans and accounts receivable from customers</t>
        </is>
      </c>
    </row>
    <row r="21">
      <c r="A21" s="3" t="inlineStr">
        <is>
          <t>Commercial loans</t>
        </is>
      </c>
      <c r="B21" s="6" t="n">
        <v>46561</v>
      </c>
      <c r="C21" s="6" t="n">
        <v>43830</v>
      </c>
    </row>
    <row r="22">
      <c r="A22" s="3" t="inlineStr">
        <is>
          <t>Allowance for loan losses</t>
        </is>
      </c>
      <c r="B22" s="6" t="n">
        <v>-220</v>
      </c>
      <c r="C22" s="6" t="n">
        <v>-348</v>
      </c>
    </row>
    <row r="23">
      <c r="A23" s="3" t="inlineStr">
        <is>
          <t>Loans and receivables to customers, net</t>
        </is>
      </c>
      <c r="B23" s="6" t="n">
        <v>46341</v>
      </c>
      <c r="C23" s="6" t="n">
        <v>43482</v>
      </c>
    </row>
    <row r="24">
      <c r="A24" s="3" t="inlineStr">
        <is>
          <t>Individuals [member] | Commercial loans [member]</t>
        </is>
      </c>
    </row>
    <row r="25">
      <c r="A25" s="4" t="inlineStr">
        <is>
          <t>Loans and accounts receivable from customers</t>
        </is>
      </c>
    </row>
    <row r="26">
      <c r="A26" s="3" t="inlineStr">
        <is>
          <t>Commercial loans</t>
        </is>
      </c>
      <c r="B26" s="6" t="n">
        <v>6095</v>
      </c>
      <c r="C26" s="6" t="n">
        <v>6517</v>
      </c>
    </row>
    <row r="27">
      <c r="A27" s="3" t="inlineStr">
        <is>
          <t>Individuals [member] | Mortgages loans [member]</t>
        </is>
      </c>
    </row>
    <row r="28">
      <c r="A28" s="4" t="inlineStr">
        <is>
          <t>Loans and accounts receivable from customers</t>
        </is>
      </c>
    </row>
    <row r="29">
      <c r="A29" s="3" t="inlineStr">
        <is>
          <t>Commercial loans</t>
        </is>
      </c>
      <c r="B29" s="6" t="n">
        <v>33367</v>
      </c>
      <c r="C29" s="6" t="n">
        <v>30124</v>
      </c>
    </row>
    <row r="30">
      <c r="A30" s="3" t="inlineStr">
        <is>
          <t>Individuals [member] | Consumer loans [member]</t>
        </is>
      </c>
    </row>
    <row r="31">
      <c r="A31" s="4" t="inlineStr">
        <is>
          <t>Loans and accounts receivable from customers</t>
        </is>
      </c>
    </row>
    <row r="32">
      <c r="A32" s="3" t="inlineStr">
        <is>
          <t>Commercial loans</t>
        </is>
      </c>
      <c r="B32" s="5" t="n">
        <v>7099</v>
      </c>
      <c r="C32" s="5" t="n">
        <v>718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Derivative Contracts and Hedge Accounting</t>
        </is>
      </c>
      <c r="B1" s="2" t="inlineStr">
        <is>
          <t>6 Months Ended</t>
        </is>
      </c>
    </row>
    <row r="2">
      <c r="B2" s="2" t="inlineStr">
        <is>
          <t>Jun. 30, 2021</t>
        </is>
      </c>
    </row>
    <row r="3">
      <c r="A3" s="4" t="inlineStr">
        <is>
          <t>Text block [Abstract]</t>
        </is>
      </c>
    </row>
    <row r="4">
      <c r="A4" s="3" t="inlineStr">
        <is>
          <t>Financial Derivative Contracts and Hedge Accounting</t>
        </is>
      </c>
      <c r="B4" s="3" t="inlineStr">
        <is>
          <t>Note 4 - Financial Derivative Contracts and Hedge Accounting ​ a) Total derivative contracts portfolio The Bank and subsidiaries measures their derivative financial instruments at its fair value. In addition, the following derivative financial instruments for hedge accounting and trading purposes, which, in order to capture the credit risk in the valuation, are adjusted to reflect the CVA (Credit Value Adjustment) and DVA (Debit Value Adjustment). The detail of these instruments is presented below: ​ ​ ​ ​ ​ ​ ​ ​ ​ ​ ​ ​ As of June 30, 2021 ​ As of December 31, 2020 ​ ​ Assets ​ Liabilities ​ Assets ​ Liabilities ​ MCh$ MCh$ MCh$ MCh$ Derivatives held for hedge accounting 86,410 ​ 73,907 306,472 162,450 Derivatives held for trading 2,501,693 ​ 2,304,014 3,676,331 3,511,141 Totals 2,588,103 2,377,921 3,982,803 3,673,591 ​ a.1) Financial derivative assets ​ ​ ​ ​ ​ ​ ​ ​ ​ ​ ​ ​ As of June 30, 2021 ​ ​ Notional ​ ​ ​ ​ Between 3 months ​ ​ ​ ​ Up to 3 months ​ and 1 year ​ Over 1 year ​ Fair value ​ ​ MCh$ ​ MCh$ ​ MCh$ ​ MCh$ Currency forwards 5,494,373 ​ 2,145,176 ​ 438,308 ​ 191,385 Currency swaps 292,322 ​ 1,345,106 ​ 8,617,676 ​ 834,442 Interest rate swaps 2,903,393 ​ 4,791,629 ​ 26,308,236 ​ 1,561,620 Call currency options 15,720 ​ 10,574 ​ — ​ 498 Put currency options 3,935 ​ 5,354 ​ — ​ 158 Totals 8,709,743 8,297,839 35,364,220 ​ 2,588,103 ​ ​ ​ ​ ​ ​ ​ ​ ​ ​ ​ ​ As of December 31, 2020 ​ ​ Notional ​ ​ ​ ​ Between 3 months ​ ​ ​ ​ Up to 3 months ​ and 1 year ​ Over 1 year ​ Fair value ​ ​ MCh$ ​ MCh$ ​ MCh$ ​ MCh$ Currency forwards 7,882,839 2,358,854 417,178 472,208 Currency swaps 246,599 932,372 8,656,771 938,762 Interest rate swaps 3,828,930 6,424,682 26,020,406 2,570,553 Call currency options 13,402 15,483 — 195 Put currency options 7,797 10,514 — 1,085 Totals 11,979,567 9,741,905 35,094,355 3,982,803 ​ ​ Note 4 - Financial Derivative Contracts and Hedge Accounting, continued a.2) Financial derivative liabilities ​ ​ ​ ​ ​ ​ ​ ​ ​ ​ ​ ​ As of June 30, 2021 ​ ​ Notional ​ ​ ​ ​ Between 3 months ​ ​ ​ ​ Up to 3 months ​ and 1 year ​ Over 1 year ​ Fair value ​ ​ MCh$ ​ MCh$ ​ MCh$ ​ MCh$ Currency forwards 4,534,735 ​ 3,686,172 ​ 1,840,657 ​ 175,051 Currency swaps 236,597 ​ 1,193,334 ​ 7,964,413 ​ 671,692 Interest rate swaps 2,224,111 ​ 5,804,777 ​ 26,720,991 ​ 1,530,003 Call currency options 7,375 ​ 10,084 ​ — ​ 928 Put currency options 6,624 ​ 4,510 ​ — ​ 247 Totals 7,009,442 10,698,877 36,526,061 ​ 2,377,921 ​ ​ ​ ​ ​ ​ ​ ​ ​ ​ ​ ​ As of December 31, 2020 ​ ​ Notional ​ ​ ​ ​ Between 3 months ​ ​ ​ ​ Up to 3 months ​ and 1 year ​ Over 1 year ​ Fair value ​ ​ MCh$ ​ MCh$ ​ MCh$ ​ MCh$ Currency forwards 7,913,739 1,989,333 935,565 ​ 433,863 Currency swaps 335,192 953,275 7,480,516 ​ 775,122 Interest rate swaps 3,509,633 6,205,021 27,404,647 ​ 2,463,249 Call currency options 9,434 15,404 — ​ 271 Put currency options 5,753 5,786 — ​ 1,086 Totals 11,773,751 9,168,819 35,820,728 3,673,591 ​ ​ Note 4 - Financial Derivative Contracts and Hedge Accounting, continued a.3) Portfolio detail As of June 30, 2021 and as of December 31, 2020, the portfolio of financial derivative instruments held for hedge accounting and trading purposes is as follows: ​ ​ ​ ​ ​ ​ ​ ​ ​ ​ ​ ​ ​ As of June 30, 2021 ​ ​ Notional ​ Fair value ​ ​ ​ ​ Between 3 ​ ​ ​ ​ ​ ​ ​ ​ ​ ​ months and ​ ​ ​ ​ ​ ​ ​ ​ Up to 3 months ​ 1 year ​ Over 1 year ​ Assets ​ Liabilities ​ MCh$ MCh$ MCh$ MCh$ MCh$ Derivatives held for hedge accounting 792,339 2,296,575 2,970,766 86,410 73,907 Fair value hedge Currency forwards ​ ​ ​ ​ ​ ​ ​ ​ ​ Currency swaps ​ ​ ​ ​ 76,711 ​ 14,926 ​ ​ Interest rate swaps 194,310 ​ 1,188 ​ 1,950,827 ​ 44,120 ​ 43,525 Subtotals 194,310 1,188 2,027,538 59,046 43,525 Cash flow hedge Currency forwards 461,819 ​ 2,131,634 ​ 912,092 ​ 24,827 ​ 25,424 Currency swaps ​ ​ ​ ​ ​ ​ ​ ​ ​ Interest rate swaps ​ ​ 44,348 ​ 31,136 ​ 1,932 ​ 111 Subtotals 461,819 2,175,982 943,228 26,759 25,535 Hedge of net investment in a foreign operation Currency forwards 136,210 ​ 119,405 ​ ​ ​ 605 ​ 4,847 Subtotals 136,210 119,405 — 605 4,847 ​ ​ ​ ​ ​ ​ ​ ​ ​ ​ ​ Derivatives held for trading 14,926,846 16,700,141 68,919,515 2,501,693 2,304,014 Currency forwards 9,431,079 ​ 3,580,309 ​ 1,366,873 ​ 165,953 ​ 144,780 Currency swaps 528,919 ​ 2,538,440 ​ 16,505,378 ​ 819,516 ​ 671,692 Interest rate swaps 4,933,194 ​ 10,550,870 ​ 51,047,264 ​ 1,515,568 ​ 1,486,367 Call currency options 23,095 ​ 20,658 ​ — ​ 498 ​ 928 Put currency options 10,559 ​ 9,864 ​ — ​ 158 ​ 247 Subtotals 14,926,846 16,700,141 68,919,515 2,501,693 2,304,014 Totals 15,719,185 18,996,716 71,890,281 2,588,103 2,377,921 ​ ​ Note 4 - Financial Derivative Contracts and Hedge Accounting, continued ​ ​ ​ ​ ​ ​ ​ ​ ​ ​ ​ ​ ​ As of December 31, 2020 ​ ​ Notional ​ Fair value ​ ​ ​ ​ Between 3 ​ ​ ​ ​ ​ ​ ​ ​ ​ ​ months and ​ ​ ​ ​ ​ ​ ​ ​ Up to 3 months ​ 1 year ​ Over 1 year ​ Assets ​ Liabilities ​ MCh$ MCh$ MCh$ MCh$ MCh$ Derivatives held for hedge accounting 3,704,562 965,569 2,261,626 306,472 162,450 Fair value hedge ​ ​ ​ ​ ​ Currency forwards — — — — — Currency swaps — — 74,894 9,666 — Interest rate swaps — 201,193 1,960,759 203,913 61,705 Subtotals — 201,193 2,035,653 213,579 61,705 Cash flow hedge ​ ​ ​ ​ ​ Currency forwards 1,657,848 716,842 178,107 3,919 33,112 Currency swaps — — — — — Interest rate swaps 4,000 29,233 47,866 2,094 238 Subtotals 1,661,848 746,075 225,973 6,013 33,350 Hedge of net investment in a foreign operation ​ ​ ​ ​ ​ Currency forwards 2,042,714 ​ 18,301 — 86,880 67,395 Subtotal 2,042,714 18,301 — 86,880 67,395 ​ ​ ​ ​ ​ ​ ​ ​ ​ ​ ​ Derivatives held for trading 20,048,756 17,945,155 68,653,457 3,676,331 3,511,141 Currency forwards 12,096,016 3,613,044 1,174,636 381,409 333,356 Currency swaps 581,791 1,885,647 16,062,393 929,096 775,122 Interest rate swaps 7,334,563 12,399,277 51,416,428 2,364,546 2,401,306 Call currency options 22,836 30,887 — 195 271 Put currency options 13,550 16,300 — 1,085 1,086 Subtotals 20,048,756 17,945,155 68,653,457 3,676,331 3,511,141 Totals 23,753,318 18,910,724 70,915,083 3,982,803 3,673,59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chedule of Other Transactions with Related Parties (Detail) - CL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Adexus S A [member]</t>
        </is>
      </c>
    </row>
    <row r="4">
      <c r="A4" s="4" t="inlineStr">
        <is>
          <t>Disclosure of transactions between related parties [line items]</t>
        </is>
      </c>
    </row>
    <row r="5">
      <c r="A5" s="3" t="inlineStr">
        <is>
          <t>Effect on profit (loss) expense MCh$</t>
        </is>
      </c>
      <c r="C5" s="5" t="n">
        <v>-8</v>
      </c>
      <c r="D5" s="5" t="n">
        <v>-8</v>
      </c>
    </row>
    <row r="6">
      <c r="A6" s="3" t="inlineStr">
        <is>
          <t>Bcycle Latam SPA [member]</t>
        </is>
      </c>
    </row>
    <row r="7">
      <c r="A7" s="4" t="inlineStr">
        <is>
          <t>Disclosure of transactions between related parties [line items]</t>
        </is>
      </c>
    </row>
    <row r="8">
      <c r="A8" s="3" t="inlineStr">
        <is>
          <t>Effect on profit (loss) expense MCh$</t>
        </is>
      </c>
      <c r="C8" s="6" t="n">
        <v>-1109</v>
      </c>
      <c r="D8" s="6" t="n">
        <v>-2165</v>
      </c>
    </row>
    <row r="9">
      <c r="A9" s="3" t="inlineStr">
        <is>
          <t>Combanc S.A. [Member]</t>
        </is>
      </c>
    </row>
    <row r="10">
      <c r="A10" s="4" t="inlineStr">
        <is>
          <t>Disclosure of transactions between related parties [line items]</t>
        </is>
      </c>
    </row>
    <row r="11">
      <c r="A11" s="3" t="inlineStr">
        <is>
          <t>Effect on profit (loss) expense MCh$</t>
        </is>
      </c>
      <c r="B11" s="5" t="n">
        <v>-225</v>
      </c>
      <c r="C11" s="6" t="n">
        <v>-252</v>
      </c>
      <c r="D11" s="6" t="n">
        <v>-472</v>
      </c>
    </row>
    <row r="12">
      <c r="A12" s="3" t="inlineStr">
        <is>
          <t>Comder Contraparte Central S.A [Member]</t>
        </is>
      </c>
    </row>
    <row r="13">
      <c r="A13" s="4" t="inlineStr">
        <is>
          <t>Disclosure of transactions between related parties [line items]</t>
        </is>
      </c>
    </row>
    <row r="14">
      <c r="A14" s="3" t="inlineStr">
        <is>
          <t>Effect on profit (loss) expense MCh$</t>
        </is>
      </c>
      <c r="B14" s="6" t="n">
        <v>-415</v>
      </c>
      <c r="C14" s="6" t="n">
        <v>-434</v>
      </c>
      <c r="D14" s="6" t="n">
        <v>-826</v>
      </c>
    </row>
    <row r="15">
      <c r="A15" s="3" t="inlineStr">
        <is>
          <t>Compania Chilena de Television S A [Member]</t>
        </is>
      </c>
    </row>
    <row r="16">
      <c r="A16" s="4" t="inlineStr">
        <is>
          <t>Disclosure of transactions between related parties [line items]</t>
        </is>
      </c>
    </row>
    <row r="17">
      <c r="A17" s="3" t="inlineStr">
        <is>
          <t>Effect on profit (loss) expense MCh$</t>
        </is>
      </c>
      <c r="C17" s="6" t="n">
        <v>-8</v>
      </c>
      <c r="D17" s="6" t="n">
        <v>-8</v>
      </c>
    </row>
    <row r="18">
      <c r="A18" s="3" t="inlineStr">
        <is>
          <t>Corp Group Holding Inversiones Limitada [member]</t>
        </is>
      </c>
    </row>
    <row r="19">
      <c r="A19" s="4" t="inlineStr">
        <is>
          <t>Disclosure of transactions between related parties [line items]</t>
        </is>
      </c>
    </row>
    <row r="20">
      <c r="A20" s="3" t="inlineStr">
        <is>
          <t>Effect on profit (loss) expense MCh$</t>
        </is>
      </c>
      <c r="B20" s="6" t="n">
        <v>-220</v>
      </c>
      <c r="C20" s="6" t="n">
        <v>-250</v>
      </c>
      <c r="D20" s="6" t="n">
        <v>-537</v>
      </c>
    </row>
    <row r="21">
      <c r="A21" s="3" t="inlineStr">
        <is>
          <t>Hotel Corporation of Chile S.A. [Member]</t>
        </is>
      </c>
    </row>
    <row r="22">
      <c r="A22" s="4" t="inlineStr">
        <is>
          <t>Disclosure of transactions between related parties [line items]</t>
        </is>
      </c>
    </row>
    <row r="23">
      <c r="A23" s="3" t="inlineStr">
        <is>
          <t>Effect on profit (loss) expense MCh$</t>
        </is>
      </c>
      <c r="C23" s="6" t="n">
        <v>-8</v>
      </c>
      <c r="D23" s="6" t="n">
        <v>-8</v>
      </c>
    </row>
    <row r="24">
      <c r="A24" s="3" t="inlineStr">
        <is>
          <t>Inmetrics Chile S.A [Member]</t>
        </is>
      </c>
    </row>
    <row r="25">
      <c r="A25" s="4" t="inlineStr">
        <is>
          <t>Disclosure of transactions between related parties [line items]</t>
        </is>
      </c>
    </row>
    <row r="26">
      <c r="A26" s="3" t="inlineStr">
        <is>
          <t>Effect on profit (loss) expense MCh$</t>
        </is>
      </c>
      <c r="D26" s="6" t="n">
        <v>-1470</v>
      </c>
    </row>
    <row r="27">
      <c r="A27" s="3" t="inlineStr">
        <is>
          <t>Inmobiliaria Edificio Corpgroup S.A. [Member]</t>
        </is>
      </c>
    </row>
    <row r="28">
      <c r="A28" s="4" t="inlineStr">
        <is>
          <t>Disclosure of transactions between related parties [line items]</t>
        </is>
      </c>
    </row>
    <row r="29">
      <c r="A29" s="3" t="inlineStr">
        <is>
          <t>Balances receivable (payable) MCh$</t>
        </is>
      </c>
      <c r="B29" s="6" t="n">
        <v>-13663</v>
      </c>
      <c r="C29" s="6" t="n">
        <v>-14830</v>
      </c>
      <c r="D29" s="6" t="n">
        <v>-14175</v>
      </c>
    </row>
    <row r="30">
      <c r="A30" s="3" t="inlineStr">
        <is>
          <t>Effect on profit (loss) expense MCh$</t>
        </is>
      </c>
      <c r="B30" s="6" t="n">
        <v>-1127</v>
      </c>
      <c r="C30" s="6" t="n">
        <v>-2323</v>
      </c>
      <c r="D30" s="6" t="n">
        <v>-4693</v>
      </c>
    </row>
    <row r="31">
      <c r="A31" s="3" t="inlineStr">
        <is>
          <t>Inmobiliaria Gabriela S A [Member]</t>
        </is>
      </c>
    </row>
    <row r="32">
      <c r="A32" s="4" t="inlineStr">
        <is>
          <t>Disclosure of transactions between related parties [line items]</t>
        </is>
      </c>
    </row>
    <row r="33">
      <c r="A33" s="3" t="inlineStr">
        <is>
          <t>Balances receivable (payable) MCh$</t>
        </is>
      </c>
      <c r="B33" s="6" t="n">
        <v>-666</v>
      </c>
      <c r="C33" s="6" t="n">
        <v>-755</v>
      </c>
      <c r="D33" s="6" t="n">
        <v>-708</v>
      </c>
    </row>
    <row r="34">
      <c r="A34" s="3" t="inlineStr">
        <is>
          <t>Effect on profit (loss) expense MCh$</t>
        </is>
      </c>
      <c r="B34" s="6" t="n">
        <v>-65</v>
      </c>
      <c r="C34" s="6" t="n">
        <v>-63</v>
      </c>
      <c r="D34" s="6" t="n">
        <v>-128</v>
      </c>
    </row>
    <row r="35">
      <c r="A35" s="3" t="inlineStr">
        <is>
          <t>Inversiones Corp Group Interhold Ltda [member]</t>
        </is>
      </c>
    </row>
    <row r="36">
      <c r="A36" s="4" t="inlineStr">
        <is>
          <t>Disclosure of transactions between related parties [line items]</t>
        </is>
      </c>
    </row>
    <row r="37">
      <c r="A37" s="3" t="inlineStr">
        <is>
          <t>Effect on profit (loss) expense MCh$</t>
        </is>
      </c>
      <c r="B37" s="6" t="n">
        <v>-2675</v>
      </c>
      <c r="C37" s="6" t="n">
        <v>-1301</v>
      </c>
      <c r="D37" s="6" t="n">
        <v>-2613</v>
      </c>
    </row>
    <row r="38">
      <c r="A38" s="3" t="inlineStr">
        <is>
          <t>Itau Chile Inv. Serv.y Administracion S.A. [Member]</t>
        </is>
      </c>
    </row>
    <row r="39">
      <c r="A39" s="4" t="inlineStr">
        <is>
          <t>Disclosure of transactions between related parties [line items]</t>
        </is>
      </c>
    </row>
    <row r="40">
      <c r="A40" s="3" t="inlineStr">
        <is>
          <t>Balances receivable (payable) MCh$</t>
        </is>
      </c>
      <c r="B40" s="6" t="n">
        <v>-63</v>
      </c>
      <c r="C40" s="6" t="n">
        <v>-192</v>
      </c>
      <c r="D40" s="6" t="n">
        <v>-198</v>
      </c>
    </row>
    <row r="41">
      <c r="A41" s="3" t="inlineStr">
        <is>
          <t>Effect on profit (loss) expense MCh$</t>
        </is>
      </c>
      <c r="B41" s="6" t="n">
        <v>-62</v>
      </c>
      <c r="C41" s="6" t="n">
        <v>-533</v>
      </c>
      <c r="D41" s="6" t="n">
        <v>-1143</v>
      </c>
    </row>
    <row r="42">
      <c r="A42" s="3" t="inlineStr">
        <is>
          <t>Itau Unibanco S.A [Member]</t>
        </is>
      </c>
    </row>
    <row r="43">
      <c r="A43" s="4" t="inlineStr">
        <is>
          <t>Disclosure of transactions between related parties [line items]</t>
        </is>
      </c>
    </row>
    <row r="44">
      <c r="A44" s="3" t="inlineStr">
        <is>
          <t>Balances receivable (payable) MCh$</t>
        </is>
      </c>
      <c r="B44" s="6" t="n">
        <v>1245</v>
      </c>
      <c r="C44" s="6" t="n">
        <v>1121</v>
      </c>
      <c r="D44" s="6" t="n">
        <v>1549</v>
      </c>
    </row>
    <row r="45">
      <c r="A45" s="3" t="inlineStr">
        <is>
          <t>Effect on profit (loss) income MCh$</t>
        </is>
      </c>
      <c r="B45" s="6" t="n">
        <v>1301</v>
      </c>
      <c r="C45" s="6" t="n">
        <v>1460</v>
      </c>
      <c r="D45" s="6" t="n">
        <v>2213</v>
      </c>
    </row>
    <row r="46">
      <c r="A46" s="3" t="inlineStr">
        <is>
          <t>Effect on profit (loss) expense MCh$</t>
        </is>
      </c>
      <c r="B46" s="6" t="n">
        <v>-291</v>
      </c>
    </row>
    <row r="47">
      <c r="A47" s="3" t="inlineStr">
        <is>
          <t>Operadora de Tarjeta de Credito Nexus S.A. [Member]</t>
        </is>
      </c>
    </row>
    <row r="48">
      <c r="A48" s="4" t="inlineStr">
        <is>
          <t>Disclosure of transactions between related parties [line items]</t>
        </is>
      </c>
    </row>
    <row r="49">
      <c r="A49" s="3" t="inlineStr">
        <is>
          <t>Effect on profit (loss) expense MCh$</t>
        </is>
      </c>
      <c r="B49" s="6" t="n">
        <v>-1446</v>
      </c>
      <c r="C49" s="6" t="n">
        <v>-1679</v>
      </c>
      <c r="D49" s="6" t="n">
        <v>-3319</v>
      </c>
    </row>
    <row r="50">
      <c r="A50" s="3" t="inlineStr">
        <is>
          <t>Pulso Editorial S.A [Member]</t>
        </is>
      </c>
    </row>
    <row r="51">
      <c r="A51" s="4" t="inlineStr">
        <is>
          <t>Disclosure of transactions between related parties [line items]</t>
        </is>
      </c>
    </row>
    <row r="52">
      <c r="A52" s="3" t="inlineStr">
        <is>
          <t>Effect on profit (loss) expense MCh$</t>
        </is>
      </c>
      <c r="B52" s="6" t="n">
        <v>-89</v>
      </c>
      <c r="C52" s="6" t="n">
        <v>-15</v>
      </c>
      <c r="D52" s="6" t="n">
        <v>-24</v>
      </c>
    </row>
    <row r="53">
      <c r="A53" s="3" t="inlineStr">
        <is>
          <t>Redbanc S.A. [Member]</t>
        </is>
      </c>
    </row>
    <row r="54">
      <c r="A54" s="4" t="inlineStr">
        <is>
          <t>Disclosure of transactions between related parties [line items]</t>
        </is>
      </c>
    </row>
    <row r="55">
      <c r="A55" s="3" t="inlineStr">
        <is>
          <t>Effect on profit (loss) expense MCh$</t>
        </is>
      </c>
      <c r="B55" s="6" t="n">
        <v>-1796</v>
      </c>
      <c r="C55" s="6" t="n">
        <v>-1614</v>
      </c>
      <c r="D55" s="6" t="n">
        <v>-3094</v>
      </c>
    </row>
    <row r="56">
      <c r="A56" s="3" t="inlineStr">
        <is>
          <t>SMU SA, Rendic Hnos. S.A. [Member]</t>
        </is>
      </c>
    </row>
    <row r="57">
      <c r="A57" s="4" t="inlineStr">
        <is>
          <t>Disclosure of transactions between related parties [line items]</t>
        </is>
      </c>
    </row>
    <row r="58">
      <c r="A58" s="3" t="inlineStr">
        <is>
          <t>Balances receivable (payable) MCh$</t>
        </is>
      </c>
      <c r="C58" s="6" t="n">
        <v>2190</v>
      </c>
      <c r="D58" s="6" t="n">
        <v>991</v>
      </c>
    </row>
    <row r="59">
      <c r="A59" s="3" t="inlineStr">
        <is>
          <t>Effect on profit (loss) expense MCh$</t>
        </is>
      </c>
      <c r="B59" s="6" t="n">
        <v>-991</v>
      </c>
      <c r="C59" s="6" t="n">
        <v>-1189</v>
      </c>
      <c r="D59" s="6" t="n">
        <v>-2388</v>
      </c>
    </row>
    <row r="60">
      <c r="A60" s="3" t="inlineStr">
        <is>
          <t>Transbank S.A. [Member]</t>
        </is>
      </c>
    </row>
    <row r="61">
      <c r="A61" s="4" t="inlineStr">
        <is>
          <t>Disclosure of transactions between related parties [line items]</t>
        </is>
      </c>
    </row>
    <row r="62">
      <c r="A62" s="3" t="inlineStr">
        <is>
          <t>Balances receivable (payable) MCh$</t>
        </is>
      </c>
      <c r="C62" s="6" t="n">
        <v>1121</v>
      </c>
    </row>
    <row r="63">
      <c r="A63" s="3" t="inlineStr">
        <is>
          <t>Effect on profit (loss) expense MCh$</t>
        </is>
      </c>
      <c r="B63" s="5" t="n">
        <v>-5065</v>
      </c>
      <c r="C63" s="5" t="n">
        <v>-7297</v>
      </c>
      <c r="D63" s="5" t="n">
        <v>-1317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Donations (Detail) - CLP ($) $ in Millions</t>
        </is>
      </c>
      <c r="B1" s="2" t="inlineStr">
        <is>
          <t>6 Months Ended</t>
        </is>
      </c>
    </row>
    <row r="2">
      <c r="B2" s="2" t="inlineStr">
        <is>
          <t>Jun. 30, 2021</t>
        </is>
      </c>
      <c r="C2" s="2" t="inlineStr">
        <is>
          <t>Jun. 30, 2020</t>
        </is>
      </c>
    </row>
    <row r="3">
      <c r="A3" s="3" t="inlineStr">
        <is>
          <t>Fundacion Corpgroup Centro Cultural [member]</t>
        </is>
      </c>
    </row>
    <row r="4">
      <c r="A4" s="4" t="inlineStr">
        <is>
          <t>Disclosure of transactions between related parties [line items]</t>
        </is>
      </c>
    </row>
    <row r="5">
      <c r="A5" s="3" t="inlineStr">
        <is>
          <t>Balances receivable (payable) MCh$</t>
        </is>
      </c>
      <c r="B5" s="5" t="n">
        <v>721</v>
      </c>
      <c r="C5" s="5" t="n">
        <v>1556</v>
      </c>
    </row>
    <row r="6">
      <c r="A6" s="3" t="inlineStr">
        <is>
          <t>Fundacion Descubreme [member]</t>
        </is>
      </c>
    </row>
    <row r="7">
      <c r="A7" s="4" t="inlineStr">
        <is>
          <t>Disclosure of transactions between related parties [line items]</t>
        </is>
      </c>
    </row>
    <row r="8">
      <c r="A8" s="3" t="inlineStr">
        <is>
          <t>Balances receivable (payable) MCh$</t>
        </is>
      </c>
      <c r="B8" s="6" t="n">
        <v>111</v>
      </c>
      <c r="C8" s="6" t="n">
        <v>117</v>
      </c>
    </row>
    <row r="9">
      <c r="A9" s="3" t="inlineStr">
        <is>
          <t>Fundacion Itau [member]</t>
        </is>
      </c>
    </row>
    <row r="10">
      <c r="A10" s="4" t="inlineStr">
        <is>
          <t>Disclosure of transactions between related parties [line items]</t>
        </is>
      </c>
    </row>
    <row r="11">
      <c r="A11" s="3" t="inlineStr">
        <is>
          <t>Balances receivable (payable) MCh$</t>
        </is>
      </c>
      <c r="B11" s="5" t="n">
        <v>93</v>
      </c>
      <c r="C11" s="5" t="n">
        <v>9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Determination of the Fair Value of Financial Instruments (Detail) - CLP ($) $ in Millions</t>
        </is>
      </c>
      <c r="B1" s="2" t="inlineStr">
        <is>
          <t>Jun. 30, 2021</t>
        </is>
      </c>
      <c r="C1" s="2" t="inlineStr">
        <is>
          <t>Dec. 31, 2020</t>
        </is>
      </c>
    </row>
    <row r="2">
      <c r="A2" s="4" t="inlineStr">
        <is>
          <t>ASSETS</t>
        </is>
      </c>
    </row>
    <row r="3">
      <c r="A3" s="3" t="inlineStr">
        <is>
          <t>Financial assets</t>
        </is>
      </c>
      <c r="C3" s="5" t="n">
        <v>22617981</v>
      </c>
    </row>
    <row r="4">
      <c r="A4" s="3" t="inlineStr">
        <is>
          <t>Not measured at fair value in statement of financial position but for which fair value is disclosed [member] | IFRS9 [member]</t>
        </is>
      </c>
    </row>
    <row r="5">
      <c r="A5" s="4" t="inlineStr">
        <is>
          <t>ASSETS</t>
        </is>
      </c>
    </row>
    <row r="6">
      <c r="A6" s="3" t="inlineStr">
        <is>
          <t>Financial assets</t>
        </is>
      </c>
      <c r="B6" s="5" t="n">
        <v>32493000</v>
      </c>
      <c r="C6" s="6" t="n">
        <v>33599027</v>
      </c>
    </row>
    <row r="7">
      <c r="A7" s="4" t="inlineStr">
        <is>
          <t>LIABILITIES</t>
        </is>
      </c>
    </row>
    <row r="8">
      <c r="A8" s="3" t="inlineStr">
        <is>
          <t>Financial liabilities</t>
        </is>
      </c>
      <c r="B8" s="6" t="n">
        <v>31053873</v>
      </c>
      <c r="C8" s="6" t="n">
        <v>32265986</v>
      </c>
    </row>
    <row r="9">
      <c r="A9" s="3" t="inlineStr">
        <is>
          <t>Not measured at fair value in statement of financial position but for which fair value is disclosed [member] | IFRS9 [member] | Deposits and other demand liabilities [member]</t>
        </is>
      </c>
    </row>
    <row r="10">
      <c r="A10" s="4" t="inlineStr">
        <is>
          <t>LIABILITIES</t>
        </is>
      </c>
    </row>
    <row r="11">
      <c r="A11" s="3" t="inlineStr">
        <is>
          <t>Financial liabilities</t>
        </is>
      </c>
      <c r="B11" s="6" t="n">
        <v>6550657</v>
      </c>
      <c r="C11" s="6" t="n">
        <v>6197406</v>
      </c>
    </row>
    <row r="12">
      <c r="A12" s="3" t="inlineStr">
        <is>
          <t>Not measured at fair value in statement of financial position but for which fair value is disclosed [member] | IFRS9 [member] | Cash in process of being cleared [member]</t>
        </is>
      </c>
    </row>
    <row r="13">
      <c r="A13" s="4" t="inlineStr">
        <is>
          <t>LIABILITIES</t>
        </is>
      </c>
    </row>
    <row r="14">
      <c r="A14" s="3" t="inlineStr">
        <is>
          <t>Financial liabilities</t>
        </is>
      </c>
      <c r="B14" s="6" t="n">
        <v>420259</v>
      </c>
      <c r="C14" s="6" t="n">
        <v>154232</v>
      </c>
    </row>
    <row r="15">
      <c r="A15" s="3" t="inlineStr">
        <is>
          <t>Not measured at fair value in statement of financial position but for which fair value is disclosed [member] | IFRS9 [member] | Obligations under repurchase agreements [member]</t>
        </is>
      </c>
    </row>
    <row r="16">
      <c r="A16" s="4" t="inlineStr">
        <is>
          <t>LIABILITIES</t>
        </is>
      </c>
    </row>
    <row r="17">
      <c r="A17" s="3" t="inlineStr">
        <is>
          <t>Financial liabilities</t>
        </is>
      </c>
      <c r="B17" s="6" t="n">
        <v>483241</v>
      </c>
      <c r="C17" s="6" t="n">
        <v>638851</v>
      </c>
    </row>
    <row r="18">
      <c r="A18" s="3" t="inlineStr">
        <is>
          <t>Not measured at fair value in statement of financial position but for which fair value is disclosed [member] | IFRS9 [member] | Time deposits and other time liabilities [member]</t>
        </is>
      </c>
    </row>
    <row r="19">
      <c r="A19" s="4" t="inlineStr">
        <is>
          <t>LIABILITIES</t>
        </is>
      </c>
    </row>
    <row r="20">
      <c r="A20" s="3" t="inlineStr">
        <is>
          <t>Financial liabilities</t>
        </is>
      </c>
      <c r="B20" s="6" t="n">
        <v>10269825</v>
      </c>
      <c r="C20" s="6" t="n">
        <v>11433064</v>
      </c>
    </row>
    <row r="21">
      <c r="A21" s="3" t="inlineStr">
        <is>
          <t>Not measured at fair value in statement of financial position but for which fair value is disclosed [member] | IFRS9 [member] | Financial derivative contracts [member]</t>
        </is>
      </c>
    </row>
    <row r="22">
      <c r="A22" s="4" t="inlineStr">
        <is>
          <t>LIABILITIES</t>
        </is>
      </c>
    </row>
    <row r="23">
      <c r="A23" s="3" t="inlineStr">
        <is>
          <t>Financial liabilities</t>
        </is>
      </c>
      <c r="B23" s="6" t="n">
        <v>2377921</v>
      </c>
      <c r="C23" s="6" t="n">
        <v>3673591</v>
      </c>
    </row>
    <row r="24">
      <c r="A24" s="3" t="inlineStr">
        <is>
          <t>Not measured at fair value in statement of financial position but for which fair value is disclosed [member] | IFRS9 [member] | Interbank borrowings [member]</t>
        </is>
      </c>
    </row>
    <row r="25">
      <c r="A25" s="4" t="inlineStr">
        <is>
          <t>LIABILITIES</t>
        </is>
      </c>
    </row>
    <row r="26">
      <c r="A26" s="3" t="inlineStr">
        <is>
          <t>Financial liabilities</t>
        </is>
      </c>
      <c r="B26" s="6" t="n">
        <v>4453688</v>
      </c>
      <c r="C26" s="6" t="n">
        <v>3798978</v>
      </c>
    </row>
    <row r="27">
      <c r="A27" s="3" t="inlineStr">
        <is>
          <t>Not measured at fair value in statement of financial position but for which fair value is disclosed [member] | IFRS9 [member] | Debt instruments issued [member]</t>
        </is>
      </c>
    </row>
    <row r="28">
      <c r="A28" s="4" t="inlineStr">
        <is>
          <t>LIABILITIES</t>
        </is>
      </c>
    </row>
    <row r="29">
      <c r="A29" s="3" t="inlineStr">
        <is>
          <t>Financial liabilities</t>
        </is>
      </c>
      <c r="B29" s="6" t="n">
        <v>6335525</v>
      </c>
      <c r="C29" s="6" t="n">
        <v>6204856</v>
      </c>
    </row>
    <row r="30">
      <c r="A30" s="3" t="inlineStr">
        <is>
          <t>Not measured at fair value in statement of financial position but for which fair value is disclosed [member] | IFRS9 [member] | Lease obligations [member]</t>
        </is>
      </c>
    </row>
    <row r="31">
      <c r="A31" s="4" t="inlineStr">
        <is>
          <t>LIABILITIES</t>
        </is>
      </c>
    </row>
    <row r="32">
      <c r="A32" s="3" t="inlineStr">
        <is>
          <t>Financial liabilities</t>
        </is>
      </c>
      <c r="B32" s="6" t="n">
        <v>133594</v>
      </c>
      <c r="C32" s="6" t="n">
        <v>151885</v>
      </c>
    </row>
    <row r="33">
      <c r="A33" s="3" t="inlineStr">
        <is>
          <t>Not measured at fair value in statement of financial position but for which fair value is disclosed [member] | IFRS9 [member] | Other financial obligations [Member]</t>
        </is>
      </c>
    </row>
    <row r="34">
      <c r="A34" s="4" t="inlineStr">
        <is>
          <t>LIABILITIES</t>
        </is>
      </c>
    </row>
    <row r="35">
      <c r="A35" s="3" t="inlineStr">
        <is>
          <t>Financial liabilities</t>
        </is>
      </c>
      <c r="B35" s="6" t="n">
        <v>29163</v>
      </c>
      <c r="C35" s="6" t="n">
        <v>13123</v>
      </c>
    </row>
    <row r="36">
      <c r="A36" s="3" t="inlineStr">
        <is>
          <t>Not measured at fair value in statement of financial position but for which fair value is disclosed [member] | IFRS9 [member] | Cash and deposits in banks [member]</t>
        </is>
      </c>
    </row>
    <row r="37">
      <c r="A37" s="4" t="inlineStr">
        <is>
          <t>ASSETS</t>
        </is>
      </c>
    </row>
    <row r="38">
      <c r="A38" s="3" t="inlineStr">
        <is>
          <t>Financial assets</t>
        </is>
      </c>
      <c r="B38" s="6" t="n">
        <v>2875942</v>
      </c>
      <c r="C38" s="6" t="n">
        <v>3089072</v>
      </c>
    </row>
    <row r="39">
      <c r="A39" s="3" t="inlineStr">
        <is>
          <t>Not measured at fair value in statement of financial position but for which fair value is disclosed [member] | IFRS9 [member] | Cash items in process of collection [member]</t>
        </is>
      </c>
    </row>
    <row r="40">
      <c r="A40" s="4" t="inlineStr">
        <is>
          <t>ASSETS</t>
        </is>
      </c>
    </row>
    <row r="41">
      <c r="A41" s="3" t="inlineStr">
        <is>
          <t>Financial assets</t>
        </is>
      </c>
      <c r="B41" s="6" t="n">
        <v>442662</v>
      </c>
      <c r="C41" s="6" t="n">
        <v>173192</v>
      </c>
    </row>
    <row r="42">
      <c r="A42" s="3" t="inlineStr">
        <is>
          <t>Not measured at fair value in statement of financial position but for which fair value is disclosed [member] | IFRS9 [member] | Financial instruments at fair value through profit and loss [member]</t>
        </is>
      </c>
    </row>
    <row r="43">
      <c r="A43" s="4" t="inlineStr">
        <is>
          <t>ASSETS</t>
        </is>
      </c>
    </row>
    <row r="44">
      <c r="A44" s="3" t="inlineStr">
        <is>
          <t>Financial assets</t>
        </is>
      </c>
      <c r="B44" s="6" t="n">
        <v>301239</v>
      </c>
      <c r="C44" s="6" t="n">
        <v>582710</v>
      </c>
    </row>
    <row r="45">
      <c r="A45" s="3" t="inlineStr">
        <is>
          <t>Not measured at fair value in statement of financial position but for which fair value is disclosed [member] | IFRS9 [member] | Financial instruments at FVTOCI [member]</t>
        </is>
      </c>
    </row>
    <row r="46">
      <c r="A46" s="4" t="inlineStr">
        <is>
          <t>ASSETS</t>
        </is>
      </c>
    </row>
    <row r="47">
      <c r="A47" s="3" t="inlineStr">
        <is>
          <t>Financial assets</t>
        </is>
      </c>
      <c r="B47" s="6" t="n">
        <v>3914198</v>
      </c>
      <c r="C47" s="6" t="n">
        <v>3970899</v>
      </c>
    </row>
    <row r="48">
      <c r="A48" s="3" t="inlineStr">
        <is>
          <t>Not measured at fair value in statement of financial position but for which fair value is disclosed [member] | IFRS9 [member] | Loans and receivables from banks, net [member]</t>
        </is>
      </c>
    </row>
    <row r="49">
      <c r="A49" s="4" t="inlineStr">
        <is>
          <t>ASSETS</t>
        </is>
      </c>
    </row>
    <row r="50">
      <c r="A50" s="3" t="inlineStr">
        <is>
          <t>Financial assets</t>
        </is>
      </c>
      <c r="B50" s="6" t="n">
        <v>22017132</v>
      </c>
      <c r="C50" s="6" t="n">
        <v>21576108</v>
      </c>
    </row>
    <row r="51">
      <c r="A51" s="3" t="inlineStr">
        <is>
          <t>Not measured at fair value in statement of financial position but for which fair value is disclosed [member] | IFRS9 [member] | Financial Instruments at amortized cost [member]</t>
        </is>
      </c>
    </row>
    <row r="52">
      <c r="A52" s="4" t="inlineStr">
        <is>
          <t>ASSETS</t>
        </is>
      </c>
    </row>
    <row r="53">
      <c r="A53" s="3" t="inlineStr">
        <is>
          <t>Financial assets</t>
        </is>
      </c>
      <c r="B53" s="6" t="n">
        <v>173227</v>
      </c>
      <c r="C53" s="6" t="n">
        <v>111542</v>
      </c>
    </row>
    <row r="54">
      <c r="A54" s="3" t="inlineStr">
        <is>
          <t>Not measured at fair value in statement of financial position but for which fair value is disclosed [member] | IFRS9 [member] | Investments under Agreements to Resell [Member]</t>
        </is>
      </c>
    </row>
    <row r="55">
      <c r="A55" s="4" t="inlineStr">
        <is>
          <t>ASSETS</t>
        </is>
      </c>
    </row>
    <row r="56">
      <c r="A56" s="3" t="inlineStr">
        <is>
          <t>Financial assets</t>
        </is>
      </c>
      <c r="B56" s="6" t="n">
        <v>122998</v>
      </c>
      <c r="C56" s="6" t="n">
        <v>105580</v>
      </c>
    </row>
    <row r="57">
      <c r="A57" s="3" t="inlineStr">
        <is>
          <t>Not measured at fair value in statement of financial position but for which fair value is disclosed [member] | IFRS9 [member] | Financial derivative contracts [member]</t>
        </is>
      </c>
    </row>
    <row r="58">
      <c r="A58" s="4" t="inlineStr">
        <is>
          <t>ASSETS</t>
        </is>
      </c>
    </row>
    <row r="59">
      <c r="A59" s="3" t="inlineStr">
        <is>
          <t>Financial assets</t>
        </is>
      </c>
      <c r="B59" s="6" t="n">
        <v>2588103</v>
      </c>
      <c r="C59" s="6" t="n">
        <v>3982803</v>
      </c>
    </row>
    <row r="60">
      <c r="A60" s="3" t="inlineStr">
        <is>
          <t>Not measured at fair value in statement of financial position but for which fair value is disclosed [member] | IFRS9 [member] | Interbank loans [member]</t>
        </is>
      </c>
    </row>
    <row r="61">
      <c r="A61" s="4" t="inlineStr">
        <is>
          <t>ASSETS</t>
        </is>
      </c>
    </row>
    <row r="62">
      <c r="A62" s="3" t="inlineStr">
        <is>
          <t>Financial assets</t>
        </is>
      </c>
      <c r="B62" s="6" t="n">
        <v>57499</v>
      </c>
      <c r="C62" s="6" t="n">
        <v>7121</v>
      </c>
    </row>
    <row r="63">
      <c r="A63" s="3" t="inlineStr">
        <is>
          <t>Recurring Fair Value Measurement [Member] | IFRS9 [member]</t>
        </is>
      </c>
    </row>
    <row r="64">
      <c r="A64" s="4" t="inlineStr">
        <is>
          <t>ASSETS</t>
        </is>
      </c>
    </row>
    <row r="65">
      <c r="A65" s="3" t="inlineStr">
        <is>
          <t>Financial assets</t>
        </is>
      </c>
      <c r="B65" s="6" t="n">
        <v>6803540</v>
      </c>
      <c r="C65" s="6" t="n">
        <v>8536412</v>
      </c>
    </row>
    <row r="66">
      <c r="A66" s="4" t="inlineStr">
        <is>
          <t>LIABILITIES</t>
        </is>
      </c>
    </row>
    <row r="67">
      <c r="A67" s="3" t="inlineStr">
        <is>
          <t>Financial liabilities</t>
        </is>
      </c>
      <c r="B67" s="6" t="n">
        <v>2377921</v>
      </c>
      <c r="C67" s="6" t="n">
        <v>3673591</v>
      </c>
    </row>
    <row r="68">
      <c r="A68" s="3" t="inlineStr">
        <is>
          <t>Recurring Fair Value Measurement [Member] | IFRS9 [member] | Financial derivative contracts [member]</t>
        </is>
      </c>
    </row>
    <row r="69">
      <c r="A69" s="4" t="inlineStr">
        <is>
          <t>LIABILITIES</t>
        </is>
      </c>
    </row>
    <row r="70">
      <c r="A70" s="3" t="inlineStr">
        <is>
          <t>Financial liabilities</t>
        </is>
      </c>
      <c r="B70" s="6" t="n">
        <v>2377921</v>
      </c>
      <c r="C70" s="6" t="n">
        <v>3673591</v>
      </c>
    </row>
    <row r="71">
      <c r="A71" s="3" t="inlineStr">
        <is>
          <t>Recurring Fair Value Measurement [Member] | IFRS9 [member] | Financial instruments at fair value through profit and loss [member]</t>
        </is>
      </c>
    </row>
    <row r="72">
      <c r="A72" s="4" t="inlineStr">
        <is>
          <t>ASSETS</t>
        </is>
      </c>
    </row>
    <row r="73">
      <c r="A73" s="3" t="inlineStr">
        <is>
          <t>Financial assets</t>
        </is>
      </c>
      <c r="B73" s="6" t="n">
        <v>301239</v>
      </c>
      <c r="C73" s="6" t="n">
        <v>582710</v>
      </c>
    </row>
    <row r="74">
      <c r="A74" s="3" t="inlineStr">
        <is>
          <t>Recurring Fair Value Measurement [Member] | IFRS9 [member] | Financial instruments at FVTOCI [member]</t>
        </is>
      </c>
    </row>
    <row r="75">
      <c r="A75" s="4" t="inlineStr">
        <is>
          <t>ASSETS</t>
        </is>
      </c>
    </row>
    <row r="76">
      <c r="A76" s="3" t="inlineStr">
        <is>
          <t>Financial assets</t>
        </is>
      </c>
      <c r="B76" s="6" t="n">
        <v>3914198</v>
      </c>
      <c r="C76" s="6" t="n">
        <v>3970899</v>
      </c>
    </row>
    <row r="77">
      <c r="A77" s="3" t="inlineStr">
        <is>
          <t>Recurring Fair Value Measurement [Member] | IFRS9 [member] | Financial derivative contracts [member]</t>
        </is>
      </c>
    </row>
    <row r="78">
      <c r="A78" s="4" t="inlineStr">
        <is>
          <t>ASSETS</t>
        </is>
      </c>
    </row>
    <row r="79">
      <c r="A79" s="3" t="inlineStr">
        <is>
          <t>Financial assets</t>
        </is>
      </c>
      <c r="B79" s="6" t="n">
        <v>2588103</v>
      </c>
      <c r="C79" s="6" t="n">
        <v>3982803</v>
      </c>
    </row>
    <row r="80">
      <c r="A80" s="4" t="inlineStr">
        <is>
          <t>LIABILITIES</t>
        </is>
      </c>
    </row>
    <row r="81">
      <c r="A81" s="3" t="inlineStr">
        <is>
          <t>Financial liabilities</t>
        </is>
      </c>
      <c r="B81" s="6" t="n">
        <v>2377921</v>
      </c>
      <c r="C81" s="6" t="n">
        <v>3673591</v>
      </c>
    </row>
    <row r="82">
      <c r="A82" s="3" t="inlineStr">
        <is>
          <t>Non-Recurring Fair Value Measurement [Member] | IFRS9 [member]</t>
        </is>
      </c>
    </row>
    <row r="83">
      <c r="A83" s="4" t="inlineStr">
        <is>
          <t>ASSETS</t>
        </is>
      </c>
    </row>
    <row r="84">
      <c r="A84" s="3" t="inlineStr">
        <is>
          <t>Financial assets</t>
        </is>
      </c>
      <c r="B84" s="6" t="n">
        <v>26387614</v>
      </c>
      <c r="C84" s="6" t="n">
        <v>26253170</v>
      </c>
    </row>
    <row r="85">
      <c r="A85" s="4" t="inlineStr">
        <is>
          <t>LIABILITIES</t>
        </is>
      </c>
    </row>
    <row r="86">
      <c r="A86" s="3" t="inlineStr">
        <is>
          <t>Financial liabilities</t>
        </is>
      </c>
      <c r="B86" s="6" t="n">
        <v>28675952</v>
      </c>
      <c r="C86" s="6" t="n">
        <v>29867341</v>
      </c>
    </row>
    <row r="87">
      <c r="A87" s="3" t="inlineStr">
        <is>
          <t>Non-Recurring Fair Value Measurement [Member] | IFRS9 [member] | Deposits and other demand liabilities [member]</t>
        </is>
      </c>
    </row>
    <row r="88">
      <c r="A88" s="4" t="inlineStr">
        <is>
          <t>LIABILITIES</t>
        </is>
      </c>
    </row>
    <row r="89">
      <c r="A89" s="3" t="inlineStr">
        <is>
          <t>Financial liabilities</t>
        </is>
      </c>
      <c r="B89" s="6" t="n">
        <v>6550657</v>
      </c>
      <c r="C89" s="6" t="n">
        <v>6197406</v>
      </c>
    </row>
    <row r="90">
      <c r="A90" s="3" t="inlineStr">
        <is>
          <t>Non-Recurring Fair Value Measurement [Member] | IFRS9 [member] | Cash in process of being cleared [member]</t>
        </is>
      </c>
    </row>
    <row r="91">
      <c r="A91" s="4" t="inlineStr">
        <is>
          <t>LIABILITIES</t>
        </is>
      </c>
    </row>
    <row r="92">
      <c r="A92" s="3" t="inlineStr">
        <is>
          <t>Financial liabilities</t>
        </is>
      </c>
      <c r="B92" s="6" t="n">
        <v>420259</v>
      </c>
      <c r="C92" s="6" t="n">
        <v>154232</v>
      </c>
    </row>
    <row r="93">
      <c r="A93" s="3" t="inlineStr">
        <is>
          <t>Non-Recurring Fair Value Measurement [Member] | IFRS9 [member] | Obligations under repurchase agreements [member]</t>
        </is>
      </c>
    </row>
    <row r="94">
      <c r="A94" s="4" t="inlineStr">
        <is>
          <t>LIABILITIES</t>
        </is>
      </c>
    </row>
    <row r="95">
      <c r="A95" s="3" t="inlineStr">
        <is>
          <t>Financial liabilities</t>
        </is>
      </c>
      <c r="B95" s="6" t="n">
        <v>483241</v>
      </c>
      <c r="C95" s="6" t="n">
        <v>638851</v>
      </c>
    </row>
    <row r="96">
      <c r="A96" s="3" t="inlineStr">
        <is>
          <t>Non-Recurring Fair Value Measurement [Member] | IFRS9 [member] | Time deposits and other time liabilities [member]</t>
        </is>
      </c>
    </row>
    <row r="97">
      <c r="A97" s="4" t="inlineStr">
        <is>
          <t>LIABILITIES</t>
        </is>
      </c>
    </row>
    <row r="98">
      <c r="A98" s="3" t="inlineStr">
        <is>
          <t>Financial liabilities</t>
        </is>
      </c>
      <c r="B98" s="6" t="n">
        <v>10269825</v>
      </c>
      <c r="C98" s="6" t="n">
        <v>11574924</v>
      </c>
    </row>
    <row r="99">
      <c r="A99" s="3" t="inlineStr">
        <is>
          <t>Non-Recurring Fair Value Measurement [Member] | IFRS9 [member] | Interbank borrowings [member]</t>
        </is>
      </c>
    </row>
    <row r="100">
      <c r="A100" s="4" t="inlineStr">
        <is>
          <t>LIABILITIES</t>
        </is>
      </c>
    </row>
    <row r="101">
      <c r="A101" s="3" t="inlineStr">
        <is>
          <t>Financial liabilities</t>
        </is>
      </c>
      <c r="B101" s="6" t="n">
        <v>4453688</v>
      </c>
      <c r="C101" s="6" t="n">
        <v>3794375</v>
      </c>
    </row>
    <row r="102">
      <c r="A102" s="3" t="inlineStr">
        <is>
          <t>Non-Recurring Fair Value Measurement [Member] | IFRS9 [member] | Debt instruments issued [member]</t>
        </is>
      </c>
    </row>
    <row r="103">
      <c r="A103" s="4" t="inlineStr">
        <is>
          <t>LIABILITIES</t>
        </is>
      </c>
    </row>
    <row r="104">
      <c r="A104" s="3" t="inlineStr">
        <is>
          <t>Financial liabilities</t>
        </is>
      </c>
      <c r="B104" s="6" t="n">
        <v>6335525</v>
      </c>
      <c r="C104" s="6" t="n">
        <v>7330126</v>
      </c>
    </row>
    <row r="105">
      <c r="A105" s="3" t="inlineStr">
        <is>
          <t>Non-Recurring Fair Value Measurement [Member] | IFRS9 [member] | Lease obligations [member]</t>
        </is>
      </c>
    </row>
    <row r="106">
      <c r="A106" s="4" t="inlineStr">
        <is>
          <t>LIABILITIES</t>
        </is>
      </c>
    </row>
    <row r="107">
      <c r="A107" s="3" t="inlineStr">
        <is>
          <t>Financial liabilities</t>
        </is>
      </c>
      <c r="B107" s="6" t="n">
        <v>133594</v>
      </c>
      <c r="C107" s="6" t="n">
        <v>164304</v>
      </c>
    </row>
    <row r="108">
      <c r="A108" s="3" t="inlineStr">
        <is>
          <t>Non-Recurring Fair Value Measurement [Member] | IFRS9 [member] | Other financial obligations [Member]</t>
        </is>
      </c>
    </row>
    <row r="109">
      <c r="A109" s="4" t="inlineStr">
        <is>
          <t>LIABILITIES</t>
        </is>
      </c>
    </row>
    <row r="110">
      <c r="A110" s="3" t="inlineStr">
        <is>
          <t>Financial liabilities</t>
        </is>
      </c>
      <c r="B110" s="6" t="n">
        <v>29163</v>
      </c>
      <c r="C110" s="6" t="n">
        <v>13123</v>
      </c>
    </row>
    <row r="111">
      <c r="A111" s="3" t="inlineStr">
        <is>
          <t>Non-Recurring Fair Value Measurement [Member] | IFRS9 [member] | Cash and deposits in banks [member]</t>
        </is>
      </c>
    </row>
    <row r="112">
      <c r="A112" s="4" t="inlineStr">
        <is>
          <t>ASSETS</t>
        </is>
      </c>
    </row>
    <row r="113">
      <c r="A113" s="3" t="inlineStr">
        <is>
          <t>Financial assets</t>
        </is>
      </c>
      <c r="B113" s="6" t="n">
        <v>2875942</v>
      </c>
      <c r="C113" s="6" t="n">
        <v>3089072</v>
      </c>
    </row>
    <row r="114">
      <c r="A114" s="3" t="inlineStr">
        <is>
          <t>Non-Recurring Fair Value Measurement [Member] | IFRS9 [member] | Cash items in process of collection [member]</t>
        </is>
      </c>
    </row>
    <row r="115">
      <c r="A115" s="4" t="inlineStr">
        <is>
          <t>ASSETS</t>
        </is>
      </c>
    </row>
    <row r="116">
      <c r="A116" s="3" t="inlineStr">
        <is>
          <t>Financial assets</t>
        </is>
      </c>
      <c r="B116" s="6" t="n">
        <v>442662</v>
      </c>
      <c r="C116" s="6" t="n">
        <v>173192</v>
      </c>
    </row>
    <row r="117">
      <c r="A117" s="3" t="inlineStr">
        <is>
          <t>Non-Recurring Fair Value Measurement [Member] | IFRS9 [member] | Loans and receivables from banks, net [member]</t>
        </is>
      </c>
    </row>
    <row r="118">
      <c r="A118" s="4" t="inlineStr">
        <is>
          <t>ASSETS</t>
        </is>
      </c>
    </row>
    <row r="119">
      <c r="A119" s="3" t="inlineStr">
        <is>
          <t>Financial assets</t>
        </is>
      </c>
      <c r="B119" s="6" t="n">
        <v>22715286</v>
      </c>
      <c r="C119" s="6" t="n">
        <v>22767597</v>
      </c>
    </row>
    <row r="120">
      <c r="A120" s="3" t="inlineStr">
        <is>
          <t>Non-Recurring Fair Value Measurement [Member] | IFRS9 [member] | Financial Instruments at amortized cost [member]</t>
        </is>
      </c>
    </row>
    <row r="121">
      <c r="A121" s="4" t="inlineStr">
        <is>
          <t>ASSETS</t>
        </is>
      </c>
    </row>
    <row r="122">
      <c r="A122" s="3" t="inlineStr">
        <is>
          <t>Financial assets</t>
        </is>
      </c>
      <c r="B122" s="6" t="n">
        <v>173227</v>
      </c>
      <c r="C122" s="6" t="n">
        <v>110608</v>
      </c>
    </row>
    <row r="123">
      <c r="A123" s="3" t="inlineStr">
        <is>
          <t>Non-Recurring Fair Value Measurement [Member] | IFRS9 [member] | Investments under Agreements to Resell [Member]</t>
        </is>
      </c>
    </row>
    <row r="124">
      <c r="A124" s="4" t="inlineStr">
        <is>
          <t>ASSETS</t>
        </is>
      </c>
    </row>
    <row r="125">
      <c r="A125" s="3" t="inlineStr">
        <is>
          <t>Financial assets</t>
        </is>
      </c>
      <c r="B125" s="6" t="n">
        <v>122998</v>
      </c>
      <c r="C125" s="6" t="n">
        <v>105580</v>
      </c>
    </row>
    <row r="126">
      <c r="A126" s="3" t="inlineStr">
        <is>
          <t>Non-Recurring Fair Value Measurement [Member] | IFRS9 [member] | Interbank loans [member]</t>
        </is>
      </c>
    </row>
    <row r="127">
      <c r="A127" s="4" t="inlineStr">
        <is>
          <t>ASSETS</t>
        </is>
      </c>
    </row>
    <row r="128">
      <c r="A128" s="3" t="inlineStr">
        <is>
          <t>Financial assets</t>
        </is>
      </c>
      <c r="B128" s="5" t="n">
        <v>57499</v>
      </c>
      <c r="C128" s="5" t="n">
        <v>71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s of Assets and Liabilities Only for Disclosure Purposes (Non-recurring) (Detail) - CLP ($) $ in Millions</t>
        </is>
      </c>
      <c r="B1" s="2" t="inlineStr">
        <is>
          <t>Jun. 30, 2021</t>
        </is>
      </c>
      <c r="C1" s="2" t="inlineStr">
        <is>
          <t>Dec. 31, 2020</t>
        </is>
      </c>
    </row>
    <row r="2">
      <c r="A2" s="4" t="inlineStr">
        <is>
          <t>ASSETS</t>
        </is>
      </c>
    </row>
    <row r="3">
      <c r="A3" s="3" t="inlineStr">
        <is>
          <t>Financial assets</t>
        </is>
      </c>
      <c r="C3" s="5" t="n">
        <v>22617981</v>
      </c>
    </row>
    <row r="4">
      <c r="A4" s="3" t="inlineStr">
        <is>
          <t>Non-Recurring Fair Value Measurement [Member] | IFRS9 [member]</t>
        </is>
      </c>
    </row>
    <row r="5">
      <c r="A5" s="4" t="inlineStr">
        <is>
          <t>ASSETS</t>
        </is>
      </c>
    </row>
    <row r="6">
      <c r="A6" s="3" t="inlineStr">
        <is>
          <t>Financial assets</t>
        </is>
      </c>
      <c r="B6" s="5" t="n">
        <v>26387614</v>
      </c>
      <c r="C6" s="6" t="n">
        <v>26253170</v>
      </c>
    </row>
    <row r="7">
      <c r="A7" s="4" t="inlineStr">
        <is>
          <t>LIABILITIES</t>
        </is>
      </c>
    </row>
    <row r="8">
      <c r="A8" s="3" t="inlineStr">
        <is>
          <t>Financial liabilities</t>
        </is>
      </c>
      <c r="B8" s="6" t="n">
        <v>28675952</v>
      </c>
      <c r="C8" s="6" t="n">
        <v>29867341</v>
      </c>
    </row>
    <row r="9">
      <c r="A9" s="3" t="inlineStr">
        <is>
          <t>Non-Recurring Fair Value Measurement [Member] | IFRS9 [member] | Deposits and other demand liabilities [member]</t>
        </is>
      </c>
    </row>
    <row r="10">
      <c r="A10" s="4" t="inlineStr">
        <is>
          <t>LIABILITIES</t>
        </is>
      </c>
    </row>
    <row r="11">
      <c r="A11" s="3" t="inlineStr">
        <is>
          <t>Financial liabilities</t>
        </is>
      </c>
      <c r="B11" s="6" t="n">
        <v>6550657</v>
      </c>
      <c r="C11" s="6" t="n">
        <v>6197406</v>
      </c>
    </row>
    <row r="12">
      <c r="A12" s="3" t="inlineStr">
        <is>
          <t>Non-Recurring Fair Value Measurement [Member] | IFRS9 [member] | Cash in process of being cleared [member]</t>
        </is>
      </c>
    </row>
    <row r="13">
      <c r="A13" s="4" t="inlineStr">
        <is>
          <t>LIABILITIES</t>
        </is>
      </c>
    </row>
    <row r="14">
      <c r="A14" s="3" t="inlineStr">
        <is>
          <t>Financial liabilities</t>
        </is>
      </c>
      <c r="B14" s="6" t="n">
        <v>420259</v>
      </c>
      <c r="C14" s="6" t="n">
        <v>154232</v>
      </c>
    </row>
    <row r="15">
      <c r="A15" s="3" t="inlineStr">
        <is>
          <t>Non-Recurring Fair Value Measurement [Member] | IFRS9 [member] | Obligations under repurchase agreements [member]</t>
        </is>
      </c>
    </row>
    <row r="16">
      <c r="A16" s="4" t="inlineStr">
        <is>
          <t>LIABILITIES</t>
        </is>
      </c>
    </row>
    <row r="17">
      <c r="A17" s="3" t="inlineStr">
        <is>
          <t>Financial liabilities</t>
        </is>
      </c>
      <c r="B17" s="6" t="n">
        <v>483241</v>
      </c>
      <c r="C17" s="6" t="n">
        <v>638851</v>
      </c>
    </row>
    <row r="18">
      <c r="A18" s="3" t="inlineStr">
        <is>
          <t>Non-Recurring Fair Value Measurement [Member] | IFRS9 [member] | Time deposits and other time liabilities [member]</t>
        </is>
      </c>
    </row>
    <row r="19">
      <c r="A19" s="4" t="inlineStr">
        <is>
          <t>LIABILITIES</t>
        </is>
      </c>
    </row>
    <row r="20">
      <c r="A20" s="3" t="inlineStr">
        <is>
          <t>Financial liabilities</t>
        </is>
      </c>
      <c r="B20" s="6" t="n">
        <v>10269825</v>
      </c>
      <c r="C20" s="6" t="n">
        <v>11574924</v>
      </c>
    </row>
    <row r="21">
      <c r="A21" s="3" t="inlineStr">
        <is>
          <t>Non-Recurring Fair Value Measurement [Member] | IFRS9 [member] | Interbank borrowings [member]</t>
        </is>
      </c>
    </row>
    <row r="22">
      <c r="A22" s="4" t="inlineStr">
        <is>
          <t>LIABILITIES</t>
        </is>
      </c>
    </row>
    <row r="23">
      <c r="A23" s="3" t="inlineStr">
        <is>
          <t>Financial liabilities</t>
        </is>
      </c>
      <c r="B23" s="6" t="n">
        <v>4453688</v>
      </c>
      <c r="C23" s="6" t="n">
        <v>3794375</v>
      </c>
    </row>
    <row r="24">
      <c r="A24" s="3" t="inlineStr">
        <is>
          <t>Non-Recurring Fair Value Measurement [Member] | IFRS9 [member] | Debt instruments issued [member]</t>
        </is>
      </c>
    </row>
    <row r="25">
      <c r="A25" s="4" t="inlineStr">
        <is>
          <t>LIABILITIES</t>
        </is>
      </c>
    </row>
    <row r="26">
      <c r="A26" s="3" t="inlineStr">
        <is>
          <t>Financial liabilities</t>
        </is>
      </c>
      <c r="B26" s="6" t="n">
        <v>6335525</v>
      </c>
      <c r="C26" s="6" t="n">
        <v>7330126</v>
      </c>
    </row>
    <row r="27">
      <c r="A27" s="3" t="inlineStr">
        <is>
          <t>Non-Recurring Fair Value Measurement [Member] | IFRS9 [member] | Lease obligations [member]</t>
        </is>
      </c>
    </row>
    <row r="28">
      <c r="A28" s="4" t="inlineStr">
        <is>
          <t>LIABILITIES</t>
        </is>
      </c>
    </row>
    <row r="29">
      <c r="A29" s="3" t="inlineStr">
        <is>
          <t>Financial liabilities</t>
        </is>
      </c>
      <c r="B29" s="6" t="n">
        <v>133594</v>
      </c>
      <c r="C29" s="6" t="n">
        <v>164304</v>
      </c>
    </row>
    <row r="30">
      <c r="A30" s="3" t="inlineStr">
        <is>
          <t>Non-Recurring Fair Value Measurement [Member] | IFRS9 [member] | Other financial obligations [Member]</t>
        </is>
      </c>
    </row>
    <row r="31">
      <c r="A31" s="4" t="inlineStr">
        <is>
          <t>LIABILITIES</t>
        </is>
      </c>
    </row>
    <row r="32">
      <c r="A32" s="3" t="inlineStr">
        <is>
          <t>Financial liabilities</t>
        </is>
      </c>
      <c r="B32" s="6" t="n">
        <v>29163</v>
      </c>
      <c r="C32" s="6" t="n">
        <v>13123</v>
      </c>
    </row>
    <row r="33">
      <c r="A33" s="3" t="inlineStr">
        <is>
          <t>Non-Recurring Fair Value Measurement [Member] | IFRS9 [member] | Cash and deposits in banks [member]</t>
        </is>
      </c>
    </row>
    <row r="34">
      <c r="A34" s="4" t="inlineStr">
        <is>
          <t>ASSETS</t>
        </is>
      </c>
    </row>
    <row r="35">
      <c r="A35" s="3" t="inlineStr">
        <is>
          <t>Financial assets</t>
        </is>
      </c>
      <c r="B35" s="6" t="n">
        <v>2875942</v>
      </c>
      <c r="C35" s="6" t="n">
        <v>3089072</v>
      </c>
    </row>
    <row r="36">
      <c r="A36" s="3" t="inlineStr">
        <is>
          <t>Non-Recurring Fair Value Measurement [Member] | IFRS9 [member] | Cash items in process of collection [member]</t>
        </is>
      </c>
    </row>
    <row r="37">
      <c r="A37" s="4" t="inlineStr">
        <is>
          <t>ASSETS</t>
        </is>
      </c>
    </row>
    <row r="38">
      <c r="A38" s="3" t="inlineStr">
        <is>
          <t>Financial assets</t>
        </is>
      </c>
      <c r="B38" s="6" t="n">
        <v>442662</v>
      </c>
      <c r="C38" s="6" t="n">
        <v>173192</v>
      </c>
    </row>
    <row r="39">
      <c r="A39" s="3" t="inlineStr">
        <is>
          <t>Non-Recurring Fair Value Measurement [Member] | IFRS9 [member] | Investments under Agreements to Resell [Member]</t>
        </is>
      </c>
    </row>
    <row r="40">
      <c r="A40" s="4" t="inlineStr">
        <is>
          <t>ASSETS</t>
        </is>
      </c>
    </row>
    <row r="41">
      <c r="A41" s="3" t="inlineStr">
        <is>
          <t>Financial assets</t>
        </is>
      </c>
      <c r="B41" s="6" t="n">
        <v>122998</v>
      </c>
      <c r="C41" s="6" t="n">
        <v>105580</v>
      </c>
    </row>
    <row r="42">
      <c r="A42" s="3" t="inlineStr">
        <is>
          <t>Non-Recurring Fair Value Measurement [Member] | IFRS9 [member] | Interbank loans [member]</t>
        </is>
      </c>
    </row>
    <row r="43">
      <c r="A43" s="4" t="inlineStr">
        <is>
          <t>ASSETS</t>
        </is>
      </c>
    </row>
    <row r="44">
      <c r="A44" s="3" t="inlineStr">
        <is>
          <t>Financial assets</t>
        </is>
      </c>
      <c r="B44" s="5" t="n">
        <v>57499</v>
      </c>
      <c r="C44" s="5" t="n">
        <v>71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f Financial Assets and Liabilities (Recurring) (Detail) - CLP ($) $ in Millions</t>
        </is>
      </c>
      <c r="B1" s="2" t="inlineStr">
        <is>
          <t>Jun. 30, 2021</t>
        </is>
      </c>
      <c r="C1" s="2" t="inlineStr">
        <is>
          <t>Dec. 31, 2020</t>
        </is>
      </c>
    </row>
    <row r="2">
      <c r="A2" s="4" t="inlineStr">
        <is>
          <t>ASSETS</t>
        </is>
      </c>
    </row>
    <row r="3">
      <c r="A3" s="3" t="inlineStr">
        <is>
          <t>Financial assets</t>
        </is>
      </c>
      <c r="C3" s="5" t="n">
        <v>22617981</v>
      </c>
    </row>
    <row r="4">
      <c r="A4" s="3" t="inlineStr">
        <is>
          <t>Recurring Fair Value Measurement [Member] | IFRS9 [member]</t>
        </is>
      </c>
    </row>
    <row r="5">
      <c r="A5" s="4" t="inlineStr">
        <is>
          <t>ASSETS</t>
        </is>
      </c>
    </row>
    <row r="6">
      <c r="A6" s="3" t="inlineStr">
        <is>
          <t>Financial assets</t>
        </is>
      </c>
      <c r="B6" s="5" t="n">
        <v>6803540</v>
      </c>
      <c r="C6" s="6" t="n">
        <v>8536412</v>
      </c>
    </row>
    <row r="7">
      <c r="A7" s="4" t="inlineStr">
        <is>
          <t>LIABILITIES</t>
        </is>
      </c>
    </row>
    <row r="8">
      <c r="A8" s="3" t="inlineStr">
        <is>
          <t>Financial liabilities</t>
        </is>
      </c>
      <c r="B8" s="6" t="n">
        <v>2377921</v>
      </c>
      <c r="C8" s="6" t="n">
        <v>3673591</v>
      </c>
    </row>
    <row r="9">
      <c r="A9" s="3" t="inlineStr">
        <is>
          <t>Recurring Fair Value Measurement [Member] | IFRS9 [member] | Forward Contract [Member] | Derivative Financial Instruments Liabilities [member]</t>
        </is>
      </c>
    </row>
    <row r="10">
      <c r="A10" s="4" t="inlineStr">
        <is>
          <t>LIABILITIES</t>
        </is>
      </c>
    </row>
    <row r="11">
      <c r="A11" s="3" t="inlineStr">
        <is>
          <t>Financial liabilities</t>
        </is>
      </c>
      <c r="B11" s="6" t="n">
        <v>175051</v>
      </c>
      <c r="C11" s="6" t="n">
        <v>433863</v>
      </c>
    </row>
    <row r="12">
      <c r="A12" s="3" t="inlineStr">
        <is>
          <t>Recurring Fair Value Measurement [Member] | IFRS9 [member] | Swap contract [member] | Derivative Financial Instruments Liabilities [member]</t>
        </is>
      </c>
    </row>
    <row r="13">
      <c r="A13" s="4" t="inlineStr">
        <is>
          <t>LIABILITIES</t>
        </is>
      </c>
    </row>
    <row r="14">
      <c r="A14" s="3" t="inlineStr">
        <is>
          <t>Financial liabilities</t>
        </is>
      </c>
      <c r="B14" s="6" t="n">
        <v>2201695</v>
      </c>
      <c r="C14" s="6" t="n">
        <v>3238371</v>
      </c>
    </row>
    <row r="15">
      <c r="A15" s="3" t="inlineStr">
        <is>
          <t>Recurring Fair Value Measurement [Member] | IFRS9 [member] | Call options [member] | Derivative Financial Instruments Liabilities [member]</t>
        </is>
      </c>
    </row>
    <row r="16">
      <c r="A16" s="4" t="inlineStr">
        <is>
          <t>LIABILITIES</t>
        </is>
      </c>
    </row>
    <row r="17">
      <c r="A17" s="3" t="inlineStr">
        <is>
          <t>Financial liabilities</t>
        </is>
      </c>
      <c r="B17" s="6" t="n">
        <v>928</v>
      </c>
      <c r="C17" s="6" t="n">
        <v>271</v>
      </c>
    </row>
    <row r="18">
      <c r="A18" s="3" t="inlineStr">
        <is>
          <t>Recurring Fair Value Measurement [Member] | IFRS9 [member] | Put options [member] | Derivative Financial Instruments Liabilities [member]</t>
        </is>
      </c>
    </row>
    <row r="19">
      <c r="A19" s="4" t="inlineStr">
        <is>
          <t>LIABILITIES</t>
        </is>
      </c>
    </row>
    <row r="20">
      <c r="A20" s="3" t="inlineStr">
        <is>
          <t>Financial liabilities</t>
        </is>
      </c>
      <c r="B20" s="6" t="n">
        <v>247</v>
      </c>
      <c r="C20" s="6" t="n">
        <v>1086</v>
      </c>
    </row>
    <row r="21">
      <c r="A21" s="3" t="inlineStr">
        <is>
          <t>Recurring Fair Value Measurement [Member] | IFRS9 [member] | Trading Portfolio Financial Assets [member] | Financial instruments at fair value through profit and loss [member]</t>
        </is>
      </c>
    </row>
    <row r="22">
      <c r="A22" s="4" t="inlineStr">
        <is>
          <t>ASSETS</t>
        </is>
      </c>
    </row>
    <row r="23">
      <c r="A23" s="3" t="inlineStr">
        <is>
          <t>Financial assets</t>
        </is>
      </c>
      <c r="B23" s="6" t="n">
        <v>301239</v>
      </c>
      <c r="C23" s="6" t="n">
        <v>582710</v>
      </c>
    </row>
    <row r="24">
      <c r="A24" s="3" t="inlineStr">
        <is>
          <t>Recurring Fair Value Measurement [Member] | IFRS9 [member] | Trading Portfolio Financial Assets [member] | Chilean Central Bank Securities [member]</t>
        </is>
      </c>
    </row>
    <row r="25">
      <c r="A25" s="4" t="inlineStr">
        <is>
          <t>ASSETS</t>
        </is>
      </c>
    </row>
    <row r="26">
      <c r="A26" s="3" t="inlineStr">
        <is>
          <t>Financial assets</t>
        </is>
      </c>
      <c r="B26" s="6" t="n">
        <v>49811</v>
      </c>
      <c r="C26" s="6" t="n">
        <v>108042</v>
      </c>
    </row>
    <row r="27">
      <c r="A27" s="3" t="inlineStr">
        <is>
          <t>Recurring Fair Value Measurement [Member] | IFRS9 [member] | Trading Portfolio Financial Assets [member] | Other Instruments Issued in Chile [Member]</t>
        </is>
      </c>
    </row>
    <row r="28">
      <c r="A28" s="4" t="inlineStr">
        <is>
          <t>ASSETS</t>
        </is>
      </c>
    </row>
    <row r="29">
      <c r="A29" s="3" t="inlineStr">
        <is>
          <t>Financial assets</t>
        </is>
      </c>
      <c r="B29" s="6" t="n">
        <v>110</v>
      </c>
      <c r="C29" s="6" t="n">
        <v>271</v>
      </c>
    </row>
    <row r="30">
      <c r="A30" s="3" t="inlineStr">
        <is>
          <t>Recurring Fair Value Measurement [Member] | IFRS9 [member] | Trading Portfolio Financial Assets [member] | Foreign government and central bank instruments [member]</t>
        </is>
      </c>
    </row>
    <row r="31">
      <c r="A31" s="4" t="inlineStr">
        <is>
          <t>ASSETS</t>
        </is>
      </c>
    </row>
    <row r="32">
      <c r="A32" s="3" t="inlineStr">
        <is>
          <t>Financial assets</t>
        </is>
      </c>
      <c r="B32" s="6" t="n">
        <v>210008</v>
      </c>
      <c r="C32" s="6" t="n">
        <v>432178</v>
      </c>
    </row>
    <row r="33">
      <c r="A33" s="3" t="inlineStr">
        <is>
          <t>Recurring Fair Value Measurement [Member] | IFRS9 [member] | Trading Portfolio Financial Assets [member] | Other securities issued abroad [member]</t>
        </is>
      </c>
    </row>
    <row r="34">
      <c r="A34" s="4" t="inlineStr">
        <is>
          <t>ASSETS</t>
        </is>
      </c>
    </row>
    <row r="35">
      <c r="A35" s="3" t="inlineStr">
        <is>
          <t>Financial assets</t>
        </is>
      </c>
      <c r="B35" s="6" t="n">
        <v>2372</v>
      </c>
      <c r="C35" s="6" t="n">
        <v>4861</v>
      </c>
    </row>
    <row r="36">
      <c r="A36" s="3" t="inlineStr">
        <is>
          <t>Recurring Fair Value Measurement [Member] | IFRS9 [member] | Trading Portfolio Financial Assets [member] | Investments in mutual funds [member]</t>
        </is>
      </c>
    </row>
    <row r="37">
      <c r="A37" s="4" t="inlineStr">
        <is>
          <t>ASSETS</t>
        </is>
      </c>
    </row>
    <row r="38">
      <c r="A38" s="3" t="inlineStr">
        <is>
          <t>Financial assets</t>
        </is>
      </c>
      <c r="B38" s="6" t="n">
        <v>38123</v>
      </c>
      <c r="C38" s="6" t="n">
        <v>35017</v>
      </c>
    </row>
    <row r="39">
      <c r="A39" s="3" t="inlineStr">
        <is>
          <t>Recurring Fair Value Measurement [Member] | IFRS9 [member] | Trading Portfolio Financial Assets [member] | Other investments at fair value through profit or loss [member]</t>
        </is>
      </c>
    </row>
    <row r="40">
      <c r="A40" s="4" t="inlineStr">
        <is>
          <t>ASSETS</t>
        </is>
      </c>
    </row>
    <row r="41">
      <c r="A41" s="3" t="inlineStr">
        <is>
          <t>Financial assets</t>
        </is>
      </c>
      <c r="B41" s="6" t="n">
        <v>815</v>
      </c>
      <c r="C41" s="6" t="n">
        <v>2341</v>
      </c>
    </row>
    <row r="42">
      <c r="A42" s="3" t="inlineStr">
        <is>
          <t>Recurring Fair Value Measurement [Member] | IFRS9 [member] | Trading Portfolio Financial Assets [member] | Financial instruments at FVTOCI [member]</t>
        </is>
      </c>
    </row>
    <row r="43">
      <c r="A43" s="4" t="inlineStr">
        <is>
          <t>ASSETS</t>
        </is>
      </c>
    </row>
    <row r="44">
      <c r="A44" s="3" t="inlineStr">
        <is>
          <t>Financial assets</t>
        </is>
      </c>
      <c r="B44" s="6" t="n">
        <v>3914198</v>
      </c>
      <c r="C44" s="6" t="n">
        <v>3970899</v>
      </c>
    </row>
    <row r="45">
      <c r="A45" s="3" t="inlineStr">
        <is>
          <t>Recurring Fair Value Measurement [Member] | IFRS9 [member] | Financial Investments Available-for-Sale [member] | Foreign government and central bank instruments [member]</t>
        </is>
      </c>
    </row>
    <row r="46">
      <c r="A46" s="4" t="inlineStr">
        <is>
          <t>ASSETS</t>
        </is>
      </c>
    </row>
    <row r="47">
      <c r="A47" s="3" t="inlineStr">
        <is>
          <t>Financial assets</t>
        </is>
      </c>
      <c r="B47" s="6" t="n">
        <v>334591</v>
      </c>
      <c r="C47" s="6" t="n">
        <v>217185</v>
      </c>
    </row>
    <row r="48">
      <c r="A48" s="3" t="inlineStr">
        <is>
          <t>Recurring Fair Value Measurement [Member] | IFRS9 [member] | Financial Investments Available-for-Sale [member] | Other securities issued abroad [member]</t>
        </is>
      </c>
    </row>
    <row r="49">
      <c r="A49" s="4" t="inlineStr">
        <is>
          <t>ASSETS</t>
        </is>
      </c>
    </row>
    <row r="50">
      <c r="A50" s="3" t="inlineStr">
        <is>
          <t>Financial assets</t>
        </is>
      </c>
      <c r="B50" s="6" t="n">
        <v>177312</v>
      </c>
      <c r="C50" s="6" t="n">
        <v>394691</v>
      </c>
    </row>
    <row r="51">
      <c r="A51" s="3" t="inlineStr">
        <is>
          <t>Recurring Fair Value Measurement [Member] | IFRS9 [member] | Financial Investments Available-for-Sale [member] | Chilean Central Bank and Government Securities [member]</t>
        </is>
      </c>
    </row>
    <row r="52">
      <c r="A52" s="4" t="inlineStr">
        <is>
          <t>ASSETS</t>
        </is>
      </c>
    </row>
    <row r="53">
      <c r="A53" s="3" t="inlineStr">
        <is>
          <t>Financial assets</t>
        </is>
      </c>
      <c r="B53" s="6" t="n">
        <v>3248822</v>
      </c>
      <c r="C53" s="6" t="n">
        <v>3056179</v>
      </c>
    </row>
    <row r="54">
      <c r="A54" s="3" t="inlineStr">
        <is>
          <t>Recurring Fair Value Measurement [Member] | IFRS9 [member] | Financial Investments Available-for-Sale [member] | Other securities issued in Chile [member]</t>
        </is>
      </c>
    </row>
    <row r="55">
      <c r="A55" s="4" t="inlineStr">
        <is>
          <t>ASSETS</t>
        </is>
      </c>
    </row>
    <row r="56">
      <c r="A56" s="3" t="inlineStr">
        <is>
          <t>Financial assets</t>
        </is>
      </c>
      <c r="B56" s="6" t="n">
        <v>143049</v>
      </c>
      <c r="C56" s="6" t="n">
        <v>296665</v>
      </c>
    </row>
    <row r="57">
      <c r="A57" s="3" t="inlineStr">
        <is>
          <t>Recurring Fair Value Measurement [Member] | IFRS9 [member] | Financial Investments Available-for-Sale [member] | Other investments at fair value through other comprehensive income [member]</t>
        </is>
      </c>
    </row>
    <row r="58">
      <c r="A58" s="4" t="inlineStr">
        <is>
          <t>ASSETS</t>
        </is>
      </c>
    </row>
    <row r="59">
      <c r="A59" s="3" t="inlineStr">
        <is>
          <t>Financial assets</t>
        </is>
      </c>
      <c r="B59" s="6" t="n">
        <v>10424</v>
      </c>
      <c r="C59" s="6" t="n">
        <v>6179</v>
      </c>
    </row>
    <row r="60">
      <c r="A60" s="3" t="inlineStr">
        <is>
          <t>Recurring Fair Value Measurement [Member] | IFRS9 [member] | Financial derivative contracts [member]</t>
        </is>
      </c>
    </row>
    <row r="61">
      <c r="A61" s="4" t="inlineStr">
        <is>
          <t>ASSETS</t>
        </is>
      </c>
    </row>
    <row r="62">
      <c r="A62" s="3" t="inlineStr">
        <is>
          <t>Financial assets</t>
        </is>
      </c>
      <c r="B62" s="6" t="n">
        <v>2588103</v>
      </c>
      <c r="C62" s="6" t="n">
        <v>3982803</v>
      </c>
    </row>
    <row r="63">
      <c r="A63" s="4" t="inlineStr">
        <is>
          <t>LIABILITIES</t>
        </is>
      </c>
    </row>
    <row r="64">
      <c r="A64" s="3" t="inlineStr">
        <is>
          <t>Financial liabilities</t>
        </is>
      </c>
      <c r="B64" s="6" t="n">
        <v>2377921</v>
      </c>
      <c r="C64" s="6" t="n">
        <v>3673591</v>
      </c>
    </row>
    <row r="65">
      <c r="A65" s="3" t="inlineStr">
        <is>
          <t>Recurring Fair Value Measurement [Member] | IFRS9 [member] | Derivative financial instruments [member] | Forward Contract [Member]</t>
        </is>
      </c>
    </row>
    <row r="66">
      <c r="A66" s="4" t="inlineStr">
        <is>
          <t>ASSETS</t>
        </is>
      </c>
    </row>
    <row r="67">
      <c r="A67" s="3" t="inlineStr">
        <is>
          <t>Financial assets</t>
        </is>
      </c>
      <c r="B67" s="6" t="n">
        <v>191385</v>
      </c>
      <c r="C67" s="6" t="n">
        <v>472208</v>
      </c>
    </row>
    <row r="68">
      <c r="A68" s="3" t="inlineStr">
        <is>
          <t>Recurring Fair Value Measurement [Member] | IFRS9 [member] | Derivative financial instruments [member] | Swap contract [member]</t>
        </is>
      </c>
    </row>
    <row r="69">
      <c r="A69" s="4" t="inlineStr">
        <is>
          <t>ASSETS</t>
        </is>
      </c>
    </row>
    <row r="70">
      <c r="A70" s="3" t="inlineStr">
        <is>
          <t>Financial assets</t>
        </is>
      </c>
      <c r="B70" s="6" t="n">
        <v>2396062</v>
      </c>
      <c r="C70" s="6" t="n">
        <v>3509315</v>
      </c>
    </row>
    <row r="71">
      <c r="A71" s="3" t="inlineStr">
        <is>
          <t>Recurring Fair Value Measurement [Member] | IFRS9 [member] | Derivative financial instruments [member] | Call options [member]</t>
        </is>
      </c>
    </row>
    <row r="72">
      <c r="A72" s="4" t="inlineStr">
        <is>
          <t>ASSETS</t>
        </is>
      </c>
    </row>
    <row r="73">
      <c r="A73" s="3" t="inlineStr">
        <is>
          <t>Financial assets</t>
        </is>
      </c>
      <c r="B73" s="6" t="n">
        <v>498</v>
      </c>
      <c r="C73" s="6" t="n">
        <v>195</v>
      </c>
    </row>
    <row r="74">
      <c r="A74" s="3" t="inlineStr">
        <is>
          <t>Recurring Fair Value Measurement [Member] | IFRS9 [member] | Derivative financial instruments [member] | Put options [member]</t>
        </is>
      </c>
    </row>
    <row r="75">
      <c r="A75" s="4" t="inlineStr">
        <is>
          <t>ASSETS</t>
        </is>
      </c>
    </row>
    <row r="76">
      <c r="A76" s="3" t="inlineStr">
        <is>
          <t>Financial assets</t>
        </is>
      </c>
      <c r="B76" s="5" t="n">
        <v>158</v>
      </c>
      <c r="C76" s="5" t="n">
        <v>10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easured at Fair Value - Schedule of Financial Derivative Instruments (Detail) - CLP ($) $ in Millions</t>
        </is>
      </c>
      <c r="B1" s="2" t="inlineStr">
        <is>
          <t>Jun. 30, 2021</t>
        </is>
      </c>
      <c r="C1" s="2" t="inlineStr">
        <is>
          <t>Dec. 31, 2020</t>
        </is>
      </c>
    </row>
    <row r="2">
      <c r="A2" s="4" t="inlineStr">
        <is>
          <t>Disclosure of financial assets [line items]</t>
        </is>
      </c>
    </row>
    <row r="3">
      <c r="A3" s="3" t="inlineStr">
        <is>
          <t>CVA</t>
        </is>
      </c>
      <c r="B3" s="5" t="n">
        <v>-27300</v>
      </c>
      <c r="C3" s="5" t="n">
        <v>-40971</v>
      </c>
    </row>
    <row r="4">
      <c r="A4" s="3" t="inlineStr">
        <is>
          <t>DVA</t>
        </is>
      </c>
      <c r="B4" s="6" t="n">
        <v>436</v>
      </c>
      <c r="C4" s="6" t="n">
        <v>589</v>
      </c>
    </row>
    <row r="5">
      <c r="A5" s="3" t="inlineStr">
        <is>
          <t>Derivative financial instruments held for hedging [member]</t>
        </is>
      </c>
    </row>
    <row r="6">
      <c r="A6" s="4" t="inlineStr">
        <is>
          <t>Disclosure of financial assets [line items]</t>
        </is>
      </c>
    </row>
    <row r="7">
      <c r="A7" s="3" t="inlineStr">
        <is>
          <t>CVA</t>
        </is>
      </c>
      <c r="B7" s="6" t="n">
        <v>-2</v>
      </c>
    </row>
    <row r="8">
      <c r="A8" s="3" t="inlineStr">
        <is>
          <t>Derivative financial instruments held for hedging [member] | Hedges of net investment in foreign operations [member]</t>
        </is>
      </c>
    </row>
    <row r="9">
      <c r="A9" s="4" t="inlineStr">
        <is>
          <t>Disclosure of financial assets [line items]</t>
        </is>
      </c>
    </row>
    <row r="10">
      <c r="A10" s="3" t="inlineStr">
        <is>
          <t>CVA</t>
        </is>
      </c>
      <c r="B10" s="6" t="n">
        <v>-2</v>
      </c>
    </row>
    <row r="11">
      <c r="A11" s="3" t="inlineStr">
        <is>
          <t>Derivative financial instruments held for trading [member]</t>
        </is>
      </c>
    </row>
    <row r="12">
      <c r="A12" s="4" t="inlineStr">
        <is>
          <t>Disclosure of financial assets [line items]</t>
        </is>
      </c>
    </row>
    <row r="13">
      <c r="A13" s="3" t="inlineStr">
        <is>
          <t>CVA</t>
        </is>
      </c>
      <c r="B13" s="6" t="n">
        <v>-27298</v>
      </c>
      <c r="C13" s="6" t="n">
        <v>-40971</v>
      </c>
    </row>
    <row r="14">
      <c r="A14" s="3" t="inlineStr">
        <is>
          <t>DVA</t>
        </is>
      </c>
      <c r="B14" s="6" t="n">
        <v>436</v>
      </c>
      <c r="C14" s="6" t="n">
        <v>589</v>
      </c>
    </row>
    <row r="15">
      <c r="A15" s="3" t="inlineStr">
        <is>
          <t>Derivative financial instruments held for trading [member] | Currency Forward Contract [member]</t>
        </is>
      </c>
    </row>
    <row r="16">
      <c r="A16" s="4" t="inlineStr">
        <is>
          <t>Disclosure of financial assets [line items]</t>
        </is>
      </c>
    </row>
    <row r="17">
      <c r="A17" s="3" t="inlineStr">
        <is>
          <t>CVA</t>
        </is>
      </c>
      <c r="B17" s="6" t="n">
        <v>-304</v>
      </c>
      <c r="C17" s="6" t="n">
        <v>-443</v>
      </c>
    </row>
    <row r="18">
      <c r="A18" s="3" t="inlineStr">
        <is>
          <t>DVA</t>
        </is>
      </c>
      <c r="B18" s="6" t="n">
        <v>170</v>
      </c>
      <c r="C18" s="6" t="n">
        <v>205</v>
      </c>
    </row>
    <row r="19">
      <c r="A19" s="3" t="inlineStr">
        <is>
          <t>Derivative financial instruments held for trading [member] | Currency Swap Contract [Member]</t>
        </is>
      </c>
    </row>
    <row r="20">
      <c r="A20" s="4" t="inlineStr">
        <is>
          <t>Disclosure of financial assets [line items]</t>
        </is>
      </c>
    </row>
    <row r="21">
      <c r="A21" s="3" t="inlineStr">
        <is>
          <t>CVA</t>
        </is>
      </c>
      <c r="B21" s="6" t="n">
        <v>-22261</v>
      </c>
      <c r="C21" s="6" t="n">
        <v>-36363</v>
      </c>
    </row>
    <row r="22">
      <c r="A22" s="3" t="inlineStr">
        <is>
          <t>DVA</t>
        </is>
      </c>
      <c r="B22" s="6" t="n">
        <v>41</v>
      </c>
      <c r="C22" s="6" t="n">
        <v>37</v>
      </c>
    </row>
    <row r="23">
      <c r="A23" s="3" t="inlineStr">
        <is>
          <t>Derivative financial instruments held for trading [member] | Interest rate swaps contract [member]</t>
        </is>
      </c>
    </row>
    <row r="24">
      <c r="A24" s="4" t="inlineStr">
        <is>
          <t>Disclosure of financial assets [line items]</t>
        </is>
      </c>
    </row>
    <row r="25">
      <c r="A25" s="3" t="inlineStr">
        <is>
          <t>CVA</t>
        </is>
      </c>
      <c r="B25" s="6" t="n">
        <v>-4733</v>
      </c>
      <c r="C25" s="6" t="n">
        <v>-4165</v>
      </c>
    </row>
    <row r="26">
      <c r="A26" s="3" t="inlineStr">
        <is>
          <t>DVA</t>
        </is>
      </c>
      <c r="B26" s="5" t="n">
        <v>225</v>
      </c>
      <c r="C26" s="5" t="n">
        <v>3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a Recurring Basis (Detail) - CLP ($) $ in Millions</t>
        </is>
      </c>
      <c r="B1" s="2" t="inlineStr">
        <is>
          <t>Jun. 30, 2021</t>
        </is>
      </c>
      <c r="C1" s="2" t="inlineStr">
        <is>
          <t>Dec. 31, 2020</t>
        </is>
      </c>
    </row>
    <row r="2">
      <c r="A2" s="4" t="inlineStr">
        <is>
          <t>Disclosure of fair value measurement of assets [line items]</t>
        </is>
      </c>
    </row>
    <row r="3">
      <c r="A3" s="3" t="inlineStr">
        <is>
          <t>Financial assets</t>
        </is>
      </c>
      <c r="C3" s="5" t="n">
        <v>22617981</v>
      </c>
    </row>
    <row r="4">
      <c r="A4" s="3" t="inlineStr">
        <is>
          <t>Fair Value [Member]</t>
        </is>
      </c>
    </row>
    <row r="5">
      <c r="A5" s="4" t="inlineStr">
        <is>
          <t>Disclosure of fair value measurement of assets [line items]</t>
        </is>
      </c>
    </row>
    <row r="6">
      <c r="A6" s="3" t="inlineStr">
        <is>
          <t>Financial assets</t>
        </is>
      </c>
      <c r="C6" s="6" t="n">
        <v>8536412</v>
      </c>
    </row>
    <row r="7">
      <c r="A7" s="3" t="inlineStr">
        <is>
          <t>Financial liabilities</t>
        </is>
      </c>
      <c r="C7" s="6" t="n">
        <v>3673591</v>
      </c>
    </row>
    <row r="8">
      <c r="A8" s="3" t="inlineStr">
        <is>
          <t>Fair Value [Member] | Derivative Financial Instruments Liabilities [member]</t>
        </is>
      </c>
    </row>
    <row r="9">
      <c r="A9" s="4" t="inlineStr">
        <is>
          <t>Disclosure of fair value measurement of assets [line items]</t>
        </is>
      </c>
    </row>
    <row r="10">
      <c r="A10" s="3" t="inlineStr">
        <is>
          <t>Financial liabilities</t>
        </is>
      </c>
      <c r="C10" s="6" t="n">
        <v>3673591</v>
      </c>
    </row>
    <row r="11">
      <c r="A11" s="3" t="inlineStr">
        <is>
          <t>Financial instruments at fair value through profit and loss [member] | Fair Value [Member]</t>
        </is>
      </c>
    </row>
    <row r="12">
      <c r="A12" s="4" t="inlineStr">
        <is>
          <t>Disclosure of fair value measurement of assets [line items]</t>
        </is>
      </c>
    </row>
    <row r="13">
      <c r="A13" s="3" t="inlineStr">
        <is>
          <t>Financial assets</t>
        </is>
      </c>
      <c r="C13" s="6" t="n">
        <v>582710</v>
      </c>
    </row>
    <row r="14">
      <c r="A14" s="3" t="inlineStr">
        <is>
          <t>Financial instruments at FVTOCI [member] | Fair Value [Member]</t>
        </is>
      </c>
    </row>
    <row r="15">
      <c r="A15" s="4" t="inlineStr">
        <is>
          <t>Disclosure of fair value measurement of assets [line items]</t>
        </is>
      </c>
    </row>
    <row r="16">
      <c r="A16" s="3" t="inlineStr">
        <is>
          <t>Financial assets</t>
        </is>
      </c>
      <c r="C16" s="6" t="n">
        <v>3970899</v>
      </c>
    </row>
    <row r="17">
      <c r="A17" s="3" t="inlineStr">
        <is>
          <t>Financial derivative contracts [member] | Fair Value [Member]</t>
        </is>
      </c>
    </row>
    <row r="18">
      <c r="A18" s="4" t="inlineStr">
        <is>
          <t>Disclosure of fair value measurement of assets [line items]</t>
        </is>
      </c>
    </row>
    <row r="19">
      <c r="A19" s="3" t="inlineStr">
        <is>
          <t>Financial assets</t>
        </is>
      </c>
      <c r="C19" s="6" t="n">
        <v>3982803</v>
      </c>
    </row>
    <row r="20">
      <c r="A20" s="3" t="inlineStr">
        <is>
          <t>IFRS9 [member] | Fair Value [Member]</t>
        </is>
      </c>
    </row>
    <row r="21">
      <c r="A21" s="4" t="inlineStr">
        <is>
          <t>Disclosure of fair value measurement of assets [line items]</t>
        </is>
      </c>
    </row>
    <row r="22">
      <c r="A22" s="3" t="inlineStr">
        <is>
          <t>Financial assets</t>
        </is>
      </c>
      <c r="B22" s="5" t="n">
        <v>6803540</v>
      </c>
    </row>
    <row r="23">
      <c r="A23" s="3" t="inlineStr">
        <is>
          <t>Financial liabilities</t>
        </is>
      </c>
      <c r="B23" s="6" t="n">
        <v>2377921</v>
      </c>
    </row>
    <row r="24">
      <c r="A24" s="3" t="inlineStr">
        <is>
          <t>IFRS9 [member] | Fair Value [Member] | Derivative Financial Instruments Liabilities [member]</t>
        </is>
      </c>
    </row>
    <row r="25">
      <c r="A25" s="4" t="inlineStr">
        <is>
          <t>Disclosure of fair value measurement of assets [line items]</t>
        </is>
      </c>
    </row>
    <row r="26">
      <c r="A26" s="3" t="inlineStr">
        <is>
          <t>Financial liabilities</t>
        </is>
      </c>
      <c r="B26" s="6" t="n">
        <v>2377921</v>
      </c>
    </row>
    <row r="27">
      <c r="A27" s="3" t="inlineStr">
        <is>
          <t>IFRS9 [member] | Financial instruments at fair value through profit and loss [member] | Fair Value [Member]</t>
        </is>
      </c>
    </row>
    <row r="28">
      <c r="A28" s="4" t="inlineStr">
        <is>
          <t>Disclosure of fair value measurement of assets [line items]</t>
        </is>
      </c>
    </row>
    <row r="29">
      <c r="A29" s="3" t="inlineStr">
        <is>
          <t>Financial assets</t>
        </is>
      </c>
      <c r="B29" s="6" t="n">
        <v>301239</v>
      </c>
    </row>
    <row r="30">
      <c r="A30" s="3" t="inlineStr">
        <is>
          <t>IFRS9 [member] | Financial instruments at FVTOCI [member] | Fair Value [Member]</t>
        </is>
      </c>
    </row>
    <row r="31">
      <c r="A31" s="4" t="inlineStr">
        <is>
          <t>Disclosure of fair value measurement of assets [line items]</t>
        </is>
      </c>
    </row>
    <row r="32">
      <c r="A32" s="3" t="inlineStr">
        <is>
          <t>Financial assets</t>
        </is>
      </c>
      <c r="B32" s="6" t="n">
        <v>3914198</v>
      </c>
    </row>
    <row r="33">
      <c r="A33" s="3" t="inlineStr">
        <is>
          <t>IFRS9 [member] | Financial derivative contracts [member] | Fair Value [Member]</t>
        </is>
      </c>
    </row>
    <row r="34">
      <c r="A34" s="4" t="inlineStr">
        <is>
          <t>Disclosure of fair value measurement of assets [line items]</t>
        </is>
      </c>
    </row>
    <row r="35">
      <c r="A35" s="3" t="inlineStr">
        <is>
          <t>Financial assets</t>
        </is>
      </c>
      <c r="B35" s="6" t="n">
        <v>2588103</v>
      </c>
    </row>
    <row r="36">
      <c r="A36" s="3" t="inlineStr">
        <is>
          <t>Recurring Fair Value Measurement [Member] | IFRS9 [member]</t>
        </is>
      </c>
    </row>
    <row r="37">
      <c r="A37" s="4" t="inlineStr">
        <is>
          <t>Disclosure of fair value measurement of assets [line items]</t>
        </is>
      </c>
    </row>
    <row r="38">
      <c r="A38" s="3" t="inlineStr">
        <is>
          <t>Financial assets</t>
        </is>
      </c>
      <c r="B38" s="6" t="n">
        <v>6803540</v>
      </c>
      <c r="C38" s="6" t="n">
        <v>8536412</v>
      </c>
    </row>
    <row r="39">
      <c r="A39" s="3" t="inlineStr">
        <is>
          <t>Financial liabilities</t>
        </is>
      </c>
      <c r="B39" s="6" t="n">
        <v>2377921</v>
      </c>
      <c r="C39" s="6" t="n">
        <v>3673591</v>
      </c>
    </row>
    <row r="40">
      <c r="A40" s="3" t="inlineStr">
        <is>
          <t>Recurring Fair Value Measurement [Member] | IFRS9 [member] | Derivative Financial Instruments Liabilities [member] | Forward Contract [Member]</t>
        </is>
      </c>
    </row>
    <row r="41">
      <c r="A41" s="4" t="inlineStr">
        <is>
          <t>Disclosure of fair value measurement of assets [line items]</t>
        </is>
      </c>
    </row>
    <row r="42">
      <c r="A42" s="3" t="inlineStr">
        <is>
          <t>Financial liabilities</t>
        </is>
      </c>
      <c r="B42" s="6" t="n">
        <v>175051</v>
      </c>
      <c r="C42" s="6" t="n">
        <v>433863</v>
      </c>
    </row>
    <row r="43">
      <c r="A43" s="3" t="inlineStr">
        <is>
          <t>Recurring Fair Value Measurement [Member] | IFRS9 [member] | Derivative Financial Instruments Liabilities [member] | Swap contract [member]</t>
        </is>
      </c>
    </row>
    <row r="44">
      <c r="A44" s="4" t="inlineStr">
        <is>
          <t>Disclosure of fair value measurement of assets [line items]</t>
        </is>
      </c>
    </row>
    <row r="45">
      <c r="A45" s="3" t="inlineStr">
        <is>
          <t>Financial liabilities</t>
        </is>
      </c>
      <c r="B45" s="6" t="n">
        <v>2201695</v>
      </c>
      <c r="C45" s="6" t="n">
        <v>3238371</v>
      </c>
    </row>
    <row r="46">
      <c r="A46" s="3" t="inlineStr">
        <is>
          <t>Recurring Fair Value Measurement [Member] | IFRS9 [member] | Derivative Financial Instruments Liabilities [member] | Call options [member]</t>
        </is>
      </c>
    </row>
    <row r="47">
      <c r="A47" s="4" t="inlineStr">
        <is>
          <t>Disclosure of fair value measurement of assets [line items]</t>
        </is>
      </c>
    </row>
    <row r="48">
      <c r="A48" s="3" t="inlineStr">
        <is>
          <t>Financial liabilities</t>
        </is>
      </c>
      <c r="B48" s="6" t="n">
        <v>928</v>
      </c>
      <c r="C48" s="6" t="n">
        <v>271</v>
      </c>
    </row>
    <row r="49">
      <c r="A49" s="3" t="inlineStr">
        <is>
          <t>Recurring Fair Value Measurement [Member] | IFRS9 [member] | Derivative Financial Instruments Liabilities [member] | Put options [member]</t>
        </is>
      </c>
    </row>
    <row r="50">
      <c r="A50" s="4" t="inlineStr">
        <is>
          <t>Disclosure of fair value measurement of assets [line items]</t>
        </is>
      </c>
    </row>
    <row r="51">
      <c r="A51" s="3" t="inlineStr">
        <is>
          <t>Financial liabilities</t>
        </is>
      </c>
      <c r="B51" s="6" t="n">
        <v>247</v>
      </c>
      <c r="C51" s="6" t="n">
        <v>1086</v>
      </c>
    </row>
    <row r="52">
      <c r="A52" s="3" t="inlineStr">
        <is>
          <t>Recurring Fair Value Measurement [Member] | IFRS9 [member] | Fair Value [Member]</t>
        </is>
      </c>
    </row>
    <row r="53">
      <c r="A53" s="4" t="inlineStr">
        <is>
          <t>Disclosure of fair value measurement of assets [line items]</t>
        </is>
      </c>
    </row>
    <row r="54">
      <c r="A54" s="3" t="inlineStr">
        <is>
          <t>Financial assets</t>
        </is>
      </c>
      <c r="B54" s="6" t="n">
        <v>6803540</v>
      </c>
      <c r="C54" s="6" t="n">
        <v>8536412</v>
      </c>
    </row>
    <row r="55">
      <c r="A55" s="3" t="inlineStr">
        <is>
          <t>Financial liabilities</t>
        </is>
      </c>
      <c r="B55" s="6" t="n">
        <v>2377921</v>
      </c>
      <c r="C55" s="6" t="n">
        <v>3673591</v>
      </c>
    </row>
    <row r="56">
      <c r="A56" s="3" t="inlineStr">
        <is>
          <t>Recurring Fair Value Measurement [Member] | IFRS9 [member] | Fair Value [Member] | Derivative Financial Instruments Liabilities [member]</t>
        </is>
      </c>
    </row>
    <row r="57">
      <c r="A57" s="4" t="inlineStr">
        <is>
          <t>Disclosure of fair value measurement of assets [line items]</t>
        </is>
      </c>
    </row>
    <row r="58">
      <c r="A58" s="3" t="inlineStr">
        <is>
          <t>Financial liabilities</t>
        </is>
      </c>
      <c r="B58" s="6" t="n">
        <v>2377921</v>
      </c>
      <c r="C58" s="6" t="n">
        <v>3673591</v>
      </c>
    </row>
    <row r="59">
      <c r="A59" s="3" t="inlineStr">
        <is>
          <t>Recurring Fair Value Measurement [Member] | IFRS9 [member] | Fair Value [Member] | Derivative Financial Instruments Liabilities [member] | Forward Contract [Member]</t>
        </is>
      </c>
    </row>
    <row r="60">
      <c r="A60" s="4" t="inlineStr">
        <is>
          <t>Disclosure of fair value measurement of assets [line items]</t>
        </is>
      </c>
    </row>
    <row r="61">
      <c r="A61" s="3" t="inlineStr">
        <is>
          <t>Financial liabilities</t>
        </is>
      </c>
      <c r="B61" s="6" t="n">
        <v>175051</v>
      </c>
      <c r="C61" s="6" t="n">
        <v>433863</v>
      </c>
    </row>
    <row r="62">
      <c r="A62" s="3" t="inlineStr">
        <is>
          <t>Recurring Fair Value Measurement [Member] | IFRS9 [member] | Fair Value [Member] | Derivative Financial Instruments Liabilities [member] | Swap contract [member]</t>
        </is>
      </c>
    </row>
    <row r="63">
      <c r="A63" s="4" t="inlineStr">
        <is>
          <t>Disclosure of fair value measurement of assets [line items]</t>
        </is>
      </c>
    </row>
    <row r="64">
      <c r="A64" s="3" t="inlineStr">
        <is>
          <t>Financial liabilities</t>
        </is>
      </c>
      <c r="B64" s="6" t="n">
        <v>2201695</v>
      </c>
      <c r="C64" s="6" t="n">
        <v>3238371</v>
      </c>
    </row>
    <row r="65">
      <c r="A65" s="3" t="inlineStr">
        <is>
          <t>Recurring Fair Value Measurement [Member] | IFRS9 [member] | Fair Value [Member] | Derivative Financial Instruments Liabilities [member] | Call options [member]</t>
        </is>
      </c>
    </row>
    <row r="66">
      <c r="A66" s="4" t="inlineStr">
        <is>
          <t>Disclosure of fair value measurement of assets [line items]</t>
        </is>
      </c>
    </row>
    <row r="67">
      <c r="A67" s="3" t="inlineStr">
        <is>
          <t>Financial liabilities</t>
        </is>
      </c>
      <c r="B67" s="6" t="n">
        <v>928</v>
      </c>
      <c r="C67" s="6" t="n">
        <v>271</v>
      </c>
    </row>
    <row r="68">
      <c r="A68" s="3" t="inlineStr">
        <is>
          <t>Recurring Fair Value Measurement [Member] | IFRS9 [member] | Fair Value [Member] | Derivative Financial Instruments Liabilities [member] | Put options [member]</t>
        </is>
      </c>
    </row>
    <row r="69">
      <c r="A69" s="4" t="inlineStr">
        <is>
          <t>Disclosure of fair value measurement of assets [line items]</t>
        </is>
      </c>
    </row>
    <row r="70">
      <c r="A70" s="3" t="inlineStr">
        <is>
          <t>Financial liabilities</t>
        </is>
      </c>
      <c r="B70" s="6" t="n">
        <v>247</v>
      </c>
      <c r="C70" s="6" t="n">
        <v>1086</v>
      </c>
    </row>
    <row r="71">
      <c r="A71" s="3" t="inlineStr">
        <is>
          <t>Recurring Fair Value Measurement [Member] | IFRS9 [member] | Level 1 [Member]</t>
        </is>
      </c>
    </row>
    <row r="72">
      <c r="A72" s="4" t="inlineStr">
        <is>
          <t>Disclosure of fair value measurement of assets [line items]</t>
        </is>
      </c>
    </row>
    <row r="73">
      <c r="A73" s="3" t="inlineStr">
        <is>
          <t>Financial assets</t>
        </is>
      </c>
      <c r="B73" s="6" t="n">
        <v>4038476</v>
      </c>
      <c r="C73" s="6" t="n">
        <v>4183954</v>
      </c>
    </row>
    <row r="74">
      <c r="A74" s="3" t="inlineStr">
        <is>
          <t>Recurring Fair Value Measurement [Member] | IFRS9 [member] | Level 2 [Member]</t>
        </is>
      </c>
    </row>
    <row r="75">
      <c r="A75" s="4" t="inlineStr">
        <is>
          <t>Disclosure of fair value measurement of assets [line items]</t>
        </is>
      </c>
    </row>
    <row r="76">
      <c r="A76" s="3" t="inlineStr">
        <is>
          <t>Financial assets</t>
        </is>
      </c>
      <c r="B76" s="6" t="n">
        <v>2748935</v>
      </c>
      <c r="C76" s="6" t="n">
        <v>4325193</v>
      </c>
    </row>
    <row r="77">
      <c r="A77" s="3" t="inlineStr">
        <is>
          <t>Financial liabilities</t>
        </is>
      </c>
      <c r="B77" s="6" t="n">
        <v>2376996</v>
      </c>
      <c r="C77" s="6" t="n">
        <v>3672751</v>
      </c>
    </row>
    <row r="78">
      <c r="A78" s="3" t="inlineStr">
        <is>
          <t>Recurring Fair Value Measurement [Member] | IFRS9 [member] | Level 2 [Member] | Derivative Financial Instruments Liabilities [member]</t>
        </is>
      </c>
    </row>
    <row r="79">
      <c r="A79" s="4" t="inlineStr">
        <is>
          <t>Disclosure of fair value measurement of assets [line items]</t>
        </is>
      </c>
    </row>
    <row r="80">
      <c r="A80" s="3" t="inlineStr">
        <is>
          <t>Financial liabilities</t>
        </is>
      </c>
      <c r="B80" s="6" t="n">
        <v>2376996</v>
      </c>
      <c r="C80" s="6" t="n">
        <v>3672751</v>
      </c>
    </row>
    <row r="81">
      <c r="A81" s="3" t="inlineStr">
        <is>
          <t>Recurring Fair Value Measurement [Member] | IFRS9 [member] | Level 2 [Member] | Derivative Financial Instruments Liabilities [member] | Forward Contract [Member]</t>
        </is>
      </c>
    </row>
    <row r="82">
      <c r="A82" s="4" t="inlineStr">
        <is>
          <t>Disclosure of fair value measurement of assets [line items]</t>
        </is>
      </c>
    </row>
    <row r="83">
      <c r="A83" s="3" t="inlineStr">
        <is>
          <t>Financial liabilities</t>
        </is>
      </c>
      <c r="B83" s="6" t="n">
        <v>174546</v>
      </c>
      <c r="C83" s="6" t="n">
        <v>433747</v>
      </c>
    </row>
    <row r="84">
      <c r="A84" s="3" t="inlineStr">
        <is>
          <t>Recurring Fair Value Measurement [Member] | IFRS9 [member] | Level 2 [Member] | Derivative Financial Instruments Liabilities [member] | Swap contract [member]</t>
        </is>
      </c>
    </row>
    <row r="85">
      <c r="A85" s="4" t="inlineStr">
        <is>
          <t>Disclosure of fair value measurement of assets [line items]</t>
        </is>
      </c>
    </row>
    <row r="86">
      <c r="A86" s="3" t="inlineStr">
        <is>
          <t>Financial liabilities</t>
        </is>
      </c>
      <c r="B86" s="6" t="n">
        <v>2201275</v>
      </c>
      <c r="C86" s="6" t="n">
        <v>3237647</v>
      </c>
    </row>
    <row r="87">
      <c r="A87" s="3" t="inlineStr">
        <is>
          <t>Recurring Fair Value Measurement [Member] | IFRS9 [member] | Level 2 [Member] | Derivative Financial Instruments Liabilities [member] | Call options [member]</t>
        </is>
      </c>
    </row>
    <row r="88">
      <c r="A88" s="4" t="inlineStr">
        <is>
          <t>Disclosure of fair value measurement of assets [line items]</t>
        </is>
      </c>
    </row>
    <row r="89">
      <c r="A89" s="3" t="inlineStr">
        <is>
          <t>Financial liabilities</t>
        </is>
      </c>
      <c r="B89" s="6" t="n">
        <v>928</v>
      </c>
      <c r="C89" s="6" t="n">
        <v>271</v>
      </c>
    </row>
    <row r="90">
      <c r="A90" s="3" t="inlineStr">
        <is>
          <t>Recurring Fair Value Measurement [Member] | IFRS9 [member] | Level 2 [Member] | Derivative Financial Instruments Liabilities [member] | Put options [member]</t>
        </is>
      </c>
    </row>
    <row r="91">
      <c r="A91" s="4" t="inlineStr">
        <is>
          <t>Disclosure of fair value measurement of assets [line items]</t>
        </is>
      </c>
    </row>
    <row r="92">
      <c r="A92" s="3" t="inlineStr">
        <is>
          <t>Financial liabilities</t>
        </is>
      </c>
      <c r="B92" s="6" t="n">
        <v>247</v>
      </c>
      <c r="C92" s="6" t="n">
        <v>1086</v>
      </c>
    </row>
    <row r="93">
      <c r="A93" s="3" t="inlineStr">
        <is>
          <t>Recurring Fair Value Measurement [Member] | IFRS9 [member] | Level 3 [Member]</t>
        </is>
      </c>
    </row>
    <row r="94">
      <c r="A94" s="4" t="inlineStr">
        <is>
          <t>Disclosure of fair value measurement of assets [line items]</t>
        </is>
      </c>
    </row>
    <row r="95">
      <c r="A95" s="3" t="inlineStr">
        <is>
          <t>Financial assets</t>
        </is>
      </c>
      <c r="B95" s="6" t="n">
        <v>20205</v>
      </c>
      <c r="C95" s="6" t="n">
        <v>27265</v>
      </c>
    </row>
    <row r="96">
      <c r="A96" s="3" t="inlineStr">
        <is>
          <t>Financial liabilities</t>
        </is>
      </c>
      <c r="B96" s="6" t="n">
        <v>925</v>
      </c>
      <c r="C96" s="6" t="n">
        <v>840</v>
      </c>
    </row>
    <row r="97">
      <c r="A97" s="3" t="inlineStr">
        <is>
          <t>Recurring Fair Value Measurement [Member] | IFRS9 [member] | Level 3 [Member] | Derivative Financial Instruments Liabilities [member]</t>
        </is>
      </c>
    </row>
    <row r="98">
      <c r="A98" s="4" t="inlineStr">
        <is>
          <t>Disclosure of fair value measurement of assets [line items]</t>
        </is>
      </c>
    </row>
    <row r="99">
      <c r="A99" s="3" t="inlineStr">
        <is>
          <t>Financial liabilities</t>
        </is>
      </c>
      <c r="B99" s="6" t="n">
        <v>925</v>
      </c>
      <c r="C99" s="6" t="n">
        <v>840</v>
      </c>
    </row>
    <row r="100">
      <c r="A100" s="3" t="inlineStr">
        <is>
          <t>Recurring Fair Value Measurement [Member] | IFRS9 [member] | Level 3 [Member] | Derivative Financial Instruments Liabilities [member] | Forward Contract [Member]</t>
        </is>
      </c>
    </row>
    <row r="101">
      <c r="A101" s="4" t="inlineStr">
        <is>
          <t>Disclosure of fair value measurement of assets [line items]</t>
        </is>
      </c>
    </row>
    <row r="102">
      <c r="A102" s="3" t="inlineStr">
        <is>
          <t>Financial liabilities</t>
        </is>
      </c>
      <c r="B102" s="6" t="n">
        <v>505</v>
      </c>
      <c r="C102" s="6" t="n">
        <v>116</v>
      </c>
    </row>
    <row r="103">
      <c r="A103" s="3" t="inlineStr">
        <is>
          <t>Recurring Fair Value Measurement [Member] | IFRS9 [member] | Level 3 [Member] | Derivative Financial Instruments Liabilities [member] | Swap contract [member]</t>
        </is>
      </c>
    </row>
    <row r="104">
      <c r="A104" s="4" t="inlineStr">
        <is>
          <t>Disclosure of fair value measurement of assets [line items]</t>
        </is>
      </c>
    </row>
    <row r="105">
      <c r="A105" s="3" t="inlineStr">
        <is>
          <t>Financial liabilities</t>
        </is>
      </c>
      <c r="B105" s="6" t="n">
        <v>420</v>
      </c>
      <c r="C105" s="6" t="n">
        <v>724</v>
      </c>
    </row>
    <row r="106">
      <c r="A106" s="3" t="inlineStr">
        <is>
          <t>Recurring Fair Value Measurement [Member] | IFRS9 [member] | Financial instruments at fair value through profit and loss [member]</t>
        </is>
      </c>
    </row>
    <row r="107">
      <c r="A107" s="4" t="inlineStr">
        <is>
          <t>Disclosure of fair value measurement of assets [line items]</t>
        </is>
      </c>
    </row>
    <row r="108">
      <c r="A108" s="3" t="inlineStr">
        <is>
          <t>Financial assets</t>
        </is>
      </c>
      <c r="B108" s="6" t="n">
        <v>301239</v>
      </c>
      <c r="C108" s="6" t="n">
        <v>582710</v>
      </c>
    </row>
    <row r="109">
      <c r="A109" s="3" t="inlineStr">
        <is>
          <t>Recurring Fair Value Measurement [Member] | IFRS9 [member] | Financial instruments at fair value through profit and loss [member] | Fair Value [Member]</t>
        </is>
      </c>
    </row>
    <row r="110">
      <c r="A110" s="4" t="inlineStr">
        <is>
          <t>Disclosure of fair value measurement of assets [line items]</t>
        </is>
      </c>
    </row>
    <row r="111">
      <c r="A111" s="3" t="inlineStr">
        <is>
          <t>Financial assets</t>
        </is>
      </c>
      <c r="B111" s="6" t="n">
        <v>301239</v>
      </c>
      <c r="C111" s="6" t="n">
        <v>582710</v>
      </c>
    </row>
    <row r="112">
      <c r="A112" s="3" t="inlineStr">
        <is>
          <t>Recurring Fair Value Measurement [Member] | IFRS9 [member] | Financial instruments at fair value through profit and loss [member] | Fair Value [Member] | Chilean Central Bank Securities [member]</t>
        </is>
      </c>
    </row>
    <row r="113">
      <c r="A113" s="4" t="inlineStr">
        <is>
          <t>Disclosure of fair value measurement of assets [line items]</t>
        </is>
      </c>
    </row>
    <row r="114">
      <c r="A114" s="3" t="inlineStr">
        <is>
          <t>Financial assets</t>
        </is>
      </c>
      <c r="B114" s="6" t="n">
        <v>49811</v>
      </c>
      <c r="C114" s="6" t="n">
        <v>108042</v>
      </c>
    </row>
    <row r="115">
      <c r="A115" s="3" t="inlineStr">
        <is>
          <t>Recurring Fair Value Measurement [Member] | IFRS9 [member] | Financial instruments at fair value through profit and loss [member] | Fair Value [Member] | Other securities issued locally [member]</t>
        </is>
      </c>
    </row>
    <row r="116">
      <c r="A116" s="4" t="inlineStr">
        <is>
          <t>Disclosure of fair value measurement of assets [line items]</t>
        </is>
      </c>
    </row>
    <row r="117">
      <c r="A117" s="3" t="inlineStr">
        <is>
          <t>Financial assets</t>
        </is>
      </c>
      <c r="B117" s="6" t="n">
        <v>110</v>
      </c>
      <c r="C117" s="6" t="n">
        <v>271</v>
      </c>
    </row>
    <row r="118">
      <c r="A118" s="3" t="inlineStr">
        <is>
          <t>Recurring Fair Value Measurement [Member] | IFRS9 [member] | Financial instruments at fair value through profit and loss [member] | Fair Value [Member] | Foreign government and central bank instruments [member]</t>
        </is>
      </c>
    </row>
    <row r="119">
      <c r="A119" s="4" t="inlineStr">
        <is>
          <t>Disclosure of fair value measurement of assets [line items]</t>
        </is>
      </c>
    </row>
    <row r="120">
      <c r="A120" s="3" t="inlineStr">
        <is>
          <t>Financial assets</t>
        </is>
      </c>
      <c r="B120" s="6" t="n">
        <v>210008</v>
      </c>
      <c r="C120" s="6" t="n">
        <v>432178</v>
      </c>
    </row>
    <row r="121">
      <c r="A121" s="3" t="inlineStr">
        <is>
          <t>Recurring Fair Value Measurement [Member] | IFRS9 [member] | Financial instruments at fair value through profit and loss [member] | Fair Value [Member] | Other securities issued abroad [member]</t>
        </is>
      </c>
    </row>
    <row r="122">
      <c r="A122" s="4" t="inlineStr">
        <is>
          <t>Disclosure of fair value measurement of assets [line items]</t>
        </is>
      </c>
    </row>
    <row r="123">
      <c r="A123" s="3" t="inlineStr">
        <is>
          <t>Financial assets</t>
        </is>
      </c>
      <c r="B123" s="6" t="n">
        <v>2372</v>
      </c>
      <c r="C123" s="6" t="n">
        <v>4861</v>
      </c>
    </row>
    <row r="124">
      <c r="A124" s="3" t="inlineStr">
        <is>
          <t>Recurring Fair Value Measurement [Member] | IFRS9 [member] | Financial instruments at fair value through profit and loss [member] | Fair Value [Member] | Investments in mutual funds [member]</t>
        </is>
      </c>
    </row>
    <row r="125">
      <c r="A125" s="4" t="inlineStr">
        <is>
          <t>Disclosure of fair value measurement of assets [line items]</t>
        </is>
      </c>
    </row>
    <row r="126">
      <c r="A126" s="3" t="inlineStr">
        <is>
          <t>Financial assets</t>
        </is>
      </c>
      <c r="B126" s="6" t="n">
        <v>38123</v>
      </c>
      <c r="C126" s="6" t="n">
        <v>35017</v>
      </c>
    </row>
    <row r="127">
      <c r="A127" s="3" t="inlineStr">
        <is>
          <t>Recurring Fair Value Measurement [Member] | IFRS9 [member] | Financial instruments at fair value through profit and loss [member] | Fair Value [Member] | Other investments at fair value through profit or loss [member]</t>
        </is>
      </c>
    </row>
    <row r="128">
      <c r="A128" s="4" t="inlineStr">
        <is>
          <t>Disclosure of fair value measurement of assets [line items]</t>
        </is>
      </c>
    </row>
    <row r="129">
      <c r="A129" s="3" t="inlineStr">
        <is>
          <t>Financial assets</t>
        </is>
      </c>
      <c r="B129" s="6" t="n">
        <v>815</v>
      </c>
      <c r="C129" s="6" t="n">
        <v>2341</v>
      </c>
    </row>
    <row r="130">
      <c r="A130" s="3" t="inlineStr">
        <is>
          <t>Recurring Fair Value Measurement [Member] | IFRS9 [member] | Financial instruments at fair value through profit and loss [member] | Level 1 [Member]</t>
        </is>
      </c>
    </row>
    <row r="131">
      <c r="A131" s="4" t="inlineStr">
        <is>
          <t>Disclosure of fair value measurement of assets [line items]</t>
        </is>
      </c>
    </row>
    <row r="132">
      <c r="A132" s="3" t="inlineStr">
        <is>
          <t>Financial assets</t>
        </is>
      </c>
      <c r="B132" s="6" t="n">
        <v>297942</v>
      </c>
      <c r="C132" s="6" t="n">
        <v>575237</v>
      </c>
    </row>
    <row r="133">
      <c r="A133" s="3" t="inlineStr">
        <is>
          <t>Recurring Fair Value Measurement [Member] | IFRS9 [member] | Financial instruments at fair value through profit and loss [member] | Level 1 [Member] | Chilean Central Bank Securities [member]</t>
        </is>
      </c>
    </row>
    <row r="134">
      <c r="A134" s="4" t="inlineStr">
        <is>
          <t>Disclosure of fair value measurement of assets [line items]</t>
        </is>
      </c>
    </row>
    <row r="135">
      <c r="A135" s="3" t="inlineStr">
        <is>
          <t>Financial assets</t>
        </is>
      </c>
      <c r="B135" s="6" t="n">
        <v>49811</v>
      </c>
      <c r="C135" s="6" t="n">
        <v>108042</v>
      </c>
    </row>
    <row r="136">
      <c r="A136" s="3" t="inlineStr">
        <is>
          <t>Recurring Fair Value Measurement [Member] | IFRS9 [member] | Financial instruments at fair value through profit and loss [member] | Level 1 [Member] | Foreign government and central bank instruments [member]</t>
        </is>
      </c>
    </row>
    <row r="137">
      <c r="A137" s="4" t="inlineStr">
        <is>
          <t>Disclosure of fair value measurement of assets [line items]</t>
        </is>
      </c>
    </row>
    <row r="138">
      <c r="A138" s="3" t="inlineStr">
        <is>
          <t>Financial assets</t>
        </is>
      </c>
      <c r="B138" s="6" t="n">
        <v>210008</v>
      </c>
      <c r="C138" s="6" t="n">
        <v>432178</v>
      </c>
    </row>
    <row r="139">
      <c r="A139" s="3" t="inlineStr">
        <is>
          <t>Recurring Fair Value Measurement [Member] | IFRS9 [member] | Financial instruments at fair value through profit and loss [member] | Level 1 [Member] | Investments in mutual funds [member]</t>
        </is>
      </c>
    </row>
    <row r="140">
      <c r="A140" s="4" t="inlineStr">
        <is>
          <t>Disclosure of fair value measurement of assets [line items]</t>
        </is>
      </c>
    </row>
    <row r="141">
      <c r="A141" s="3" t="inlineStr">
        <is>
          <t>Financial assets</t>
        </is>
      </c>
      <c r="B141" s="6" t="n">
        <v>38123</v>
      </c>
      <c r="C141" s="6" t="n">
        <v>35017</v>
      </c>
    </row>
    <row r="142">
      <c r="A142" s="3" t="inlineStr">
        <is>
          <t>Recurring Fair Value Measurement [Member] | IFRS9 [member] | Financial instruments at fair value through profit and loss [member] | Level 2 [Member]</t>
        </is>
      </c>
    </row>
    <row r="143">
      <c r="A143" s="4" t="inlineStr">
        <is>
          <t>Disclosure of fair value measurement of assets [line items]</t>
        </is>
      </c>
    </row>
    <row r="144">
      <c r="A144" s="3" t="inlineStr">
        <is>
          <t>Financial assets</t>
        </is>
      </c>
      <c r="B144" s="6" t="n">
        <v>3297</v>
      </c>
      <c r="C144" s="6" t="n">
        <v>7473</v>
      </c>
    </row>
    <row r="145">
      <c r="A145" s="3" t="inlineStr">
        <is>
          <t>Recurring Fair Value Measurement [Member] | IFRS9 [member] | Financial instruments at fair value through profit and loss [member] | Level 2 [Member] | Other securities issued locally [member]</t>
        </is>
      </c>
    </row>
    <row r="146">
      <c r="A146" s="4" t="inlineStr">
        <is>
          <t>Disclosure of fair value measurement of assets [line items]</t>
        </is>
      </c>
    </row>
    <row r="147">
      <c r="A147" s="3" t="inlineStr">
        <is>
          <t>Financial assets</t>
        </is>
      </c>
      <c r="B147" s="6" t="n">
        <v>110</v>
      </c>
      <c r="C147" s="6" t="n">
        <v>271</v>
      </c>
    </row>
    <row r="148">
      <c r="A148" s="3" t="inlineStr">
        <is>
          <t>Recurring Fair Value Measurement [Member] | IFRS9 [member] | Financial instruments at fair value through profit and loss [member] | Level 2 [Member] | Other securities issued abroad [member]</t>
        </is>
      </c>
    </row>
    <row r="149">
      <c r="A149" s="4" t="inlineStr">
        <is>
          <t>Disclosure of fair value measurement of assets [line items]</t>
        </is>
      </c>
    </row>
    <row r="150">
      <c r="A150" s="3" t="inlineStr">
        <is>
          <t>Financial assets</t>
        </is>
      </c>
      <c r="B150" s="6" t="n">
        <v>2372</v>
      </c>
      <c r="C150" s="6" t="n">
        <v>4861</v>
      </c>
    </row>
    <row r="151">
      <c r="A151" s="3" t="inlineStr">
        <is>
          <t>Recurring Fair Value Measurement [Member] | IFRS9 [member] | Financial instruments at fair value through profit and loss [member] | Level 2 [Member] | Other investments at fair value through profit or loss [member]</t>
        </is>
      </c>
    </row>
    <row r="152">
      <c r="A152" s="4" t="inlineStr">
        <is>
          <t>Disclosure of fair value measurement of assets [line items]</t>
        </is>
      </c>
    </row>
    <row r="153">
      <c r="A153" s="3" t="inlineStr">
        <is>
          <t>Financial assets</t>
        </is>
      </c>
      <c r="B153" s="6" t="n">
        <v>815</v>
      </c>
      <c r="C153" s="6" t="n">
        <v>2341</v>
      </c>
    </row>
    <row r="154">
      <c r="A154" s="3" t="inlineStr">
        <is>
          <t>Recurring Fair Value Measurement [Member] | IFRS9 [member] | Financial instruments at FVTOCI [member]</t>
        </is>
      </c>
    </row>
    <row r="155">
      <c r="A155" s="4" t="inlineStr">
        <is>
          <t>Disclosure of fair value measurement of assets [line items]</t>
        </is>
      </c>
    </row>
    <row r="156">
      <c r="A156" s="3" t="inlineStr">
        <is>
          <t>Financial assets</t>
        </is>
      </c>
      <c r="B156" s="6" t="n">
        <v>3914198</v>
      </c>
      <c r="C156" s="6" t="n">
        <v>3970899</v>
      </c>
    </row>
    <row r="157">
      <c r="A157" s="3" t="inlineStr">
        <is>
          <t>Recurring Fair Value Measurement [Member] | IFRS9 [member] | Financial instruments at FVTOCI [member] | Fair Value [Member]</t>
        </is>
      </c>
    </row>
    <row r="158">
      <c r="A158" s="4" t="inlineStr">
        <is>
          <t>Disclosure of fair value measurement of assets [line items]</t>
        </is>
      </c>
    </row>
    <row r="159">
      <c r="A159" s="3" t="inlineStr">
        <is>
          <t>Financial assets</t>
        </is>
      </c>
      <c r="B159" s="6" t="n">
        <v>3914198</v>
      </c>
      <c r="C159" s="6" t="n">
        <v>3970899</v>
      </c>
    </row>
    <row r="160">
      <c r="A160" s="3" t="inlineStr">
        <is>
          <t>Recurring Fair Value Measurement [Member] | IFRS9 [member] | Financial instruments at FVTOCI [member] | Fair Value [Member] | Chilean Central Bank Securities [member]</t>
        </is>
      </c>
    </row>
    <row r="161">
      <c r="A161" s="4" t="inlineStr">
        <is>
          <t>Disclosure of fair value measurement of assets [line items]</t>
        </is>
      </c>
    </row>
    <row r="162">
      <c r="A162" s="3" t="inlineStr">
        <is>
          <t>Financial assets</t>
        </is>
      </c>
      <c r="B162" s="6" t="n">
        <v>3248822</v>
      </c>
      <c r="C162" s="6" t="n">
        <v>3056179</v>
      </c>
    </row>
    <row r="163">
      <c r="A163" s="3" t="inlineStr">
        <is>
          <t>Recurring Fair Value Measurement [Member] | IFRS9 [member] | Financial instruments at FVTOCI [member] | Fair Value [Member] | Other securities issued locally [member]</t>
        </is>
      </c>
    </row>
    <row r="164">
      <c r="A164" s="4" t="inlineStr">
        <is>
          <t>Disclosure of fair value measurement of assets [line items]</t>
        </is>
      </c>
    </row>
    <row r="165">
      <c r="A165" s="3" t="inlineStr">
        <is>
          <t>Financial assets</t>
        </is>
      </c>
      <c r="B165" s="6" t="n">
        <v>143049</v>
      </c>
      <c r="C165" s="6" t="n">
        <v>296665</v>
      </c>
    </row>
    <row r="166">
      <c r="A166" s="3" t="inlineStr">
        <is>
          <t>Recurring Fair Value Measurement [Member] | IFRS9 [member] | Financial instruments at FVTOCI [member] | Fair Value [Member] | Foreign government and central bank instruments [member]</t>
        </is>
      </c>
    </row>
    <row r="167">
      <c r="A167" s="4" t="inlineStr">
        <is>
          <t>Disclosure of fair value measurement of assets [line items]</t>
        </is>
      </c>
    </row>
    <row r="168">
      <c r="A168" s="3" t="inlineStr">
        <is>
          <t>Financial assets</t>
        </is>
      </c>
      <c r="B168" s="6" t="n">
        <v>334591</v>
      </c>
      <c r="C168" s="6" t="n">
        <v>217185</v>
      </c>
    </row>
    <row r="169">
      <c r="A169" s="3" t="inlineStr">
        <is>
          <t>Recurring Fair Value Measurement [Member] | IFRS9 [member] | Financial instruments at FVTOCI [member] | Fair Value [Member] | Other securities issued abroad [member]</t>
        </is>
      </c>
    </row>
    <row r="170">
      <c r="A170" s="4" t="inlineStr">
        <is>
          <t>Disclosure of fair value measurement of assets [line items]</t>
        </is>
      </c>
    </row>
    <row r="171">
      <c r="A171" s="3" t="inlineStr">
        <is>
          <t>Financial assets</t>
        </is>
      </c>
      <c r="B171" s="6" t="n">
        <v>177312</v>
      </c>
      <c r="C171" s="6" t="n">
        <v>394691</v>
      </c>
    </row>
    <row r="172">
      <c r="A172" s="3" t="inlineStr">
        <is>
          <t>Recurring Fair Value Measurement [Member] | IFRS9 [member] | Financial instruments at FVTOCI [member] | Fair Value [Member] | Other investments at fair value through other comprehensive income [member]</t>
        </is>
      </c>
    </row>
    <row r="173">
      <c r="A173" s="4" t="inlineStr">
        <is>
          <t>Disclosure of fair value measurement of assets [line items]</t>
        </is>
      </c>
    </row>
    <row r="174">
      <c r="A174" s="3" t="inlineStr">
        <is>
          <t>Financial assets</t>
        </is>
      </c>
      <c r="B174" s="6" t="n">
        <v>10424</v>
      </c>
      <c r="C174" s="6" t="n">
        <v>6179</v>
      </c>
    </row>
    <row r="175">
      <c r="A175" s="3" t="inlineStr">
        <is>
          <t>Recurring Fair Value Measurement [Member] | IFRS9 [member] | Financial instruments at FVTOCI [member] | Level 1 [Member]</t>
        </is>
      </c>
    </row>
    <row r="176">
      <c r="A176" s="4" t="inlineStr">
        <is>
          <t>Disclosure of fair value measurement of assets [line items]</t>
        </is>
      </c>
    </row>
    <row r="177">
      <c r="A177" s="3" t="inlineStr">
        <is>
          <t>Financial assets</t>
        </is>
      </c>
      <c r="B177" s="6" t="n">
        <v>3740534</v>
      </c>
      <c r="C177" s="6" t="n">
        <v>3608717</v>
      </c>
    </row>
    <row r="178">
      <c r="A178" s="3" t="inlineStr">
        <is>
          <t>Recurring Fair Value Measurement [Member] | IFRS9 [member] | Financial instruments at FVTOCI [member] | Level 1 [Member] | Chilean Central Bank Securities [member]</t>
        </is>
      </c>
    </row>
    <row r="179">
      <c r="A179" s="4" t="inlineStr">
        <is>
          <t>Disclosure of fair value measurement of assets [line items]</t>
        </is>
      </c>
    </row>
    <row r="180">
      <c r="A180" s="3" t="inlineStr">
        <is>
          <t>Financial assets</t>
        </is>
      </c>
      <c r="B180" s="6" t="n">
        <v>3248822</v>
      </c>
      <c r="C180" s="6" t="n">
        <v>3056179</v>
      </c>
    </row>
    <row r="181">
      <c r="A181" s="3" t="inlineStr">
        <is>
          <t>Recurring Fair Value Measurement [Member] | IFRS9 [member] | Financial instruments at FVTOCI [member] | Level 1 [Member] | Foreign government and central bank instruments [member]</t>
        </is>
      </c>
    </row>
    <row r="182">
      <c r="A182" s="4" t="inlineStr">
        <is>
          <t>Disclosure of fair value measurement of assets [line items]</t>
        </is>
      </c>
    </row>
    <row r="183">
      <c r="A183" s="3" t="inlineStr">
        <is>
          <t>Financial assets</t>
        </is>
      </c>
      <c r="B183" s="6" t="n">
        <v>334591</v>
      </c>
      <c r="C183" s="6" t="n">
        <v>217185</v>
      </c>
    </row>
    <row r="184">
      <c r="A184" s="3" t="inlineStr">
        <is>
          <t>Recurring Fair Value Measurement [Member] | IFRS9 [member] | Financial instruments at FVTOCI [member] | Level 1 [Member] | Other securities issued abroad [member]</t>
        </is>
      </c>
    </row>
    <row r="185">
      <c r="A185" s="4" t="inlineStr">
        <is>
          <t>Disclosure of fair value measurement of assets [line items]</t>
        </is>
      </c>
    </row>
    <row r="186">
      <c r="A186" s="3" t="inlineStr">
        <is>
          <t>Financial assets</t>
        </is>
      </c>
      <c r="B186" s="6" t="n">
        <v>157121</v>
      </c>
      <c r="C186" s="6" t="n">
        <v>335353</v>
      </c>
    </row>
    <row r="187">
      <c r="A187" s="3" t="inlineStr">
        <is>
          <t>Recurring Fair Value Measurement [Member] | IFRS9 [member] | Financial instruments at FVTOCI [member] | Level 2 [Member]</t>
        </is>
      </c>
    </row>
    <row r="188">
      <c r="A188" s="4" t="inlineStr">
        <is>
          <t>Disclosure of fair value measurement of assets [line items]</t>
        </is>
      </c>
    </row>
    <row r="189">
      <c r="A189" s="3" t="inlineStr">
        <is>
          <t>Financial assets</t>
        </is>
      </c>
      <c r="B189" s="6" t="n">
        <v>177740</v>
      </c>
      <c r="C189" s="6" t="n">
        <v>362182</v>
      </c>
    </row>
    <row r="190">
      <c r="A190" s="3" t="inlineStr">
        <is>
          <t>Recurring Fair Value Measurement [Member] | IFRS9 [member] | Financial instruments at FVTOCI [member] | Level 2 [Member] | Other securities issued locally [member]</t>
        </is>
      </c>
    </row>
    <row r="191">
      <c r="A191" s="4" t="inlineStr">
        <is>
          <t>Disclosure of fair value measurement of assets [line items]</t>
        </is>
      </c>
    </row>
    <row r="192">
      <c r="A192" s="3" t="inlineStr">
        <is>
          <t>Financial assets</t>
        </is>
      </c>
      <c r="B192" s="6" t="n">
        <v>147125</v>
      </c>
      <c r="C192" s="6" t="n">
        <v>296665</v>
      </c>
    </row>
    <row r="193">
      <c r="A193" s="3" t="inlineStr">
        <is>
          <t>Recurring Fair Value Measurement [Member] | IFRS9 [member] | Financial instruments at FVTOCI [member] | Level 2 [Member] | Other securities issued abroad [member]</t>
        </is>
      </c>
    </row>
    <row r="194">
      <c r="A194" s="4" t="inlineStr">
        <is>
          <t>Disclosure of fair value measurement of assets [line items]</t>
        </is>
      </c>
    </row>
    <row r="195">
      <c r="A195" s="3" t="inlineStr">
        <is>
          <t>Financial assets</t>
        </is>
      </c>
      <c r="B195" s="6" t="n">
        <v>20191</v>
      </c>
      <c r="C195" s="6" t="n">
        <v>59338</v>
      </c>
    </row>
    <row r="196">
      <c r="A196" s="3" t="inlineStr">
        <is>
          <t>Recurring Fair Value Measurement [Member] | IFRS9 [member] | Financial instruments at FVTOCI [member] | Level 2 [Member] | Other investments at fair value through other comprehensive income [member]</t>
        </is>
      </c>
    </row>
    <row r="197">
      <c r="A197" s="4" t="inlineStr">
        <is>
          <t>Disclosure of fair value measurement of assets [line items]</t>
        </is>
      </c>
    </row>
    <row r="198">
      <c r="A198" s="3" t="inlineStr">
        <is>
          <t>Financial assets</t>
        </is>
      </c>
      <c r="B198" s="6" t="n">
        <v>10424</v>
      </c>
      <c r="C198" s="6" t="n">
        <v>6179</v>
      </c>
    </row>
    <row r="199">
      <c r="A199" s="3" t="inlineStr">
        <is>
          <t>Recurring Fair Value Measurement [Member] | IFRS9 [member] | Financial derivative contracts [member]</t>
        </is>
      </c>
    </row>
    <row r="200">
      <c r="A200" s="4" t="inlineStr">
        <is>
          <t>Disclosure of fair value measurement of assets [line items]</t>
        </is>
      </c>
    </row>
    <row r="201">
      <c r="A201" s="3" t="inlineStr">
        <is>
          <t>Financial assets</t>
        </is>
      </c>
      <c r="B201" s="6" t="n">
        <v>2588103</v>
      </c>
      <c r="C201" s="6" t="n">
        <v>3982803</v>
      </c>
    </row>
    <row r="202">
      <c r="A202" s="3" t="inlineStr">
        <is>
          <t>Financial liabilities</t>
        </is>
      </c>
      <c r="B202" s="6" t="n">
        <v>2377921</v>
      </c>
      <c r="C202" s="6" t="n">
        <v>3673591</v>
      </c>
    </row>
    <row r="203">
      <c r="A203" s="3" t="inlineStr">
        <is>
          <t>Recurring Fair Value Measurement [Member] | IFRS9 [member] | Financial derivative contracts [member] | Fair Value [Member]</t>
        </is>
      </c>
    </row>
    <row r="204">
      <c r="A204" s="4" t="inlineStr">
        <is>
          <t>Disclosure of fair value measurement of assets [line items]</t>
        </is>
      </c>
    </row>
    <row r="205">
      <c r="A205" s="3" t="inlineStr">
        <is>
          <t>Financial assets</t>
        </is>
      </c>
      <c r="B205" s="6" t="n">
        <v>2588103</v>
      </c>
      <c r="C205" s="6" t="n">
        <v>3982803</v>
      </c>
    </row>
    <row r="206">
      <c r="A206" s="3" t="inlineStr">
        <is>
          <t>Recurring Fair Value Measurement [Member] | IFRS9 [member] | Financial derivative contracts [member] | Fair Value [Member] | Forward Contract [Member]</t>
        </is>
      </c>
    </row>
    <row r="207">
      <c r="A207" s="4" t="inlineStr">
        <is>
          <t>Disclosure of fair value measurement of assets [line items]</t>
        </is>
      </c>
    </row>
    <row r="208">
      <c r="A208" s="3" t="inlineStr">
        <is>
          <t>Financial assets</t>
        </is>
      </c>
      <c r="B208" s="6" t="n">
        <v>191385</v>
      </c>
      <c r="C208" s="6" t="n">
        <v>472208</v>
      </c>
    </row>
    <row r="209">
      <c r="A209" s="3" t="inlineStr">
        <is>
          <t>Recurring Fair Value Measurement [Member] | IFRS9 [member] | Financial derivative contracts [member] | Fair Value [Member] | Swap contract [member]</t>
        </is>
      </c>
    </row>
    <row r="210">
      <c r="A210" s="4" t="inlineStr">
        <is>
          <t>Disclosure of fair value measurement of assets [line items]</t>
        </is>
      </c>
    </row>
    <row r="211">
      <c r="A211" s="3" t="inlineStr">
        <is>
          <t>Financial assets</t>
        </is>
      </c>
      <c r="B211" s="6" t="n">
        <v>2396062</v>
      </c>
      <c r="C211" s="6" t="n">
        <v>3509315</v>
      </c>
    </row>
    <row r="212">
      <c r="A212" s="3" t="inlineStr">
        <is>
          <t>Recurring Fair Value Measurement [Member] | IFRS9 [member] | Financial derivative contracts [member] | Fair Value [Member] | Call options [member]</t>
        </is>
      </c>
    </row>
    <row r="213">
      <c r="A213" s="4" t="inlineStr">
        <is>
          <t>Disclosure of fair value measurement of assets [line items]</t>
        </is>
      </c>
    </row>
    <row r="214">
      <c r="A214" s="3" t="inlineStr">
        <is>
          <t>Financial assets</t>
        </is>
      </c>
      <c r="B214" s="6" t="n">
        <v>498</v>
      </c>
      <c r="C214" s="6" t="n">
        <v>195</v>
      </c>
    </row>
    <row r="215">
      <c r="A215" s="3" t="inlineStr">
        <is>
          <t>Recurring Fair Value Measurement [Member] | IFRS9 [member] | Financial derivative contracts [member] | Fair Value [Member] | Put options [member]</t>
        </is>
      </c>
    </row>
    <row r="216">
      <c r="A216" s="4" t="inlineStr">
        <is>
          <t>Disclosure of fair value measurement of assets [line items]</t>
        </is>
      </c>
    </row>
    <row r="217">
      <c r="A217" s="3" t="inlineStr">
        <is>
          <t>Financial assets</t>
        </is>
      </c>
      <c r="B217" s="6" t="n">
        <v>158</v>
      </c>
      <c r="C217" s="6" t="n">
        <v>1085</v>
      </c>
    </row>
    <row r="218">
      <c r="A218" s="3" t="inlineStr">
        <is>
          <t>Recurring Fair Value Measurement [Member] | IFRS9 [member] | Financial derivative contracts [member] | Level 2 [Member]</t>
        </is>
      </c>
    </row>
    <row r="219">
      <c r="A219" s="4" t="inlineStr">
        <is>
          <t>Disclosure of fair value measurement of assets [line items]</t>
        </is>
      </c>
    </row>
    <row r="220">
      <c r="A220" s="3" t="inlineStr">
        <is>
          <t>Financial assets</t>
        </is>
      </c>
      <c r="B220" s="6" t="n">
        <v>2567898</v>
      </c>
      <c r="C220" s="6" t="n">
        <v>3955538</v>
      </c>
    </row>
    <row r="221">
      <c r="A221" s="3" t="inlineStr">
        <is>
          <t>Recurring Fair Value Measurement [Member] | IFRS9 [member] | Financial derivative contracts [member] | Level 2 [Member] | Forward Contract [Member]</t>
        </is>
      </c>
    </row>
    <row r="222">
      <c r="A222" s="4" t="inlineStr">
        <is>
          <t>Disclosure of fair value measurement of assets [line items]</t>
        </is>
      </c>
    </row>
    <row r="223">
      <c r="A223" s="3" t="inlineStr">
        <is>
          <t>Financial assets</t>
        </is>
      </c>
      <c r="B223" s="6" t="n">
        <v>190199</v>
      </c>
      <c r="C223" s="6" t="n">
        <v>468632</v>
      </c>
    </row>
    <row r="224">
      <c r="A224" s="3" t="inlineStr">
        <is>
          <t>Recurring Fair Value Measurement [Member] | IFRS9 [member] | Financial derivative contracts [member] | Level 2 [Member] | Swap contract [member]</t>
        </is>
      </c>
    </row>
    <row r="225">
      <c r="A225" s="4" t="inlineStr">
        <is>
          <t>Disclosure of fair value measurement of assets [line items]</t>
        </is>
      </c>
    </row>
    <row r="226">
      <c r="A226" s="3" t="inlineStr">
        <is>
          <t>Financial assets</t>
        </is>
      </c>
      <c r="B226" s="6" t="n">
        <v>2377043</v>
      </c>
      <c r="C226" s="6" t="n">
        <v>3485626</v>
      </c>
    </row>
    <row r="227">
      <c r="A227" s="3" t="inlineStr">
        <is>
          <t>Recurring Fair Value Measurement [Member] | IFRS9 [member] | Financial derivative contracts [member] | Level 2 [Member] | Call options [member]</t>
        </is>
      </c>
    </row>
    <row r="228">
      <c r="A228" s="4" t="inlineStr">
        <is>
          <t>Disclosure of fair value measurement of assets [line items]</t>
        </is>
      </c>
    </row>
    <row r="229">
      <c r="A229" s="3" t="inlineStr">
        <is>
          <t>Financial assets</t>
        </is>
      </c>
      <c r="B229" s="6" t="n">
        <v>498</v>
      </c>
      <c r="C229" s="6" t="n">
        <v>195</v>
      </c>
    </row>
    <row r="230">
      <c r="A230" s="3" t="inlineStr">
        <is>
          <t>Recurring Fair Value Measurement [Member] | IFRS9 [member] | Financial derivative contracts [member] | Level 2 [Member] | Put options [member]</t>
        </is>
      </c>
    </row>
    <row r="231">
      <c r="A231" s="4" t="inlineStr">
        <is>
          <t>Disclosure of fair value measurement of assets [line items]</t>
        </is>
      </c>
    </row>
    <row r="232">
      <c r="A232" s="3" t="inlineStr">
        <is>
          <t>Financial assets</t>
        </is>
      </c>
      <c r="B232" s="6" t="n">
        <v>158</v>
      </c>
      <c r="C232" s="6" t="n">
        <v>1085</v>
      </c>
    </row>
    <row r="233">
      <c r="A233" s="3" t="inlineStr">
        <is>
          <t>Recurring Fair Value Measurement [Member] | IFRS9 [member] | Financial derivative contracts [member] | Level 3 [Member]</t>
        </is>
      </c>
    </row>
    <row r="234">
      <c r="A234" s="4" t="inlineStr">
        <is>
          <t>Disclosure of fair value measurement of assets [line items]</t>
        </is>
      </c>
    </row>
    <row r="235">
      <c r="A235" s="3" t="inlineStr">
        <is>
          <t>Financial assets</t>
        </is>
      </c>
      <c r="B235" s="6" t="n">
        <v>20205</v>
      </c>
      <c r="C235" s="6" t="n">
        <v>27265</v>
      </c>
    </row>
    <row r="236">
      <c r="A236" s="3" t="inlineStr">
        <is>
          <t>Recurring Fair Value Measurement [Member] | IFRS9 [member] | Financial derivative contracts [member] | Level 3 [Member] | Forward Contract [Member]</t>
        </is>
      </c>
    </row>
    <row r="237">
      <c r="A237" s="4" t="inlineStr">
        <is>
          <t>Disclosure of fair value measurement of assets [line items]</t>
        </is>
      </c>
    </row>
    <row r="238">
      <c r="A238" s="3" t="inlineStr">
        <is>
          <t>Financial assets</t>
        </is>
      </c>
      <c r="B238" s="6" t="n">
        <v>1186</v>
      </c>
      <c r="C238" s="6" t="n">
        <v>3576</v>
      </c>
    </row>
    <row r="239">
      <c r="A239" s="3" t="inlineStr">
        <is>
          <t>Recurring Fair Value Measurement [Member] | IFRS9 [member] | Financial derivative contracts [member] | Level 3 [Member] | Swap contract [member]</t>
        </is>
      </c>
    </row>
    <row r="240">
      <c r="A240" s="4" t="inlineStr">
        <is>
          <t>Disclosure of fair value measurement of assets [line items]</t>
        </is>
      </c>
    </row>
    <row r="241">
      <c r="A241" s="3" t="inlineStr">
        <is>
          <t>Financial assets</t>
        </is>
      </c>
      <c r="B241" s="6" t="n">
        <v>19019</v>
      </c>
      <c r="C241" s="6" t="n">
        <v>23689</v>
      </c>
    </row>
    <row r="242">
      <c r="A242" s="3" t="inlineStr">
        <is>
          <t>Recurring Fair Value Measurement [Member] | IFRS9 [member] | Derivative financial instruments [member] | Forward Contract [Member]</t>
        </is>
      </c>
    </row>
    <row r="243">
      <c r="A243" s="4" t="inlineStr">
        <is>
          <t>Disclosure of fair value measurement of assets [line items]</t>
        </is>
      </c>
    </row>
    <row r="244">
      <c r="A244" s="3" t="inlineStr">
        <is>
          <t>Financial assets</t>
        </is>
      </c>
      <c r="B244" s="6" t="n">
        <v>191385</v>
      </c>
      <c r="C244" s="6" t="n">
        <v>472208</v>
      </c>
    </row>
    <row r="245">
      <c r="A245" s="3" t="inlineStr">
        <is>
          <t>Recurring Fair Value Measurement [Member] | IFRS9 [member] | Derivative financial instruments [member] | Swap contract [member]</t>
        </is>
      </c>
    </row>
    <row r="246">
      <c r="A246" s="4" t="inlineStr">
        <is>
          <t>Disclosure of fair value measurement of assets [line items]</t>
        </is>
      </c>
    </row>
    <row r="247">
      <c r="A247" s="3" t="inlineStr">
        <is>
          <t>Financial assets</t>
        </is>
      </c>
      <c r="B247" s="6" t="n">
        <v>2396062</v>
      </c>
      <c r="C247" s="6" t="n">
        <v>3509315</v>
      </c>
    </row>
    <row r="248">
      <c r="A248" s="3" t="inlineStr">
        <is>
          <t>Recurring Fair Value Measurement [Member] | IFRS9 [member] | Derivative financial instruments [member] | Call options [member]</t>
        </is>
      </c>
    </row>
    <row r="249">
      <c r="A249" s="4" t="inlineStr">
        <is>
          <t>Disclosure of fair value measurement of assets [line items]</t>
        </is>
      </c>
    </row>
    <row r="250">
      <c r="A250" s="3" t="inlineStr">
        <is>
          <t>Financial assets</t>
        </is>
      </c>
      <c r="B250" s="6" t="n">
        <v>498</v>
      </c>
      <c r="C250" s="6" t="n">
        <v>195</v>
      </c>
    </row>
    <row r="251">
      <c r="A251" s="3" t="inlineStr">
        <is>
          <t>Recurring Fair Value Measurement [Member] | IFRS9 [member] | Derivative financial instruments [member] | Put options [member]</t>
        </is>
      </c>
    </row>
    <row r="252">
      <c r="A252" s="4" t="inlineStr">
        <is>
          <t>Disclosure of fair value measurement of assets [line items]</t>
        </is>
      </c>
    </row>
    <row r="253">
      <c r="A253" s="3" t="inlineStr">
        <is>
          <t>Financial assets</t>
        </is>
      </c>
      <c r="B253" s="6" t="n">
        <v>158</v>
      </c>
      <c r="C253" s="6" t="n">
        <v>1085</v>
      </c>
    </row>
    <row r="254">
      <c r="A254" s="3" t="inlineStr">
        <is>
          <t>Recurring Fair Value Measurement [Member] | IFRS9 [member] | Trading Portfolio Financial Assets [member] | Chilean Central Bank Securities [member]</t>
        </is>
      </c>
    </row>
    <row r="255">
      <c r="A255" s="4" t="inlineStr">
        <is>
          <t>Disclosure of fair value measurement of assets [line items]</t>
        </is>
      </c>
    </row>
    <row r="256">
      <c r="A256" s="3" t="inlineStr">
        <is>
          <t>Financial assets</t>
        </is>
      </c>
      <c r="B256" s="6" t="n">
        <v>49811</v>
      </c>
      <c r="C256" s="6" t="n">
        <v>108042</v>
      </c>
    </row>
    <row r="257">
      <c r="A257" s="3" t="inlineStr">
        <is>
          <t>Recurring Fair Value Measurement [Member] | IFRS9 [member] | Trading Portfolio Financial Assets [member] | Foreign government and central bank instruments [member]</t>
        </is>
      </c>
    </row>
    <row r="258">
      <c r="A258" s="4" t="inlineStr">
        <is>
          <t>Disclosure of fair value measurement of assets [line items]</t>
        </is>
      </c>
    </row>
    <row r="259">
      <c r="A259" s="3" t="inlineStr">
        <is>
          <t>Financial assets</t>
        </is>
      </c>
      <c r="B259" s="6" t="n">
        <v>210008</v>
      </c>
      <c r="C259" s="6" t="n">
        <v>432178</v>
      </c>
    </row>
    <row r="260">
      <c r="A260" s="3" t="inlineStr">
        <is>
          <t>Recurring Fair Value Measurement [Member] | IFRS9 [member] | Trading Portfolio Financial Assets [member] | Other securities issued abroad [member]</t>
        </is>
      </c>
    </row>
    <row r="261">
      <c r="A261" s="4" t="inlineStr">
        <is>
          <t>Disclosure of fair value measurement of assets [line items]</t>
        </is>
      </c>
    </row>
    <row r="262">
      <c r="A262" s="3" t="inlineStr">
        <is>
          <t>Financial assets</t>
        </is>
      </c>
      <c r="B262" s="6" t="n">
        <v>2372</v>
      </c>
      <c r="C262" s="6" t="n">
        <v>4861</v>
      </c>
    </row>
    <row r="263">
      <c r="A263" s="3" t="inlineStr">
        <is>
          <t>Recurring Fair Value Measurement [Member] | IFRS9 [member] | Trading Portfolio Financial Assets [member] | Investments in mutual funds [member]</t>
        </is>
      </c>
    </row>
    <row r="264">
      <c r="A264" s="4" t="inlineStr">
        <is>
          <t>Disclosure of fair value measurement of assets [line items]</t>
        </is>
      </c>
    </row>
    <row r="265">
      <c r="A265" s="3" t="inlineStr">
        <is>
          <t>Financial assets</t>
        </is>
      </c>
      <c r="B265" s="6" t="n">
        <v>38123</v>
      </c>
      <c r="C265" s="6" t="n">
        <v>35017</v>
      </c>
    </row>
    <row r="266">
      <c r="A266" s="3" t="inlineStr">
        <is>
          <t>Recurring Fair Value Measurement [Member] | IFRS9 [member] | Trading Portfolio Financial Assets [member] | Other investments at fair value through profit or loss [member]</t>
        </is>
      </c>
    </row>
    <row r="267">
      <c r="A267" s="4" t="inlineStr">
        <is>
          <t>Disclosure of fair value measurement of assets [line items]</t>
        </is>
      </c>
    </row>
    <row r="268">
      <c r="A268" s="3" t="inlineStr">
        <is>
          <t>Financial assets</t>
        </is>
      </c>
      <c r="B268" s="6" t="n">
        <v>815</v>
      </c>
      <c r="C268" s="6" t="n">
        <v>2341</v>
      </c>
    </row>
    <row r="269">
      <c r="A269" s="3" t="inlineStr">
        <is>
          <t>Recurring Fair Value Measurement [Member] | IFRS9 [member] | Financial Investments Available-for-Sale [member] | Foreign government and central bank instruments [member]</t>
        </is>
      </c>
    </row>
    <row r="270">
      <c r="A270" s="4" t="inlineStr">
        <is>
          <t>Disclosure of fair value measurement of assets [line items]</t>
        </is>
      </c>
    </row>
    <row r="271">
      <c r="A271" s="3" t="inlineStr">
        <is>
          <t>Financial assets</t>
        </is>
      </c>
      <c r="B271" s="6" t="n">
        <v>334591</v>
      </c>
      <c r="C271" s="6" t="n">
        <v>217185</v>
      </c>
    </row>
    <row r="272">
      <c r="A272" s="3" t="inlineStr">
        <is>
          <t>Recurring Fair Value Measurement [Member] | IFRS9 [member] | Financial Investments Available-for-Sale [member] | Other securities issued abroad [member]</t>
        </is>
      </c>
    </row>
    <row r="273">
      <c r="A273" s="4" t="inlineStr">
        <is>
          <t>Disclosure of fair value measurement of assets [line items]</t>
        </is>
      </c>
    </row>
    <row r="274">
      <c r="A274" s="3" t="inlineStr">
        <is>
          <t>Financial assets</t>
        </is>
      </c>
      <c r="B274" s="6" t="n">
        <v>177312</v>
      </c>
      <c r="C274" s="6" t="n">
        <v>394691</v>
      </c>
    </row>
    <row r="275">
      <c r="A275" s="3" t="inlineStr">
        <is>
          <t>Recurring Fair Value Measurement [Member] | IFRS9 [member] | Financial Investments Available-for-Sale [member] | Other investments at fair value through other comprehensive income [member]</t>
        </is>
      </c>
    </row>
    <row r="276">
      <c r="A276" s="4" t="inlineStr">
        <is>
          <t>Disclosure of fair value measurement of assets [line items]</t>
        </is>
      </c>
    </row>
    <row r="277">
      <c r="A277" s="3" t="inlineStr">
        <is>
          <t>Financial assets</t>
        </is>
      </c>
      <c r="B277" s="5" t="n">
        <v>10424</v>
      </c>
      <c r="C277" s="5" t="n">
        <v>61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Reconciliation (Detail) - CLP ($) $ in Millions</t>
        </is>
      </c>
      <c r="B1" s="2" t="inlineStr">
        <is>
          <t>6 Months Ended</t>
        </is>
      </c>
      <c r="C1" s="2" t="inlineStr">
        <is>
          <t>12 Months Ended</t>
        </is>
      </c>
    </row>
    <row r="2">
      <c r="B2" s="2" t="inlineStr">
        <is>
          <t>Jun. 30, 2021</t>
        </is>
      </c>
      <c r="C2" s="2" t="inlineStr">
        <is>
          <t>Dec. 31, 2020</t>
        </is>
      </c>
    </row>
    <row r="3">
      <c r="A3" s="4" t="inlineStr">
        <is>
          <t>Disclosure of fair value measurement of assets [line items]</t>
        </is>
      </c>
    </row>
    <row r="4">
      <c r="A4" s="3" t="inlineStr">
        <is>
          <t>Financial assets</t>
        </is>
      </c>
      <c r="C4" s="5" t="n">
        <v>22617981</v>
      </c>
    </row>
    <row r="5">
      <c r="A5" s="4" t="inlineStr">
        <is>
          <t>Reconciliation Of Changes In Fair Value Measurement Assets [abstract]</t>
        </is>
      </c>
    </row>
    <row r="6">
      <c r="A6" s="3" t="inlineStr">
        <is>
          <t>Opening balance</t>
        </is>
      </c>
      <c r="B6" s="5" t="n">
        <v>35486448</v>
      </c>
    </row>
    <row r="7">
      <c r="A7" s="3" t="inlineStr">
        <is>
          <t>Closing balance</t>
        </is>
      </c>
      <c r="B7" s="6" t="n">
        <v>34292707</v>
      </c>
      <c r="C7" s="6" t="n">
        <v>35486448</v>
      </c>
    </row>
    <row r="8">
      <c r="A8" s="4" t="inlineStr">
        <is>
          <t>Reconciliation Of Changes In Fair Value Measurement Liabilities [abstract]</t>
        </is>
      </c>
    </row>
    <row r="9">
      <c r="A9" s="3" t="inlineStr">
        <is>
          <t>Opening balance</t>
        </is>
      </c>
      <c r="B9" s="6" t="n">
        <v>33103113</v>
      </c>
    </row>
    <row r="10">
      <c r="A10" s="3" t="inlineStr">
        <is>
          <t>Closing balance</t>
        </is>
      </c>
      <c r="B10" s="6" t="n">
        <v>31914692</v>
      </c>
      <c r="C10" s="6" t="n">
        <v>33103113</v>
      </c>
    </row>
    <row r="11">
      <c r="A11" s="3" t="inlineStr">
        <is>
          <t>Fair Value [Member]</t>
        </is>
      </c>
    </row>
    <row r="12">
      <c r="A12" s="4" t="inlineStr">
        <is>
          <t>Disclosure of fair value measurement of assets [line items]</t>
        </is>
      </c>
    </row>
    <row r="13">
      <c r="A13" s="3" t="inlineStr">
        <is>
          <t>Financial assets</t>
        </is>
      </c>
      <c r="C13" s="6" t="n">
        <v>8536412</v>
      </c>
    </row>
    <row r="14">
      <c r="A14" s="4" t="inlineStr">
        <is>
          <t>Reconciliation Of Changes In Fair Value Measurement Assets [abstract]</t>
        </is>
      </c>
    </row>
    <row r="15">
      <c r="A15" s="3" t="inlineStr">
        <is>
          <t>Financial liabilities</t>
        </is>
      </c>
      <c r="C15" s="6" t="n">
        <v>3673591</v>
      </c>
    </row>
    <row r="16">
      <c r="A16" s="3" t="inlineStr">
        <is>
          <t>Fair Value [Member] | Financial instruments at fair value through profit and loss [member]</t>
        </is>
      </c>
    </row>
    <row r="17">
      <c r="A17" s="4" t="inlineStr">
        <is>
          <t>Disclosure of fair value measurement of assets [line items]</t>
        </is>
      </c>
    </row>
    <row r="18">
      <c r="A18" s="3" t="inlineStr">
        <is>
          <t>Financial assets</t>
        </is>
      </c>
      <c r="C18" s="6" t="n">
        <v>582710</v>
      </c>
    </row>
    <row r="19">
      <c r="A19" s="3" t="inlineStr">
        <is>
          <t>Fair Value [Member] | Financial instruments at FVTOCI [member]</t>
        </is>
      </c>
    </row>
    <row r="20">
      <c r="A20" s="4" t="inlineStr">
        <is>
          <t>Disclosure of fair value measurement of assets [line items]</t>
        </is>
      </c>
    </row>
    <row r="21">
      <c r="A21" s="3" t="inlineStr">
        <is>
          <t>Financial assets</t>
        </is>
      </c>
      <c r="C21" s="6" t="n">
        <v>3970899</v>
      </c>
    </row>
    <row r="22">
      <c r="A22" s="3" t="inlineStr">
        <is>
          <t>Fair Value [Member] | Financial derivative contracts [member]</t>
        </is>
      </c>
    </row>
    <row r="23">
      <c r="A23" s="4" t="inlineStr">
        <is>
          <t>Disclosure of fair value measurement of assets [line items]</t>
        </is>
      </c>
    </row>
    <row r="24">
      <c r="A24" s="3" t="inlineStr">
        <is>
          <t>Financial assets</t>
        </is>
      </c>
      <c r="C24" s="6" t="n">
        <v>3982803</v>
      </c>
    </row>
    <row r="25">
      <c r="A25" s="3" t="inlineStr">
        <is>
          <t>Fair Value [Member] | Derivative Financial Instruments Liabilities [member]</t>
        </is>
      </c>
    </row>
    <row r="26">
      <c r="A26" s="4" t="inlineStr">
        <is>
          <t>Reconciliation Of Changes In Fair Value Measurement Assets [abstract]</t>
        </is>
      </c>
    </row>
    <row r="27">
      <c r="A27" s="3" t="inlineStr">
        <is>
          <t>Financial liabilities</t>
        </is>
      </c>
      <c r="C27" s="6" t="n">
        <v>3673591</v>
      </c>
    </row>
    <row r="28">
      <c r="A28" s="3" t="inlineStr">
        <is>
          <t>Fair Value [Member] | IFRS9 [member]</t>
        </is>
      </c>
    </row>
    <row r="29">
      <c r="A29" s="4" t="inlineStr">
        <is>
          <t>Disclosure of fair value measurement of assets [line items]</t>
        </is>
      </c>
    </row>
    <row r="30">
      <c r="A30" s="3" t="inlineStr">
        <is>
          <t>Financial assets</t>
        </is>
      </c>
      <c r="B30" s="6" t="n">
        <v>6803540</v>
      </c>
    </row>
    <row r="31">
      <c r="A31" s="4" t="inlineStr">
        <is>
          <t>Reconciliation Of Changes In Fair Value Measurement Assets [abstract]</t>
        </is>
      </c>
    </row>
    <row r="32">
      <c r="A32" s="3" t="inlineStr">
        <is>
          <t>Financial liabilities</t>
        </is>
      </c>
      <c r="B32" s="6" t="n">
        <v>2377921</v>
      </c>
    </row>
    <row r="33">
      <c r="A33" s="3" t="inlineStr">
        <is>
          <t>Fair Value [Member] | IFRS9 [member] | Financial instruments at fair value through profit and loss [member]</t>
        </is>
      </c>
    </row>
    <row r="34">
      <c r="A34" s="4" t="inlineStr">
        <is>
          <t>Disclosure of fair value measurement of assets [line items]</t>
        </is>
      </c>
    </row>
    <row r="35">
      <c r="A35" s="3" t="inlineStr">
        <is>
          <t>Financial assets</t>
        </is>
      </c>
      <c r="B35" s="6" t="n">
        <v>301239</v>
      </c>
    </row>
    <row r="36">
      <c r="A36" s="3" t="inlineStr">
        <is>
          <t>Fair Value [Member] | IFRS9 [member] | Financial instruments at FVTOCI [member]</t>
        </is>
      </c>
    </row>
    <row r="37">
      <c r="A37" s="4" t="inlineStr">
        <is>
          <t>Disclosure of fair value measurement of assets [line items]</t>
        </is>
      </c>
    </row>
    <row r="38">
      <c r="A38" s="3" t="inlineStr">
        <is>
          <t>Financial assets</t>
        </is>
      </c>
      <c r="B38" s="6" t="n">
        <v>3914198</v>
      </c>
    </row>
    <row r="39">
      <c r="A39" s="3" t="inlineStr">
        <is>
          <t>Fair Value [Member] | IFRS9 [member] | Financial derivative contracts [member]</t>
        </is>
      </c>
    </row>
    <row r="40">
      <c r="A40" s="4" t="inlineStr">
        <is>
          <t>Disclosure of fair value measurement of assets [line items]</t>
        </is>
      </c>
    </row>
    <row r="41">
      <c r="A41" s="3" t="inlineStr">
        <is>
          <t>Financial assets</t>
        </is>
      </c>
      <c r="B41" s="6" t="n">
        <v>2588103</v>
      </c>
    </row>
    <row r="42">
      <c r="A42" s="3" t="inlineStr">
        <is>
          <t>Fair Value [Member] | IFRS9 [member] | Derivative Financial Instruments Liabilities [member]</t>
        </is>
      </c>
    </row>
    <row r="43">
      <c r="A43" s="4" t="inlineStr">
        <is>
          <t>Reconciliation Of Changes In Fair Value Measurement Assets [abstract]</t>
        </is>
      </c>
    </row>
    <row r="44">
      <c r="A44" s="3" t="inlineStr">
        <is>
          <t>Financial liabilities</t>
        </is>
      </c>
      <c r="B44" s="6" t="n">
        <v>2377921</v>
      </c>
    </row>
    <row r="45">
      <c r="A45" s="3" t="inlineStr">
        <is>
          <t>Level 3 [Member]</t>
        </is>
      </c>
    </row>
    <row r="46">
      <c r="A46" s="4" t="inlineStr">
        <is>
          <t>Reconciliation Of Changes In Fair Value Measurement Assets [abstract]</t>
        </is>
      </c>
    </row>
    <row r="47">
      <c r="A47" s="3" t="inlineStr">
        <is>
          <t>Opening balance</t>
        </is>
      </c>
      <c r="B47" s="6" t="n">
        <v>27265</v>
      </c>
      <c r="C47" s="6" t="n">
        <v>27432</v>
      </c>
    </row>
    <row r="48">
      <c r="A48" s="3" t="inlineStr">
        <is>
          <t>Gain (loss) recognized in profit or loss</t>
        </is>
      </c>
      <c r="B48" s="6" t="n">
        <v>-1173</v>
      </c>
      <c r="C48" s="6" t="n">
        <v>28603</v>
      </c>
    </row>
    <row r="49">
      <c r="A49" s="3" t="inlineStr">
        <is>
          <t>Purchases, sales and agreements</t>
        </is>
      </c>
      <c r="B49" s="6" t="n">
        <v>-5887</v>
      </c>
      <c r="C49" s="6" t="n">
        <v>-28770</v>
      </c>
    </row>
    <row r="50">
      <c r="A50" s="3" t="inlineStr">
        <is>
          <t>Closing balance</t>
        </is>
      </c>
      <c r="B50" s="6" t="n">
        <v>20205</v>
      </c>
      <c r="C50" s="6" t="n">
        <v>27265</v>
      </c>
    </row>
    <row r="51">
      <c r="A51" s="4" t="inlineStr">
        <is>
          <t>Reconciliation Of Changes In Fair Value Measurement Liabilities [abstract]</t>
        </is>
      </c>
    </row>
    <row r="52">
      <c r="A52" s="3" t="inlineStr">
        <is>
          <t>Opening balance</t>
        </is>
      </c>
      <c r="B52" s="6" t="n">
        <v>840</v>
      </c>
      <c r="C52" s="6" t="n">
        <v>1119</v>
      </c>
    </row>
    <row r="53">
      <c r="A53" s="3" t="inlineStr">
        <is>
          <t>Gain (loss) recognized in profit or loss</t>
        </is>
      </c>
      <c r="B53" s="6" t="n">
        <v>369</v>
      </c>
      <c r="C53" s="6" t="n">
        <v>725</v>
      </c>
    </row>
    <row r="54">
      <c r="A54" s="3" t="inlineStr">
        <is>
          <t>Net of purchases, sales and agreements</t>
        </is>
      </c>
      <c r="B54" s="6" t="n">
        <v>-284</v>
      </c>
      <c r="C54" s="6" t="n">
        <v>-1004</v>
      </c>
    </row>
    <row r="55">
      <c r="A55" s="3" t="inlineStr">
        <is>
          <t>Closing balance</t>
        </is>
      </c>
      <c r="B55" s="6" t="n">
        <v>925</v>
      </c>
      <c r="C55" s="6" t="n">
        <v>840</v>
      </c>
    </row>
    <row r="56">
      <c r="A56" s="3" t="inlineStr">
        <is>
          <t>Level 3 [Member] | Financial derivative contracts [member]</t>
        </is>
      </c>
    </row>
    <row r="57">
      <c r="A57" s="4" t="inlineStr">
        <is>
          <t>Reconciliation Of Changes In Fair Value Measurement Assets [abstract]</t>
        </is>
      </c>
    </row>
    <row r="58">
      <c r="A58" s="3" t="inlineStr">
        <is>
          <t>Opening balance</t>
        </is>
      </c>
      <c r="B58" s="6" t="n">
        <v>27265</v>
      </c>
      <c r="C58" s="6" t="n">
        <v>27432</v>
      </c>
    </row>
    <row r="59">
      <c r="A59" s="3" t="inlineStr">
        <is>
          <t>Gain (loss) recognized in profit or loss</t>
        </is>
      </c>
      <c r="B59" s="6" t="n">
        <v>-1173</v>
      </c>
      <c r="C59" s="6" t="n">
        <v>28603</v>
      </c>
    </row>
    <row r="60">
      <c r="A60" s="3" t="inlineStr">
        <is>
          <t>Purchases, sales and agreements</t>
        </is>
      </c>
      <c r="B60" s="6" t="n">
        <v>-5887</v>
      </c>
      <c r="C60" s="6" t="n">
        <v>-28770</v>
      </c>
    </row>
    <row r="61">
      <c r="A61" s="3" t="inlineStr">
        <is>
          <t>Closing balance</t>
        </is>
      </c>
      <c r="B61" s="6" t="n">
        <v>20205</v>
      </c>
      <c r="C61" s="6" t="n">
        <v>27265</v>
      </c>
    </row>
    <row r="62">
      <c r="A62" s="3" t="inlineStr">
        <is>
          <t>Level 3 [Member] | Financial derivative contracts [member] | Forward Contract [Member]</t>
        </is>
      </c>
    </row>
    <row r="63">
      <c r="A63" s="4" t="inlineStr">
        <is>
          <t>Reconciliation Of Changes In Fair Value Measurement Assets [abstract]</t>
        </is>
      </c>
    </row>
    <row r="64">
      <c r="A64" s="3" t="inlineStr">
        <is>
          <t>Opening balance</t>
        </is>
      </c>
      <c r="B64" s="6" t="n">
        <v>3576</v>
      </c>
      <c r="C64" s="6" t="n">
        <v>5060</v>
      </c>
    </row>
    <row r="65">
      <c r="A65" s="3" t="inlineStr">
        <is>
          <t>Gain (loss) recognized in profit or loss</t>
        </is>
      </c>
      <c r="B65" s="6" t="n">
        <v>741</v>
      </c>
      <c r="C65" s="6" t="n">
        <v>23803</v>
      </c>
    </row>
    <row r="66">
      <c r="A66" s="3" t="inlineStr">
        <is>
          <t>Purchases, sales and agreements</t>
        </is>
      </c>
      <c r="B66" s="6" t="n">
        <v>-3131</v>
      </c>
      <c r="C66" s="6" t="n">
        <v>-25287</v>
      </c>
    </row>
    <row r="67">
      <c r="A67" s="3" t="inlineStr">
        <is>
          <t>Closing balance</t>
        </is>
      </c>
      <c r="B67" s="6" t="n">
        <v>1186</v>
      </c>
      <c r="C67" s="6" t="n">
        <v>3576</v>
      </c>
    </row>
    <row r="68">
      <c r="A68" s="3" t="inlineStr">
        <is>
          <t>Level 3 [Member] | Financial derivative contracts [member] | Swap contract [member]</t>
        </is>
      </c>
    </row>
    <row r="69">
      <c r="A69" s="4" t="inlineStr">
        <is>
          <t>Reconciliation Of Changes In Fair Value Measurement Assets [abstract]</t>
        </is>
      </c>
    </row>
    <row r="70">
      <c r="A70" s="3" t="inlineStr">
        <is>
          <t>Opening balance</t>
        </is>
      </c>
      <c r="B70" s="6" t="n">
        <v>23689</v>
      </c>
      <c r="C70" s="6" t="n">
        <v>22372</v>
      </c>
    </row>
    <row r="71">
      <c r="A71" s="3" t="inlineStr">
        <is>
          <t>Gain (loss) recognized in profit or loss</t>
        </is>
      </c>
      <c r="B71" s="6" t="n">
        <v>-1914</v>
      </c>
      <c r="C71" s="6" t="n">
        <v>4800</v>
      </c>
    </row>
    <row r="72">
      <c r="A72" s="3" t="inlineStr">
        <is>
          <t>Purchases, sales and agreements</t>
        </is>
      </c>
      <c r="B72" s="6" t="n">
        <v>-2756</v>
      </c>
      <c r="C72" s="6" t="n">
        <v>-3483</v>
      </c>
    </row>
    <row r="73">
      <c r="A73" s="3" t="inlineStr">
        <is>
          <t>Closing balance</t>
        </is>
      </c>
      <c r="B73" s="6" t="n">
        <v>19019</v>
      </c>
      <c r="C73" s="6" t="n">
        <v>23689</v>
      </c>
    </row>
    <row r="74">
      <c r="A74" s="3" t="inlineStr">
        <is>
          <t>Level 3 [Member] | Derivative Financial Instruments Liabilities [member]</t>
        </is>
      </c>
    </row>
    <row r="75">
      <c r="A75" s="4" t="inlineStr">
        <is>
          <t>Reconciliation Of Changes In Fair Value Measurement Liabilities [abstract]</t>
        </is>
      </c>
    </row>
    <row r="76">
      <c r="A76" s="3" t="inlineStr">
        <is>
          <t>Opening balance</t>
        </is>
      </c>
      <c r="B76" s="6" t="n">
        <v>840</v>
      </c>
      <c r="C76" s="6" t="n">
        <v>1119</v>
      </c>
    </row>
    <row r="77">
      <c r="A77" s="3" t="inlineStr">
        <is>
          <t>Gain (loss) recognized in profit or loss</t>
        </is>
      </c>
      <c r="B77" s="6" t="n">
        <v>369</v>
      </c>
      <c r="C77" s="6" t="n">
        <v>725</v>
      </c>
    </row>
    <row r="78">
      <c r="A78" s="3" t="inlineStr">
        <is>
          <t>Net of purchases, sales and agreements</t>
        </is>
      </c>
      <c r="B78" s="6" t="n">
        <v>-284</v>
      </c>
      <c r="C78" s="6" t="n">
        <v>-1004</v>
      </c>
    </row>
    <row r="79">
      <c r="A79" s="3" t="inlineStr">
        <is>
          <t>Closing balance</t>
        </is>
      </c>
      <c r="B79" s="6" t="n">
        <v>925</v>
      </c>
      <c r="C79" s="6" t="n">
        <v>840</v>
      </c>
    </row>
    <row r="80">
      <c r="A80" s="3" t="inlineStr">
        <is>
          <t>Level 3 [Member] | Derivative Financial Instruments Liabilities [member] | Forward Contract [Member]</t>
        </is>
      </c>
    </row>
    <row r="81">
      <c r="A81" s="4" t="inlineStr">
        <is>
          <t>Reconciliation Of Changes In Fair Value Measurement Liabilities [abstract]</t>
        </is>
      </c>
    </row>
    <row r="82">
      <c r="A82" s="3" t="inlineStr">
        <is>
          <t>Opening balance</t>
        </is>
      </c>
      <c r="B82" s="6" t="n">
        <v>116</v>
      </c>
      <c r="C82" s="6" t="n">
        <v>181</v>
      </c>
    </row>
    <row r="83">
      <c r="A83" s="3" t="inlineStr">
        <is>
          <t>Gain (loss) recognized in profit or loss</t>
        </is>
      </c>
      <c r="B83" s="6" t="n">
        <v>1856</v>
      </c>
      <c r="C83" s="6" t="n">
        <v>2397</v>
      </c>
    </row>
    <row r="84">
      <c r="A84" s="3" t="inlineStr">
        <is>
          <t>Net of purchases, sales and agreements</t>
        </is>
      </c>
      <c r="B84" s="6" t="n">
        <v>-1467</v>
      </c>
      <c r="C84" s="6" t="n">
        <v>-2462</v>
      </c>
    </row>
    <row r="85">
      <c r="A85" s="3" t="inlineStr">
        <is>
          <t>Closing balance</t>
        </is>
      </c>
      <c r="B85" s="6" t="n">
        <v>505</v>
      </c>
      <c r="C85" s="6" t="n">
        <v>116</v>
      </c>
    </row>
    <row r="86">
      <c r="A86" s="3" t="inlineStr">
        <is>
          <t>Level 3 [Member] | Derivative Financial Instruments Liabilities [member] | Swap contract [member]</t>
        </is>
      </c>
    </row>
    <row r="87">
      <c r="A87" s="4" t="inlineStr">
        <is>
          <t>Reconciliation Of Changes In Fair Value Measurement Liabilities [abstract]</t>
        </is>
      </c>
    </row>
    <row r="88">
      <c r="A88" s="3" t="inlineStr">
        <is>
          <t>Opening balance</t>
        </is>
      </c>
      <c r="B88" s="6" t="n">
        <v>724</v>
      </c>
      <c r="C88" s="6" t="n">
        <v>938</v>
      </c>
    </row>
    <row r="89">
      <c r="A89" s="3" t="inlineStr">
        <is>
          <t>Gain (loss) recognized in profit or loss</t>
        </is>
      </c>
      <c r="B89" s="6" t="n">
        <v>-1487</v>
      </c>
      <c r="C89" s="6" t="n">
        <v>-1672</v>
      </c>
    </row>
    <row r="90">
      <c r="A90" s="3" t="inlineStr">
        <is>
          <t>Net of purchases, sales and agreements</t>
        </is>
      </c>
      <c r="B90" s="6" t="n">
        <v>1183</v>
      </c>
      <c r="C90" s="6" t="n">
        <v>1458</v>
      </c>
    </row>
    <row r="91">
      <c r="A91" s="3" t="inlineStr">
        <is>
          <t>Closing balance</t>
        </is>
      </c>
      <c r="B91" s="5" t="n">
        <v>420</v>
      </c>
      <c r="C91" s="5" t="n">
        <v>72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Classifies Assets and Liabilities Measured at Fair Value on a Non-recurring Basis (Detail) - CLP ($) $ in Millions</t>
        </is>
      </c>
      <c r="B1" s="2" t="inlineStr">
        <is>
          <t>Jun. 30, 2021</t>
        </is>
      </c>
      <c r="C1" s="2" t="inlineStr">
        <is>
          <t>Dec. 31, 2020</t>
        </is>
      </c>
    </row>
    <row r="2">
      <c r="A2" s="4" t="inlineStr">
        <is>
          <t>ASSETS</t>
        </is>
      </c>
    </row>
    <row r="3">
      <c r="A3" s="3" t="inlineStr">
        <is>
          <t>Financial assets</t>
        </is>
      </c>
      <c r="C3" s="5" t="n">
        <v>22617981</v>
      </c>
    </row>
    <row r="4">
      <c r="A4" s="3" t="inlineStr">
        <is>
          <t>Fair Value [Member]</t>
        </is>
      </c>
    </row>
    <row r="5">
      <c r="A5" s="4" t="inlineStr">
        <is>
          <t>ASSETS</t>
        </is>
      </c>
    </row>
    <row r="6">
      <c r="A6" s="3" t="inlineStr">
        <is>
          <t>Financial assets</t>
        </is>
      </c>
      <c r="C6" s="6" t="n">
        <v>8536412</v>
      </c>
    </row>
    <row r="7">
      <c r="A7" s="4" t="inlineStr">
        <is>
          <t>LIABILITIES</t>
        </is>
      </c>
    </row>
    <row r="8">
      <c r="A8" s="3" t="inlineStr">
        <is>
          <t>Financial liabilities</t>
        </is>
      </c>
      <c r="C8" s="6" t="n">
        <v>3673591</v>
      </c>
    </row>
    <row r="9">
      <c r="A9" s="3" t="inlineStr">
        <is>
          <t>Fair Value [Member] | Non-Recurring Fair Value Measurement [Member]</t>
        </is>
      </c>
    </row>
    <row r="10">
      <c r="A10" s="4" t="inlineStr">
        <is>
          <t>ASSETS</t>
        </is>
      </c>
    </row>
    <row r="11">
      <c r="A11" s="3" t="inlineStr">
        <is>
          <t>Financial assets</t>
        </is>
      </c>
      <c r="B11" s="5" t="n">
        <v>26387614</v>
      </c>
      <c r="C11" s="6" t="n">
        <v>26253170</v>
      </c>
    </row>
    <row r="12">
      <c r="A12" s="4" t="inlineStr">
        <is>
          <t>LIABILITIES</t>
        </is>
      </c>
    </row>
    <row r="13">
      <c r="A13" s="3" t="inlineStr">
        <is>
          <t>Financial liabilities</t>
        </is>
      </c>
      <c r="B13" s="6" t="n">
        <v>29038918</v>
      </c>
      <c r="C13" s="6" t="n">
        <v>29867341</v>
      </c>
    </row>
    <row r="14">
      <c r="A14" s="3" t="inlineStr">
        <is>
          <t>Fair Value [Member] | Deposits and other demand liabilities [member] | Non-Recurring Fair Value Measurement [Member]</t>
        </is>
      </c>
    </row>
    <row r="15">
      <c r="A15" s="4" t="inlineStr">
        <is>
          <t>LIABILITIES</t>
        </is>
      </c>
    </row>
    <row r="16">
      <c r="A16" s="3" t="inlineStr">
        <is>
          <t>Financial liabilities</t>
        </is>
      </c>
      <c r="B16" s="6" t="n">
        <v>6550657</v>
      </c>
      <c r="C16" s="6" t="n">
        <v>6197406</v>
      </c>
    </row>
    <row r="17">
      <c r="A17" s="3" t="inlineStr">
        <is>
          <t>Fair Value [Member] | Cash in process of being cleared [member] | Non-Recurring Fair Value Measurement [Member]</t>
        </is>
      </c>
    </row>
    <row r="18">
      <c r="A18" s="4" t="inlineStr">
        <is>
          <t>LIABILITIES</t>
        </is>
      </c>
    </row>
    <row r="19">
      <c r="A19" s="3" t="inlineStr">
        <is>
          <t>Financial liabilities</t>
        </is>
      </c>
      <c r="B19" s="6" t="n">
        <v>420259</v>
      </c>
      <c r="C19" s="6" t="n">
        <v>154232</v>
      </c>
    </row>
    <row r="20">
      <c r="A20" s="3" t="inlineStr">
        <is>
          <t>Fair Value [Member] | Obligations under repurchase agreements [member] | Non-Recurring Fair Value Measurement [Member]</t>
        </is>
      </c>
    </row>
    <row r="21">
      <c r="A21" s="4" t="inlineStr">
        <is>
          <t>LIABILITIES</t>
        </is>
      </c>
    </row>
    <row r="22">
      <c r="A22" s="3" t="inlineStr">
        <is>
          <t>Financial liabilities</t>
        </is>
      </c>
      <c r="B22" s="6" t="n">
        <v>483241</v>
      </c>
      <c r="C22" s="6" t="n">
        <v>638851</v>
      </c>
    </row>
    <row r="23">
      <c r="A23" s="3" t="inlineStr">
        <is>
          <t>Fair Value [Member] | Time deposits and other time liabilities [member] | Non-Recurring Fair Value Measurement [Member]</t>
        </is>
      </c>
    </row>
    <row r="24">
      <c r="A24" s="4" t="inlineStr">
        <is>
          <t>LIABILITIES</t>
        </is>
      </c>
    </row>
    <row r="25">
      <c r="A25" s="3" t="inlineStr">
        <is>
          <t>Financial liabilities</t>
        </is>
      </c>
      <c r="B25" s="6" t="n">
        <v>10261883</v>
      </c>
      <c r="C25" s="6" t="n">
        <v>11574924</v>
      </c>
    </row>
    <row r="26">
      <c r="A26" s="3" t="inlineStr">
        <is>
          <t>Fair Value [Member] | Interbank borrowings [member] | Non-Recurring Fair Value Measurement [Member]</t>
        </is>
      </c>
    </row>
    <row r="27">
      <c r="A27" s="4" t="inlineStr">
        <is>
          <t>LIABILITIES</t>
        </is>
      </c>
    </row>
    <row r="28">
      <c r="A28" s="3" t="inlineStr">
        <is>
          <t>Financial liabilities</t>
        </is>
      </c>
      <c r="B28" s="6" t="n">
        <v>4445864</v>
      </c>
      <c r="C28" s="6" t="n">
        <v>3794375</v>
      </c>
    </row>
    <row r="29">
      <c r="A29" s="3" t="inlineStr">
        <is>
          <t>Fair Value [Member] | Debt instruments issued [member] | Non-Recurring Fair Value Measurement [Member]</t>
        </is>
      </c>
    </row>
    <row r="30">
      <c r="A30" s="4" t="inlineStr">
        <is>
          <t>LIABILITIES</t>
        </is>
      </c>
    </row>
    <row r="31">
      <c r="A31" s="3" t="inlineStr">
        <is>
          <t>Financial liabilities</t>
        </is>
      </c>
      <c r="B31" s="6" t="n">
        <v>6711805</v>
      </c>
      <c r="C31" s="6" t="n">
        <v>7330126</v>
      </c>
    </row>
    <row r="32">
      <c r="A32" s="3" t="inlineStr">
        <is>
          <t>Fair Value [Member] | Lease obligations [member] | Non-Recurring Fair Value Measurement [Member]</t>
        </is>
      </c>
    </row>
    <row r="33">
      <c r="A33" s="4" t="inlineStr">
        <is>
          <t>LIABILITIES</t>
        </is>
      </c>
    </row>
    <row r="34">
      <c r="A34" s="3" t="inlineStr">
        <is>
          <t>Financial liabilities</t>
        </is>
      </c>
      <c r="B34" s="6" t="n">
        <v>136046</v>
      </c>
      <c r="C34" s="6" t="n">
        <v>164304</v>
      </c>
    </row>
    <row r="35">
      <c r="A35" s="3" t="inlineStr">
        <is>
          <t>Fair Value [Member] | Other financial obligations [Member] | Non-Recurring Fair Value Measurement [Member]</t>
        </is>
      </c>
    </row>
    <row r="36">
      <c r="A36" s="4" t="inlineStr">
        <is>
          <t>LIABILITIES</t>
        </is>
      </c>
    </row>
    <row r="37">
      <c r="A37" s="3" t="inlineStr">
        <is>
          <t>Financial liabilities</t>
        </is>
      </c>
      <c r="B37" s="6" t="n">
        <v>29163</v>
      </c>
      <c r="C37" s="6" t="n">
        <v>13123</v>
      </c>
    </row>
    <row r="38">
      <c r="A38" s="3" t="inlineStr">
        <is>
          <t>Fair Value [Member] | Cash and deposits in banks [member] | Non-Recurring Fair Value Measurement [Member]</t>
        </is>
      </c>
    </row>
    <row r="39">
      <c r="A39" s="4" t="inlineStr">
        <is>
          <t>ASSETS</t>
        </is>
      </c>
    </row>
    <row r="40">
      <c r="A40" s="3" t="inlineStr">
        <is>
          <t>Financial assets</t>
        </is>
      </c>
      <c r="B40" s="6" t="n">
        <v>2875942</v>
      </c>
      <c r="C40" s="6" t="n">
        <v>3089072</v>
      </c>
    </row>
    <row r="41">
      <c r="A41" s="3" t="inlineStr">
        <is>
          <t>Fair Value [Member] | Cash In The Process Of Collection [member] | Non-Recurring Fair Value Measurement [Member]</t>
        </is>
      </c>
    </row>
    <row r="42">
      <c r="A42" s="4" t="inlineStr">
        <is>
          <t>ASSETS</t>
        </is>
      </c>
    </row>
    <row r="43">
      <c r="A43" s="3" t="inlineStr">
        <is>
          <t>Financial assets</t>
        </is>
      </c>
      <c r="B43" s="6" t="n">
        <v>442662</v>
      </c>
      <c r="C43" s="6" t="n">
        <v>173192</v>
      </c>
    </row>
    <row r="44">
      <c r="A44" s="3" t="inlineStr">
        <is>
          <t>Fair Value [Member] | Investments under Agreements to Resell [Member] | Non-Recurring Fair Value Measurement [Member]</t>
        </is>
      </c>
    </row>
    <row r="45">
      <c r="A45" s="4" t="inlineStr">
        <is>
          <t>ASSETS</t>
        </is>
      </c>
    </row>
    <row r="46">
      <c r="A46" s="3" t="inlineStr">
        <is>
          <t>Financial assets</t>
        </is>
      </c>
      <c r="B46" s="6" t="n">
        <v>122998</v>
      </c>
      <c r="C46" s="6" t="n">
        <v>22767597</v>
      </c>
    </row>
    <row r="47">
      <c r="A47" s="3" t="inlineStr">
        <is>
          <t>Fair Value [Member] | Loans and receivables from banks, net [member] | Non-Recurring Fair Value Measurement [Member]</t>
        </is>
      </c>
    </row>
    <row r="48">
      <c r="A48" s="4" t="inlineStr">
        <is>
          <t>ASSETS</t>
        </is>
      </c>
    </row>
    <row r="49">
      <c r="A49" s="3" t="inlineStr">
        <is>
          <t>Financial assets</t>
        </is>
      </c>
      <c r="B49" s="6" t="n">
        <v>57499</v>
      </c>
      <c r="C49" s="6" t="n">
        <v>7121</v>
      </c>
    </row>
    <row r="50">
      <c r="A50" s="3" t="inlineStr">
        <is>
          <t>Fair Value [Member] | Loans and receivables from customers, net [member] | Non-Recurring Fair Value Measurement [Member]</t>
        </is>
      </c>
    </row>
    <row r="51">
      <c r="A51" s="4" t="inlineStr">
        <is>
          <t>ASSETS</t>
        </is>
      </c>
    </row>
    <row r="52">
      <c r="A52" s="3" t="inlineStr">
        <is>
          <t>Financial assets</t>
        </is>
      </c>
      <c r="C52" s="6" t="n">
        <v>105580</v>
      </c>
    </row>
    <row r="53">
      <c r="A53" s="3" t="inlineStr">
        <is>
          <t>Fair Value [Member] | Loans and accounts receivable at amortized cost [member] | Non-Recurring Fair Value Measurement [Member]</t>
        </is>
      </c>
    </row>
    <row r="54">
      <c r="A54" s="4" t="inlineStr">
        <is>
          <t>ASSETS</t>
        </is>
      </c>
    </row>
    <row r="55">
      <c r="A55" s="3" t="inlineStr">
        <is>
          <t>Financial assets</t>
        </is>
      </c>
      <c r="B55" s="6" t="n">
        <v>22715286</v>
      </c>
    </row>
    <row r="56">
      <c r="A56" s="3" t="inlineStr">
        <is>
          <t>Fair Value [Member] | Financial Instruments at amortized cost [member] | Non-Recurring Fair Value Measurement [Member]</t>
        </is>
      </c>
    </row>
    <row r="57">
      <c r="A57" s="4" t="inlineStr">
        <is>
          <t>ASSETS</t>
        </is>
      </c>
    </row>
    <row r="58">
      <c r="A58" s="3" t="inlineStr">
        <is>
          <t>Financial assets</t>
        </is>
      </c>
      <c r="B58" s="6" t="n">
        <v>173227</v>
      </c>
      <c r="C58" s="6" t="n">
        <v>110608</v>
      </c>
    </row>
    <row r="59">
      <c r="A59" s="3" t="inlineStr">
        <is>
          <t>Level 1 [Member] | Non-Recurring Fair Value Measurement [Member]</t>
        </is>
      </c>
    </row>
    <row r="60">
      <c r="A60" s="4" t="inlineStr">
        <is>
          <t>ASSETS</t>
        </is>
      </c>
    </row>
    <row r="61">
      <c r="A61" s="3" t="inlineStr">
        <is>
          <t>Financial assets</t>
        </is>
      </c>
      <c r="B61" s="6" t="n">
        <v>3672328</v>
      </c>
      <c r="C61" s="6" t="n">
        <v>3485573</v>
      </c>
    </row>
    <row r="62">
      <c r="A62" s="4" t="inlineStr">
        <is>
          <t>LIABILITIES</t>
        </is>
      </c>
    </row>
    <row r="63">
      <c r="A63" s="3" t="inlineStr">
        <is>
          <t>Financial liabilities</t>
        </is>
      </c>
      <c r="B63" s="6" t="n">
        <v>11929184</v>
      </c>
      <c r="C63" s="6" t="n">
        <v>10797987</v>
      </c>
    </row>
    <row r="64">
      <c r="A64" s="3" t="inlineStr">
        <is>
          <t>Level 1 [Member] | Deposits and other demand liabilities [member] | Non-Recurring Fair Value Measurement [Member]</t>
        </is>
      </c>
    </row>
    <row r="65">
      <c r="A65" s="4" t="inlineStr">
        <is>
          <t>LIABILITIES</t>
        </is>
      </c>
    </row>
    <row r="66">
      <c r="A66" s="3" t="inlineStr">
        <is>
          <t>Financial liabilities</t>
        </is>
      </c>
      <c r="B66" s="6" t="n">
        <v>6550657</v>
      </c>
      <c r="C66" s="6" t="n">
        <v>6197406</v>
      </c>
    </row>
    <row r="67">
      <c r="A67" s="3" t="inlineStr">
        <is>
          <t>Level 1 [Member] | Cash in process of being cleared [member] | Non-Recurring Fair Value Measurement [Member]</t>
        </is>
      </c>
    </row>
    <row r="68">
      <c r="A68" s="4" t="inlineStr">
        <is>
          <t>LIABILITIES</t>
        </is>
      </c>
    </row>
    <row r="69">
      <c r="A69" s="3" t="inlineStr">
        <is>
          <t>Financial liabilities</t>
        </is>
      </c>
      <c r="B69" s="6" t="n">
        <v>420259</v>
      </c>
      <c r="C69" s="6" t="n">
        <v>154232</v>
      </c>
    </row>
    <row r="70">
      <c r="A70" s="3" t="inlineStr">
        <is>
          <t>Level 1 [Member] | Obligations under repurchase agreements [member] | Non-Recurring Fair Value Measurement [Member]</t>
        </is>
      </c>
    </row>
    <row r="71">
      <c r="A71" s="4" t="inlineStr">
        <is>
          <t>LIABILITIES</t>
        </is>
      </c>
    </row>
    <row r="72">
      <c r="A72" s="3" t="inlineStr">
        <is>
          <t>Financial liabilities</t>
        </is>
      </c>
      <c r="B72" s="6" t="n">
        <v>483241</v>
      </c>
      <c r="C72" s="6" t="n">
        <v>638851</v>
      </c>
    </row>
    <row r="73">
      <c r="A73" s="3" t="inlineStr">
        <is>
          <t>Level 1 [Member] | Interbank borrowings [member] | Non-Recurring Fair Value Measurement [Member]</t>
        </is>
      </c>
    </row>
    <row r="74">
      <c r="A74" s="4" t="inlineStr">
        <is>
          <t>LIABILITIES</t>
        </is>
      </c>
    </row>
    <row r="75">
      <c r="A75" s="3" t="inlineStr">
        <is>
          <t>Financial liabilities</t>
        </is>
      </c>
      <c r="B75" s="6" t="n">
        <v>4445864</v>
      </c>
      <c r="C75" s="6" t="n">
        <v>3794375</v>
      </c>
    </row>
    <row r="76">
      <c r="A76" s="3" t="inlineStr">
        <is>
          <t>Level 1 [Member] | Other financial obligations [Member] | Non-Recurring Fair Value Measurement [Member]</t>
        </is>
      </c>
    </row>
    <row r="77">
      <c r="A77" s="4" t="inlineStr">
        <is>
          <t>LIABILITIES</t>
        </is>
      </c>
    </row>
    <row r="78">
      <c r="A78" s="3" t="inlineStr">
        <is>
          <t>Financial liabilities</t>
        </is>
      </c>
      <c r="B78" s="6" t="n">
        <v>29163</v>
      </c>
      <c r="C78" s="6" t="n">
        <v>13123</v>
      </c>
    </row>
    <row r="79">
      <c r="A79" s="3" t="inlineStr">
        <is>
          <t>Level 1 [Member] | Cash and deposits in banks [member] | Non-Recurring Fair Value Measurement [Member]</t>
        </is>
      </c>
    </row>
    <row r="80">
      <c r="A80" s="4" t="inlineStr">
        <is>
          <t>ASSETS</t>
        </is>
      </c>
    </row>
    <row r="81">
      <c r="A81" s="3" t="inlineStr">
        <is>
          <t>Financial assets</t>
        </is>
      </c>
      <c r="B81" s="6" t="n">
        <v>2875942</v>
      </c>
      <c r="C81" s="6" t="n">
        <v>3089072</v>
      </c>
    </row>
    <row r="82">
      <c r="A82" s="3" t="inlineStr">
        <is>
          <t>Level 1 [Member] | Cash In The Process Of Collection [member] | Non-Recurring Fair Value Measurement [Member]</t>
        </is>
      </c>
    </row>
    <row r="83">
      <c r="A83" s="4" t="inlineStr">
        <is>
          <t>ASSETS</t>
        </is>
      </c>
    </row>
    <row r="84">
      <c r="A84" s="3" t="inlineStr">
        <is>
          <t>Financial assets</t>
        </is>
      </c>
      <c r="B84" s="6" t="n">
        <v>442662</v>
      </c>
      <c r="C84" s="6" t="n">
        <v>173192</v>
      </c>
    </row>
    <row r="85">
      <c r="A85" s="3" t="inlineStr">
        <is>
          <t>Level 1 [Member] | Investments under Agreements to Resell [Member] | Non-Recurring Fair Value Measurement [Member]</t>
        </is>
      </c>
    </row>
    <row r="86">
      <c r="A86" s="4" t="inlineStr">
        <is>
          <t>ASSETS</t>
        </is>
      </c>
    </row>
    <row r="87">
      <c r="A87" s="3" t="inlineStr">
        <is>
          <t>Financial assets</t>
        </is>
      </c>
      <c r="B87" s="6" t="n">
        <v>122998</v>
      </c>
    </row>
    <row r="88">
      <c r="A88" s="3" t="inlineStr">
        <is>
          <t>Level 1 [Member] | Loans and receivables from banks, net [member] | Non-Recurring Fair Value Measurement [Member]</t>
        </is>
      </c>
    </row>
    <row r="89">
      <c r="A89" s="4" t="inlineStr">
        <is>
          <t>ASSETS</t>
        </is>
      </c>
    </row>
    <row r="90">
      <c r="A90" s="3" t="inlineStr">
        <is>
          <t>Financial assets</t>
        </is>
      </c>
      <c r="B90" s="6" t="n">
        <v>57499</v>
      </c>
      <c r="C90" s="6" t="n">
        <v>7121</v>
      </c>
    </row>
    <row r="91">
      <c r="A91" s="3" t="inlineStr">
        <is>
          <t>Level 1 [Member] | Loans and receivables from customers, net [member] | Non-Recurring Fair Value Measurement [Member]</t>
        </is>
      </c>
    </row>
    <row r="92">
      <c r="A92" s="4" t="inlineStr">
        <is>
          <t>ASSETS</t>
        </is>
      </c>
    </row>
    <row r="93">
      <c r="A93" s="3" t="inlineStr">
        <is>
          <t>Financial assets</t>
        </is>
      </c>
      <c r="C93" s="6" t="n">
        <v>105580</v>
      </c>
    </row>
    <row r="94">
      <c r="A94" s="3" t="inlineStr">
        <is>
          <t>Level 1 [Member] | Financial Instruments at amortized cost [member] | Non-Recurring Fair Value Measurement [Member]</t>
        </is>
      </c>
    </row>
    <row r="95">
      <c r="A95" s="4" t="inlineStr">
        <is>
          <t>ASSETS</t>
        </is>
      </c>
    </row>
    <row r="96">
      <c r="A96" s="3" t="inlineStr">
        <is>
          <t>Financial assets</t>
        </is>
      </c>
      <c r="B96" s="6" t="n">
        <v>173227</v>
      </c>
      <c r="C96" s="6" t="n">
        <v>110608</v>
      </c>
    </row>
    <row r="97">
      <c r="A97" s="3" t="inlineStr">
        <is>
          <t>Level 2 [Member] | Non-Recurring Fair Value Measurement [Member]</t>
        </is>
      </c>
    </row>
    <row r="98">
      <c r="A98" s="4" t="inlineStr">
        <is>
          <t>LIABILITIES</t>
        </is>
      </c>
    </row>
    <row r="99">
      <c r="A99" s="3" t="inlineStr">
        <is>
          <t>Financial liabilities</t>
        </is>
      </c>
      <c r="B99" s="6" t="n">
        <v>17109734</v>
      </c>
      <c r="C99" s="6" t="n">
        <v>19069354</v>
      </c>
    </row>
    <row r="100">
      <c r="A100" s="3" t="inlineStr">
        <is>
          <t>Level 2 [Member] | Time deposits and other time liabilities [member] | Non-Recurring Fair Value Measurement [Member]</t>
        </is>
      </c>
    </row>
    <row r="101">
      <c r="A101" s="4" t="inlineStr">
        <is>
          <t>LIABILITIES</t>
        </is>
      </c>
    </row>
    <row r="102">
      <c r="A102" s="3" t="inlineStr">
        <is>
          <t>Financial liabilities</t>
        </is>
      </c>
      <c r="B102" s="6" t="n">
        <v>10261883</v>
      </c>
      <c r="C102" s="6" t="n">
        <v>11574924</v>
      </c>
    </row>
    <row r="103">
      <c r="A103" s="3" t="inlineStr">
        <is>
          <t>Level 2 [Member] | Debt instruments issued [member] | Non-Recurring Fair Value Measurement [Member]</t>
        </is>
      </c>
    </row>
    <row r="104">
      <c r="A104" s="4" t="inlineStr">
        <is>
          <t>LIABILITIES</t>
        </is>
      </c>
    </row>
    <row r="105">
      <c r="A105" s="3" t="inlineStr">
        <is>
          <t>Financial liabilities</t>
        </is>
      </c>
      <c r="B105" s="6" t="n">
        <v>6711805</v>
      </c>
      <c r="C105" s="6" t="n">
        <v>7330126</v>
      </c>
    </row>
    <row r="106">
      <c r="A106" s="3" t="inlineStr">
        <is>
          <t>Level 2 [Member] | Lease obligations [member] | Non-Recurring Fair Value Measurement [Member]</t>
        </is>
      </c>
    </row>
    <row r="107">
      <c r="A107" s="4" t="inlineStr">
        <is>
          <t>LIABILITIES</t>
        </is>
      </c>
    </row>
    <row r="108">
      <c r="A108" s="3" t="inlineStr">
        <is>
          <t>Financial liabilities</t>
        </is>
      </c>
      <c r="B108" s="6" t="n">
        <v>136046</v>
      </c>
      <c r="C108" s="6" t="n">
        <v>164304</v>
      </c>
    </row>
    <row r="109">
      <c r="A109" s="3" t="inlineStr">
        <is>
          <t>Level 3 [Member] | Non-Recurring Fair Value Measurement [Member]</t>
        </is>
      </c>
    </row>
    <row r="110">
      <c r="A110" s="4" t="inlineStr">
        <is>
          <t>ASSETS</t>
        </is>
      </c>
    </row>
    <row r="111">
      <c r="A111" s="3" t="inlineStr">
        <is>
          <t>Financial assets</t>
        </is>
      </c>
      <c r="B111" s="6" t="n">
        <v>22715286</v>
      </c>
      <c r="C111" s="6" t="n">
        <v>22767597</v>
      </c>
    </row>
    <row r="112">
      <c r="A112" s="3" t="inlineStr">
        <is>
          <t>Level 3 [Member] | Investments under Agreements to Resell [Member] | Non-Recurring Fair Value Measurement [Member]</t>
        </is>
      </c>
    </row>
    <row r="113">
      <c r="A113" s="4" t="inlineStr">
        <is>
          <t>ASSETS</t>
        </is>
      </c>
    </row>
    <row r="114">
      <c r="A114" s="3" t="inlineStr">
        <is>
          <t>Financial assets</t>
        </is>
      </c>
      <c r="C114" s="5" t="n">
        <v>22767597</v>
      </c>
    </row>
    <row r="115">
      <c r="A115" s="3" t="inlineStr">
        <is>
          <t>Level 3 [Member] | Loans and accounts receivable at amortized cost [member] | Non-Recurring Fair Value Measurement [Member]</t>
        </is>
      </c>
    </row>
    <row r="116">
      <c r="A116" s="4" t="inlineStr">
        <is>
          <t>ASSETS</t>
        </is>
      </c>
    </row>
    <row r="117">
      <c r="A117" s="3" t="inlineStr">
        <is>
          <t>Financial assets</t>
        </is>
      </c>
      <c r="B117" s="5" t="n">
        <v>227152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Regulatory Capital Requirements - Additional Information (Detail) $ in Millions</t>
        </is>
      </c>
      <c r="B1" s="2" t="inlineStr">
        <is>
          <t>6 Months Ended</t>
        </is>
      </c>
      <c r="C1" s="2" t="inlineStr">
        <is>
          <t>12 Months Ended</t>
        </is>
      </c>
    </row>
    <row r="2">
      <c r="B2" s="2" t="inlineStr">
        <is>
          <t>Jun. 30, 2021CLP ($)</t>
        </is>
      </c>
      <c r="C2" s="2" t="inlineStr">
        <is>
          <t>Dec. 31, 2020CLP ($)item</t>
        </is>
      </c>
    </row>
    <row r="3">
      <c r="A3" s="4" t="inlineStr">
        <is>
          <t>Liquidity risk limits [line items]</t>
        </is>
      </c>
    </row>
    <row r="4">
      <c r="A4" s="3" t="inlineStr">
        <is>
          <t>Minimum ratio of regulatory capital to consolidated risk weighted assets</t>
        </is>
      </c>
      <c r="C4" s="3" t="inlineStr">
        <is>
          <t>8.00%</t>
        </is>
      </c>
    </row>
    <row r="5">
      <c r="A5" s="3" t="inlineStr">
        <is>
          <t>Minimum ratio of core capital to total consolidated assets</t>
        </is>
      </c>
      <c r="C5" s="3" t="inlineStr">
        <is>
          <t>3.00%</t>
        </is>
      </c>
    </row>
    <row r="6">
      <c r="A6" s="3" t="inlineStr">
        <is>
          <t>Regulatory capital</t>
        </is>
      </c>
      <c r="B6" s="5" t="n">
        <v>2976143</v>
      </c>
      <c r="C6" s="5" t="n">
        <v>3044661</v>
      </c>
    </row>
    <row r="7">
      <c r="A7" s="3" t="inlineStr">
        <is>
          <t>Number of risk categories | item</t>
        </is>
      </c>
      <c r="C7" s="6" t="n">
        <v>5</v>
      </c>
    </row>
    <row r="8">
      <c r="A8" s="3" t="inlineStr">
        <is>
          <t>Minimum ratio of regulatory capital to consolidated risk weighted assets</t>
        </is>
      </c>
      <c r="C8" s="3" t="inlineStr">
        <is>
          <t>100.00%</t>
        </is>
      </c>
    </row>
    <row r="9">
      <c r="A9" s="3" t="inlineStr">
        <is>
          <t>Minimum regulatory capital ratio</t>
        </is>
      </c>
      <c r="B9" s="3" t="inlineStr">
        <is>
          <t>120.00%</t>
        </is>
      </c>
    </row>
    <row r="10">
      <c r="A10" s="3" t="inlineStr">
        <is>
          <t>Equity</t>
        </is>
      </c>
      <c r="B10" s="5" t="n">
        <v>2297933</v>
      </c>
      <c r="C10" s="5" t="n">
        <v>2315411</v>
      </c>
    </row>
    <row r="11">
      <c r="A11" s="3" t="inlineStr">
        <is>
          <t>0 % risk weight category [member]</t>
        </is>
      </c>
    </row>
    <row r="12">
      <c r="A12" s="4" t="inlineStr">
        <is>
          <t>Liquidity risk limits [line items]</t>
        </is>
      </c>
    </row>
    <row r="13">
      <c r="A13" s="3" t="inlineStr">
        <is>
          <t>Percentage of risk categories in weighted assets</t>
        </is>
      </c>
      <c r="C13" s="3" t="inlineStr">
        <is>
          <t>0.00%</t>
        </is>
      </c>
    </row>
    <row r="14">
      <c r="A14" s="3" t="inlineStr">
        <is>
          <t>10 % risk weight category [member]</t>
        </is>
      </c>
    </row>
    <row r="15">
      <c r="A15" s="4" t="inlineStr">
        <is>
          <t>Liquidity risk limits [line items]</t>
        </is>
      </c>
    </row>
    <row r="16">
      <c r="A16" s="3" t="inlineStr">
        <is>
          <t>Percentage of risk categories in weighted assets</t>
        </is>
      </c>
      <c r="C16" s="3" t="inlineStr">
        <is>
          <t>10.00%</t>
        </is>
      </c>
    </row>
    <row r="17">
      <c r="A17" s="3" t="inlineStr">
        <is>
          <t>20% risk weight category [member]</t>
        </is>
      </c>
    </row>
    <row r="18">
      <c r="A18" s="4" t="inlineStr">
        <is>
          <t>Liquidity risk limits [line items]</t>
        </is>
      </c>
    </row>
    <row r="19">
      <c r="A19" s="3" t="inlineStr">
        <is>
          <t>Percentage of risk categories in weighted assets</t>
        </is>
      </c>
      <c r="C19" s="3" t="inlineStr">
        <is>
          <t>20.00%</t>
        </is>
      </c>
    </row>
    <row r="20">
      <c r="A20" s="3" t="inlineStr">
        <is>
          <t>60 % risk weight category [member]</t>
        </is>
      </c>
    </row>
    <row r="21">
      <c r="A21" s="4" t="inlineStr">
        <is>
          <t>Liquidity risk limits [line items]</t>
        </is>
      </c>
    </row>
    <row r="22">
      <c r="A22" s="3" t="inlineStr">
        <is>
          <t>Percentage of risk categories in weighted assets</t>
        </is>
      </c>
      <c r="C22" s="3" t="inlineStr">
        <is>
          <t>60.00%</t>
        </is>
      </c>
    </row>
    <row r="23">
      <c r="A23" s="3" t="inlineStr">
        <is>
          <t>100 % risk weight category [member]</t>
        </is>
      </c>
    </row>
    <row r="24">
      <c r="A24" s="4" t="inlineStr">
        <is>
          <t>Liquidity risk limits [line items]</t>
        </is>
      </c>
    </row>
    <row r="25">
      <c r="A25" s="3" t="inlineStr">
        <is>
          <t>Percentage of risk categories in weighted assets</t>
        </is>
      </c>
      <c r="C25" s="3" t="inlineStr">
        <is>
          <t>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ccounts Receivable from Customers</t>
        </is>
      </c>
      <c r="B1" s="2" t="inlineStr">
        <is>
          <t>6 Months Ended</t>
        </is>
      </c>
    </row>
    <row r="2">
      <c r="B2" s="2" t="inlineStr">
        <is>
          <t>Jun. 30, 2021</t>
        </is>
      </c>
    </row>
    <row r="3">
      <c r="A3" s="4" t="inlineStr">
        <is>
          <t>Text block [Abstract]</t>
        </is>
      </c>
    </row>
    <row r="4">
      <c r="A4" s="3" t="inlineStr">
        <is>
          <t>Loans and Accounts Receivable from Customers</t>
        </is>
      </c>
      <c r="B4" s="3" t="inlineStr">
        <is>
          <t>Note 5 - Loans and Accounts Receivable from Customers a) Loans and accounts receivable from customers As of June 30, 2021, the loan portfolio is detailed as follows: ​ ​ ​ ​ ​ ​ ​ ​ ​ ​ ​ ​ ​ ​ ​ ​ Allowances for loan losses ​ ​ ​ ​ ​ ​ Individual ​ Group ​ ​ ​ ​ As of June 30, 2021 ​ Gross Assets ​ allowances ​ allowances ​ Totals ​ Net assets ​ MCh$ MCh$ MCh$ MCh$ MCh$ Commercial loans: Commercial loans 12,001,359 (198,485) (303,585) (502,070) 11,499,289 Foreign trade loans 964,632 — (31,925) (31,925) 932,707 Checking account debtors 69,024 — (9,306) (9,306) 59,718 Factoring transactions 167,019 — (5,590) (5,590) 161,429 Student loans 617,214 — (22,222) (22,222) 594,992 Leasing transactions 908,166 — (22,965) (22,965) 885,201 Other commercial loans and receivables 19,338 — (2,427) (2,427) 16,911 Subtotals 14,746,752 (198,485) (398,020) (596,505) 14,150,247 Mortgage loans: Loans with mortgage finance bonds 20,644 — (244) (244) 20,400 Endorsable mutual mortgage loans 84,017 — (633) (633) 83,384 Other mutual mortgage loans 5,197,016 — (55,158) (55,158) 5,141,858 Mortgage leasing transactions 286,309 — (10,970) (10,970) 275,339 Other mortgage loans and receivables 65,450 — (1,187) (1,187) 64,263 Subtotals 5,653,436 — (68,192) (68,192) 5,585,244 Consumer loans: Installment consumer loans 1,867,767 — (165,072) (165,072) 1,702,695 Checking account debtors 104,419 — (9,135) (9,135) 95,284 Credit card balances 474,005 — (19,727) (19,727) 454,278 Consumer leasing transactions 1,000 — (89) (89) 911 Other consumer loans and receivables 30,690 — (2,217) (2,217) 28,473 Subtotals 2,477,881 — (196,240) (196,240) 2,281,641 Totals 22,878,069 (198,485) (662,452) (860,937) 22,017,132 ​ ​ Note 5 - Loans and Accounts Receivable from Customers, continued As of December 31, 2020, the loan portfolio is detailed as follows: ​ ​ ​ ​ ​ ​ ​ ​ ​ ​ ​ ​ ​ ​ ​ ​ Allowances for loan losses ​ ​ ​ ​ ​ ​ Individual ​ Group ​ ​ ​ ​ As of December 31, 2020 ​ Gross Assets ​ allowances ​ allowances ​ Totals ​ Net assets ​ MCh$ MCh$ MCh$ MCh$ MCh$ Commercial loans: Commercial loans 12,172,207 (321,444) (347,928) (669,372) 11,502,835 Foreign trade loans 847,086 — (21,641) (21,641) 825,445 Checking account debtors 70,126 — (8,080) (8,080) 62,046 Factoring transactions 155,540 — (4,053) (4,053) 151,487 Student loans 594,688 — (17,702) (17,702) 576,986 Leasing transactions 940,989 — (24,402) (24,402) 916,587 Other commercial loans and receivables 28,163 — (2,367) (2,367) 25,796 Subtotals 14,808,799 (321,444) (426,173) (747,617) 14,061,182 Mortgage loans: Loans with mortgage finance bonds 23,345 — (232) (232) 23,113 Endorsable mutual mortgage loans 90,456 — (1,047) (1,047) 89,409 Other mutual mortgage loans 4,820,863 — (59,799) (59,799) 4,761,064 Mortgage leasing transactions 307,574 — (11,718) (11,718) 295,856 Other mortgage loans and receivables 74,515 — (669) (669) 73,846 Subtotals 5,316,753 — (73,465) (73,465) 5,243,288 Consumer loans: Installment consumer loans 1,866,015 — (181,319) (181,319) 1,684,696 Checking account debtors 124,009 — (11,064) (11,064) 112,945 Credit card balances 467,624 — (24,770) (24,770) 442,854 Consumer leasing transactions 1,467 — (182) (182) 1,285 Other consumer loans and receivables 33,314 — (3,456) (3,456) 29,858 Subtotals 2,492,429 — (220,791) (220,791) 2,271,638 Totals 22,617,981 (321,444) (720,429) (1,041,873) 21,576,108 ​ As of June 30, 2021, the Bank pledged as collateral to the Central Bank of Chile (BCCh) loans from the commercial portfolio in order to access the new Conditional Funding Facility (FCIC). The program includes access to 4-year funds at the BCCh overnight rate, with available funds size increasing as a function of additional loans pledged as collateral. The pledged loans have an outstanding principal balance of Ch$1,946,822 million (Ch$1,766,997 million as of December 2020). Additional disclosures on FCIC are included in Note 9 e). ​ ​ Note 5 - Loans and Accounts Receivable from Customers, continued The following tables present the movements for the total loan portfolio disaggregated by individually and group assesed loans as of June 30, 2021 and December 31, 2020: ​ ​ ​ ​ ​ ​ ​ ​ ​ ​ ​ ​ ​ ​ ​ ​ ​ ​ ​ ​ ​ ​ Individually assessed ​ Group assessed ​ ​ Stage 1 ​ Stage 2 ​ Stage 3 ​ ​ ​ Stage 1 ​ Stage 2 ​ Stage 3 ​ ​ ​ ​ ​ 12-Month Lifetime Lifetime ​ 12-Month Lifetime Lifetime ​ ​ ​ ECL ​ ECL ​ ECL ​ Subtotals ​ ECL ​ ECL ​ ECL ​ Subtotals ​ Totals Opening balances as of January 1, 2021 ​ 100,922 499,537 488,495 1,088,954 16,327,018 4,277,136 924,873 21,529,027 ​ 22,617,981 Changes in Gross Assets ​ ​ ​ ​ ​ ​ ​ ​ ​ - Net transfer stage 1 — — — — 579,715 (573,869) (5,846) — — - Net transfer stage 2 — (11,126) 11,126 — (844,391) 903,704 (59,313) — — - Net transfer stage 3 — (1,927) 1,927 — (34,725) (119,377) 154,102 — — - Increases due to change in credit risk — — ​ — — — — — — — - Decreases due to change in credit risk — — — — — — — — — - Charge-offs — — (499) (499) (2,156) (18,032) (119,238) (139,426) (139,925) - Changes due to modifications that did not result in derecognition ​ — (727) 2,602 1,875 (171,420) (22,719) 3,837 (190,302) ​ (188,427) New financial assets originated or purchased 4,704 39,822 1,434 45,960 6,780,677 789,483 47,682 7,617,842 7,663,802 Financial assets that have been derecognized (67,355) (16,337) (1,908) (85,600) (5,410,008) (1,205,525) (126,997) (6,742,530) (6,828,130) Net transfer (from) to group and individually assessed ​ 3,510 (42,345) (42,986) (81,821) (3,510) 42,345 42,986 81,821 ​ — Foreign exchange and other movements — (7,398) (16,520) ​ (23,918) (184,315) (42,605) 3,606 (223,314) (247,232) Ending balances as of June 30, 2021 41,781 459,499 443,671 944,951 17,036,885 4,030,541 865,692 21,933,118 22,878,069 ​ ​ ​ ​ ​ ​ ​ ​ ​ ​ ​ ​ ​ ​ ​ ​ ​ ​ ​ ​ ​ ​ Individually assessed ​ Group assessed ​ ​ Stage 1 ​ Stage 2 ​ Stage 3 ​ ​ ​ Stage 1 ​ Stage 2 ​ Stage 3 ​ ​ ​ ​ ​ 12-Month Lifetime Lifetime ​ 12-Month Lifetime Lifetime ​ ​ ​ ECL ​ ECL ​ ECL ​ Subtotals ​ ECL ​ ECL ​ ECL ​ Subtotals ​ Totals Opening balances as of January 1, 2020 ​ 20,807 321,488 268,211 610,506 18,691,115 2,864,199 968,994 22,524,308 ​ 23,134,814 Changes in Gross Assets ​ ​ ​ ​ ​ - Net transfer stage 1 — — — — 627,546 (601,963) (25,583) — — - Net transfer stage 2 (7,573) 7,573 — — (1,791,800) 1,876,532 (84,732) — — - Net transfer stage 3 (5,410) (84,512) 89,922 — (69,979) (153,174) 223,153 — — - Increases due to change in credit risk — — ​ — — — — — — — - Decreases due to change in credit risk ​ — — — — — — — — ​ — - Charge-offs — — (198) (198) (15,705) (38,228) (261,634) (315,567) (315,765) - Changes due to modifications that did not result in derecognition — (1,810) (1,279) (3,089) (235,650) (25,330) (1,908) (262,888) (265,977) New financial assets originated or purchased 32,170 80,355 122,624 235,149 6,798,612 1,474,294 408,576 8,681,482 8,916,631 Financial assets that have been derecognized (13,399) (73,546) (104,964) (191,909) (7,224,940) (837,836) (195,902) (8,258,678) (8,450,587) Net transfer (from) to group and individually assessed ​ 49,231 170,722 152,019 371,972 (49,231) (170,722) (152,019) (371,972) ​ — Foreign exchange and other movements 25,096 79,267 (37,840) ​ 66,523 (402,950) (110,636) 45,928 (467,658) (401,135) Ending balances as of December 31, 2020 100,922 499,537 488,495 1,088,954 16,327,018 4,277,136 924,873 21,529,027 22,617,981 ​ Note 5 - Loans and Accounts Receivable from Customers, continued The following table presents the movements for the Commercial loans portfolio disaggregated by individually and group assessed loans for the period ended June 30, 2021: ​ ​ ​ ​ ​ ​ ​ ​ ​ ​ ​ ​ ​ ​ ​ ​ ​ ​ ​ ​ ​ ​ Individually assessed ​ Group assessed ​ ​ Stage 1 ​ Stage 2 ​ Stage 3 ​ ​ ​ Stage 1 ​ Stage 2 ​ Stage 3 ​ ​ ​ ​ ​ 12-Month Lifetime Lifetime ​ 12-Month Lifetime Lifetime ​ ​ ​ ECL ​ ECL ​ ECL ​ Subtotals ​ ECL ​ ECL ​ ECL ​ Subtotals ​ Totals Opening balances as of January 1, 2021 ​ 100,922 499,537 488,495 1,088,954 10,427,978 2,564,516 727,351 13,719,845 ​ 14,808,799 Changes in gross assets ​ ​ ​ - Net transfer stage 1 — — — — 197,566 (196,331) ​ (1,235) — — - Net transfer stage 2 — (11,126) 11,126 — (393,788) 421,591 ​ (27,803) — — - Net transfer stage 3 ​ — (1,927) 1,927 — (19,392) (69,611) ​ 89,003 — ​ — - Charge-offs — — (499) (499) (34) (102) ​ (60,920) (61,056) (61,555) - Changes due to modifications that did not result in derecognition — (727) 2,602 1,875 (118,577) (4,910) ​ 3,093 (120,394) (118,519) New financial assets originated or purchased 4,704 39,822 1,434 45,960 4,693,301 426,540 ​ 2,349 5,122,190 5,168,150 Financial assets that have been derecognized (67,355) (16,337) (1,908) (85,600) (3,957,353) (762,712) ​ (84,327) (4,804,392) (4,889,992) Net transfer (from) to group and individually assessed ​ 3,510 (42,345) (42,986) (81,821) (3,510) 42,345 ​ 42,986 81,821 ​ — Foreign exchange and other movements — (7,398) (16,520) ​ (23,918) (121,124) (20,500) ​ 5,411 (136,213) (160,131) Ending balances as of June 30, 2021 41,781 459,499 443,671 944,951 10,705,067 2,400,826 695,908 13,801,801 14,746,752 ​ The following table presents the movements for the Commercial loans portfolio disaggregated by individually and group assessed loans for the year ended December 31, 2020: ​ ​ ​ ​ ​ ​ ​ ​ ​ ​ ​ ​ ​ ​ ​ ​ ​ ​ ​ ​ ​ ​ Individually assessed ​ Group assessed ​ ​ Stage 1 ​ Stage 2 ​ Stage 3 ​ ​ ​ Stage 1 ​ Stage 2 ​ Stage 3 ​ ​ ​ ​ ​ 12-Month Lifetime Lifetime ​ 12-Month Lifetime Lifetime ​ ​ ​ ECL ​ ECL ​ ECL ​ Subtotals ​ ECL ​ ECL ​ ECL ​ Subtotals ​ Totals ​ ​ ​ ​ ​ ​ ​ ​ ​ ​ ​ ​ ​ ​ ​ ​ ​ ​ ​ Opening balances as of January 1, 2020 20,807 321,488 268,211 610,506 12,445,411 1,725,817 678,810 14,850,038 15,460,544 Changes in gross assets ​ ​ ​ ​ - Net transfer stage 1 — — — — 196,395 (188,266) (8,129) — — - Net transfer stage 2 (7,573) 7,573 — — (829,499) 848,497 (18,998) — — - Net transfer stage 3 (5,410) (84,512) 89,922 — (37,142) (95,739) 132,881 — — - Charge-offs ​ — — (198) ​ (198) ​ (443) (2,370) (165,651) ​ (168,464) (168,662) - Changes due to modifications that did not result in derecognition ​ — (1,810) (1,279) ​ (3,089) ​ (156,731) (11,529) (2,906) ​ (171,166) (174,255) New financial assets originated or purchased 32,170 80,355 122,624 235,149 5,000,040 1,070,353 357,615 6,428,008 6,663,157 Financial assets that have been derecognized (13,399) (73,546) (104,964) (191,909) (5,865,418) (508,072) (143,255) (6,516,745) (6,708,654) Net transfer (from) to group and individually assessed 49,231 170,722 152,019 371,972 (49,231) (170,722) (152,019) (371,972) — Foreign exchange and other movements 25,096 79,267 (37,840) 66,523 (275,404) (103,453) 49,003 (329,854) (263,331) Ending balances as of December 31, 2020 100,922 499,537 488,495 1,088,954 10,427,978 2,564,516 727,351 13,719,845 14,808,799 ​ Note 5 - Loans and Accounts Receivable from Customers, continued The following table presents the movements of the Mortgage loans portfolio for the period ended June 30, 2021: ​ ​ ​ ​ ​ ​ ​ ​ ​ ​ ​ ​ Group assessed ​ ​ Stage 1 ​ Stage 2 ​ Stage 3 ​ ​ ​ 12-Month Lifetime Lifetime ​ ​ ECL ​ ECL ​ ECL ​ Totals ​ ​ ​ ​ ​ ​ ​ ​ ​ Opening balances as of January 1, 2021 4,166,515 1,025,921 124,317 5,316,753 Changes in gross assets ​ - Net transfer stage 1 198,745 ​ (198,394) ​ (351) — - Net transfer stage 2 (246,234) ​ 264,703 ​ (18,469) — - Net transfer stage 3 (2,077) ​ (16,173) ​ 18,250 — - Charge-offs (1) ​ (66) ​ (6,461) (6,528) - Changes due to modifications that did not result in derecognition (19,396) ​ (8,062) ​ 311 (27,147) New financial assets originated or purchased 1,388,545 ​ 253,176 ​ 25,438 1,667,159 Financial assets that have been derecognized (945,543) ​ (277,136) ​ (35,508) (1,258,187) Foreign exchange and other movements (27,406) ​ (10,210) ​ (998) (38,614) Ending balances as of June 30, 2021 4,513,148 1,033,759 106,529 5,653,436 ​ The following table presents the movements of the Mortgage loans portfolio for the year ended December 31, 2020: ​ ​ ​ ​ ​ ​ ​ ​ ​ ​ ​ Group assessed ​ ​ Stage 1 ​ Stage 2 ​ Stage 3 ​ ​ ​ 12-Month Lifetime Lifetime ​ ​ ECL ​ ECL ​ ECL ​ Totals ​ ​ ​ ​ ​ ​ ​ ​ ​ Opening balances as of January 1, 2020 4,043,765 656,010 176,266 4,876,041 Changes in gross assets ​ ​ ​ - Net transfer stage 1 265,412 (259,632) (5,780) — - Net transfer stage 2 (613,181) 669,912 (56,731) — - Net transfer stage 3 (7,706) (36,114) 43,820 — - Charge-offs — (63) (12,428) (12,491) - Changes due to modifications that did not result in derecognition (27,511) (6,693) 612 (33,592) New financial assets originated or purchased 971,616 76,558 2,117 ​ ​ Financial assets that have been derecognized (411,059) (71,328) (22,524) (504,911) Foreign exchange and other movements (54,821) (2,729) (1,035) (58,585) Ending balances as of December 31, 2020 4,166,515 1,025,921 124,317 5,316,753 ​ ​ Note 5 - Loans and Accounts Receivable from Customers, continued The following table presents the movements of the Consumer loans portfolio for the period ended June 30, 2021: ​ ​ ​ ​ ​ ​ ​ ​ ​ ​ ​ ​ Group assessed ​ ​ Stage 1 ​ Stage 2 ​ Stage 3 ​ ​ ​ 12-Month Lifetime Lifetime ​ ​ ECL ​ ECL ​ ECL ​ Totals ​ ​ ​ ​ ​ ​ ​ ​ ​ Opening balances as of January 1, 2021 1,732,525 686,699 73,205 2,492,429 Changes in gross assets ​ ​ ​ ​ - Net transfer stage 1 ​ 183,404 (179,144) (4,260) ​ — - Net transfer stage 2 (204,369) 217,410 (13,041) — - Net transfer stage 3 ​ (13,256) (33,593) 46,849 ​ — - Charge-offs (2,121) ​ (17,864) ​ (51,857) (71,842) - Changes due to modifications that did not result in derecognition (33,447) ​ (9,747) ​ 433 (42,761) New financial assets originated or purchased 698,831 ​ 109,767 ​ 19,895 828,493 Financial assets that have been derecognized (507,112) ​ (165,677) ​ (7,162) (679,951) Foreign exchange and other movements (35,785) ​ (11,895) ​ (807) (48,487) Ending balances as of June 30, 2021 1,818,670 595,956 63,255 2,477,881 ​ The following table presents the movements of the Consumer loans portfolio for the year ended December 31, 2020: ​ ​ ​ ​ ​ ​ ​ ​ ​ ​ ​ ​ Group assessed ​ ​ Stage 1 ​ Stage 2 ​ Stage 3 ​ ​ ​ 12-Month Lifetime Lifetime ​ ​ ECL ​ ECL ​ ECL ​ Totals ​ ​ ​ ​ ​ ​ ​ ​ ​ Opening balances as of January 1, 2020 2,201,939 482,372 113,918 2,798,229 Changes in gross assets ​ ​ ​ - Net transfer stage 1 165,739 (154,065) (11,674) — - Net transfer stage 2 (349,120) 358,123 (9,003) — - Net transfer stage 3 (25,131) (21,321) 46,452 — - Charge-offs ​ (15,262) (35,795) (83,555) ​ (134,612) - Changes due to modifications that did not result in derecognition ​ (51,408) (7,108) 386 ​ (58,130) New financial assets originated or purchased 826,956 327,383 48,844 1,203,183 Financial assets that have been derecognized (948,463) (258,436) (30,123) (1,237,022) Foreign exchange and other movements (72,725) (4,454) (2,040) (79,219) Ending balances as of December 31, 2020 1,732,525 686,699 73,205 2,492,429 ​ ​ Note 5 - Loans and Accounts Receivable from Customers, continued b) Allowances for loans losses Credit risk Credit risk is the risk that a customer or counterparty will default on its contractual obligations resulting in financial loss to the Bank. The Bank’s main income generating activity is lending to customers and therefore credit risk is a principal risk. Credit risk mainly arises from loans and advances to customers and other Banks (including related commitments to lend such as loan or credit card facilities), investments in debt securities and derivatives that are an asset position. The Bank considers all elements of credit risk exposure such as counterparty default risk, geographical risk and sector risk for risk management purposes. Credit risk management The Bank’s credit committee is responsible for managing the Bank’s credit risk by: ● Ensuring that the Bank has appropriate credit risk practices, including an effective system of internal control, to consistently determine adequate allowances in accordance with the Bank’s stated policies and procedures, IFRS and relevant supervisory guidance. ● Identifying, assessing and measuring credit risk across the Bank, from an individual instrument to a portfolio level. ● Creating credit policies to protect the Bank against the identified risks including the requirements to obtain collateral from borrowers, to perform robust ongoing credit assessment of borrowers and to continually monitor exposures against internal risk limits. ● Limiting concentrations of exposure by type of asset, counterparties, industry, credit rating, geographic location etc. ● Establishing a robust control framework regarding the authorization structure for the approval and renewal of credit facilities. ● Developing and maintaining the Bank’s risk grading to categorize exposures according to the degree of risk of default. Risk rating are subject to regular reviews. ● Developing and maintaining the Bank’s processes for measuring ECL including monitoring of credit risk, incorporation of forward looking information and the method used to measure ECL. ● Ensuring that the Bank has policies and procedures in place to appropriately maintain and validate models used to assess and measure ECL. ● Establishing a sound credit risk accounting assessment and measurement process that provides it with a strong basis for common systems, tools and data to assess credit risk and to account for ECL. Providing advice, guidance and specialist skills to business units to promote best practice throughout the Bank in the management of credit risk. The internal audit function performs regular audits making sure that the established controls and procedures are adequately designed and implemented. ​ Note 5 - Loans and Accounts Receivable from Customers, continued Significant increase in credit risk The Bank analyzes all data collected using statistical models and estimates the remaining lifetime PD of exposures and how these are expected to change over time. The factors taken into account in this process include macro-economic data such as GDP growth, unemployment, benchmark interest rates and house prices. The Bank generates a ‘base case’ scenario of the future direction of relevant economic variables as well as a representative range of other possible forecast scenarios. The Bank then uses these forecasts, which are probability-weighted, to adjust its estimates of PDs. Under the Bank’s monitoring procedures a significant increase in credit risk is identified before the exposure has defaulted, and at the latest when the exposure becomes 30 days past due, unless the Bank has reasonable and supportable information that demonstrates otherwise. As of December 31, 2020 and considering the current pandemic situation, the IASB required special attention to the assets of the impairment reflected in the ECL calculation and the SICR triggers, taking in account not only the current conditions and forecast of the economic factors, but also the Government support measures. As part of our permanent monitoring process to properly reflect expected credit losses some improvements have been implemented during 2020, mainly related to SICR which now is calculated for each category of loans and SICR related to Covid-19 relief measures for our clients. The Bank uses different criteria to determine whether credit risk has increased significantly per portfolio of assets. The criteria used are both quantitative changes in PDs as well as qualitative. The table below summarizes per type of asset the range above which an increase in lifetime PD is determined to be significant, as well as some indicative qualitative indicators assessed. Criteria used for Chile ​ ​ ​ ​ ​ ​ ​ ​ ​ ​ ​ ​ ​ ​ ​ ​ ​ ​ ​ ​ ​ ​ ​ ​ ​ ​ ​ ​ ​ ​ ​ ​ ​ ​ ​ ​ Type of portfolio Debtor category Stages Days of arrears to the end of the month ​ A1, A2, A3 ​ Stage 1 Up to 29 days ​ A4 ​ Stage 1 ​ Up to 29 days Corporate A5 (*), A6 ​ Stage 1 Up to 29 days ​ B1, B2, B3 ​ Stage 2 ​ From 30 ​ B4, C1, C2, C3, C4, C5, C6 ​ Stage 3 ​ 90 days or more (*) Loans originated in A5 are considered Stage 1 at inception. Loans that were originated in a higher category and subsequently downgraded to A5 are considered Stage 2. ​ Note 5 - Loans and Accounts Receivable from Customers, continued ​ ​ ​ ​ ​ ​ ​ ​ ​ ​ ​ ​ ​ Days of arrears to the end of the month, ​ ​ ​ ​ ​ ​ probability of default (PD) and Type of portfolio Portfolio ​ Stages qualitative considerations ​ ​ ​ Stage 1 Up to 29 days ​ ​ CAE ​ Stage 2 ​ From 30 to 89 days or (difference Referential Life Time PD &gt;= 1.61 and difference PD Life Time at origination &gt;= 0.13 ) combinated with a client with a extension and (with a minimun payment or a debt increase in 25% ) ​ ​ ​ Stage 3 90 days or more ​ ​ ​ ​ Stage 1 ​ Up to 29 days ​ ​ Condell / Restructured Condell ​ Stage 2 (Condell) ​ From 30 to 89 days or (difference Referential Life Time PD &gt;= 1.59 and difference PD Life Time at origination &gt;= 0.04 ) combinated with a client with a extension and (with a protest or a debt increase) ​ ​ ​ ​ Stage 2 (Restructured Condell) ​ From 30 to 89 days or (difference Referential Life Time PD &gt;= 1.47 and difference PD Life Time at origination &gt;= 0.08 ) combinated with a client with a extension and (with a protest or a debt increase) ​ ​ ​ ​ Stage 3 ​ 90 days or more ​ ​ ​ ​ Stage 1 ​ Up to 29 days ​ ​ Commercial/ ​ Stage 2 (Commercial) ​ From 30 to 89 days or (difference Referential Life Time PD &gt;= 1.71 and difference PD Life Time at origination &gt;= 0.11 ) combinated with a client with a extension and (with a minimun payment or a debt increase in 25% ) Group ​ ​ ​ Stage 2 (Rotative Commercial) ​ From 30 to 89 days or (difference Referential Life Time PD &gt;= 2.25 and difference PD Life Time at origination &gt;= 0.07 ) combinated with a client with a extension and (with a minimun payment or a debt increase in 25% ) ​ ​ ​ ​ Stage 3 ​ 90 days or more ​ ​ ​ ​ Stage 1 ​ Up to 29 days ​ ​ ​ ​ Stage 2 (Consumer) ​ From 30 to 89 days or (difference Referential Life Time PD &gt;= 2.08 and difference PD Life Time at origination &gt;= 0.08 ) combinated with a client with a extension and (with a minimun payment or a debt increase in 25% ) ​ ​ Consumer/ ​ Stage 2 (Renegotiated Consumer) ​ From 30 to 89 days or (difference Referential Life Time PD &gt;= 1.79 and difference PD Life Time at origination &gt;= 0.20 ) combinated with a client with a extension and (with a minimun payment or a debt increase in 25% ) ​ ​ ​ ​ Stage 2 (Rotative Consumer) ​ From 30 to 89 days or (difference Referential Life Time PD &gt;= 2.46 and difference PD Life Time at origination &gt;= 0.08 ) combinated with a client with a extension and (with a minimun payment or a debt increase in 25% ) ​ ​ ​ ​ Stage 3 ​ 90 days or more ​ ​ ​ ​ Stage 1 Up to 29 days ​ ​ Mortgage ​ Stage 2 ​ From 30 to 89 days or (difference Referential Life Time PD &gt;= 2.41 and difference PD Life Time at origination &gt;= 0.20 ) combinated with a client with a extension and (with a minimun payment or a debt increase in 25% ) ​ ​ ​ ​ Stage 3 90 days or more ​ The quantitative criteria is used to identify where an exposure has increased in credit risk and it is applied based on whether an increase in the lifetime PD since the recognition date exceeds the threshold set in absolute and relative terms. The following formulas are used to determine such thresholds: Relative comparison formula Threshold = Lifetime PD (at reporting date) Lifetime PD (at origination) Note 5 - Loans and Accounts Receivable from Customers, continued Absolute comparison formula Threshold = Lifetime PD (at reporting date) – Lifetime PD (at origination) Criteria used for Colombia ​ ​ ​ ​ ​ ​ ​ ​ ​ % of absolute increase in % of relative increase Qualitative ​ ​ lifetime PD ​ in lifetime PD ​ indicators assessed Corporate portfolio ​ ​ ​ ​ ​ Debt restructuring and increase in credit risk of other financial instruments Without information 69.09 % 2,558.55 % ​ Small company 17.51 % 2,027.22 % ​ Small company 20.08 % 1,156.16 % Medium company 4.92 % 1,181.62 % ​ Medium company 9.46 % 81.69 % ​ Large company 5.97 % 738.75 % Low default 1.61 % 149.62 % Low default (Government and Financial) 0.4 % 621.57 % Group portfolio Increase in credit risk of other financial instruments Leasing 50.56 % 236.20 % ​ Payroll deductible loan 53.44 % 424.01 % Revolving line of credit 40.95 % 221.72 % Overdraft limit 55.32 % 2.29 % ​ Credit card 23.83 % 42.33 % Mortgage loan 2.61 % 137.24 % Personal debt restructuring 41.69 % 879.62 % ​ Other loans 58.26 % 286.72 % ​ Loan commitments are assessed along with the category of loan the Bank is committed to provide, i.e. commitments to provide mortgages are assessed using similar criteria to mortgage loans, while commitments to provide a corporate loan are assessed using similar criteria to corporate loans. The Bank has monitoring procedures in placfe to make sure that the criteria used to identify significant increases in credit are effective, meaning that significant increase in credit risk is identified before the exposure is defaulted or when the asset becomes 30 days past due. The Bank performs periodic back-testing of its ratings to consider whether the drivers of credit risk that led to default were accurately reflected in the rating in a timely manner. Note 5 - Loans and Accounts Receivable from Customers, continued Incorporation of forward-looking information The Bank uses forward-looking information that is available without undue cost or effort in its assessment of significant increase of credit risk as well as in its measurement of ECL. The Bank employs experts who use external and internal information to generate a ‘base case’ scenario of future forecast of relevant economic variables along with a representative range of other possible forecast scenarios. The external information used includes economic data and forecasts published by governmental bodies and monetary authorities. The Bank applies probabilities to the forecast scenarios identified. The base case scenario is the single most-likely outcome and consists of information used by the Bank for strategic planning and budgeting. The Bank has identified and documented key drivers of credit risk and credit losses for each portfolio of financial instruments and, using a statistical analysis of historical data, has estimated relationships between macro-economic variables and credit risk and credit losses. The Bank has not made changes in the estimation techniques or significant assumptions made during the reporting period. During the six-month period ended 30 June 2021, there have been no significant changes in the estimates made at the end of 2020, as disclosed in our financial statements issued as of December 31, 2020. ​ Note 5 - Loans and Accounts Receivable from Customers, continued Movements in allowances for loan losses during the six month period ended June 30, 2021 and for the year ended on December 31, 2020, are as follows: ​ ​ ​ ​ ​ ​ ​ ​ ​ ​ ​ ​ ​ ​ ​ ​ ​ ​ ​ ​ ​ Individually assessed ​ Group assessed ​ ​ Stage 1 ​ Stage 2 ​ Stage 3 ​ ​ ​ Stage 1 ​ Stage 2 ​ Stage 3 ​ ​ ​ ​ ​ 12-Month Lifetime Lifetime ​ 12-Month Lifetime Lifetime ​ ​ ​ ECL ​ ECL ​ ECL ​ Subtotals ​ ECL ​ ECL ​ ECL ​ Subtotals ​ Totals Allowances of the loan portfolio ​ ​ ​ ​ ​ ​ ​ ​ ​ Opening balances as of January 1, 2021 (46) (66,280) (255,118) (321,444) (165,461) (280,410) (274,558) (720,429) (1,041,873) Changes in the allowances ​ ​ — - Net transfer stage 1 — — ​ — — (41,128) 38,513 2,615 — — - Net transfer stage 2 — ​ — ​ — — 19,172 ​ (33,958) 14,786 — — - Net transfer stage 3 — ​ 5,699 ​ (5,699) — 2,236 ​ 24,079 ​ (26,315) — — - Increases due to change in credit risk (608) ​ (6,296) ​ (2,259) ​ (9,163) ​ (11,685) ​ (54,539) ​ (64,100) ​ (130,324) (139,487) - Decreases due to change in credit risk ​ — ​ 501 ​ 3,395 ​ 3,896 ​ 56,425 ​ 36,873 ​ 8,008 ​ 101,306 ​ 105,202 - Charge-offs — ​ — ​ 499 499 456 ​ 7,020 ​ 79,664 87,140 87,639 - Changes due to modifications that did not result in derecognition — ​ — ​ — — — ​ — ​ — — — New financial assets originated or purchased (16) ​ (4,199) ​ (125) (4,340) (47,974) ​ (51,501) ​ (18,525) (118,000) (122,340) Financial assets that have been derecognized 2 ​ 3,604 ​ 1,039 4,645 31,487 ​ 61,695 ​ 133,589 226,771 231,416 Net transfer (from) group to individually assessed (284) ​ 6,139 ​ 107,017 ​ 112,872 ​ 284 ​ (6,139) ​ (107,017) ​ (112,872) — Foreign exchange and other movements — ​ 2,498 ​ 12,052 14,550 4,805 ​ 3,960 (4,809) 3,956 18,506 Ending balances as of June 30, 2021 (952) (58,334) (139,199) (198,485) (151,383) (254,407) (256,662) (662,452) (860,937) ​ ​ ​ ​ ​ ​ ​ ​ ​ ​ ​ ​ ​ ​ ​ ​ ​ ​ ​ ​ ​ ​ Individually assessed ​ Group assessed ​ ​ Stage 1 ​ Stage 2 ​ Stage 3 ​ ​ ​ Stage 1 ​ Stage 2 ​ Stage 3 ​ ​ ​ ​ ​ 12-Month Lifetime Lifetime ​ 12-Month Lifetime Lifetime ​ ​ ​ ECL ECL ECL Subtotals ECL ECL ECL Subtotals Totals Loan portfolio ​ ​ ​ ​ ​ ​ ​ ​ ​ Opening balances as of January 1, 2020 — (42,000) (151,135) (193,135) (145,415) (260,297) (281,270) (686,982) (880,117) Changes in the allowances ​ ​ ​ - Net transfer stage 1 — — — — (49,315) 39,672 9,643 — — - Net transfer stage 2 82 (82) — — 19,402 (36,007) 16,605 — — - Net transfer stage 3 63 9,055 (9,118) — 2,280 28,404 (30,684) — — - Increases due to change in credit risk ​ ​ (8,381) ​ (43,940) ​ (52,321) ​ (28,719) ​ (64,496) ​ (138,605) ​ (231,820) (284,141) - Decreases due to change in credit risk ​ ​ ​ 4,761 ​ 2,088 ​ 6,849 ​ 59,996 ​ 37,255 ​ 8,515 ​ 105,766 ​ 112,615 - Charge-offs — — 198 198 1,390 14,707 158,261 174,358 174,556 - Changes due to modifications that did not result in derecognition — — — — — — 789 789 789 New financial assets originated or purchased (46) (12,567) (104,044) (116,657) (80,071) (118,827) (99,210) (298,108) (414,765) Financial assets that have been derecognized 500 4,873 61,022 66,395 50,438 68,536 59,044 178,018 244,413 Net transfer (from) group to individually assessed — ​ 3,009 ​ (46,698) ​ (43,689) ​ — ​ (3,009) ​ 46,698 ​ 43,689 — Foreign exchange and other movements (645) (24,948) 36,509 10,916 4,553 13,652 (24,344) (6,139) 4,777 Ending balances as of December 31, 2020 (46) (66,280) (255,118) (321,444) (165,461) (280,410) (274,558) (720,429) (1,041,873) ​ ​ Note 5 - Loans and Accounts Receivable from Customers, continued The following analysis details the movement on allowances by type of portfolio (commercial, mortgage and consumer) for the six month period ended June 30, 2021 and for the year ended on December 31, 2020, as follow: ​ ​ ​ ​ ​ ​ ​ ​ ​ ​ ​ ​ ​ ​ ​ ​ ​ ​ ​ ​ ​ ​ Individually assessed ​ Group assessed ​ ​ Stage 1 ​ Stage 2 ​ Stage 3 ​ ​ ​ Stage 1 ​ Stage 2 ​ Stage 3 ​ ​ ​ ​ ​ 12-Month Lifetime Lifetime ​ 12-Month Lifetime Lifetime ​ ​ Commercial ECL ECL ECL Subtotals ECL ECL ECL Subtotals Totals Opening balances as of January 1, 2021 (46) (66,280) (255,118) (321,444) (88,080) (126,543) (211,550) (426,173) (747,617) Changes in the allowances ​ ​ - - Net transfer to stage 1 — — — — (10,515) 10,247 268 — — - Net transfer to stage 2 — — — — 7,156 (12,874) 5,718 — — - Net transfer to stage 3 — 5,699 (5,699) — 703 10,004 (10,707) — — - Increases due to change in credit risk (608) (6,296) (2,259) (9,163) (3,869) (21,114) (36,080) (61,063) (70,226) - Decreases due to change in credit risk — 501 3,395 3,896 22,859 15,259 6,653 44,771 48,667 - Charge-offs — — 499 499 1 10 35,233 35,244 35,743 - Changes due to modifications that did not result in derecognition — — — — — — — — — New financial assets originated or purchased (16) (4,199) (125) (4,340) (24,514) (26,720) (3,254) (54,488) (58,828) Financial assets that have been derecognized 2 3,604 1,039 4,645 19,781 33,231 125,214 178,226 182,871 Net transfer (from) to group and individually assessed (284) 6,139 107,017 112,872 284 (6,139) (107,017) (112,872) — Foreign exchange and other movements — 2,498 12,052 14,550 3,103 1,167 (5,935) (1,665) 12,885 Ending balances as of June 30, 2021 (952) (58,334) (139,199) (198,485) (73,091) (123,472) (201,457) (398,020) (596,505) ​ ​ ​ ​ ​ ​ ​ ​ ​ ​ ​ ​ ​ ​ ​ ​ ​ ​ ​ ​ ​ Individually assessed ​ Group assessed ​ ​ Stage 1 ​ Stage 2 ​ Stage 3 ​ ​ ​ Stage 1 ​ Stage 2 ​ Stage 3 ​ ​ ​ ​ ​ ​ 12-Month ​ Lifetime ​ Lifetime ​ ​ ​ 12-Month ​ Lifetime ​ Lifetime ​ ​ ​ ​ Commercial ECL ECL ECL Subtotals ECL ECL ECL Subtotals Totals Opening balances as of January 1, 2020 — (42,000) (151,135) (193,135) (73,036) (109,671) (169,357) (352,064) (545,199) Changes in the allowances ​ ​ ​ - Net transfer stage 1 — — — — (10,902) ​ 9,080 ​ 1,822 — — - Net transfer stage 2 82 (82) — — 6,731 ​ (10,831) ​ 4,100 — — - Net transfer stage 3 63 9,055 (9,118) — 797 ​ 15,934 ​ (16,731) — — - Increases due to change in credit risk ​ ​ (8,381) ​ (43,940) (52,321) (18,554) ​ (33,761) ​ (102,904) (155,219) (207,5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Assets and Risk Weighted Assets (Detail) - CLP ($) $ in Millions</t>
        </is>
      </c>
      <c r="B1" s="2" t="inlineStr">
        <is>
          <t>Jun. 30, 2021</t>
        </is>
      </c>
      <c r="C1" s="2" t="inlineStr">
        <is>
          <t>Dec. 31, 2020</t>
        </is>
      </c>
    </row>
    <row r="2">
      <c r="A2" s="4" t="inlineStr">
        <is>
          <t>Disclosure of financial assets [line items]</t>
        </is>
      </c>
    </row>
    <row r="3">
      <c r="A3" s="3" t="inlineStr">
        <is>
          <t>Consolidated assets</t>
        </is>
      </c>
      <c r="B3" s="5" t="n">
        <v>35883197</v>
      </c>
      <c r="C3" s="5" t="n">
        <v>35339754</v>
      </c>
    </row>
    <row r="4">
      <c r="A4" s="3" t="inlineStr">
        <is>
          <t>Risk-Weighted Assets</t>
        </is>
      </c>
      <c r="B4" s="6" t="n">
        <v>22840956</v>
      </c>
      <c r="C4" s="6" t="n">
        <v>22446553</v>
      </c>
    </row>
    <row r="5">
      <c r="A5" s="3" t="inlineStr">
        <is>
          <t>Cash and deposits in banks [member]</t>
        </is>
      </c>
    </row>
    <row r="6">
      <c r="A6" s="4" t="inlineStr">
        <is>
          <t>Disclosure of financial assets [line items]</t>
        </is>
      </c>
    </row>
    <row r="7">
      <c r="A7" s="3" t="inlineStr">
        <is>
          <t>Consolidated assets</t>
        </is>
      </c>
      <c r="B7" s="6" t="n">
        <v>2875942</v>
      </c>
      <c r="C7" s="6" t="n">
        <v>3089072</v>
      </c>
    </row>
    <row r="8">
      <c r="A8" s="3" t="inlineStr">
        <is>
          <t>Cash items in process of collection [member]</t>
        </is>
      </c>
    </row>
    <row r="9">
      <c r="A9" s="4" t="inlineStr">
        <is>
          <t>Disclosure of financial assets [line items]</t>
        </is>
      </c>
    </row>
    <row r="10">
      <c r="A10" s="3" t="inlineStr">
        <is>
          <t>Consolidated assets</t>
        </is>
      </c>
      <c r="B10" s="6" t="n">
        <v>442662</v>
      </c>
      <c r="C10" s="6" t="n">
        <v>173192</v>
      </c>
    </row>
    <row r="11">
      <c r="A11" s="3" t="inlineStr">
        <is>
          <t>Risk-Weighted Assets</t>
        </is>
      </c>
      <c r="B11" s="6" t="n">
        <v>84245</v>
      </c>
      <c r="C11" s="6" t="n">
        <v>30919</v>
      </c>
    </row>
    <row r="12">
      <c r="A12" s="3" t="inlineStr">
        <is>
          <t>Trading investments [member]</t>
        </is>
      </c>
    </row>
    <row r="13">
      <c r="A13" s="4" t="inlineStr">
        <is>
          <t>Disclosure of financial assets [line items]</t>
        </is>
      </c>
    </row>
    <row r="14">
      <c r="A14" s="3" t="inlineStr">
        <is>
          <t>Consolidated assets</t>
        </is>
      </c>
      <c r="B14" s="6" t="n">
        <v>300424</v>
      </c>
      <c r="C14" s="6" t="n">
        <v>580369</v>
      </c>
    </row>
    <row r="15">
      <c r="A15" s="3" t="inlineStr">
        <is>
          <t>Risk-Weighted Assets</t>
        </is>
      </c>
      <c r="B15" s="6" t="n">
        <v>63248</v>
      </c>
      <c r="C15" s="6" t="n">
        <v>90149</v>
      </c>
    </row>
    <row r="16">
      <c r="A16" s="3" t="inlineStr">
        <is>
          <t>Investments under resale agreements [member]</t>
        </is>
      </c>
    </row>
    <row r="17">
      <c r="A17" s="4" t="inlineStr">
        <is>
          <t>Disclosure of financial assets [line items]</t>
        </is>
      </c>
    </row>
    <row r="18">
      <c r="A18" s="3" t="inlineStr">
        <is>
          <t>Consolidated assets</t>
        </is>
      </c>
      <c r="B18" s="6" t="n">
        <v>122998</v>
      </c>
      <c r="C18" s="6" t="n">
        <v>105580</v>
      </c>
    </row>
    <row r="19">
      <c r="A19" s="3" t="inlineStr">
        <is>
          <t>Risk-Weighted Assets</t>
        </is>
      </c>
      <c r="B19" s="6" t="n">
        <v>122998</v>
      </c>
      <c r="C19" s="6" t="n">
        <v>97525</v>
      </c>
    </row>
    <row r="20">
      <c r="A20" s="3" t="inlineStr">
        <is>
          <t>Derivative financial instruments [member]</t>
        </is>
      </c>
    </row>
    <row r="21">
      <c r="A21" s="4" t="inlineStr">
        <is>
          <t>Disclosure of financial assets [line items]</t>
        </is>
      </c>
    </row>
    <row r="22">
      <c r="A22" s="3" t="inlineStr">
        <is>
          <t>Consolidated assets</t>
        </is>
      </c>
      <c r="B22" s="6" t="n">
        <v>1137961</v>
      </c>
      <c r="C22" s="6" t="n">
        <v>1302692</v>
      </c>
    </row>
    <row r="23">
      <c r="A23" s="3" t="inlineStr">
        <is>
          <t>Risk-Weighted Assets</t>
        </is>
      </c>
      <c r="B23" s="6" t="n">
        <v>745255</v>
      </c>
      <c r="C23" s="6" t="n">
        <v>859464</v>
      </c>
    </row>
    <row r="24">
      <c r="A24" s="3" t="inlineStr">
        <is>
          <t>Interbank loans [member]</t>
        </is>
      </c>
    </row>
    <row r="25">
      <c r="A25" s="4" t="inlineStr">
        <is>
          <t>Disclosure of financial assets [line items]</t>
        </is>
      </c>
    </row>
    <row r="26">
      <c r="A26" s="3" t="inlineStr">
        <is>
          <t>Consolidated assets</t>
        </is>
      </c>
      <c r="B26" s="6" t="n">
        <v>57489</v>
      </c>
      <c r="C26" s="6" t="n">
        <v>7115</v>
      </c>
    </row>
    <row r="27">
      <c r="A27" s="3" t="inlineStr">
        <is>
          <t>Risk-Weighted Assets</t>
        </is>
      </c>
      <c r="B27" s="6" t="n">
        <v>57489</v>
      </c>
      <c r="C27" s="6" t="n">
        <v>7115</v>
      </c>
    </row>
    <row r="28">
      <c r="A28" s="3" t="inlineStr">
        <is>
          <t>Loans and receivables from customers, net [member]</t>
        </is>
      </c>
    </row>
    <row r="29">
      <c r="A29" s="4" t="inlineStr">
        <is>
          <t>Disclosure of financial assets [line items]</t>
        </is>
      </c>
    </row>
    <row r="30">
      <c r="A30" s="3" t="inlineStr">
        <is>
          <t>Consolidated assets</t>
        </is>
      </c>
      <c r="B30" s="6" t="n">
        <v>22113418</v>
      </c>
      <c r="C30" s="6" t="n">
        <v>21685269</v>
      </c>
    </row>
    <row r="31">
      <c r="A31" s="3" t="inlineStr">
        <is>
          <t>Risk-Weighted Assets</t>
        </is>
      </c>
      <c r="B31" s="6" t="n">
        <v>18741810</v>
      </c>
      <c r="C31" s="6" t="n">
        <v>18634870</v>
      </c>
    </row>
    <row r="32">
      <c r="A32" s="3" t="inlineStr">
        <is>
          <t>Financial Investments Available-for-Sale [member]</t>
        </is>
      </c>
    </row>
    <row r="33">
      <c r="A33" s="4" t="inlineStr">
        <is>
          <t>Disclosure of financial assets [line items]</t>
        </is>
      </c>
    </row>
    <row r="34">
      <c r="A34" s="3" t="inlineStr">
        <is>
          <t>Consolidated assets</t>
        </is>
      </c>
      <c r="B34" s="6" t="n">
        <v>3907850</v>
      </c>
      <c r="C34" s="6" t="n">
        <v>3964720</v>
      </c>
    </row>
    <row r="35">
      <c r="A35" s="3" t="inlineStr">
        <is>
          <t>Risk-Weighted Assets</t>
        </is>
      </c>
      <c r="B35" s="6" t="n">
        <v>288703</v>
      </c>
      <c r="C35" s="6" t="n">
        <v>334632</v>
      </c>
    </row>
    <row r="36">
      <c r="A36" s="3" t="inlineStr">
        <is>
          <t>Financial assets at fair value through profit or loss, classified as held for trading, category [member]</t>
        </is>
      </c>
    </row>
    <row r="37">
      <c r="A37" s="4" t="inlineStr">
        <is>
          <t>Disclosure of financial assets [line items]</t>
        </is>
      </c>
    </row>
    <row r="38">
      <c r="A38" s="3" t="inlineStr">
        <is>
          <t>Consolidated assets</t>
        </is>
      </c>
      <c r="B38" s="6" t="n">
        <v>173232</v>
      </c>
      <c r="C38" s="6" t="n">
        <v>111643</v>
      </c>
    </row>
    <row r="39">
      <c r="A39" s="3" t="inlineStr">
        <is>
          <t>Risk-Weighted Assets</t>
        </is>
      </c>
      <c r="B39" s="6" t="n">
        <v>113071</v>
      </c>
      <c r="C39" s="6" t="n">
        <v>49627</v>
      </c>
    </row>
    <row r="40">
      <c r="A40" s="3" t="inlineStr">
        <is>
          <t>Investments in other companies [member]</t>
        </is>
      </c>
    </row>
    <row r="41">
      <c r="A41" s="4" t="inlineStr">
        <is>
          <t>Disclosure of financial assets [line items]</t>
        </is>
      </c>
    </row>
    <row r="42">
      <c r="A42" s="3" t="inlineStr">
        <is>
          <t>Consolidated assets</t>
        </is>
      </c>
      <c r="B42" s="6" t="n">
        <v>12035</v>
      </c>
      <c r="C42" s="6" t="n">
        <v>11983</v>
      </c>
    </row>
    <row r="43">
      <c r="A43" s="3" t="inlineStr">
        <is>
          <t>Risk-Weighted Assets</t>
        </is>
      </c>
      <c r="B43" s="6" t="n">
        <v>12035</v>
      </c>
      <c r="C43" s="6" t="n">
        <v>11983</v>
      </c>
    </row>
    <row r="44">
      <c r="A44" s="3" t="inlineStr">
        <is>
          <t>Intangible assets 1 [member]</t>
        </is>
      </c>
    </row>
    <row r="45">
      <c r="A45" s="4" t="inlineStr">
        <is>
          <t>Disclosure of financial assets [line items]</t>
        </is>
      </c>
    </row>
    <row r="46">
      <c r="A46" s="3" t="inlineStr">
        <is>
          <t>Consolidated assets</t>
        </is>
      </c>
      <c r="B46" s="6" t="n">
        <v>702939</v>
      </c>
      <c r="C46" s="6" t="n">
        <v>718683</v>
      </c>
    </row>
    <row r="47">
      <c r="A47" s="3" t="inlineStr">
        <is>
          <t>Risk-Weighted Assets</t>
        </is>
      </c>
      <c r="B47" s="6" t="n">
        <v>210427</v>
      </c>
      <c r="C47" s="6" t="n">
        <v>226171</v>
      </c>
    </row>
    <row r="48">
      <c r="A48" s="3" t="inlineStr">
        <is>
          <t>Fixed assets [member]</t>
        </is>
      </c>
    </row>
    <row r="49">
      <c r="A49" s="4" t="inlineStr">
        <is>
          <t>Disclosure of financial assets [line items]</t>
        </is>
      </c>
    </row>
    <row r="50">
      <c r="A50" s="3" t="inlineStr">
        <is>
          <t>Consolidated assets</t>
        </is>
      </c>
      <c r="B50" s="6" t="n">
        <v>50893</v>
      </c>
      <c r="C50" s="6" t="n">
        <v>56020</v>
      </c>
    </row>
    <row r="51">
      <c r="A51" s="3" t="inlineStr">
        <is>
          <t>Risk-Weighted Assets</t>
        </is>
      </c>
      <c r="B51" s="6" t="n">
        <v>50893</v>
      </c>
      <c r="C51" s="6" t="n">
        <v>56020</v>
      </c>
    </row>
    <row r="52">
      <c r="A52" s="3" t="inlineStr">
        <is>
          <t>Right-of-use asset under lease agreements [Member]</t>
        </is>
      </c>
    </row>
    <row r="53">
      <c r="A53" s="4" t="inlineStr">
        <is>
          <t>Disclosure of financial assets [line items]</t>
        </is>
      </c>
    </row>
    <row r="54">
      <c r="A54" s="3" t="inlineStr">
        <is>
          <t>Consolidated assets</t>
        </is>
      </c>
      <c r="B54" s="6" t="n">
        <v>150703</v>
      </c>
      <c r="C54" s="6" t="n">
        <v>170603</v>
      </c>
    </row>
    <row r="55">
      <c r="A55" s="3" t="inlineStr">
        <is>
          <t>Risk-Weighted Assets</t>
        </is>
      </c>
      <c r="B55" s="6" t="n">
        <v>150703</v>
      </c>
      <c r="C55" s="6" t="n">
        <v>170603</v>
      </c>
    </row>
    <row r="56">
      <c r="A56" s="3" t="inlineStr">
        <is>
          <t>Current income taxes [member]</t>
        </is>
      </c>
    </row>
    <row r="57">
      <c r="A57" s="4" t="inlineStr">
        <is>
          <t>Disclosure of financial assets [line items]</t>
        </is>
      </c>
    </row>
    <row r="58">
      <c r="A58" s="3" t="inlineStr">
        <is>
          <t>Consolidated assets</t>
        </is>
      </c>
      <c r="B58" s="6" t="n">
        <v>100123</v>
      </c>
      <c r="C58" s="6" t="n">
        <v>64699</v>
      </c>
    </row>
    <row r="59">
      <c r="A59" s="3" t="inlineStr">
        <is>
          <t>Risk-Weighted Assets</t>
        </is>
      </c>
      <c r="B59" s="6" t="n">
        <v>10012</v>
      </c>
      <c r="C59" s="6" t="n">
        <v>6470</v>
      </c>
    </row>
    <row r="60">
      <c r="A60" s="3" t="inlineStr">
        <is>
          <t>Deferred income taxes [member]</t>
        </is>
      </c>
    </row>
    <row r="61">
      <c r="A61" s="4" t="inlineStr">
        <is>
          <t>Disclosure of financial assets [line items]</t>
        </is>
      </c>
    </row>
    <row r="62">
      <c r="A62" s="3" t="inlineStr">
        <is>
          <t>Consolidated assets</t>
        </is>
      </c>
      <c r="B62" s="6" t="n">
        <v>275276</v>
      </c>
      <c r="C62" s="6" t="n">
        <v>314112</v>
      </c>
    </row>
    <row r="63">
      <c r="A63" s="3" t="inlineStr">
        <is>
          <t>Risk-Weighted Assets</t>
        </is>
      </c>
      <c r="B63" s="6" t="n">
        <v>27528</v>
      </c>
      <c r="C63" s="6" t="n">
        <v>31411</v>
      </c>
    </row>
    <row r="64">
      <c r="A64" s="3" t="inlineStr">
        <is>
          <t>Other assets [member]</t>
        </is>
      </c>
    </row>
    <row r="65">
      <c r="A65" s="4" t="inlineStr">
        <is>
          <t>Disclosure of financial assets [line items]</t>
        </is>
      </c>
    </row>
    <row r="66">
      <c r="A66" s="3" t="inlineStr">
        <is>
          <t>Consolidated assets</t>
        </is>
      </c>
      <c r="B66" s="6" t="n">
        <v>528293</v>
      </c>
      <c r="C66" s="6" t="n">
        <v>602769</v>
      </c>
    </row>
    <row r="67">
      <c r="A67" s="3" t="inlineStr">
        <is>
          <t>Risk-Weighted Assets</t>
        </is>
      </c>
      <c r="B67" s="6" t="n">
        <v>403964</v>
      </c>
      <c r="C67" s="6" t="n">
        <v>410854</v>
      </c>
    </row>
    <row r="68">
      <c r="A68" s="3" t="inlineStr">
        <is>
          <t>Contingent loans [member]</t>
        </is>
      </c>
    </row>
    <row r="69">
      <c r="A69" s="4" t="inlineStr">
        <is>
          <t>Disclosure of financial assets [line items]</t>
        </is>
      </c>
    </row>
    <row r="70">
      <c r="A70" s="3" t="inlineStr">
        <is>
          <t>Consolidated assets</t>
        </is>
      </c>
      <c r="B70" s="6" t="n">
        <v>2930959</v>
      </c>
      <c r="C70" s="6" t="n">
        <v>2381233</v>
      </c>
    </row>
    <row r="71">
      <c r="A71" s="3" t="inlineStr">
        <is>
          <t>Risk-Weighted Assets</t>
        </is>
      </c>
      <c r="B71" s="5" t="n">
        <v>1758575</v>
      </c>
      <c r="C71" s="5" t="n">
        <v>14287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chedule of Risk Weighted Assets Explanatory (Detail) - CLP ($) $ in Millions</t>
        </is>
      </c>
      <c r="B1" s="2" t="inlineStr">
        <is>
          <t>Jun. 30, 2021</t>
        </is>
      </c>
      <c r="C1" s="2" t="inlineStr">
        <is>
          <t>Dec. 31, 2020</t>
        </is>
      </c>
    </row>
    <row r="2">
      <c r="A2" s="4" t="inlineStr">
        <is>
          <t>Risk management [abstract]</t>
        </is>
      </c>
    </row>
    <row r="3">
      <c r="A3" s="3" t="inlineStr">
        <is>
          <t>Basic capital</t>
        </is>
      </c>
      <c r="B3" s="5" t="n">
        <v>2297933</v>
      </c>
      <c r="C3" s="5" t="n">
        <v>2315411</v>
      </c>
    </row>
    <row r="4">
      <c r="A4" s="3" t="inlineStr">
        <is>
          <t>Effective equity</t>
        </is>
      </c>
      <c r="B4" s="5" t="n">
        <v>2976143</v>
      </c>
      <c r="C4" s="5" t="n">
        <v>3044661</v>
      </c>
    </row>
    <row r="5">
      <c r="A5" s="3" t="inlineStr">
        <is>
          <t>Basic capital</t>
        </is>
      </c>
      <c r="B5" s="3" t="inlineStr">
        <is>
          <t>6.40%</t>
        </is>
      </c>
      <c r="C5" s="3" t="inlineStr">
        <is>
          <t>6.54%</t>
        </is>
      </c>
    </row>
    <row r="6">
      <c r="A6" s="3" t="inlineStr">
        <is>
          <t>Effective equity</t>
        </is>
      </c>
      <c r="B6" s="3" t="inlineStr">
        <is>
          <t>13.03%</t>
        </is>
      </c>
      <c r="C6" s="3" t="inlineStr">
        <is>
          <t>13.5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Requirements - Schedule of Risk Weighted Assets Explanatory Other (Detail)</t>
        </is>
      </c>
      <c r="B1" s="2" t="inlineStr">
        <is>
          <t>12 Months Ended</t>
        </is>
      </c>
    </row>
    <row r="2">
      <c r="B2" s="2" t="inlineStr">
        <is>
          <t>Dec. 31, 2020</t>
        </is>
      </c>
      <c r="C2" s="2" t="inlineStr">
        <is>
          <t>Jun. 30, 2021</t>
        </is>
      </c>
    </row>
    <row r="3">
      <c r="A3" s="4" t="inlineStr">
        <is>
          <t>Disclosure of financial assets [line items]</t>
        </is>
      </c>
    </row>
    <row r="4">
      <c r="A4" s="3" t="inlineStr">
        <is>
          <t>Percentage of basic capital</t>
        </is>
      </c>
      <c r="B4" s="3" t="inlineStr">
        <is>
          <t>6.54%</t>
        </is>
      </c>
      <c r="C4" s="3" t="inlineStr">
        <is>
          <t>6.40%</t>
        </is>
      </c>
    </row>
    <row r="5">
      <c r="A5" s="3" t="inlineStr">
        <is>
          <t>Bottom of Range [Member]</t>
        </is>
      </c>
    </row>
    <row r="6">
      <c r="A6" s="4" t="inlineStr">
        <is>
          <t>Disclosure of financial assets [line items]</t>
        </is>
      </c>
    </row>
    <row r="7">
      <c r="A7" s="3" t="inlineStr">
        <is>
          <t>Percentage of basic capital</t>
        </is>
      </c>
      <c r="B7" s="3" t="inlineStr">
        <is>
          <t>20.00%</t>
        </is>
      </c>
    </row>
    <row r="8">
      <c r="A8" s="3" t="inlineStr">
        <is>
          <t>Top of Range [Member]</t>
        </is>
      </c>
    </row>
    <row r="9">
      <c r="A9" s="4" t="inlineStr">
        <is>
          <t>Disclosure of financial assets [line items]</t>
        </is>
      </c>
    </row>
    <row r="10">
      <c r="A10" s="3" t="inlineStr">
        <is>
          <t>Percentage of basic capital</t>
        </is>
      </c>
      <c r="B10" s="3" t="inlineStr">
        <is>
          <t>50.00%</t>
        </is>
      </c>
    </row>
    <row r="11">
      <c r="A11" s="3" t="inlineStr">
        <is>
          <t>Percentage of voluntary loan loss allowances</t>
        </is>
      </c>
      <c r="B11" s="3" t="inlineStr">
        <is>
          <t>1.2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s>
  <sheetData>
    <row r="1">
      <c r="A1" s="1" t="inlineStr">
        <is>
          <t>Subsequent events - Additional Information (Detail) - Major ordinary share transactions [member]</t>
        </is>
      </c>
      <c r="B1" s="2" t="inlineStr">
        <is>
          <t>Aug. 12, 2021CLP ($)shares</t>
        </is>
      </c>
      <c r="C1" s="2" t="inlineStr">
        <is>
          <t>Jul. 13, 2021CLP ($)shares</t>
        </is>
      </c>
      <c r="D1" s="2" t="inlineStr">
        <is>
          <t>Sep. 23, 2021$ / sharesshares</t>
        </is>
      </c>
    </row>
    <row r="2">
      <c r="A2" s="4" t="inlineStr">
        <is>
          <t>Disclosure of non-adjusting events after reporting period [line items]</t>
        </is>
      </c>
    </row>
    <row r="3">
      <c r="A3" s="3" t="inlineStr">
        <is>
          <t>Increase bank equity amount | $</t>
        </is>
      </c>
      <c r="C3" s="5" t="n">
        <v>830000000000</v>
      </c>
    </row>
    <row r="4">
      <c r="A4" s="3" t="inlineStr">
        <is>
          <t>Amount of ordinary shares without nominal value, subscribed and paid | $</t>
        </is>
      </c>
      <c r="C4" s="5" t="n">
        <v>1862826231184</v>
      </c>
    </row>
    <row r="5">
      <c r="A5" s="3" t="inlineStr">
        <is>
          <t>Number of ordinary shares without nominal value subscribed and paid</t>
        </is>
      </c>
      <c r="C5" s="6" t="n">
        <v>512406760091</v>
      </c>
    </row>
    <row r="6">
      <c r="A6" s="3" t="inlineStr">
        <is>
          <t>Amount of ordinary shares without nominal value, throughout the issuance of new shares | $</t>
        </is>
      </c>
      <c r="C6" s="5" t="n">
        <v>2692826231184</v>
      </c>
    </row>
    <row r="7">
      <c r="A7" s="3" t="inlineStr">
        <is>
          <t>Number of ordinary shares without nominal value, throughout the issuance of new shares</t>
        </is>
      </c>
      <c r="C7" s="6" t="n">
        <v>973517871202</v>
      </c>
    </row>
    <row r="8">
      <c r="A8" s="3" t="inlineStr">
        <is>
          <t>Number of shares issued</t>
        </is>
      </c>
      <c r="C8" s="6" t="n">
        <v>461111111111</v>
      </c>
    </row>
    <row r="9">
      <c r="A9" s="3" t="inlineStr">
        <is>
          <t>Itau Corpbanca [member]</t>
        </is>
      </c>
    </row>
    <row r="10">
      <c r="A10" s="4" t="inlineStr">
        <is>
          <t>Disclosure of non-adjusting events after reporting period [line items]</t>
        </is>
      </c>
    </row>
    <row r="11">
      <c r="A11" s="3" t="inlineStr">
        <is>
          <t>Number of shares issued</t>
        </is>
      </c>
      <c r="D11" s="6" t="n">
        <v>461111111111</v>
      </c>
    </row>
    <row r="12">
      <c r="A12" s="3" t="inlineStr">
        <is>
          <t>Proceeds from issue of ordinary shares | $</t>
        </is>
      </c>
      <c r="B12" s="5" t="n">
        <v>461111111111</v>
      </c>
    </row>
    <row r="13">
      <c r="A13" s="3" t="inlineStr">
        <is>
          <t>Number of ordinary shares issuable</t>
        </is>
      </c>
      <c r="B13" s="6" t="n">
        <v>461111111111</v>
      </c>
    </row>
    <row r="14">
      <c r="A14" s="3" t="inlineStr">
        <is>
          <t>Share price offered | $ / shares</t>
        </is>
      </c>
      <c r="D14" s="10" t="n">
        <v>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struments</t>
        </is>
      </c>
      <c r="B1" s="2" t="inlineStr">
        <is>
          <t>6 Months Ended</t>
        </is>
      </c>
    </row>
    <row r="2">
      <c r="B2" s="2" t="inlineStr">
        <is>
          <t>Jun. 30, 2021</t>
        </is>
      </c>
    </row>
    <row r="3">
      <c r="A3" s="4" t="inlineStr">
        <is>
          <t>Text block [Abstract]</t>
        </is>
      </c>
    </row>
    <row r="4">
      <c r="A4" s="3" t="inlineStr">
        <is>
          <t>Investment instruments</t>
        </is>
      </c>
      <c r="B4" s="3" t="inlineStr">
        <is>
          <t>Note 6 – Investment instruments a) Investment instruments at fair value through other comprehensive income and at amortized cost As of June 30, 2021 and December 31, 2020, the detail of financial instruments measured at FVOCI and at amortized cost is as follows: ​ ​ ​ ​ ​ ​ ​ ​ ​ ​ ​ ​ ​ ​ ​ ​ As of June 30, 2021 ​ As of December 31, 2020 ​ ​ At FVOCI ​ At amortized cost ​ Totals ​ At FVOCI ​ At amortized cost ​ Totals ​ ​ MCh$ ​ MCh$ ​ MCh$ ​ MCh$ ​ MCh$ ​ MCh$ Debt instruments ​ 3,903,774 ​ 173,227 ​ 4,077,001 ​ 3,960,104 ​ 111,542 ​ 4,071,646 Equity instruments ​ 10,424 ​ — ​ 10,424 ​ 10,795 ​ — ​ 10,795 Totals ​ 3,914,198 ​ 173,227 ​ 4,087,425 ​ 3,970,899 ​ 111,542 ​ 4,082,441 ​ b) Debt instruments at fair value through other comprehensive income and at amortized cost As of June 30,2021 and December 31, 2020, the detail of financial instruments measured at FVOCI and at amortized cost is as follows: ​ ​ ​ ​ ​ ​ ​ ​ ​ ​ ​ ​ ​ ​ ​ ​ As of June 30, 2021 ​ As of December 31, 2020 ​ ​ At FVOCI ​ At amortized cost ​ Totals ​ At FVOCI ​ At amortized cost ​ Totals ​ ​ MCh$ ​ MCh$ ​ MCh$ ​ MCh$ ​ MCh$ ​ MCh$ Securities quoted in active markets ​ ​ ​ ​ ​ ​ ​ Chilean Central Bank and Government securities ​ ​ ​ ​ ​ ​ ​ Chilean Central Bank instruments ​ 1,493,570 ​ — 1,493,570 ​ 1,170,841 — ​ 1,170,841 Chilean Treasury bonds ​ 1,638,745 ​ — 1,638,745 ​ 1,783,765 — ​ 1,783,765 Other goverment securities ​ 116,507 ​ — 116,507 ​ 101,573 — ​ 101,573 Other local institutions financial instruments ​ ​ ​ ​ ​ ​ ​ ​ Time deposits in local banks ​ 8,908 ​ — 8,908 ​ 14,856 — ​ 14,856 Mortgage finance bonds ​ 24 ​ — 24 ​ 30 — ​ 30 Chilean financial institutions bonds ​ 115,012 ​ — 115,012 ​ 277,163 — ​ 277,163 Other local financial investments ​ 19,105 ​ — 19,105 ​ — — ​ — Foreign institutions financial instruments ​ ​ ​ ​ ​ ​ ​ ​ Foreign Governments and Central Banks financial instruments ​ 334,591 ​ — 334,591 ​ 217,185 — ​ 217,185 Other foreign financial instruments ​ 177,312 ​ 173,227 350,539 ​ 394,691 111,542 ​ 506,233 Investments not quoted in active markets ​ ​ ​ — — Corporate bonds ​ — ​ — — ​ — — ​ — Totals 3,903,774 173,227 4,077,001 3,960,104 111,542 4,071,646 ​ As of June 30, 2021 this total includes MCh$1,178,771, included in “Cash and cash equivalents” which corresponds to those financial instruments with maturities that do not exceed three months from their dates of acquisition. As of June 30, 2021, the portfolio at FVTOCI includes an unrealized loss of MCh$83,917, presented in Equity as valuation accounts, distributed among a loss of MCh$86,298 attributable to equity holders and a gain of MCh$2,381 attributable to non-controlling interest. As of June 30, 2021, the portfolio of financial instruments at FVTOCI includes financial instruments for an amount of Ch$837,869 million (Ch$319,213 million as of December 31,2020) pledged as collateral to the Central Bank of Chile (BCCh) in order to access the new Conditional Funding Facility (FCIC). This program was implemented by the BCCh as a measure to support liquidity and credit access as a response to the financial needs generated by the Covid-19 pandemic. Further disclosures on FCIC are included in Note 9. Note 6 – Investment instruments, continued c) Impairment of debt instruments at fair value through other comprehensive income and at amortized cost As of June, 2021 and December 31, 2020, the portfolios of debt securities classified as investment instruments at fair value through other comprehensive income includes impairment movements as summarized below: ​ ​ ​ ​ ​ ​ ​ ​ ​ ​ ​ ​ Financial instruments at FVOCI ​ ​ ​ ​ Stage 1 ​ Stage 2 ​ Stage 3 ​ ​ ​ 12-Month ECL Lifetime ECL Lifetime ECL Totals Opening balances as of January 1, 2021 (911) — — (911) Changes in the allowances ​ - Net transfer stage 1 — — — — - Net transfer stage 2 — — — — - Net transfer stage 3 — — — — - Increases due to change in credit risk — — — — - Decreases due to change in credit risk 658 — — 658 - Charge-Offs — — — — - Changes due to modifications that did not result in derecognition — — — — New financial assets originated or purchased — — — — Financial assets that have been derecognized — — — — Changes in models/risk parameters — — — — Foreign exchange and other movements — — — — Ending balances as of June 30, 2021 (253) — — (253) ​ ​ ​ ​ ​ ​ ​ ​ ​ ​ ​ ​ Financial instruments at FVOCI ​ ​ ​ ​ Stage 1 ​ Stage 2 ​ Stage 3 ​ ​ ​ 12-Month ECL Lifetime ECL Lifetime ECL Totals Opening balances as of January 1, 2020 (2,310) — — (2,310) Changes in the allowances ​ - Net transfer stage 1 — — — — - Net transfer stage 2 — — — — - Net transfer stage 3 — — — — - Increases due to change in credit risk (210) — — (210) - Decreases due to change in credit risk 1,127 — — 1,127 - Charge-Offs — — — — - Changes due to modifications that did not result in derecognition — — — — New financial assets originated or purchased (40) — — (40) Financial assets that have been derecognized 522 — — 522 Changes in models/risk parameters — — — — Foreign exchange and other movements — — — — Ending balances as of December 31, 2020 ​ (911) ​ — ​ — ​ (911) ​ ​ Note 6 – Investment instruments, continued As of June, 2021 and December 31, 2020 the portfolios of investment instruments at amortized cost includes impairment movements as summarized below: ​ ​ ​ ​ ​ ​ ​ ​ ​ ​ ​ ​ Financial instruments at Amortized cost ​ ​ ​ ​ Stage 1 ​ Stage 2 ​ Stage 3 ​ ​ ​ 12-Month ECL Lifetime ECL Lifetime ECL Totals Opening balances as of January 1, 2021 (101) — — (101) Changes in the allowances ​ - Net transfer stage 1 — — — — - Net transfer stage 2 — — — — - Net transfer stage 3 — — — — - Increases due to change in credit risk (6) — — (6) - Decreases due to change in credit risk 102 — — 102 - Charge-offs — — — — - Changes due to modifications that did not result in derecognition — — — — New financial assets originated or purchased — — — — Financial assets that have been derecognized — — — — Changes in models/risk parameters — — — — Foreign exchange and other movements — — — — Ending balances as of June 30, 2021 (5) — ​ — (5) ​ ​ ​ ​ ​ ​ ​ ​ ​ ​ ​ Financial instruments at Amortized cost ​ ​ ​ ​ Stage 1 ​ Stage 2 ​ Stage 3 ​ ​ ​ 12-Month ECL Lifetime ECL Lifetime ECL Totals Opening balances as of January 1, 2020 (24) — — (24) Changes in the allowances - Net transfer stage 1 — — — — - Net transfer stage 2 — — — — - Net transfer stage 3 — — — — - Increases due to change in credit risk — — — — - Decreases due to change in credit risk — — — — - Charge-offs — — — — - Changes due to modifications that did not result in derecognition — — — — New financial assets originated or purchased (86) — — (86) Financial assets that have been derecognized 9 — — 9 Changes in models/risk parameters — — — — Foreign exchange and other movements — — — — Ending balances as of December 31, 2020 (101) — ​ — (101) ​ ​ Note 6 – Investment instruments, continued d) Unrealized gains and losses of the portfolio at FVTOCI Unrealized gains and losses of the FVTOCI portfolio as of as of June, 2021 and December 31, 2020 are detailed as follows: ​ ​ ​ ​ ​ ​ ​ ​ ​ ​ ​ ​ ​ ​ ​ ​ ​ ​ ​ ​ As of June 30, 2021 As of December 31, 2020 ​ ​ Acquisition ​ Unrealized ​ Fair ​ Acquisition ​ Unrealized ​ Fair ​ cost Gain Losses value cost Gain Losses value ​ ​ ​ ​ ​ ​ ​ ​ ​ ​ ​ ​ ​ ​ ​ ​ ​ Securities quoted in active markets Chilean Central Bank and Government securities Chilean Central Bank instruments 1,494,132 ​ 29 ​ (591) 1,493,570 1,171,350 29 (538) 1,170,841 Chilean Treasury bonds 1,729,487 ​ 164 ​ (90,906) 1,638,745 1,781,626 8,989 (6,850) 1,783,765 Other government securities 114,329 ​ 2,400 ​ (222) 116,507 96,924 4,409 240 101,573 Other local institutions financial instruments ​ ​ ​ ​ ​ Time deposits in local banks 8,885 ​ 23 ​ — 8,908 14,622 252 (18) 14,856 Mortgage finance bonds 24 ​ — ​ — 24 29 1 — 30 Chilean financial institutions bonds 115,412 ​ 662 ​ (1,062) 115,012 273,028 4,135 — 277,163 Other local financial instruments ​ 18,261 ​ 879 ​ (35) 19,105 ​ — ​ — ​ — ​ — Foreign institutions financial instruments ​ ​ ​ ​ ​ ​ ​ Foreign Governments and Central Banks financial instruments 329,314 ​ 15,153 ​ (9,876) 334,591 193,389 23,848 (52) 217,185 Other foreign financial instruments 177,855 ​ 582 ​ (1,125) 177,312 391,058 ​ 3,724 (91) 394,691 Investments not quoted in active markets ​ ​ ​ ​ ​ Corporate bonds — ​ — ​ ​ — — — — — Equity instruments ​ ​ ​ ​ ​ ​ ​ ​ ​ ​ ​ ​ ​ ​ ​ ​ Unlisted securities ​ 7,643 ​ 3,036 ​ (255) ​ 10,424 ​ 6,466 ​ 4,329 ​ — ​ 10,795 Totals 3,995,342 22,928 (104,072) 3,914,198 3,928,492 49,716 (7,309) 3,970,899 ​ ​ Note 6 – Investment instruments, continued e) Equity instruments at fair value through other comprehensive income As of June, 2021 and December 31, 2020 the portfolio of equity investment instruments at fair value through comprehensive income are detail as follows: ​ ​ ​ ​ ​ ​ ​ 2021 2020 Unlisted securities ​ MCh$ ​ MCh$ Domestic entities Stock Exchanges 4,068 4,616 ​ ​ ​ ​ ​ Foreign entities ​ A.C.H Colombia 1,205 1,173 Redeban Multicolor S.A. 770 717 Cámara de Compensación Divisas de Colombia S.A. (*) — 309 Cámara de Riesgo Central de Contraparte S.A. (*) 338 — Bolsa de Valores de Colombia 969 969 Credibanco 3,072 2,990 Others 2 21 Totals 10,424 10,795 (*) During 2021 Cámara de Compensación Divisas de Colombia S.A. merged with Cámara de Riesgo Central de Contraparte S.A. where by the bank received a participation on Cámara de Riesgo Central de Contraparte S.A.as a result of the transaction. Note 6 – Investment instruments, continued Amounts recognized in profit or loss For the six-month periods ended June 30, 2021 and 2020, the following gains and losses were recognized in profit or loss: ​ ​ ​ ​ ​ ​ ​ 2021 2020 ​ ​ MCh$ ​ MCh$ Dividends from equity investments held at FVOCI recognized in profit or loss 1,338 1,185 Related to investments derecognized during the period 757 51,517 Related to investments held at the end of the reporting period — — Totals 2,095 52,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Associates</t>
        </is>
      </c>
      <c r="B1" s="2" t="inlineStr">
        <is>
          <t>6 Months Ended</t>
        </is>
      </c>
    </row>
    <row r="2">
      <c r="B2" s="2" t="inlineStr">
        <is>
          <t>Jun. 30, 2021</t>
        </is>
      </c>
    </row>
    <row r="3">
      <c r="A3" s="4" t="inlineStr">
        <is>
          <t>Investments in Associates.</t>
        </is>
      </c>
    </row>
    <row r="4">
      <c r="A4" s="3" t="inlineStr">
        <is>
          <t>Investments in Associates</t>
        </is>
      </c>
      <c r="B4" s="3" t="inlineStr">
        <is>
          <t>Note 7 – Investments in Associates In 2021, the Bank gained significant influence over Combanc S.A. and Imerc OTC S.A. Management concluded that, by the election of one of the Board members for each one on these entities, in addition to other factors, such as material transactions between the Bank and these entities, exchange of essential technical information with its investees, the Bank has the power to participate in the financial and operating policy decisions of these investees, but does not control them. Consequently, the equity method has been applied. a) As of June 30, 2021 and December 31, 2020, investments in associates are as follows: ​ ​ ​ ​ ​ ​ ​ ​ ​ ​ ​ ​ ​ ​ ​ ​ ​ Investment ​ ​ ​ Investment ​ Entity's share ​ Investment amount ​ Income ​ Entity's share ​ Investment amount ​ Income ​ ​ as of June 30, ​ as of June 30, ​ as of June 30, ​ as of December 31, ​ as of December 31, ​ as of December 31, ​ Entity 2021 2021 2021 ​ 2020 2020 2020 ​ % ​ MM$ MM$ ​ % ​ MM$ MM$ Nexus S.A 14.8148 % 1,580 301 ​ 14.8148 % 1,278 (1,341) Transbank S.A (*) 8.7188 % 5,044 ​ (1,698) ​ 8.7188 % 5,871 ​ (1,453) ​ Combanc S.A.(**) 8.1848 % 541 ​ 234 ​ — ​ — ​ — ​ Imerc OTC S.A(**) 8.6624 % 1,053 ​ 41 ​ — ​ — ​ — ​ Totals ​ ​ 8,218 (1,122) ​ ​ ​ 7,149 (2,794) ​ (*) (**) As of May 2021, these investment are recognized by the equity method. b) Summarized financial information of associates as of June 30, 2021 and December 31, 2020: ​ ​ ​ ​ ​ ​ ​ ​ ​ ​ ​ ​ ​ ​ ​ ​ ​ ​ ​ As of June 30, ​ As of December 31, ​ ​ 2021 ​ 2020 ​ Assets Liabilities Equity ​ Loss ​ Assets ​ Liabilities Equity Income ​ MCh$ MCh$ MCh$ ​ MCh$ ​ MCh$ ​ MCh$ MCh$ MCh$ Nexus S.A 19,695 ​ 9,066 ​ 8,404 ​ 2,225 ​ 19,210 ​ 10,585 17,676 (9,051) Transbank S.A 1,140,290 ​ 1,085,897 ​ 74,836 ​ (20,443) ​ 1,006,137 ​ 938,800 ​ 84,007 ​ (16,670) ​ Combanc S.A. 7,373 ​ 820 ​ 3,061 ​ 3,492 ​ — ​ — ​ — ​ — ​ Imerc OTC S.A 30,156 ​ 18,140 ​ 12,238 ​ (222) ​ — ​ — ​ — ​ — ​ Totals 1,197,514 1,113,923 98,539 ​ (14,948) ​ 1,025,347 ​ 949,385 101,683 (25,721) ​ c) During the period ended June 30, 2021 and for the year ended December 31, 2020, the Bank received dividends from its associates, as detailed below: ​ ​ ​ ​ ​ ​ 2021 ​ 2020 ​ MCh$ ​ MCh$ Dividends received 1,338 ​ 1,185 Totals 1,338 ​ 1,185 ​ d) Investment in associates movements for the periods ended June 30, 2021 and the year ended on December 31,2020 are as follows: ​ ​ ​ ​ ​ ​ 2021 ​ 2020 ​ MCh$ ​ MCh$ Balances as of January 1, 7,149 ​ 9,605 Investment acquisition — ​ 338 Sale of investments — ​ — Initial application of the equity method (*) 1,319 ​ — Investment on Transbank (**) 872 ​ — Participation in income (1,122) ​ (2,794) Totals 8,218 ​ 7,149 ​ (*) As indicated in a) above “significant influence” was gained in 2021, thus the equity method was initially applied that year. (**) Refer to capital increase on Transbank as detailed on section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Taxes and Deferred Taxes</t>
        </is>
      </c>
      <c r="B1" s="2" t="inlineStr">
        <is>
          <t>6 Months Ended</t>
        </is>
      </c>
    </row>
    <row r="2">
      <c r="B2" s="2" t="inlineStr">
        <is>
          <t>Jun. 30, 2021</t>
        </is>
      </c>
    </row>
    <row r="3">
      <c r="A3" s="4" t="inlineStr">
        <is>
          <t>Text block [Abstract]</t>
        </is>
      </c>
    </row>
    <row r="4">
      <c r="A4" s="3" t="inlineStr">
        <is>
          <t>Current Taxes and Deferred Taxes</t>
        </is>
      </c>
      <c r="B4" s="3" t="inlineStr">
        <is>
          <t>Note 8 - Current Taxes and Deferred Taxes a) Effective tax rate reconciliation The following table reconciles the statutory income tax rate to the effective rate applied to determine the Bank’s income tax expense for the six month period ended on June 30, 2021 and 2020. The statutory tax rates of the countries where consolidated subsidiaries are located are: ​ ​ ​ ​ ​ ​ ​ ​ 2021 2020 ​ ​ Tax rates ​ Tax rates Chile 27% 27% ​ Colombia 34% ​ 36% ​ USA 24.1% 25.3% ​ ​ ​ ​ ​ ​ ​ ​ ​ ​ ​ ​ ​ For the six months periods ended June, 2021 ​ ​ 2021 ​ 2020 ​ ​ Tax rate ​ Amount ​ Tax rate ​ Amount ​ % MCh$ % MCh$ Amount calculated by using the statutory rates ​ 27.00 ​ 57,096 27.00 ​ (199,317) Effect of rates Colombia subsidiary (**) 0.83 ​ 1,764 1.28 ​ (9,441) Equity price level restatement for tax purposes (***) (9.68) ​ (20,471) 1.75 ​ (12,883) Exchange differences due to investments in USA 0.74 ​ 1,566 (0.13) ​ 949 Effect of rates New York branch (**) (0.24) ​ (505) (0.00) ​ 10 Exchange differences due to investments in Colombia (****) 3.85 ​ 8,134 (4.75) ​ 35,075 Tax effect due to intangible assets impairment ​ — ​ — ​ (25.44) ​ 187,825 Permanent and other differences (*) 0.30 ​ (4,297) (0.51) ​ 3,789 Totals 22.80 43,287 (0.81) 6,007 (*) This item contains the effects due to changes in the observed US dollar exchange rate in the valuation of the investment in the New York branch for tax purposes and other effects. (**) These items reflect differences in tax rates of other jurisdictions, based on the Bank's consolidated result (***) During the six-month period ended June 30, 2021, the inflation indexation adjustments over the Tax Equity was equal to 2.3% (1.4% in 2020). (****) For tax purposes, investment in Colombia is measured in US dollars. The devaluation (appreciation) of the Chilean peso against the US dollar generates income (expenses) for tax purposes without a corresponding effect on the accounting results. The value presented here represents the income tax expense (income) due to the effect of the exchange rate on investment in Colombia. As part of its exchange rate risk management policy, the Bank has managed this exposure through instruments available in the market to protect it financially against the tax effect generated by the variation in the exchange rate. The effect of these instruments (which offsets the tax effect presented here) is recognized in the Net exchange profit (loss) line of the Consolidated Statement of Income for th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Commitments, and Responsibilities</t>
        </is>
      </c>
      <c r="B1" s="2" t="inlineStr">
        <is>
          <t>6 Months Ended</t>
        </is>
      </c>
    </row>
    <row r="2">
      <c r="B2" s="2" t="inlineStr">
        <is>
          <t>Jun. 30, 2021</t>
        </is>
      </c>
    </row>
    <row r="3">
      <c r="A3" s="4" t="inlineStr">
        <is>
          <t>Text block [Abstract]</t>
        </is>
      </c>
    </row>
    <row r="4">
      <c r="A4" s="3" t="inlineStr">
        <is>
          <t>Contingencies, Commitments, and Responsibilities</t>
        </is>
      </c>
      <c r="B4" s="3" t="inlineStr">
        <is>
          <t>Note 9 - Contingencies, Commitments, and Responsibilities a) Lawsuits and Legal Proceedings Lawsuits against the Bank with provision As of the date of issuance of these Condensed Consolidated Financial Statements, legal actions have been filed against the Bank and its subsidiaries involving its transactions in the ordinary course of business. They are mainly lawsuits pending against the Bank related to loans and other matters, most of which, according to the Bank’s Legal Services Divisions involved in the suits, present no risk of significant loss. Notwithstanding the above, provisions for MCh$159 and MCh$545 as of June, 2021 and December 31, 2020, respectively have been established in the Condensed Consolidated Financial Statements. Other lawsuits against the Bank without provision Other legal actions have been filed against the Bank and its subsidiaries involving transactions carried out in the ordinary course of business. The Bank’s maximum exposure for these lawsuits amounts to approximately MCh$25,362 as of June 30, 2021 and MCh$22,737 as of December 31, 2020. In Management’s opinion based on reports from the Legal Division as of June 30, 2021, considering the procedural status of these lawsuits, it is not possible at the moment to conclude whether they may result in significant losses not contemplated by the Bank in the Condensed Consolidated Financial Statements. Itaú Corpbanca Colombia S.A. The Bank and its subsidiaries are involved in civil, administrative and labor proceedings. The outstanding civil and administrative proceedings, them are related to banking transactions, and the remaining ones derive from the ownership of leased assets. Such claims amount, in the aggregate, to MCh$34,709 as of June 30, 2021 (MCh$35,043 as of December, 2020). According to the evaluation of the expected results in each lawsuit the Bank has recorded a provision of MCh$96 as of June 30, 2020 (MCh$94 as of December 31, 2020). b) Commitments Transaction Agreement On January 29, 2014, Inversiones Corp Group Interhold Limitada, Inversiones Saga Limitada ( both together “CorpGroup”), Itaú-Unibanco Holding S.A., Corpbanca, and Banco Itaú Chile, subscribed a contract called “Transaction Agreement”, in accordance to the contract, they agreed a strategic association of its operations in Chile and Colombia. This strategic association gave rise to the merger of Corpbanca and Banco Itaú Chile, which was renamed “Itaú Corpbanca” and took place on April 1, 2016 The Transaction Agreement (from January 2014 and its subsequent modifications) also contemplates that on January 28, 2022 Itaú Corpbanca will purchase from CorpGroup the 12.36% of shares in Itaú Corpbanca Colombia, equivalent to the participation that CorpGroup held (directly or through other entities) in said entity at the merger date, corresponding to 93,306,684 shares. The purchase price agreed will be US$3.5367 per share, amounting to US$329,997,749.30, plus interest from August 4, 2015 until the payment date at an annual interest rate equal to Libor plus 2.7 % minus the sum of the aggregate amount of dividends paid by Itaú Corpbanca Colombia to CorpGroup for the corresponding shares. This agreement, as explicitly noted, is subject to the prior approvals from the regulators, as applicable, in Chile and abroad. Note 9 - Contingencies, Commitments, and Responsibilities, continued According to article 76 of the General Banking Law, investments in shares of banks established abroad are subject to the prior approval of the Superintendency of Banks and Financial Institutions in Chile (currently CMF), as well as the Central Bank of Chile (BCCH), which in turn is subject to compliance with the conditions set forth in article 78 of said legal corp. Additionally, in the case of banks incorporated in Colombia, an eventual acquisition of shares in Itaú Corpbanca Colombia by Itaú Corpbanca is also subject to the prior authorization of the Financial Superintendency of Colombia (SFC). Consequently, the aforementioned transaction must be confirmed only by the occurrence of one or more future and uncertain events that are not entirely under the control of the Bank. Acquisition of the MCC entities In accordance with the Transaction Agreement executed on January 29, 2014 between Inversiones Corp Group Interhold SpA, Inversiones Saga Limitada (these last two, together “CorpGroup”), Itaú Unibanco Holding S.A., Corpbanca and Banco Itaú Chile, subsequently modified on June 2, 2015 and January 20, 2017, hereinafter the “Transaction Agreement”, Itaú Unibanco Holding S.A. assumed the obligation to transfer to Itaú Corpbanca, and the latter the obligation to acquire, 100% of its shares in MCC Securities Inc., MCC Asesorías S.A., and MCC S.A. Corredores de Bolsa (herein “MCC entities”) in accordance with the terms agreed upon and subject to normal terms and conditions for this kind of transactions. On May 28, 2019, the Board of Directors of Itaú Corpbanca approved to proceed with the acquisition of the MCC entities, in accordance with the provisions of the Transaction Agreement and in compliance with the provisions of Title XVI of Law No. 18,046 on Corporations. The acquisition of the shares of the MCC entities by Itaú Corpbanca is subject to the corresponding regulatory approvals, including approval from the Commission for the Financial Market. Acquisition of 20% ownership in Itaú Corredor de Seguros Colombia S.A. On November 5, 2019, Itaú Corpbanca committed to acquire 20% of the shares that Helm LLC holds in Itaú Corredor de Seguros de Colombia S.A. The acquisition of the shares of Itaú Corredor de Seguros de Colombia S.A. by Itaú Corpbanca, is subject to the corresponding regulatory approvals, including the approval from the Commission for the Financial Market. ​ Note 9 - Contingencies, Commitments, and Responsibilities, continued c) Contingent loans and provisions The following table contains the amounts for which the Bank and its subsidiaries are contractually obliged to grant loans together with the relevant allowances for loan losses: ​ ​ ​ ​ ​ ​ ​ ​ As of June 30, ​ As of December 31, ​ ​ 2021 ​ 2020 ​ MCh$ MCh$ Collateral and guarantees 422,079 437,396 Confirmed foreign letters of credit 2,348 2,207 Letters of credit issued 266,712 136,561 Documented guarantees 1,414,260 1,407,102 Available on demand credit lines 4,014,489 2,656,219 Other credit commitments 784,225 754,375 Totals 6,904,113 5,393,860 ​ d) Responsibilities The Bank and its subsidiaries have the following responsibilities arising from its regular course of business: ​ ​ ​ ​ ​ ​ ​ ​ As of June 30, ​ As of December 31, ​ ​ 2021 ​ 2020 ​ MCh$ MCh$ Third party operations Collections ​ 15,264 16,540 Transferred financial assets managed by the Bank ​ 1,145,822 1,183,053 Third party funds under management ​ — — Subtotals ​ 1,161,086 1,199,593 Custody of securities ​ ​ Securities held in custody ​ 2,892,194 2,269,967 Securities held in custody deposited in other entities ​ 172,898 259 Securities issued by the Bank held in custody ​ 106,731 105,585 Subtotals ​ 3,171,823 2,375,811 Totals ​ 4,332,909 3,575,404 ​ ​ Note 9 - Contingencies, Commitments, and Responsibilities, continued e) Guarantees, Contingencies and other Itaú Corpbanca As a result of the financial needs generated by the Covid-19 pandemic, the Central Bank of Chile (BCCh) has implemented the new Conditional Funding Facility (FCIC) and the Liquidity Credit Line (LCL) as measures to support liquidity and credit access for the Chilean economy. The FCIC program is guaranteed by high credit quality loans and/or bonds issued by the BCCh. The FCIC program provides banks access to 4-year loans at the policy rate, with available funds size increasing as a function of additional loans and financial instruments pledged as collateral .This measure includes the possibility to substitute the financial instruments on which the collateral was initially pledged to the BCCh, if required. As of June 30, 2021, the Bank has pledged loans to guarantee the access to the new Conditional Funding Facility (FCIC) provided by the BCCh. The principal of the loans amounts to MCh $1,946,822 (MCh $1,766,997 as of December 31,2020), while the credit quality of the loans varies between A1 and A4 according to our loans rating policy, which are from the highest quality. Additionally, the Bank has pledged as collateral, financial instruments from the FVTOCI portfolio for an amount of MCh $837,869 (MCh $319,213 as of December 31,2020). Itaú Corredores de Seguros S.A. In order to comply with Article 58, letter d) of the Chilean Decree with Force of Law (“DFL”) 251 of 1930, which states that, “Insurance brokers, in order to conduct business, must comply with the requirement of contracting insurance policies as determined by the Commission for the Financial Market (Ex- Superintendency of Securities and Insurance), in order to correctly and fully comply with the obligations arising from its activities and especially regarding damages that may be incurred by insured parties taking policies through the brokerage house,” the subsidiary has renewed the following insurance policies: ​ ​ ​ ​ ​ ​ ​ ​ ​ ​ Entity From To Amount (UF) Beneficiary Consorcio Nacional de Seguros S.A. ​ 04-15-2021 ​ 04-14-2022 ​ 60,000 &amp; 500 ​ Itaú Corredores de Seguros S.A. ​ Itaú Corredores de Bolsa Limitada In order to comply with articles 30 and 31 of Chilean Law 18,045, this subsidiary kept a bank guarantee certificate with the Chilean Electronic Stock Exchange and Santiago Stock Exchange, to ensure the correct and complete fulfillment of its obligations as stockbroker. The beneficiaries are the current or future creditors that the subsidiary has or will have derived from its transactions. The detail of the bank guarantee certificate is as follows: ​ ​ ​ ​ ​ ​ ​ ​ ​ ​ Entity From To Amount (UF) Beneficiary Mapfre Compañía de Seguros S.A 04-22-2020 04-22-2022 4,000 Bolsa de Comercio de Santiago Itaú Corpbanca Chile 04-22-2021 04-22-2022 16,000 Bolsa Electrónica de Chile ​ ​ Note 9 - Contingencies, Commitments, and Responsibilities, continued In addition, the Company has contracted a comprehensive insurance policy to provide for possible situations of operational fidelity. The detail of the comprehensive insurance policy is as follows: ​ ​ ​ ​ ​ ​ ​ ​ ​ ​ Entity From To Amount (UF) Beneficiary Orión Seguros Generales S.A. ​ 06-19-2021 ​ 06-19-2022 ​ 5,000 &amp; 10,000 ​ Bolsa Electrónica de Chile ​ ​ The Company pledged the shares of the Santiago Stock Exchange in favor of said company, to guarantee compliance with the obligations with respect to transactions carried out with other brokers. The amount amounts to MCh$2,843 as of June 30, 2021 (MCh$5,325 as of December 31, 2020). The Broker is registered in the Registry of Portfolio Administrators since November 22, 2017, for which it maintains a guarantee ticket in Itaú Corpbanca with an expiration date of June 22, 2021, for an amount of UF10,000 as representative of the beneficiaries of the guarantee in articles 98 and 99 of Law No. 20,172, in order to guarantee the faithful and full compliance of the Portfolio Administration obligations. There are guarantees for ThUS$100 equivalent to ThCh$73, to guarantee operations with foreign traders Pershing. As of June 30, 2021, the Broker maintains in the Santiago Stock Exchange, cash and fixed income securities to guarantee operations in the Securities Clearing and Settlement House for MCh$4,817 (MCh$5,988 as of December 31, 2020). Itaú Administradora General de Fondos S.A. On April 9, 2020, Itaú Administradora General de Fondos S.A. contracted a new guarantee certificate of UF10,000 in favor of Fundación DUOC Pontificia Universidad Católica de Chile, to guarantee faithful compliance with Articles 12, 13 and 14 of Law No. 20,712 on Administration of Third Party Funds and Individual Portfolios, maturing on January 10, 2021. Itaú Corpbanca is the representative of its beneficiaries. Below are the guarantee slips and beneficiaries that Corpbanca Administradora General de Fondos S.A. maintains in effect to date, which were required to comply with the obligations of portfolio management contracts, their committees, Funds, payment of labor and social obligations with the contractor’s workers ​ ​ ​ ​ ​ ​ ​ ​ ​ ​ ​ ​ Entity From To Amount (UF) Amount (MCh$) Beneficiary Banco Santander Chile 06-02-2017 08-31-2021 15,000 — Corporación de Fomento de la Producción CORFO Banco Santander Chile ​ 08-14-2017 ​ 08-30-2021 ​ 500 ​ — ​ Corporación de Fomento de la Producción CORFO Itaú Corpbanca 07-02-2020 07-01-2021 — 50 Ferrocarriles del Estad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1</t>
        </is>
      </c>
    </row>
    <row r="3">
      <c r="A3" s="4" t="inlineStr">
        <is>
          <t>Text block [Abstract]</t>
        </is>
      </c>
    </row>
    <row r="4">
      <c r="A4" s="3" t="inlineStr">
        <is>
          <t>Equity</t>
        </is>
      </c>
      <c r="B4" s="3" t="inlineStr">
        <is>
          <t>Note 10 - Equity a) Movements in equity accounts and reserves (attributable to the equity holders of the Bank): As of June 30, 2021 and 2020, the paid-in capital of the Bank is represented by common shares subscribed and paid, with no par value, and its motion presented below: ​ ​ ​ ​ ​ ​ ​ ​ Common shares ​ ​ As of June ​ As of June ​ ​ 2021 ​ 2020 ​ (number) (number) Issued as of January 1, ​ 512,406,760,091 512,406,760,091 Issuance of paid shares — — Increase in share for Itaú-Corpbanca business combination — — Issuance of shares pending payment — — Repurchase of own shares — — Sale of own shares — — Issued 512,406,760,091 512,406,760,091 ​ ● Subscribed and paid shares As of June 30, 2021 and 2020, the Bank has a capital in the amount of MCh$1,862,826, consisting of 512,406,760,091 common shares subscribed and paid, with no par value. ● Purchase and sale of own shares For the six month period ended June 30, 2021 and for the year ended on December 31, 2020, there were no transactions to buy and sell shares of own issuance. ​ Note 10 – Equity, continued ● List of major shareholders The shareholders list as of June 30, 2021 and December 31, 2020, is as follows: ​ ​ ​ ​ ​ ​ ​ ​ ​ ​ ​ ​ ​ Shares ​ ​ As of June ​ As of December ​ ​ ​ 2021 ​ 2020 ​ ​ Number of Ownership Number of Ownership ​ Company name or shareholder name ​ shares ​ % ​ shares ​ % ​ Itaú Unibanco 200,966,823,626 39.22 % 200,966,823,626 39.22 % Itaú Unibanco Holding S.A. 115,039,610,411 ​ 22.45 % 115,039,610,411 ​ 22.45 % ITB Holding Brasil Participaçoes Ltda. 62,567,655,359 ​ 12.21 % 62,567,655,359 ​ 12.21 % CGB II SpA 10,908,002,836 ​ 2.13 % 10,908,002,836 ​ 2.13 % CGB III SpA 1,800,000,000 ​ 0.35 % 1,800,000,000 ​ 0.35 % Saga II SpA 7,000,000,000 ​ 1.37 % 7,000,000,000 ​ 1.37 % Saga III SpA 3,651,555,020 ​ 0.71 % 3,651,555,020 ​ 0.71 % ​ ​ ​ ​ ​ ​ ​ ​ ​ ​ Saieh Family 139,150,760,455 27.16 % 140,835,760,455 27.49 % Corp Group Banking S.A. (1) 134,442,850,073 ​ 26.24 % 136,127,850,073 ​ 26.57 % Compañía Inmobiliaria y de Inversiones Saga SpA 4,707,910,382 ​ 0.92 % 4,707,910,382 ​ 0.92 % ​ ​ ​ ​ ​ ​ ​ ​ ​ ​ International Finance Corporation 17,017,909,711 ​ 3.32 % 17,017,909,711 3.32 % ​ ​ ​ ​ ​ ​ ​ ​ ​ ​ Others 155,271,266,299 30.30 % 153,586,266,299 29.97 % Security Brokerage 80,160,839,373 ​ 15.64 % 80,382,817,848 ​ 15.69 % ADR holders and Foreign Inst. Investors 33,941,032,598 ​ 6.62 % 35,127,077,810 ​ 6.86 % Local institutional investors ​ 28,283,082,100 ​ 5.52 % 25,351,261,131 ​ 4.95 % Other minority shareholders 12,886,312,228 ​ 2.52 % 12,725,109,510 ​ 2.47 % Total 512,406,760,091 100 % 512,406,760,091 100 % ​ (1) As of June 30, 2021, includes 36,000,000 shares owned by Corp Group Banking S.A. held in custody. b) Dividends At the Ordinary Meeting of the Shareholders of Itaú Corpbanca held on March 18, 2021 given the situation of loss as of December 31,2020, there was no distribution of profits. During the six month period ended on June 30, 2021 MCh$14 were paid, corresponding to dividends from prior periods. At the Ordinary Meeting of the Shareholders of Itaú Corpbanca held on March 18, 2020, the shareholders agreed to distribute net income for MCh$127,065 representing 100% of the profits for 2019 (as filed with the CMF). ​ ​ ​ ​ ​ ​ ​ ​ ​ ​ ​ ​ ​ ​ ​ ​ Income ​ Allocated to ​ ​ ​ ​ ​ ​ ​ ​ ​ ​ attributable to ​ reserves and ​ ​ ​ ​ ​ ​ ​ Dividend per ​ ​ equity holders ​ retained ​ Allocated to ​ Percentage ​ ​ ​ share Years ​ (*) ​ earnings (*) ​ dividends ​ distributed ​ Number of shares ​ (in pesos) ​ MCh$ MCh$ MCh$ % ​ ​ Year 2020 (Shareholders’ Meeting March 2021) — — — 0% 512,406,760,091 — Year 2019 (Shareholders’ Meeting March 2020) 127,065 — 127,065 100% 512,406,760,091 0.24798 ​ (*) According to the Consolidated Financial Statements filed with the CMF. ​ Note 10 – Equity, continued For the six month periods ended on June 30, 2021 and 2020, the basic earnings and diluted earnings are as follows: ​ ​ ​ ​ ​ ​ ​ ​ ​ ​ ​ ​ For the six month periods ended on June 30, ​ ​ 2021 ​ 2020 ​ ​ N° of Shares ​ Amount ​ N° of Shares ​ Amount ​ Millions MCh$ Millions MCh$ Basic earnings per share Net income (loss) for the period — ​ 166,334 — ​ (719,020) Weighted average number of outstanding shares 512,407 ​ — 512,407 ​ — Assumed convertible debt conversion — ​ — — ​ — Adjusted number of outstanding shares 512,407 ​ — 512,407 ​ — Basic earnings per share (Chilean pesos) — ​ 0.325 — ​ (1.403) Diluted earnings per share ​ ​ ​ ​ ​ ​ Net income (loss) for the period — ​ 166,334 — ​ (719,020) Weighted average number of outstanding shares 512,407 ​ — 512,407 ​ — Dilutive effects ​ ​ ​ ​ ​ ​ Assumed convertible debt conversion — ​ — — ​ — Conversion of common shares — ​ — — ​ — Options rights — ​ — — ​ — Adjusted number of shares 512,407 ​ — 512,407 ​ — Diluted earnings per share (Chilean pesos) — ​ 0.325 — ​ (1.403) ​ For the period ended June 30, 2021, and 2020, there were no dilutive effects. c) Valuation accounts Financial instruments at FVTOCI: Hedge of net investment in foreign operations: Cash flows hedge: Exchange differences on investments in Colombia and New York branch: Defined benefits obligations: Employees Benefit Note 10 – Equity, continued The following are the equity effects and income taxes for the six month periods ended June 30, 2021 and 2020: ​ ​ ​ ​ ​ ​ ​ ​ ​ ​ ​ ​ ​ ​ ​ ​ ​ ​ ​ ​ ​ ​ ​ ​ Exchange ​ ​ ​ ​ ​ ​ ​ ​ ​ ​ ​ ​ ​ ​ differences on ​ ​ ​ ​ ​ ​ ​ ​ ​ ​ ​ ​ Hedge of net ​ investment in ​ ​ ​ ​ ​ ​ ​ ​ Debt ​ ​ ​ investments in ​ Colombia and ​ Defined ​ Equity ​ ​ ​ ​ instruments ​ Cash flow ​ foreign ​ New York ​ benefits ​ instruments ​ ​ As of June 30, 2021 ​ at FVTOCI hedge operations branch obligations ​ at FVTOCI Totals ​ ​ MCh$ MCh$ MCh$ MCh$ MCh$ ​ MCh$ MCh$ Other comprehensive income (loss) before income taxes ​ ​ ​ Opening balances as of January 1, 2021 ​ 33,154 (8,621) 63,339 (26,829) (8,116) ​ 1,660 54,587 Effects for the period ​ (116,058) 12,103 (4,567) (26,134) 1,645 ​ (71) (133,082) Reclassifications due to the discontinuation of the net investment in Itaú Corpbanca Colombia hedge ​ — — (60,847) — — ​ — (60,847) Ending balances as of June 30, 2021 ​ (82,904) 3,482 (2,075) (52,963) (6,471) ​ 1,589 (139,342) ​ ​ ​ ​ ​ ​ ​ ​ ​ ​ ​ ​ ​ ​ ​ Income taxes related to components of other comprehensive income (loss) ​ ​ ​ Opening balances as of January 1, 2021 ​ (12,760) ​ (2,067) ​ (15,168) ​ — ​ 2,232 ​ — (27,763) Effects for the period ​ 8,383 (1,442) 2,974 — (493) ​ — 9,422 Reclassifications due to the discontinuation of the net investment in Itaú Corpbanca Colombia hedge ​ — ​ — ​ 16,686 ​ — ​ — ​ — ​ 16,686 Ending balances as of June 30, 2021 ​ (4,377) (3,509) 4,492 — 1,739 ​ — (1,655) Net balances as of June 30, 2021 ​ (87,281) (27) 2,417 (52,963) (4,732) ​ 1,589 (140,997) ​ ​ ​ ​ ​ ​ ​ ​ ​ ​ ​ ​ ​ ​ ​ ​ ​ ​ ​ ​ ​ ​ ​ ​ Exchange ​ ​ ​ ​ ​ ​ ​ ​ ​ ​ ​ ​ ​ ​ differences on ​ ​ ​ ​ ​ ​ ​ ​ ​ ​ ​ ​ Hedge of net ​ investment in ​ ​ ​ ​ ​ ​ ​ ​ Debt ​ ​ ​ investments ​ Colombia and ​ Defined ​ Equity ​ ​ ​ ​ instruments ​ Cash flow ​ in foreign ​ New York ​ benefits ​ instruments ​ ​ As of June 30, 2020 ​ at FVTOCI hedge operations branch obligations ​ at FVTOCI Totals ​ ​ MCh$ MCh$ MCh$ MCh$ MCh$ ​ MCh$ MCh$ Other comprehensive income (loss) before income taxes ​ ​ ​ ​ ​ ​ ​ ​ Opening balances as of January 1, 2020 ​ 37,484 (822) (17,383) 37,328 (6,484) ​ 1,739 51,862 Effects for the period ​ 2,220 ​ (12,484) ​ 23,179 ​ (9,388) ​ (229) ​ (410) 2,888 Ending balances as of June 30, 2020 ​ 39,704 (13,306) 5,796 27,940 (6,713) ​ 1,329 54,750 ​ ​ ​ ​ ​ ​ ​ ​ ​ ​ ​ ​ ​ ​ ​ Income taxes related to components of other comprehensive income (loss) ​ ​ ​ Opening balances as of January 1, 2020 ​ (12,705) ​ (465) ​ 6,627 ​ — ​ 1,798 ​ — (4,745) Effects for the period ​ (2,325) ​ (228) ​ (6,258) ​ — ​ 22 ​ — (8,789) Ending balances as of June 30, 2020 ​ (15,030) (693) 369 — 1,820 ​ — (13,534) Net balances as of June 30, 2020 ​ 24,674 (13,999) 6,165 27,940 (4,893) ​ 1,329 41,216 ​ ​ Note 10 – Equity, continued ​ d) Reserves and retained earnings from previous years In consideration of the loss situation as of December 31, 2020, the losses were absorbed at the opening of the current fiscal year with charge to Reserves. As a result of the absorption of losses, the “Retained earnings from prior years” and the “Reserves from earnings” were fully consumed and the “Other non-earnings reserves” decreased by Ch $320,240 million, amounting to Ch $424,598 million as of January 1, 2021. e) Non-controlling interest This corresponds to the net amount of equity in the consolidated subsidiaries attributable to capital that does not belong, directly or indirectly, to the Bank, including the part of profit for the period that is attributed to them. Non-controlling interest in the subsidiary’s equity and profit is detailed as follows: ​ ​ ​ ​ ​ ​ ​ ​ ​ ​ ​ ​ ​ ​ ​ ​ ​ ​ ​ ​ ​ ​ ​ ​ As of June 30, 2021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 controlling ​ Equity ​ income ​ FVTOCI (1) translation ​ operations ​ hedge ​ obligations ​ Tax ​ income ​ income ​ ​ % ​ MCh$ ​ MCh$ ​ MCh$ ​ MCh$ ​ MCh$ ​ MCh$ ​ MCh$ ​ MCh$ ​ MCh$ ​ MCh$ ​ ​ ​ ​ ​ ​ ​ ​ ​ ​ ​ ​ ​ ​ ​ ​ ​ ​ ​ ​ ​ ​ ​ Itaú Corredor de Seguro Colombia S.A. (1) ​ 20.200 % 393 ​ 13 ​ — — — — — — — ​ 13 Itaú Corpbanca Colombia S.A. and subsidiaries ​ 12.900 % 68,068 ​ 1,832 ​ (2,932) (552) — (484) 244 1,253 (2,471) (639) Totals ​ ​ ​ 68,461 ​ 1,845 ​ (2,932) (552) — (484) 244 1,253 (2,471) (626) ​ (1) Financial instruments at FVOCI include debt instruments for MCh $(2,921) and equity instruments MCh $(11) loss. | ​ ​ ​ ​ ​ ​ ​ ​ ​ ​ ​ ​ ​ ​ ​ ​ ​ ​ ​ ​ ​ ​ As of June 30, 2020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 controlling ​ Equity ​ income ​ FVTOCI (2) ​ translation ​ operations ​ hedge ​ obligations ​ Tax ​ income ​ income ​ ​ % ​ MCh$ ​ MCh$ ​ MCh$ ​ MCh$ ​ MCh$ ​ MCh$ ​ MCh$ ​ MCh$ ​ MCh$ ​ MCh$ ​ ​ ​ ​ ​ ​ ​ ​ ​ ​ ​ ​ ​ ​ ​ ​ ​ ​ ​ ​ ​ ​ ​ Itaú Corredor de Seguro Colombia S.A. ​ 20.200 % 389 ​ (67) ​ — — — — — — — ​ (67) Itaú Corpbanca Colombia S.A. and subsidiaries (2) ​ 12.900 % 77,432 ​ (13,116) ​ (4,314) (2,113) — 1,183 1,836 (33) (3,441) (16,557) Totals ​ ​ ​ 77,821 ​ (13,183) ​ (4,314) ​ (2,113) ​ — ​ 1,183 ​ 1,836 ​ (33) ​ (3,441) ​ (16,624) ​ (2) Financial instruments at FVOCI include debt instruments for MCh $(4,253) and equity instruments MCh $(61) loss. ​ . Note 10 – Equity, continued The following table shows the non-controlling interest movements for the six month periods ended June 30, 2021, and 2020: ​ ​ ​ ​ ​ ​ ​ As of June ​ ​ 2021 ​ 2020 ​ MCh$ MCh$ Opening balances as of January 1, ​ 69,087 ​ 94,445 Increase participation in Colombia — — Comprehensive income (626) (16,624) Ending balances 68,461 77,821 ​ Details for the main subsidiary of Itaú Corpbanca with non-controlling interest are as follows: ​ ​ ​ ​ ​ ​ ​ ​ ​ ​ ​ ​ ​ ​ ​ ​ ​ As of June 30, ​ As of December 31, ​ ​ ​ ​ ​ 2021 ​ 2020 ​ ​ ​ Group Non-controlling Group Non-controlling ​ Entity Name Country participation participation participation participation Itaú Corpbanca Colombia S.A. and subsidiaries ​ Colombia ​ 87.100 % 12.900 % 87.100 % 12.900 % ​ Summarized financial information for the main subsidiary with non-controlling interest, is as follows: ​ ​ ​ ​ ​ ​ ​ ​ As of June 30, ​ As of December 31, Summary Statements of Financial Position ​ 2021 ​ 2020 ​ MCh$ MCh$ Current assets 4,886,755 5,177,419 Current liabilities (2,973,986) (3,184,281) Net current assets (liabilities) 1,912,769 1,993,138 ​ ​ ​ ​ ​ Non-current assets 810,433 856,927 Non-current liabilities (2,195,868) (2,286,951) Net non-current assets (liabilities) (1,385,435) (1,430,024) ​ ​ ​ ​ ​ Total net assets (liabilities) 527,334 563,114 ​ ​ ​ ​ ​ Accumulated non-controlling interest ​ 68,068 ​ 68,683 ​ ​ ​ ​ ​ ​ ​ ​ For the six months periods ended June 30, Summary Income Statements 2021 2020 ​ ​ MCh$ ​ MCh$ Interest income and readjustments 164,036 232,125 Income for the period 11,542 (72,964) Non-controlling interests income 1,491 (9,417) ​ ​ Note 10 – Equity, continued ​ ​ ​ ​ ​ ​ ​ ​ For the six month periods ended June 30, Summary Cash Flows Statements ​ 2021 ​ 2020 ​ MCh$ MCh$ ​ ​ ​ ​ ​ Net cash flows provided by (used in) operating activities (147,595) (165,240) Net cash flows provided by (used in) investing activities 109,378 122,454 Net cash flows provided by (used in) financing activities 72,569 81,245 Net increase (decrease) in cash flows 34,352 38,459 ​ f) Consolidated comprehensive income for the six month period ended June 30, 2021 and 2020: ​ ​ ​ ​ ​ ​ ​ ​ ​ ​ 2021 ​ ​ Equity holders ​ Non-controlling ​ ​ Concepts ​ of the Bank ​ interest ​ Totals ​ MCh$ MCh$ MCh$ Income (loss) for the period 166,334 ​ 1,845 168,179 Other comprehensive income (loss) before income taxes ​ ​ ​ Debt instruments at fair value through other comprehensive income (116,058) ​ (2,921) (118,979) Hedge of net investment in foreign operations (4,567) ​ — (4,567) Cash flows hedge 12,103 ​ (484) 11,619 Exchange differences (26,134) ​ (552) (26,686) Changes in the fair value of equity investments at fair value through other comprehensive income (71) ​ (11) (82) Defined benefits obligation ​ 1,645 ​ 244 ​ 1,889 Subtotals (133,082) (3,724) (136,806) Income taxes Debt instruments at fair value through other comprehensive income 8,383 ​ 925 9,308 Hedge of net investment in foreign operations 2,974 ​ — 2,974 Cash flows hedge (1,442) ​ 401 (1,041) Defined benefits obligation (493) ​ (73) (566) Subtotals 9,422 1,253 10,675 Other comprehensive loss for the period (123,660) (2,471) (126,131) Comprehensive loss for the period 42,674 (626) 42,048 ​ ​ Note 10 – Equity, continued ​ ​ ​ ​ ​ ​ ​ ​ ​ ​ 2020 ​ ​ Equity holders ​ Non-controlling ​ ​ Concepts ​ of the Bank ​ interest ​ Totals ​ MCh$ MCh$ MCh$ Income (loss) for the period (719,020) ​ (13,183) (732,203) Other comprehensive income (loss) before income taxes ​ ​ ​ Debt instruments at fair value through other comprehensive income 2,220 ​ (4,253) (2,033) Net investment in foreign operations hedges 23,179 ​ — 23,179 Cash flow hedges (12,484) ​ 1,183 (11,301) Exchange differences (9,388) ​ (2,113) (11,501) Changes in the fair value of equity investments at fair value through other comprehensive income ​ (410) ​ (61) (471) Defined benefits obligations (229) ​ 1,836 ​ 1,607 Subtotals 2,888 (3,408) (520) Income taxes Debt instruments at fair value through other comprehensive income (2,325) ​ 1,644 (681) Net investment in foreign operations hedges (6,258) ​ — (6,258) Cash flows hedges (228) ​ (1,163) (1,391) Defined benefits obligations 22 ​ (514) (492) Subtotals (8,789) (33) (8,822) Other comprehensive income (loss) for the period (5,901) (3,441) (9,342) Comprehensive income (loss) for the period (724,921) (16,624) (741,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6 Months Ended</t>
        </is>
      </c>
    </row>
    <row r="2">
      <c r="B2" s="2" t="inlineStr">
        <is>
          <t>Jun. 30, 2021</t>
        </is>
      </c>
    </row>
    <row r="3">
      <c r="A3" s="4" t="inlineStr">
        <is>
          <t>Text block [Abstract]</t>
        </is>
      </c>
    </row>
    <row r="4">
      <c r="A4" s="3" t="inlineStr">
        <is>
          <t>Interest Income and Interest Expense</t>
        </is>
      </c>
      <c r="B4" s="3" t="inlineStr">
        <is>
          <t>Note 11 - Interest Income and Interest Expense This item comprises interest accrued in the period by all financial assets and liabilities, interest income and expenses, whose implicit or explicit performance is measured by applying the effective interest rate method, independently if these are measured at fair value, as well as the effects from accounting hedges, which are part of the interest income and expenses included in the Condensed Consolidated Statement of Income (Loss) for the period. a) The composition of interest income and inflation-indexing for the six-month periods ended June 30, 2021, and 2020 is as follows: ​ ​ ​ ​ ​ ​ ​ ​ ​ ​ ​ ​ ​ ​ ​ ​ For the six-month periods ended June 30, ​ ​ 2021 ​ 2020 ​ ​ Inflation ​ ​ Inflation ​ ​ ​ Interest ​ adjustments (1) ​ Totals ​ Interest ​ adjustments (1) ​ Totals ​ MCh$ MCh$ MCh$ MCh$ MCh$ MCh$ Investments under agreements to resell 982 ​ — 982 1,982 ​ — 1,982 Interbank loans 153 ​ — 153 1,102 ​ — 1,102 Commercial loans 295,515 ​ 99,633 395,148 414,026 ​ 63,182 477,208 Mortgage loans 92,661 ​ 106,804 199,465 96,880 ​ 60,970 157,850 Consumer loans 146,919 ​ 1,248 148,167 167,715 ​ 81 167,796 Financial investments 17,973 ​ 16,899 34,872 38,655 ​ 14,134 52,789 Other interest income 2,998 ​ 2,066 5,064 3,852 ​ 711 4,563 Gain (loss) from accounting hedges (*) 18,655 ​ (52,821) (34,166) 14,213 ​ (22,173) (7,960) Totals 575,856 173,829 749,685 738,425 116,905 855,330 ​ b) For the six-month periods ended June 30, 2021 and 2020, the detail of the amount of interest and inflation-indexation adjustment expense is as follows: ​ ​ ​ ​ ​ ​ ​ ​ ​ ​ ​ ​ ​ ​ ​ ​ For the six-month periods ended June 30, ​ ​ 2021 ​ 2020 ​ ​ Inflation ​ ​ Inflation ​ ​ ​ Interest ​ adjustments (1) ​ Totals ​ Interest ​ adjustments (1) ​ Totals ​ MCh$ MCh$ MCh$ MCh$ MCh$ MCh$ Deposits and other demand liabilities (12,891) (352) (13,243) (28,321) (158) (28,479) Obligations under repurchase agreements (2,145) (1) (2,146) (7,188) (4) (7,192) Time deposits and other time liabilities (58,786) (6,435) (65,221) (159,736) (3,983) (163,719) Interbank borrowings (13,210) — (13,210) (34,212) — (34,212) Debt instruments issued (95,091) (107,569) (202,660) (106,585) (67,980) (174,565) Other financial liabilities (26) — (26) (172) — (172) Lease obligations ​ (2,113) ​ — ​ (2,113) ​ (2,605) ​ (22) ​ (2,627) Other Interest expense (32) (4,341) (4,373) (28) (6,004) (6,032) Gain (loss) from hedge accounting (*) 30,403 — 30,403 15,188 — 15,188 Totals (153,891) (118,698) (272,589) (323,659) (78,151) (401,810) ​ (1) The inflation indexation adjustment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13 “Net foreign exchange income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Income and Expense</t>
        </is>
      </c>
      <c r="B1" s="2" t="inlineStr">
        <is>
          <t>6 Months Ended</t>
        </is>
      </c>
    </row>
    <row r="2">
      <c r="B2" s="2" t="inlineStr">
        <is>
          <t>Jun. 30, 2021</t>
        </is>
      </c>
    </row>
    <row r="3">
      <c r="A3" s="4" t="inlineStr">
        <is>
          <t>Text block [Abstract]</t>
        </is>
      </c>
    </row>
    <row r="4">
      <c r="A4" s="3" t="inlineStr">
        <is>
          <t>Fee and Commission Income and Expense</t>
        </is>
      </c>
      <c r="B4" s="3" t="inlineStr">
        <is>
          <t>Note 12 - Fee and Commission Income and Expense This item comprises the amount of all commissions accrued and paid in the period, except for those that form an integral part of the effective interest rate of the financial instruments. a) Fee and commission income This item comprises the financial income for the six month periods corresponding to remunerations generated by the services rendered by the Bank and its subsidiaries and corresponds to the following items: ​ ​ ​ ​ ​ ​ ​ ​ For the six-month periods ended June 30, ​ 2021 2020 ​ ​ MCh$ ​ MCh$ Fees and commissions from lines of credits and overdrafts 1,315 753 Fees and commissions from guarantees and letters of credit 8,963 10,666 Fees and commissions from card services 31,039 29,589 Fees and commissions from accounts management 5,646 6,871 Fees and commissions from collections and payments 11,805 10,798 Fees and commissions from brokerage and securities management 4,186 4,748 Fees and commissions from asset management 10,619 11,601 Compensation for insurance brokerage 16,755 14,612 Investment banking and advisory fees 3,960 4,821 Fees and commissions from student loans ceded 2,838 2,884 Commissions on loan transactions 321 749 Commissions for mortgage loans 28 22 Other fees from services rendered 3,798 3,793 Other commissions earned 2,180 2,391 Totals 103,453 104,298 ​ b) Fee and commission expense This item includes expenses for commissions accrued during the six month periods from operations, and corresponds to the following items: ​ ​ ​ ​ ​ ​ ​ ​ For the six-month periods ended June 30, ​ 2021 2020 ​ ​ MCh$ ​ MCh$ Compensation for cards transactions (17,845) (21,992) Fees and commissions for securities transactions (2,102) (2,429) Commissions paid for foreign trade transactions (1,284) (1,205) Commissions paid for customer loyalty program benefits (6,995) (1,476) Commissions paid for services to customers management (838) (1,113) Other commissions paid (1,885) (2,501) Totals (30,949) (30,716) ​ Commissions earned on loans with mortgage finance bonds are recorded in the Condensed Consolidated Statement of Income (Loss) under “Interes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CLP ($) $ in Millions</t>
        </is>
      </c>
      <c r="B1" s="2" t="inlineStr">
        <is>
          <t>Jun. 30, 2021</t>
        </is>
      </c>
      <c r="C1" s="2" t="inlineStr">
        <is>
          <t>Dec. 31, 2020</t>
        </is>
      </c>
    </row>
    <row r="2">
      <c r="A2" s="4" t="inlineStr">
        <is>
          <t>ASSETS</t>
        </is>
      </c>
    </row>
    <row r="3">
      <c r="A3" s="3" t="inlineStr">
        <is>
          <t>Cash and deposits in banks</t>
        </is>
      </c>
      <c r="B3" s="5" t="n">
        <v>2875942</v>
      </c>
      <c r="C3" s="5" t="n">
        <v>3089072</v>
      </c>
    </row>
    <row r="4">
      <c r="A4" s="3" t="inlineStr">
        <is>
          <t>Cash items in process of collection</t>
        </is>
      </c>
      <c r="B4" s="6" t="n">
        <v>442662</v>
      </c>
      <c r="C4" s="6" t="n">
        <v>173192</v>
      </c>
    </row>
    <row r="5">
      <c r="A5" s="3" t="inlineStr">
        <is>
          <t>Financial instruments at fair value through profit or loss</t>
        </is>
      </c>
      <c r="B5" s="6" t="n">
        <v>301239</v>
      </c>
      <c r="C5" s="6" t="n">
        <v>582710</v>
      </c>
    </row>
    <row r="6">
      <c r="A6" s="3" t="inlineStr">
        <is>
          <t>Financial instruments at fair value through other comprehensive income</t>
        </is>
      </c>
      <c r="B6" s="6" t="n">
        <v>3914198</v>
      </c>
      <c r="C6" s="6" t="n">
        <v>3970899</v>
      </c>
    </row>
    <row r="7">
      <c r="A7" s="3" t="inlineStr">
        <is>
          <t>Interbank loans at amortized cost</t>
        </is>
      </c>
      <c r="B7" s="6" t="n">
        <v>57499</v>
      </c>
      <c r="C7" s="6" t="n">
        <v>7121</v>
      </c>
    </row>
    <row r="8">
      <c r="A8" s="3" t="inlineStr">
        <is>
          <t>Loans and accounts receivable from customers at amortized cost</t>
        </is>
      </c>
      <c r="B8" s="6" t="n">
        <v>22017132</v>
      </c>
      <c r="C8" s="6" t="n">
        <v>21576108</v>
      </c>
    </row>
    <row r="9">
      <c r="A9" s="3" t="inlineStr">
        <is>
          <t>Financial instruments at amortized cost</t>
        </is>
      </c>
      <c r="B9" s="6" t="n">
        <v>173227</v>
      </c>
      <c r="C9" s="6" t="n">
        <v>111542</v>
      </c>
    </row>
    <row r="10">
      <c r="A10" s="3" t="inlineStr">
        <is>
          <t>Investments under resale agreements</t>
        </is>
      </c>
      <c r="B10" s="6" t="n">
        <v>122998</v>
      </c>
      <c r="C10" s="6" t="n">
        <v>105580</v>
      </c>
    </row>
    <row r="11">
      <c r="A11" s="3" t="inlineStr">
        <is>
          <t>Financial derivative contracts</t>
        </is>
      </c>
      <c r="B11" s="6" t="n">
        <v>2588103</v>
      </c>
      <c r="C11" s="6" t="n">
        <v>3982803</v>
      </c>
    </row>
    <row r="12">
      <c r="A12" s="3" t="inlineStr">
        <is>
          <t>Investments in associates</t>
        </is>
      </c>
      <c r="B12" s="6" t="n">
        <v>8218</v>
      </c>
      <c r="C12" s="6" t="n">
        <v>7149</v>
      </c>
    </row>
    <row r="13">
      <c r="A13" s="3" t="inlineStr">
        <is>
          <t>Intangible assets</t>
        </is>
      </c>
      <c r="B13" s="6" t="n">
        <v>702939</v>
      </c>
      <c r="C13" s="6" t="n">
        <v>718683</v>
      </c>
    </row>
    <row r="14">
      <c r="A14" s="3" t="inlineStr">
        <is>
          <t>Property, plant, and equipment</t>
        </is>
      </c>
      <c r="B14" s="6" t="n">
        <v>72831</v>
      </c>
      <c r="C14" s="6" t="n">
        <v>80615</v>
      </c>
    </row>
    <row r="15">
      <c r="A15" s="3" t="inlineStr">
        <is>
          <t>Right of use assets under lease agreements</t>
        </is>
      </c>
      <c r="B15" s="6" t="n">
        <v>128765</v>
      </c>
      <c r="C15" s="6" t="n">
        <v>146008</v>
      </c>
    </row>
    <row r="16">
      <c r="A16" s="3" t="inlineStr">
        <is>
          <t>Current taxes</t>
        </is>
      </c>
      <c r="B16" s="6" t="n">
        <v>100123</v>
      </c>
      <c r="C16" s="6" t="n">
        <v>64699</v>
      </c>
    </row>
    <row r="17">
      <c r="A17" s="3" t="inlineStr">
        <is>
          <t>Deferred taxes</t>
        </is>
      </c>
      <c r="B17" s="6" t="n">
        <v>273589</v>
      </c>
      <c r="C17" s="6" t="n">
        <v>312556</v>
      </c>
    </row>
    <row r="18">
      <c r="A18" s="3" t="inlineStr">
        <is>
          <t>Other assets</t>
        </is>
      </c>
      <c r="B18" s="6" t="n">
        <v>498099</v>
      </c>
      <c r="C18" s="6" t="n">
        <v>542633</v>
      </c>
    </row>
    <row r="19">
      <c r="A19" s="3" t="inlineStr">
        <is>
          <t>Other non-current assets held for sale</t>
        </is>
      </c>
      <c r="B19" s="6" t="n">
        <v>15143</v>
      </c>
      <c r="C19" s="6" t="n">
        <v>15078</v>
      </c>
    </row>
    <row r="20">
      <c r="A20" s="3" t="inlineStr">
        <is>
          <t>TOTAL ASSETS</t>
        </is>
      </c>
      <c r="B20" s="6" t="n">
        <v>34292707</v>
      </c>
      <c r="C20" s="6" t="n">
        <v>35486448</v>
      </c>
    </row>
    <row r="21">
      <c r="A21" s="4" t="inlineStr">
        <is>
          <t>LIABILITIES</t>
        </is>
      </c>
    </row>
    <row r="22">
      <c r="A22" s="3" t="inlineStr">
        <is>
          <t>Deposits and other demand liabilities</t>
        </is>
      </c>
      <c r="B22" s="6" t="n">
        <v>6550657</v>
      </c>
      <c r="C22" s="6" t="n">
        <v>6197406</v>
      </c>
    </row>
    <row r="23">
      <c r="A23" s="3" t="inlineStr">
        <is>
          <t>Cash in process of being cleared</t>
        </is>
      </c>
      <c r="B23" s="6" t="n">
        <v>420259</v>
      </c>
      <c r="C23" s="6" t="n">
        <v>154232</v>
      </c>
    </row>
    <row r="24">
      <c r="A24" s="3" t="inlineStr">
        <is>
          <t>Obligations under repurchase agreements</t>
        </is>
      </c>
      <c r="B24" s="6" t="n">
        <v>483241</v>
      </c>
      <c r="C24" s="6" t="n">
        <v>638851</v>
      </c>
    </row>
    <row r="25">
      <c r="A25" s="3" t="inlineStr">
        <is>
          <t>Time deposits and other time liabilities</t>
        </is>
      </c>
      <c r="B25" s="6" t="n">
        <v>10269825</v>
      </c>
      <c r="C25" s="6" t="n">
        <v>11433064</v>
      </c>
    </row>
    <row r="26">
      <c r="A26" s="3" t="inlineStr">
        <is>
          <t>Financial derivative contracts</t>
        </is>
      </c>
      <c r="B26" s="6" t="n">
        <v>2377921</v>
      </c>
      <c r="C26" s="6" t="n">
        <v>3673591</v>
      </c>
    </row>
    <row r="27">
      <c r="A27" s="3" t="inlineStr">
        <is>
          <t>Interbank borrowings</t>
        </is>
      </c>
      <c r="B27" s="6" t="n">
        <v>4453688</v>
      </c>
      <c r="C27" s="6" t="n">
        <v>3798978</v>
      </c>
    </row>
    <row r="28">
      <c r="A28" s="3" t="inlineStr">
        <is>
          <t>Debt instruments issued</t>
        </is>
      </c>
      <c r="B28" s="6" t="n">
        <v>6335525</v>
      </c>
      <c r="C28" s="6" t="n">
        <v>6204856</v>
      </c>
    </row>
    <row r="29">
      <c r="A29" s="3" t="inlineStr">
        <is>
          <t>Other financial liabilities</t>
        </is>
      </c>
      <c r="B29" s="6" t="n">
        <v>29163</v>
      </c>
      <c r="C29" s="6" t="n">
        <v>13123</v>
      </c>
    </row>
    <row r="30">
      <c r="A30" s="3" t="inlineStr">
        <is>
          <t>Lease contracts liabilities</t>
        </is>
      </c>
      <c r="B30" s="6" t="n">
        <v>133594</v>
      </c>
      <c r="C30" s="6" t="n">
        <v>151885</v>
      </c>
    </row>
    <row r="31">
      <c r="A31" s="3" t="inlineStr">
        <is>
          <t>Current taxes</t>
        </is>
      </c>
      <c r="B31" s="6" t="n">
        <v>344</v>
      </c>
      <c r="C31" s="6" t="n">
        <v>1766</v>
      </c>
    </row>
    <row r="32">
      <c r="A32" s="3" t="inlineStr">
        <is>
          <t>Deferred taxes</t>
        </is>
      </c>
      <c r="B32" s="6" t="n">
        <v>102</v>
      </c>
      <c r="C32" s="6" t="n">
        <v>237</v>
      </c>
    </row>
    <row r="33">
      <c r="A33" s="3" t="inlineStr">
        <is>
          <t>Provisions</t>
        </is>
      </c>
      <c r="B33" s="6" t="n">
        <v>175779</v>
      </c>
      <c r="C33" s="6" t="n">
        <v>135090</v>
      </c>
    </row>
    <row r="34">
      <c r="A34" s="3" t="inlineStr">
        <is>
          <t>Other liabilities</t>
        </is>
      </c>
      <c r="B34" s="6" t="n">
        <v>684594</v>
      </c>
      <c r="C34" s="6" t="n">
        <v>700034</v>
      </c>
    </row>
    <row r="35">
      <c r="A35" s="3" t="inlineStr">
        <is>
          <t>Liabilities directly associated with non-current assets held for sale</t>
        </is>
      </c>
      <c r="B35" s="6" t="n">
        <v>0</v>
      </c>
      <c r="C35" s="6" t="n">
        <v>0</v>
      </c>
    </row>
    <row r="36">
      <c r="A36" s="3" t="inlineStr">
        <is>
          <t>TOTAL LIABILITIES</t>
        </is>
      </c>
      <c r="B36" s="6" t="n">
        <v>31914692</v>
      </c>
      <c r="C36" s="6" t="n">
        <v>33103113</v>
      </c>
    </row>
    <row r="37">
      <c r="A37" s="4" t="inlineStr">
        <is>
          <t>Attributable to equity holders of the Bank:</t>
        </is>
      </c>
    </row>
    <row r="38">
      <c r="A38" s="3" t="inlineStr">
        <is>
          <t>Capital</t>
        </is>
      </c>
      <c r="B38" s="6" t="n">
        <v>1862826</v>
      </c>
      <c r="C38" s="6" t="n">
        <v>1862826</v>
      </c>
    </row>
    <row r="39">
      <c r="A39" s="3" t="inlineStr">
        <is>
          <t>Reserves</t>
        </is>
      </c>
      <c r="B39" s="6" t="n">
        <v>468759</v>
      </c>
      <c r="C39" s="6" t="n">
        <v>1195849</v>
      </c>
    </row>
    <row r="40">
      <c r="A40" s="3" t="inlineStr">
        <is>
          <t>Valuation accounts</t>
        </is>
      </c>
      <c r="B40" s="6" t="n">
        <v>-140997</v>
      </c>
      <c r="C40" s="6" t="n">
        <v>26824</v>
      </c>
    </row>
    <row r="41">
      <c r="A41" s="3" t="inlineStr">
        <is>
          <t>Retained earnings (losses):</t>
        </is>
      </c>
      <c r="B41" s="6" t="n">
        <v>118966</v>
      </c>
      <c r="C41" s="6" t="n">
        <v>-771251</v>
      </c>
    </row>
    <row r="42">
      <c r="A42" s="3" t="inlineStr">
        <is>
          <t>Retained earnings from prior years</t>
        </is>
      </c>
      <c r="C42" s="6" t="n">
        <v>37533</v>
      </c>
    </row>
    <row r="43">
      <c r="A43" s="3" t="inlineStr">
        <is>
          <t>Net income for the period/(loss) for the year</t>
        </is>
      </c>
      <c r="B43" s="6" t="n">
        <v>166334</v>
      </c>
      <c r="C43" s="6" t="n">
        <v>-808784</v>
      </c>
    </row>
    <row r="44">
      <c r="A44" s="3" t="inlineStr">
        <is>
          <t>Less: Provision for mandatory dividends</t>
        </is>
      </c>
      <c r="B44" s="6" t="n">
        <v>-47368</v>
      </c>
    </row>
    <row r="45">
      <c r="A45" s="3" t="inlineStr">
        <is>
          <t>Total equity attributable to equity holders of the Bank</t>
        </is>
      </c>
      <c r="B45" s="6" t="n">
        <v>2309554</v>
      </c>
      <c r="C45" s="6" t="n">
        <v>2314248</v>
      </c>
    </row>
    <row r="46">
      <c r="A46" s="3" t="inlineStr">
        <is>
          <t>Non-controlling interest</t>
        </is>
      </c>
      <c r="B46" s="6" t="n">
        <v>68461</v>
      </c>
      <c r="C46" s="6" t="n">
        <v>69087</v>
      </c>
    </row>
    <row r="47">
      <c r="A47" s="3" t="inlineStr">
        <is>
          <t>TOTAL EQUITY</t>
        </is>
      </c>
      <c r="B47" s="6" t="n">
        <v>2378015</v>
      </c>
      <c r="C47" s="6" t="n">
        <v>2383335</v>
      </c>
    </row>
    <row r="48">
      <c r="A48" s="3" t="inlineStr">
        <is>
          <t>TOTAL LIABILITIES AND EQUITY</t>
        </is>
      </c>
      <c r="B48" s="5" t="n">
        <v>34292707</v>
      </c>
      <c r="C48" s="5" t="n">
        <v>35486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Expense) from Financial Operations</t>
        </is>
      </c>
      <c r="B1" s="2" t="inlineStr">
        <is>
          <t>6 Months Ended</t>
        </is>
      </c>
    </row>
    <row r="2">
      <c r="B2" s="2" t="inlineStr">
        <is>
          <t>Jun. 30, 2021</t>
        </is>
      </c>
    </row>
    <row r="3">
      <c r="A3" s="4" t="inlineStr">
        <is>
          <t>Text block [Abstract]</t>
        </is>
      </c>
    </row>
    <row r="4">
      <c r="A4" s="3" t="inlineStr">
        <is>
          <t>Net Income (Expense) from Financial Operations</t>
        </is>
      </c>
      <c r="B4" s="3" t="inlineStr">
        <is>
          <t>Note 13 - Net Income (Expense) from Financial Operations This item includes the amount of changes in the fair value of financial instruments, except those attributable to interest accrued by applying the effective interest rate method, as well as the results obtained in the purchase and sale thereof. Net income (expense) from financial operations in the Condensed Consolidated Statements of Income for the six month periods ended on June 30, 2021 and 2020 is as follows: ​ ​ ​ ​ ​ ​ ​ ​ For the six-month periods ended June 30, ​ 2021 2020 ​ ​ MCh$ ​ MCh$ Trading instruments (securities) (12,767) ​ 15,224 Financial derivative contracts (trading) 32,102 ​ 139,367 Sale of loans and accounts receivable from customers (*) 5,172 ​ (458) Net gain on sale of financial instruments at fair value through other comprehensive income ​ 757 ​ 51,517 Others 9,556 ​ (1,477) Totals 34,820 204,173 ​ (*) See details Note 5, letter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Impairment of Financial Assets</t>
        </is>
      </c>
      <c r="B1" s="2" t="inlineStr">
        <is>
          <t>6 Months Ended</t>
        </is>
      </c>
    </row>
    <row r="2">
      <c r="B2" s="2" t="inlineStr">
        <is>
          <t>Jun. 30, 2021</t>
        </is>
      </c>
    </row>
    <row r="3">
      <c r="A3" s="4" t="inlineStr">
        <is>
          <t>Text block [Abstract]</t>
        </is>
      </c>
    </row>
    <row r="4">
      <c r="A4" s="3" t="inlineStr">
        <is>
          <t>Provisions for Impairment of Financial Assets</t>
        </is>
      </c>
      <c r="B4" s="3" t="inlineStr">
        <is>
          <t>Note 14 - Provisions for Impairment of Financial Assets The movement registered in income for the periods related to allowances and impairment due to credit risk, for the six month period ended June 30, 2021 and 2020, is summarized as follows: ​ ​ ​ ​ ​ ​ ​ ​ ​ ​ ​ ​ ​ ​ ​ ​ ​ ​ ​ ​ ​ ​ ​ ​ ​ ​ ​ ​ Financial ​ Financial ​ ​ ​ ​ ​ ​ Interbank ​ Loans and accounts receivable from customers at amortized cost ​ instruments at ​ instruments at ​ Contingent ​ ​ For the six-month periods ended June 30, 2021 ​ loans ​ Commercial ​ Mortgage ​ Consumer ​ FVTOCI ​ amortized cost ​ loans ​ Totals ​ MCh$ MCh$ MCh$ MCh$ MCh$ MCh$ MCh$ MCh$ Loss for provisions established (490) (126,603) (20,876) (115,542) — (6) (7,465) (270,982) Income for provisions released 371 71,890 8,065 60,357 658 102 12,251 153,694 Recovery of loans previously charged-off — 9,869 2,027 16,809 — — — 28,705 Net charge to income (119) (44,844) (10,784) (38,376) 658 96 4,786 (88,583) ​ ​ ​ ​ ​ ​ ​ ​ ​ ​ ​ ​ ​ ​ ​ ​ ​ ​ ​ ​ ​ ​ ​ ​ ​ ​ ​ ​ Financial ​ Financial ​ ​ ​ ​ ​ ​ Interbank ​ Loans and accounts receivable from customers at amortized cost ​ instruments at ​ instruments at ​ Contingent ​ ​ For the six-month periods ended June 30, 2020 ​ loans ​ Commercial ​ Mortgage ​ Consumer ​ FVTOCI ​ amortized cost ​ loans ​ Totals ​ MCh$ MCh$ MCh$ MCh$ MCh$ MCh$ MCh$ ​ MCh$ Loss for provisions established (308) (251,049) (18,642) (129,462) (97) (20) (20,611) ​ (420,189) Income for provisions released 431 48,133 4,227 37,725 1,034 10 7,850 ​ 99,410 Recovery of loans previously charged-off — 10,896 1,294 14,590 ​ ​ — ​ 26,780 Net charge to income 123 (192,020) (13,121) (77,147) 937 (10) (12,761) ​ (293,999) ​ ​ (*) The amounts in the Condensed Consolidated Statements of Cash Flows for the six month periods ended on June 30, 2021 and 2020 are as follows: ​ ​ ​ ​ ​ ​ ​ ​ For the six-month periods ended June 30, ​ 2021 2020 ​ ​ MCh$ ​ MCh$ Charge to income for provisions established 270,982 420,189 Credit to income for provisions used (153,694) (99,410) ​ ​ 117,288 320,779 ​ ​ Note 14 - Provisions for Impairment of Financial Assets, continued The detail by type of loans, analyzed collectively and individually, which were constituted and released by way of provision, is as follows: ​ ​ ​ ​ ​ ​ ​ ​ ​ ​ ​ ​ ​ ​ As of June 30, 2021 ​ Note Provision established Provision released Totals ​ ​ ​ ​ MCh$ ​ MCh$ ​ MCh$ Commercial (126,603) ​ 71,890 (54,713) Mortgage (20,876) 8,065 (12,811) Consumer (115,542) 60,357 (55,185) Subtotals 5 (263,021) 140,312 (122,709) Interbank loans, net ​ (490) 371 (119) Totals (263,511) 140,683 (122,828) ​ ​ ​ ​ ​ ​ ​ ​ ​ ​ ​ ​ ​ ​ As of June 30, 2020 ​ Note Provision established Provision released Totals ​ ​ ​ ​ MCh$ ​ MCh$ ​ MCh$ Commercial (251,049) ​ 48,133 (202,916) Mortgage (18,642) 4,227 (14,415) Consumer (129,462) 37,725 (91,737) Subtotals 5 (399,153) 90,085 (309,068) Interbank loans, net ​ (308) 431 123 Totals (399,461) 90,516 (308,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reciation, Amortization, and Impairment</t>
        </is>
      </c>
      <c r="B1" s="2" t="inlineStr">
        <is>
          <t>6 Months Ended</t>
        </is>
      </c>
    </row>
    <row r="2">
      <c r="B2" s="2" t="inlineStr">
        <is>
          <t>Jun. 30, 2021</t>
        </is>
      </c>
    </row>
    <row r="3">
      <c r="A3" s="4" t="inlineStr">
        <is>
          <t>Text block [Abstract]</t>
        </is>
      </c>
    </row>
    <row r="4">
      <c r="A4" s="3" t="inlineStr">
        <is>
          <t>Depreciation, Amortization, and Impairment</t>
        </is>
      </c>
      <c r="B4" s="3" t="inlineStr">
        <is>
          <t>Note 15 - Depreciation, Amortization, and Impairment a) Depreciation and amortization The amounts corresponding to charges to results for depreciation and amortization for the six-month periods ended June 30, 2021 and 2020, are detailed below: ​ ​ ​ ​ ​ ​ ​ ​ ​ ​ ​ ​ For the six-month periods ended ​ ​ ​ ​ June 30, ​ Notes 2021 2020 ​ ​ ​ ​ MCh$ ​ MCh$ Depreciation of property, plant and equipment ​ (5,918) (6,591) Amortization of intangible assets ​ ​ (26,222) (38,532) Depreciation of assets for right to use of assets ​ (17,062) (18,446) Totals (49,202) (63,569) ​ b) Impairment For the six-month periods ended June 30, 2021 and 2020 the composition of this item is as follows: ​ ​ ​ ​ ​ ​ ​ ​ For the six-month periods ended ​ ​ June 30, ​ 2021 2020 ​ ​ MCh$ ​ MCh$ Impairment of financial investments at FVOCI — — Impairment of financial investments at amortized cost — — Subtotal financial assets — — Impairment of intangibles generated in business combinations (1) ​ ​ ​ (113,911) Impairment of goodwill (2) ​ ​ ​ (651,825) Impairment of property, plant and equipment (1) (10) Subtotal Non-financial assets (1) (765,746) Totals (1) (765,746) ​ (1) Impairment of intangibles generated in business combinations includes MCh $113,138 from Itaú Corpbanca Colombia and MCh $773 from Itaú Corredor de Seguros Colombia. (2) Impairment of Goodwill for MCh $412,356 in Chile CGU and MCh $239,469 in Colombia CGU. ​ The Bank has defined two CGUs: CGU Chile (Itaú Corpbanca and its Chileans subsidiaries and subsidiary allocated in New York) and CGU Colombia (Itaú Corpbanca Colombia and its subsidiaries and Itaú Corredores de Seguros S.A.). These CGUs were defined based on their main geographic areas. Their cash flow generation and performance are analyzed separately by the Executive Committee (C-suite) because their contributions to the consolidated entity may be identified independently. It is worth mentioning that these CGUs are consistent with the Bank’s operating segments. ​ Itaú Corpbanca evaluates, at the end of each reporting period, whether there is any indication of impairment of any asset (including Goodwill). If this indication exists, or when an impairment test is required, the Bank estimates the recoverable amount of the asset. As of June 30, 2021, no indications of impairment where detected, there for the impairmet test wasn’t required to be executed. ​ Note 15 - Depreciation, Amortization, and Impairment, continued As of June 30, 2020, the bank assessed if there where any indications of impairment, where by identified evidence of impairment and proceded to estimate its recoverable amount of the CGUs detailed below: ​ The following tables presents the carrying amount of the CGUs, in a pre-taxes basis before impairment losses recognition: ​ ​ ​ ​ ​ ​ As of June 30, CGU 2020 ​ ​ MCh$ Chile 2,261,620 Colombia 942,653 ​ b.1) Impairment test results and impairment losses recognition as of June 31, 2020 i) Impairment test results As a consequence of the aforementioned impairment evaluation process, Management concludes that the recoverable amount and carrying amounts ratio of the CGUs as of June 30, 2020 is as follows: ​ ​ ​ ​ ​ ​ ​ ​ ​ ​ ​ ​ ​ As of June 30, 2020 Main assumptions Chile Colombia Recoverable Amount / Carrying Value (%) 86.81% ​ 62.50% ​ The recoverable amount for each CGU corresponds to the value in use, the higher of the fair value less costs to sell and the value in use. ii) Assumptions used in calculations of the recoverable amount The key assumptions used in calculating the recoverable amount, defined as those to which the calculation is most sensitive, are presented below: ​ ​ ​ ​ ​ ​ ​ ​ ​ ​ ​ ​ ​ As of June 30, ​ ​ 2020 ​ Chile Colombia Perpetuity rate (%) 5.20 ​ 6.50 Projected inflation rate (%) 3.00 ​ 3.00 Discount rate (%) 10.40 ​ 12.31 Loans growth (%) 5.67 - 7.41 ​ 6.25 - 8.82 Solvency index limit (%) 10.81 - 12.12 ​ 10.00 - 11.70 ​ ​ Note 15 - Depreciation, Amortization, and Impairment, continued iii) Impairment loss recognition As a result the recoverable amount for the CGUs was estimated at the end of the second quarter of 2020, resulting in the recognition of an impairment loss of Ch$765,736 million (Ch$731,189 net of deferred taxes) on the following assets of the respective CGUs as of June 30, 2020: ​ ​ ​ ​ ​ ​ ​ ​ ​ Impairmente of intangible assets (1) CGU Chile CGU Colombia Totals ​ MCh$ MCh$ MCh$ Goodwill impairment loss (412,356) (239,469) (651,825) Intangibles assets generated in a business combination impairment loss — (113,911) (113,911) Total impairment of Chile and Colombia CGUs (412,356) (353,380) (765,736) ​ (1) As reported in 2016 in the original recognition of the business combination between Banco Itaú Chile and Corpbanca, resulted in a registration of a goodwill not deductible for income tax purposes, therefore, the recognition of impairment loss does not generate effects on tax results. On the other hand, the intangibles assets generated in the business combination had an associated deferred tax liability of Ch $34,547 million, which generated an impact on income tax results equivalent to that amount, by recognizing the impairment. Considering the above, the effect on income net of taxes generated by the recognition of the impairment loss amounts to Ch $731,189 million, distributed between Ch $720,951 million attributable to the owners of the Bank and Ch $10,238 million attributable to non-controlling interes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4" t="inlineStr">
        <is>
          <t>Text block [Abstract]</t>
        </is>
      </c>
    </row>
    <row r="4">
      <c r="A4" s="3" t="inlineStr">
        <is>
          <t>Related Party Transactions</t>
        </is>
      </c>
      <c r="B4" s="3" t="inlineStr">
        <is>
          <t>Note 16 - Related Party Transactions In accordance with the provisions set forth in the Chilean General Banking Law and the instructions issued by the CMF, related parties are those individuals or corporations related to the ownership or management of the Institution directly or through third parties. Article 89 of the Ley de Sociedades Anónimas (Chilean Companies Law), which also applies to Banks, establishes that any transaction with a related party must be carried out on an arm’s length basis. In the case of sociedades anónimas abiertas (publicly traded companies) and their subsidiaries, transactions with related parties involve any negotiation, act, contract or transaction in which the company must intervene; the following are considered as parties related to them: those entities of the corporate group to which the company belongs; the corporations that, with respect to the company, have the status as parent, controlling entity, affiliate, subsidiary; the Directors, Managers, Administrators, Chief Executive Officer or Liquidators of the company, acting in their own names or on behalf of individuals other than the company, and their respective spouses or their relatives up to the second degree of consanguinity, as well as any entity controlled either directly or indirectly, through any of them; and any person who either acting individually or jointly with others with whom it has executed a joint operation agreement, may appoint at least one member of the management of the company or controls 10% or more of its capital stock, with the right to vote, in the case of a sociedad por acciones (stock corporation); those established by the bylaws of the company, or justifiably identified by the Directors’ Committee; and those in which it has acted as Director, Manager, Administrator, Chief Executive Officer or Liquidator of the company, during the last eighteen months. Article 147 of the Ley de Sociedades Anónimas (Chilean Companies Law) sets forth that a sociedad anónima abierta (publicly traded company) may only carry out transactions with related parties when they are intended to contribute to the corporate interest, are adjusted in the price, terms and conditions to those prevailing in the market at the time of their approval and comply with the requirements and the procedure indicated by it. Moreover, Article 84 of the Chilean General Banking Law establishes limits for the loans that may be granted to related parties and the prohibition to grant loans to the Directors, Managers or General Attorneys of the Bank a) Loans granted to related parties As of June 30, 2021 and December 31, 2020, the loans granted to related persons are detailed below : ​ ​ ​ ​ ​ ​ ​ ​ ​ ​ ​ ​ ​ ​ ​ ​ As of June 30, 2021 ​ As of December 31, 2020 ​ ​ Productive ​ Investment ​ ​ ​ Productive ​ Investment ​ ​ ​ ​ companies ​ companies ​ Individuals ​ companies ​ companies ​ Individuals ​ MCh$ MCh$ MCh$ MCh$ MCh$ MCh$ Loans and accounts receivable from customers ​ ​ ​ ​ ​ ​ Commercial loans 91,133 ​ 7,540 ​ 6,095 150,796 ​ 10,037 ​ 6,517 Mortgage loans — ​ — ​ 33,367 — ​ — ​ 30,124 Consumer loans — ​ — ​ 7,099 — ​ — ​ 7,189 Gross loans and accounts receivable from customers 91,133 7,540 46,561 150,796 10,037 43,830 Allowance for loan losses (7,105) ​ (945) ​ (220) (6,333) ​ (885) ​ (348) Loans and receivables to customers, net 84,028 6,595 46,341 144,463 9,152 43,482 ​ ​ Note 16 - Related Party Transactions, continued b) Other transactions and contracts with related parties Below are the balances as of June 30, 2021, 2020 and for the year ended December 31, 2020, for transactions with related parties and the impact on results: ​ ​ ​ ​ ​ ​ ​ ​ ​ ​ ​ ​ ​ ​ As of June 30, 2021 ​ ​ ​ ​ Balances receivable ​ Effect on income (loss) Name or Corporate Name Description (payable) Income Expense ​ ​ ​ ​ MCh$ ​ MCh$ ​ MCh$ Adexus S.A. Data transmission services — ​ — ​ — Bcycle Latam SPA Administrative consulting — ​ — ​ — Combanc S.A. Data transmission services — ​ — ​ (225) Comder Contraparte Central S.A Banking services — ​ — ​ (415) Compañía Chilena de Televisión S.A. ​ Tv broadcasting services ​ — ​ — ​ — Corp Group Holding Inversiones Limitada Advisory services — ​ — ​ (220) Hotel Corporation of Chile S.A. Hotel, events — ​ — ​ — Inmetrics Chile S.A ​ Other services ​ — ​ — ​ — Inmobiliaria Edificio Corpgroup S.A. Office lease and building fees (13,663) ​ — ​ (1,127) Inmobiliaria Gabriela S.A ​ Other services ​ (666) ​ — ​ (65) Inversiones Corp Group Interhold Ltda. Administrative consulting — ​ — ​ (2,675) Itaú Chile Inv. Serv. y Administración S.A. Leases (63) ​ — ​ (62) Itaú Unibanco ​ Business management reimbursement ​ 1,245 ​ 1,301 ​ (291) Operadora de Tarjeta de Crédito Nexus S.A. Credit card management — ​ — ​ (1,446) Pulso Editorial S.A. Publishing services — ​ — ​ (89) Redbanc S.A. ​ ATM management ​ — ​ — ​ (1,796) SMU S.A., Rendic Hnos. S.A. Lease of ATM — ​ — ​ (991) Transbank S.A. Credit card management — ​ — ​ (5,065) ​ These transactions were carried out at normal market prices prevailing on the date of the transactions. ​ ​ ​ ​ ​ ​ ​ ​ ​ ​ ​ ​ ​ As of June 30, 2020 ​ ​ ​ ​ Balances receivable ​ Effect on income (loss) Name or Corporate Name Description (payable) Income Expense ​ ​ ​ ​ MCh$ ​ MCh$ ​ MCh$ Adexus S.A. Data transmission services — ​ — ​ (8) Bcycle Latam SPA Administrative consulting — ​ — ​ (1,109) Combanc S.A. Data transmission services — ​ — ​ (252) Comder Contraparte Central S.A Banking services — ​ — ​ (434) Compañía Chilena de Televisión S.A. ​ Tv broadcasting services ​ — ​ — ​ (8) Corp Group Holding Inversiones Limitada Advisory services — ​ — ​ (250) Hotel Corporation of Chile S.A. Hotel, events — ​ — ​ (8) Inmobiliaria Edificio Corpgroup S.A. Office lease and building fees (14,830) ​ — ​ (2,323) Inmobiliaria Gabriela S.A ​ Other services ​ (755) ​ — ​ (63) Inversiones Corp Group Interhold Ltda. Administrative consulting — ​ — ​ (1,301) Itaú Chile Cía. de Seguros de Vida S.A. Life insurance — ​ — ​ — Itaú Chile Inv. Serv. y Administración S.A. Leases (192) ​ — ​ (533) Itaú Unibanco ​ Business management reimbursement ​ 1,121 ​ 1,460 ​ — Operadora de Tarjeta de Crédito Nexus S.A. Credit card management — ​ — ​ (1,679) Pulso Editorial S.A. Publishing services — ​ — ​ (15) Redbanc S.A. ​ ATM management ​ — ​ — ​ (1,614) SMU S.A., Rendic Hnos. S.A. Lease of ATM 2,190 ​ — ​ (1,189) Transbank S.A. Credit card management 1,121 ​ — ​ (7,297) ​ ​ Note 16 - Related Party Transactions, continued ​ ​ ​ ​ ​ ​ ​ ​ ​ ​ ​ ​ ​ ​ ​ ​ ​ ​ ​ ​ ​ ​ As of and for the year ended December 31, 2020 ​ ​ ​ ​ Balances receivable ​ Effect on income (loss) Name or Corporate Name Description (payable) Income Expense ​ ​ ​ ​ MCh$ ​ MCh$ ​ MCh$ Adexus S.A. ​ Data transmission services — — (8) Bcycle Latam SPA ​ Administrative consulting — — (2,165) CAI Gestion Inmobiliaria S.A. ​ Department stores — — — Combanc S.A. ​ Data transmission services — — (472) Comder Contraparte Central S.A ​ Banking services — — (826) Compañía Chilena de Televisión S.A. ​ Tv broadcasting services — — (8) Corp Group Holding Inversiones Limitada ​ Advisory services — — (537) Corp Imagen y diseños S.A. ​ Marketing — — — Corp Research S.A. ​ Advisory services — — — Hotel Corporation of Chile S.A. ​ Hotel, events — — (8) Inmetrics Chile S.A ​ Other services — — (1,470) Inmobiliaria Edificio Corpgroup S.A. ​ Office lease and building fees (14,175) — (4,693) Inmobiliaria Gabriela S.A ​ Other services (708) — (128) Inversiones Corp Group Interhold Ltda. ​ Administrative consulting — — (2,613) Itaú Chile Cía. de Seguros de Vida S.A. ​ Life insurance — — — Itaú Chile Inv. Serv. y Administración S.A. ​ Leases (198) — (1,143) Itaú Unibanco ​ Business management reimbursement 1,549 2,213 — Operadora de Tarjeta de Crédito Nexus S.A. ​ Credit card management — — (3,319) Pulso Editorial S.A. ​ Publishing services ​ — ​ — ​ (24) Redbanc S.A. ​ ATM management — — (3,094) SMU S.A., Rendic Hnos. S.A. ​ Lease of ATM 991 — (2,388) Transbank S.A. ​ Credit card management — — (13,177) ​ These transactions were carried out at normal market prices prevailing at the day of the transactions. c) Donations ​ ​ ​ ​ ​ ​ ​ ​ ​ ​ ​ For the six-month periods ended June 30, Name or corporate name Description 2021 2020 ​ ​ ​ ​ MCh$ ​ MCh$ Fundación Corpgroup Centro Cultural Donations ​ 721 1,556 Fundación Descúbreme Donations ​ 111 117 Fundación Itaú Donations ​ 93 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4" t="inlineStr">
        <is>
          <t>Text block [Abstract]</t>
        </is>
      </c>
    </row>
    <row r="4">
      <c r="A4" s="3" t="inlineStr">
        <is>
          <t>Fair Value of Financial Assets and Liabilities</t>
        </is>
      </c>
      <c r="B4" s="3" t="inlineStr">
        <is>
          <t>Note 17 - Fair Value of Financial Assets and Liabilities Determination of the fair value as of June 30, 2021 and December 31, 2020 ​ ​ ​ ​ ​ ​ ​ ​ ​ ​ As of June 30, 2021 ​ ​ ​ ​ Estimated fair value ​ Book value Recurring Non-recurring (*) ​ ​ MCh$ ​ MCh$ ​ MCh$ ASSETS ​ ​ ​ ​ ​ ​ Cash and deposits in banks 2,875,942 — 2,875,942 Cash items in process of collection 442,662 — 442,662 Financial instruments at fair value through profit or loss 301,239 301,239 — Financial instruments at fair value through other comprehensive income 3,914,198 3,914,198 — Loans and accounts receivable at amortized cost 22,017,132 — 22,715,286 Financial instruments at amortized cost 173,227 — 173,227 Investments under resale agreements 122,998 — 122,998 Financial derivative contracts 2,588,103 2,588,103 — Interbank loans, net 57,499 — 57,499 Totals 32,493,000 6,803,540 26,387,614 LIABILITIES Deposits and other demand liabilities 6,550,657 — 6,550,657 Cash in process of being cleared 420,259 — 420,259 Obligations under repurchase agreements 483,241 — 483,241 Time deposits and other time liabilities 10,269,825 — 10,269,825 Financial derivative contracts 2,377,921 2,377,921 — Interbank borrowings 4,453,688 — 4,453,688 Debt instruments issued 6,335,525 — 6,335,525 Lease contract liabilities ​ 133,594 — 133,594 Other financial liabilities 29,163 — 29,163 Totals 31,053,873 2,377,921 28,675,952 ​ (*) Non-recurring items correspond to those line items that are carried at cost, but their corresponding fair value has been estimated for disclosure purposes only. ​ Note 17 - Fair Value of Financial Assets and Liabilities, continued ​ ​ ​ ​ ​ ​ ​ ​ ​ As of December 31, 2020 ​ ​ ​ ​ Estimated fair value ​ Book value Recurring Non-recurring (*) ​ ​ MCh$ ​ MCh$ ​ MCh$ ASSETS ​ ​ ​ ​ ​ ​ Cash and deposits in banks 3,089,072 — 3,089,072 Cash items in process of collection 173,192 — 173,192 Financial instruments at fair value through profit or loss 582,710 582,710 — Financial instruments at fair value through other comprehensive income 3,970,899 3,970,899 — Loans and accounts receivable at amortized cost 21,576,108 — 22,767,597 Financial instruments at amortized cost 111,542 — 110,608 Investments under resale agreements 105,580 — 105,580 Financial derivative contracts 3,982,803 3,982,803 — Interbank loans, net 7,121 — 7,121 Totals 33,599,027 8,536,412 26,253,170 LIABILITIES Deposits and other demand liabilities 6,197,406 — 6,197,406 Cash in process of being cleared 154,232 — 154,232 Obligations under repurchase agreements 638,851 — 638,851 Time deposits and other time liabilities 11,433,064 — 11,574,924 Financial derivative contracts 3,673,591 3,673,591 — Interbank borrowings 3,798,978 — 3,794,375 Debt instruments issued 6,204,856 — 7,330,126 Lease contract liabilities ​ 151,885 — 164,304 Other financial liabilities 13,123 — 13,123 Totals 32,265,986 3,673,591 29,867,341 (*) Non-recurring items correspond to those line items that are carried at cost, but their corresponding fair value has been estimated for disclosure purposes only. ​ ​ Note 17 - Fair Value of Financial Assets and Liabilities, continued Fair Value Measurements of assets and liabilities only for disclosure purposes (non-recurring): ​ ​ ​ ​ ​ ​ ​ ​ As of June 30, ​ As of December 31, Non-recurring fair value measurement ​ 2021 ​ 2020 ​ ​ MCh$ ​ MCh$ ASSETS Cash and deposits in banks 2,875,942 3,089,072 Cash items in process of collection 442,662 173,192 Loans and accounts receivable at amortized cost 22,715,286 22,767,597 Investments under resale agreements 122,998 105,580 Interbank loans, net 57,499 7,121 Financial instruments at amortized cost 173,227 110,608 Totals 26,387,614 26,253,170 LIABILITIES Deposits and other demand liabilities 6,550,657 6,197,406 Cash in process of being cleared 420,259 154,232 Obligations under repurchase agreements 483,241 638,851 Time deposits and other time liabilities 10,269,825 11,574,924 Interbank borrowings 4,453,688 3,794,375 Debt issued 6,335,525 7,330,126 Lease contract liabilities ​ 133,594 ​ 164,304 Other financial obligations 29,163 13,123 Totals 28,675,952 29,867,341 ​ Note 17 - Fair Value of Financial Assets and Liabilities, continued Fair Value measurement of financial assets and liabilities (recurring): ​ ​ ​ ​ ​ ​ ​ As of June 30, ​ As of December 31, Fair value measurement of recurring items ​ 2021 ​ 2020 ​ ​ MCh$ ​ MCh$ ASSETS Financial instruments at fair value through profit or loss 301,239 582,710 Central Bank of Chile and Government securities 49,811 108,042 Other securities issued in Chile 110 271 Foreign government and Central Bank instruments 210,008 432,178 Other instruments issued abroad 2,372 4,861 Investments in mutual funds 38,123 35,017 Other investments at FVTPL 815 2,341 Financial instruments at fair value through other comprehensive income 3,914,198 3,970,899 Central Bank of Chile and Government securities 3,248,822 3,056,179 Other securities issued in Chile 143,049 296,665 Foreign government and Central Bank instruments 334,591 217,185 Other instruments issued abroad 177,312 394,691 Other investments at FVOCI 10,424 6,179 Financial derivative contracts 2,588,103 3,982,803 Forwards 191,385 472,208 Swaps 2,396,062 3,509,315 Call options 498 195 Put options 158 1,085 Totals 6,803,540 8,536,412 LIABILITIES Financial derivative contracts 2,377,921 3,673,591 Forwards 175,051 433,863 Swaps 2,201,695 3,238,371 Call options 928 271 Put options 247 1,086 Totals 2,377,921 3,673,591 ​ Note 17 - Fair Value of Financial Assets and Liabilities, continued Financial Derivative Instruments The estimated fair value of derivative instruments is calculated using prices quoted in the market for financial instruments with similar characteristics. Therefore, the methodology recognizes the credit risk of each counterparty. The adjustments are known internationally as the counterparty value adjustment (“CVA”), which consists of an adjustment for debtor risk (credit value adjustment or CVA) and for creditor risk (debit value adjustment or “DVA”). The sum of these adjustments gives the effective counterparty risk that the derivative contract must have. These adjustments are recorded periodically in the financial statements. As of June 30, 2021 and December 31, 2020, the portfolio of derivative contracts in both Chile and Colombia is detailed as follows: ​ ​ ​ ​ ​ ​ ​ ​ ​ ​ ​ ​ As of June 30, ​ As of December 31, ​ ​ 2021 ​ 2020 ​ CVA DVA CVA DVA ​ ​ MCh$ ​ MCh$ ​ MCh$ ​ MCh$ Derivatives held for hedging (2) ​ — — ​ — Fair value hedge — — — — Currency forwards — — — — Currency swaps — — — — Interest rate swaps — — — — Cash flow hedge — — — — Currency forwards — — — — Currency swaps — — — — Interest rate swaps — — — — Hedge of net investments in a foreign operation (2) — — — Currency forwards — — — — Currency swaps — — — — Interest rate swaps — — — — Derivatives held for trading (27,298) 436 (40,971) 589 Currency forwards (304) ​ 170 (443) 205 Currency swaps (22,261) ​ 41 (36,363) 37 Interest rate swaps (4,733) ​ 225 (4,165) ​ 347 Call currency options — ​ — — — Put currency options — ​ — — — Total financial derivative contracts (27,300) 436 (40,971) 589 ​ ​ Note 17 - Fair Value of Financial Assets and Liabilities, continued The following table summarizes the fair value hierarchy for the Bank’s recurring valuation of financial instruments: ​ ​ ​ ​ ​ ​ ​ ​ ​ ​ Level Instrument Issuer Price Source Model 1 Currencies Not Applicable OTC, Bloomberg Directly observable price. ​ Shares Others Santiago Exchange Directly observable price. ​ Mutual Funds Asset Managers CMF (formerly the SVS) Directly observable price. ​ Bonds Chilean Central Bank and Chilean Treasury Santiago Exchange Internal rate of return (“IRR”) based on prices. 2 Derivatives Not Applicable OTC (brokers), Bloomberg Interest rate curves based on forward prices and coupon rates. ​ Money market Chilean Central Bank and Chilean Treasury Santiago Exchange Interest rate curves based on prices. ​ Money market Banks Santiago Exchange Interest rate curves based on prices. ​ Bonds Companies, Banks Pricing provider Interest rate curves based on correlations, spreads, extrapolations, etc. 3 Derivatives, active Banking rate (TAB) Not Applicable OTC (brokers) Interest rate curves based on modeling of TAB - Chamber spread. ​ Derivatives, American forwards Not Applicable Bloomberg Black and Scholes with inputs from European options. ​ ​ Note 17 - Fair Value of Financial Assets and Liabilities, continued The following table classifies assets and liabilities measured at fair value on a recurring basis, in accordance with the fair value hierarchy established in IFRS 13, as of June 30, 2021 and December 31, 2020: ​ ​ ​ ​ ​ ​ ​ ​ ​ ​ ​ ​ As of June 30, 2021 ​ ​ ​ ​ Market value of the ​ Other observable ​ Non-observable Measurement at fair value of instruments ​ ​ ​ asset for identified assets ​ significant inputs ​ significant inputs on a recurring basis using Fair value (Level 1) (Level 2) (Level 3) ​ ​ MCh$ ​ MCh$ ​ MCh$ ​ MCh$ ASSETS ​ ​ ​ ​ ​ ​ ​ ​ Financial instruments at fair value through profit or loss ​ 301,239 ​ 297,942 ​ 3,297 ​ — Central Bank of Chile and Government securities ​ 49,811 ​ 49,811 ​ — ​ — Other securities issued locally ​ 110 ​ — ​ 110 ​ — Foreign government and Central Bank instruments ​ 210,008 ​ 210,008 ​ — ​ — Other securities issued abroad ​ 2,372 ​ — ​ 2,372 ​ — Investments in mutual funds ​ 38,123 ​ 38,123 ​ — ​ — Other investments at FVTPL ​ 815 ​ — ​ 815 ​ — Financial instruments at fair value through other comprehensive income ​ 3,914,198 ​ 3,740,534 ​ 177,740 ​ — Central Bank of Chile and Government securities ​ 3,248,822 ​ 3,248,822 ​ — ​ — Other securities issued locally ​ 143,049 ​ — ​ 147,125 ​ — Foreign government and Central Bank instruments ​ 334,591 ​ 334,591 ​ — ​ — Other securities issued abroad ​ 177,312 ​ 157,121 ​ 20,191 ​ — Other investments at FVOCI ​ 10,424 ​ — ​ 10,424 ​ — Financial derivative contracts ​ 2,588,103 ​ — ​ 2,567,898 ​ 20,205 Forwards ​ 191,385 ​ — ​ 190,199 ​ 1,186 Swaps ​ 2,396,062 ​ — ​ 2,377,043 ​ 19,019 Call options ​ 498 ​ — ​ 498 ​ — Put options ​ 158 ​ — ​ 158 ​ — Totals ​ 6,803,540 ​ 4,038,476 ​ 2,748,935 ​ 20,205 LIABILITIES ​ ​ ​ ​ ​ ​ ​ ​ Financial derivative contracts ​ 2,377,921 ​ — ​ 2,376,996 ​ 925 Forwards ​ 175,051 ​ — ​ 174,546 ​ 505 Swaps ​ 2,201,695 ​ — ​ 2,201,275 ​ 420 Call options ​ 928 ​ — ​ 928 ​ — Put options ​ 247 ​ — ​ 247 ​ — Totals ​ 2,377,921 ​ — ​ 2,376,996 ​ 925 ​ ​ Note 17 - Fair Value of Financial Assets and Liabilities, continued ​ ​ ​ ​ ​ ​ ​ ​ ​ ​ ​ As of December 31, 2020 ​ ​ ​ ​ Market value of the ​ Other observable ​ Non-observable Measurement at fair value of instruments ​ ​ asset for identified assets ​ significant inputs ​ significant inputs on a recurring basis using Fair value (Level 1) (Level 2) (Level 3) ​ MCh$ ​ MCh$ ​ MCh$ ​ MCh$ ASSETS Financial instruments at fair value through profit or loss 582,710 ​ 575,237 ​ 7,473 ​ — Central Bank of Chile and Government securities 108,042 ​ 108,042 ​ — ​ — Other securities issued locally 271 ​ — ​ 271 ​ — Foreign government and Central Bank instruments 432,178 ​ 432,178 ​ — ​ — Other securities issued abroad 4,861 ​ — ​ 4,861 ​ — Investments in mutual funds 35,017 ​ 35,017 ​ — ​ — Other investments at FVTPL 2,341 ​ — ​ 2,341 ​ — Financial instruments at fair value through other comprehensive income 3,970,899 ​ 3,608,717 ​ 362,182 ​ — Central Bank of Chile and Government securities 3,056,179 ​ 3,056,179 ​ — ​ — Other securities issued locally 296,665 ​ — ​ 296,665 ​ — Foreign government and Central Bank instruments 217,185 ​ 217,185 ​ — ​ — Other securities issued abroad 394,691 ​ 335,353 ​ 59,338 ​ — Other investments at FVOCI 6,179 ​ — ​ 6,179 ​ — Financial derivative contracts 3,982,803 ​ — ​ 3,955,538 ​ 27,265 Forwards 472,208 ​ — ​ 468,632 ​ 3,576 Swaps 3,509,315 ​ — ​ 3,485,626 ​ 23,689 Call options 195 ​ — ​ 195 ​ — Put options 1,085 ​ — ​ 1,085 ​ — Totals 8,536,412 ​ 4,183,954 ​ 4,325,193 ​ 27,265 LIABILITIES ​ ​ ​ ​ ​ ​ ​ Financial derivative contracts 3,673,591 ​ — ​ 3,672,751 ​ 840 Forwards 433,863 ​ — ​ 433,747 ​ 116 Swaps 3,238,371 ​ — ​ 3,237,647 ​ 724 Call options 271 ​ — ​ 271 ​ — Put options 1,086 ​ — ​ 1,086 ​ — Totals 3,673,591 ​ — ​ 3,672,751 ​ 840 ​ ​ Note 17 - Fair Value of Financial Assets and Liabilities, continued Transfers between level 1 and 2 As of June 30, 2021 and December 31, 2020 no transfers were observed between Level 1 and Level 2, as shown below ​ ​ ​ ​ ​ ​ ​ ​ ​ ​ As of June 30, Measurement at fair value of instruments ​ 2021 that are valued recurrently ​ Fair value ​ Level 1 to 2 ​ Level 2 to 1 ​ MCh$ MCh$ MCh$ ASSETS ​ ​ ​ ​ ​ ​ Financial instruments at fair value through profit or loss 301,239 — — Financial instruments at fair value through other comprehensive income 3,914,198 — — Financial derivative contracts 2,588,103 — — Totals 6,803,540 — — LIABILITIES Financial derivative contracts 2,377,921 — — Totals 2,377,921 — — ​ ​ ​ ​ ​ ​ ​ ​ ​ ​ As of December 31, Measurement at fair value of instruments ​ 2020 that are valued recurrently Fair value Level 1 to 2 Level 2 to 1 ​ MCh$ MCh$ MCh$ ASSETS Financial instruments at fair value through profit or loss 582,710 — — Financial instruments at fair value through other comprehensive income 3,970,899 — — Financial derivative contracts 3,982,803 — — Totals 8,536,412 — — LIABILITIES Financial derivative contracts 3,673,591 — — Totals 3,673,591 — — ​ Note 17 - Fair Value of Financial Assets and Liabilities, continued The following table reconciles assets and liabilities measured at fair value on a recurring basis as of June 30, 2021 and December 31, 2020. ​ ​ ​ ​ ​ ​ ​ ​ ​ ​ ​ ​ ​ ​ ​ ​ As of June 30, 2021 ​ ​ ​ ​ Gain (loss) ​ Gain (loss) ​ Purchases, ​ Transfers ​ ​ ​ ​ Opening ​ recognized in ​ recognized in ​ sales and ​ from level 1 ​ Ending Level 3 reconciliation ​ balance ​ profit or loss ​ equity ​ agreements ​ or level 2 ​ balance ​ MCh$ MCh$ MCh$ MCh$ MCh$ MCh$ ASSETS Financial derivative contracts 27,265 (1,173) — (5,887) — 20,205 Forwards 3,576 ​ 741 ​ ​ ​ (3,131) ​ ​ ​ 1,186 Swaps 23,689 ​ (1,914) ​ ​ ​ (2,756) ​ ​ ​ 19,019 Call options — ​ — ​ ​ ​ — ​ ​ ​ — Put options — ​ — ​ ​ ​ — ​ ​ ​ — Totals 27,265 (1,173) — (5,887) — 20,205 LIABILITIES Financial derivative contracts 840 369 — (284) — 925 Forwards 116 ​ 1,856 ​ ​ ​ (1,467) ​ ​ ​ 505 Swaps 724 ​ (1,487) ​ ​ ​ 1,183 ​ ​ ​ 420 Call options — ​ — ​ ​ ​ — ​ ​ ​ — Put options — ​ — ​ ​ ​ — ​ ​ ​ — Totals 840 369 — (284) — 925 ​ ​ Note 17 - Fair Value of Financial Assets and Liabilities, continued ​ ​ ​ ​ ​ ​ ​ ​ ​ ​ ​ ​ ​ ​ ​ As of December 31, 2020 ​ ​ Gain (loss) Gain (loss) Purchases, Transfers ​ ​ ​ Opening ​ recognized in ​ recognized in ​ sales and ​ from level 1 ​ Ending Level 3 reconciliation ​ balance ​ profit or loss ​ equity ​ agreements ​ or level 2 ​ balance ​ ​ MCh$ ​ MCh$ ​ MCh$ ​ MCh$ ​ MCh$ ​ MCh$ ASSETS ​ ​ ​ ​ ​ ​ ​ ​ ​ ​ ​ ​ Financial derivative contracts 27,432 28,603 — (28,770) — 27,265 Forwards 5,060 23,803 — (25,287) — 3,576 Swaps 22,372 4,800 — (3,483) — 23,689 Call options — — — — — — Put options — — — — — — Totals 27,432 28,603 — (28,770) — 27,265 LIABILITIES Financial derivative contracts 1,119 725 — (1,004) — 840 Forwards 181 2,397 — (2,462) — 116 Swaps 938 (1,672) — 1,458 — 724 Call options — — — — — — Put options — — — — — — Totals 1,119 725 — (1,004) — 840 ​ Note 17 - Fair Value of Financial Assets and Liabilities, continued Hierarchy for remaining assets and liabilities The following table classifies assets and liabilities measured at fair value on a non-recurring basis, in accordance with the fair value hierarchy as of June 30, 2021 and December 31, 2020. ​ ​ ​ ​ ​ ​ ​ ​ ​ ​ ​ ​ As of June 30, 2021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2,875,942 ​ 2,875,942 ​ — ​ — Cash items in process of collection 442,662 ​ 442,662 ​ — ​ — Loans and accounts receivable at amortized cost 22,715,286 ​ — ​ — ​ 22,715,286 Financial instruments at amortized cost 173,227 ​ 173,227 ​ — ​ — Investments under resale agreements 122,998 ​ 122,998 ​ — ​ — Interbank loans, net 57,499 ​ 57,499 ​ — ​ — Totals 26,387,614 ​ 3,672,328 ​ — ​ 22,715,286 LIABILITIES ​ ​ ​ ​ ​ ​ ​ ​ Deposits and other demand liabilities 6,550,657 ​ 6,550,657 ​ — ​ — Cash in process of being cleared 420,259 ​ 420,259 ​ — ​ — Obligations under repurchase agreements 483,241 ​ 483,241 ​ — ​ — Time deposits and other time liabilities 10,261,883 ​ — ​ 10,261,883 ​ — Interbank borrowings 4,445,864 ​ 4,445,864 ​ — ​ — Debt instruments issued 6,711,805 ​ — ​ 6,711,805 ​ — Lease contract liabilities ​ 136,046 ​ — ​ 136,046 ​ — Other financial liabilities 29,163 ​ 29,163 ​ — ​ — Totals 29,038,918 ​ 11,929,184 ​ 17,109,734 ​ — ​ ​ Note 17 - Fair Value of Financial Assets and Liabilities, continued ​ ​ ​ ​ ​ ​ ​ ​ ​ ​ ​ As of December 31, 2020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3,089,072 ​ 3,089,072 ​ — ​ — Cash items in process of collection 173,192 ​ 173,192 ​ — ​ — Investments under resale agreements 22,767,597 ​ — ​ — ​ 22,767,597 Interbank loans, net 110,608 ​ 110,608 ​ — ​ — Loans and accounts receivable from customers, net 105,580 ​ 105,580 ​ — ​ — Financial instruments at amortized cost 7,121 ​ 7,121 ​ — ​ — Totals 26,253,170 3,485,573 — 22,767,597 LIABILITIES ​ ​ ​ ​ ​ ​ ​ ​ Deposits and other demand liabilities 6,197,406 ​ 6,197,406 ​ — ​ — Cash in process of being cleared 154,232 ​ 154,232 ​ — ​ — Obligations under repurchase agreements 638,851 ​ 638,851 ​ — ​ — Time deposits and other time liabilities 11,574,924 ​ — ​ 11,574,924 ​ — Interbank borrowings ​ 3,794,375 ​ 3,794,375 ​ — ​ — Debt instruments issued 7,330,126 ​ — ​ 7,330,126 ​ — Lease contract liabilities ​ 164,304 ​ — ​ 164,304 ​ — Other financial liabilities 13,123 ​ 13,123 ​ — ​ — Totals 29,867,341 10,797,987 19,069,35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1</t>
        </is>
      </c>
    </row>
    <row r="3">
      <c r="A3" s="4" t="inlineStr">
        <is>
          <t>Text block [Abstract]</t>
        </is>
      </c>
    </row>
    <row r="4">
      <c r="A4" s="3" t="inlineStr">
        <is>
          <t>Regulatory Capital Requirements</t>
        </is>
      </c>
      <c r="B4" s="3" t="inlineStr">
        <is>
          <t>Note 18 - Regulatory Capital Requirements The primary objectives of capital management are to ensure compliance with regulatory requirements and to maintain a solid risk rating and healthy capital ratios. During 2021 and 2020, the Bank has complied fully with all capital requirements. In accordance with the General Banking Law, the Bank must maintain a minimum ratio of Regulatory Capital to Consolidated Risk-Weighted Assets of 8%, net of required provisions, and a minimum ratio of Core Capital to Total Consolidated Assets of 3%, net of required provisions. However, after the merger, the CMF determined that the Bank’s Regulatory Capital could not be less than 10% of its Risk-Weighted Assets. For this purpose, the Bank has applied the dispose in the Chapter 12-1 “Heritage for legal and regulatory purposes” of RAN. Assets are weighted using risk categories, which are assigned a risk percentage based on the capital needed to back up each asset. There are 5 risk categories (0%, 10%, 20%, 60% and 100%) and additionally a category intermediate with a risk weighting percentage of 2%. For example, cash, due from Banks and financial instruments issued by the Chilean Central Bank have 0% risk, which means that, in accordance with current standards, no capital is required to back these assets. Bank have 100% risk, which means that a minimum capital equivalent to 8% of the value of these assets is needed. In the case of Itaú, it uses 10%. All derivative instruments traded off-market are taken into account to determine risk assets using conversion factors over notional values, thus calculating the value of the credit risk exposure (or "credit equivalent"). For weighting purposes, “credit equivalent” also considers contingent loans not recorded in the Consolidated Statement of Financial Position. ​ Note 18 - Regulatory Capital Requirements, continued According to local regulations, as of June 30, 2021 and December 31, 2020, the relation between assets and risk weighted assets is as follow: ​ ​ ​ ​ ​ ​ ​ ​ ​ ​ ​ ​ Consolidated assets ​ Risk-weighted assets ​ ​ As of June 30, ​ As of December 31, ​ As of June 30, ​ As of December 31, ​ 2021 2020 2021 2020 ​ ​ MCh$ ​ MCh$ ​ MCh$ ​ MCh$ Assets balance (net of allowances) Cash and deposits in banks 2,875,942 3,089,072 — — Cash items in process of collection 442,662 173,192 84,245 30,919 Trading securities 300,424 580,369 63,248 90,149 Investments under resale agreements 122,998 105,580 122,998 97,525 Financial derivative contract (*) 1,137,961 1,302,692 745,255 859,464 Interbank loans 57,489 7,115 57,489 7,115 Loans and accounts receivable from customers 22,113,418 21,685,269 18,741,810 18,634,870 Available for sale investments 3,907,850 3,964,720 288,703 334,632 Held to maturity investments 173,232 111,643 113,071 49,627 Investments in companies 12,035 11,983 12,035 11,983 Intangible 702,939 718,683 210,427 226,171 Fixed assets 50,893 56,020 50,893 56,020 Right-of-use asset under lease agreements ​ 150,703 ​ 170,603 ​ 150,703 ​ 170,603 Current taxes 100,123 64,699 10,012 6,470 Deferred taxes 275,276 314,112 27,528 31,411 Other assets 528,293 602,769 403,964 410,854 Off-balance sheet assets ​ ​ Contingent loans 2,930,959 2,381,233 1,758,575 1,428,740 Totals 35,883,197 35,339,754 22,840,956 22,446,553 ​ (*) Items presented at their Equivalent Credit Risk value, in accordance with the provisions of Chapter 12 1 “Equity for Legal and Regulatory Effects” of the RAN, issued by the Commission for the Financial Market (former SBIF). ​ Note 18 - Regulatory Capital Requirements, continued ​ ​ ​ ​ ​ ​ ​ ​ ​ ​ ​ Amount ​ Ratio ​ As of June 30, ​ As of December 31, ​ As of June 30, ​ As of December 31, ​ ​ 2021 ​ 2020 ​ 2021 ​ 2020 ​ ​ MCh$ ​ MCh$ ​ % ​ % ​ Basic capital 2,297,933 ​ 2,315,411 (a) 6.40 ​ 6.54 (c) Effective equity 2,976,143 ​ 3,044,661 (b) 13.03 ​ 13.56 (d) (*) Includes transactions denominated in foreign currencies but that are settled in pesos. (a) Basic Capital Corresponds to the net amount that must be shown in the Consolidated Financial Statements filed with the CMF under the line item “Equity attributable to equity holders of the Bank” as indicated in the Compendium of Accounting Standards. (b) Based on the consolidated financial statements filed with CMF, the effective net equity of a bank is the sum of (i) a bank’s basic capital, (ii) subordinated bonds issued by a bank valued at their placement price up to 50% of its net capital base; provided that the value of the bonds shall decrease 20% for each year that lapses during the period commencing six years prior to their maturity and (iii) voluntary loan loss allowances in an amount up to 1.25% of a bank’s risk-weighted assets (if a bank has goodwill, this value would be required to be deducted from the calculation of the effective net equity). The calculation of the effective net equity does not include the capital contributions made to subsidiaries of a bank and is made on a consolidated basis rather than on an unconsolidated basis. (d) Consolidated solvency ratio corresponds to the ratio of effective equity to weighted assets. The shareholders’ agreement established an “Optimal Regulatory Capital” with respect to Itaú Corpbanca Chile and Colombia, which must be, at any date, the highest between 120% As of June 30, 2021 and December 31, 2020, the Bank is in compliance with the “Optimal Regulatory Capital” requirements, as well as with all financial covenants related to regulatory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4" t="inlineStr">
        <is>
          <t>Text block [Abstract]</t>
        </is>
      </c>
    </row>
    <row r="4">
      <c r="A4" s="3" t="inlineStr">
        <is>
          <t>Subsequent events</t>
        </is>
      </c>
      <c r="B4" s="3" t="inlineStr">
        <is>
          <t>Note 19 - Subsequent events Capital increase approval In the Extraordinary Shareholders Meeting held on July 13, 2021, the following agreements were met: (a) increase the Bank’s capital in the amount of $830,000,000,000 Chilean pesos, from $1,862,826,231,184 Chilean pesos divided into 512,406,760,091 nominative, ordinary, no par value, fully subscribed and paid-in shares, to $2,692,826,231,184, divided into 973,517,871,202 nominative, ordinary, no par value shares, throughout the issuance of Through Resolution No. 4,177, issue on August 3, 2021, the Financial Market Commission (Comisión para el Mercado Financiero) authorized the increase of the Bank's capital and the amendment of its bylaws, in accordance with the resolutions approved at the mentioned shareholders extraordinary meeting, as set forth in Articles 31 and 52 of the General Banking Law, Article 127 of the Chilean Corporations Act and other applicable regulations. The Extraordinary Meeting of Itaú Corpbanca’s Board of Directors held on August 12, 2021 approved, among other matters, the following: (a) proceed with the issuance of 461,111,111,111 ordinary shares related to the Bank's capital increase approved at the aforementioned Shareholders’ Meeting; (b) request the registration of the agreed-to-be-issued 461,111,111,111 shares before the Financial Market Commission (Comisión para el Mercado Financiero) and the Stock Exchanges in Chile, so that they may be traded in the Chilean local market; (c) require the registration of the new American Depositary Shares before the Securities and Exchange Commission of the United States of America and the New York Stock Exchange; (d) offer and place the agreed-to-be-issued 461,111,111,111 shares as per the procedure set forth in the aforementioned Board Meeting; and (e) postpone the pricing of the shares for a later date. Through Resolution No. 5230, dated September 15, 2021, the Financial Market Commission (Comisión para el Mercado Financiero) authorized the registration in the Securities Registry of 461,111,111,111 shares issued under the capital increase agreed by the Bank's Extraordinary Shareholders' Meeting held on July 13, 2021. 461,111,111,111 of the new shares issued under the Bank’s capital increase will be offered at the price of $1.80 per share, as set forth in the Extraordinary Meeting of Itaú Corpbanca’s Board of Directors held on September 23, 2021. Others Between July 1 and September 9, 2021, the date of issuance of these Condensed Consolidated Financial Statements, there have been no other events after the reporting period that could affect the presentation and results of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eneral Information and Summary of Significant Accounting Policies (Policies)</t>
        </is>
      </c>
      <c r="B1" s="2" t="inlineStr">
        <is>
          <t>6 Months Ended</t>
        </is>
      </c>
    </row>
    <row r="2">
      <c r="B2" s="2" t="inlineStr">
        <is>
          <t>Jun. 30, 2021</t>
        </is>
      </c>
    </row>
    <row r="3">
      <c r="A3" s="4" t="inlineStr">
        <is>
          <t>Disclosure of voluntary change in accounting policy [line items]</t>
        </is>
      </c>
    </row>
    <row r="4">
      <c r="A4" s="3" t="inlineStr">
        <is>
          <t>Accounting period</t>
        </is>
      </c>
      <c r="B4" s="3" t="inlineStr">
        <is>
          <t>a) Accounting period The condensed consolidated financial statements are referred as of June 30, 2021 and December 31, 2020 and comprise the six-month periods ended June 31, 2021 and 2020.</t>
        </is>
      </c>
    </row>
    <row r="5">
      <c r="A5" s="3" t="inlineStr">
        <is>
          <t>New and revised accounting pronouncements introduced by IASB</t>
        </is>
      </c>
      <c r="B5" s="3" t="inlineStr">
        <is>
          <t>b) New and revised accounting pronouncements introduced by IASB 1. New Standards and interpretations effective for annual periods beginning on or after 1 January 2020 ​ 1.1) Covid-19-Related Rent Concessions beyond 30 June 2021 amendment to IFRS 16. ​ On June 30, 2021 the Board issued Covid-19-Related Rent Concessions beyond 30 June 2021 which extended the availability of the practical expedient in IFRS 16 (the 2021 amendment), that provides lessees with an exemption from assessing whether a COVID-19-related rent concession is a lease modification by one year. The 2021 amendment resulted applying to rent concessions for which any reduction in lease payments affects only payments originally due on or before 30 June 2022, provided the other conditions for applying the practical expedient are met. ​ The amendment is effective for annual reporting periods beginning on or after 1 April 2021. ​ The adoption of the amendment did not have a significant impact on the Consolidated Financial Statements since to date there have been no significant changes on current contracts to make use of this amendment. ​ 2. New Standards and interpretation issued, but not yet effective ​ 2.1) Sale or Contribution of assets between an investor and its Association or Joint Business (amendments to IFRS 10 and IAS 28) ​ The amendments to IFRS 10 and IAS 28 address situations where there is a sale or contribution of assets between an investor and its associate or joint venture. Specifically, the amendments provide that gains or losses, resulting from the loss of control of a subsidiary that does not contain a business in a transaction with an associate or joint venture, accounted for using the equity method are recognized in the parent's profit or loss only to the extent of the unrelated investors' interests in that associate or joint venture. Similarly, gains or losses resulting from the remeasurement to fair value of investments held in a former subsidiary (which has become an associate or joint venture that is accounted for using the equity method) are recognized in the results of the former parent only to the extent of the unrelated investors' interests in the new associate or joint venture. The effective date of the amendments was initially from January 1, 2016, however the IASB on December 17, 2015 indefinitely postponed their entry into force. The Bank's Management will evaluate the potential impacts of these amendments, once the new implementation date for these amendments is announced. 2.2) Amendment to IAS 1 "Presentation of Financial Statements" - Classification of liabilities as current or non-current On January 23, 2020, the IASB published the amendment to IAS 1, which addresses the classification of liabilities and clarifies their presentation as current or non-current. This amendment applies as of January 1, 2023 retroactively and its early application is permitted. ​ Note 1 – General Information and Summary of Significant Accounting Policies, continued Among the modifications are the following: ​ • An entity shall classify a liability as current when it does not have a right to postpone its liquidation for at least twelve months following the date of the reporting period. The amendment removes the factor of "unconditionality" from this right. ​ • The right to defer settlement of the liability must have substance and must exist at the end of the reporting period. If this right is subject to the entity that covers any condition, such right only exists if it is effectively fulfilled by fulfilling these conditions at the end of the reporting period and can be classified as non-current. The entity must comply with these conditions, although the counterparty does not carry out a testing of these. ​ • The classification of the liability will not be affected by the probability that the entity exercises its right to defer its settlement. Therefore, if the liability meets the non-current condition specified in the standard, it will be classified as non-current, even if the entity plans to liquidate it in less than 12 months from the period in which it is reported or between the periods in which it is reported. And the one that is reported to the regulator. If any of the above cases occurs, it must be disclosed in the Financial Statements to understand the impact of the entity's financial position. ​ • The liability is understood as liquid when the entity extinguishes the obligation to control its effective counterparty, other economic resources, or its own equity instruments. ​ The Bank's Management is currently assessing the potential impact of the adoption of these amendments on the Consolidated Financial Statements. ​ 2.3) On May 14, 2020, the IASB published, amendments to IFRS 3 'Business Combinations' that update an outdated reference in IFRS 3 without significantly changing its requirements. The changes in Reference to the Conceptual Framework (Amendments to IFRS 3):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ze contingent assets acquired in a business combination. The amendments published are effective for annual periods beginning on or after 1 January 2022. Early application is permitted if an entity also applies all other updated references (published together with the updated Conceptual Framework) at the same time or earlier. The adoption of the amendment will not have material impacts on the Consolidated Financial Statements. ​ Note 1 – General Information and Summary of Significant Accounting Policies, continued 2.4) Amendments to IAS 16 'Property, Plant and Equipment — Proceeds before Intended Use On May 14, 2020, the IASB published amendments to IAS 16 regarding proceeds from selling items produced while bringing an asset into the location and condition necessary for it to be capable of operating in the manner intended by management. Amends the standard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is effective for annual periods beginning on or after 1 January 2022. Early application is permitted The Bank's Management is currently evaluating the potential impact of the adoption of these amendments in its Consolidated Financial Statements. 2.5) Amendments to IAS 37 'Onerous Contracts — Cost of Fulfilling a Contract On May 14, 2020, the IASB published 'Onerous Contracts — Cost of Fulfilling a Contract (Amendments to IAS 37) amending the standard regarding costs a company should include as the cost of fulfilling a contract when assessing whether a contract is onerous. The changes in Onerous Contracts — Cost of Fulfilling a Contract (Amendments to IAS 37) specify that the ‘cost of fulfilling’ a contract comprises the ‘costs that relate directly to the contract’. Costs that relate directly to a contract can either be incremental costs of fulfilling that contract (examples would be direct labor, materials) or an allocation of other costs that relate directly to fulfilling contracts (an example would be the allocation of the depreciation charge for an item of property, plant and equipment used in fulfilling the contract). The amendments published today are effective for annual periods beginning on or after 1 January 2022. Early application is permitted. ​ The Bank's Management is currently evaluating the potential impact of the adoption of these amendments in its Consolidated Financial Statements. ​ 2.6) Annual improvements to IFRS standards 2018–2020 On May 14, 2020, the IASB published Annual Improvements to IFRS Standards 2018–2020 makes amendments to the following standards: IFRS 1 First-time Adoption of International Financial Reporting Standards - Subsidiary as a first-time adopter ​ Note 1 – General Information and Summary of Significant Accounting Policies, continued ​ IFRS 9 Financial Instruments - Fees in the ‘10 per cent’ test for derecognition of financial liabilities. IFRS 16 Leases - Lease incentives. IAS 41 Agriculture - Taxation in fair value measurements. The amendments to IFRS 1, IFRS 9, and IAS 41 published today are all effective for annual periods beginning on or after 1 January 2022. Early application is permitted. The amendment to IFRS 16 only regards an illustrative example, so no effective date is stated. The Bank's Management is currently evaluating the potential impact of the adoption of these amendments in its Consolidated Financial Statements 2.8) Disclosure of Accounting Policies, which amends IAS 1 Presentation of Financial Statements and IFRS Practice Statement 2 Making Materiality Judgements. On february 12, 2021, the International Accounting Standards Board (IASB) issued 'Disclosure of Accounting Policies (Amendments to IAS 1 and IFRS Practice Statement 2)' with amendments that are intended to help preparers in deciding which accounting policies to disclose in their financial statements. The amendments are applied prospectively. The amendments to IAS 1 are effective for annual periods beginning on or after 1 January 2023. Earlier application is permitted. Once the entity applies the amendments to IAS 1, it is also permitted to apply the amendments to IFRS Practice Statement 2. The Bank's Management is currently evaluating the potential impact of the adoption of these amendments in its Consolidated Financial Statements. 2.9) Definition of Accounting Estimates amendments to IAS 8. On february 12, 2021, the Board issued Definition of Accounting Estimates, which amended IAS 8. The amendments introduced the definition of accounting estimates and included other amendments to IAS 8 to help entities distinguish changes in accounting estimates from changes in accounting policies. The amendment makes the distinction between how an entity should present and disclose different types of accounting changes in its financial statements. Changes in accounting policies must be applied retrospectively while changes in accounting estimates are accounted for prospectively. ​ Note 1 – General Information and Summary of Significant Accounting Policies, continued The amendments are effective for annual periods beginning on or after 1 January 2023 and changes in accounting policies and changes in accounting estimates that occur on or after the start of that period. Earlier application is permitted. The Bank's Management is currently evaluating the potential impact of the adoption of these amendments in its Consolidated Financial Statements. 2.10) Deferred Tax related to Assets and Liabilities arising from a Single Transaction (Amendments to IAS 12) On may 7, 2021, the International Accounting Standards Board (IASB) published 'Deferred Tax related to Assets and Liabilities arising from a Single Transaction (Amendments to IAS 12)' that clarify how companies account for deferred tax on transactions such as leases and decommissioning obligations. The main change in deferred tax related to assets and liabilities arising from a single transaction (Amendments to IAS 12) is an exemption from the initial recognition exemption provided for in IAS 12.15 (b) and IAS 12.24. Consequently, the initial recognition exemption does not apply to transactions in which equal amounts of deductible and taxable temporary differences arise on initial recognition. The amendment is effective for annual reporting periods beginning on or after January 1, 2023. Early application is permitted. The Bank's Management is currently evaluating the potential impact of the adoption of these amendments in its Consolidated Financial Statements</t>
        </is>
      </c>
    </row>
    <row r="6">
      <c r="A6" s="3" t="inlineStr">
        <is>
          <t>Accounting changes</t>
        </is>
      </c>
      <c r="B6" s="3" t="inlineStr">
        <is>
          <t>c) Accounting changes ​ No new accounting pronouncements have been adopted in the period ended June 30, 2021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porting Segments (Tables)</t>
        </is>
      </c>
      <c r="B1" s="2" t="inlineStr">
        <is>
          <t>6 Months Ended</t>
        </is>
      </c>
    </row>
    <row r="2">
      <c r="B2" s="2" t="inlineStr">
        <is>
          <t>Jun. 30, 2021</t>
        </is>
      </c>
    </row>
    <row r="3">
      <c r="A3" s="4" t="inlineStr">
        <is>
          <t>Text block [Abstract]</t>
        </is>
      </c>
    </row>
    <row r="4">
      <c r="A4" s="3" t="inlineStr">
        <is>
          <t>Schedule of Group Operates in Two Main Geographic Areas</t>
        </is>
      </c>
      <c r="B4" s="3" t="inlineStr">
        <is>
          <t>The information on interest income and interest expenses for the six-month periods ended June 30, 2021 and 2020, of our reporting segments is presented below: ​ ​ ​ ​ ​ ​ ​ ​ ​ ​ ​ ​ ​ ​ ​ ​ 2021 ​ 2020 ​ Chile Colombia Total Chile Colombia Total ​ MCh$ MCh$ MCh$ MCh$ MCh$ MCh$ Interest income 568,455 181,230 749,685 601,024 254,306 855,330 Interest expense (212,810) (59,779) (272,589) (288,047) (113,763) (401,810) Net interest income 355,645 ​ 121,451 ​ 477,096 312,977 140,543 453,520</t>
        </is>
      </c>
    </row>
    <row r="5">
      <c r="A5" s="3" t="inlineStr">
        <is>
          <t>Schedule of Assets and Liabilities</t>
        </is>
      </c>
      <c r="B5" s="3" t="inlineStr">
        <is>
          <t>Segment information on assets and liabilities is presented for the as of June 30, 2021 and December 31, 2020. Note 3 - Reporting Segments, continued b.1) Assets and Liabilities ​ ​ ​ ​ ​ ​ ​ ​ ​ ​ ​ ​ ​ As of June 30, 2021 ​ ​ Note ​ Chile ​ Colombia ​ Total ​ ​ ​ MCh$ MCh$ MCh$ Cash and deposits in banks ​ ​ ​ 2,469,761 ​ 406,181 ​ 2,875,942 Cash items in process of collection ​ ​ ​ 442,141 ​ 521 ​ 442,662 Financial instruments at fair value through profit or loss ​ ​ ​ 88,859 ​ 212,380 ​ 301,239 Financial instruments at fair value through other comprehensive income ​ 6 ​ 3,402,139 ​ 512,059 ​ 3,914,198 Loans and accounts receivable at amortized cost and interbank loans ​ ​ ​ 18,029,772 ​ 4,044,859 ​ 22,074,631 Investment in associates ​ 7 ​ 8,218 ​ — ​ 8,218 Financial instruments at amortized cost ​ 6 ​ 7 ​ 173,220 ​ 173,227 Investments under resale agreements ​ ​ ​ 116,606 ​ 6,392 ​ 122,998 Financial derivative contracts ​ 4 ​ 2,495,053 ​ 93,050 ​ 2,588,103 Intangible assets (*) ​ ​ ​ 668,836 ​ 34,103 ​ 702,939 Property, plant, and equipment ​ ​ ​ 49,396 ​ 23,435 ​ 72,831 Right of use assets under lease agreements ​ ​ ​ 108,394 ​ 20,371 ​ 128,765 Current taxes ​ ​ ​ 73,929 ​ 26,194 ​ 100,123 Deferred taxes ​ ​ ​ 221,294 ​ 52,295 ​ 273,589 Other assets ​ ​ ​ 430,411 ​ 67,688 ​ 498,099 Other non-current assets held for sale ​ ​ ​ 12,237 ​ 2,906 ​ 15,143 TOTAL ASSETS ​ ​ ​ 28,617,053 ​ 5,675,654 ​ 34,292,707 ​ ​ ​ ​ ​ ​ ​ ​ ​ ​ ​ ​ ​ ​ ​ ​ ​ ​ ​ ​ ​ ​ As of June 30, 2021 ​ ​ Note ​ Chile ​ Colombia ​ Total ​ ​ ​ MCh$ MCh$ MCh$ LIABILITIES ​ ​ Deposits and other demand liabilities ​ ​ 4,566,185 1,984,472 6,550,657 Cash in process of being cleared ​ ​ 420,259 — 420,259 Obligations under repurchase agreements ​ ​ 142,737 340,504 483,241 Time deposits and other time liabilities ​ ​ 8,920,893 1,348,932 10,269,825 Financial derivative contracts ​ 4 2,301,356 76,565 2,377,921 Interbank borrowings ​ ​ 3,976,708 476,980 4,453,688 Debt instruments issued ​ ​ 5,588,827 746,698 6,335,525 Other financial liabilities ​ ​ 29,163 — 29,163 Lease contracts liabilities ​ ​ 111,549 22,045 133,594 Current taxes ​ ​ 219 125 344 Deferred taxes ​ ​ — 102 102 Provisions ​ ​ 107,675 68,104 175,779 Other liabilities ​ ​ 605,233 79,361 684,594 Liabilities directly associated with non-current assets held for sale ​ ​ — — — TOTAL LIABILITIES ​ ​ 26,770,804 5,143,888 31,914,692 ​ (*) This includes goodwill generated in business combination between Itaú Chile and Corpbanca totaling MCh $492,512 as of June 30, 2021. Note 3 - Reporting Segments, continued ​ ​ ​ ​ ​ ​ ​ ​ ​ ​ ​ ​ ​ As of December 31, 2020 ​ ​ Note ​ Chile ​ Colombia ​ Total ​ ​ MCh$ MCh$ MCh$ Cash and deposits in banks ​ ​ 2,761,202 ​ 327,870 3,089,072 Cash items in process of collection ​ ​ 173,099 ​ 93 173,192 Financial instruments at fair value through profit or loss ​ ​ 145,671 ​ 437,039 582,710 Financial instruments at fair value through other comprehensive income 6 ​ 3,353,241 ​ 617,658 3,970,899 Loans and accounts receivable at amortized cost and interbank loans ​ ​ 17,503,371 ​ 4,079,858 21,583,229 Investment in associates 7 ​ 7,149 ​ — 7,149 Financial instruments at amortized cost 6 ​ 7,202 ​ 104,340 111,542 Investments under resale agreements ​ ​ 84,173 ​ 21,407 105,580 Financial derivative contracts 4 ​ 3,817,286 ​ 165,517 3,982,803 Intangible assets (*) ​ ​ 682,695 ​ 35,988 718,683 Property, plant, and equipment ​ ​ ​ 56,756 ​ 23,859 ​ 80,615 Right of use assets under lease agreements ​ ​ 117,513 ​ 28,495 146,008 Current taxes ​ ​ 44,976 ​ 19,723 64,699 Deferred taxes ​ ​ 264,668 ​ 47,888 312,556 Other assets ​ ​ 453,702 ​ 88,931 542,633 Other non-current assets held for sale ​ ​ 10,818 ​ 4,260 15,078 TOTAL ASSETS ​ ​ ​ 29,483,522 ​ 6,002,926 ​ 35,486,448 ​ ​ ​ ​ ​ ​ ​ ​ ​ ​ ​ ​ As of December 31, 2020 ​ Note ​ Chile ​ Colombia ​ Total ​ ​ MCh$ MCh$ MCh$ LIABILITIES ​ ​ ​ ​ ​ ​ ​ ​ Deposits and other demand liabilities ​ 3,939,501 2,257,905 6,197,406 Cash in process of being cleared ​ 154,231 1 154,232 Obligations under repurchase agreements ​ 399,593 239,258 638,851 Time deposits and other time liabilities ​ 9,984,010 1,449,054 11,433,064 Financial derivative contracts 4 3,494,611 178,980 3,673,591 Interbank borrowings ​ 3,393,160 405,818 3,798,978 Debt instruments issued ​ 5,472,392 732,464 6,204,856 Other financial liabilities ​ 13,123 — 13,123 Lease contracts liabilities ​ 125,265 26,620 151,885 Current taxes ​ 596 1,170 1,766 Deferred taxes ​ — 237 237 Provisions ​ 33,310 101,780 135,090 Other liabilities ​ 619,955 80,079 700,034 Liabilities directly associated with non-current assets held for sale ​ — — — TOTAL LIABILITIES ​ 27,629,747 5,473,366 33,103,113 ​ (*) This includes goodwill generated in business combination between Itaú Chile and Corpbanca totaling MCh $492,512 as of December 31, 2020. ​</t>
        </is>
      </c>
    </row>
    <row r="6">
      <c r="A6" s="3" t="inlineStr">
        <is>
          <t>Schedule of Income</t>
        </is>
      </c>
      <c r="B6" s="3" t="inlineStr">
        <is>
          <t xml:space="preserve">​ ​ ​ ​ ​ ​ ​ ​ ​ ​ ​ ​ ​ ​ ​ ​ For the six-month periods ended June 30, ​ ​ 2021 ​ 2020 ​ Chile Colombia Total Chile Colombia Total ​ MCh$ MCh$ MCh$ MCh$ MCh$ MCh$ Net interest income ​ 355,645 ​ 121,451 ​ 477,096 312,977 ​ 140,543 ​ 453,520 Net fee and commission income ​ 59,741 ​ 12,763 ​ 72,504 58,728 ​ 14,854 ​ 73,582 Net income from financial operations (2,816) 37,636 34,820 93,385 110,788 204,173 Net foreign exchange gain (loss) 55,163 (18,778) 36,385 4,912 (92,508) (87,596) Other operating income 9,284 9,867 19,151 12,664 14,228 26,892 Provision for loan losses (41,178) (47,405) (88,583) (208,219) (85,780) (293,999) NET OPERATING PROFIT 435,839 ​ 115,534 551,373 274,447 ​ 102,125 376,572 Depreciation and amortization (40,668) (8,534) (49,202) (43,265) (20,304) (63,569) Operating expenses (*) (**) (204,696) (84,887) (289,583) (602,385) (449,198) (1,051,583) OPERATING INCOME (LOSS) 190,475 22,113 212,588 (371,203) (367,377) (738,580) Income from investment in associates (2,380) ​ 1,258 ​ (1,122) 370 ​ — 370 Income taxes (35,021) (8,266) (43,287) (33,416) 39,423 6,007 CONSOLIDATED INCOME (LOSS) FOR THE PERIOD 153,074 15,105 168,179 (404,249) (327,954) (732,203) ​ (*) Includes personnel salaries and expenses, administrative expenses, impairment, and other operating expenses (**) The six month period ended 30, 2020, includes the recognition of an impairment loss of MCh$765,736. The impairment is broken down into MCh$651,825 corresponding to the impairment on Goodwill, MCh$412,356 and MCh$239,469 of CGUs of Chile and Colombia, respectively, and MCh$113,911 corresponding to the intangibles generated in the business combination of the CGU Colombia (see Note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 Contracts and Hedge Accounting (Tables)</t>
        </is>
      </c>
      <c r="B1" s="2" t="inlineStr">
        <is>
          <t>6 Months Ended</t>
        </is>
      </c>
    </row>
    <row r="2">
      <c r="B2" s="2" t="inlineStr">
        <is>
          <t>Jun. 30, 2021</t>
        </is>
      </c>
    </row>
    <row r="3">
      <c r="A3" s="4" t="inlineStr">
        <is>
          <t>Disclosure of maturity analysis for derivative financial liabilities [line items]</t>
        </is>
      </c>
    </row>
    <row r="4">
      <c r="A4" s="3" t="inlineStr">
        <is>
          <t>Schedule of Financial Assets and Liabilities</t>
        </is>
      </c>
      <c r="B4" s="3" t="inlineStr">
        <is>
          <t>​ ​ ​ ​ ​ ​ ​ ​ ​ ​ ​ ​ As of June 30, 2021 ​ As of December 31, 2020 ​ ​ Assets ​ Liabilities ​ Assets ​ Liabilities ​ MCh$ MCh$ MCh$ MCh$ Derivatives held for hedge accounting 86,410 ​ 73,907 306,472 162,450 Derivatives held for trading 2,501,693 ​ 2,304,014 3,676,331 3,511,141 Totals 2,588,103 2,377,921 3,982,803 3,673,591</t>
        </is>
      </c>
    </row>
    <row r="5">
      <c r="A5" s="3" t="inlineStr">
        <is>
          <t>Schedule of Portfolio of Financial Derivative Assets</t>
        </is>
      </c>
      <c r="B5" s="3" t="inlineStr">
        <is>
          <t>​ ​ ​ ​ ​ ​ ​ ​ ​ ​ ​ ​ As of June 30, 2021 ​ ​ Notional ​ ​ ​ ​ Between 3 months ​ ​ ​ ​ Up to 3 months ​ and 1 year ​ Over 1 year ​ Fair value ​ ​ MCh$ ​ MCh$ ​ MCh$ ​ MCh$ Currency forwards 5,494,373 ​ 2,145,176 ​ 438,308 ​ 191,385 Currency swaps 292,322 ​ 1,345,106 ​ 8,617,676 ​ 834,442 Interest rate swaps 2,903,393 ​ 4,791,629 ​ 26,308,236 ​ 1,561,620 Call currency options 15,720 ​ 10,574 ​ — ​ 498 Put currency options 3,935 ​ 5,354 ​ — ​ 158 Totals 8,709,743 8,297,839 35,364,220 ​ 2,588,103 ​ ​ ​ ​ ​ ​ ​ ​ ​ ​ ​ ​ As of December 31, 2020 ​ ​ Notional ​ ​ ​ ​ Between 3 months ​ ​ ​ ​ Up to 3 months ​ and 1 year ​ Over 1 year ​ Fair value ​ ​ MCh$ ​ MCh$ ​ MCh$ ​ MCh$ Currency forwards 7,882,839 2,358,854 417,178 472,208 Currency swaps 246,599 932,372 8,656,771 938,762 Interest rate swaps 3,828,930 6,424,682 26,020,406 2,570,553 Call currency options 13,402 15,483 — 195 Put currency options 7,797 10,514 — 1,085 Totals 11,979,567 9,741,905 35,094,355 3,982,803 ​ ​</t>
        </is>
      </c>
    </row>
    <row r="6">
      <c r="A6" s="3" t="inlineStr">
        <is>
          <t>Schedule of Portfolio of Financial derivative liabilities</t>
        </is>
      </c>
      <c r="B6" s="3" t="inlineStr">
        <is>
          <t>​ ​ ​ ​ ​ ​ ​ ​ ​ ​ ​ ​ As of June 30, 2021 ​ ​ Notional ​ ​ ​ ​ Between 3 months ​ ​ ​ ​ Up to 3 months ​ and 1 year ​ Over 1 year ​ Fair value ​ ​ MCh$ ​ MCh$ ​ MCh$ ​ MCh$ Currency forwards 4,534,735 ​ 3,686,172 ​ 1,840,657 ​ 175,051 Currency swaps 236,597 ​ 1,193,334 ​ 7,964,413 ​ 671,692 Interest rate swaps 2,224,111 ​ 5,804,777 ​ 26,720,991 ​ 1,530,003 Call currency options 7,375 ​ 10,084 ​ — ​ 928 Put currency options 6,624 ​ 4,510 ​ — ​ 247 Totals 7,009,442 10,698,877 36,526,061 ​ 2,377,921 ​ ​ ​ ​ ​ ​ ​ ​ ​ ​ ​ ​ As of December 31, 2020 ​ ​ Notional ​ ​ ​ ​ Between 3 months ​ ​ ​ ​ Up to 3 months ​ and 1 year ​ Over 1 year ​ Fair value ​ ​ MCh$ ​ MCh$ ​ MCh$ ​ MCh$ Currency forwards 7,913,739 1,989,333 935,565 ​ 433,863 Currency swaps 335,192 953,275 7,480,516 ​ 775,122 Interest rate swaps 3,509,633 6,205,021 27,404,647 ​ 2,463,249 Call currency options 9,434 15,404 — ​ 271 Put currency options 5,753 5,786 — ​ 1,086 Totals 11,773,751 9,168,819 35,820,728 3,673,591 ​ ​</t>
        </is>
      </c>
    </row>
    <row r="7">
      <c r="A7" s="3" t="inlineStr">
        <is>
          <t>Schedule of Portfolio of Derivative Financial Instruments for Hedge Accounting and Trading Purposes</t>
        </is>
      </c>
      <c r="B7" s="3" t="inlineStr">
        <is>
          <t>As of June 30, 2021 and as of December 31, 2020, the portfolio of financial derivative instruments held for hedge accounting and trading purposes is as follows: ​ ​ ​ ​ ​ ​ ​ ​ ​ ​ ​ ​ ​ As of June 30, 2021 ​ ​ Notional ​ Fair value ​ ​ ​ ​ Between 3 ​ ​ ​ ​ ​ ​ ​ ​ ​ ​ months and ​ ​ ​ ​ ​ ​ ​ ​ Up to 3 months ​ 1 year ​ Over 1 year ​ Assets ​ Liabilities ​ MCh$ MCh$ MCh$ MCh$ MCh$ Derivatives held for hedge accounting 792,339 2,296,575 2,970,766 86,410 73,907 Fair value hedge Currency forwards ​ ​ ​ ​ ​ ​ ​ ​ ​ Currency swaps ​ ​ ​ ​ 76,711 ​ 14,926 ​ ​ Interest rate swaps 194,310 ​ 1,188 ​ 1,950,827 ​ 44,120 ​ 43,525 Subtotals 194,310 1,188 2,027,538 59,046 43,525 Cash flow hedge Currency forwards 461,819 ​ 2,131,634 ​ 912,092 ​ 24,827 ​ 25,424 Currency swaps ​ ​ ​ ​ ​ ​ ​ ​ ​ Interest rate swaps ​ ​ 44,348 ​ 31,136 ​ 1,932 ​ 111 Subtotals 461,819 2,175,982 943,228 26,759 25,535 Hedge of net investment in a foreign operation Currency forwards 136,210 ​ 119,405 ​ ​ ​ 605 ​ 4,847 Subtotals 136,210 119,405 — 605 4,847 ​ ​ ​ ​ ​ ​ ​ ​ ​ ​ ​ Derivatives held for trading 14,926,846 16,700,141 68,919,515 2,501,693 2,304,014 Currency forwards 9,431,079 ​ 3,580,309 ​ 1,366,873 ​ 165,953 ​ 144,780 Currency swaps 528,919 ​ 2,538,440 ​ 16,505,378 ​ 819,516 ​ 671,692 Interest rate swaps 4,933,194 ​ 10,550,870 ​ 51,047,264 ​ 1,515,568 ​ 1,486,367 Call currency options 23,095 ​ 20,658 ​ — ​ 498 ​ 928 Put currency options 10,559 ​ 9,864 ​ — ​ 158 ​ 247 Subtotals 14,926,846 16,700,141 68,919,515 2,501,693 2,304,014 Totals 15,719,185 18,996,716 71,890,281 2,588,103 2,377,921 ​ ​ Note 4 - Financial Derivative Contracts and Hedge Accounting, continued ​ ​ ​ ​ ​ ​ ​ ​ ​ ​ ​ ​ ​ As of December 31, 2020 ​ ​ Notional ​ Fair value ​ ​ ​ ​ Between 3 ​ ​ ​ ​ ​ ​ ​ ​ ​ ​ months and ​ ​ ​ ​ ​ ​ ​ ​ Up to 3 months ​ 1 year ​ Over 1 year ​ Assets ​ Liabilities ​ MCh$ MCh$ MCh$ MCh$ MCh$ Derivatives held for hedge accounting 3,704,562 965,569 2,261,626 306,472 162,450 Fair value hedge ​ ​ ​ ​ ​ Currency forwards — — — — — Currency swaps — — 74,894 9,666 — Interest rate swaps — 201,193 1,960,759 203,913 61,705 Subtotals — 201,193 2,035,653 213,579 61,705 Cash flow hedge ​ ​ ​ ​ ​ Currency forwards 1,657,848 716,842 178,107 3,919 33,112 Currency swaps — — — — — Interest rate swaps 4,000 29,233 47,866 2,094 238 Subtotals 1,661,848 746,075 225,973 6,013 33,350 Hedge of net investment in a foreign operation ​ ​ ​ ​ ​ Currency forwards 2,042,714 ​ 18,301 — 86,880 67,395 Subtotal 2,042,714 18,301 — 86,880 67,395 ​ ​ ​ ​ ​ ​ ​ ​ ​ ​ ​ Derivatives held for trading 20,048,756 17,945,155 68,653,457 3,676,331 3,511,141 Currency forwards 12,096,016 3,613,044 1,174,636 381,409 333,356 Currency swaps 581,791 1,885,647 16,062,393 929,096 775,122 Interest rate swaps 7,334,563 12,399,277 51,416,428 2,364,546 2,401,306 Call currency options 22,836 30,887 — 195 271 Put currency options 13,550 16,300 — 1,085 1,086 Subtotals 20,048,756 17,945,155 68,653,457 3,676,331 3,511,141 Totals 23,753,318 18,910,724 70,915,083 3,982,803 3,673,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 CLP ($) $ in Millions</t>
        </is>
      </c>
      <c r="B1" s="2" t="inlineStr">
        <is>
          <t>6 Months Ended</t>
        </is>
      </c>
    </row>
    <row r="2">
      <c r="B2" s="2" t="inlineStr">
        <is>
          <t>Jun. 30, 2021</t>
        </is>
      </c>
      <c r="C2" s="2" t="inlineStr">
        <is>
          <t>Jun. 30, 2020</t>
        </is>
      </c>
    </row>
    <row r="3">
      <c r="A3" s="4" t="inlineStr">
        <is>
          <t>Profit or loss [abstract]</t>
        </is>
      </c>
    </row>
    <row r="4">
      <c r="A4" s="3" t="inlineStr">
        <is>
          <t>Interest income</t>
        </is>
      </c>
      <c r="B4" s="5" t="n">
        <v>749685</v>
      </c>
      <c r="C4" s="5" t="n">
        <v>855330</v>
      </c>
    </row>
    <row r="5">
      <c r="A5" s="3" t="inlineStr">
        <is>
          <t>Interest expense</t>
        </is>
      </c>
      <c r="B5" s="6" t="n">
        <v>-272589</v>
      </c>
      <c r="C5" s="6" t="n">
        <v>-401810</v>
      </c>
    </row>
    <row r="6">
      <c r="A6" s="3" t="inlineStr">
        <is>
          <t>Net interest income</t>
        </is>
      </c>
      <c r="B6" s="6" t="n">
        <v>477096</v>
      </c>
      <c r="C6" s="6" t="n">
        <v>453520</v>
      </c>
    </row>
    <row r="7">
      <c r="A7" s="3" t="inlineStr">
        <is>
          <t>Fee and commission income</t>
        </is>
      </c>
      <c r="B7" s="6" t="n">
        <v>103453</v>
      </c>
      <c r="C7" s="6" t="n">
        <v>104298</v>
      </c>
    </row>
    <row r="8">
      <c r="A8" s="3" t="inlineStr">
        <is>
          <t>Fee and commission expense</t>
        </is>
      </c>
      <c r="B8" s="6" t="n">
        <v>-30949</v>
      </c>
      <c r="C8" s="6" t="n">
        <v>-30716</v>
      </c>
    </row>
    <row r="9">
      <c r="A9" s="3" t="inlineStr">
        <is>
          <t>Net fee and commission income</t>
        </is>
      </c>
      <c r="B9" s="6" t="n">
        <v>72504</v>
      </c>
      <c r="C9" s="6" t="n">
        <v>73582</v>
      </c>
    </row>
    <row r="10">
      <c r="A10" s="3" t="inlineStr">
        <is>
          <t>Net income from financial operations</t>
        </is>
      </c>
      <c r="B10" s="6" t="n">
        <v>34820</v>
      </c>
      <c r="C10" s="6" t="n">
        <v>204173</v>
      </c>
    </row>
    <row r="11">
      <c r="A11" s="3" t="inlineStr">
        <is>
          <t>Net foreign exchange gain (loss)</t>
        </is>
      </c>
      <c r="B11" s="6" t="n">
        <v>36385</v>
      </c>
      <c r="C11" s="6" t="n">
        <v>-87596</v>
      </c>
    </row>
    <row r="12">
      <c r="A12" s="3" t="inlineStr">
        <is>
          <t>Other operating income</t>
        </is>
      </c>
      <c r="B12" s="6" t="n">
        <v>19151</v>
      </c>
      <c r="C12" s="6" t="n">
        <v>26892</v>
      </c>
    </row>
    <row r="13">
      <c r="A13" s="3" t="inlineStr">
        <is>
          <t>Net operating profit before provision for loan losses</t>
        </is>
      </c>
      <c r="B13" s="6" t="n">
        <v>639956</v>
      </c>
      <c r="C13" s="6" t="n">
        <v>670571</v>
      </c>
    </row>
    <row r="14">
      <c r="A14" s="3" t="inlineStr">
        <is>
          <t>Provision for loan losses</t>
        </is>
      </c>
      <c r="B14" s="6" t="n">
        <v>-88583</v>
      </c>
      <c r="C14" s="6" t="n">
        <v>-293999</v>
      </c>
    </row>
    <row r="15">
      <c r="A15" s="3" t="inlineStr">
        <is>
          <t>NET OPERATING PROFIT</t>
        </is>
      </c>
      <c r="B15" s="6" t="n">
        <v>551373</v>
      </c>
      <c r="C15" s="6" t="n">
        <v>376572</v>
      </c>
    </row>
    <row r="16">
      <c r="A16" s="3" t="inlineStr">
        <is>
          <t>Personnel salaries and expenses</t>
        </is>
      </c>
      <c r="B16" s="6" t="n">
        <v>-143384</v>
      </c>
      <c r="C16" s="6" t="n">
        <v>-150737</v>
      </c>
    </row>
    <row r="17">
      <c r="A17" s="3" t="inlineStr">
        <is>
          <t>Administrative expenses</t>
        </is>
      </c>
      <c r="B17" s="6" t="n">
        <v>-123132</v>
      </c>
      <c r="C17" s="6" t="n">
        <v>-122397</v>
      </c>
    </row>
    <row r="18">
      <c r="A18" s="3" t="inlineStr">
        <is>
          <t>Depreciation and amortization</t>
        </is>
      </c>
      <c r="B18" s="6" t="n">
        <v>-49202</v>
      </c>
      <c r="C18" s="6" t="n">
        <v>-63569</v>
      </c>
    </row>
    <row r="19">
      <c r="A19" s="3" t="inlineStr">
        <is>
          <t>Impairment</t>
        </is>
      </c>
      <c r="B19" s="6" t="n">
        <v>-1</v>
      </c>
      <c r="C19" s="6" t="n">
        <v>-765746</v>
      </c>
    </row>
    <row r="20">
      <c r="A20" s="3" t="inlineStr">
        <is>
          <t>Other operating expenses</t>
        </is>
      </c>
      <c r="B20" s="6" t="n">
        <v>-23066</v>
      </c>
      <c r="C20" s="6" t="n">
        <v>-12703</v>
      </c>
    </row>
    <row r="21">
      <c r="A21" s="3" t="inlineStr">
        <is>
          <t>Total operating expenses</t>
        </is>
      </c>
      <c r="B21" s="6" t="n">
        <v>-338785</v>
      </c>
      <c r="C21" s="6" t="n">
        <v>-1115152</v>
      </c>
    </row>
    <row r="22">
      <c r="A22" s="3" t="inlineStr">
        <is>
          <t>TOTAL OPERATING INCOME (LOSS)</t>
        </is>
      </c>
      <c r="B22" s="6" t="n">
        <v>212588</v>
      </c>
      <c r="C22" s="6" t="n">
        <v>-738580</v>
      </c>
    </row>
    <row r="23">
      <c r="A23" s="3" t="inlineStr">
        <is>
          <t>Income (loss) from investments in associates</t>
        </is>
      </c>
      <c r="B23" s="6" t="n">
        <v>-1122</v>
      </c>
      <c r="C23" s="6" t="n">
        <v>370</v>
      </c>
    </row>
    <row r="24">
      <c r="A24" s="3" t="inlineStr">
        <is>
          <t>Operating (loss) income before income taxes</t>
        </is>
      </c>
      <c r="B24" s="6" t="n">
        <v>211466</v>
      </c>
      <c r="C24" s="6" t="n">
        <v>-738210</v>
      </c>
    </row>
    <row r="25">
      <c r="A25" s="3" t="inlineStr">
        <is>
          <t>Income taxes</t>
        </is>
      </c>
      <c r="B25" s="6" t="n">
        <v>-43287</v>
      </c>
      <c r="C25" s="6" t="n">
        <v>6007</v>
      </c>
    </row>
    <row r="26">
      <c r="A26" s="3" t="inlineStr">
        <is>
          <t>Consolidated income (loss) from continuing operations</t>
        </is>
      </c>
      <c r="B26" s="6" t="n">
        <v>168179</v>
      </c>
      <c r="C26" s="6" t="n">
        <v>-732203</v>
      </c>
    </row>
    <row r="27">
      <c r="A27" s="3" t="inlineStr">
        <is>
          <t>TOTAL CONSOLIDATED INCOME (LOSS) FOR THE PERIOD</t>
        </is>
      </c>
      <c r="B27" s="6" t="n">
        <v>168179</v>
      </c>
      <c r="C27" s="6" t="n">
        <v>-732203</v>
      </c>
    </row>
    <row r="28">
      <c r="A28" s="4" t="inlineStr">
        <is>
          <t>Attributable to:</t>
        </is>
      </c>
    </row>
    <row r="29">
      <c r="A29" s="3" t="inlineStr">
        <is>
          <t>Equity holders of the Bank</t>
        </is>
      </c>
      <c r="B29" s="6" t="n">
        <v>166334</v>
      </c>
      <c r="C29" s="6" t="n">
        <v>-719020</v>
      </c>
    </row>
    <row r="30">
      <c r="A30" s="3" t="inlineStr">
        <is>
          <t>Non-controlling interest</t>
        </is>
      </c>
      <c r="B30" s="5" t="n">
        <v>1845</v>
      </c>
      <c r="C30" s="5" t="n">
        <v>-13183</v>
      </c>
    </row>
    <row r="31">
      <c r="A31" s="4" t="inlineStr">
        <is>
          <t>Earnings (losses) per share attributable to equity holders of the Bank (in Chilean pesos)</t>
        </is>
      </c>
    </row>
    <row r="32">
      <c r="A32" s="3" t="inlineStr">
        <is>
          <t>Basic earnings (loss) per share</t>
        </is>
      </c>
      <c r="B32" s="7" t="n">
        <v>0.325</v>
      </c>
      <c r="C32" s="7" t="n">
        <v>-1.403</v>
      </c>
    </row>
    <row r="33">
      <c r="A33" s="3" t="inlineStr">
        <is>
          <t>Diluted earnings (loss) per share</t>
        </is>
      </c>
      <c r="B33" s="7" t="n">
        <v>0.325</v>
      </c>
      <c r="C33" s="7" t="n">
        <v>-1.4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Loans and Accounts Receivable from Customers (Tables)</t>
        </is>
      </c>
      <c r="B1" s="2" t="inlineStr">
        <is>
          <t>6 Months Ended</t>
        </is>
      </c>
    </row>
    <row r="2">
      <c r="B2" s="2" t="inlineStr">
        <is>
          <t>Jun. 30, 2021</t>
        </is>
      </c>
    </row>
    <row r="3">
      <c r="A3" s="4" t="inlineStr">
        <is>
          <t>Disclosure of financial assets [line items]</t>
        </is>
      </c>
    </row>
    <row r="4">
      <c r="A4" s="3" t="inlineStr">
        <is>
          <t>Schedule of Composition of Loan Portfolio</t>
        </is>
      </c>
      <c r="B4" s="3" t="inlineStr">
        <is>
          <t>As of June 30, 2021, the loan portfolio is detailed as follows: ​ ​ ​ ​ ​ ​ ​ ​ ​ ​ ​ ​ ​ ​ ​ ​ Allowances for loan losses ​ ​ ​ ​ ​ ​ Individual ​ Group ​ ​ ​ ​ As of June 30, 2021 ​ Gross Assets ​ allowances ​ allowances ​ Totals ​ Net assets ​ MCh$ MCh$ MCh$ MCh$ MCh$ Commercial loans: Commercial loans 12,001,359 (198,485) (303,585) (502,070) 11,499,289 Foreign trade loans 964,632 — (31,925) (31,925) 932,707 Checking account debtors 69,024 — (9,306) (9,306) 59,718 Factoring transactions 167,019 — (5,590) (5,590) 161,429 Student loans 617,214 — (22,222) (22,222) 594,992 Leasing transactions 908,166 — (22,965) (22,965) 885,201 Other commercial loans and receivables 19,338 — (2,427) (2,427) 16,911 Subtotals 14,746,752 (198,485) (398,020) (596,505) 14,150,247 Mortgage loans: Loans with mortgage finance bonds 20,644 — (244) (244) 20,400 Endorsable mutual mortgage loans 84,017 — (633) (633) 83,384 Other mutual mortgage loans 5,197,016 — (55,158) (55,158) 5,141,858 Mortgage leasing transactions 286,309 — (10,970) (10,970) 275,339 Other mortgage loans and receivables 65,450 — (1,187) (1,187) 64,263 Subtotals 5,653,436 — (68,192) (68,192) 5,585,244 Consumer loans: Installment consumer loans 1,867,767 — (165,072) (165,072) 1,702,695 Checking account debtors 104,419 — (9,135) (9,135) 95,284 Credit card balances 474,005 — (19,727) (19,727) 454,278 Consumer leasing transactions 1,000 — (89) (89) 911 Other consumer loans and receivables 30,690 — (2,217) (2,217) 28,473 Subtotals 2,477,881 — (196,240) (196,240) 2,281,641 Totals 22,878,069 (198,485) (662,452) (860,937) 22,017,132 ​ ​ Note 5 - Loans and Accounts Receivable from Customers, continued As of December 31, 2020, the loan portfolio is detailed as follows: ​ ​ ​ ​ ​ ​ ​ ​ ​ ​ ​ ​ ​ ​ ​ ​ Allowances for loan losses ​ ​ ​ ​ ​ ​ Individual ​ Group ​ ​ ​ ​ As of December 31, 2020 ​ Gross Assets ​ allowances ​ allowances ​ Totals ​ Net assets ​ MCh$ MCh$ MCh$ MCh$ MCh$ Commercial loans: Commercial loans 12,172,207 (321,444) (347,928) (669,372) 11,502,835 Foreign trade loans 847,086 — (21,641) (21,641) 825,445 Checking account debtors 70,126 — (8,080) (8,080) 62,046 Factoring transactions 155,540 — (4,053) (4,053) 151,487 Student loans 594,688 — (17,702) (17,702) 576,986 Leasing transactions 940,989 — (24,402) (24,402) 916,587 Other commercial loans and receivables 28,163 — (2,367) (2,367) 25,796 Subtotals 14,808,799 (321,444) (426,173) (747,617) 14,061,182 Mortgage loans: Loans with mortgage finance bonds 23,345 — (232) (232) 23,113 Endorsable mutual mortgage loans 90,456 — (1,047) (1,047) 89,409 Other mutual mortgage loans 4,820,863 — (59,799) (59,799) 4,761,064 Mortgage leasing transactions 307,574 — (11,718) (11,718) 295,856 Other mortgage loans and receivables 74,515 — (669) (669) 73,846 Subtotals 5,316,753 — (73,465) (73,465) 5,243,288 Consumer loans: Installment consumer loans 1,866,015 — (181,319) (181,319) 1,684,696 Checking account debtors 124,009 — (11,064) (11,064) 112,945 Credit card balances 467,624 — (24,770) (24,770) 442,854 Consumer leasing transactions 1,467 — (182) (182) 1,285 Other consumer loans and receivables 33,314 — (3,456) (3,456) 29,858 Subtotals 2,492,429 — (220,791) (220,791) 2,271,638 Totals 22,617,981 (321,444) (720,429) (1,041,873) 21,576,108</t>
        </is>
      </c>
    </row>
    <row r="5">
      <c r="A5" s="3" t="inlineStr">
        <is>
          <t>Schedule of movements of disaggregation of the loan portfolio</t>
        </is>
      </c>
      <c r="B5" s="3" t="inlineStr">
        <is>
          <t>The following tables present the movements for the total loan portfolio disaggregated by individually and group assesed loans as of June 30, 2021 and December 31, 2020: ​ ​ ​ ​ ​ ​ ​ ​ ​ ​ ​ ​ ​ ​ ​ ​ ​ ​ ​ ​ ​ ​ Individually assessed ​ Group assessed ​ ​ Stage 1 ​ Stage 2 ​ Stage 3 ​ ​ ​ Stage 1 ​ Stage 2 ​ Stage 3 ​ ​ ​ ​ ​ 12-Month Lifetime Lifetime ​ 12-Month Lifetime Lifetime ​ ​ ​ ECL ​ ECL ​ ECL ​ Subtotals ​ ECL ​ ECL ​ ECL ​ Subtotals ​ Totals Opening balances as of January 1, 2021 ​ 100,922 499,537 488,495 1,088,954 16,327,018 4,277,136 924,873 21,529,027 ​ 22,617,981 Changes in Gross Assets ​ ​ ​ ​ ​ ​ ​ ​ ​ - Net transfer stage 1 — — — — 579,715 (573,869) (5,846) — — - Net transfer stage 2 — (11,126) 11,126 — (844,391) 903,704 (59,313) — — - Net transfer stage 3 — (1,927) 1,927 — (34,725) (119,377) 154,102 — — - Increases due to change in credit risk — — ​ — — — — — — — - Decreases due to change in credit risk — — — — — — — — — - Charge-offs — — (499) (499) (2,156) (18,032) (119,238) (139,426) (139,925) - Changes due to modifications that did not result in derecognition ​ — (727) 2,602 1,875 (171,420) (22,719) 3,837 (190,302) ​ (188,427) New financial assets originated or purchased 4,704 39,822 1,434 45,960 6,780,677 789,483 47,682 7,617,842 7,663,802 Financial assets that have been derecognized (67,355) (16,337) (1,908) (85,600) (5,410,008) (1,205,525) (126,997) (6,742,530) (6,828,130) Net transfer (from) to group and individually assessed ​ 3,510 (42,345) (42,986) (81,821) (3,510) 42,345 42,986 81,821 ​ — Foreign exchange and other movements — (7,398) (16,520) ​ (23,918) (184,315) (42,605) 3,606 (223,314) (247,232) Ending balances as of June 30, 2021 41,781 459,499 443,671 944,951 17,036,885 4,030,541 865,692 21,933,118 22,878,069 ​ ​ ​ ​ ​ ​ ​ ​ ​ ​ ​ ​ ​ ​ ​ ​ ​ ​ ​ ​ ​ ​ Individually assessed ​ Group assessed ​ ​ Stage 1 ​ Stage 2 ​ Stage 3 ​ ​ ​ Stage 1 ​ Stage 2 ​ Stage 3 ​ ​ ​ ​ ​ 12-Month Lifetime Lifetime ​ 12-Month Lifetime Lifetime ​ ​ ​ ECL ​ ECL ​ ECL ​ Subtotals ​ ECL ​ ECL ​ ECL ​ Subtotals ​ Totals Opening balances as of January 1, 2020 ​ 20,807 321,488 268,211 610,506 18,691,115 2,864,199 968,994 22,524,308 ​ 23,134,814 Changes in Gross Assets ​ ​ ​ ​ ​ - Net transfer stage 1 — — — — 627,546 (601,963) (25,583) — — - Net transfer stage 2 (7,573) 7,573 — — (1,791,800) 1,876,532 (84,732) — — - Net transfer stage 3 (5,410) (84,512) 89,922 — (69,979) (153,174) 223,153 — — - Increases due to change in credit risk — — ​ — — — — — — — - Decreases due to change in credit risk ​ — — — — — — — — ​ — - Charge-offs — — (198) (198) (15,705) (38,228) (261,634) (315,567) (315,765) - Changes due to modifications that did not result in derecognition — (1,810) (1,279) (3,089) (235,650) (25,330) (1,908) (262,888) (265,977) New financial assets originated or purchased 32,170 80,355 122,624 235,149 6,798,612 1,474,294 408,576 8,681,482 8,916,631 Financial assets that have been derecognized (13,399) (73,546) (104,964) (191,909) (7,224,940) (837,836) (195,902) (8,258,678) (8,450,587) Net transfer (from) to group and individually assessed ​ 49,231 170,722 152,019 371,972 (49,231) (170,722) (152,019) (371,972) ​ — Foreign exchange and other movements 25,096 79,267 (37,840) ​ 66,523 (402,950) (110,636) 45,928 (467,658) (401,135) Ending balances as of December 31, 2020 100,922 499,537 488,495 1,088,954 16,327,018 4,277,136 924,873 21,529,027 22,617,981</t>
        </is>
      </c>
    </row>
    <row r="6">
      <c r="A6" s="3" t="inlineStr">
        <is>
          <t>Movements in Credit Risk Provisions</t>
        </is>
      </c>
      <c r="B6" s="3" t="inlineStr">
        <is>
          <t>Movements in allowances for loan losses during the six month period ended June 30, 2021 and for the year ended on December 31, 2020, are as follows: ​ ​ ​ ​ ​ ​ ​ ​ ​ ​ ​ ​ ​ ​ ​ ​ ​ ​ ​ ​ ​ Individually assessed ​ Group assessed ​ ​ Stage 1 ​ Stage 2 ​ Stage 3 ​ ​ ​ Stage 1 ​ Stage 2 ​ Stage 3 ​ ​ ​ ​ ​ 12-Month Lifetime Lifetime ​ 12-Month Lifetime Lifetime ​ ​ ​ ECL ​ ECL ​ ECL ​ Subtotals ​ ECL ​ ECL ​ ECL ​ Subtotals ​ Totals Allowances of the loan portfolio ​ ​ ​ ​ ​ ​ ​ ​ ​ Opening balances as of January 1, 2021 (46) (66,280) (255,118) (321,444) (165,461) (280,410) (274,558) (720,429) (1,041,873) Changes in the allowances ​ ​ — - Net transfer stage 1 — — ​ — — (41,128) 38,513 2,615 — — - Net transfer stage 2 — ​ — ​ — — 19,172 ​ (33,958) 14,786 — — - Net transfer stage 3 — ​ 5,699 ​ (5,699) — 2,236 ​ 24,079 ​ (26,315) — — - Increases due to change in credit risk (608) ​ (6,296) ​ (2,259) ​ (9,163) ​ (11,685) ​ (54,539) ​ (64,100) ​ (130,324) (139,487) - Decreases due to change in credit risk ​ — ​ 501 ​ 3,395 ​ 3,896 ​ 56,425 ​ 36,873 ​ 8,008 ​ 101,306 ​ 105,202 - Charge-offs — ​ — ​ 499 499 456 ​ 7,020 ​ 79,664 87,140 87,639 - Changes due to modifications that did not result in derecognition — ​ — ​ — — — ​ — ​ — — — New financial assets originated or purchased (16) ​ (4,199) ​ (125) (4,340) (47,974) ​ (51,501) ​ (18,525) (118,000) (122,340) Financial assets that have been derecognized 2 ​ 3,604 ​ 1,039 4,645 31,487 ​ 61,695 ​ 133,589 226,771 231,416 Net transfer (from) group to individually assessed (284) ​ 6,139 ​ 107,017 ​ 112,872 ​ 284 ​ (6,139) ​ (107,017) ​ (112,872) — Foreign exchange and other movements — ​ 2,498 ​ 12,052 14,550 4,805 ​ 3,960 (4,809) 3,956 18,506 Ending balances as of June 30, 2021 (952) (58,334) (139,199) (198,485) (151,383) (254,407) (256,662) (662,452) (860,937) ​ ​ ​ ​ ​ ​ ​ ​ ​ ​ ​ ​ ​ ​ ​ ​ ​ ​ ​ ​ ​ ​ Individually assessed ​ Group assessed ​ ​ Stage 1 ​ Stage 2 ​ Stage 3 ​ ​ ​ Stage 1 ​ Stage 2 ​ Stage 3 ​ ​ ​ ​ ​ 12-Month Lifetime Lifetime ​ 12-Month Lifetime Lifetime ​ ​ ​ ECL ECL ECL Subtotals ECL ECL ECL Subtotals Totals Loan portfolio ​ ​ ​ ​ ​ ​ ​ ​ ​ Opening balances as of January 1, 2020 — (42,000) (151,135) (193,135) (145,415) (260,297) (281,270) (686,982) (880,117) Changes in the allowances ​ ​ ​ - Net transfer stage 1 — — — — (49,315) 39,672 9,643 — — - Net transfer stage 2 82 (82) — — 19,402 (36,007) 16,605 — — - Net transfer stage 3 63 9,055 (9,118) — 2,280 28,404 (30,684) — — - Increases due to change in credit risk ​ ​ (8,381) ​ (43,940) ​ (52,321) ​ (28,719) ​ (64,496) ​ (138,605) ​ (231,820) (284,141) - Decreases due to change in credit risk ​ ​ ​ 4,761 ​ 2,088 ​ 6,849 ​ 59,996 ​ 37,255 ​ 8,515 ​ 105,766 ​ 112,615 - Charge-offs — — 198 198 1,390 14,707 158,261 174,358 174,556 - Changes due to modifications that did not result in derecognition — — — — — — 789 789 789 New financial assets originated or purchased (46) (12,567) (104,044) (116,657) (80,071) (118,827) (99,210) (298,108) (414,765) Financial assets that have been derecognized 500 4,873 61,022 66,395 50,438 68,536 59,044 178,018 244,413 Net transfer (from) group to individually assessed — ​ 3,009 ​ (46,698) ​ (43,689) ​ — ​ (3,009) ​ 46,698 ​ 43,689 — Foreign exchange and other movements (645) (24,948) 36,509 10,916 4,553 13,652 (24,344) (6,139) 4,777 Ending balances as of December 31, 2020 (46) (66,280) (255,118) (321,444) (165,461) (280,410) (274,558) (720,429) (1,041,873) ​ ​ Note 5 - Loans and Accounts Receivable from Customers, continued The following analysis details the movement on allowances by type of portfolio (commercial, mortgage and consumer) for the six month period ended June 30, 2021 and for the year ended on December 31, 2020, as follow: ​ ​ ​ ​ ​ ​ ​ ​ ​ ​ ​ ​ ​ ​ ​ ​ ​ ​ ​ ​ ​ ​ Individually assessed ​ Group assessed ​ ​ Stage 1 ​ Stage 2 ​ Stage 3 ​ ​ ​ Stage 1 ​ Stage 2 ​ Stage 3 ​ ​ ​ ​ ​ 12-Month Lifetime Lifetime ​ 12-Month Lifetime Lifetime ​ ​ Commercial ECL ECL ECL Subtotals ECL ECL ECL Subtotals Totals Opening balances as of January 1, 2021 (46) (66,280) (255,118) (321,444) (88,080) (126,543) (211,550) (426,173) (747,617) Changes in the allowances ​ ​ - - Net transfer to stage 1 — — — — (10,515) 10,247 268 — — - Net transfer to stage 2 — — — — 7,156 (12,874) 5,718 — — - Net transfer to stage 3 — 5,699 (5,699) — 703 10,004 (10,707) — — - Increases due to change in credit risk (608) (6,296) (2,259) (9,163) (3,869) (21,114) (36,080) (61,063) (70,226) - Decreases due to change in credit risk — 501 3,395 3,896 22,859 15,259 6,653 44,771 48,667 - Charge-offs — — 499 499 1 10 35,233 35,244 35,743 - Changes due to modifications that did not result in derecognition — — — — — — — — — New financial assets originated or purchased (16) (4,199) (125) (4,340) (24,514) (26,720) (3,254) (54,488) (58,828) Financial assets that have been derecognized 2 3,604 1,039 4,645 19,781 33,231 125,214 178,226 182,871 Net transfer (from) to group and individually assessed (284) 6,139 107,017 112,872 284 (6,139) (107,017) (112,872) — Foreign exchange and other movements — 2,498 12,052 14,550 3,103 1,167 (5,935) (1,665) 12,885 Ending balances as of June 30, 2021 (952) (58,334) (139,199) (198,485) (73,091) (123,472) (201,457) (398,020) (596,505) ​ ​ ​ ​ ​ ​ ​ ​ ​ ​ ​ ​ ​ ​ ​ ​ ​ ​ ​ ​ ​ Individually assessed ​ Group assessed ​ ​ Stage 1 ​ Stage 2 ​ Stage 3 ​ ​ ​ Stage 1 ​ Stage 2 ​ Stage 3 ​ ​ ​ ​ ​ ​ 12-Month ​ Lifetime ​ Lifetime ​ ​ ​ 12-Month ​ Lifetime ​ Lifetime ​ ​ ​ ​ Commercial ECL ECL ECL Subtotals ECL ECL ECL Subtotals Totals Opening balances as of January 1, 2020 — (42,000) (151,135) (193,135) (73,036) (109,671) (169,357) (352,064) (545,199) Changes in the allowances ​ ​ ​ - Net transfer stage 1 — — — — (10,902) ​ 9,080 ​ 1,822 — — - Net transfer stage 2 82 (82) — — 6,731 ​ (10,831) ​ 4,100 — — - Net transfer stage 3 63 9,055 (9,118) — 797 ​ 15,934 ​ (16,731) — — - Increases due to change in credit risk ​ ​ (8,381) ​ (43,940) (52,321) (18,554) ​ (33,761) ​ (102,904) (155,219) (207,540) - Decreases due to change in credit risk ​ ​ 4,761 ​ 2,088 6,849 18,779 ​ 12,941 ​ 4,913 36,633 43,482 - Charge-offs — — 198 198 72 ​ 305 ​ 86,507 86,884 87,082 - Changes due to modifications that did not result in derecognition — — — — — ​ — ​ (869) (869) (869) New financial assets originated or purchased (46) (12,567) (104,044) (116,657) (43,530) ​ (57,865) ​ (73,813) (175,208) (291,865) Financial assets that have been derecognized 500 4,873 61,022 66,395 30,039 ​ 27,096 ​ 38,989 96,124 162,519 Net transfer (from) group to individually assessed — ​ 3,009 ​ (46,698) (43,689) — ​ (3,009) ​ 46,698 43,689 — Foreign exchange and other movements (645) (24,948) 36,509 ​ 10,916 1,524 ​ 23,238 ​ (30,905) (6,143) 4,773 Ending balances as of December 31, 2020 (46) (66,280) (255,118) (321,444) (88,080) (126,543) (211,550) (426,173) (747,617) ​ ​ Note 5 - Loans and Accounts Receivable from Customers, continued ​ ​ ​ ​ ​ ​ ​ ​ ​ ​ ​ ​ ​ Group assessed ​ ​ ​ ​ Stage 1 ​ Stage 2 ​ Stage 3 ​ ​ ​ ​ Mortgage 12-Month ECL Lifetime ECL Lifetime ECL Subtotals Totals Opening balances as of January 1, 2021 (10,732) (48,514) (14,219) (73,465) (73,465) Changes in the allowances ​ ​ ​ ​ ​ ​ ​ - Net transfer stage 1 (4,969) 4,911 58 — — - Net transfer stage 2 1,348 (3,394) 2,046 — — - Net transfer stage 3 24 2,364 (2,388) — — - Increases due to change in credit risk (911) (7,739) (1,147) (9,797) (9,797) - Decreases due to change in credit risk 5,290 5,196 1,044 11,530 11,530 - Charge-offs — 8 1,530 1,538 1,538 - Changes due to modifications that did not result in derecognition — — — — — New financial assets originated or purchased (2,963) (11,708) (2,782) (17,453) (17,453) Financial assets that have been derecognized 2,098 13,028 3,388 18,514 18,514 Changes in models/risk parameters — — — — — Foreign exchange and other movements 217 401 323 941 941 Ending balances as of June 30, 2021 (10,598) (45,447) (12,147) (68,192) (68,192) ​ ​ ​ ​ ​ ​ ​ ​ ​ ​ ​ ​ ​ ​ Group assessed ​ ​ ​ ​ Stage 1 ​ Stage 2 ​ Stage 3 ​ ​ ​ ​ Mortgage 12-Month ECL Lifetime ECL Lifetime ECL Subtotals Totals Opening balances as of January 1, 2020 (5,680) (49,072) (23,749) (78,501) (78,501) Changes in the allowances ​ - Net transfer stage 1 (8,391) ​ 7,706 ​ 685 — — - Net transfer stage 2 1,243 ​ (8,157) ​ 6,914 — — - Net transfer stage 3 29 ​ 3,576 ​ (3,605) — — - Increases due to change in credit risk (3,313) ​ (8,190) ​ (3,238) (14,741) (14,741) - Decreases due to change in credit risk 6,499 ​ 4,572 ​ 2,870 13,941 13,941 - Charge-offs — ​ 9 ​ 2,700 2,709 2,709 - Changes due to modifications that did not result in derecognition — ​ — ​ 1,344 1,344 1,344 New financial assets originated or purchased (2,010) ​ (1,626) ​ 5,948 2,312 2,312 Financial assets that have been derecognized 557 ​ 2,561 ​ 2,198 5,316 5,316 Foreign exchange and other movements 334 ​ 107 ​ (6,286) (5,845) (5,845) ​ ​ ​ ​ — — Ending balances as of December 31, 2020 (10,732) (48,514) (14,219) (73,465) (73,465) ​ ​ Note 5 - Loans and Accounts Receivable from Customers, continued ​ ​ ​ ​ ​ ​ ​ ​ ​ ​ ​ ​ ​ Group assessed ​ ​ ​ ​ Stage 1 ​ Stage 2 ​ Stage 3 ​ ​ ​ ​ Consumer 12-Month ECL Lifetime ECL Lifetime ECL Subtotals Totals Opening balances as of January 1, 2021 (66,649) (105,353) (48,789) (220,791) (220,791) Changes in the allowances ​ ​ ​ ​ ​ ​ ​ - Net transfer stage 1 (25,644) 23,355 2,289 — ​ — - Net transfer stage 2 10,668 (17,690) 7,022 — — - Net transfer stage 3 1,509 11,711 (13,220) — — - Increases due to change in credit risk (6,905) (25,686) (26,873) (59,464) (59,464) - Decreases due to change in credit risk 28,276 16,418 311 45,005 45,005 - Charge-offs 455 7,002 42,901 50,358 50,358 - Changes due to modifications that did not result in derecognition — — — — — New financial assets originated or purchased (20,497) (13,073) (12,489) (46,059) (46,059) Financial assets that have been derecognized 9,608 15,436 4,987 30,031 30,031 ​ ​ — — — ​ ​ ​ ​ Foreign exchange and other movements 1485 2392 803 4,680 4,680 Ending balances as of June 30, 2021 (67,694) (85,488) ​ (43,058) (196,240) ​ (196,240) ​ ​ ​ ​ ​ ​ ​ ​ ​ ​ ​ ​ ​ ​ Group assessed ​ ​ ​ ​ Stage 1 ​ Stage 2 ​ Stage 3 ​ ​ ​ ​ Consumer 12-Month ECL Lifetime ECL Lifetime ECL Subtotals Totals Opening balances as of January 1, 2020 (66,692) (113,507) (76,218) (256,417) (256,417) Changes in the allowances ​ ​ ​ ​ ​ ​ ​ - Net transfer stage 1 (30,022) 22,886 7,136 — — - Net transfer stage 2 11,428 (17,019) 5,591 — — - Net transfer stage 3 1,454 8,894 (10,348) — — - Increases due to change in credit risk (6,852) ​ (22,545) ​ (32,463) (61,860) (61,860) - Decreases due to change in credit risk 34,718 ​ 19,742 ​ 732 55,192 55,192 - Charge-offs 1,318 ​ 14,393 ​ 69,054 84,765 84,765 - Changes due to modifications that did not result in derecognition — ​ — ​ 314 314 314 New financial assets originated or purchased (34,531) ​ (59,336) ​ (31,345) (125,212) (125,212) Financial assets that have been derecognized 19,842 ​ 38,879 ​ 17,857 76,578 76,578 Foreign exchange and other movements 2,688 ​ 2,260 ​ 901 5,849 5,849 Ending balances as of December 31, 2020 (66,649) (105,353) (48,789) (220,791) (220,791)</t>
        </is>
      </c>
    </row>
    <row r="7">
      <c r="A7" s="3" t="inlineStr">
        <is>
          <t>Colombia [member]</t>
        </is>
      </c>
    </row>
    <row r="8">
      <c r="A8" s="4" t="inlineStr">
        <is>
          <t>Disclosure of financial assets [line items]</t>
        </is>
      </c>
    </row>
    <row r="9">
      <c r="A9" s="3" t="inlineStr">
        <is>
          <t>Summary of Details of Significant Increase in Credit Risk</t>
        </is>
      </c>
      <c r="B9" s="3" t="inlineStr">
        <is>
          <t xml:space="preserve">​ ​ ​ ​ ​ ​ ​ ​ % of absolute increase in % of relative increase Qualitative ​ ​ lifetime PD ​ in lifetime PD ​ indicators assessed Corporate portfolio ​ ​ ​ ​ ​ Debt restructuring and increase in credit risk of other financial instruments Without information 69.09 % 2,558.55 % ​ Small company 17.51 % 2,027.22 % ​ Small company 20.08 % 1,156.16 % Medium company 4.92 % 1,181.62 % ​ Medium company 9.46 % 81.69 % ​ Large company 5.97 % 738.75 % Low default 1.61 % 149.62 % Low default (Government and Financial) 0.4 % 621.57 % Group portfolio Increase in credit risk of other financial instruments Leasing 50.56 % 236.20 % ​ Payroll deductible loan 53.44 % 424.01 % Revolving line of credit 40.95 % 221.72 % Overdraft limit 55.32 % 2.29 % ​ Credit card 23.83 % 42.33 % Mortgage loan 2.61 % 137.24 % Personal debt restructuring 41.69 % 879.62 % ​ Other loans 58.26 % 286.72 % </t>
        </is>
      </c>
    </row>
    <row r="10">
      <c r="A10" s="3" t="inlineStr">
        <is>
          <t>Chile [member]</t>
        </is>
      </c>
    </row>
    <row r="11">
      <c r="A11" s="4" t="inlineStr">
        <is>
          <t>Disclosure of financial assets [line items]</t>
        </is>
      </c>
    </row>
    <row r="12">
      <c r="A12" s="3" t="inlineStr">
        <is>
          <t>Summary of Details of Significant Increase in Credit Risk</t>
        </is>
      </c>
      <c r="B12" s="3" t="inlineStr">
        <is>
          <t>​ ​ ​ ​ ​ ​ ​ ​ ​ ​ ​ ​ ​ ​ ​ ​ ​ ​ ​ ​ ​ ​ ​ ​ ​ ​ ​ ​ ​ ​ ​ ​ ​ ​ ​ Type of portfolio Debtor category Stages Days of arrears to the end of the month ​ A1, A2, A3 ​ Stage 1 Up to 29 days ​ A4 ​ Stage 1 ​ Up to 29 days Corporate A5 (*), A6 ​ Stage 1 Up to 29 days ​ B1, B2, B3 ​ Stage 2 ​ From 30 ​ B4, C1, C2, C3, C4, C5, C6 ​ Stage 3 ​ 90 days or more (*) Loans originated in A5 are considered Stage 1 at inception. Loans that were originated in a higher category and subsequently downgraded to A5 are considered Stage 2. ​ Note 5 - Loans and Accounts Receivable from Customers, continued ​ ​ ​ ​ ​ ​ ​ ​ ​ ​ ​ ​ ​ Days of arrears to the end of the month, ​ ​ ​ ​ ​ ​ probability of default (PD) and Type of portfolio Portfolio ​ Stages qualitative considerations ​ ​ ​ Stage 1 Up to 29 days ​ ​ CAE ​ Stage 2 ​ From 30 to 89 days or (difference Referential Life Time PD &gt;= 1.61 and difference PD Life Time at origination &gt;= 0.13 ) combinated with a client with a extension and (with a minimun payment or a debt increase in 25% ) ​ ​ ​ Stage 3 90 days or more ​ ​ ​ ​ Stage 1 ​ Up to 29 days ​ ​ Condell / Restructured Condell ​ Stage 2 (Condell) ​ From 30 to 89 days or (difference Referential Life Time PD &gt;= 1.59 and difference PD Life Time at origination &gt;= 0.04 ) combinated with a client with a extension and (with a protest or a debt increase) ​ ​ ​ ​ Stage 2 (Restructured Condell) ​ From 30 to 89 days or (difference Referential Life Time PD &gt;= 1.47 and difference PD Life Time at origination &gt;= 0.08 ) combinated with a client with a extension and (with a protest or a debt increase) ​ ​ ​ ​ Stage 3 ​ 90 days or more ​ ​ ​ ​ Stage 1 ​ Up to 29 days ​ ​ Commercial/ ​ Stage 2 (Commercial) ​ From 30 to 89 days or (difference Referential Life Time PD &gt;= 1.71 and difference PD Life Time at origination &gt;= 0.11 ) combinated with a client with a extension and (with a minimun payment or a debt increase in 25% ) Group ​ ​ ​ Stage 2 (Rotative Commercial) ​ From 30 to 89 days or (difference Referential Life Time PD &gt;= 2.25 and difference PD Life Time at origination &gt;= 0.07 ) combinated with a client with a extension and (with a minimun payment or a debt increase in 25% ) ​ ​ ​ ​ Stage 3 ​ 90 days or more ​ ​ ​ ​ Stage 1 ​ Up to 29 days ​ ​ ​ ​ Stage 2 (Consumer) ​ From 30 to 89 days or (difference Referential Life Time PD &gt;= 2.08 and difference PD Life Time at origination &gt;= 0.08 ) combinated with a client with a extension and (with a minimun payment or a debt increase in 25% ) ​ ​ Consumer/ ​ Stage 2 (Renegotiated Consumer) ​ From 30 to 89 days or (difference Referential Life Time PD &gt;= 1.79 and difference PD Life Time at origination &gt;= 0.20 ) combinated with a client with a extension and (with a minimun payment or a debt increase in 25% ) ​ ​ ​ ​ Stage 2 (Rotative Consumer) ​ From 30 to 89 days or (difference Referential Life Time PD &gt;= 2.46 and difference PD Life Time at origination &gt;= 0.08 ) combinated with a client with a extension and (with a minimun payment or a debt increase in 25% ) ​ ​ ​ ​ Stage 3 ​ 90 days or more ​ ​ ​ ​ Stage 1 Up to 29 days ​ ​ Mortgage ​ Stage 2 ​ From 30 to 89 days or (difference Referential Life Time PD &gt;= 2.41 and difference PD Life Time at origination &gt;= 0.20 ) combinated with a client with a extension and (with a minimun payment or a debt increase in 25% ) ​ ​ ​ ​ Stage 3 90 days or more</t>
        </is>
      </c>
    </row>
    <row r="13">
      <c r="A13" s="3" t="inlineStr">
        <is>
          <t>Commercial loans [member]</t>
        </is>
      </c>
    </row>
    <row r="14">
      <c r="A14" s="4" t="inlineStr">
        <is>
          <t>Disclosure of financial assets [line items]</t>
        </is>
      </c>
    </row>
    <row r="15">
      <c r="A15" s="3" t="inlineStr">
        <is>
          <t>Schedule of movements of disaggregation of the loan portfolio</t>
        </is>
      </c>
      <c r="B15" s="3" t="inlineStr">
        <is>
          <t>The following table presents the movements for the Commercial loans portfolio disaggregated by individually and group assessed loans for the period ended June 30, 2021: ​ ​ ​ ​ ​ ​ ​ ​ ​ ​ ​ ​ ​ ​ ​ ​ ​ ​ ​ ​ ​ ​ Individually assessed ​ Group assessed ​ ​ Stage 1 ​ Stage 2 ​ Stage 3 ​ ​ ​ Stage 1 ​ Stage 2 ​ Stage 3 ​ ​ ​ ​ ​ 12-Month Lifetime Lifetime ​ 12-Month Lifetime Lifetime ​ ​ ​ ECL ​ ECL ​ ECL ​ Subtotals ​ ECL ​ ECL ​ ECL ​ Subtotals ​ Totals Opening balances as of January 1, 2021 ​ 100,922 499,537 488,495 1,088,954 10,427,978 2,564,516 727,351 13,719,845 ​ 14,808,799 Changes in gross assets ​ ​ ​ - Net transfer stage 1 — — — — 197,566 (196,331) ​ (1,235) — — - Net transfer stage 2 — (11,126) 11,126 — (393,788) 421,591 ​ (27,803) — — - Net transfer stage 3 ​ — (1,927) 1,927 — (19,392) (69,611) ​ 89,003 — ​ — - Charge-offs — — (499) (499) (34) (102) ​ (60,920) (61,056) (61,555) - Changes due to modifications that did not result in derecognition — (727) 2,602 1,875 (118,577) (4,910) ​ 3,093 (120,394) (118,519) New financial assets originated or purchased 4,704 39,822 1,434 45,960 4,693,301 426,540 ​ 2,349 5,122,190 5,168,150 Financial assets that have been derecognized (67,355) (16,337) (1,908) (85,600) (3,957,353) (762,712) ​ (84,327) (4,804,392) (4,889,992) Net transfer (from) to group and individually assessed ​ 3,510 (42,345) (42,986) (81,821) (3,510) 42,345 ​ 42,986 81,821 ​ — Foreign exchange and other movements — (7,398) (16,520) ​ (23,918) (121,124) (20,500) ​ 5,411 (136,213) (160,131) Ending balances as of June 30, 2021 41,781 459,499 443,671 944,951 10,705,067 2,400,826 695,908 13,801,801 14,746,752 ​ The following table presents the movements for the Commercial loans portfolio disaggregated by individually and group assessed loans for the year ended December 31, 2020: ​ ​ ​ ​ ​ ​ ​ ​ ​ ​ ​ ​ ​ ​ ​ ​ ​ ​ ​ ​ ​ ​ Individually assessed ​ Group assessed ​ ​ Stage 1 ​ Stage 2 ​ Stage 3 ​ ​ ​ Stage 1 ​ Stage 2 ​ Stage 3 ​ ​ ​ ​ ​ 12-Month Lifetime Lifetime ​ 12-Month Lifetime Lifetime ​ ​ ​ ECL ​ ECL ​ ECL ​ Subtotals ​ ECL ​ ECL ​ ECL ​ Subtotals ​ Totals ​ ​ ​ ​ ​ ​ ​ ​ ​ ​ ​ ​ ​ ​ ​ ​ ​ ​ ​ Opening balances as of January 1, 2020 20,807 321,488 268,211 610,506 12,445,411 1,725,817 678,810 14,850,038 15,460,544 Changes in gross assets ​ ​ ​ ​ - Net transfer stage 1 — — — — 196,395 (188,266) (8,129) — — - Net transfer stage 2 (7,573) 7,573 — — (829,499) 848,497 (18,998) — — - Net transfer stage 3 (5,410) (84,512) 89,922 — (37,142) (95,739) 132,881 — — - Charge-offs ​ — — (198) ​ (198) ​ (443) (2,370) (165,651) ​ (168,464) (168,662) - Changes due to modifications that did not result in derecognition ​ — (1,810) (1,279) ​ (3,089) ​ (156,731) (11,529) (2,906) ​ (171,166) (174,255) New financial assets originated or purchased 32,170 80,355 122,624 235,149 5,000,040 1,070,353 357,615 6,428,008 6,663,157 Financial assets that have been derecognized (13,399) (73,546) (104,964) (191,909) (5,865,418) (508,072) (143,255) (6,516,745) (6,708,654) Net transfer (from) to group and individually assessed 49,231 170,722 152,019 371,972 (49,231) (170,722) (152,019) (371,972) — Foreign exchange and other movements 25,096 79,267 (37,840) 66,523 (275,404) (103,453) 49,003 (329,854) (263,331) Ending balances as of December 31, 2020 100,922 499,537 488,495 1,088,954 10,427,978 2,564,516 727,351 13,719,845 14,808,799</t>
        </is>
      </c>
    </row>
    <row r="16">
      <c r="A16" s="3" t="inlineStr">
        <is>
          <t>Mortgages loans [member]</t>
        </is>
      </c>
    </row>
    <row r="17">
      <c r="A17" s="4" t="inlineStr">
        <is>
          <t>Disclosure of financial assets [line items]</t>
        </is>
      </c>
    </row>
    <row r="18">
      <c r="A18" s="3" t="inlineStr">
        <is>
          <t>Schedule of movements of disaggregation of the loan portfolio</t>
        </is>
      </c>
      <c r="B18" s="3" t="inlineStr">
        <is>
          <t>The following table presents the movements of the Mortgage loans portfolio for the period ended June 30, 2021: ​ ​ ​ ​ ​ ​ ​ ​ ​ ​ ​ ​ Group assessed ​ ​ Stage 1 ​ Stage 2 ​ Stage 3 ​ ​ ​ 12-Month Lifetime Lifetime ​ ​ ECL ​ ECL ​ ECL ​ Totals ​ ​ ​ ​ ​ ​ ​ ​ ​ Opening balances as of January 1, 2021 4,166,515 1,025,921 124,317 5,316,753 Changes in gross assets ​ - Net transfer stage 1 198,745 ​ (198,394) ​ (351) — - Net transfer stage 2 (246,234) ​ 264,703 ​ (18,469) — - Net transfer stage 3 (2,077) ​ (16,173) ​ 18,250 — - Charge-offs (1) ​ (66) ​ (6,461) (6,528) - Changes due to modifications that did not result in derecognition (19,396) ​ (8,062) ​ 311 (27,147) New financial assets originated or purchased 1,388,545 ​ 253,176 ​ 25,438 1,667,159 Financial assets that have been derecognized (945,543) ​ (277,136) ​ (35,508) (1,258,187) Foreign exchange and other movements (27,406) ​ (10,210) ​ (998) (38,614) Ending balances as of June 30, 2021 4,513,148 1,033,759 106,529 5,653,436 ​ The following table presents the movements of the Mortgage loans portfolio for the year ended December 31, 2020: ​ ​ ​ ​ ​ ​ ​ ​ ​ ​ ​ Group assessed ​ ​ Stage 1 ​ Stage 2 ​ Stage 3 ​ ​ ​ 12-Month Lifetime Lifetime ​ ​ ECL ​ ECL ​ ECL ​ Totals ​ ​ ​ ​ ​ ​ ​ ​ ​ Opening balances as of January 1, 2020 4,043,765 656,010 176,266 4,876,041 Changes in gross assets ​ ​ ​ - Net transfer stage 1 265,412 (259,632) (5,780) — - Net transfer stage 2 (613,181) 669,912 (56,731) — - Net transfer stage 3 (7,706) (36,114) 43,820 — - Charge-offs — (63) (12,428) (12,491) - Changes due to modifications that did not result in derecognition (27,511) (6,693) 612 (33,592) New financial assets originated or purchased 971,616 76,558 2,117 ​ ​ Financial assets that have been derecognized (411,059) (71,328) (22,524) (504,911) Foreign exchange and other movements (54,821) (2,729) (1,035) (58,585) Ending balances as of December 31, 2020 4,166,515 1,025,921 124,317 5,316,753</t>
        </is>
      </c>
    </row>
    <row r="19">
      <c r="A19" s="3" t="inlineStr">
        <is>
          <t>Consumer loans [member]</t>
        </is>
      </c>
    </row>
    <row r="20">
      <c r="A20" s="4" t="inlineStr">
        <is>
          <t>Disclosure of financial assets [line items]</t>
        </is>
      </c>
    </row>
    <row r="21">
      <c r="A21" s="3" t="inlineStr">
        <is>
          <t>Schedule of movements of disaggregation of the loan portfolio</t>
        </is>
      </c>
      <c r="B21" s="3" t="inlineStr">
        <is>
          <t>The following table presents the movements of the Consumer loans portfolio for the period ended June 30, 2021: ​ ​ ​ ​ ​ ​ ​ ​ ​ ​ ​ ​ Group assessed ​ ​ Stage 1 ​ Stage 2 ​ Stage 3 ​ ​ ​ 12-Month Lifetime Lifetime ​ ​ ECL ​ ECL ​ ECL ​ Totals ​ ​ ​ ​ ​ ​ ​ ​ ​ Opening balances as of January 1, 2021 1,732,525 686,699 73,205 2,492,429 Changes in gross assets ​ ​ ​ ​ - Net transfer stage 1 ​ 183,404 (179,144) (4,260) ​ — - Net transfer stage 2 (204,369) 217,410 (13,041) — - Net transfer stage 3 ​ (13,256) (33,593) 46,849 ​ — - Charge-offs (2,121) ​ (17,864) ​ (51,857) (71,842) - Changes due to modifications that did not result in derecognition (33,447) ​ (9,747) ​ 433 (42,761) New financial assets originated or purchased 698,831 ​ 109,767 ​ 19,895 828,493 Financial assets that have been derecognized (507,112) ​ (165,677) ​ (7,162) (679,951) Foreign exchange and other movements (35,785) ​ (11,895) ​ (807) (48,487) Ending balances as of June 30, 2021 1,818,670 595,956 63,255 2,477,881 ​ The following table presents the movements of the Consumer loans portfolio for the year ended December 31, 2020: ​ ​ ​ ​ ​ ​ ​ ​ ​ ​ ​ ​ Group assessed ​ ​ Stage 1 ​ Stage 2 ​ Stage 3 ​ ​ ​ 12-Month Lifetime Lifetime ​ ​ ECL ​ ECL ​ ECL ​ Totals ​ ​ ​ ​ ​ ​ ​ ​ ​ Opening balances as of January 1, 2020 2,201,939 482,372 113,918 2,798,229 Changes in gross assets ​ ​ ​ - Net transfer stage 1 165,739 (154,065) (11,674) — - Net transfer stage 2 (349,120) 358,123 (9,003) — - Net transfer stage 3 (25,131) (21,321) 46,452 — - Charge-offs ​ (15,262) (35,795) (83,555) ​ (134,612) - Changes due to modifications that did not result in derecognition ​ (51,408) (7,108) 386 ​ (58,130) New financial assets originated or purchased 826,956 327,383 48,844 1,203,183 Financial assets that have been derecognized (948,463) (258,436) (30,123) (1,237,022) Foreign exchange and other movements (72,725) (4,454) (2,040) (79,219) Ending balances as of December 31, 2020 1,732,525 686,699 73,205 2,492,4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struments (Tables)</t>
        </is>
      </c>
      <c r="B1" s="2" t="inlineStr">
        <is>
          <t>6 Months Ended</t>
        </is>
      </c>
    </row>
    <row r="2">
      <c r="B2" s="2" t="inlineStr">
        <is>
          <t>Jun. 30, 2021</t>
        </is>
      </c>
    </row>
    <row r="3">
      <c r="A3" s="4" t="inlineStr">
        <is>
          <t>Text block [Abstract]</t>
        </is>
      </c>
    </row>
    <row r="4">
      <c r="A4" s="3" t="inlineStr">
        <is>
          <t>Detail of Investment Instruments Measured at FVOCI</t>
        </is>
      </c>
      <c r="B4" s="3" t="inlineStr">
        <is>
          <t>As of June 30, 2021 and December 31, 2020, the detail of financial instruments measured at FVOCI and at amortized cost is as follows: ​ ​ ​ ​ ​ ​ ​ ​ ​ ​ ​ ​ ​ ​ ​ ​ As of June 30, 2021 ​ As of December 31, 2020 ​ ​ At FVOCI ​ At amortized cost ​ Totals ​ At FVOCI ​ At amortized cost ​ Totals ​ ​ MCh$ ​ MCh$ ​ MCh$ ​ MCh$ ​ MCh$ ​ MCh$ Debt instruments ​ 3,903,774 ​ 173,227 ​ 4,077,001 ​ 3,960,104 ​ 111,542 ​ 4,071,646 Equity instruments ​ 10,424 ​ — ​ 10,424 ​ 10,795 ​ — ​ 10,795 Totals ​ 3,914,198 ​ 173,227 ​ 4,087,425 ​ 3,970,899 ​ 111,542 ​ 4,082,441</t>
        </is>
      </c>
    </row>
    <row r="5">
      <c r="A5" s="3" t="inlineStr">
        <is>
          <t>Detail of Financial Instruments Measured at FVOCI</t>
        </is>
      </c>
      <c r="B5" s="3" t="inlineStr">
        <is>
          <t>As of June 30,2021 and December 31, 2020, the detail of financial instruments measured at FVOCI and at amortized cost is as follows: ​ ​ ​ ​ ​ ​ ​ ​ ​ ​ ​ ​ ​ ​ ​ ​ As of June 30, 2021 ​ As of December 31, 2020 ​ ​ At FVOCI ​ At amortized cost ​ Totals ​ At FVOCI ​ At amortized cost ​ Totals ​ ​ MCh$ ​ MCh$ ​ MCh$ ​ MCh$ ​ MCh$ ​ MCh$ Securities quoted in active markets ​ ​ ​ ​ ​ ​ ​ Chilean Central Bank and Government securities ​ ​ ​ ​ ​ ​ ​ Chilean Central Bank instruments ​ 1,493,570 ​ — 1,493,570 ​ 1,170,841 — ​ 1,170,841 Chilean Treasury bonds ​ 1,638,745 ​ — 1,638,745 ​ 1,783,765 — ​ 1,783,765 Other goverment securities ​ 116,507 ​ — 116,507 ​ 101,573 — ​ 101,573 Other local institutions financial instruments ​ ​ ​ ​ ​ ​ ​ ​ Time deposits in local banks ​ 8,908 ​ — 8,908 ​ 14,856 — ​ 14,856 Mortgage finance bonds ​ 24 ​ — 24 ​ 30 — ​ 30 Chilean financial institutions bonds ​ 115,012 ​ — 115,012 ​ 277,163 — ​ 277,163 Other local financial investments ​ 19,105 ​ — 19,105 ​ — — ​ — Foreign institutions financial instruments ​ ​ ​ ​ ​ ​ ​ ​ Foreign Governments and Central Banks financial instruments ​ 334,591 ​ — 334,591 ​ 217,185 — ​ 217,185 Other foreign financial instruments ​ 177,312 ​ 173,227 350,539 ​ 394,691 111,542 ​ 506,233 Investments not quoted in active markets ​ ​ ​ — — Corporate bonds ​ — ​ — — ​ — — ​ — Totals 3,903,774 173,227 4,077,001 3,960,104 111,542 4,071,646</t>
        </is>
      </c>
    </row>
    <row r="6">
      <c r="A6" s="3" t="inlineStr">
        <is>
          <t>Summary of Portfolio of Debt Securities Classified as Investment Instruments at Fair Value through Other Comprehensive Income Includes Impairment</t>
        </is>
      </c>
      <c r="B6" s="3" t="inlineStr">
        <is>
          <t>As of June, 2021 and December 31, 2020, the portfolios of debt securities classified as investment instruments at fair value through other comprehensive income includes impairment movements as summarized below: ​ ​ ​ ​ ​ ​ ​ ​ ​ ​ ​ ​ Financial instruments at FVOCI ​ ​ ​ ​ Stage 1 ​ Stage 2 ​ Stage 3 ​ ​ ​ 12-Month ECL Lifetime ECL Lifetime ECL Totals Opening balances as of January 1, 2021 (911) — — (911) Changes in the allowances ​ - Net transfer stage 1 — — — — - Net transfer stage 2 — — — — - Net transfer stage 3 — — — — - Increases due to change in credit risk — — — — - Decreases due to change in credit risk 658 — — 658 - Charge-Offs — — — — - Changes due to modifications that did not result in derecognition — — — — New financial assets originated or purchased — — — — Financial assets that have been derecognized — — — — Changes in models/risk parameters — — — — Foreign exchange and other movements — — — — Ending balances as of June 30, 2021 (253) — — (253) ​ ​ ​ ​ ​ ​ ​ ​ ​ ​ ​ ​ Financial instruments at FVOCI ​ ​ ​ ​ Stage 1 ​ Stage 2 ​ Stage 3 ​ ​ ​ 12-Month ECL Lifetime ECL Lifetime ECL Totals Opening balances as of January 1, 2020 (2,310) — — (2,310) Changes in the allowances ​ - Net transfer stage 1 — — — — - Net transfer stage 2 — — — — - Net transfer stage 3 — — — — - Increases due to change in credit risk (210) — — (210) - Decreases due to change in credit risk 1,127 — — 1,127 - Charge-Offs — — — — - Changes due to modifications that did not result in derecognition — — — — New financial assets originated or purchased (40) — — (40) Financial assets that have been derecognized 522 — — 522 Changes in models/risk parameters — — — — Foreign exchange and other movements — — — — Ending balances as of December 31, 2020 ​ (911) ​ — ​ — ​ (911)</t>
        </is>
      </c>
    </row>
    <row r="7">
      <c r="A7" s="3" t="inlineStr">
        <is>
          <t>Summary of Portfolio of Investment Instruments at Amortized Cost Includes Impairment</t>
        </is>
      </c>
      <c r="B7" s="3" t="inlineStr">
        <is>
          <t>As of June, 2021 and December 31, 2020 the portfolios of investment instruments at amortized cost includes impairment movements as summarized below: ​ ​ ​ ​ ​ ​ ​ ​ ​ ​ ​ ​ Financial instruments at Amortized cost ​ ​ ​ ​ Stage 1 ​ Stage 2 ​ Stage 3 ​ ​ ​ 12-Month ECL Lifetime ECL Lifetime ECL Totals Opening balances as of January 1, 2021 (101) — — (101) Changes in the allowances ​ - Net transfer stage 1 — — — — - Net transfer stage 2 — — — — - Net transfer stage 3 — — — — - Increases due to change in credit risk (6) — — (6) - Decreases due to change in credit risk 102 — — 102 - Charge-offs — — — — - Changes due to modifications that did not result in derecognition — — — — New financial assets originated or purchased — — — — Financial assets that have been derecognized — — — — Changes in models/risk parameters — — — — Foreign exchange and other movements — — — — Ending balances as of June 30, 2021 (5) — ​ — (5) ​ ​ ​ ​ ​ ​ ​ ​ ​ ​ ​ Financial instruments at Amortized cost ​ ​ ​ ​ Stage 1 ​ Stage 2 ​ Stage 3 ​ ​ ​ 12-Month ECL Lifetime ECL Lifetime ECL Totals Opening balances as of January 1, 2020 (24) — — (24) Changes in the allowances - Net transfer stage 1 — — — — - Net transfer stage 2 — — — — - Net transfer stage 3 — — — — - Increases due to change in credit risk — — — — - Decreases due to change in credit risk — — — — - Charge-offs — — — — - Changes due to modifications that did not result in derecognition — — — — New financial assets originated or purchased (86) — — (86) Financial assets that have been derecognized 9 — — 9 Changes in models/risk parameters — — — — Foreign exchange and other movements — — — — Ending balances as of December 31, 2020 (101) — ​ — (101)</t>
        </is>
      </c>
    </row>
    <row r="8">
      <c r="A8" s="3" t="inlineStr">
        <is>
          <t>Schedule of Unrealized Gains and Losses on the FVTOCI Portfolio</t>
        </is>
      </c>
      <c r="B8" s="3" t="inlineStr">
        <is>
          <t>Unrealized gains and losses of the FVTOCI portfolio as of as of June, 2021 and December 31, 2020 are detailed as follows: ​ ​ ​ ​ ​ ​ ​ ​ ​ ​ ​ ​ ​ ​ ​ ​ ​ ​ ​ ​ As of June 30, 2021 As of December 31, 2020 ​ ​ Acquisition ​ Unrealized ​ Fair ​ Acquisition ​ Unrealized ​ Fair ​ cost Gain Losses value cost Gain Losses value ​ ​ ​ ​ ​ ​ ​ ​ ​ ​ ​ ​ ​ ​ ​ ​ ​ Securities quoted in active markets Chilean Central Bank and Government securities Chilean Central Bank instruments 1,494,132 ​ 29 ​ (591) 1,493,570 1,171,350 29 (538) 1,170,841 Chilean Treasury bonds 1,729,487 ​ 164 ​ (90,906) 1,638,745 1,781,626 8,989 (6,850) 1,783,765 Other government securities 114,329 ​ 2,400 ​ (222) 116,507 96,924 4,409 240 101,573 Other local institutions financial instruments ​ ​ ​ ​ ​ Time deposits in local banks 8,885 ​ 23 ​ — 8,908 14,622 252 (18) 14,856 Mortgage finance bonds 24 ​ — ​ — 24 29 1 — 30 Chilean financial institutions bonds 115,412 ​ 662 ​ (1,062) 115,012 273,028 4,135 — 277,163 Other local financial instruments ​ 18,261 ​ 879 ​ (35) 19,105 ​ — ​ — ​ — ​ — Foreign institutions financial instruments ​ ​ ​ ​ ​ ​ ​ Foreign Governments and Central Banks financial instruments 329,314 ​ 15,153 ​ (9,876) 334,591 193,389 23,848 (52) 217,185 Other foreign financial instruments 177,855 ​ 582 ​ (1,125) 177,312 391,058 ​ 3,724 (91) 394,691 Investments not quoted in active markets ​ ​ ​ ​ ​ Corporate bonds — ​ — ​ ​ — — — — — Equity instruments ​ ​ ​ ​ ​ ​ ​ ​ ​ ​ ​ ​ ​ ​ ​ ​ Unlisted securities ​ 7,643 ​ 3,036 ​ (255) ​ 10,424 ​ 6,466 ​ 4,329 ​ — ​ 10,795 Totals 3,995,342 22,928 (104,072) 3,914,198 3,928,492 49,716 (7,309) 3,970,899</t>
        </is>
      </c>
    </row>
    <row r="9">
      <c r="A9" s="3" t="inlineStr">
        <is>
          <t>Schedule of Portfolio of Equity Instruments at Fair Value through Comprehensive Income</t>
        </is>
      </c>
      <c r="B9" s="3" t="inlineStr">
        <is>
          <t>As of June, 2021 and December 31, 2020 the portfolio of equity investment instruments at fair value through comprehensive income are detail as follows: ​ ​ ​ ​ ​ ​ ​ 2021 2020 Unlisted securities ​ MCh$ ​ MCh$ Domestic entities Stock Exchanges 4,068 4,616 ​ ​ ​ ​ ​ Foreign entities ​ A.C.H Colombia 1,205 1,173 Redeban Multicolor S.A. 770 717 Cámara de Compensación Divisas de Colombia S.A. (*) — 309 Cámara de Riesgo Central de Contraparte S.A. (*) 338 — Bolsa de Valores de Colombia 969 969 Credibanco 3,072 2,990 Others 2 21 Totals 10,424 10,795 (*) During 2021 Cámara de Compensación Divisas de Colombia S.A. merged with Cámara de Riesgo Central de Contraparte S.A. where by the bank received a participation on Cámara de Riesgo Central de Contraparte S.A.as a result of the transaction.</t>
        </is>
      </c>
    </row>
    <row r="10">
      <c r="A10" s="3" t="inlineStr">
        <is>
          <t>Schedule of Amount Recognized in Profit and Loss</t>
        </is>
      </c>
      <c r="B10" s="3" t="inlineStr">
        <is>
          <t>For the six-month periods ended June 30, 2021 and 2020, the following gains and losses were recognized in profit or loss: ​ ​ ​ ​ ​ ​ ​ 2021 2020 ​ ​ MCh$ ​ MCh$ Dividends from equity investments held at FVOCI recognized in profit or loss 1,338 1,185 Related to investments derecognized during the period 757 51,517 Related to investments held at the end of the reporting period — — Totals 2,095 52,7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s (Tables)</t>
        </is>
      </c>
      <c r="B1" s="2" t="inlineStr">
        <is>
          <t>6 Months Ended</t>
        </is>
      </c>
    </row>
    <row r="2">
      <c r="B2" s="2" t="inlineStr">
        <is>
          <t>Jun. 30, 2021</t>
        </is>
      </c>
    </row>
    <row r="3">
      <c r="A3" s="4" t="inlineStr">
        <is>
          <t>Investments in Associates.</t>
        </is>
      </c>
    </row>
    <row r="4">
      <c r="A4" s="3" t="inlineStr">
        <is>
          <t>Summary of investments in associates</t>
        </is>
      </c>
      <c r="B4" s="3" t="inlineStr">
        <is>
          <t>​ ​ ​ ​ ​ ​ ​ ​ ​ ​ ​ ​ ​ ​ ​ ​ ​ Investment ​ ​ ​ Investment ​ Entity's share ​ Investment amount ​ Income ​ Entity's share ​ Investment amount ​ Income ​ ​ as of June 30, ​ as of June 30, ​ as of June 30, ​ as of December 31, ​ as of December 31, ​ as of December 31, ​ Entity 2021 2021 2021 ​ 2020 2020 2020 ​ % ​ MM$ MM$ ​ % ​ MM$ MM$ Nexus S.A 14.8148 % 1,580 301 ​ 14.8148 % 1,278 (1,341) Transbank S.A (*) 8.7188 % 5,044 ​ (1,698) ​ 8.7188 % 5,871 ​ (1,453) ​ Combanc S.A.(**) 8.1848 % 541 ​ 234 ​ — ​ — ​ — ​ Imerc OTC S.A(**) 8.6624 % 1,053 ​ 41 ​ — ​ — ​ — ​ Totals ​ ​ 8,218 (1,122) ​ ​ ​ 7,149 (2,794) ​ (*) (**) As of May 2021, these investment are recognized by the equity method. b) Summarized financial information of associates as of June 30, 2021 and December 31, 2020:</t>
        </is>
      </c>
    </row>
    <row r="5">
      <c r="A5" s="3" t="inlineStr">
        <is>
          <t>Summarized financial information of associates</t>
        </is>
      </c>
      <c r="B5" s="3" t="inlineStr">
        <is>
          <t xml:space="preserve">​ ​ ​ ​ ​ ​ ​ ​ ​ ​ ​ ​ ​ ​ ​ ​ ​ ​ ​ As of June 30, ​ As of December 31, ​ ​ 2021 ​ 2020 ​ Assets Liabilities Equity ​ Loss ​ Assets ​ Liabilities Equity Income ​ MCh$ MCh$ MCh$ ​ MCh$ ​ MCh$ ​ MCh$ MCh$ MCh$ Nexus S.A 19,695 ​ 9,066 ​ 8,404 ​ 2,225 ​ 19,210 ​ 10,585 17,676 (9,051) Transbank S.A 1,140,290 ​ 1,085,897 ​ 74,836 ​ (20,443) ​ 1,006,137 ​ 938,800 ​ 84,007 ​ (16,670) ​ Combanc S.A. 7,373 ​ 820 ​ 3,061 ​ 3,492 ​ — ​ — ​ — ​ — ​ Imerc OTC S.A 30,156 ​ 18,140 ​ 12,238 ​ (222) ​ — ​ — ​ — ​ — ​ Totals 1,197,514 1,113,923 98,539 ​ (14,948) ​ 1,025,347 ​ 949,385 101,683 (25,721) </t>
        </is>
      </c>
    </row>
    <row r="6">
      <c r="A6" s="3" t="inlineStr">
        <is>
          <t>Schedule of dividends received from associates</t>
        </is>
      </c>
      <c r="B6" s="3" t="inlineStr">
        <is>
          <t>​ ​ ​ ​ ​ ​ 2021 ​ 2020 ​ MCh$ ​ MCh$ Dividends received 1,338 ​ 1,185 Totals 1,338 ​ 1,185</t>
        </is>
      </c>
    </row>
    <row r="7">
      <c r="A7" s="3" t="inlineStr">
        <is>
          <t>Schedule of movements in investments in associates</t>
        </is>
      </c>
      <c r="B7" s="3" t="inlineStr">
        <is>
          <t>​ ​ ​ ​ ​ 2021 ​ 2020 ​ MCh$ ​ MCh$ Balances as of January 1, 7,149 ​ 9,605 Investment acquisition — ​ 338 Sale of investments — ​ — Initial application of the equity method (*) 1,319 ​ — Investment on Transbank (**) 872 ​ — Participation in income (1,122) ​ (2,794) Totals 8,218 ​ 7,149 ​ (*) As indicated in a) above “significant influence” was gained in 2021, thus the equity method was initially applied that year. (**) Refer to capital increase on Transbank as detailed on section 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Taxes and Deferred Taxes (Tables)</t>
        </is>
      </c>
      <c r="B1" s="2" t="inlineStr">
        <is>
          <t>6 Months Ended</t>
        </is>
      </c>
    </row>
    <row r="2">
      <c r="B2" s="2" t="inlineStr">
        <is>
          <t>Jun. 30, 2021</t>
        </is>
      </c>
    </row>
    <row r="3">
      <c r="A3" s="4" t="inlineStr">
        <is>
          <t>Text block [Abstract]</t>
        </is>
      </c>
    </row>
    <row r="4">
      <c r="A4" s="3" t="inlineStr">
        <is>
          <t>Schedule of Effective Tax Rate Reconciliation</t>
        </is>
      </c>
      <c r="B4" s="3" t="inlineStr">
        <is>
          <t>The statutory tax rates of the countries where consolidated subsidiaries are located are: ​ ​ ​ ​ ​ ​ ​ ​ 2021 2020 ​ ​ Tax rates ​ Tax rates Chile 27% 27% ​ Colombia 34% ​ 36% ​ USA 24.1% 25.3% ​ ​ ​ ​ ​ ​ ​ ​ ​ ​ ​ ​ ​ For the six months periods ended June, 2021 ​ ​ 2021 ​ 2020 ​ ​ Tax rate ​ Amount ​ Tax rate ​ Amount ​ % MCh$ % MCh$ Amount calculated by using the statutory rates ​ 27.00 ​ 57,096 27.00 ​ (199,317) Effect of rates Colombia subsidiary (**) 0.83 ​ 1,764 1.28 ​ (9,441) Equity price level restatement for tax purposes (***) (9.68) ​ (20,471) 1.75 ​ (12,883) Exchange differences due to investments in USA 0.74 ​ 1,566 (0.13) ​ 949 Effect of rates New York branch (**) (0.24) ​ (505) (0.00) ​ 10 Exchange differences due to investments in Colombia (****) 3.85 ​ 8,134 (4.75) ​ 35,075 Tax effect due to intangible assets impairment ​ — ​ — ​ (25.44) ​ 187,825 Permanent and other differences (*) 0.30 ​ (4,297) (0.51) ​ 3,789 Totals 22.80 43,287 (0.81) 6,007 (*) This item contains the effects due to changes in the observed US dollar exchange rate in the valuation of the investment in the New York branch for tax purposes and other effects. (**) These items reflect differences in tax rates of other jurisdictions, based on the Bank's consolidated result (***) During the six-month period ended June 30, 2021, the inflation indexation adjustments over the Tax Equity was equal to 2.3% (1.4% in 2020). (****) For tax purposes, investment in Colombia is measured in US dollars. The devaluation (appreciation) of the Chilean peso against the US dollar generates income (expenses) for tax purposes without a corresponding effect on the accounting results. The value presented here represents the income tax expense (income) due to the effect of the exchange rate on investment in Colombia. As part of its exchange rate risk management policy, the Bank has managed this exposure through instruments available in the market to protect it financially against the tax effect generated by the variation in the exchange rate. The effect of these instruments (which offsets the tax effect presented here) is recognized in the Net exchange profit (loss) line of the Consolidated Statement of Income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tingencies, Commitments, and Responsibilities (Tables)</t>
        </is>
      </c>
      <c r="B1" s="2" t="inlineStr">
        <is>
          <t>6 Months Ended</t>
        </is>
      </c>
    </row>
    <row r="2">
      <c r="B2" s="2" t="inlineStr">
        <is>
          <t>Jun. 30, 2021</t>
        </is>
      </c>
    </row>
    <row r="3">
      <c r="A3" s="4" t="inlineStr">
        <is>
          <t>Text block [Abstract]</t>
        </is>
      </c>
    </row>
    <row r="4">
      <c r="A4" s="3" t="inlineStr">
        <is>
          <t>Schedule of Bank and Its Subsidiaries are Contractually Obliged to Grant Loans</t>
        </is>
      </c>
      <c r="B4" s="3" t="inlineStr">
        <is>
          <t>The following table contains the amounts for which the Bank and its subsidiaries are contractually obliged to grant loans together with the relevant allowances for loan losses: ​ ​ ​ ​ ​ ​ ​ ​ As of June 30, ​ As of December 31, ​ ​ 2021 ​ 2020 ​ MCh$ MCh$ Collateral and guarantees 422,079 437,396 Confirmed foreign letters of credit 2,348 2,207 Letters of credit issued 266,712 136,561 Documented guarantees 1,414,260 1,407,102 Available on demand credit lines 4,014,489 2,656,219 Other credit commitments 784,225 754,375 Totals 6,904,113 5,393,860</t>
        </is>
      </c>
    </row>
    <row r="5">
      <c r="A5" s="3" t="inlineStr">
        <is>
          <t>Schedule of Responsibilities Arising From the Regular Course of Business</t>
        </is>
      </c>
      <c r="B5" s="3" t="inlineStr">
        <is>
          <t>The Bank and its subsidiaries have the following responsibilities arising from its regular course of business: ​ ​ ​ ​ ​ ​ ​ ​ As of June 30, ​ As of December 31, ​ ​ 2021 ​ 2020 ​ MCh$ MCh$ Third party operations Collections ​ 15,264 16,540 Transferred financial assets managed by the Bank ​ 1,145,822 1,183,053 Third party funds under management ​ — — Subtotals ​ 1,161,086 1,199,593 Custody of securities ​ ​ Securities held in custody ​ 2,892,194 2,269,967 Securities held in custody deposited in other entities ​ 172,898 259 Securities issued by the Bank held in custody ​ 106,731 105,585 Subtotals ​ 3,171,823 2,375,811 Totals ​ 4,332,909 3,575,404</t>
        </is>
      </c>
    </row>
    <row r="6">
      <c r="A6" s="3" t="inlineStr">
        <is>
          <t>Schedule of Policies</t>
        </is>
      </c>
      <c r="B6" s="3" t="inlineStr">
        <is>
          <t>​ ​ ​ ​ ​ ​ ​ ​ ​ ​ Entity From To Amount (UF) Beneficiary Consorcio Nacional de Seguros S.A. ​ 04-15-2021 ​ 04-14-2022 ​ 60,000 &amp; 500 ​ Itaú Corredores de Seguros S.A.</t>
        </is>
      </c>
    </row>
    <row r="7">
      <c r="A7" s="3" t="inlineStr">
        <is>
          <t>Schedule of Performance Bond</t>
        </is>
      </c>
      <c r="B7" s="3" t="inlineStr">
        <is>
          <t>​ ​ ​ ​ ​ ​ ​ ​ ​ ​ Entity From To Amount (UF) Beneficiary Mapfre Compañía de Seguros S.A 04-22-2020 04-22-2022 4,000 Bolsa de Comercio de Santiago Itaú Corpbanca Chile 04-22-2021 04-22-2022 16,000 Bolsa Electrónica de Chile</t>
        </is>
      </c>
    </row>
    <row r="8">
      <c r="A8" s="3" t="inlineStr">
        <is>
          <t>Schedule of Comprehensive Insurance Policy</t>
        </is>
      </c>
      <c r="B8" s="3" t="inlineStr">
        <is>
          <t>In addition, the Company has contracted a comprehensive insurance policy to provide for possible situations of operational fidelity. The detail of the comprehensive insurance policy is as follows: ​ ​ ​ ​ ​ ​ ​ ​ ​ ​ Entity From To Amount (UF) Beneficiary Orión Seguros Generales S.A. ​ 06-19-2021 ​ 06-19-2022 ​ 5,000 &amp; 10,000 ​ Bolsa Electrónica de Chile</t>
        </is>
      </c>
    </row>
    <row r="9">
      <c r="A9" s="3" t="inlineStr">
        <is>
          <t>Schedule of Guarantee Slips and Beneficiaries</t>
        </is>
      </c>
      <c r="B9" s="3" t="inlineStr">
        <is>
          <t>​ ​ ​ ​ ​ ​ ​ ​ ​ ​ ​ ​ Entity From To Amount (UF) Amount (MCh$) Beneficiary Banco Santander Chile 06-02-2017 08-31-2021 15,000 — Corporación de Fomento de la Producción CORFO Banco Santander Chile ​ 08-14-2017 ​ 08-30-2021 ​ 500 ​ — ​ Corporación de Fomento de la Producción CORFO Itaú Corpbanca 07-02-2020 07-01-2021 — 50 Ferrocarriles del Estad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1</t>
        </is>
      </c>
    </row>
    <row r="3">
      <c r="A3" s="4" t="inlineStr">
        <is>
          <t>Text block [Abstract]</t>
        </is>
      </c>
    </row>
    <row r="4">
      <c r="A4" s="3" t="inlineStr">
        <is>
          <t>Schedule of Paid in Capital of the Bank</t>
        </is>
      </c>
      <c r="B4" s="3" t="inlineStr">
        <is>
          <t>As of June 30, 2021 and 2020, the paid-in capital of the Bank is represented by common shares subscribed and paid, with no par value, and its motion presented below: ​ ​ ​ ​ ​ ​ ​ ​ Common shares ​ ​ As of June ​ As of June ​ ​ 2021 ​ 2020 ​ (number) (number) Issued as of January 1, ​ 512,406,760,091 512,406,760,091 Issuance of paid shares — — Increase in share for Itaú-Corpbanca business combination — — Issuance of shares pending payment — — Repurchase of own shares — — Sale of own shares — — Issued 512,406,760,091 512,406,760,091</t>
        </is>
      </c>
    </row>
    <row r="5">
      <c r="A5" s="3" t="inlineStr">
        <is>
          <t>Schedule of Shareholder List</t>
        </is>
      </c>
      <c r="B5" s="3" t="inlineStr">
        <is>
          <t>The shareholders list as of June 30, 2021 and December 31, 2020, is as follows: ​ ​ ​ ​ ​ ​ ​ ​ ​ ​ ​ ​ ​ Shares ​ ​ As of June ​ As of December ​ ​ ​ 2021 ​ 2020 ​ ​ Number of Ownership Number of Ownership ​ Company name or shareholder name ​ shares ​ % ​ shares ​ % ​ Itaú Unibanco 200,966,823,626 39.22 % 200,966,823,626 39.22 % Itaú Unibanco Holding S.A. 115,039,610,411 ​ 22.45 % 115,039,610,411 ​ 22.45 % ITB Holding Brasil Participaçoes Ltda. 62,567,655,359 ​ 12.21 % 62,567,655,359 ​ 12.21 % CGB II SpA 10,908,002,836 ​ 2.13 % 10,908,002,836 ​ 2.13 % CGB III SpA 1,800,000,000 ​ 0.35 % 1,800,000,000 ​ 0.35 % Saga II SpA 7,000,000,000 ​ 1.37 % 7,000,000,000 ​ 1.37 % Saga III SpA 3,651,555,020 ​ 0.71 % 3,651,555,020 ​ 0.71 % ​ ​ ​ ​ ​ ​ ​ ​ ​ ​ Saieh Family 139,150,760,455 27.16 % 140,835,760,455 27.49 % Corp Group Banking S.A. (1) 134,442,850,073 ​ 26.24 % 136,127,850,073 ​ 26.57 % Compañía Inmobiliaria y de Inversiones Saga SpA 4,707,910,382 ​ 0.92 % 4,707,910,382 ​ 0.92 % ​ ​ ​ ​ ​ ​ ​ ​ ​ ​ International Finance Corporation 17,017,909,711 ​ 3.32 % 17,017,909,711 3.32 % ​ ​ ​ ​ ​ ​ ​ ​ ​ ​ Others 155,271,266,299 30.30 % 153,586,266,299 29.97 % Security Brokerage 80,160,839,373 ​ 15.64 % 80,382,817,848 ​ 15.69 % ADR holders and Foreign Inst. Investors 33,941,032,598 ​ 6.62 % 35,127,077,810 ​ 6.86 % Local institutional investors ​ 28,283,082,100 ​ 5.52 % 25,351,261,131 ​ 4.95 % Other minority shareholders 12,886,312,228 ​ 2.52 % 12,725,109,510 ​ 2.47 % Total 512,406,760,091 100 % 512,406,760,091 100 % ​ (1) As of June 30, 2021, includes 36,000,000 shares owned by Corp Group Banking S.A. held in custody.</t>
        </is>
      </c>
    </row>
    <row r="6">
      <c r="A6" s="3" t="inlineStr">
        <is>
          <t>Schedule of Distribution of Dividends</t>
        </is>
      </c>
      <c r="B6" s="3" t="inlineStr">
        <is>
          <t>​ ​ ​ ​ ​ ​ ​ ​ ​ ​ ​ ​ ​ ​ ​ ​ Income ​ Allocated to ​ ​ ​ ​ ​ ​ ​ ​ ​ ​ attributable to ​ reserves and ​ ​ ​ ​ ​ ​ ​ Dividend per ​ ​ equity holders ​ retained ​ Allocated to ​ Percentage ​ ​ ​ share Years ​ (*) ​ earnings (*) ​ dividends ​ distributed ​ Number of shares ​ (in pesos) ​ MCh$ MCh$ MCh$ % ​ ​ Year 2020 (Shareholders’ Meeting March 2021) — — — 0% 512,406,760,091 — Year 2019 (Shareholders’ Meeting March 2020) 127,065 — 127,065 100% 512,406,760,091 0.24798 ​ (*) According to the Consolidated Financial Statements filed with the CMF.</t>
        </is>
      </c>
    </row>
    <row r="7">
      <c r="A7" s="3" t="inlineStr">
        <is>
          <t>Schedule of Attributable to the Equity Holders of the Bank</t>
        </is>
      </c>
      <c r="B7" s="3" t="inlineStr">
        <is>
          <t>For the six month periods ended on June 30, 2021 and 2020, the basic earnings and diluted earnings are as follows: ​ ​ ​ ​ ​ ​ ​ ​ ​ ​ ​ ​ For the six month periods ended on June 30, ​ ​ 2021 ​ 2020 ​ ​ N° of Shares ​ Amount ​ N° of Shares ​ Amount ​ Millions MCh$ Millions MCh$ Basic earnings per share Net income (loss) for the period — ​ 166,334 — ​ (719,020) Weighted average number of outstanding shares 512,407 ​ — 512,407 ​ — Assumed convertible debt conversion — ​ — — ​ — Adjusted number of outstanding shares 512,407 ​ — 512,407 ​ — Basic earnings per share (Chilean pesos) — ​ 0.325 — ​ (1.403) Diluted earnings per share ​ ​ ​ ​ ​ ​ Net income (loss) for the period — ​ 166,334 — ​ (719,020) Weighted average number of outstanding shares 512,407 ​ — 512,407 ​ — Dilutive effects ​ ​ ​ ​ ​ ​ Assumed convertible debt conversion — ​ — — ​ — Conversion of common shares — ​ — — ​ — Options rights — ​ — — ​ — Adjusted number of shares 512,407 ​ — 512,407 ​ — Diluted earnings per share (Chilean pesos) — ​ 0.325 — ​ (1.403) ​</t>
        </is>
      </c>
    </row>
    <row r="8">
      <c r="A8" s="3" t="inlineStr">
        <is>
          <t>Schedule of Equity Effects and Income Taxes</t>
        </is>
      </c>
      <c r="B8" s="3" t="inlineStr">
        <is>
          <t>The following are the equity effects and income taxes for the six month periods ended June 30, 2021 and 2020: ​ ​ ​ ​ ​ ​ ​ ​ ​ ​ ​ ​ ​ ​ ​ ​ ​ ​ ​ ​ ​ ​ ​ ​ Exchange ​ ​ ​ ​ ​ ​ ​ ​ ​ ​ ​ ​ ​ ​ differences on ​ ​ ​ ​ ​ ​ ​ ​ ​ ​ ​ ​ Hedge of net ​ investment in ​ ​ ​ ​ ​ ​ ​ ​ Debt ​ ​ ​ investments in ​ Colombia and ​ Defined ​ Equity ​ ​ ​ ​ instruments ​ Cash flow ​ foreign ​ New York ​ benefits ​ instruments ​ ​ As of June 30, 2021 ​ at FVTOCI hedge operations branch obligations ​ at FVTOCI Totals ​ ​ MCh$ MCh$ MCh$ MCh$ MCh$ ​ MCh$ MCh$ Other comprehensive income (loss) before income taxes ​ ​ ​ Opening balances as of January 1, 2021 ​ 33,154 (8,621) 63,339 (26,829) (8,116) ​ 1,660 54,587 Effects for the period ​ (116,058) 12,103 (4,567) (26,134) 1,645 ​ (71) (133,082) Reclassifications due to the discontinuation of the net investment in Itaú Corpbanca Colombia hedge ​ — — (60,847) — — ​ — (60,847) Ending balances as of June 30, 2021 ​ (82,904) 3,482 (2,075) (52,963) (6,471) ​ 1,589 (139,342) ​ ​ ​ ​ ​ ​ ​ ​ ​ ​ ​ ​ ​ ​ ​ Income taxes related to components of other comprehensive income (loss) ​ ​ ​ Opening balances as of January 1, 2021 ​ (12,760) ​ (2,067) ​ (15,168) ​ — ​ 2,232 ​ — (27,763) Effects for the period ​ 8,383 (1,442) 2,974 — (493) ​ — 9,422 Reclassifications due to the discontinuation of the net investment in Itaú Corpbanca Colombia hedge ​ — ​ — ​ 16,686 ​ — ​ — ​ — ​ 16,686 Ending balances as of June 30, 2021 ​ (4,377) (3,509) 4,492 — 1,739 ​ — (1,655) Net balances as of June 30, 2021 ​ (87,281) (27) 2,417 (52,963) (4,732) ​ 1,589 (140,997) ​ ​ ​ ​ ​ ​ ​ ​ ​ ​ ​ ​ ​ ​ ​ ​ ​ ​ ​ ​ ​ ​ ​ ​ Exchange ​ ​ ​ ​ ​ ​ ​ ​ ​ ​ ​ ​ ​ ​ differences on ​ ​ ​ ​ ​ ​ ​ ​ ​ ​ ​ ​ Hedge of net ​ investment in ​ ​ ​ ​ ​ ​ ​ ​ Debt ​ ​ ​ investments ​ Colombia and ​ Defined ​ Equity ​ ​ ​ ​ instruments ​ Cash flow ​ in foreign ​ New York ​ benefits ​ instruments ​ ​ As of June 30, 2020 ​ at FVTOCI hedge operations branch obligations ​ at FVTOCI Totals ​ ​ MCh$ MCh$ MCh$ MCh$ MCh$ ​ MCh$ MCh$ Other comprehensive income (loss) before income taxes ​ ​ ​ ​ ​ ​ ​ ​ Opening balances as of January 1, 2020 ​ 37,484 (822) (17,383) 37,328 (6,484) ​ 1,739 51,862 Effects for the period ​ 2,220 ​ (12,484) ​ 23,179 ​ (9,388) ​ (229) ​ (410) 2,888 Ending balances as of June 30, 2020 ​ 39,704 (13,306) 5,796 27,940 (6,713) ​ 1,329 54,750 ​ ​ ​ ​ ​ ​ ​ ​ ​ ​ ​ ​ ​ ​ ​ Income taxes related to components of other comprehensive income (loss) ​ ​ ​ Opening balances as of January 1, 2020 ​ (12,705) ​ (465) ​ 6,627 ​ — ​ 1,798 ​ — (4,745) Effects for the period ​ (2,325) ​ (228) ​ (6,258) ​ — ​ 22 ​ — (8,789) Ending balances as of June 30, 2020 ​ (15,030) (693) 369 — 1,820 ​ — (13,534) Net balances as of June 30, 2020 ​ 24,674 (13,999) 6,165 27,940 (4,893) ​ 1,329 41,216 ​</t>
        </is>
      </c>
    </row>
    <row r="9">
      <c r="A9" s="3" t="inlineStr">
        <is>
          <t>Schedule of Non-controlling Interest in the Subsidiary's Equity and Profit</t>
        </is>
      </c>
      <c r="B9" s="3" t="inlineStr">
        <is>
          <t>​ ​ ​ ​ ​ ​ ​ ​ ​ ​ ​ ​ ​ ​ ​ ​ ​ ​ ​ ​ ​ ​ ​ ​ As of June 30, 2021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 controlling ​ Equity ​ income ​ FVTOCI (1) translation ​ operations ​ hedge ​ obligations ​ Tax ​ income ​ income ​ ​ % ​ MCh$ ​ MCh$ ​ MCh$ ​ MCh$ ​ MCh$ ​ MCh$ ​ MCh$ ​ MCh$ ​ MCh$ ​ MCh$ ​ ​ ​ ​ ​ ​ ​ ​ ​ ​ ​ ​ ​ ​ ​ ​ ​ ​ ​ ​ ​ ​ ​ Itaú Corredor de Seguro Colombia S.A. (1) ​ 20.200 % 393 ​ 13 ​ — — — — — — — ​ 13 Itaú Corpbanca Colombia S.A. and subsidiaries ​ 12.900 % 68,068 ​ 1,832 ​ (2,932) (552) — (484) 244 1,253 (2,471) (639) Totals ​ ​ ​ 68,461 ​ 1,845 ​ (2,932) (552) — (484) 244 1,253 (2,471) (626) ​ (1) Financial instruments at FVOCI include debt instruments for MCh $(2,921) and equity instruments MCh $(11) loss. | ​ ​ ​ ​ ​ ​ ​ ​ ​ ​ ​ ​ ​ ​ ​ ​ ​ ​ ​ ​ ​ ​ As of June 30, 2020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 controlling ​ Equity ​ income ​ FVTOCI (2) ​ translation ​ operations ​ hedge ​ obligations ​ Tax ​ income ​ income ​ ​ % ​ MCh$ ​ MCh$ ​ MCh$ ​ MCh$ ​ MCh$ ​ MCh$ ​ MCh$ ​ MCh$ ​ MCh$ ​ MCh$ ​ ​ ​ ​ ​ ​ ​ ​ ​ ​ ​ ​ ​ ​ ​ ​ ​ ​ ​ ​ ​ ​ ​ Itaú Corredor de Seguro Colombia S.A. ​ 20.200 % 389 ​ (67) ​ — — — — — — — ​ (67) Itaú Corpbanca Colombia S.A. and subsidiaries (2) ​ 12.900 % 77,432 ​ (13,116) ​ (4,314) (2,113) — 1,183 1,836 (33) (3,441) (16,557) Totals ​ ​ ​ 77,821 ​ (13,183) ​ (4,314) ​ (2,113) ​ — ​ 1,183 ​ 1,836 ​ (33) ​ (3,441) ​ (16,624) ​ (2) Financial instruments at FVOCI include debt instruments for MCh $(4,253) and equity instruments MCh $(61) loss.</t>
        </is>
      </c>
    </row>
    <row r="10">
      <c r="A10" s="3" t="inlineStr">
        <is>
          <t>Schedule of Non-controlling Interest Movement</t>
        </is>
      </c>
      <c r="B10" s="3" t="inlineStr">
        <is>
          <t>The following table shows the non-controlling interest movements for the six month periods ended June 30, 2021, and 2020: ​ ​ ​ ​ ​ ​ ​ As of June ​ ​ 2021 ​ 2020 ​ MCh$ MCh$ Opening balances as of January 1, ​ 69,087 ​ 94,445 Increase participation in Colombia — — Comprehensive income (626) (16,624) Ending balances 68,461 77,821</t>
        </is>
      </c>
    </row>
    <row r="11">
      <c r="A11" s="3" t="inlineStr">
        <is>
          <t>Schedule of Main Subsidiary with Non-controlling Interest</t>
        </is>
      </c>
      <c r="B11" s="3" t="inlineStr">
        <is>
          <t>Details for the main subsidiary of Itaú Corpbanca with non-controlling interest are as follows: ​ ​ ​ ​ ​ ​ ​ ​ ​ ​ ​ ​ ​ ​ ​ ​ ​ As of June 30, ​ As of December 31, ​ ​ ​ ​ ​ 2021 ​ 2020 ​ ​ ​ Group Non-controlling Group Non-controlling ​ Entity Name Country participation participation participation participation Itaú Corpbanca Colombia S.A. and subsidiaries ​ Colombia ​ 87.100 % 12.900 % 87.100 % 12.900 % ​</t>
        </is>
      </c>
    </row>
    <row r="12">
      <c r="A12" s="3" t="inlineStr">
        <is>
          <t>Schedule of Consolidation Elimination Adjustments</t>
        </is>
      </c>
      <c r="B12" s="3" t="inlineStr">
        <is>
          <t>Summarized financial information for the main subsidiary with non-controlling interest, is as follows: ​ ​ ​ ​ ​ ​ ​ ​ As of June 30, ​ As of December 31, Summary Statements of Financial Position ​ 2021 ​ 2020 ​ MCh$ MCh$ Current assets 4,886,755 5,177,419 Current liabilities (2,973,986) (3,184,281) Net current assets (liabilities) 1,912,769 1,993,138 ​ ​ ​ ​ ​ Non-current assets 810,433 856,927 Non-current liabilities (2,195,868) (2,286,951) Net non-current assets (liabilities) (1,385,435) (1,430,024) ​ ​ ​ ​ ​ Total net assets (liabilities) 527,334 563,114 ​ ​ ​ ​ ​ Accumulated non-controlling interest ​ 68,068 ​ 68,683</t>
        </is>
      </c>
    </row>
    <row r="13">
      <c r="A13" s="3" t="inlineStr">
        <is>
          <t>Summary of Income Statements</t>
        </is>
      </c>
      <c r="B13" s="3" t="inlineStr">
        <is>
          <t>​ ​ ​ ​ ​ ​ ​ ​ For the six months periods ended June 30, Summary Income Statements 2021 2020 ​ ​ MCh$ ​ MCh$ Interest income and readjustments 164,036 232,125 Income for the period 11,542 (72,964) Non-controlling interests income 1,491 (9,417)</t>
        </is>
      </c>
    </row>
    <row r="14">
      <c r="A14" s="3" t="inlineStr">
        <is>
          <t>Summary of Cash Flows Statements</t>
        </is>
      </c>
      <c r="B14" s="3" t="inlineStr">
        <is>
          <t>​ ​ ​ ​ ​ ​ ​ ​ For the six month periods ended June 30, Summary Cash Flows Statements ​ 2021 ​ 2020 ​ MCh$ MCh$ ​ ​ ​ ​ ​ Net cash flows provided by (used in) operating activities (147,595) (165,240) Net cash flows provided by (used in) investing activities 109,378 122,454 Net cash flows provided by (used in) financing activities 72,569 81,245 Net increase (decrease) in cash flows 34,352 38,459</t>
        </is>
      </c>
    </row>
    <row r="15">
      <c r="A15" s="3" t="inlineStr">
        <is>
          <t>Schedule of Consolidated Comprehensive Income</t>
        </is>
      </c>
      <c r="B15" s="3" t="inlineStr">
        <is>
          <t>​ ​ ​ ​ ​ ​ ​ ​ ​ ​ 2021 ​ ​ Equity holders ​ Non-controlling ​ ​ Concepts ​ of the Bank ​ interest ​ Totals ​ MCh$ MCh$ MCh$ Income (loss) for the period 166,334 ​ 1,845 168,179 Other comprehensive income (loss) before income taxes ​ ​ ​ Debt instruments at fair value through other comprehensive income (116,058) ​ (2,921) (118,979) Hedge of net investment in foreign operations (4,567) ​ — (4,567) Cash flows hedge 12,103 ​ (484) 11,619 Exchange differences (26,134) ​ (552) (26,686) Changes in the fair value of equity investments at fair value through other comprehensive income (71) ​ (11) (82) Defined benefits obligation ​ 1,645 ​ 244 ​ 1,889 Subtotals (133,082) (3,724) (136,806) Income taxes Debt instruments at fair value through other comprehensive income 8,383 ​ 925 9,308 Hedge of net investment in foreign operations 2,974 ​ — 2,974 Cash flows hedge (1,442) ​ 401 (1,041) Defined benefits obligation (493) ​ (73) (566) Subtotals 9,422 1,253 10,675 Other comprehensive loss for the period (123,660) (2,471) (126,131) Comprehensive loss for the period 42,674 (626) 42,048 ​ ​ ​ ​ ​ ​ ​ ​ ​ ​ 2020 ​ ​ Equity holders ​ Non-controlling ​ ​ Concepts ​ of the Bank ​ interest ​ Totals ​ MCh$ MCh$ MCh$ Income (loss) for the period (719,020) ​ (13,183) (732,203) Other comprehensive income (loss) before income taxes ​ ​ ​ Debt instruments at fair value through other comprehensive income 2,220 ​ (4,253) (2,033) Net investment in foreign operations hedges 23,179 ​ — 23,179 Cash flow hedges (12,484) ​ 1,183 (11,301) Exchange differences (9,388) ​ (2,113) (11,501) Changes in the fair value of equity investments at fair value through other comprehensive income ​ (410) ​ (61) (471) Defined benefits obligations (229) ​ 1,836 ​ 1,607 Subtotals 2,888 (3,408) (520) Income taxes Debt instruments at fair value through other comprehensive income (2,325) ​ 1,644 (681) Net investment in foreign operations hedges (6,258) ​ — (6,258) Cash flows hedges (228) ​ (1,163) (1,391) Defined benefits obligations 22 ​ (514) (492) Subtotals (8,789) (33) (8,822) Other comprehensive income (loss) for the period (5,901) (3,441) (9,342) Comprehensive income (loss) for the period (724,921) (16,624) (741,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Income and Interest Expense (Tables)</t>
        </is>
      </c>
      <c r="B1" s="2" t="inlineStr">
        <is>
          <t>6 Months Ended</t>
        </is>
      </c>
    </row>
    <row r="2">
      <c r="B2" s="2" t="inlineStr">
        <is>
          <t>Jun. 30, 2021</t>
        </is>
      </c>
    </row>
    <row r="3">
      <c r="A3" s="4" t="inlineStr">
        <is>
          <t>Text block [Abstract]</t>
        </is>
      </c>
    </row>
    <row r="4">
      <c r="A4" s="3" t="inlineStr">
        <is>
          <t>Schedule of Composition of Interest Income and Inflation-indexing</t>
        </is>
      </c>
      <c r="B4" s="3" t="inlineStr">
        <is>
          <t>a) The composition of interest income and inflation-indexing for the six-month periods ended June 30, 2021, and 2020 is as follows: ​ ​ ​ ​ ​ ​ ​ ​ ​ ​ ​ ​ ​ ​ ​ ​ For the six-month periods ended June 30, ​ ​ 2021 ​ 2020 ​ ​ Inflation ​ ​ Inflation ​ ​ ​ Interest ​ adjustments (1) ​ Totals ​ Interest ​ adjustments (1) ​ Totals ​ MCh$ MCh$ MCh$ MCh$ MCh$ MCh$ Investments under agreements to resell 982 ​ — 982 1,982 ​ — 1,982 Interbank loans 153 ​ — 153 1,102 ​ — 1,102 Commercial loans 295,515 ​ 99,633 395,148 414,026 ​ 63,182 477,208 Mortgage loans 92,661 ​ 106,804 199,465 96,880 ​ 60,970 157,850 Consumer loans 146,919 ​ 1,248 148,167 167,715 ​ 81 167,796 Financial investments 17,973 ​ 16,899 34,872 38,655 ​ 14,134 52,789 Other interest income 2,998 ​ 2,066 5,064 3,852 ​ 711 4,563 Gain (loss) from accounting hedges (*) 18,655 ​ (52,821) (34,166) 14,213 ​ (22,173) (7,960) Totals 575,856 173,829 749,685 738,425 116,905 855,330 ​</t>
        </is>
      </c>
    </row>
    <row r="5">
      <c r="A5" s="3" t="inlineStr">
        <is>
          <t>Schedule of Detail of the Amount Due for Interest and Readjustments</t>
        </is>
      </c>
      <c r="B5" s="3" t="inlineStr">
        <is>
          <t>b) For the six-month periods ended June 30, 2021 and 2020, the detail of the amount of interest and inflation-indexation adjustment expense is as follows: ​ ​ ​ ​ ​ ​ ​ ​ ​ ​ ​ ​ ​ ​ ​ ​ For the six-month periods ended June 30, ​ ​ 2021 ​ 2020 ​ ​ Inflation ​ ​ Inflation ​ ​ ​ Interest ​ adjustments (1) ​ Totals ​ Interest ​ adjustments (1) ​ Totals ​ MCh$ MCh$ MCh$ MCh$ MCh$ MCh$ Deposits and other demand liabilities (12,891) (352) (13,243) (28,321) (158) (28,479) Obligations under repurchase agreements (2,145) (1) (2,146) (7,188) (4) (7,192) Time deposits and other time liabilities (58,786) (6,435) (65,221) (159,736) (3,983) (163,719) Interbank borrowings (13,210) — (13,210) (34,212) — (34,212) Debt instruments issued (95,091) (107,569) (202,660) (106,585) (67,980) (174,565) Other financial liabilities (26) — (26) (172) — (172) Lease obligations ​ (2,113) ​ — ​ (2,113) ​ (2,605) ​ (22) ​ (2,627) Other Interest expense (32) (4,341) (4,373) (28) (6,004) (6,032) Gain (loss) from hedge accounting (*) 30,403 — 30,403 15,188 — 15,188 Totals (153,891) (118,698) (272,589) (323,659) (78,151) (401,810) ​ (1) The inflation indexation adjustment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13 “Net foreign exchange income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ee and Commission Income and Expense (Tables)</t>
        </is>
      </c>
      <c r="B1" s="2" t="inlineStr">
        <is>
          <t>6 Months Ended</t>
        </is>
      </c>
    </row>
    <row r="2">
      <c r="B2" s="2" t="inlineStr">
        <is>
          <t>Jun. 30, 2021</t>
        </is>
      </c>
    </row>
    <row r="3">
      <c r="A3" s="4" t="inlineStr">
        <is>
          <t>Text block [Abstract]</t>
        </is>
      </c>
    </row>
    <row r="4">
      <c r="A4" s="3" t="inlineStr">
        <is>
          <t>Services Rendered by the Bank and Its Subsidiaries and Correspond</t>
        </is>
      </c>
      <c r="B4" s="3" t="inlineStr">
        <is>
          <t>This item comprises the financial income for the six month periods corresponding to remunerations generated by the services rendered by the Bank and its subsidiaries and corresponds to the following items: ​ ​ ​ ​ ​ ​ ​ ​ For the six-month periods ended June 30, ​ 2021 2020 ​ ​ MCh$ ​ MCh$ Fees and commissions from lines of credits and overdrafts 1,315 753 Fees and commissions from guarantees and letters of credit 8,963 10,666 Fees and commissions from card services 31,039 29,589 Fees and commissions from accounts management 5,646 6,871 Fees and commissions from collections and payments 11,805 10,798 Fees and commissions from brokerage and securities management 4,186 4,748 Fees and commissions from asset management 10,619 11,601 Compensation for insurance brokerage 16,755 14,612 Investment banking and advisory fees 3,960 4,821 Fees and commissions from student loans ceded 2,838 2,884 Commissions on loan transactions 321 749 Commissions for mortgage loans 28 22 Other fees from services rendered 3,798 3,793 Other commissions earned 2,180 2,391 Totals 103,453 104,298 ​</t>
        </is>
      </c>
    </row>
    <row r="5">
      <c r="A5" s="3" t="inlineStr">
        <is>
          <t>Summary of Expenses for Commissions Accrued in the Year for the Operations</t>
        </is>
      </c>
      <c r="B5" s="3" t="inlineStr">
        <is>
          <t>This item includes expenses for commissions accrued during the six month periods from operations, and corresponds to the following items: ​ ​ ​ ​ ​ ​ ​ ​ For the six-month periods ended June 30, ​ 2021 2020 ​ ​ MCh$ ​ MCh$ Compensation for cards transactions (17,845) (21,992) Fees and commissions for securities transactions (2,102) (2,429) Commissions paid for foreign trade transactions (1,284) (1,205) Commissions paid for customer loyalty program benefits (6,995) (1,476) Commissions paid for services to customers management (838) (1,113) Other commissions paid (1,885) (2,501) Totals (30,949) (30,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Expense) from Financial Operations (Tables)</t>
        </is>
      </c>
      <c r="B1" s="2" t="inlineStr">
        <is>
          <t>6 Months Ended</t>
        </is>
      </c>
    </row>
    <row r="2">
      <c r="B2" s="2" t="inlineStr">
        <is>
          <t>Jun. 30, 2021</t>
        </is>
      </c>
    </row>
    <row r="3">
      <c r="A3" s="4" t="inlineStr">
        <is>
          <t>Text block [Abstract]</t>
        </is>
      </c>
    </row>
    <row r="4">
      <c r="A4" s="3" t="inlineStr">
        <is>
          <t>Schedule of Net Income (Expense) from Financial Operations in the Condensed Consolidated Statements of Income</t>
        </is>
      </c>
      <c r="B4" s="3" t="inlineStr">
        <is>
          <t>Net income (expense) from financial operations in the Condensed Consolidated Statements of Income for the six month periods ended on June 30, 2021 and 2020 is as follows: ​ ​ ​ ​ ​ ​ ​ ​ For the six-month periods ended June 30, ​ 2021 2020 ​ ​ MCh$ ​ MCh$ Trading instruments (securities) (12,767) ​ 15,224 Financial derivative contracts (trading) 32,102 ​ 139,367 Sale of loans and accounts receivable from customers (*) 5,172 ​ (458) Net gain on sale of financial instruments at fair value through other comprehensive income ​ 757 ​ 51,517 Others 9,556 ​ (1,477) Totals 34,820 204,173 ​ (*) See details Note 5, letter 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visions for Impairment of Financial Assets (Tables)</t>
        </is>
      </c>
      <c r="B1" s="2" t="inlineStr">
        <is>
          <t>6 Months Ended</t>
        </is>
      </c>
    </row>
    <row r="2">
      <c r="B2" s="2" t="inlineStr">
        <is>
          <t>Jun. 30, 2021</t>
        </is>
      </c>
    </row>
    <row r="3">
      <c r="A3" s="4" t="inlineStr">
        <is>
          <t>Text block [Abstract]</t>
        </is>
      </c>
    </row>
    <row r="4">
      <c r="A4" s="3" t="inlineStr">
        <is>
          <t>Schedule of Changes in Provision for Loan Losses Recorded on the Income</t>
        </is>
      </c>
      <c r="B4" s="3" t="inlineStr">
        <is>
          <t>The movement registered in income for the periods related to allowances and impairment due to credit risk, for the six month period ended June 30, 2021 and 2020, is summarized as follows: ​ ​ ​ ​ ​ ​ ​ ​ ​ ​ ​ ​ ​ ​ ​ ​ ​ ​ ​ ​ ​ ​ ​ ​ ​ ​ ​ ​ Financial ​ Financial ​ ​ ​ ​ ​ ​ Interbank ​ Loans and accounts receivable from customers at amortized cost ​ instruments at ​ instruments at ​ Contingent ​ ​ For the six-month periods ended June 30, 2021 ​ loans ​ Commercial ​ Mortgage ​ Consumer ​ FVTOCI ​ amortized cost ​ loans ​ Totals ​ MCh$ MCh$ MCh$ MCh$ MCh$ MCh$ MCh$ MCh$ Loss for provisions established (490) (126,603) (20,876) (115,542) — (6) (7,465) (270,982) Income for provisions released 371 71,890 8,065 60,357 658 102 12,251 153,694 Recovery of loans previously charged-off — 9,869 2,027 16,809 — — — 28,705 Net charge to income (119) (44,844) (10,784) (38,376) 658 96 4,786 (88,583) ​ ​ ​ ​ ​ ​ ​ ​ ​ ​ ​ ​ ​ ​ ​ ​ ​ ​ ​ ​ ​ ​ ​ ​ ​ ​ ​ ​ Financial ​ Financial ​ ​ ​ ​ ​ ​ Interbank ​ Loans and accounts receivable from customers at amortized cost ​ instruments at ​ instruments at ​ Contingent ​ ​ For the six-month periods ended June 30, 2020 ​ loans ​ Commercial ​ Mortgage ​ Consumer ​ FVTOCI ​ amortized cost ​ loans ​ Totals ​ MCh$ MCh$ MCh$ MCh$ MCh$ MCh$ MCh$ ​ MCh$ Loss for provisions established (308) (251,049) (18,642) (129,462) (97) (20) (20,611) ​ (420,189) Income for provisions released 431 48,133 4,227 37,725 1,034 10 7,850 ​ 99,410 Recovery of loans previously charged-off — 10,896 1,294 14,590 ​ ​ — ​ 26,780 Net charge to income 123 (192,020) (13,121) (77,147) 937 (10) (12,761) ​ (293,999) ​ ​ (*) The amounts in the Condensed Consolidated Statements of Cash Flows for the six month periods ended on June 30, 2021 and 2020 are as follows: ​ ​ ​ ​ ​ ​ ​ ​ For the six-month periods ended June 30, ​ 2021 2020 ​ ​ MCh$ ​ MCh$ Charge to income for provisions established 270,982 420,189 Credit to income for provisions used (153,694) (99,410) ​ ​ 117,288 320,779 ​ ​</t>
        </is>
      </c>
    </row>
    <row r="5">
      <c r="A5" s="3" t="inlineStr">
        <is>
          <t>Schedule of Established and Released Provision Amounts</t>
        </is>
      </c>
      <c r="B5" s="3" t="inlineStr">
        <is>
          <t>The detail by type of loans, analyzed collectively and individually, which were constituted and released by way of provision, is as follows: ​ ​ ​ ​ ​ ​ ​ ​ ​ ​ ​ ​ ​ ​ As of June 30, 2021 ​ Note Provision established Provision released Totals ​ ​ ​ ​ MCh$ ​ MCh$ ​ MCh$ Commercial (126,603) ​ 71,890 (54,713) Mortgage (20,876) 8,065 (12,811) Consumer (115,542) 60,357 (55,185) Subtotals 5 (263,021) 140,312 (122,709) Interbank loans, net ​ (490) 371 (119) Totals (263,511) 140,683 (122,828) ​ ​ ​ ​ ​ ​ ​ ​ ​ ​ ​ ​ ​ ​ As of June 30, 2020 ​ Note Provision established Provision released Totals ​ ​ ​ ​ MCh$ ​ MCh$ ​ MCh$ Commercial (251,049) ​ 48,133 (202,916) Mortgage (18,642) 4,227 (14,415) Consumer (129,462) 37,725 (91,737) Subtotals 5 (399,153) 90,085 (309,068) Interbank loans, net ​ (308) 431 123 Totals (399,461) 90,516 (308,9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ther Comprehensive Income (Loss) - CLP ($) $ in Millions</t>
        </is>
      </c>
      <c r="B1" s="2" t="inlineStr">
        <is>
          <t>6 Months Ended</t>
        </is>
      </c>
    </row>
    <row r="2">
      <c r="B2" s="2" t="inlineStr">
        <is>
          <t>Jun. 30, 2021</t>
        </is>
      </c>
      <c r="C2" s="2" t="inlineStr">
        <is>
          <t>Jun. 30, 2020</t>
        </is>
      </c>
    </row>
    <row r="3">
      <c r="A3" s="4" t="inlineStr">
        <is>
          <t>Statement of comprehensive income [abstract]</t>
        </is>
      </c>
    </row>
    <row r="4">
      <c r="A4" s="3" t="inlineStr">
        <is>
          <t>CONSOLIDATED INCOME (LOSS) FOR THE PERIOD</t>
        </is>
      </c>
      <c r="B4" s="5" t="n">
        <v>168179</v>
      </c>
      <c r="C4" s="5" t="n">
        <v>-732203</v>
      </c>
    </row>
    <row r="5">
      <c r="A5" s="4" t="inlineStr">
        <is>
          <t>OTHER COMPREHENSIVE INCOME (LOSS) WHICH MAY BE RECLASSIFIED SUBSEQUENTLY TO PROFIT OR LOSS:</t>
        </is>
      </c>
    </row>
    <row r="6">
      <c r="A6" s="3" t="inlineStr">
        <is>
          <t>Debt instruments at fair value through other comprehensive income</t>
        </is>
      </c>
      <c r="B6" s="6" t="n">
        <v>-118979</v>
      </c>
      <c r="C6" s="6" t="n">
        <v>-2033</v>
      </c>
    </row>
    <row r="7">
      <c r="A7" s="3" t="inlineStr">
        <is>
          <t>Exchange differences on investment in Colombia and New York branch</t>
        </is>
      </c>
      <c r="B7" s="6" t="n">
        <v>-26686</v>
      </c>
      <c r="C7" s="6" t="n">
        <v>-11501</v>
      </c>
    </row>
    <row r="8">
      <c r="A8" s="3" t="inlineStr">
        <is>
          <t>Gain (loss) from hedge of net investments in foreign operations</t>
        </is>
      </c>
      <c r="B8" s="6" t="n">
        <v>-4567</v>
      </c>
      <c r="C8" s="6" t="n">
        <v>23179</v>
      </c>
    </row>
    <row r="9">
      <c r="A9" s="3" t="inlineStr">
        <is>
          <t>Gain (loss) from cash flows hedges</t>
        </is>
      </c>
      <c r="B9" s="6" t="n">
        <v>11619</v>
      </c>
      <c r="C9" s="6" t="n">
        <v>-11301</v>
      </c>
    </row>
    <row r="10">
      <c r="A10" s="3" t="inlineStr">
        <is>
          <t>Other comprehensive income (loss) before income taxes</t>
        </is>
      </c>
      <c r="B10" s="6" t="n">
        <v>-138613</v>
      </c>
      <c r="C10" s="6" t="n">
        <v>-1656</v>
      </c>
    </row>
    <row r="11">
      <c r="A11" s="3" t="inlineStr">
        <is>
          <t>Income taxes related to debt instruments at FV through OCI</t>
        </is>
      </c>
      <c r="B11" s="6" t="n">
        <v>9308</v>
      </c>
      <c r="C11" s="6" t="n">
        <v>-681</v>
      </c>
    </row>
    <row r="12">
      <c r="A12" s="3" t="inlineStr">
        <is>
          <t>Income taxes related to hedge of net investment in foreign operations</t>
        </is>
      </c>
      <c r="B12" s="6" t="n">
        <v>2974</v>
      </c>
      <c r="C12" s="6" t="n">
        <v>-6258</v>
      </c>
    </row>
    <row r="13">
      <c r="A13" s="3" t="inlineStr">
        <is>
          <t>Income taxes related to cash flows hedges</t>
        </is>
      </c>
      <c r="B13" s="6" t="n">
        <v>-1041</v>
      </c>
      <c r="C13" s="6" t="n">
        <v>-1391</v>
      </c>
    </row>
    <row r="14">
      <c r="A14" s="3" t="inlineStr">
        <is>
          <t>Income taxes on other comprehensive income (loss)</t>
        </is>
      </c>
      <c r="B14" s="6" t="n">
        <v>11241</v>
      </c>
      <c r="C14" s="6" t="n">
        <v>-8330</v>
      </c>
    </row>
    <row r="15">
      <c r="A15" s="3" t="inlineStr">
        <is>
          <t>Other comprehensive income (loss) which may be reclassified subsequently to profit or loss, net of income taxes</t>
        </is>
      </c>
      <c r="B15" s="6" t="n">
        <v>-127372</v>
      </c>
      <c r="C15" s="6" t="n">
        <v>-9986</v>
      </c>
    </row>
    <row r="16">
      <c r="A16" s="4" t="inlineStr">
        <is>
          <t>OTHER COMPREHENSIVE INCOME (LOSS) WHICH MAY NOT BE RECLASSIFIED SUBSEQUENTLY TO PROFIT OR LOSS:</t>
        </is>
      </c>
    </row>
    <row r="17">
      <c r="A17" s="3" t="inlineStr">
        <is>
          <t>Defined benefits obligations</t>
        </is>
      </c>
      <c r="B17" s="6" t="n">
        <v>1889</v>
      </c>
      <c r="C17" s="6" t="n">
        <v>1607</v>
      </c>
    </row>
    <row r="18">
      <c r="A18" s="3" t="inlineStr">
        <is>
          <t>Income taxes related to defined benefits obligations</t>
        </is>
      </c>
      <c r="B18" s="6" t="n">
        <v>-566</v>
      </c>
      <c r="C18" s="6" t="n">
        <v>-492</v>
      </c>
    </row>
    <row r="19">
      <c r="A19" s="3" t="inlineStr">
        <is>
          <t>Changes in the fair value of equity investments at fair value through other comprehensive income</t>
        </is>
      </c>
      <c r="B19" s="6" t="n">
        <v>-82</v>
      </c>
      <c r="C19" s="6" t="n">
        <v>-471</v>
      </c>
    </row>
    <row r="20">
      <c r="A20" s="3" t="inlineStr">
        <is>
          <t>Other comprehensive loss which may not be reclassified subsequently to profit or loss, net of income taxes</t>
        </is>
      </c>
      <c r="B20" s="6" t="n">
        <v>1241</v>
      </c>
      <c r="C20" s="6" t="n">
        <v>644</v>
      </c>
    </row>
    <row r="21">
      <c r="A21" s="3" t="inlineStr">
        <is>
          <t>TOTAL OTHER COMPREHENSIVE INCOME (LOSS) FOR THE PERIOD</t>
        </is>
      </c>
      <c r="B21" s="6" t="n">
        <v>-126131</v>
      </c>
      <c r="C21" s="6" t="n">
        <v>-9342</v>
      </c>
    </row>
    <row r="22">
      <c r="A22" s="3" t="inlineStr">
        <is>
          <t>CONSOLIDATED COMPREHENSIVE INCOME (LOSS) FOR THE PERIOD</t>
        </is>
      </c>
      <c r="B22" s="6" t="n">
        <v>42048</v>
      </c>
      <c r="C22" s="6" t="n">
        <v>-741545</v>
      </c>
    </row>
    <row r="23">
      <c r="A23" s="4" t="inlineStr">
        <is>
          <t>Attributable to:</t>
        </is>
      </c>
    </row>
    <row r="24">
      <c r="A24" s="3" t="inlineStr">
        <is>
          <t>Equity holders of the Bank</t>
        </is>
      </c>
      <c r="B24" s="6" t="n">
        <v>42674</v>
      </c>
      <c r="C24" s="6" t="n">
        <v>-724921</v>
      </c>
    </row>
    <row r="25">
      <c r="A25" s="3" t="inlineStr">
        <is>
          <t>Non-controlling interest</t>
        </is>
      </c>
      <c r="B25" s="5" t="n">
        <v>-626</v>
      </c>
      <c r="C25" s="5" t="n">
        <v>-16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epreciation, Amortization, and Impairment (Tables)</t>
        </is>
      </c>
      <c r="B1" s="2" t="inlineStr">
        <is>
          <t>6 Months Ended</t>
        </is>
      </c>
    </row>
    <row r="2">
      <c r="B2" s="2" t="inlineStr">
        <is>
          <t>Jun. 30, 2021</t>
        </is>
      </c>
    </row>
    <row r="3">
      <c r="A3" s="4" t="inlineStr">
        <is>
          <t>Text block [Abstract]</t>
        </is>
      </c>
    </row>
    <row r="4">
      <c r="A4" s="3" t="inlineStr">
        <is>
          <t>Schedule of Depreciation and Amortization Expenses</t>
        </is>
      </c>
      <c r="B4" s="3" t="inlineStr">
        <is>
          <t>The amounts corresponding to charges to results for depreciation and amortization for the six-month periods ended June 30, 2021 and 2020, are detailed below: ​ ​ ​ ​ ​ ​ ​ ​ ​ ​ ​ ​ For the six-month periods ended ​ ​ ​ ​ June 30, ​ Notes 2021 2020 ​ ​ ​ ​ MCh$ ​ MCh$ Depreciation of property, plant and equipment ​ (5,918) (6,591) Amortization of intangible assets ​ ​ (26,222) (38,532) Depreciation of assets for right to use of assets ​ (17,062) (18,446) Totals (49,202) (63,569)</t>
        </is>
      </c>
    </row>
    <row r="5">
      <c r="A5" s="3" t="inlineStr">
        <is>
          <t>Schedule of Impairment losses</t>
        </is>
      </c>
      <c r="B5" s="3" t="inlineStr">
        <is>
          <t>For the six-month periods ended June 30, 2021 and 2020 the composition of this item is as follows: ​ ​ ​ ​ ​ ​ ​ ​ For the six-month periods ended ​ ​ June 30, ​ 2021 2020 ​ ​ MCh$ ​ MCh$ Impairment of financial investments at FVOCI — — Impairment of financial investments at amortized cost — — Subtotal financial assets — — Impairment of intangibles generated in business combinations (1) ​ ​ ​ (113,911) Impairment of goodwill (2) ​ ​ ​ (651,825) Impairment of property, plant and equipment (1) (10) Subtotal Non-financial assets (1) (765,746) Totals (1) (765,746) ​ (1) Impairment of intangibles generated in business combinations includes MCh $113,138 from Itaú Corpbanca Colombia and MCh $773 from Itaú Corredor de Seguros Colombia. (2) Impairment of Goodwill for MCh $412,356 in Chile CGU and MCh $239,469 in Colombia CGU. ​</t>
        </is>
      </c>
    </row>
    <row r="6">
      <c r="A6" s="3" t="inlineStr">
        <is>
          <t>Schedule of CGU Book Value</t>
        </is>
      </c>
      <c r="B6" s="3" t="inlineStr">
        <is>
          <t>As of June 30, 2020, the bank assessed if there where any indications of impairment, where by identified evidence of impairment and proceded to estimate its recoverable amount of the CGUs detailed below: ​ The following tables presents the carrying amount of the CGUs, in a pre-taxes basis before impairment losses recognition: ​ ​ ​ ​ ​ ​ As of June 30, CGU 2020 ​ ​ MCh$ Chile 2,261,620 Colombia 942,653 ​ b.1) Impairment test results and impairment losses recognition as of June 31, 2020 i) Impairment test results As a consequence of the aforementioned impairment evaluation process, Management concludes that the recoverable amount and carrying amounts ratio of the CGUs as of June 30, 2020 is as follows: ​ ​ ​ ​ ​ ​ ​ ​ ​ ​ ​ ​ ​ As of June 30, 2020 Main assumptions Chile Colombia Recoverable Amount / Carrying Value (%) 86.81% ​ 62.50%</t>
        </is>
      </c>
    </row>
    <row r="7">
      <c r="A7" s="3" t="inlineStr">
        <is>
          <t>Schedule of Assumptions Used in Calculating the Recoverable Amount</t>
        </is>
      </c>
      <c r="B7" s="3" t="inlineStr">
        <is>
          <t>The key assumptions used in calculating the recoverable amount, defined as those to which the calculation is most sensitive, are presented below: ​ ​ ​ ​ ​ ​ ​ ​ ​ ​ ​ ​ ​ As of June 30, ​ ​ 2020 ​ Chile Colombia Perpetuity rate (%) 5.20 ​ 6.50 Projected inflation rate (%) 3.00 ​ 3.00 Discount rate (%) 10.40 ​ 12.31 Loans growth (%) 5.67 - 7.41 ​ 6.25 - 8.82 Solvency index limit (%) 10.81 - 12.12 ​ 10.00 - 11.70</t>
        </is>
      </c>
    </row>
    <row r="8">
      <c r="A8" s="3" t="inlineStr">
        <is>
          <t>Disclosure of impairment loss and reversal of impairment loss</t>
        </is>
      </c>
      <c r="B8" s="3" t="inlineStr">
        <is>
          <t>​ ​ ​ ​ ​ ​ ​ ​ ​ Impairmente of intangible assets (1) CGU Chile CGU Colombia Totals ​ MCh$ MCh$ MCh$ Goodwill impairment loss (412,356) (239,469) (651,825) Intangibles assets generated in a business combination impairment loss — (113,911) (113,911) Total impairment of Chile and Colombia CGUs (412,356) (353,380) (765,736) ​ (1) As reported in 2016 in the original recognition of the business combination between Banco Itaú Chile and Corpbanca, resulted in a registration of a goodwill not deductible for income tax purposes, therefore, the recognition of impairment loss does not generate effects on tax results. On the other hand, the intangibles assets generated in the business combination had an associated deferred tax liability of Ch $34,547 million, which generated an impact on income tax results equivalent to that amount, by recognizing the impairment. Considering the above, the effect on income net of taxes generated by the recognition of the impairment loss amounts to Ch $731,189 million, distributed between Ch $720,951 million attributable to the owners of the Bank and Ch $10,238 million attributable to non-controlling interes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1</t>
        </is>
      </c>
    </row>
    <row r="3">
      <c r="A3" s="4" t="inlineStr">
        <is>
          <t>Text block [Abstract]</t>
        </is>
      </c>
    </row>
    <row r="4">
      <c r="A4" s="3" t="inlineStr">
        <is>
          <t>Schedule of Loan Granted to Related Parties</t>
        </is>
      </c>
      <c r="B4" s="3" t="inlineStr">
        <is>
          <t>As of June 30, 2021 and December 31, 2020, the loans granted to related persons are detailed below : ​ ​ ​ ​ ​ ​ ​ ​ ​ ​ ​ ​ ​ ​ ​ ​ As of June 30, 2021 ​ As of December 31, 2020 ​ ​ Productive ​ Investment ​ ​ ​ Productive ​ Investment ​ ​ ​ ​ companies ​ companies ​ Individuals ​ companies ​ companies ​ Individuals ​ MCh$ MCh$ MCh$ MCh$ MCh$ MCh$ Loans and accounts receivable from customers ​ ​ ​ ​ ​ ​ Commercial loans 91,133 ​ 7,540 ​ 6,095 150,796 ​ 10,037 ​ 6,517 Mortgage loans — ​ — ​ 33,367 — ​ — ​ 30,124 Consumer loans — ​ — ​ 7,099 — ​ — ​ 7,189 Gross loans and accounts receivable from customers 91,133 7,540 46,561 150,796 10,037 43,830 Allowance for loan losses (7,105) ​ (945) ​ (220) (6,333) ​ (885) ​ (348) Loans and receivables to customers, net 84,028 6,595 46,341 144,463 9,152 43,482</t>
        </is>
      </c>
    </row>
    <row r="5">
      <c r="A5" s="3" t="inlineStr">
        <is>
          <t>Schedule of Other Transactions with Related Parties</t>
        </is>
      </c>
      <c r="B5" s="3" t="inlineStr">
        <is>
          <t>Below are the balances as of June 30, 2021, 2020 and for the year ended December 31, 2020, for transactions with related parties and the impact on results: ​ ​ ​ ​ ​ ​ ​ ​ ​ ​ ​ ​ ​ ​ As of June 30, 2021 ​ ​ ​ ​ Balances receivable ​ Effect on income (loss) Name or Corporate Name Description (payable) Income Expense ​ ​ ​ ​ MCh$ ​ MCh$ ​ MCh$ Adexus S.A. Data transmission services — ​ — ​ — Bcycle Latam SPA Administrative consulting — ​ — ​ — Combanc S.A. Data transmission services — ​ — ​ (225) Comder Contraparte Central S.A Banking services — ​ — ​ (415) Compañía Chilena de Televisión S.A. ​ Tv broadcasting services ​ — ​ — ​ — Corp Group Holding Inversiones Limitada Advisory services — ​ — ​ (220) Hotel Corporation of Chile S.A. Hotel, events — ​ — ​ — Inmetrics Chile S.A ​ Other services ​ — ​ — ​ — Inmobiliaria Edificio Corpgroup S.A. Office lease and building fees (13,663) ​ — ​ (1,127) Inmobiliaria Gabriela S.A ​ Other services ​ (666) ​ — ​ (65) Inversiones Corp Group Interhold Ltda. Administrative consulting — ​ — ​ (2,675) Itaú Chile Inv. Serv. y Administración S.A. Leases (63) ​ — ​ (62) Itaú Unibanco ​ Business management reimbursement ​ 1,245 ​ 1,301 ​ (291) Operadora de Tarjeta de Crédito Nexus S.A. Credit card management — ​ — ​ (1,446) Pulso Editorial S.A. Publishing services — ​ — ​ (89) Redbanc S.A. ​ ATM management ​ — ​ — ​ (1,796) SMU S.A., Rendic Hnos. S.A. Lease of ATM — ​ — ​ (991) Transbank S.A. Credit card management — ​ — ​ (5,065) ​ These transactions were carried out at normal market prices prevailing on the date of the transactions. ​ ​ ​ ​ ​ ​ ​ ​ ​ ​ ​ ​ ​ As of June 30, 2020 ​ ​ ​ ​ Balances receivable ​ Effect on income (loss) Name or Corporate Name Description (payable) Income Expense ​ ​ ​ ​ MCh$ ​ MCh$ ​ MCh$ Adexus S.A. Data transmission services — ​ — ​ (8) Bcycle Latam SPA Administrative consulting — ​ — ​ (1,109) Combanc S.A. Data transmission services — ​ — ​ (252) Comder Contraparte Central S.A Banking services — ​ — ​ (434) Compañía Chilena de Televisión S.A. ​ Tv broadcasting services ​ — ​ — ​ (8) Corp Group Holding Inversiones Limitada Advisory services — ​ — ​ (250) Hotel Corporation of Chile S.A. Hotel, events — ​ — ​ (8) Inmobiliaria Edificio Corpgroup S.A. Office lease and building fees (14,830) ​ — ​ (2,323) Inmobiliaria Gabriela S.A ​ Other services ​ (755) ​ — ​ (63) Inversiones Corp Group Interhold Ltda. Administrative consulting — ​ — ​ (1,301) Itaú Chile Cía. de Seguros de Vida S.A. Life insurance — ​ — ​ — Itaú Chile Inv. Serv. y Administración S.A. Leases (192) ​ — ​ (533) Itaú Unibanco ​ Business management reimbursement ​ 1,121 ​ 1,460 ​ — Operadora de Tarjeta de Crédito Nexus S.A. Credit card management — ​ — ​ (1,679) Pulso Editorial S.A. Publishing services — ​ — ​ (15) Redbanc S.A. ​ ATM management ​ — ​ — ​ (1,614) SMU S.A., Rendic Hnos. S.A. Lease of ATM 2,190 ​ — ​ (1,189) Transbank S.A. Credit card management 1,121 ​ — ​ (7,297) ​ ​ Note 16 - Related Party Transactions, continued ​ ​ ​ ​ ​ ​ ​ ​ ​ ​ ​ ​ ​ ​ ​ ​ ​ ​ ​ ​ ​ ​ As of and for the year ended December 31, 2020 ​ ​ ​ ​ Balances receivable ​ Effect on income (loss) Name or Corporate Name Description (payable) Income Expense ​ ​ ​ ​ MCh$ ​ MCh$ ​ MCh$ Adexus S.A. ​ Data transmission services — — (8) Bcycle Latam SPA ​ Administrative consulting — — (2,165) CAI Gestion Inmobiliaria S.A. ​ Department stores — — — Combanc S.A. ​ Data transmission services — — (472) Comder Contraparte Central S.A ​ Banking services — — (826) Compañía Chilena de Televisión S.A. ​ Tv broadcasting services — — (8) Corp Group Holding Inversiones Limitada ​ Advisory services — — (537) Corp Imagen y diseños S.A. ​ Marketing — — — Corp Research S.A. ​ Advisory services — — — Hotel Corporation of Chile S.A. ​ Hotel, events — — (8) Inmetrics Chile S.A ​ Other services — — (1,470) Inmobiliaria Edificio Corpgroup S.A. ​ Office lease and building fees (14,175) — (4,693) Inmobiliaria Gabriela S.A ​ Other services (708) — (128) Inversiones Corp Group Interhold Ltda. ​ Administrative consulting — — (2,613) Itaú Chile Cía. de Seguros de Vida S.A. ​ Life insurance — — — Itaú Chile Inv. Serv. y Administración S.A. ​ Leases (198) — (1,143) Itaú Unibanco ​ Business management reimbursement 1,549 2,213 — Operadora de Tarjeta de Crédito Nexus S.A. ​ Credit card management — — (3,319) Pulso Editorial S.A. ​ Publishing services ​ — ​ — ​ (24) Redbanc S.A. ​ ATM management — — (3,094) SMU S.A., Rendic Hnos. S.A. ​ Lease of ATM 991 — (2,388) Transbank S.A. ​ Credit card management — — (13,177)</t>
        </is>
      </c>
    </row>
    <row r="6">
      <c r="A6" s="3" t="inlineStr">
        <is>
          <t>Schedule of Donations</t>
        </is>
      </c>
      <c r="B6" s="3" t="inlineStr">
        <is>
          <t>c) Donations ​ ​ ​ ​ ​ ​ ​ ​ ​ ​ ​ For the six-month periods ended June 30, Name or corporate name Description 2021 2020 ​ ​ ​ ​ MCh$ ​ MCh$ Fundación Corpgroup Centro Cultural Donations ​ 721 1,556 Fundación Descúbreme Donations ​ 111 117 Fundación Itaú Donations ​ 93 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4" t="inlineStr">
        <is>
          <t>Text block [Abstract]</t>
        </is>
      </c>
    </row>
    <row r="4">
      <c r="A4" s="3" t="inlineStr">
        <is>
          <t>Schedule of Determination of the Fair Value of Financial Instruments</t>
        </is>
      </c>
      <c r="B4" s="3" t="inlineStr">
        <is>
          <t>Determination of the fair value as of June 30, 2021 and December 31, 2020 ​ ​ ​ ​ ​ ​ ​ ​ ​ ​ As of June 30, 2021 ​ ​ ​ ​ Estimated fair value ​ Book value Recurring Non-recurring (*) ​ ​ MCh$ ​ MCh$ ​ MCh$ ASSETS ​ ​ ​ ​ ​ ​ Cash and deposits in banks 2,875,942 — 2,875,942 Cash items in process of collection 442,662 — 442,662 Financial instruments at fair value through profit or loss 301,239 301,239 — Financial instruments at fair value through other comprehensive income 3,914,198 3,914,198 — Loans and accounts receivable at amortized cost 22,017,132 — 22,715,286 Financial instruments at amortized cost 173,227 — 173,227 Investments under resale agreements 122,998 — 122,998 Financial derivative contracts 2,588,103 2,588,103 — Interbank loans, net 57,499 — 57,499 Totals 32,493,000 6,803,540 26,387,614 LIABILITIES Deposits and other demand liabilities 6,550,657 — 6,550,657 Cash in process of being cleared 420,259 — 420,259 Obligations under repurchase agreements 483,241 — 483,241 Time deposits and other time liabilities 10,269,825 — 10,269,825 Financial derivative contracts 2,377,921 2,377,921 — Interbank borrowings 4,453,688 — 4,453,688 Debt instruments issued 6,335,525 — 6,335,525 Lease contract liabilities ​ 133,594 — 133,594 Other financial liabilities 29,163 — 29,163 Totals 31,053,873 2,377,921 28,675,952 ​ (*) Non-recurring items correspond to those line items that are carried at cost, but their corresponding fair value has been estimated for disclosure purposes only. ​ Note 17 - Fair Value of Financial Assets and Liabilities, continued ​ ​ ​ ​ ​ ​ ​ ​ ​ As of December 31, 2020 ​ ​ ​ ​ Estimated fair value ​ Book value Recurring Non-recurring (*) ​ ​ MCh$ ​ MCh$ ​ MCh$ ASSETS ​ ​ ​ ​ ​ ​ Cash and deposits in banks 3,089,072 — 3,089,072 Cash items in process of collection 173,192 — 173,192 Financial instruments at fair value through profit or loss 582,710 582,710 — Financial instruments at fair value through other comprehensive income 3,970,899 3,970,899 — Loans and accounts receivable at amortized cost 21,576,108 — 22,767,597 Financial instruments at amortized cost 111,542 — 110,608 Investments under resale agreements 105,580 — 105,580 Financial derivative contracts 3,982,803 3,982,803 — Interbank loans, net 7,121 — 7,121 Totals 33,599,027 8,536,412 26,253,170 LIABILITIES Deposits and other demand liabilities 6,197,406 — 6,197,406 Cash in process of being cleared 154,232 — 154,232 Obligations under repurchase agreements 638,851 — 638,851 Time deposits and other time liabilities 11,433,064 — 11,574,924 Financial derivative contracts 3,673,591 3,673,591 — Interbank borrowings 3,798,978 — 3,794,375 Debt instruments issued 6,204,856 — 7,330,126 Lease contract liabilities ​ 151,885 — 164,304 Other financial liabilities 13,123 — 13,123 Totals 32,265,986 3,673,591 29,867,341 (*) Non-recurring items correspond to those line items that are carried at cost, but their corresponding fair value has been estimated for disclosure purposes only. ​</t>
        </is>
      </c>
    </row>
    <row r="5">
      <c r="A5" s="3" t="inlineStr">
        <is>
          <t>Schedule of Fair Value Measurements of Assets and Liabilities Only for Disclosure Purposes (Non-recurring)</t>
        </is>
      </c>
      <c r="B5" s="3" t="inlineStr">
        <is>
          <t>Fair Value Measurements of assets and liabilities only for disclosure purposes (non-recurring): ​ ​ ​ ​ ​ ​ ​ ​ As of June 30, ​ As of December 31, Non-recurring fair value measurement ​ 2021 ​ 2020 ​ ​ MCh$ ​ MCh$ ASSETS Cash and deposits in banks 2,875,942 3,089,072 Cash items in process of collection 442,662 173,192 Loans and accounts receivable at amortized cost 22,715,286 22,767,597 Investments under resale agreements 122,998 105,580 Interbank loans, net 57,499 7,121 Financial instruments at amortized cost 173,227 110,608 Totals 26,387,614 26,253,170 LIABILITIES Deposits and other demand liabilities 6,550,657 6,197,406 Cash in process of being cleared 420,259 154,232 Obligations under repurchase agreements 483,241 638,851 Time deposits and other time liabilities 10,269,825 11,574,924 Interbank borrowings 4,453,688 3,794,375 Debt issued 6,335,525 7,330,126 Lease contract liabilities ​ 133,594 ​ 164,304 Other financial obligations 29,163 13,123 Totals 28,675,952 29,867,341</t>
        </is>
      </c>
    </row>
    <row r="6">
      <c r="A6" s="3" t="inlineStr">
        <is>
          <t>Schedule of Fair Value Measurement of Financial Assets and Liabilities (Recurring)</t>
        </is>
      </c>
      <c r="B6" s="3" t="inlineStr">
        <is>
          <t>Fair Value measurement of financial assets and liabilities (recurring): ​ ​ ​ ​ ​ ​ ​ As of June 30, ​ As of December 31, Fair value measurement of recurring items ​ 2021 ​ 2020 ​ ​ MCh$ ​ MCh$ ASSETS Financial instruments at fair value through profit or loss 301,239 582,710 Central Bank of Chile and Government securities 49,811 108,042 Other securities issued in Chile 110 271 Foreign government and Central Bank instruments 210,008 432,178 Other instruments issued abroad 2,372 4,861 Investments in mutual funds 38,123 35,017 Other investments at FVTPL 815 2,341 Financial instruments at fair value through other comprehensive income 3,914,198 3,970,899 Central Bank of Chile and Government securities 3,248,822 3,056,179 Other securities issued in Chile 143,049 296,665 Foreign government and Central Bank instruments 334,591 217,185 Other instruments issued abroad 177,312 394,691 Other investments at FVOCI 10,424 6,179 Financial derivative contracts 2,588,103 3,982,803 Forwards 191,385 472,208 Swaps 2,396,062 3,509,315 Call options 498 195 Put options 158 1,085 Totals 6,803,540 8,536,412 LIABILITIES Financial derivative contracts 2,377,921 3,673,591 Forwards 175,051 433,863 Swaps 2,201,695 3,238,371 Call options 928 271 Put options 247 1,086 Totals 2,377,921 3,673,591</t>
        </is>
      </c>
    </row>
    <row r="7">
      <c r="A7" s="3" t="inlineStr">
        <is>
          <t>Schedule of Financial Derivative Instruments</t>
        </is>
      </c>
      <c r="B7" s="3" t="inlineStr">
        <is>
          <t>These adjustments are recorded periodically in the financial statements. As of June 30, 2021 and December 31, 2020, the portfolio of derivative contracts in both Chile and Colombia is detailed as follows: ​ ​ ​ ​ ​ ​ ​ ​ ​ ​ ​ ​ As of June 30, ​ As of December 31, ​ ​ 2021 ​ 2020 ​ CVA DVA CVA DVA ​ ​ MCh$ ​ MCh$ ​ MCh$ ​ MCh$ Derivatives held for hedging (2) ​ — — ​ — Fair value hedge — — — — Currency forwards — — — — Currency swaps — — — — Interest rate swaps — — — — Cash flow hedge — — — — Currency forwards — — — — Currency swaps — — — — Interest rate swaps — — — — Hedge of net investments in a foreign operation (2) — — — Currency forwards — — — — Currency swaps — — — — Interest rate swaps — — — — Derivatives held for trading (27,298) 436 (40,971) 589 Currency forwards (304) ​ 170 (443) 205 Currency swaps (22,261) ​ 41 (36,363) 37 Interest rate swaps (4,733) ​ 225 (4,165) ​ 347 Call currency options — ​ — — — Put currency options — ​ — — — Total financial derivative contracts (27,300) 436 (40,971) 589</t>
        </is>
      </c>
    </row>
    <row r="8">
      <c r="A8" s="3" t="inlineStr">
        <is>
          <t>Schedule of Assets and Liabilities Measured at Fair Value on a Recurring Basis</t>
        </is>
      </c>
      <c r="B8" s="3" t="inlineStr">
        <is>
          <t>The following table classifies assets and liabilities measured at fair value on a recurring basis, in accordance with the fair value hierarchy established in IFRS 13, as of June 30, 2021 and December 31, 2020: ​ ​ ​ ​ ​ ​ ​ ​ ​ ​ ​ ​ As of June 30, 2021 ​ ​ ​ ​ Market value of the ​ Other observable ​ Non-observable Measurement at fair value of instruments ​ ​ ​ asset for identified assets ​ significant inputs ​ significant inputs on a recurring basis using Fair value (Level 1) (Level 2) (Level 3) ​ ​ MCh$ ​ MCh$ ​ MCh$ ​ MCh$ ASSETS ​ ​ ​ ​ ​ ​ ​ ​ Financial instruments at fair value through profit or loss ​ 301,239 ​ 297,942 ​ 3,297 ​ — Central Bank of Chile and Government securities ​ 49,811 ​ 49,811 ​ — ​ — Other securities issued locally ​ 110 ​ — ​ 110 ​ — Foreign government and Central Bank instruments ​ 210,008 ​ 210,008 ​ — ​ — Other securities issued abroad ​ 2,372 ​ — ​ 2,372 ​ — Investments in mutual funds ​ 38,123 ​ 38,123 ​ — ​ — Other investments at FVTPL ​ 815 ​ — ​ 815 ​ — Financial instruments at fair value through other comprehensive income ​ 3,914,198 ​ 3,740,534 ​ 177,740 ​ — Central Bank of Chile and Government securities ​ 3,248,822 ​ 3,248,822 ​ — ​ — Other securities issued locally ​ 143,049 ​ — ​ 147,125 ​ — Foreign government and Central Bank instruments ​ 334,591 ​ 334,591 ​ — ​ — Other securities issued abroad ​ 177,312 ​ 157,121 ​ 20,191 ​ — Other investments at FVOCI ​ 10,424 ​ — ​ 10,424 ​ — Financial derivative contracts ​ 2,588,103 ​ — ​ 2,567,898 ​ 20,205 Forwards ​ 191,385 ​ — ​ 190,199 ​ 1,186 Swaps ​ 2,396,062 ​ — ​ 2,377,043 ​ 19,019 Call options ​ 498 ​ — ​ 498 ​ — Put options ​ 158 ​ — ​ 158 ​ — Totals ​ 6,803,540 ​ 4,038,476 ​ 2,748,935 ​ 20,205 LIABILITIES ​ ​ ​ ​ ​ ​ ​ ​ Financial derivative contracts ​ 2,377,921 ​ — ​ 2,376,996 ​ 925 Forwards ​ 175,051 ​ — ​ 174,546 ​ 505 Swaps ​ 2,201,695 ​ — ​ 2,201,275 ​ 420 Call options ​ 928 ​ — ​ 928 ​ — Put options ​ 247 ​ — ​ 247 ​ — Totals ​ 2,377,921 ​ — ​ 2,376,996 ​ 925 ​ ​ Note 17 - Fair Value of Financial Assets and Liabilities, continued ​ ​ ​ ​ ​ ​ ​ ​ ​ ​ ​ As of December 31, 2020 ​ ​ ​ ​ Market value of the ​ Other observable ​ Non-observable Measurement at fair value of instruments ​ ​ asset for identified assets ​ significant inputs ​ significant inputs on a recurring basis using Fair value (Level 1) (Level 2) (Level 3) ​ MCh$ ​ MCh$ ​ MCh$ ​ MCh$ ASSETS Financial instruments at fair value through profit or loss 582,710 ​ 575,237 ​ 7,473 ​ — Central Bank of Chile and Government securities 108,042 ​ 108,042 ​ — ​ — Other securities issued locally 271 ​ — ​ 271 ​ — Foreign government and Central Bank instruments 432,178 ​ 432,178 ​ — ​ — Other securities issued abroad 4,861 ​ — ​ 4,861 ​ — Investments in mutual funds 35,017 ​ 35,017 ​ — ​ — Other investments at FVTPL 2,341 ​ — ​ 2,341 ​ — Financial instruments at fair value through other comprehensive income 3,970,899 ​ 3,608,717 ​ 362,182 ​ — Central Bank of Chile and Government securities 3,056,179 ​ 3,056,179 ​ — ​ — Other securities issued locally 296,665 ​ — ​ 296,665 ​ — Foreign government and Central Bank instruments 217,185 ​ 217,185 ​ — ​ — Other securities issued abroad 394,691 ​ 335,353 ​ 59,338 ​ — Other investments at FVOCI 6,179 ​ — ​ 6,179 ​ — Financial derivative contracts 3,982,803 ​ — ​ 3,955,538 ​ 27,265 Forwards 472,208 ​ — ​ 468,632 ​ 3,576 Swaps 3,509,315 ​ — ​ 3,485,626 ​ 23,689 Call options 195 ​ — ​ 195 ​ — Put options 1,085 ​ — ​ 1,085 ​ — Totals 8,536,412 ​ 4,183,954 ​ 4,325,193 ​ 27,265 LIABILITIES ​ ​ ​ ​ ​ ​ ​ Financial derivative contracts 3,673,591 ​ — ​ 3,672,751 ​ 840 Forwards 433,863 ​ — ​ 433,747 ​ 116 Swaps 3,238,371 ​ — ​ 3,237,647 ​ 724 Call options 271 ​ — ​ 271 ​ — Put options 1,086 ​ — ​ 1,086 ​ — Totals 3,673,591 ​ — ​ 3,672,751 ​ 840</t>
        </is>
      </c>
    </row>
    <row r="9">
      <c r="A9" s="3" t="inlineStr">
        <is>
          <t>Schedule of Reconciliation by Fair Value Hierarchy</t>
        </is>
      </c>
      <c r="B9" s="3" t="inlineStr">
        <is>
          <t>As of June 30, 2021 and December 31, 2020 no transfers were observed between Level 1 and Level 2, as shown below ​ ​ ​ ​ ​ ​ ​ ​ ​ ​ As of June 30, Measurement at fair value of instruments ​ 2021 that are valued recurrently ​ Fair value ​ Level 1 to 2 ​ Level 2 to 1 ​ MCh$ MCh$ MCh$ ASSETS ​ ​ ​ ​ ​ ​ Financial instruments at fair value through profit or loss 301,239 — — Financial instruments at fair value through other comprehensive income 3,914,198 — — Financial derivative contracts 2,588,103 — — Totals 6,803,540 — — LIABILITIES Financial derivative contracts 2,377,921 — — Totals 2,377,921 — — ​ ​ ​ ​ ​ ​ ​ ​ ​ ​ As of December 31, Measurement at fair value of instruments ​ 2020 that are valued recurrently Fair value Level 1 to 2 Level 2 to 1 ​ MCh$ MCh$ MCh$ ASSETS Financial instruments at fair value through profit or loss 582,710 — — Financial instruments at fair value through other comprehensive income 3,970,899 — — Financial derivative contracts 3,982,803 — — Totals 8,536,412 — — LIABILITIES Financial derivative contracts 3,673,591 — — Totals 3,673,591 — —</t>
        </is>
      </c>
    </row>
    <row r="10">
      <c r="A10" s="3" t="inlineStr">
        <is>
          <t>Schedule of Reconciliation of Assets and Liabilities</t>
        </is>
      </c>
      <c r="B10" s="3" t="inlineStr">
        <is>
          <t>Note 17 - Fair Value of Financial Assets and Liabilities, continued The following table reconciles assets and liabilities measured at fair value on a recurring basis as of June 30, 2021 and December 31, 2020. ​ ​ ​ ​ ​ ​ ​ ​ ​ ​ ​ ​ ​ ​ ​ ​ As of June 30, 2021 ​ ​ ​ ​ Gain (loss) ​ Gain (loss) ​ Purchases, ​ Transfers ​ ​ ​ ​ Opening ​ recognized in ​ recognized in ​ sales and ​ from level 1 ​ Ending Level 3 reconciliation ​ balance ​ profit or loss ​ equity ​ agreements ​ or level 2 ​ balance ​ MCh$ MCh$ MCh$ MCh$ MCh$ MCh$ ASSETS Financial derivative contracts 27,265 (1,173) — (5,887) — 20,205 Forwards 3,576 ​ 741 ​ ​ ​ (3,131) ​ ​ ​ 1,186 Swaps 23,689 ​ (1,914) ​ ​ ​ (2,756) ​ ​ ​ 19,019 Call options — ​ — ​ ​ ​ — ​ ​ ​ — Put options — ​ — ​ ​ ​ — ​ ​ ​ — Totals 27,265 (1,173) — (5,887) — 20,205 LIABILITIES Financial derivative contracts 840 369 — (284) — 925 Forwards 116 ​ 1,856 ​ ​ ​ (1,467) ​ ​ ​ 505 Swaps 724 ​ (1,487) ​ ​ ​ 1,183 ​ ​ ​ 420 Call options — ​ — ​ ​ ​ — ​ ​ ​ — Put options — ​ — ​ ​ ​ — ​ ​ ​ — Totals 840 369 — (284) — 925 ​ ​ Note 17 - Fair Value of Financial Assets and Liabilities, continued ​ ​ ​ ​ ​ ​ ​ ​ ​ ​ ​ ​ ​ ​ ​ As of December 31, 2020 ​ ​ Gain (loss) Gain (loss) Purchases, Transfers ​ ​ ​ Opening ​ recognized in ​ recognized in ​ sales and ​ from level 1 ​ Ending Level 3 reconciliation ​ balance ​ profit or loss ​ equity ​ agreements ​ or level 2 ​ balance ​ ​ MCh$ ​ MCh$ ​ MCh$ ​ MCh$ ​ MCh$ ​ MCh$ ASSETS ​ ​ ​ ​ ​ ​ ​ ​ ​ ​ ​ ​ Financial derivative contracts 27,432 28,603 — (28,770) — 27,265 Forwards 5,060 23,803 — (25,287) — 3,576 Swaps 22,372 4,800 — (3,483) — 23,689 Call options — — — — — — Put options — — — — — — Totals 27,432 28,603 — (28,770) — 27,265 LIABILITIES Financial derivative contracts 1,119 725 — (1,004) — 840 Forwards 181 2,397 — (2,462) — 116 Swaps 938 (1,672) — 1,458 — 724 Call options — — — — — — Put options — — — — — — Totals 1,119 725 — (1,004) — 840</t>
        </is>
      </c>
    </row>
    <row r="11">
      <c r="A11" s="3" t="inlineStr">
        <is>
          <t>Schedule of Classified Assets and Liabilities Measured at Fair Value on a Non-recurring Basis</t>
        </is>
      </c>
      <c r="B11" s="3" t="inlineStr">
        <is>
          <t>The following table classifies assets and liabilities measured at fair value on a non-recurring basis, in accordance with the fair value hierarchy as of June 30, 2021 and December 31, 2020. ​ ​ ​ ​ ​ ​ ​ ​ ​ ​ ​ ​ As of June 30, 2021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2,875,942 ​ 2,875,942 ​ — ​ — Cash items in process of collection 442,662 ​ 442,662 ​ — ​ — Loans and accounts receivable at amortized cost 22,715,286 ​ — ​ — ​ 22,715,286 Financial instruments at amortized cost 173,227 ​ 173,227 ​ — ​ — Investments under resale agreements 122,998 ​ 122,998 ​ — ​ — Interbank loans, net 57,499 ​ 57,499 ​ — ​ — Totals 26,387,614 ​ 3,672,328 ​ — ​ 22,715,286 LIABILITIES ​ ​ ​ ​ ​ ​ ​ ​ Deposits and other demand liabilities 6,550,657 ​ 6,550,657 ​ — ​ — Cash in process of being cleared 420,259 ​ 420,259 ​ — ​ — Obligations under repurchase agreements 483,241 ​ 483,241 ​ — ​ — Time deposits and other time liabilities 10,261,883 ​ — ​ 10,261,883 ​ — Interbank borrowings 4,445,864 ​ 4,445,864 ​ — ​ — Debt instruments issued 6,711,805 ​ — ​ 6,711,805 ​ — Lease contract liabilities ​ 136,046 ​ — ​ 136,046 ​ — Other financial liabilities 29,163 ​ 29,163 ​ — ​ — Totals 29,038,918 ​ 11,929,184 ​ 17,109,734 ​ — ​ ​ Note 17 - Fair Value of Financial Assets and Liabilities, continued ​ ​ ​ ​ ​ ​ ​ ​ ​ ​ ​ As of December 31, 2020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3,089,072 ​ 3,089,072 ​ — ​ — Cash items in process of collection 173,192 ​ 173,192 ​ — ​ — Investments under resale agreements 22,767,597 ​ — ​ — ​ 22,767,597 Interbank loans, net 110,608 ​ 110,608 ​ — ​ — Loans and accounts receivable from customers, net 105,580 ​ 105,580 ​ — ​ — Financial instruments at amortized cost 7,121 ​ 7,121 ​ — ​ — Totals 26,253,170 3,485,573 — 22,767,597 LIABILITIES ​ ​ ​ ​ ​ ​ ​ ​ Deposits and other demand liabilities 6,197,406 ​ 6,197,406 ​ — ​ — Cash in process of being cleared 154,232 ​ 154,232 ​ — ​ — Obligations under repurchase agreements 638,851 ​ 638,851 ​ — ​ — Time deposits and other time liabilities 11,574,924 ​ — ​ 11,574,924 ​ — Interbank borrowings ​ 3,794,375 ​ 3,794,375 ​ — ​ — Debt instruments issued 7,330,126 ​ — ​ 7,330,126 ​ — Lease contract liabilities ​ 164,304 ​ — ​ 164,304 ​ — Other financial liabilities 13,123 ​ 13,123 ​ — ​ — Totals 29,867,341 10,797,987 19,069,3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gulatory Capital Requirements (Tables)</t>
        </is>
      </c>
      <c r="B1" s="2" t="inlineStr">
        <is>
          <t>6 Months Ended</t>
        </is>
      </c>
    </row>
    <row r="2">
      <c r="B2" s="2" t="inlineStr">
        <is>
          <t>Jun. 30, 2021</t>
        </is>
      </c>
    </row>
    <row r="3">
      <c r="A3" s="4" t="inlineStr">
        <is>
          <t>Text block [Abstract]</t>
        </is>
      </c>
    </row>
    <row r="4">
      <c r="A4" s="3" t="inlineStr">
        <is>
          <t>Schedule of Potential Impact On Equity And Impact Of Change In Prices</t>
        </is>
      </c>
      <c r="B4" s="3" t="inlineStr">
        <is>
          <t>According to local regulations, as of June 30, 2021 and December 31, 2020, the relation between assets and risk weighted assets is as follow: ​ ​ ​ ​ ​ ​ ​ ​ ​ ​ ​ ​ Consolidated assets ​ Risk-weighted assets ​ ​ As of June 30, ​ As of December 31, ​ As of June 30, ​ As of December 31, ​ 2021 2020 2021 2020 ​ ​ MCh$ ​ MCh$ ​ MCh$ ​ MCh$ Assets balance (net of allowances) Cash and deposits in banks 2,875,942 3,089,072 — — Cash items in process of collection 442,662 173,192 84,245 30,919 Trading securities 300,424 580,369 63,248 90,149 Investments under resale agreements 122,998 105,580 122,998 97,525 Financial derivative contract (*) 1,137,961 1,302,692 745,255 859,464 Interbank loans 57,489 7,115 57,489 7,115 Loans and accounts receivable from customers 22,113,418 21,685,269 18,741,810 18,634,870 Available for sale investments 3,907,850 3,964,720 288,703 334,632 Held to maturity investments 173,232 111,643 113,071 49,627 Investments in companies 12,035 11,983 12,035 11,983 Intangible 702,939 718,683 210,427 226,171 Fixed assets 50,893 56,020 50,893 56,020 Right-of-use asset under lease agreements ​ 150,703 ​ 170,603 ​ 150,703 ​ 170,603 Current taxes 100,123 64,699 10,012 6,470 Deferred taxes 275,276 314,112 27,528 31,411 Other assets 528,293 602,769 403,964 410,854 Off-balance sheet assets ​ ​ Contingent loans 2,930,959 2,381,233 1,758,575 1,428,740 Totals 35,883,197 35,339,754 22,840,956 22,446,553 ​ (*) Items presented at their Equivalent Credit Risk value, in accordance with the provisions of Chapter 12 1 “Equity for Legal and Regulatory Effects” of the RAN, issued by the Commission for the Financial Market (former SBIF).</t>
        </is>
      </c>
    </row>
    <row r="5">
      <c r="A5" s="3" t="inlineStr">
        <is>
          <t>Schedule of Basic and Regulatory Capital</t>
        </is>
      </c>
      <c r="B5" s="3" t="inlineStr">
        <is>
          <t>​ ​ ​ ​ ​ ​ ​ ​ ​ ​ ​ Amount ​ Ratio ​ As of June 30, ​ As of December 31, ​ As of June 30, ​ As of December 31, ​ ​ 2021 ​ 2020 ​ 2021 ​ 2020 ​ ​ MCh$ ​ MCh$ ​ % ​ % ​ Basic capital 2,297,933 ​ 2,315,411 (a) 6.40 ​ 6.54 (c) Effective equity 2,976,143 ​ 3,044,661 (b) 13.03 ​ 13.56 (d) (*) Includes transactions denominated in foreign currencies but that are settled in pesos. (a) Basic Capital Corresponds to the net amount that must be shown in the Consolidated Financial Statements filed with the CMF under the line item “Equity attributable to equity holders of the Bank” as indicated in the Compendium of Accounting Standards. (b) Based on the consolidated financial statements filed with CMF, the effective net equity of a bank is the sum of (i) a bank’s basic capital, (ii) subordinated bonds issued by a bank valued at their placement price up to 50% of its net capital base; provided that the value of the bonds shall decrease 20% for each year that lapses during the period commencing six years prior to their maturity and (iii) voluntary loan loss allowances in an amount up to 1.25% of a bank’s risk-weighted assets (if a bank has goodwill, this value would be required to be deducted from the calculation of the effective net equity). The calculation of the effective net equity does not include the capital contributions made to subsidiaries of a bank and is made on a consolidated basis rather than on an unconsolidated basis. (d) Consolidated solvency ratio corresponds to the ratio of effective equity to weighted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eneral Information and Summary of Significant Accounting Policies - Additional Information (Detail) $ in Millions, $ in Millions</t>
        </is>
      </c>
      <c r="B1" s="2" t="inlineStr">
        <is>
          <t>Jun. 30, 2021CLP ($)</t>
        </is>
      </c>
      <c r="C1" s="2" t="inlineStr">
        <is>
          <t>Jun. 30, 2021USD ($)</t>
        </is>
      </c>
      <c r="D1" s="2" t="inlineStr">
        <is>
          <t>Jan. 01, 2021CLP ($)</t>
        </is>
      </c>
      <c r="E1" s="2" t="inlineStr">
        <is>
          <t>Dec. 31, 2020CLP ($)</t>
        </is>
      </c>
      <c r="F1" s="2" t="inlineStr">
        <is>
          <t>Jun. 30, 2020CLP ($)</t>
        </is>
      </c>
      <c r="G1" s="2" t="inlineStr">
        <is>
          <t>Jan. 01, 2020CLP ($)</t>
        </is>
      </c>
      <c r="H1" s="2" t="inlineStr">
        <is>
          <t>Dec. 31, 2019CLP ($)</t>
        </is>
      </c>
    </row>
    <row r="2">
      <c r="A2" s="4" t="inlineStr">
        <is>
          <t>Disclosure of detailed information about business combination [line items]</t>
        </is>
      </c>
    </row>
    <row r="3">
      <c r="A3" s="3" t="inlineStr">
        <is>
          <t>Assets</t>
        </is>
      </c>
      <c r="B3" s="5" t="n">
        <v>34292707</v>
      </c>
      <c r="E3" s="5" t="n">
        <v>35486448</v>
      </c>
    </row>
    <row r="4">
      <c r="A4" s="3" t="inlineStr">
        <is>
          <t>Equity</t>
        </is>
      </c>
      <c r="B4" s="6" t="n">
        <v>2378015</v>
      </c>
      <c r="D4" s="5" t="n">
        <v>2383335</v>
      </c>
      <c r="E4" s="5" t="n">
        <v>2383335</v>
      </c>
      <c r="F4" s="5" t="n">
        <v>2495848</v>
      </c>
      <c r="G4" s="5" t="n">
        <v>3326338</v>
      </c>
      <c r="H4" s="5" t="n">
        <v>3326338</v>
      </c>
    </row>
    <row r="5">
      <c r="A5" s="3" t="inlineStr">
        <is>
          <t>USD [member]</t>
        </is>
      </c>
    </row>
    <row r="6">
      <c r="A6" s="4" t="inlineStr">
        <is>
          <t>Disclosure of detailed information about business combination [line items]</t>
        </is>
      </c>
    </row>
    <row r="7">
      <c r="A7" s="3" t="inlineStr">
        <is>
          <t>Assets</t>
        </is>
      </c>
      <c r="C7" s="5" t="n">
        <v>46854</v>
      </c>
    </row>
    <row r="8">
      <c r="A8" s="3" t="inlineStr">
        <is>
          <t>Equity</t>
        </is>
      </c>
      <c r="C8" s="5" t="n">
        <v>3156</v>
      </c>
    </row>
    <row r="9">
      <c r="A9" s="3" t="inlineStr">
        <is>
          <t>CLP [member]</t>
        </is>
      </c>
    </row>
    <row r="10">
      <c r="A10" s="4" t="inlineStr">
        <is>
          <t>Disclosure of detailed information about business combination [line items]</t>
        </is>
      </c>
    </row>
    <row r="11">
      <c r="A11" s="3" t="inlineStr">
        <is>
          <t>Assets</t>
        </is>
      </c>
      <c r="B11" s="6" t="n">
        <v>34292707</v>
      </c>
    </row>
    <row r="12">
      <c r="A12" s="3" t="inlineStr">
        <is>
          <t>Equity</t>
        </is>
      </c>
      <c r="B12" s="5" t="n">
        <v>2309544</v>
      </c>
    </row>
    <row r="13">
      <c r="A13" s="3" t="inlineStr">
        <is>
          <t>Itau Unibanco [member]</t>
        </is>
      </c>
    </row>
    <row r="14">
      <c r="A14" s="4" t="inlineStr">
        <is>
          <t>Disclosure of detailed information about business combination [line items]</t>
        </is>
      </c>
    </row>
    <row r="15">
      <c r="A15" s="3" t="inlineStr">
        <is>
          <t>Percentage of voting equity interests acquired</t>
        </is>
      </c>
      <c r="B15" s="3" t="inlineStr">
        <is>
          <t>39.22%</t>
        </is>
      </c>
      <c r="C15" s="3" t="inlineStr">
        <is>
          <t>39.22%</t>
        </is>
      </c>
    </row>
    <row r="16">
      <c r="A16" s="3" t="inlineStr">
        <is>
          <t>Saieh Family [member]</t>
        </is>
      </c>
    </row>
    <row r="17">
      <c r="A17" s="4" t="inlineStr">
        <is>
          <t>Disclosure of detailed information about business combination [line items]</t>
        </is>
      </c>
    </row>
    <row r="18">
      <c r="A18" s="3" t="inlineStr">
        <is>
          <t>Percentage of voting equity interests acquired</t>
        </is>
      </c>
      <c r="B18" s="3" t="inlineStr">
        <is>
          <t>27.49%</t>
        </is>
      </c>
      <c r="C18" s="3" t="inlineStr">
        <is>
          <t>27.49%</t>
        </is>
      </c>
    </row>
    <row r="19">
      <c r="A19" s="3" t="inlineStr">
        <is>
          <t>Non controlling shareholders [member]</t>
        </is>
      </c>
    </row>
    <row r="20">
      <c r="A20" s="4" t="inlineStr">
        <is>
          <t>Disclosure of detailed information about business combination [line items]</t>
        </is>
      </c>
    </row>
    <row r="21">
      <c r="A21" s="3" t="inlineStr">
        <is>
          <t>Percentage of voting equity interests acquired</t>
        </is>
      </c>
      <c r="B21" s="3" t="inlineStr">
        <is>
          <t>33.29%</t>
        </is>
      </c>
      <c r="C21" s="3" t="inlineStr">
        <is>
          <t>33.2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 Schedule of Group Operates in Two Main Geographic Areas (Detail) - CLP ($) $ in Millions</t>
        </is>
      </c>
      <c r="B1" s="2" t="inlineStr">
        <is>
          <t>6 Months Ended</t>
        </is>
      </c>
    </row>
    <row r="2">
      <c r="B2" s="2" t="inlineStr">
        <is>
          <t>Jun. 30, 2021</t>
        </is>
      </c>
      <c r="C2" s="2" t="inlineStr">
        <is>
          <t>Jun. 30, 2020</t>
        </is>
      </c>
    </row>
    <row r="3">
      <c r="A3" s="4" t="inlineStr">
        <is>
          <t>Disclosure of geographical areas [line items]</t>
        </is>
      </c>
    </row>
    <row r="4">
      <c r="A4" s="3" t="inlineStr">
        <is>
          <t>Interest income</t>
        </is>
      </c>
      <c r="B4" s="5" t="n">
        <v>749685</v>
      </c>
      <c r="C4" s="5" t="n">
        <v>855330</v>
      </c>
    </row>
    <row r="5">
      <c r="A5" s="3" t="inlineStr">
        <is>
          <t>Interest expense</t>
        </is>
      </c>
      <c r="B5" s="6" t="n">
        <v>-272589</v>
      </c>
      <c r="C5" s="6" t="n">
        <v>-401810</v>
      </c>
    </row>
    <row r="6">
      <c r="A6" s="3" t="inlineStr">
        <is>
          <t>Net interest income</t>
        </is>
      </c>
      <c r="B6" s="6" t="n">
        <v>477096</v>
      </c>
      <c r="C6" s="6" t="n">
        <v>453520</v>
      </c>
    </row>
    <row r="7">
      <c r="A7" s="3" t="inlineStr">
        <is>
          <t>Chile [member]</t>
        </is>
      </c>
    </row>
    <row r="8">
      <c r="A8" s="4" t="inlineStr">
        <is>
          <t>Disclosure of geographical areas [line items]</t>
        </is>
      </c>
    </row>
    <row r="9">
      <c r="A9" s="3" t="inlineStr">
        <is>
          <t>Interest income</t>
        </is>
      </c>
      <c r="B9" s="6" t="n">
        <v>568455</v>
      </c>
      <c r="C9" s="6" t="n">
        <v>601024</v>
      </c>
    </row>
    <row r="10">
      <c r="A10" s="3" t="inlineStr">
        <is>
          <t>Interest expense</t>
        </is>
      </c>
      <c r="B10" s="6" t="n">
        <v>-212810</v>
      </c>
      <c r="C10" s="6" t="n">
        <v>-288047</v>
      </c>
    </row>
    <row r="11">
      <c r="A11" s="3" t="inlineStr">
        <is>
          <t>Net interest income</t>
        </is>
      </c>
      <c r="B11" s="6" t="n">
        <v>355645</v>
      </c>
      <c r="C11" s="6" t="n">
        <v>312977</v>
      </c>
    </row>
    <row r="12">
      <c r="A12" s="3" t="inlineStr">
        <is>
          <t>Colombia [member]</t>
        </is>
      </c>
    </row>
    <row r="13">
      <c r="A13" s="4" t="inlineStr">
        <is>
          <t>Disclosure of geographical areas [line items]</t>
        </is>
      </c>
    </row>
    <row r="14">
      <c r="A14" s="3" t="inlineStr">
        <is>
          <t>Interest income</t>
        </is>
      </c>
      <c r="B14" s="6" t="n">
        <v>181230</v>
      </c>
      <c r="C14" s="6" t="n">
        <v>254306</v>
      </c>
    </row>
    <row r="15">
      <c r="A15" s="3" t="inlineStr">
        <is>
          <t>Interest expense</t>
        </is>
      </c>
      <c r="B15" s="6" t="n">
        <v>-59779</v>
      </c>
      <c r="C15" s="6" t="n">
        <v>-113763</v>
      </c>
    </row>
    <row r="16">
      <c r="A16" s="3" t="inlineStr">
        <is>
          <t>Net interest income</t>
        </is>
      </c>
      <c r="B16" s="5" t="n">
        <v>121451</v>
      </c>
      <c r="C16" s="5" t="n">
        <v>1405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s - Schedule of Assets and Liabilities (Detail) - CLP ($) $ in Millions</t>
        </is>
      </c>
      <c r="B1" s="2" t="inlineStr">
        <is>
          <t>Jun. 30, 2021</t>
        </is>
      </c>
      <c r="C1" s="2" t="inlineStr">
        <is>
          <t>Dec. 31, 2020</t>
        </is>
      </c>
      <c r="D1" s="2" t="inlineStr">
        <is>
          <t>Jun. 30, 2020</t>
        </is>
      </c>
    </row>
    <row r="2">
      <c r="A2" s="4" t="inlineStr">
        <is>
          <t>Disclosure of geographical areas [line items]</t>
        </is>
      </c>
    </row>
    <row r="3">
      <c r="A3" s="3" t="inlineStr">
        <is>
          <t>Cash and deposits in banks</t>
        </is>
      </c>
      <c r="B3" s="5" t="n">
        <v>2875942</v>
      </c>
      <c r="C3" s="5" t="n">
        <v>3089072</v>
      </c>
      <c r="D3" s="5" t="n">
        <v>2129179</v>
      </c>
    </row>
    <row r="4">
      <c r="A4" s="3" t="inlineStr">
        <is>
          <t>Cash items in process of collection</t>
        </is>
      </c>
      <c r="B4" s="6" t="n">
        <v>442662</v>
      </c>
      <c r="C4" s="6" t="n">
        <v>173192</v>
      </c>
    </row>
    <row r="5">
      <c r="A5" s="3" t="inlineStr">
        <is>
          <t>Financial instruments at fair value through profit or loss</t>
        </is>
      </c>
      <c r="B5" s="6" t="n">
        <v>301239</v>
      </c>
      <c r="C5" s="6" t="n">
        <v>582710</v>
      </c>
    </row>
    <row r="6">
      <c r="A6" s="3" t="inlineStr">
        <is>
          <t>Financial instruments at fair value through other comprehensive income</t>
        </is>
      </c>
      <c r="B6" s="6" t="n">
        <v>3914198</v>
      </c>
      <c r="C6" s="6" t="n">
        <v>3970899</v>
      </c>
    </row>
    <row r="7">
      <c r="A7" s="3" t="inlineStr">
        <is>
          <t>Loans and accounts receivable at amortized cost and interbank loans</t>
        </is>
      </c>
      <c r="B7" s="6" t="n">
        <v>22074631</v>
      </c>
      <c r="C7" s="6" t="n">
        <v>21583229</v>
      </c>
    </row>
    <row r="8">
      <c r="A8" s="3" t="inlineStr">
        <is>
          <t>Investment in associates</t>
        </is>
      </c>
      <c r="B8" s="6" t="n">
        <v>8218</v>
      </c>
      <c r="C8" s="6" t="n">
        <v>7149</v>
      </c>
    </row>
    <row r="9">
      <c r="A9" s="3" t="inlineStr">
        <is>
          <t>Financial instruments at amortized cost</t>
        </is>
      </c>
      <c r="B9" s="6" t="n">
        <v>173227</v>
      </c>
      <c r="C9" s="6" t="n">
        <v>111542</v>
      </c>
    </row>
    <row r="10">
      <c r="A10" s="3" t="inlineStr">
        <is>
          <t>Investments under resale agreements</t>
        </is>
      </c>
      <c r="B10" s="6" t="n">
        <v>122998</v>
      </c>
      <c r="C10" s="6" t="n">
        <v>105580</v>
      </c>
    </row>
    <row r="11">
      <c r="A11" s="3" t="inlineStr">
        <is>
          <t>Financial derivative contracts</t>
        </is>
      </c>
      <c r="B11" s="6" t="n">
        <v>2588103</v>
      </c>
      <c r="C11" s="6" t="n">
        <v>3982803</v>
      </c>
    </row>
    <row r="12">
      <c r="A12" s="3" t="inlineStr">
        <is>
          <t>Intangible assets</t>
        </is>
      </c>
      <c r="B12" s="6" t="n">
        <v>702939</v>
      </c>
      <c r="C12" s="6" t="n">
        <v>718683</v>
      </c>
    </row>
    <row r="13">
      <c r="A13" s="3" t="inlineStr">
        <is>
          <t>Property, plant, and equipment</t>
        </is>
      </c>
      <c r="B13" s="6" t="n">
        <v>72831</v>
      </c>
      <c r="C13" s="6" t="n">
        <v>80615</v>
      </c>
    </row>
    <row r="14">
      <c r="A14" s="3" t="inlineStr">
        <is>
          <t>Right of use assets under lease agreements</t>
        </is>
      </c>
      <c r="B14" s="6" t="n">
        <v>128765</v>
      </c>
      <c r="C14" s="6" t="n">
        <v>146008</v>
      </c>
    </row>
    <row r="15">
      <c r="A15" s="3" t="inlineStr">
        <is>
          <t>Current taxes</t>
        </is>
      </c>
      <c r="B15" s="6" t="n">
        <v>100123</v>
      </c>
      <c r="C15" s="6" t="n">
        <v>64699</v>
      </c>
    </row>
    <row r="16">
      <c r="A16" s="3" t="inlineStr">
        <is>
          <t>Deferred taxes</t>
        </is>
      </c>
      <c r="B16" s="6" t="n">
        <v>273589</v>
      </c>
      <c r="C16" s="6" t="n">
        <v>312556</v>
      </c>
    </row>
    <row r="17">
      <c r="A17" s="3" t="inlineStr">
        <is>
          <t>Other assets</t>
        </is>
      </c>
      <c r="B17" s="6" t="n">
        <v>498099</v>
      </c>
      <c r="C17" s="6" t="n">
        <v>542633</v>
      </c>
    </row>
    <row r="18">
      <c r="A18" s="3" t="inlineStr">
        <is>
          <t>Other non-current assets held for sale</t>
        </is>
      </c>
      <c r="B18" s="6" t="n">
        <v>15143</v>
      </c>
      <c r="C18" s="6" t="n">
        <v>15078</v>
      </c>
    </row>
    <row r="19">
      <c r="A19" s="3" t="inlineStr">
        <is>
          <t>TOTAL ASSETS</t>
        </is>
      </c>
      <c r="B19" s="6" t="n">
        <v>34292707</v>
      </c>
      <c r="C19" s="6" t="n">
        <v>35486448</v>
      </c>
    </row>
    <row r="20">
      <c r="A20" s="4" t="inlineStr">
        <is>
          <t>LIABILITIES</t>
        </is>
      </c>
    </row>
    <row r="21">
      <c r="A21" s="3" t="inlineStr">
        <is>
          <t>Deposits and other demand liabilities</t>
        </is>
      </c>
      <c r="B21" s="6" t="n">
        <v>6550657</v>
      </c>
      <c r="C21" s="6" t="n">
        <v>6197406</v>
      </c>
    </row>
    <row r="22">
      <c r="A22" s="3" t="inlineStr">
        <is>
          <t>Cash in process of being cleared</t>
        </is>
      </c>
      <c r="B22" s="6" t="n">
        <v>420259</v>
      </c>
      <c r="C22" s="6" t="n">
        <v>154232</v>
      </c>
    </row>
    <row r="23">
      <c r="A23" s="3" t="inlineStr">
        <is>
          <t>Obligations under repurchase agreements</t>
        </is>
      </c>
      <c r="B23" s="6" t="n">
        <v>483241</v>
      </c>
      <c r="C23" s="6" t="n">
        <v>638851</v>
      </c>
    </row>
    <row r="24">
      <c r="A24" s="3" t="inlineStr">
        <is>
          <t>Time deposits and other time liabilities</t>
        </is>
      </c>
      <c r="B24" s="6" t="n">
        <v>10269825</v>
      </c>
      <c r="C24" s="6" t="n">
        <v>11433064</v>
      </c>
    </row>
    <row r="25">
      <c r="A25" s="3" t="inlineStr">
        <is>
          <t>Financial derivative contracts</t>
        </is>
      </c>
      <c r="B25" s="6" t="n">
        <v>2377921</v>
      </c>
      <c r="C25" s="6" t="n">
        <v>3673591</v>
      </c>
    </row>
    <row r="26">
      <c r="A26" s="3" t="inlineStr">
        <is>
          <t>Interbank borrowings</t>
        </is>
      </c>
      <c r="B26" s="6" t="n">
        <v>4453688</v>
      </c>
      <c r="C26" s="6" t="n">
        <v>3798978</v>
      </c>
    </row>
    <row r="27">
      <c r="A27" s="3" t="inlineStr">
        <is>
          <t>Debt instruments issued</t>
        </is>
      </c>
      <c r="B27" s="6" t="n">
        <v>6335525</v>
      </c>
      <c r="C27" s="6" t="n">
        <v>6204856</v>
      </c>
    </row>
    <row r="28">
      <c r="A28" s="3" t="inlineStr">
        <is>
          <t>Other financial liabilities</t>
        </is>
      </c>
      <c r="B28" s="6" t="n">
        <v>29163</v>
      </c>
      <c r="C28" s="6" t="n">
        <v>13123</v>
      </c>
    </row>
    <row r="29">
      <c r="A29" s="3" t="inlineStr">
        <is>
          <t>Lease contracts liabilities</t>
        </is>
      </c>
      <c r="B29" s="6" t="n">
        <v>133594</v>
      </c>
      <c r="C29" s="6" t="n">
        <v>151885</v>
      </c>
    </row>
    <row r="30">
      <c r="A30" s="3" t="inlineStr">
        <is>
          <t>Current taxes</t>
        </is>
      </c>
      <c r="B30" s="6" t="n">
        <v>344</v>
      </c>
      <c r="C30" s="6" t="n">
        <v>1766</v>
      </c>
    </row>
    <row r="31">
      <c r="A31" s="3" t="inlineStr">
        <is>
          <t>Deferred taxes</t>
        </is>
      </c>
      <c r="B31" s="6" t="n">
        <v>102</v>
      </c>
      <c r="C31" s="6" t="n">
        <v>237</v>
      </c>
    </row>
    <row r="32">
      <c r="A32" s="3" t="inlineStr">
        <is>
          <t>Provisions</t>
        </is>
      </c>
      <c r="B32" s="6" t="n">
        <v>175779</v>
      </c>
      <c r="C32" s="6" t="n">
        <v>135090</v>
      </c>
    </row>
    <row r="33">
      <c r="A33" s="3" t="inlineStr">
        <is>
          <t>Other liabilities</t>
        </is>
      </c>
      <c r="B33" s="6" t="n">
        <v>684594</v>
      </c>
      <c r="C33" s="6" t="n">
        <v>700034</v>
      </c>
    </row>
    <row r="34">
      <c r="A34" s="3" t="inlineStr">
        <is>
          <t>Liabilities directly associated with non-current assets held for sale</t>
        </is>
      </c>
      <c r="B34" s="6" t="n">
        <v>0</v>
      </c>
      <c r="C34" s="6" t="n">
        <v>0</v>
      </c>
    </row>
    <row r="35">
      <c r="A35" s="3" t="inlineStr">
        <is>
          <t>TOTAL LIABILITIES</t>
        </is>
      </c>
      <c r="B35" s="6" t="n">
        <v>31914692</v>
      </c>
      <c r="C35" s="6" t="n">
        <v>33103113</v>
      </c>
    </row>
    <row r="36">
      <c r="A36" s="3" t="inlineStr">
        <is>
          <t>Goodwill generated in business combination</t>
        </is>
      </c>
      <c r="B36" s="6" t="n">
        <v>492512</v>
      </c>
      <c r="C36" s="6" t="n">
        <v>492512</v>
      </c>
    </row>
    <row r="37">
      <c r="A37" s="3" t="inlineStr">
        <is>
          <t>Chile [member]</t>
        </is>
      </c>
    </row>
    <row r="38">
      <c r="A38" s="4" t="inlineStr">
        <is>
          <t>Disclosure of geographical areas [line items]</t>
        </is>
      </c>
    </row>
    <row r="39">
      <c r="A39" s="3" t="inlineStr">
        <is>
          <t>Cash and deposits in banks</t>
        </is>
      </c>
      <c r="B39" s="6" t="n">
        <v>2469761</v>
      </c>
      <c r="C39" s="6" t="n">
        <v>2761202</v>
      </c>
    </row>
    <row r="40">
      <c r="A40" s="3" t="inlineStr">
        <is>
          <t>Cash items in process of collection</t>
        </is>
      </c>
      <c r="B40" s="6" t="n">
        <v>442141</v>
      </c>
      <c r="C40" s="6" t="n">
        <v>173099</v>
      </c>
    </row>
    <row r="41">
      <c r="A41" s="3" t="inlineStr">
        <is>
          <t>Financial instruments at fair value through profit or loss</t>
        </is>
      </c>
      <c r="B41" s="6" t="n">
        <v>88859</v>
      </c>
      <c r="C41" s="6" t="n">
        <v>145671</v>
      </c>
    </row>
    <row r="42">
      <c r="A42" s="3" t="inlineStr">
        <is>
          <t>Financial instruments at fair value through other comprehensive income</t>
        </is>
      </c>
      <c r="B42" s="6" t="n">
        <v>3402139</v>
      </c>
      <c r="C42" s="6" t="n">
        <v>3353241</v>
      </c>
    </row>
    <row r="43">
      <c r="A43" s="3" t="inlineStr">
        <is>
          <t>Loans and accounts receivable at amortized cost and interbank loans</t>
        </is>
      </c>
      <c r="B43" s="6" t="n">
        <v>18029772</v>
      </c>
      <c r="C43" s="6" t="n">
        <v>17503371</v>
      </c>
    </row>
    <row r="44">
      <c r="A44" s="3" t="inlineStr">
        <is>
          <t>Investment in associates</t>
        </is>
      </c>
      <c r="B44" s="6" t="n">
        <v>8218</v>
      </c>
      <c r="C44" s="6" t="n">
        <v>7149</v>
      </c>
    </row>
    <row r="45">
      <c r="A45" s="3" t="inlineStr">
        <is>
          <t>Financial instruments at amortized cost</t>
        </is>
      </c>
      <c r="B45" s="6" t="n">
        <v>7</v>
      </c>
      <c r="C45" s="6" t="n">
        <v>7202</v>
      </c>
    </row>
    <row r="46">
      <c r="A46" s="3" t="inlineStr">
        <is>
          <t>Investments under resale agreements</t>
        </is>
      </c>
      <c r="B46" s="6" t="n">
        <v>116606</v>
      </c>
      <c r="C46" s="6" t="n">
        <v>84173</v>
      </c>
    </row>
    <row r="47">
      <c r="A47" s="3" t="inlineStr">
        <is>
          <t>Financial derivative contracts</t>
        </is>
      </c>
      <c r="B47" s="6" t="n">
        <v>2495053</v>
      </c>
      <c r="C47" s="6" t="n">
        <v>3817286</v>
      </c>
    </row>
    <row r="48">
      <c r="A48" s="3" t="inlineStr">
        <is>
          <t>Intangible assets</t>
        </is>
      </c>
      <c r="B48" s="6" t="n">
        <v>668836</v>
      </c>
      <c r="C48" s="6" t="n">
        <v>682695</v>
      </c>
    </row>
    <row r="49">
      <c r="A49" s="3" t="inlineStr">
        <is>
          <t>Property, plant, and equipment</t>
        </is>
      </c>
      <c r="B49" s="6" t="n">
        <v>49396</v>
      </c>
      <c r="C49" s="6" t="n">
        <v>56756</v>
      </c>
    </row>
    <row r="50">
      <c r="A50" s="3" t="inlineStr">
        <is>
          <t>Right of use assets under lease agreements</t>
        </is>
      </c>
      <c r="B50" s="6" t="n">
        <v>108394</v>
      </c>
      <c r="C50" s="6" t="n">
        <v>117513</v>
      </c>
    </row>
    <row r="51">
      <c r="A51" s="3" t="inlineStr">
        <is>
          <t>Current taxes</t>
        </is>
      </c>
      <c r="B51" s="6" t="n">
        <v>73929</v>
      </c>
      <c r="C51" s="6" t="n">
        <v>44976</v>
      </c>
    </row>
    <row r="52">
      <c r="A52" s="3" t="inlineStr">
        <is>
          <t>Deferred taxes</t>
        </is>
      </c>
      <c r="B52" s="6" t="n">
        <v>221294</v>
      </c>
      <c r="C52" s="6" t="n">
        <v>264668</v>
      </c>
    </row>
    <row r="53">
      <c r="A53" s="3" t="inlineStr">
        <is>
          <t>Other assets</t>
        </is>
      </c>
      <c r="B53" s="6" t="n">
        <v>430411</v>
      </c>
      <c r="C53" s="6" t="n">
        <v>453702</v>
      </c>
    </row>
    <row r="54">
      <c r="A54" s="3" t="inlineStr">
        <is>
          <t>Other non-current assets held for sale</t>
        </is>
      </c>
      <c r="B54" s="6" t="n">
        <v>12237</v>
      </c>
      <c r="C54" s="6" t="n">
        <v>10818</v>
      </c>
    </row>
    <row r="55">
      <c r="A55" s="3" t="inlineStr">
        <is>
          <t>TOTAL ASSETS</t>
        </is>
      </c>
      <c r="B55" s="6" t="n">
        <v>28617053</v>
      </c>
      <c r="C55" s="6" t="n">
        <v>29483522</v>
      </c>
    </row>
    <row r="56">
      <c r="A56" s="4" t="inlineStr">
        <is>
          <t>LIABILITIES</t>
        </is>
      </c>
    </row>
    <row r="57">
      <c r="A57" s="3" t="inlineStr">
        <is>
          <t>Deposits and other demand liabilities</t>
        </is>
      </c>
      <c r="B57" s="6" t="n">
        <v>4566185</v>
      </c>
      <c r="C57" s="6" t="n">
        <v>3939501</v>
      </c>
    </row>
    <row r="58">
      <c r="A58" s="3" t="inlineStr">
        <is>
          <t>Cash in process of being cleared</t>
        </is>
      </c>
      <c r="B58" s="6" t="n">
        <v>420259</v>
      </c>
      <c r="C58" s="6" t="n">
        <v>154231</v>
      </c>
    </row>
    <row r="59">
      <c r="A59" s="3" t="inlineStr">
        <is>
          <t>Obligations under repurchase agreements</t>
        </is>
      </c>
      <c r="B59" s="6" t="n">
        <v>142737</v>
      </c>
      <c r="C59" s="6" t="n">
        <v>399593</v>
      </c>
    </row>
    <row r="60">
      <c r="A60" s="3" t="inlineStr">
        <is>
          <t>Time deposits and other time liabilities</t>
        </is>
      </c>
      <c r="B60" s="6" t="n">
        <v>8920893</v>
      </c>
      <c r="C60" s="6" t="n">
        <v>9984010</v>
      </c>
    </row>
    <row r="61">
      <c r="A61" s="3" t="inlineStr">
        <is>
          <t>Financial derivative contracts</t>
        </is>
      </c>
      <c r="B61" s="6" t="n">
        <v>2301356</v>
      </c>
      <c r="C61" s="6" t="n">
        <v>3494611</v>
      </c>
    </row>
    <row r="62">
      <c r="A62" s="3" t="inlineStr">
        <is>
          <t>Interbank borrowings</t>
        </is>
      </c>
      <c r="B62" s="6" t="n">
        <v>3976708</v>
      </c>
      <c r="C62" s="6" t="n">
        <v>3393160</v>
      </c>
    </row>
    <row r="63">
      <c r="A63" s="3" t="inlineStr">
        <is>
          <t>Debt instruments issued</t>
        </is>
      </c>
      <c r="B63" s="6" t="n">
        <v>5588827</v>
      </c>
      <c r="C63" s="6" t="n">
        <v>5472392</v>
      </c>
    </row>
    <row r="64">
      <c r="A64" s="3" t="inlineStr">
        <is>
          <t>Other financial liabilities</t>
        </is>
      </c>
      <c r="B64" s="6" t="n">
        <v>29163</v>
      </c>
      <c r="C64" s="6" t="n">
        <v>13123</v>
      </c>
    </row>
    <row r="65">
      <c r="A65" s="3" t="inlineStr">
        <is>
          <t>Lease contracts liabilities</t>
        </is>
      </c>
      <c r="B65" s="6" t="n">
        <v>111549</v>
      </c>
      <c r="C65" s="6" t="n">
        <v>125265</v>
      </c>
    </row>
    <row r="66">
      <c r="A66" s="3" t="inlineStr">
        <is>
          <t>Current taxes</t>
        </is>
      </c>
      <c r="B66" s="6" t="n">
        <v>219</v>
      </c>
      <c r="C66" s="6" t="n">
        <v>596</v>
      </c>
    </row>
    <row r="67">
      <c r="A67" s="3" t="inlineStr">
        <is>
          <t>Provisions</t>
        </is>
      </c>
      <c r="B67" s="6" t="n">
        <v>107675</v>
      </c>
      <c r="C67" s="6" t="n">
        <v>33310</v>
      </c>
    </row>
    <row r="68">
      <c r="A68" s="3" t="inlineStr">
        <is>
          <t>Other liabilities</t>
        </is>
      </c>
      <c r="B68" s="6" t="n">
        <v>605233</v>
      </c>
      <c r="C68" s="6" t="n">
        <v>619955</v>
      </c>
    </row>
    <row r="69">
      <c r="A69" s="3" t="inlineStr">
        <is>
          <t>Liabilities directly associated with non-current assets held for sale</t>
        </is>
      </c>
      <c r="B69" s="6" t="n">
        <v>0</v>
      </c>
      <c r="C69" s="6" t="n">
        <v>0</v>
      </c>
    </row>
    <row r="70">
      <c r="A70" s="3" t="inlineStr">
        <is>
          <t>TOTAL LIABILITIES</t>
        </is>
      </c>
      <c r="B70" s="6" t="n">
        <v>26770804</v>
      </c>
      <c r="C70" s="6" t="n">
        <v>27629747</v>
      </c>
    </row>
    <row r="71">
      <c r="A71" s="3" t="inlineStr">
        <is>
          <t>Colombia [member]</t>
        </is>
      </c>
    </row>
    <row r="72">
      <c r="A72" s="4" t="inlineStr">
        <is>
          <t>Disclosure of geographical areas [line items]</t>
        </is>
      </c>
    </row>
    <row r="73">
      <c r="A73" s="3" t="inlineStr">
        <is>
          <t>Cash and deposits in banks</t>
        </is>
      </c>
      <c r="B73" s="6" t="n">
        <v>406181</v>
      </c>
      <c r="C73" s="6" t="n">
        <v>327870</v>
      </c>
    </row>
    <row r="74">
      <c r="A74" s="3" t="inlineStr">
        <is>
          <t>Cash items in process of collection</t>
        </is>
      </c>
      <c r="B74" s="6" t="n">
        <v>521</v>
      </c>
      <c r="C74" s="6" t="n">
        <v>93</v>
      </c>
    </row>
    <row r="75">
      <c r="A75" s="3" t="inlineStr">
        <is>
          <t>Financial instruments at fair value through profit or loss</t>
        </is>
      </c>
      <c r="B75" s="6" t="n">
        <v>212380</v>
      </c>
      <c r="C75" s="6" t="n">
        <v>437039</v>
      </c>
    </row>
    <row r="76">
      <c r="A76" s="3" t="inlineStr">
        <is>
          <t>Financial instruments at fair value through other comprehensive income</t>
        </is>
      </c>
      <c r="B76" s="6" t="n">
        <v>512059</v>
      </c>
      <c r="C76" s="6" t="n">
        <v>617658</v>
      </c>
    </row>
    <row r="77">
      <c r="A77" s="3" t="inlineStr">
        <is>
          <t>Loans and accounts receivable at amortized cost and interbank loans</t>
        </is>
      </c>
      <c r="B77" s="6" t="n">
        <v>4044859</v>
      </c>
      <c r="C77" s="6" t="n">
        <v>4079858</v>
      </c>
    </row>
    <row r="78">
      <c r="A78" s="3" t="inlineStr">
        <is>
          <t>Financial instruments at amortized cost</t>
        </is>
      </c>
      <c r="B78" s="6" t="n">
        <v>173220</v>
      </c>
      <c r="C78" s="6" t="n">
        <v>104340</v>
      </c>
    </row>
    <row r="79">
      <c r="A79" s="3" t="inlineStr">
        <is>
          <t>Investments under resale agreements</t>
        </is>
      </c>
      <c r="B79" s="6" t="n">
        <v>6392</v>
      </c>
      <c r="C79" s="6" t="n">
        <v>21407</v>
      </c>
    </row>
    <row r="80">
      <c r="A80" s="3" t="inlineStr">
        <is>
          <t>Financial derivative contracts</t>
        </is>
      </c>
      <c r="B80" s="6" t="n">
        <v>93050</v>
      </c>
      <c r="C80" s="6" t="n">
        <v>165517</v>
      </c>
    </row>
    <row r="81">
      <c r="A81" s="3" t="inlineStr">
        <is>
          <t>Intangible assets</t>
        </is>
      </c>
      <c r="B81" s="6" t="n">
        <v>34103</v>
      </c>
      <c r="C81" s="6" t="n">
        <v>35988</v>
      </c>
    </row>
    <row r="82">
      <c r="A82" s="3" t="inlineStr">
        <is>
          <t>Property, plant, and equipment</t>
        </is>
      </c>
      <c r="B82" s="6" t="n">
        <v>23435</v>
      </c>
      <c r="C82" s="6" t="n">
        <v>23859</v>
      </c>
    </row>
    <row r="83">
      <c r="A83" s="3" t="inlineStr">
        <is>
          <t>Right of use assets under lease agreements</t>
        </is>
      </c>
      <c r="B83" s="6" t="n">
        <v>20371</v>
      </c>
      <c r="C83" s="6" t="n">
        <v>28495</v>
      </c>
    </row>
    <row r="84">
      <c r="A84" s="3" t="inlineStr">
        <is>
          <t>Current taxes</t>
        </is>
      </c>
      <c r="B84" s="6" t="n">
        <v>26194</v>
      </c>
      <c r="C84" s="6" t="n">
        <v>19723</v>
      </c>
    </row>
    <row r="85">
      <c r="A85" s="3" t="inlineStr">
        <is>
          <t>Deferred taxes</t>
        </is>
      </c>
      <c r="B85" s="6" t="n">
        <v>52295</v>
      </c>
      <c r="C85" s="6" t="n">
        <v>47888</v>
      </c>
    </row>
    <row r="86">
      <c r="A86" s="3" t="inlineStr">
        <is>
          <t>Other assets</t>
        </is>
      </c>
      <c r="B86" s="6" t="n">
        <v>67688</v>
      </c>
      <c r="C86" s="6" t="n">
        <v>88931</v>
      </c>
    </row>
    <row r="87">
      <c r="A87" s="3" t="inlineStr">
        <is>
          <t>Other non-current assets held for sale</t>
        </is>
      </c>
      <c r="B87" s="6" t="n">
        <v>2906</v>
      </c>
      <c r="C87" s="6" t="n">
        <v>4260</v>
      </c>
    </row>
    <row r="88">
      <c r="A88" s="3" t="inlineStr">
        <is>
          <t>TOTAL ASSETS</t>
        </is>
      </c>
      <c r="B88" s="6" t="n">
        <v>5675654</v>
      </c>
      <c r="C88" s="6" t="n">
        <v>6002926</v>
      </c>
    </row>
    <row r="89">
      <c r="A89" s="4" t="inlineStr">
        <is>
          <t>LIABILITIES</t>
        </is>
      </c>
    </row>
    <row r="90">
      <c r="A90" s="3" t="inlineStr">
        <is>
          <t>Deposits and other demand liabilities</t>
        </is>
      </c>
      <c r="B90" s="6" t="n">
        <v>1984472</v>
      </c>
      <c r="C90" s="6" t="n">
        <v>2257905</v>
      </c>
    </row>
    <row r="91">
      <c r="A91" s="3" t="inlineStr">
        <is>
          <t>Cash in process of being cleared</t>
        </is>
      </c>
      <c r="C91" s="6" t="n">
        <v>1</v>
      </c>
    </row>
    <row r="92">
      <c r="A92" s="3" t="inlineStr">
        <is>
          <t>Obligations under repurchase agreements</t>
        </is>
      </c>
      <c r="B92" s="6" t="n">
        <v>340504</v>
      </c>
      <c r="C92" s="6" t="n">
        <v>239258</v>
      </c>
    </row>
    <row r="93">
      <c r="A93" s="3" t="inlineStr">
        <is>
          <t>Time deposits and other time liabilities</t>
        </is>
      </c>
      <c r="B93" s="6" t="n">
        <v>1348932</v>
      </c>
      <c r="C93" s="6" t="n">
        <v>1449054</v>
      </c>
    </row>
    <row r="94">
      <c r="A94" s="3" t="inlineStr">
        <is>
          <t>Financial derivative contracts</t>
        </is>
      </c>
      <c r="B94" s="6" t="n">
        <v>76565</v>
      </c>
      <c r="C94" s="6" t="n">
        <v>178980</v>
      </c>
    </row>
    <row r="95">
      <c r="A95" s="3" t="inlineStr">
        <is>
          <t>Interbank borrowings</t>
        </is>
      </c>
      <c r="B95" s="6" t="n">
        <v>476980</v>
      </c>
      <c r="C95" s="6" t="n">
        <v>405818</v>
      </c>
    </row>
    <row r="96">
      <c r="A96" s="3" t="inlineStr">
        <is>
          <t>Debt instruments issued</t>
        </is>
      </c>
      <c r="B96" s="6" t="n">
        <v>746698</v>
      </c>
      <c r="C96" s="6" t="n">
        <v>732464</v>
      </c>
    </row>
    <row r="97">
      <c r="A97" s="3" t="inlineStr">
        <is>
          <t>Lease contracts liabilities</t>
        </is>
      </c>
      <c r="B97" s="6" t="n">
        <v>22045</v>
      </c>
      <c r="C97" s="6" t="n">
        <v>26620</v>
      </c>
    </row>
    <row r="98">
      <c r="A98" s="3" t="inlineStr">
        <is>
          <t>Current taxes</t>
        </is>
      </c>
      <c r="B98" s="6" t="n">
        <v>125</v>
      </c>
      <c r="C98" s="6" t="n">
        <v>1170</v>
      </c>
    </row>
    <row r="99">
      <c r="A99" s="3" t="inlineStr">
        <is>
          <t>Deferred taxes</t>
        </is>
      </c>
      <c r="B99" s="6" t="n">
        <v>102</v>
      </c>
      <c r="C99" s="6" t="n">
        <v>237</v>
      </c>
    </row>
    <row r="100">
      <c r="A100" s="3" t="inlineStr">
        <is>
          <t>Provisions</t>
        </is>
      </c>
      <c r="B100" s="6" t="n">
        <v>68104</v>
      </c>
      <c r="C100" s="6" t="n">
        <v>101780</v>
      </c>
    </row>
    <row r="101">
      <c r="A101" s="3" t="inlineStr">
        <is>
          <t>Other liabilities</t>
        </is>
      </c>
      <c r="B101" s="6" t="n">
        <v>79361</v>
      </c>
      <c r="C101" s="6" t="n">
        <v>80079</v>
      </c>
    </row>
    <row r="102">
      <c r="A102" s="3" t="inlineStr">
        <is>
          <t>Liabilities directly associated with non-current assets held for sale</t>
        </is>
      </c>
      <c r="B102" s="6" t="n">
        <v>0</v>
      </c>
      <c r="C102" s="6" t="n">
        <v>0</v>
      </c>
    </row>
    <row r="103">
      <c r="A103" s="3" t="inlineStr">
        <is>
          <t>TOTAL LIABILITIES</t>
        </is>
      </c>
      <c r="B103" s="5" t="n">
        <v>5143888</v>
      </c>
      <c r="C103" s="5" t="n">
        <v>54733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ing Segments - Schedule of Income (Detail) - CLP ($) $ in Millions</t>
        </is>
      </c>
      <c r="B1" s="2" t="inlineStr">
        <is>
          <t>3 Months Ended</t>
        </is>
      </c>
      <c r="D1" s="2" t="inlineStr">
        <is>
          <t>6 Months Ended</t>
        </is>
      </c>
      <c r="F1" s="2" t="inlineStr">
        <is>
          <t>12 Months Ended</t>
        </is>
      </c>
    </row>
    <row r="2">
      <c r="B2" s="2" t="inlineStr">
        <is>
          <t>Sep. 30, 2020</t>
        </is>
      </c>
      <c r="C2" s="2" t="inlineStr">
        <is>
          <t>Jun. 30, 2020</t>
        </is>
      </c>
      <c r="D2" s="2" t="inlineStr">
        <is>
          <t>Jun. 30, 2021</t>
        </is>
      </c>
      <c r="E2" s="2" t="inlineStr">
        <is>
          <t>Jun. 30, 2020</t>
        </is>
      </c>
      <c r="F2" s="2" t="inlineStr">
        <is>
          <t>Dec. 31, 2020</t>
        </is>
      </c>
    </row>
    <row r="3">
      <c r="A3" s="4" t="inlineStr">
        <is>
          <t>Disclosure of geographical areas [line items]</t>
        </is>
      </c>
    </row>
    <row r="4">
      <c r="A4" s="3" t="inlineStr">
        <is>
          <t>Net interest income</t>
        </is>
      </c>
      <c r="D4" s="5" t="n">
        <v>477096</v>
      </c>
      <c r="E4" s="5" t="n">
        <v>453520</v>
      </c>
    </row>
    <row r="5">
      <c r="A5" s="3" t="inlineStr">
        <is>
          <t>Net fee and commission income</t>
        </is>
      </c>
      <c r="D5" s="6" t="n">
        <v>72504</v>
      </c>
      <c r="E5" s="6" t="n">
        <v>73582</v>
      </c>
    </row>
    <row r="6">
      <c r="A6" s="3" t="inlineStr">
        <is>
          <t>Net income from financial operations</t>
        </is>
      </c>
      <c r="D6" s="6" t="n">
        <v>34820</v>
      </c>
      <c r="E6" s="6" t="n">
        <v>204173</v>
      </c>
    </row>
    <row r="7">
      <c r="A7" s="3" t="inlineStr">
        <is>
          <t>Net foreign exchange gain (loss)</t>
        </is>
      </c>
      <c r="D7" s="6" t="n">
        <v>36385</v>
      </c>
      <c r="E7" s="6" t="n">
        <v>-87596</v>
      </c>
    </row>
    <row r="8">
      <c r="A8" s="3" t="inlineStr">
        <is>
          <t>Other operating income</t>
        </is>
      </c>
      <c r="D8" s="6" t="n">
        <v>19151</v>
      </c>
      <c r="E8" s="6" t="n">
        <v>26892</v>
      </c>
    </row>
    <row r="9">
      <c r="A9" s="3" t="inlineStr">
        <is>
          <t>Provision for loan losses</t>
        </is>
      </c>
      <c r="D9" s="6" t="n">
        <v>-88583</v>
      </c>
      <c r="E9" s="6" t="n">
        <v>-293999</v>
      </c>
    </row>
    <row r="10">
      <c r="A10" s="3" t="inlineStr">
        <is>
          <t>NET OPERATING PROFIT</t>
        </is>
      </c>
      <c r="D10" s="6" t="n">
        <v>551373</v>
      </c>
      <c r="E10" s="6" t="n">
        <v>376572</v>
      </c>
    </row>
    <row r="11">
      <c r="A11" s="3" t="inlineStr">
        <is>
          <t>Depreciation and amortization</t>
        </is>
      </c>
      <c r="D11" s="6" t="n">
        <v>-49202</v>
      </c>
      <c r="E11" s="6" t="n">
        <v>-63569</v>
      </c>
    </row>
    <row r="12">
      <c r="A12" s="3" t="inlineStr">
        <is>
          <t>Operating expenses</t>
        </is>
      </c>
      <c r="D12" s="6" t="n">
        <v>-289583</v>
      </c>
      <c r="E12" s="6" t="n">
        <v>-1051583</v>
      </c>
    </row>
    <row r="13">
      <c r="A13" s="3" t="inlineStr">
        <is>
          <t>TOTAL OPERATING INCOME (LOSS)</t>
        </is>
      </c>
      <c r="D13" s="6" t="n">
        <v>212588</v>
      </c>
      <c r="E13" s="6" t="n">
        <v>-738580</v>
      </c>
    </row>
    <row r="14">
      <c r="A14" s="3" t="inlineStr">
        <is>
          <t>Income (loss) from investments in associates</t>
        </is>
      </c>
      <c r="D14" s="6" t="n">
        <v>-1122</v>
      </c>
      <c r="E14" s="6" t="n">
        <v>370</v>
      </c>
      <c r="F14" s="5" t="n">
        <v>-2794</v>
      </c>
    </row>
    <row r="15">
      <c r="A15" s="3" t="inlineStr">
        <is>
          <t>Income taxes</t>
        </is>
      </c>
      <c r="D15" s="6" t="n">
        <v>-43287</v>
      </c>
      <c r="E15" s="6" t="n">
        <v>6007</v>
      </c>
    </row>
    <row r="16">
      <c r="A16" s="3" t="inlineStr">
        <is>
          <t>TOTAL CONSOLIDATED INCOME (LOSS) FOR THE PERIOD</t>
        </is>
      </c>
      <c r="D16" s="6" t="n">
        <v>168179</v>
      </c>
      <c r="E16" s="6" t="n">
        <v>-732203</v>
      </c>
    </row>
    <row r="17">
      <c r="A17" s="3" t="inlineStr">
        <is>
          <t>Impairment loss</t>
        </is>
      </c>
      <c r="B17" s="5" t="n">
        <v>731189</v>
      </c>
      <c r="C17" s="5" t="n">
        <v>765736</v>
      </c>
      <c r="E17" s="6" t="n">
        <v>765736</v>
      </c>
    </row>
    <row r="18">
      <c r="A18" s="3" t="inlineStr">
        <is>
          <t>Goodwill impairment</t>
        </is>
      </c>
      <c r="E18" s="6" t="n">
        <v>651825</v>
      </c>
    </row>
    <row r="19">
      <c r="A19" s="3" t="inlineStr">
        <is>
          <t>Impairment loss recognised in profit or loss, intangible assets other than goodwill</t>
        </is>
      </c>
      <c r="E19" s="6" t="n">
        <v>765736</v>
      </c>
    </row>
    <row r="20">
      <c r="A20" s="3" t="inlineStr">
        <is>
          <t>Assets generated in business combination [member]</t>
        </is>
      </c>
    </row>
    <row r="21">
      <c r="A21" s="4" t="inlineStr">
        <is>
          <t>Disclosure of geographical areas [line items]</t>
        </is>
      </c>
    </row>
    <row r="22">
      <c r="A22" s="3" t="inlineStr">
        <is>
          <t>Impairment loss recognised in profit or loss, intangible assets other than goodwill</t>
        </is>
      </c>
      <c r="E22" s="6" t="n">
        <v>113911</v>
      </c>
    </row>
    <row r="23">
      <c r="A23" s="3" t="inlineStr">
        <is>
          <t>Chile [member]</t>
        </is>
      </c>
    </row>
    <row r="24">
      <c r="A24" s="4" t="inlineStr">
        <is>
          <t>Disclosure of geographical areas [line items]</t>
        </is>
      </c>
    </row>
    <row r="25">
      <c r="A25" s="3" t="inlineStr">
        <is>
          <t>Net interest income</t>
        </is>
      </c>
      <c r="D25" s="6" t="n">
        <v>355645</v>
      </c>
      <c r="E25" s="6" t="n">
        <v>312977</v>
      </c>
    </row>
    <row r="26">
      <c r="A26" s="3" t="inlineStr">
        <is>
          <t>Net fee and commission income</t>
        </is>
      </c>
      <c r="D26" s="6" t="n">
        <v>59741</v>
      </c>
      <c r="E26" s="6" t="n">
        <v>58728</v>
      </c>
    </row>
    <row r="27">
      <c r="A27" s="3" t="inlineStr">
        <is>
          <t>Net income from financial operations</t>
        </is>
      </c>
      <c r="D27" s="6" t="n">
        <v>-2816</v>
      </c>
      <c r="E27" s="6" t="n">
        <v>93385</v>
      </c>
    </row>
    <row r="28">
      <c r="A28" s="3" t="inlineStr">
        <is>
          <t>Net foreign exchange gain (loss)</t>
        </is>
      </c>
      <c r="D28" s="6" t="n">
        <v>55163</v>
      </c>
      <c r="E28" s="6" t="n">
        <v>4912</v>
      </c>
    </row>
    <row r="29">
      <c r="A29" s="3" t="inlineStr">
        <is>
          <t>Other operating income</t>
        </is>
      </c>
      <c r="D29" s="6" t="n">
        <v>9284</v>
      </c>
      <c r="E29" s="6" t="n">
        <v>12664</v>
      </c>
    </row>
    <row r="30">
      <c r="A30" s="3" t="inlineStr">
        <is>
          <t>Provision for loan losses</t>
        </is>
      </c>
      <c r="D30" s="6" t="n">
        <v>-41178</v>
      </c>
      <c r="E30" s="6" t="n">
        <v>-208219</v>
      </c>
    </row>
    <row r="31">
      <c r="A31" s="3" t="inlineStr">
        <is>
          <t>NET OPERATING PROFIT</t>
        </is>
      </c>
      <c r="D31" s="6" t="n">
        <v>435839</v>
      </c>
      <c r="E31" s="6" t="n">
        <v>274447</v>
      </c>
    </row>
    <row r="32">
      <c r="A32" s="3" t="inlineStr">
        <is>
          <t>Depreciation and amortization</t>
        </is>
      </c>
      <c r="D32" s="6" t="n">
        <v>-40668</v>
      </c>
      <c r="E32" s="6" t="n">
        <v>-43265</v>
      </c>
    </row>
    <row r="33">
      <c r="A33" s="3" t="inlineStr">
        <is>
          <t>Operating expenses</t>
        </is>
      </c>
      <c r="D33" s="6" t="n">
        <v>-204696</v>
      </c>
      <c r="E33" s="6" t="n">
        <v>-602385</v>
      </c>
    </row>
    <row r="34">
      <c r="A34" s="3" t="inlineStr">
        <is>
          <t>TOTAL OPERATING INCOME (LOSS)</t>
        </is>
      </c>
      <c r="D34" s="6" t="n">
        <v>190475</v>
      </c>
      <c r="E34" s="6" t="n">
        <v>-371203</v>
      </c>
    </row>
    <row r="35">
      <c r="A35" s="3" t="inlineStr">
        <is>
          <t>Income (loss) from investments in associates</t>
        </is>
      </c>
      <c r="D35" s="6" t="n">
        <v>-2380</v>
      </c>
      <c r="E35" s="6" t="n">
        <v>370</v>
      </c>
    </row>
    <row r="36">
      <c r="A36" s="3" t="inlineStr">
        <is>
          <t>Income taxes</t>
        </is>
      </c>
      <c r="D36" s="6" t="n">
        <v>-35021</v>
      </c>
      <c r="E36" s="6" t="n">
        <v>-33416</v>
      </c>
    </row>
    <row r="37">
      <c r="A37" s="3" t="inlineStr">
        <is>
          <t>TOTAL CONSOLIDATED INCOME (LOSS) FOR THE PERIOD</t>
        </is>
      </c>
      <c r="D37" s="6" t="n">
        <v>153074</v>
      </c>
      <c r="E37" s="6" t="n">
        <v>-404249</v>
      </c>
    </row>
    <row r="38">
      <c r="A38" s="3" t="inlineStr">
        <is>
          <t>Goodwill impairment</t>
        </is>
      </c>
      <c r="E38" s="6" t="n">
        <v>412356</v>
      </c>
    </row>
    <row r="39">
      <c r="A39" s="3" t="inlineStr">
        <is>
          <t>Impairment loss recognised in profit or loss, intangible assets other than goodwill</t>
        </is>
      </c>
      <c r="E39" s="6" t="n">
        <v>412356</v>
      </c>
    </row>
    <row r="40">
      <c r="A40" s="3" t="inlineStr">
        <is>
          <t>Colombia [member]</t>
        </is>
      </c>
    </row>
    <row r="41">
      <c r="A41" s="4" t="inlineStr">
        <is>
          <t>Disclosure of geographical areas [line items]</t>
        </is>
      </c>
    </row>
    <row r="42">
      <c r="A42" s="3" t="inlineStr">
        <is>
          <t>Net interest income</t>
        </is>
      </c>
      <c r="D42" s="6" t="n">
        <v>121451</v>
      </c>
      <c r="E42" s="6" t="n">
        <v>140543</v>
      </c>
    </row>
    <row r="43">
      <c r="A43" s="3" t="inlineStr">
        <is>
          <t>Net fee and commission income</t>
        </is>
      </c>
      <c r="D43" s="6" t="n">
        <v>12763</v>
      </c>
      <c r="E43" s="6" t="n">
        <v>14854</v>
      </c>
    </row>
    <row r="44">
      <c r="A44" s="3" t="inlineStr">
        <is>
          <t>Net income from financial operations</t>
        </is>
      </c>
      <c r="D44" s="6" t="n">
        <v>37636</v>
      </c>
      <c r="E44" s="6" t="n">
        <v>110788</v>
      </c>
    </row>
    <row r="45">
      <c r="A45" s="3" t="inlineStr">
        <is>
          <t>Net foreign exchange gain (loss)</t>
        </is>
      </c>
      <c r="D45" s="6" t="n">
        <v>-18778</v>
      </c>
      <c r="E45" s="6" t="n">
        <v>-92508</v>
      </c>
    </row>
    <row r="46">
      <c r="A46" s="3" t="inlineStr">
        <is>
          <t>Other operating income</t>
        </is>
      </c>
      <c r="D46" s="6" t="n">
        <v>9867</v>
      </c>
      <c r="E46" s="6" t="n">
        <v>14228</v>
      </c>
    </row>
    <row r="47">
      <c r="A47" s="3" t="inlineStr">
        <is>
          <t>Provision for loan losses</t>
        </is>
      </c>
      <c r="D47" s="6" t="n">
        <v>-47405</v>
      </c>
      <c r="E47" s="6" t="n">
        <v>-85780</v>
      </c>
    </row>
    <row r="48">
      <c r="A48" s="3" t="inlineStr">
        <is>
          <t>NET OPERATING PROFIT</t>
        </is>
      </c>
      <c r="D48" s="6" t="n">
        <v>115534</v>
      </c>
      <c r="E48" s="6" t="n">
        <v>102125</v>
      </c>
    </row>
    <row r="49">
      <c r="A49" s="3" t="inlineStr">
        <is>
          <t>Depreciation and amortization</t>
        </is>
      </c>
      <c r="D49" s="6" t="n">
        <v>-8534</v>
      </c>
      <c r="E49" s="6" t="n">
        <v>-20304</v>
      </c>
    </row>
    <row r="50">
      <c r="A50" s="3" t="inlineStr">
        <is>
          <t>Operating expenses</t>
        </is>
      </c>
      <c r="D50" s="6" t="n">
        <v>-84887</v>
      </c>
      <c r="E50" s="6" t="n">
        <v>-449198</v>
      </c>
    </row>
    <row r="51">
      <c r="A51" s="3" t="inlineStr">
        <is>
          <t>TOTAL OPERATING INCOME (LOSS)</t>
        </is>
      </c>
      <c r="D51" s="6" t="n">
        <v>22113</v>
      </c>
      <c r="E51" s="6" t="n">
        <v>-367377</v>
      </c>
    </row>
    <row r="52">
      <c r="A52" s="3" t="inlineStr">
        <is>
          <t>Income (loss) from investments in associates</t>
        </is>
      </c>
      <c r="D52" s="6" t="n">
        <v>1258</v>
      </c>
    </row>
    <row r="53">
      <c r="A53" s="3" t="inlineStr">
        <is>
          <t>Income taxes</t>
        </is>
      </c>
      <c r="D53" s="6" t="n">
        <v>-8266</v>
      </c>
      <c r="E53" s="6" t="n">
        <v>39423</v>
      </c>
    </row>
    <row r="54">
      <c r="A54" s="3" t="inlineStr">
        <is>
          <t>TOTAL CONSOLIDATED INCOME (LOSS) FOR THE PERIOD</t>
        </is>
      </c>
      <c r="D54" s="5" t="n">
        <v>15105</v>
      </c>
      <c r="E54" s="6" t="n">
        <v>-327954</v>
      </c>
    </row>
    <row r="55">
      <c r="A55" s="3" t="inlineStr">
        <is>
          <t>Goodwill impairment</t>
        </is>
      </c>
      <c r="E55" s="6" t="n">
        <v>239469</v>
      </c>
    </row>
    <row r="56">
      <c r="A56" s="3" t="inlineStr">
        <is>
          <t>Impairment loss recognised in profit or loss, intangible assets other than goodwill</t>
        </is>
      </c>
      <c r="E56" s="6" t="n">
        <v>353380</v>
      </c>
    </row>
    <row r="57">
      <c r="A57" s="3" t="inlineStr">
        <is>
          <t>Colombia [member] | Assets generated in business combination [member]</t>
        </is>
      </c>
    </row>
    <row r="58">
      <c r="A58" s="4" t="inlineStr">
        <is>
          <t>Disclosure of geographical areas [line items]</t>
        </is>
      </c>
    </row>
    <row r="59">
      <c r="A59" s="3" t="inlineStr">
        <is>
          <t>Impairment loss recognised in profit or loss, intangible assets other than goodwill</t>
        </is>
      </c>
      <c r="E59" s="5" t="n">
        <v>1139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Financial Derivatives Assets (Detail) - CLP ($) $ in Millions</t>
        </is>
      </c>
      <c r="B1" s="2" t="inlineStr">
        <is>
          <t>Jun. 30, 2021</t>
        </is>
      </c>
      <c r="C1" s="2" t="inlineStr">
        <is>
          <t>Dec. 31, 2020</t>
        </is>
      </c>
    </row>
    <row r="2">
      <c r="A2" s="4" t="inlineStr">
        <is>
          <t>Disclosure of detailed information about financial instruments [line items]</t>
        </is>
      </c>
    </row>
    <row r="3">
      <c r="A3" s="3" t="inlineStr">
        <is>
          <t>Assets</t>
        </is>
      </c>
      <c r="B3" s="5" t="n">
        <v>2588103</v>
      </c>
      <c r="C3" s="5" t="n">
        <v>3982803</v>
      </c>
    </row>
    <row r="4">
      <c r="A4" s="3" t="inlineStr">
        <is>
          <t>Liabilities</t>
        </is>
      </c>
      <c r="B4" s="6" t="n">
        <v>2377921</v>
      </c>
      <c r="C4" s="6" t="n">
        <v>3673591</v>
      </c>
    </row>
    <row r="5">
      <c r="A5" s="3" t="inlineStr">
        <is>
          <t>Derivatives held for hedge accounting [member]</t>
        </is>
      </c>
    </row>
    <row r="6">
      <c r="A6" s="4" t="inlineStr">
        <is>
          <t>Disclosure of detailed information about financial instruments [line items]</t>
        </is>
      </c>
    </row>
    <row r="7">
      <c r="A7" s="3" t="inlineStr">
        <is>
          <t>Assets</t>
        </is>
      </c>
      <c r="B7" s="6" t="n">
        <v>86410</v>
      </c>
      <c r="C7" s="6" t="n">
        <v>306472</v>
      </c>
    </row>
    <row r="8">
      <c r="A8" s="3" t="inlineStr">
        <is>
          <t>Liabilities</t>
        </is>
      </c>
      <c r="B8" s="6" t="n">
        <v>73907</v>
      </c>
      <c r="C8" s="6" t="n">
        <v>162450</v>
      </c>
    </row>
    <row r="9">
      <c r="A9" s="3" t="inlineStr">
        <is>
          <t>Derivatives Held For Trading [member]</t>
        </is>
      </c>
    </row>
    <row r="10">
      <c r="A10" s="4" t="inlineStr">
        <is>
          <t>Disclosure of detailed information about financial instruments [line items]</t>
        </is>
      </c>
    </row>
    <row r="11">
      <c r="A11" s="3" t="inlineStr">
        <is>
          <t>Assets</t>
        </is>
      </c>
      <c r="B11" s="6" t="n">
        <v>2501693</v>
      </c>
      <c r="C11" s="6" t="n">
        <v>3676331</v>
      </c>
    </row>
    <row r="12">
      <c r="A12" s="3" t="inlineStr">
        <is>
          <t>Liabilities</t>
        </is>
      </c>
      <c r="B12" s="5" t="n">
        <v>2304014</v>
      </c>
      <c r="C12" s="5" t="n">
        <v>3511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Detail) - CLP ($) $ in Millions</t>
        </is>
      </c>
      <c r="B1" s="2" t="inlineStr">
        <is>
          <t>Jun. 30, 2021</t>
        </is>
      </c>
      <c r="C1" s="2" t="inlineStr">
        <is>
          <t>Dec. 31, 2020</t>
        </is>
      </c>
    </row>
    <row r="2">
      <c r="A2" s="4" t="inlineStr">
        <is>
          <t>Disclosure of detailed information about hedged items [line items]</t>
        </is>
      </c>
    </row>
    <row r="3">
      <c r="A3" s="3" t="inlineStr">
        <is>
          <t>Fair Value</t>
        </is>
      </c>
      <c r="B3" s="5" t="n">
        <v>2588103</v>
      </c>
      <c r="C3" s="5" t="n">
        <v>3982803</v>
      </c>
    </row>
    <row r="4">
      <c r="A4" s="3" t="inlineStr">
        <is>
          <t>Derivative financial instruments [member]</t>
        </is>
      </c>
    </row>
    <row r="5">
      <c r="A5" s="4" t="inlineStr">
        <is>
          <t>Disclosure of detailed information about hedged items [line items]</t>
        </is>
      </c>
    </row>
    <row r="6">
      <c r="A6" s="3" t="inlineStr">
        <is>
          <t>Fair Value</t>
        </is>
      </c>
      <c r="B6" s="6" t="n">
        <v>2588103</v>
      </c>
      <c r="C6" s="6" t="n">
        <v>3982803</v>
      </c>
    </row>
    <row r="7">
      <c r="A7" s="3" t="inlineStr">
        <is>
          <t>Derivative financial instruments [member] | Forward Contract [Member]</t>
        </is>
      </c>
    </row>
    <row r="8">
      <c r="A8" s="4" t="inlineStr">
        <is>
          <t>Disclosure of detailed information about hedged items [line items]</t>
        </is>
      </c>
    </row>
    <row r="9">
      <c r="A9" s="3" t="inlineStr">
        <is>
          <t>Fair Value</t>
        </is>
      </c>
      <c r="B9" s="6" t="n">
        <v>191385</v>
      </c>
      <c r="C9" s="6" t="n">
        <v>472208</v>
      </c>
    </row>
    <row r="10">
      <c r="A10" s="3" t="inlineStr">
        <is>
          <t>Derivative financial instruments [member] | Currency Swap Contract [Member]</t>
        </is>
      </c>
    </row>
    <row r="11">
      <c r="A11" s="4" t="inlineStr">
        <is>
          <t>Disclosure of detailed information about hedged items [line items]</t>
        </is>
      </c>
    </row>
    <row r="12">
      <c r="A12" s="3" t="inlineStr">
        <is>
          <t>Fair Value</t>
        </is>
      </c>
      <c r="B12" s="6" t="n">
        <v>834442</v>
      </c>
      <c r="C12" s="6" t="n">
        <v>938762</v>
      </c>
    </row>
    <row r="13">
      <c r="A13" s="3" t="inlineStr">
        <is>
          <t>Derivative financial instruments [member] | Interest rate swap [member]</t>
        </is>
      </c>
    </row>
    <row r="14">
      <c r="A14" s="4" t="inlineStr">
        <is>
          <t>Disclosure of detailed information about hedged items [line items]</t>
        </is>
      </c>
    </row>
    <row r="15">
      <c r="A15" s="3" t="inlineStr">
        <is>
          <t>Fair Value</t>
        </is>
      </c>
      <c r="B15" s="6" t="n">
        <v>1561620</v>
      </c>
      <c r="C15" s="6" t="n">
        <v>2570553</v>
      </c>
    </row>
    <row r="16">
      <c r="A16" s="3" t="inlineStr">
        <is>
          <t>Derivative financial instruments [member] | Currency call options [member]</t>
        </is>
      </c>
    </row>
    <row r="17">
      <c r="A17" s="4" t="inlineStr">
        <is>
          <t>Disclosure of detailed information about hedged items [line items]</t>
        </is>
      </c>
    </row>
    <row r="18">
      <c r="A18" s="3" t="inlineStr">
        <is>
          <t>Fair Value</t>
        </is>
      </c>
      <c r="B18" s="6" t="n">
        <v>498</v>
      </c>
      <c r="C18" s="6" t="n">
        <v>195</v>
      </c>
    </row>
    <row r="19">
      <c r="A19" s="3" t="inlineStr">
        <is>
          <t>Derivative financial instruments [member] | Currency put options [member]</t>
        </is>
      </c>
    </row>
    <row r="20">
      <c r="A20" s="4" t="inlineStr">
        <is>
          <t>Disclosure of detailed information about hedged items [line items]</t>
        </is>
      </c>
    </row>
    <row r="21">
      <c r="A21" s="3" t="inlineStr">
        <is>
          <t>Fair Value</t>
        </is>
      </c>
      <c r="B21" s="6" t="n">
        <v>158</v>
      </c>
      <c r="C21" s="6" t="n">
        <v>1085</v>
      </c>
    </row>
    <row r="22">
      <c r="A22" s="3" t="inlineStr">
        <is>
          <t>Up to three months [member]</t>
        </is>
      </c>
    </row>
    <row r="23">
      <c r="A23" s="4" t="inlineStr">
        <is>
          <t>Disclosure of detailed information about hedged items [line items]</t>
        </is>
      </c>
    </row>
    <row r="24">
      <c r="A24" s="3" t="inlineStr">
        <is>
          <t>Notional value</t>
        </is>
      </c>
      <c r="B24" s="6" t="n">
        <v>15719185</v>
      </c>
      <c r="C24" s="6" t="n">
        <v>23753318</v>
      </c>
    </row>
    <row r="25">
      <c r="A25" s="3" t="inlineStr">
        <is>
          <t>Up to three months [member] | Derivative financial instruments [member]</t>
        </is>
      </c>
    </row>
    <row r="26">
      <c r="A26" s="4" t="inlineStr">
        <is>
          <t>Disclosure of detailed information about hedged items [line items]</t>
        </is>
      </c>
    </row>
    <row r="27">
      <c r="A27" s="3" t="inlineStr">
        <is>
          <t>Notional value</t>
        </is>
      </c>
      <c r="B27" s="6" t="n">
        <v>8709743</v>
      </c>
      <c r="C27" s="6" t="n">
        <v>11979567</v>
      </c>
    </row>
    <row r="28">
      <c r="A28" s="3" t="inlineStr">
        <is>
          <t>Up to three months [member] | Derivative financial instruments [member] | Forward Contract [Member]</t>
        </is>
      </c>
    </row>
    <row r="29">
      <c r="A29" s="4" t="inlineStr">
        <is>
          <t>Disclosure of detailed information about hedged items [line items]</t>
        </is>
      </c>
    </row>
    <row r="30">
      <c r="A30" s="3" t="inlineStr">
        <is>
          <t>Notional value</t>
        </is>
      </c>
      <c r="B30" s="6" t="n">
        <v>5494373</v>
      </c>
      <c r="C30" s="6" t="n">
        <v>7882839</v>
      </c>
    </row>
    <row r="31">
      <c r="A31" s="3" t="inlineStr">
        <is>
          <t>Up to three months [member] | Derivative financial instruments [member] | Currency Swap Contract [Member]</t>
        </is>
      </c>
    </row>
    <row r="32">
      <c r="A32" s="4" t="inlineStr">
        <is>
          <t>Disclosure of detailed information about hedged items [line items]</t>
        </is>
      </c>
    </row>
    <row r="33">
      <c r="A33" s="3" t="inlineStr">
        <is>
          <t>Notional value</t>
        </is>
      </c>
      <c r="B33" s="6" t="n">
        <v>292322</v>
      </c>
      <c r="C33" s="6" t="n">
        <v>246599</v>
      </c>
    </row>
    <row r="34">
      <c r="A34" s="3" t="inlineStr">
        <is>
          <t>Up to three months [member] | Derivative financial instruments [member] | Interest rate swap [member]</t>
        </is>
      </c>
    </row>
    <row r="35">
      <c r="A35" s="4" t="inlineStr">
        <is>
          <t>Disclosure of detailed information about hedged items [line items]</t>
        </is>
      </c>
    </row>
    <row r="36">
      <c r="A36" s="3" t="inlineStr">
        <is>
          <t>Notional value</t>
        </is>
      </c>
      <c r="B36" s="6" t="n">
        <v>2903393</v>
      </c>
      <c r="C36" s="6" t="n">
        <v>3828930</v>
      </c>
    </row>
    <row r="37">
      <c r="A37" s="3" t="inlineStr">
        <is>
          <t>Up to three months [member] | Derivative financial instruments [member] | Currency call options [member]</t>
        </is>
      </c>
    </row>
    <row r="38">
      <c r="A38" s="4" t="inlineStr">
        <is>
          <t>Disclosure of detailed information about hedged items [line items]</t>
        </is>
      </c>
    </row>
    <row r="39">
      <c r="A39" s="3" t="inlineStr">
        <is>
          <t>Notional value</t>
        </is>
      </c>
      <c r="B39" s="6" t="n">
        <v>15720</v>
      </c>
      <c r="C39" s="6" t="n">
        <v>13402</v>
      </c>
    </row>
    <row r="40">
      <c r="A40" s="3" t="inlineStr">
        <is>
          <t>Up to three months [member] | Derivative financial instruments [member] | Currency put options [member]</t>
        </is>
      </c>
    </row>
    <row r="41">
      <c r="A41" s="4" t="inlineStr">
        <is>
          <t>Disclosure of detailed information about hedged items [line items]</t>
        </is>
      </c>
    </row>
    <row r="42">
      <c r="A42" s="3" t="inlineStr">
        <is>
          <t>Notional value</t>
        </is>
      </c>
      <c r="B42" s="6" t="n">
        <v>3935</v>
      </c>
      <c r="C42" s="6" t="n">
        <v>7797</v>
      </c>
    </row>
    <row r="43">
      <c r="A43" s="3" t="inlineStr">
        <is>
          <t>3 months to 1 year [member]</t>
        </is>
      </c>
    </row>
    <row r="44">
      <c r="A44" s="4" t="inlineStr">
        <is>
          <t>Disclosure of detailed information about hedged items [line items]</t>
        </is>
      </c>
    </row>
    <row r="45">
      <c r="A45" s="3" t="inlineStr">
        <is>
          <t>Notional value</t>
        </is>
      </c>
      <c r="B45" s="6" t="n">
        <v>18996716</v>
      </c>
      <c r="C45" s="6" t="n">
        <v>18910724</v>
      </c>
    </row>
    <row r="46">
      <c r="A46" s="3" t="inlineStr">
        <is>
          <t>3 months to 1 year [member] | Derivative financial instruments [member]</t>
        </is>
      </c>
    </row>
    <row r="47">
      <c r="A47" s="4" t="inlineStr">
        <is>
          <t>Disclosure of detailed information about hedged items [line items]</t>
        </is>
      </c>
    </row>
    <row r="48">
      <c r="A48" s="3" t="inlineStr">
        <is>
          <t>Notional value</t>
        </is>
      </c>
      <c r="B48" s="6" t="n">
        <v>8297839</v>
      </c>
      <c r="C48" s="6" t="n">
        <v>9741905</v>
      </c>
    </row>
    <row r="49">
      <c r="A49" s="3" t="inlineStr">
        <is>
          <t>3 months to 1 year [member] | Derivative financial instruments [member] | Forward Contract [Member]</t>
        </is>
      </c>
    </row>
    <row r="50">
      <c r="A50" s="4" t="inlineStr">
        <is>
          <t>Disclosure of detailed information about hedged items [line items]</t>
        </is>
      </c>
    </row>
    <row r="51">
      <c r="A51" s="3" t="inlineStr">
        <is>
          <t>Notional value</t>
        </is>
      </c>
      <c r="B51" s="6" t="n">
        <v>2145176</v>
      </c>
      <c r="C51" s="6" t="n">
        <v>2358854</v>
      </c>
    </row>
    <row r="52">
      <c r="A52" s="3" t="inlineStr">
        <is>
          <t>3 months to 1 year [member] | Derivative financial instruments [member] | Currency Swap Contract [Member]</t>
        </is>
      </c>
    </row>
    <row r="53">
      <c r="A53" s="4" t="inlineStr">
        <is>
          <t>Disclosure of detailed information about hedged items [line items]</t>
        </is>
      </c>
    </row>
    <row r="54">
      <c r="A54" s="3" t="inlineStr">
        <is>
          <t>Notional value</t>
        </is>
      </c>
      <c r="B54" s="6" t="n">
        <v>1345106</v>
      </c>
      <c r="C54" s="6" t="n">
        <v>932372</v>
      </c>
    </row>
    <row r="55">
      <c r="A55" s="3" t="inlineStr">
        <is>
          <t>3 months to 1 year [member] | Derivative financial instruments [member] | Interest rate swap [member]</t>
        </is>
      </c>
    </row>
    <row r="56">
      <c r="A56" s="4" t="inlineStr">
        <is>
          <t>Disclosure of detailed information about hedged items [line items]</t>
        </is>
      </c>
    </row>
    <row r="57">
      <c r="A57" s="3" t="inlineStr">
        <is>
          <t>Notional value</t>
        </is>
      </c>
      <c r="B57" s="6" t="n">
        <v>4791629</v>
      </c>
      <c r="C57" s="6" t="n">
        <v>6424682</v>
      </c>
    </row>
    <row r="58">
      <c r="A58" s="3" t="inlineStr">
        <is>
          <t>3 months to 1 year [member] | Derivative financial instruments [member] | Currency call options [member]</t>
        </is>
      </c>
    </row>
    <row r="59">
      <c r="A59" s="4" t="inlineStr">
        <is>
          <t>Disclosure of detailed information about hedged items [line items]</t>
        </is>
      </c>
    </row>
    <row r="60">
      <c r="A60" s="3" t="inlineStr">
        <is>
          <t>Notional value</t>
        </is>
      </c>
      <c r="B60" s="6" t="n">
        <v>10574</v>
      </c>
      <c r="C60" s="6" t="n">
        <v>15483</v>
      </c>
    </row>
    <row r="61">
      <c r="A61" s="3" t="inlineStr">
        <is>
          <t>3 months to 1 year [member] | Derivative financial instruments [member] | Currency put options [member]</t>
        </is>
      </c>
    </row>
    <row r="62">
      <c r="A62" s="4" t="inlineStr">
        <is>
          <t>Disclosure of detailed information about hedged items [line items]</t>
        </is>
      </c>
    </row>
    <row r="63">
      <c r="A63" s="3" t="inlineStr">
        <is>
          <t>Notional value</t>
        </is>
      </c>
      <c r="B63" s="6" t="n">
        <v>5354</v>
      </c>
      <c r="C63" s="6" t="n">
        <v>10514</v>
      </c>
    </row>
    <row r="64">
      <c r="A64" s="3" t="inlineStr">
        <is>
          <t>More than 1 year [member]</t>
        </is>
      </c>
    </row>
    <row r="65">
      <c r="A65" s="4" t="inlineStr">
        <is>
          <t>Disclosure of detailed information about hedged items [line items]</t>
        </is>
      </c>
    </row>
    <row r="66">
      <c r="A66" s="3" t="inlineStr">
        <is>
          <t>Notional value</t>
        </is>
      </c>
      <c r="B66" s="6" t="n">
        <v>71890281</v>
      </c>
      <c r="C66" s="6" t="n">
        <v>70915083</v>
      </c>
    </row>
    <row r="67">
      <c r="A67" s="3" t="inlineStr">
        <is>
          <t>More than 1 year [member] | Derivative financial instruments [member]</t>
        </is>
      </c>
    </row>
    <row r="68">
      <c r="A68" s="4" t="inlineStr">
        <is>
          <t>Disclosure of detailed information about hedged items [line items]</t>
        </is>
      </c>
    </row>
    <row r="69">
      <c r="A69" s="3" t="inlineStr">
        <is>
          <t>Notional value</t>
        </is>
      </c>
      <c r="B69" s="6" t="n">
        <v>35364220</v>
      </c>
      <c r="C69" s="6" t="n">
        <v>35094355</v>
      </c>
    </row>
    <row r="70">
      <c r="A70" s="3" t="inlineStr">
        <is>
          <t>More than 1 year [member] | Derivative financial instruments [member] | Forward Contract [Member]</t>
        </is>
      </c>
    </row>
    <row r="71">
      <c r="A71" s="4" t="inlineStr">
        <is>
          <t>Disclosure of detailed information about hedged items [line items]</t>
        </is>
      </c>
    </row>
    <row r="72">
      <c r="A72" s="3" t="inlineStr">
        <is>
          <t>Notional value</t>
        </is>
      </c>
      <c r="B72" s="6" t="n">
        <v>438308</v>
      </c>
      <c r="C72" s="6" t="n">
        <v>417178</v>
      </c>
    </row>
    <row r="73">
      <c r="A73" s="3" t="inlineStr">
        <is>
          <t>More than 1 year [member] | Derivative financial instruments [member] | Currency Swap Contract [Member]</t>
        </is>
      </c>
    </row>
    <row r="74">
      <c r="A74" s="4" t="inlineStr">
        <is>
          <t>Disclosure of detailed information about hedged items [line items]</t>
        </is>
      </c>
    </row>
    <row r="75">
      <c r="A75" s="3" t="inlineStr">
        <is>
          <t>Notional value</t>
        </is>
      </c>
      <c r="B75" s="6" t="n">
        <v>8617676</v>
      </c>
      <c r="C75" s="6" t="n">
        <v>8656771</v>
      </c>
    </row>
    <row r="76">
      <c r="A76" s="3" t="inlineStr">
        <is>
          <t>More than 1 year [member] | Derivative financial instruments [member] | Interest rate swap [member]</t>
        </is>
      </c>
    </row>
    <row r="77">
      <c r="A77" s="4" t="inlineStr">
        <is>
          <t>Disclosure of detailed information about hedged items [line items]</t>
        </is>
      </c>
    </row>
    <row r="78">
      <c r="A78" s="3" t="inlineStr">
        <is>
          <t>Notional value</t>
        </is>
      </c>
      <c r="B78" s="5" t="n">
        <v>26308236</v>
      </c>
      <c r="C78" s="5" t="n">
        <v>26020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3" customWidth="1" min="2" max="2"/>
    <col width="17" customWidth="1" min="3" max="3"/>
    <col width="29" customWidth="1" min="4" max="4"/>
    <col width="31" customWidth="1" min="5" max="5"/>
    <col width="28" customWidth="1" min="6" max="6"/>
    <col width="27" customWidth="1" min="7" max="7"/>
    <col width="28" customWidth="1" min="8" max="8"/>
    <col width="43" customWidth="1" min="9" max="9"/>
    <col width="58" customWidth="1" min="10" max="10"/>
    <col width="34" customWidth="1" min="11" max="11"/>
    <col width="13" customWidth="1" min="12" max="12"/>
  </cols>
  <sheetData>
    <row r="1">
      <c r="A1" s="1" t="inlineStr">
        <is>
          <t>Unaudited Condensed Consolidated Statements of Changes in Equity - CLP ($) $ in Millions</t>
        </is>
      </c>
      <c r="B1" s="2" t="inlineStr">
        <is>
          <t>Number of shares issued [member]</t>
        </is>
      </c>
      <c r="C1" s="2" t="inlineStr">
        <is>
          <t>Capital [Member]</t>
        </is>
      </c>
      <c r="D1" s="2" t="inlineStr">
        <is>
          <t>Revaluation surplus [member]</t>
        </is>
      </c>
      <c r="E1" s="2" t="inlineStr">
        <is>
          <t>Other equity interest [member]</t>
        </is>
      </c>
      <c r="F1" s="2" t="inlineStr">
        <is>
          <t>Valuation Accounts [member]</t>
        </is>
      </c>
      <c r="G1" s="2" t="inlineStr">
        <is>
          <t>Retained earnings [member]</t>
        </is>
      </c>
      <c r="H1" s="2" t="inlineStr">
        <is>
          <t>Retained earnings1 [member]</t>
        </is>
      </c>
      <c r="I1" s="2" t="inlineStr">
        <is>
          <t>Provision for mandatory dividends [member]</t>
        </is>
      </c>
      <c r="J1" s="2" t="inlineStr">
        <is>
          <t>Total Attributable to Equity Holders of the Bank [Member]</t>
        </is>
      </c>
      <c r="K1" s="2" t="inlineStr">
        <is>
          <t>Non controlling Interest [Member]</t>
        </is>
      </c>
      <c r="L1" s="2" t="inlineStr">
        <is>
          <t>Total</t>
        </is>
      </c>
    </row>
    <row r="2">
      <c r="A2" s="3" t="inlineStr">
        <is>
          <t>Beginning Balance at Dec. 31, 2019</t>
        </is>
      </c>
      <c r="C2" s="5" t="n">
        <v>1862826</v>
      </c>
      <c r="D2" s="5" t="n">
        <v>451011</v>
      </c>
      <c r="E2" s="5" t="n">
        <v>744838</v>
      </c>
      <c r="F2" s="5" t="n">
        <v>47117</v>
      </c>
      <c r="G2" s="5" t="n">
        <v>50537</v>
      </c>
      <c r="H2" s="5" t="n">
        <v>113684</v>
      </c>
      <c r="I2" s="5" t="n">
        <v>-38120</v>
      </c>
      <c r="J2" s="5" t="n">
        <v>3231893</v>
      </c>
      <c r="K2" s="5" t="n">
        <v>94445</v>
      </c>
      <c r="L2" s="5" t="n">
        <v>3326338</v>
      </c>
    </row>
    <row r="3">
      <c r="A3" s="3" t="inlineStr">
        <is>
          <t>Beginning Balance at Dec. 31, 2019</t>
        </is>
      </c>
      <c r="B3" s="6" t="n">
        <v>512407000000</v>
      </c>
      <c r="L3" s="6" t="n">
        <v>512406760091</v>
      </c>
    </row>
    <row r="4">
      <c r="A4" s="4" t="inlineStr">
        <is>
          <t>Disclosure of equity [line items]</t>
        </is>
      </c>
    </row>
    <row r="5">
      <c r="A5" s="3" t="inlineStr">
        <is>
          <t>Distribution of prior year's net income</t>
        </is>
      </c>
      <c r="G5" s="6" t="n">
        <v>113684</v>
      </c>
      <c r="H5" s="6" t="n">
        <v>-113684</v>
      </c>
    </row>
    <row r="6">
      <c r="A6" s="3" t="inlineStr">
        <is>
          <t>Ending Balance at Jan. 01, 2020</t>
        </is>
      </c>
      <c r="C6" s="6" t="n">
        <v>1862826</v>
      </c>
      <c r="D6" s="6" t="n">
        <v>451011</v>
      </c>
      <c r="E6" s="6" t="n">
        <v>744838</v>
      </c>
      <c r="F6" s="6" t="n">
        <v>47117</v>
      </c>
      <c r="G6" s="6" t="n">
        <v>164221</v>
      </c>
      <c r="I6" s="6" t="n">
        <v>-38120</v>
      </c>
      <c r="J6" s="6" t="n">
        <v>3231893</v>
      </c>
      <c r="K6" s="6" t="n">
        <v>94445</v>
      </c>
      <c r="L6" s="5" t="n">
        <v>3326338</v>
      </c>
    </row>
    <row r="7">
      <c r="A7" s="3" t="inlineStr">
        <is>
          <t>Ending Balance at Jan. 01, 2020</t>
        </is>
      </c>
      <c r="B7" s="6" t="n">
        <v>512407000000</v>
      </c>
    </row>
    <row r="8">
      <c r="A8" s="4" t="inlineStr">
        <is>
          <t>Disclosure of equity [line items]</t>
        </is>
      </c>
    </row>
    <row r="9">
      <c r="A9" s="3" t="inlineStr">
        <is>
          <t>Distribution of prior year's net income</t>
        </is>
      </c>
      <c r="G9" s="6" t="n">
        <v>-127065</v>
      </c>
      <c r="J9" s="6" t="n">
        <v>-127065</v>
      </c>
      <c r="L9" s="6" t="n">
        <v>-127065</v>
      </c>
    </row>
    <row r="10">
      <c r="A10" s="3" t="inlineStr">
        <is>
          <t>Provision for mandatory dividends</t>
        </is>
      </c>
      <c r="I10" s="6" t="n">
        <v>38120</v>
      </c>
      <c r="J10" s="6" t="n">
        <v>38120</v>
      </c>
      <c r="L10" s="6" t="n">
        <v>38120</v>
      </c>
    </row>
    <row r="11">
      <c r="A11" s="3" t="inlineStr">
        <is>
          <t>Comprehensive income (loss) for the period</t>
        </is>
      </c>
      <c r="F11" s="6" t="n">
        <v>-5901</v>
      </c>
      <c r="H11" s="6" t="n">
        <v>-719020</v>
      </c>
      <c r="J11" s="6" t="n">
        <v>-724921</v>
      </c>
      <c r="K11" s="6" t="n">
        <v>-16624</v>
      </c>
      <c r="L11" s="6" t="n">
        <v>-741545</v>
      </c>
    </row>
    <row r="12">
      <c r="A12" s="3" t="inlineStr">
        <is>
          <t>Ending Balance at Jun. 30, 2020</t>
        </is>
      </c>
      <c r="C12" s="6" t="n">
        <v>1862826</v>
      </c>
      <c r="D12" s="6" t="n">
        <v>451011</v>
      </c>
      <c r="E12" s="6" t="n">
        <v>744838</v>
      </c>
      <c r="F12" s="6" t="n">
        <v>41216</v>
      </c>
      <c r="G12" s="6" t="n">
        <v>37156</v>
      </c>
      <c r="H12" s="6" t="n">
        <v>-719020</v>
      </c>
      <c r="J12" s="6" t="n">
        <v>2418027</v>
      </c>
      <c r="K12" s="6" t="n">
        <v>77821</v>
      </c>
      <c r="L12" s="5" t="n">
        <v>2495848</v>
      </c>
    </row>
    <row r="13">
      <c r="A13" s="3" t="inlineStr">
        <is>
          <t>Ending Balance at Jun. 30, 2020</t>
        </is>
      </c>
      <c r="B13" s="6" t="n">
        <v>512407000000</v>
      </c>
      <c r="L13" s="6" t="n">
        <v>512406760091</v>
      </c>
    </row>
    <row r="14">
      <c r="A14" s="3" t="inlineStr">
        <is>
          <t>Beginning Balance at Dec. 31, 2020</t>
        </is>
      </c>
      <c r="C14" s="6" t="n">
        <v>1862826</v>
      </c>
      <c r="D14" s="6" t="n">
        <v>451011</v>
      </c>
      <c r="E14" s="6" t="n">
        <v>744838</v>
      </c>
      <c r="F14" s="6" t="n">
        <v>26824</v>
      </c>
      <c r="G14" s="6" t="n">
        <v>37533</v>
      </c>
      <c r="H14" s="6" t="n">
        <v>-808784</v>
      </c>
      <c r="J14" s="6" t="n">
        <v>2314248</v>
      </c>
      <c r="K14" s="6" t="n">
        <v>69087</v>
      </c>
      <c r="L14" s="5" t="n">
        <v>2383335</v>
      </c>
    </row>
    <row r="15">
      <c r="A15" s="3" t="inlineStr">
        <is>
          <t>Beginning Balance at Dec. 31, 2020</t>
        </is>
      </c>
      <c r="B15" s="6" t="n">
        <v>512407000000</v>
      </c>
      <c r="L15" s="6" t="n">
        <v>512406760091</v>
      </c>
    </row>
    <row r="16">
      <c r="A16" s="4" t="inlineStr">
        <is>
          <t>Disclosure of equity [line items]</t>
        </is>
      </c>
    </row>
    <row r="17">
      <c r="A17" s="3" t="inlineStr">
        <is>
          <t>Distribution of prior year's net income</t>
        </is>
      </c>
      <c r="D17" s="6" t="n">
        <v>-451011</v>
      </c>
      <c r="E17" s="6" t="n">
        <v>-320240</v>
      </c>
      <c r="G17" s="6" t="n">
        <v>-37533</v>
      </c>
      <c r="H17" s="6" t="n">
        <v>808784</v>
      </c>
    </row>
    <row r="18">
      <c r="A18" s="3" t="inlineStr">
        <is>
          <t>Ending Balance at Jan. 01, 2021</t>
        </is>
      </c>
      <c r="C18" s="6" t="n">
        <v>1862826</v>
      </c>
      <c r="E18" s="6" t="n">
        <v>424598</v>
      </c>
      <c r="F18" s="6" t="n">
        <v>26824</v>
      </c>
      <c r="J18" s="6" t="n">
        <v>2314248</v>
      </c>
      <c r="K18" s="6" t="n">
        <v>69087</v>
      </c>
      <c r="L18" s="5" t="n">
        <v>2383335</v>
      </c>
    </row>
    <row r="19">
      <c r="A19" s="3" t="inlineStr">
        <is>
          <t>Ending Balance at Jan. 01, 2021</t>
        </is>
      </c>
      <c r="B19" s="6" t="n">
        <v>512407000000</v>
      </c>
    </row>
    <row r="20">
      <c r="A20" s="3" t="inlineStr">
        <is>
          <t>Beginning Balance at Dec. 31, 2020</t>
        </is>
      </c>
      <c r="C20" s="6" t="n">
        <v>1862826</v>
      </c>
      <c r="D20" s="5" t="n">
        <v>451011</v>
      </c>
      <c r="E20" s="6" t="n">
        <v>744838</v>
      </c>
      <c r="F20" s="6" t="n">
        <v>26824</v>
      </c>
      <c r="G20" s="5" t="n">
        <v>37533</v>
      </c>
      <c r="H20" s="6" t="n">
        <v>-808784</v>
      </c>
      <c r="J20" s="6" t="n">
        <v>2314248</v>
      </c>
      <c r="K20" s="6" t="n">
        <v>69087</v>
      </c>
      <c r="L20" s="5" t="n">
        <v>2383335</v>
      </c>
    </row>
    <row r="21">
      <c r="A21" s="3" t="inlineStr">
        <is>
          <t>Beginning Balance at Dec. 31, 2020</t>
        </is>
      </c>
      <c r="B21" s="6" t="n">
        <v>512407000000</v>
      </c>
      <c r="L21" s="6" t="n">
        <v>512406760091</v>
      </c>
    </row>
    <row r="22">
      <c r="A22" s="4" t="inlineStr">
        <is>
          <t>Disclosure of equity [line items]</t>
        </is>
      </c>
    </row>
    <row r="23">
      <c r="A23" s="3" t="inlineStr">
        <is>
          <t>Reclassifications due to the discontinuation of the net investment in Ita Corpbanca Colombia hedge</t>
        </is>
      </c>
      <c r="L23" s="5" t="n">
        <v>-60847</v>
      </c>
    </row>
    <row r="24">
      <c r="A24" s="3" t="inlineStr">
        <is>
          <t>Ending Balance at Jun. 30, 2021</t>
        </is>
      </c>
      <c r="C24" s="6" t="n">
        <v>1862826</v>
      </c>
      <c r="E24" s="6" t="n">
        <v>468759</v>
      </c>
      <c r="F24" s="6" t="n">
        <v>-140997</v>
      </c>
      <c r="H24" s="6" t="n">
        <v>166334</v>
      </c>
      <c r="I24" s="6" t="n">
        <v>-47368</v>
      </c>
      <c r="J24" s="6" t="n">
        <v>2309554</v>
      </c>
      <c r="K24" s="6" t="n">
        <v>68461</v>
      </c>
      <c r="L24" s="5" t="n">
        <v>2378015</v>
      </c>
    </row>
    <row r="25">
      <c r="A25" s="3" t="inlineStr">
        <is>
          <t>Ending Balance at Jun. 30, 2021</t>
        </is>
      </c>
      <c r="B25" s="6" t="n">
        <v>512407000000</v>
      </c>
      <c r="L25" s="6" t="n">
        <v>512406760091</v>
      </c>
    </row>
    <row r="26">
      <c r="A26" s="3" t="inlineStr">
        <is>
          <t>Beginning Balance at Jan. 01, 2021</t>
        </is>
      </c>
      <c r="C26" s="6" t="n">
        <v>1862826</v>
      </c>
      <c r="E26" s="6" t="n">
        <v>424598</v>
      </c>
      <c r="F26" s="6" t="n">
        <v>26824</v>
      </c>
      <c r="J26" s="6" t="n">
        <v>2314248</v>
      </c>
      <c r="K26" s="6" t="n">
        <v>69087</v>
      </c>
      <c r="L26" s="5" t="n">
        <v>2383335</v>
      </c>
    </row>
    <row r="27">
      <c r="A27" s="3" t="inlineStr">
        <is>
          <t>Beginning Balance at Jan. 01, 2021</t>
        </is>
      </c>
      <c r="B27" s="6" t="n">
        <v>512407000000</v>
      </c>
    </row>
    <row r="28">
      <c r="A28" s="4" t="inlineStr">
        <is>
          <t>Disclosure of equity [line items]</t>
        </is>
      </c>
    </row>
    <row r="29">
      <c r="A29" s="3" t="inlineStr">
        <is>
          <t>Provision for mandatory dividends</t>
        </is>
      </c>
      <c r="I29" s="6" t="n">
        <v>-47368</v>
      </c>
      <c r="J29" s="6" t="n">
        <v>-47368</v>
      </c>
      <c r="L29" s="6" t="n">
        <v>-47368</v>
      </c>
    </row>
    <row r="30">
      <c r="A30" s="3" t="inlineStr">
        <is>
          <t>Reclassifications due to the discontinuation of the net investment in Ita Corpbanca Colombia hedge</t>
        </is>
      </c>
      <c r="E30" s="6" t="n">
        <v>44161</v>
      </c>
      <c r="F30" s="6" t="n">
        <v>-44161</v>
      </c>
    </row>
    <row r="31">
      <c r="A31" s="3" t="inlineStr">
        <is>
          <t>Comprehensive income (loss) for the period</t>
        </is>
      </c>
      <c r="F31" s="6" t="n">
        <v>-123660</v>
      </c>
      <c r="H31" s="6" t="n">
        <v>166334</v>
      </c>
      <c r="J31" s="6" t="n">
        <v>42674</v>
      </c>
      <c r="K31" s="6" t="n">
        <v>-626</v>
      </c>
      <c r="L31" s="6" t="n">
        <v>42048</v>
      </c>
    </row>
    <row r="32">
      <c r="A32" s="3" t="inlineStr">
        <is>
          <t>Ending Balance at Jun. 30, 2021</t>
        </is>
      </c>
      <c r="C32" s="5" t="n">
        <v>1862826</v>
      </c>
      <c r="E32" s="5" t="n">
        <v>468759</v>
      </c>
      <c r="F32" s="5" t="n">
        <v>-140997</v>
      </c>
      <c r="H32" s="5" t="n">
        <v>166334</v>
      </c>
      <c r="I32" s="5" t="n">
        <v>-47368</v>
      </c>
      <c r="J32" s="5" t="n">
        <v>2309554</v>
      </c>
      <c r="K32" s="5" t="n">
        <v>68461</v>
      </c>
      <c r="L32" s="5" t="n">
        <v>2378015</v>
      </c>
    </row>
    <row r="33">
      <c r="A33" s="3" t="inlineStr">
        <is>
          <t>Ending Balance at Jun. 30, 2021</t>
        </is>
      </c>
      <c r="B33" s="6" t="n">
        <v>512407000000</v>
      </c>
      <c r="L33" s="6" t="n">
        <v>512406760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for Account Hedging and for Trading Purposes (Detail) - CLP ($) $ in Millions</t>
        </is>
      </c>
      <c r="B1" s="2" t="inlineStr">
        <is>
          <t>Jun. 30, 2021</t>
        </is>
      </c>
      <c r="C1" s="2" t="inlineStr">
        <is>
          <t>Dec. 31, 2020</t>
        </is>
      </c>
    </row>
    <row r="2">
      <c r="A2" s="4" t="inlineStr">
        <is>
          <t>Disclosure of detailed information about hedged items [line items]</t>
        </is>
      </c>
    </row>
    <row r="3">
      <c r="A3" s="3" t="inlineStr">
        <is>
          <t>Fair Value</t>
        </is>
      </c>
      <c r="B3" s="5" t="n">
        <v>2377921</v>
      </c>
      <c r="C3" s="5" t="n">
        <v>3673591</v>
      </c>
    </row>
    <row r="4">
      <c r="A4" s="3" t="inlineStr">
        <is>
          <t>Derivative Financial Instruments Liabilities [member]</t>
        </is>
      </c>
    </row>
    <row r="5">
      <c r="A5" s="4" t="inlineStr">
        <is>
          <t>Disclosure of detailed information about hedged items [line items]</t>
        </is>
      </c>
    </row>
    <row r="6">
      <c r="A6" s="3" t="inlineStr">
        <is>
          <t>Fair Value</t>
        </is>
      </c>
      <c r="B6" s="6" t="n">
        <v>2377921</v>
      </c>
      <c r="C6" s="6" t="n">
        <v>3673591</v>
      </c>
    </row>
    <row r="7">
      <c r="A7" s="3" t="inlineStr">
        <is>
          <t>Derivative Financial Instruments Liabilities [member] | Forward Contract [Member]</t>
        </is>
      </c>
    </row>
    <row r="8">
      <c r="A8" s="4" t="inlineStr">
        <is>
          <t>Disclosure of detailed information about hedged items [line items]</t>
        </is>
      </c>
    </row>
    <row r="9">
      <c r="A9" s="3" t="inlineStr">
        <is>
          <t>Fair Value</t>
        </is>
      </c>
      <c r="B9" s="6" t="n">
        <v>175051</v>
      </c>
      <c r="C9" s="6" t="n">
        <v>433863</v>
      </c>
    </row>
    <row r="10">
      <c r="A10" s="3" t="inlineStr">
        <is>
          <t>Derivative Financial Instruments Liabilities [member] | Currency Swap Contract [Member]</t>
        </is>
      </c>
    </row>
    <row r="11">
      <c r="A11" s="4" t="inlineStr">
        <is>
          <t>Disclosure of detailed information about hedged items [line items]</t>
        </is>
      </c>
    </row>
    <row r="12">
      <c r="A12" s="3" t="inlineStr">
        <is>
          <t>Fair Value</t>
        </is>
      </c>
      <c r="B12" s="6" t="n">
        <v>671692</v>
      </c>
      <c r="C12" s="6" t="n">
        <v>775122</v>
      </c>
    </row>
    <row r="13">
      <c r="A13" s="3" t="inlineStr">
        <is>
          <t>Derivative Financial Instruments Liabilities [member] | Interest rate swap [member]</t>
        </is>
      </c>
    </row>
    <row r="14">
      <c r="A14" s="4" t="inlineStr">
        <is>
          <t>Disclosure of detailed information about hedged items [line items]</t>
        </is>
      </c>
    </row>
    <row r="15">
      <c r="A15" s="3" t="inlineStr">
        <is>
          <t>Fair Value</t>
        </is>
      </c>
      <c r="B15" s="6" t="n">
        <v>1530003</v>
      </c>
      <c r="C15" s="6" t="n">
        <v>2463249</v>
      </c>
    </row>
    <row r="16">
      <c r="A16" s="3" t="inlineStr">
        <is>
          <t>Derivative Financial Instruments Liabilities [member] | Currency call options [member]</t>
        </is>
      </c>
    </row>
    <row r="17">
      <c r="A17" s="4" t="inlineStr">
        <is>
          <t>Disclosure of detailed information about hedged items [line items]</t>
        </is>
      </c>
    </row>
    <row r="18">
      <c r="A18" s="3" t="inlineStr">
        <is>
          <t>Fair Value</t>
        </is>
      </c>
      <c r="B18" s="6" t="n">
        <v>928</v>
      </c>
      <c r="C18" s="6" t="n">
        <v>271</v>
      </c>
    </row>
    <row r="19">
      <c r="A19" s="3" t="inlineStr">
        <is>
          <t>Derivative Financial Instruments Liabilities [member] | Currency put options [member]</t>
        </is>
      </c>
    </row>
    <row r="20">
      <c r="A20" s="4" t="inlineStr">
        <is>
          <t>Disclosure of detailed information about hedged items [line items]</t>
        </is>
      </c>
    </row>
    <row r="21">
      <c r="A21" s="3" t="inlineStr">
        <is>
          <t>Fair Value</t>
        </is>
      </c>
      <c r="B21" s="6" t="n">
        <v>247</v>
      </c>
      <c r="C21" s="6" t="n">
        <v>1086</v>
      </c>
    </row>
    <row r="22">
      <c r="A22" s="3" t="inlineStr">
        <is>
          <t>Up to three months [member]</t>
        </is>
      </c>
    </row>
    <row r="23">
      <c r="A23" s="4" t="inlineStr">
        <is>
          <t>Disclosure of detailed information about hedged items [line items]</t>
        </is>
      </c>
    </row>
    <row r="24">
      <c r="A24" s="3" t="inlineStr">
        <is>
          <t>Notional value</t>
        </is>
      </c>
      <c r="B24" s="6" t="n">
        <v>15719185</v>
      </c>
      <c r="C24" s="6" t="n">
        <v>23753318</v>
      </c>
    </row>
    <row r="25">
      <c r="A25" s="3" t="inlineStr">
        <is>
          <t>Up to three months [member] | Derivative Financial Instruments Liabilities [member]</t>
        </is>
      </c>
    </row>
    <row r="26">
      <c r="A26" s="4" t="inlineStr">
        <is>
          <t>Disclosure of detailed information about hedged items [line items]</t>
        </is>
      </c>
    </row>
    <row r="27">
      <c r="A27" s="3" t="inlineStr">
        <is>
          <t>Notional value</t>
        </is>
      </c>
      <c r="B27" s="6" t="n">
        <v>7009442</v>
      </c>
      <c r="C27" s="6" t="n">
        <v>11773751</v>
      </c>
    </row>
    <row r="28">
      <c r="A28" s="3" t="inlineStr">
        <is>
          <t>Up to three months [member] | Derivative Financial Instruments Liabilities [member] | Forward Contract [Member]</t>
        </is>
      </c>
    </row>
    <row r="29">
      <c r="A29" s="4" t="inlineStr">
        <is>
          <t>Disclosure of detailed information about hedged items [line items]</t>
        </is>
      </c>
    </row>
    <row r="30">
      <c r="A30" s="3" t="inlineStr">
        <is>
          <t>Notional value</t>
        </is>
      </c>
      <c r="B30" s="6" t="n">
        <v>4534735</v>
      </c>
      <c r="C30" s="6" t="n">
        <v>7913739</v>
      </c>
    </row>
    <row r="31">
      <c r="A31" s="3" t="inlineStr">
        <is>
          <t>Up to three months [member] | Derivative Financial Instruments Liabilities [member] | Currency Swap Contract [Member]</t>
        </is>
      </c>
    </row>
    <row r="32">
      <c r="A32" s="4" t="inlineStr">
        <is>
          <t>Disclosure of detailed information about hedged items [line items]</t>
        </is>
      </c>
    </row>
    <row r="33">
      <c r="A33" s="3" t="inlineStr">
        <is>
          <t>Notional value</t>
        </is>
      </c>
      <c r="B33" s="6" t="n">
        <v>236597</v>
      </c>
      <c r="C33" s="6" t="n">
        <v>335192</v>
      </c>
    </row>
    <row r="34">
      <c r="A34" s="3" t="inlineStr">
        <is>
          <t>Up to three months [member] | Derivative Financial Instruments Liabilities [member] | Interest rate swap [member]</t>
        </is>
      </c>
    </row>
    <row r="35">
      <c r="A35" s="4" t="inlineStr">
        <is>
          <t>Disclosure of detailed information about hedged items [line items]</t>
        </is>
      </c>
    </row>
    <row r="36">
      <c r="A36" s="3" t="inlineStr">
        <is>
          <t>Notional value</t>
        </is>
      </c>
      <c r="B36" s="6" t="n">
        <v>2224111</v>
      </c>
      <c r="C36" s="6" t="n">
        <v>3509633</v>
      </c>
    </row>
    <row r="37">
      <c r="A37" s="3" t="inlineStr">
        <is>
          <t>Up to three months [member] | Derivative Financial Instruments Liabilities [member] | Currency call options [member]</t>
        </is>
      </c>
    </row>
    <row r="38">
      <c r="A38" s="4" t="inlineStr">
        <is>
          <t>Disclosure of detailed information about hedged items [line items]</t>
        </is>
      </c>
    </row>
    <row r="39">
      <c r="A39" s="3" t="inlineStr">
        <is>
          <t>Notional value</t>
        </is>
      </c>
      <c r="B39" s="6" t="n">
        <v>7375</v>
      </c>
      <c r="C39" s="6" t="n">
        <v>9434</v>
      </c>
    </row>
    <row r="40">
      <c r="A40" s="3" t="inlineStr">
        <is>
          <t>Up to three months [member] | Derivative Financial Instruments Liabilities [member] | Currency put options [member]</t>
        </is>
      </c>
    </row>
    <row r="41">
      <c r="A41" s="4" t="inlineStr">
        <is>
          <t>Disclosure of detailed information about hedged items [line items]</t>
        </is>
      </c>
    </row>
    <row r="42">
      <c r="A42" s="3" t="inlineStr">
        <is>
          <t>Notional value</t>
        </is>
      </c>
      <c r="B42" s="6" t="n">
        <v>6624</v>
      </c>
      <c r="C42" s="6" t="n">
        <v>5753</v>
      </c>
    </row>
    <row r="43">
      <c r="A43" s="3" t="inlineStr">
        <is>
          <t>3 months to 1 year [member]</t>
        </is>
      </c>
    </row>
    <row r="44">
      <c r="A44" s="4" t="inlineStr">
        <is>
          <t>Disclosure of detailed information about hedged items [line items]</t>
        </is>
      </c>
    </row>
    <row r="45">
      <c r="A45" s="3" t="inlineStr">
        <is>
          <t>Notional value</t>
        </is>
      </c>
      <c r="B45" s="6" t="n">
        <v>18996716</v>
      </c>
      <c r="C45" s="6" t="n">
        <v>18910724</v>
      </c>
    </row>
    <row r="46">
      <c r="A46" s="3" t="inlineStr">
        <is>
          <t>3 months to 1 year [member] | Derivative Financial Instruments Liabilities [member]</t>
        </is>
      </c>
    </row>
    <row r="47">
      <c r="A47" s="4" t="inlineStr">
        <is>
          <t>Disclosure of detailed information about hedged items [line items]</t>
        </is>
      </c>
    </row>
    <row r="48">
      <c r="A48" s="3" t="inlineStr">
        <is>
          <t>Notional value</t>
        </is>
      </c>
      <c r="B48" s="6" t="n">
        <v>10698877</v>
      </c>
      <c r="C48" s="6" t="n">
        <v>9168819</v>
      </c>
    </row>
    <row r="49">
      <c r="A49" s="3" t="inlineStr">
        <is>
          <t>3 months to 1 year [member] | Derivative Financial Instruments Liabilities [member] | Forward Contract [Member]</t>
        </is>
      </c>
    </row>
    <row r="50">
      <c r="A50" s="4" t="inlineStr">
        <is>
          <t>Disclosure of detailed information about hedged items [line items]</t>
        </is>
      </c>
    </row>
    <row r="51">
      <c r="A51" s="3" t="inlineStr">
        <is>
          <t>Notional value</t>
        </is>
      </c>
      <c r="B51" s="6" t="n">
        <v>3686172</v>
      </c>
      <c r="C51" s="6" t="n">
        <v>1989333</v>
      </c>
    </row>
    <row r="52">
      <c r="A52" s="3" t="inlineStr">
        <is>
          <t>3 months to 1 year [member] | Derivative Financial Instruments Liabilities [member] | Currency Swap Contract [Member]</t>
        </is>
      </c>
    </row>
    <row r="53">
      <c r="A53" s="4" t="inlineStr">
        <is>
          <t>Disclosure of detailed information about hedged items [line items]</t>
        </is>
      </c>
    </row>
    <row r="54">
      <c r="A54" s="3" t="inlineStr">
        <is>
          <t>Notional value</t>
        </is>
      </c>
      <c r="B54" s="6" t="n">
        <v>1193334</v>
      </c>
      <c r="C54" s="6" t="n">
        <v>953275</v>
      </c>
    </row>
    <row r="55">
      <c r="A55" s="3" t="inlineStr">
        <is>
          <t>3 months to 1 year [member] | Derivative Financial Instruments Liabilities [member] | Interest rate swap [member]</t>
        </is>
      </c>
    </row>
    <row r="56">
      <c r="A56" s="4" t="inlineStr">
        <is>
          <t>Disclosure of detailed information about hedged items [line items]</t>
        </is>
      </c>
    </row>
    <row r="57">
      <c r="A57" s="3" t="inlineStr">
        <is>
          <t>Notional value</t>
        </is>
      </c>
      <c r="B57" s="6" t="n">
        <v>5804777</v>
      </c>
      <c r="C57" s="6" t="n">
        <v>6205021</v>
      </c>
    </row>
    <row r="58">
      <c r="A58" s="3" t="inlineStr">
        <is>
          <t>3 months to 1 year [member] | Derivative Financial Instruments Liabilities [member] | Currency call options [member]</t>
        </is>
      </c>
    </row>
    <row r="59">
      <c r="A59" s="4" t="inlineStr">
        <is>
          <t>Disclosure of detailed information about hedged items [line items]</t>
        </is>
      </c>
    </row>
    <row r="60">
      <c r="A60" s="3" t="inlineStr">
        <is>
          <t>Notional value</t>
        </is>
      </c>
      <c r="B60" s="6" t="n">
        <v>10084</v>
      </c>
      <c r="C60" s="6" t="n">
        <v>15404</v>
      </c>
    </row>
    <row r="61">
      <c r="A61" s="3" t="inlineStr">
        <is>
          <t>3 months to 1 year [member] | Derivative Financial Instruments Liabilities [member] | Currency put options [member]</t>
        </is>
      </c>
    </row>
    <row r="62">
      <c r="A62" s="4" t="inlineStr">
        <is>
          <t>Disclosure of detailed information about hedged items [line items]</t>
        </is>
      </c>
    </row>
    <row r="63">
      <c r="A63" s="3" t="inlineStr">
        <is>
          <t>Notional value</t>
        </is>
      </c>
      <c r="B63" s="6" t="n">
        <v>4510</v>
      </c>
      <c r="C63" s="6" t="n">
        <v>5786</v>
      </c>
    </row>
    <row r="64">
      <c r="A64" s="3" t="inlineStr">
        <is>
          <t>More than 1 year [member]</t>
        </is>
      </c>
    </row>
    <row r="65">
      <c r="A65" s="4" t="inlineStr">
        <is>
          <t>Disclosure of detailed information about hedged items [line items]</t>
        </is>
      </c>
    </row>
    <row r="66">
      <c r="A66" s="3" t="inlineStr">
        <is>
          <t>Notional value</t>
        </is>
      </c>
      <c r="B66" s="6" t="n">
        <v>71890281</v>
      </c>
      <c r="C66" s="6" t="n">
        <v>70915083</v>
      </c>
    </row>
    <row r="67">
      <c r="A67" s="3" t="inlineStr">
        <is>
          <t>More than 1 year [member] | Derivative Financial Instruments Liabilities [member]</t>
        </is>
      </c>
    </row>
    <row r="68">
      <c r="A68" s="4" t="inlineStr">
        <is>
          <t>Disclosure of detailed information about hedged items [line items]</t>
        </is>
      </c>
    </row>
    <row r="69">
      <c r="A69" s="3" t="inlineStr">
        <is>
          <t>Notional value</t>
        </is>
      </c>
      <c r="B69" s="6" t="n">
        <v>36526061</v>
      </c>
      <c r="C69" s="6" t="n">
        <v>35820728</v>
      </c>
    </row>
    <row r="70">
      <c r="A70" s="3" t="inlineStr">
        <is>
          <t>More than 1 year [member] | Derivative Financial Instruments Liabilities [member] | Forward Contract [Member]</t>
        </is>
      </c>
    </row>
    <row r="71">
      <c r="A71" s="4" t="inlineStr">
        <is>
          <t>Disclosure of detailed information about hedged items [line items]</t>
        </is>
      </c>
    </row>
    <row r="72">
      <c r="A72" s="3" t="inlineStr">
        <is>
          <t>Notional value</t>
        </is>
      </c>
      <c r="B72" s="6" t="n">
        <v>1840657</v>
      </c>
      <c r="C72" s="6" t="n">
        <v>935565</v>
      </c>
    </row>
    <row r="73">
      <c r="A73" s="3" t="inlineStr">
        <is>
          <t>More than 1 year [member] | Derivative Financial Instruments Liabilities [member] | Currency Swap Contract [Member]</t>
        </is>
      </c>
    </row>
    <row r="74">
      <c r="A74" s="4" t="inlineStr">
        <is>
          <t>Disclosure of detailed information about hedged items [line items]</t>
        </is>
      </c>
    </row>
    <row r="75">
      <c r="A75" s="3" t="inlineStr">
        <is>
          <t>Notional value</t>
        </is>
      </c>
      <c r="B75" s="6" t="n">
        <v>7964413</v>
      </c>
      <c r="C75" s="6" t="n">
        <v>7480516</v>
      </c>
    </row>
    <row r="76">
      <c r="A76" s="3" t="inlineStr">
        <is>
          <t>More than 1 year [member] | Derivative Financial Instruments Liabilities [member] | Interest rate swap [member]</t>
        </is>
      </c>
    </row>
    <row r="77">
      <c r="A77" s="4" t="inlineStr">
        <is>
          <t>Disclosure of detailed information about hedged items [line items]</t>
        </is>
      </c>
    </row>
    <row r="78">
      <c r="A78" s="3" t="inlineStr">
        <is>
          <t>Notional value</t>
        </is>
      </c>
      <c r="B78" s="5" t="n">
        <v>26720991</v>
      </c>
      <c r="C78" s="5" t="n">
        <v>27404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for Hedge Accounting and Trading Purposes (Detail) - CLP ($) $ in Millions</t>
        </is>
      </c>
      <c r="B1" s="2" t="inlineStr">
        <is>
          <t>Jun. 30, 2021</t>
        </is>
      </c>
      <c r="C1" s="2" t="inlineStr">
        <is>
          <t>Dec. 31, 2020</t>
        </is>
      </c>
    </row>
    <row r="2">
      <c r="A2" s="4" t="inlineStr">
        <is>
          <t>Disclosure of detailed information about hedged items [line items]</t>
        </is>
      </c>
    </row>
    <row r="3">
      <c r="A3" s="3" t="inlineStr">
        <is>
          <t>Fair Value Assets</t>
        </is>
      </c>
      <c r="B3" s="5" t="n">
        <v>2588103</v>
      </c>
      <c r="C3" s="5" t="n">
        <v>3982803</v>
      </c>
    </row>
    <row r="4">
      <c r="A4" s="3" t="inlineStr">
        <is>
          <t>Fair Value Liabilities</t>
        </is>
      </c>
      <c r="B4" s="6" t="n">
        <v>2377921</v>
      </c>
      <c r="C4" s="6" t="n">
        <v>3673591</v>
      </c>
    </row>
    <row r="5">
      <c r="A5" s="3" t="inlineStr">
        <is>
          <t>Derivatives held for hedge accounting [member]</t>
        </is>
      </c>
    </row>
    <row r="6">
      <c r="A6" s="4" t="inlineStr">
        <is>
          <t>Disclosure of detailed information about hedged items [line items]</t>
        </is>
      </c>
    </row>
    <row r="7">
      <c r="A7" s="3" t="inlineStr">
        <is>
          <t>Fair Value Assets</t>
        </is>
      </c>
      <c r="B7" s="6" t="n">
        <v>86410</v>
      </c>
      <c r="C7" s="6" t="n">
        <v>306472</v>
      </c>
    </row>
    <row r="8">
      <c r="A8" s="3" t="inlineStr">
        <is>
          <t>Fair Value Liabilities</t>
        </is>
      </c>
      <c r="B8" s="6" t="n">
        <v>73907</v>
      </c>
      <c r="C8" s="6" t="n">
        <v>162450</v>
      </c>
    </row>
    <row r="9">
      <c r="A9" s="3" t="inlineStr">
        <is>
          <t>Derivatives Held For Trading [member]</t>
        </is>
      </c>
    </row>
    <row r="10">
      <c r="A10" s="4" t="inlineStr">
        <is>
          <t>Disclosure of detailed information about hedged items [line items]</t>
        </is>
      </c>
    </row>
    <row r="11">
      <c r="A11" s="3" t="inlineStr">
        <is>
          <t>Fair Value Assets</t>
        </is>
      </c>
      <c r="B11" s="6" t="n">
        <v>2501693</v>
      </c>
      <c r="C11" s="6" t="n">
        <v>3676331</v>
      </c>
    </row>
    <row r="12">
      <c r="A12" s="3" t="inlineStr">
        <is>
          <t>Fair Value Liabilities</t>
        </is>
      </c>
      <c r="B12" s="6" t="n">
        <v>2304014</v>
      </c>
      <c r="C12" s="6" t="n">
        <v>3511141</v>
      </c>
    </row>
    <row r="13">
      <c r="A13" s="3" t="inlineStr">
        <is>
          <t>Forward Contract [Member] | Derivatives Held For Trading [member]</t>
        </is>
      </c>
    </row>
    <row r="14">
      <c r="A14" s="4" t="inlineStr">
        <is>
          <t>Disclosure of detailed information about hedged items [line items]</t>
        </is>
      </c>
    </row>
    <row r="15">
      <c r="A15" s="3" t="inlineStr">
        <is>
          <t>Fair Value Assets</t>
        </is>
      </c>
      <c r="B15" s="6" t="n">
        <v>165953</v>
      </c>
      <c r="C15" s="6" t="n">
        <v>381409</v>
      </c>
    </row>
    <row r="16">
      <c r="A16" s="3" t="inlineStr">
        <is>
          <t>Fair Value Liabilities</t>
        </is>
      </c>
      <c r="B16" s="6" t="n">
        <v>144780</v>
      </c>
      <c r="C16" s="6" t="n">
        <v>333356</v>
      </c>
    </row>
    <row r="17">
      <c r="A17" s="3" t="inlineStr">
        <is>
          <t>Currency Swap Contract [Member] | Derivatives Held For Trading [member]</t>
        </is>
      </c>
    </row>
    <row r="18">
      <c r="A18" s="4" t="inlineStr">
        <is>
          <t>Disclosure of detailed information about hedged items [line items]</t>
        </is>
      </c>
    </row>
    <row r="19">
      <c r="A19" s="3" t="inlineStr">
        <is>
          <t>Fair Value Assets</t>
        </is>
      </c>
      <c r="B19" s="6" t="n">
        <v>819516</v>
      </c>
      <c r="C19" s="6" t="n">
        <v>929096</v>
      </c>
    </row>
    <row r="20">
      <c r="A20" s="3" t="inlineStr">
        <is>
          <t>Fair Value Liabilities</t>
        </is>
      </c>
      <c r="B20" s="6" t="n">
        <v>671692</v>
      </c>
      <c r="C20" s="6" t="n">
        <v>775122</v>
      </c>
    </row>
    <row r="21">
      <c r="A21" s="3" t="inlineStr">
        <is>
          <t>Interest rate swap [member] | Derivatives Held For Trading [member]</t>
        </is>
      </c>
    </row>
    <row r="22">
      <c r="A22" s="4" t="inlineStr">
        <is>
          <t>Disclosure of detailed information about hedged items [line items]</t>
        </is>
      </c>
    </row>
    <row r="23">
      <c r="A23" s="3" t="inlineStr">
        <is>
          <t>Fair Value Assets</t>
        </is>
      </c>
      <c r="B23" s="6" t="n">
        <v>1515568</v>
      </c>
      <c r="C23" s="6" t="n">
        <v>2364546</v>
      </c>
    </row>
    <row r="24">
      <c r="A24" s="3" t="inlineStr">
        <is>
          <t>Fair Value Liabilities</t>
        </is>
      </c>
      <c r="B24" s="6" t="n">
        <v>1486367</v>
      </c>
      <c r="C24" s="6" t="n">
        <v>2401306</v>
      </c>
    </row>
    <row r="25">
      <c r="A25" s="3" t="inlineStr">
        <is>
          <t>Currency call options [member] | Derivatives Held For Trading [member]</t>
        </is>
      </c>
    </row>
    <row r="26">
      <c r="A26" s="4" t="inlineStr">
        <is>
          <t>Disclosure of detailed information about hedged items [line items]</t>
        </is>
      </c>
    </row>
    <row r="27">
      <c r="A27" s="3" t="inlineStr">
        <is>
          <t>Fair Value Assets</t>
        </is>
      </c>
      <c r="B27" s="6" t="n">
        <v>498</v>
      </c>
      <c r="C27" s="6" t="n">
        <v>195</v>
      </c>
    </row>
    <row r="28">
      <c r="A28" s="3" t="inlineStr">
        <is>
          <t>Fair Value Liabilities</t>
        </is>
      </c>
      <c r="B28" s="6" t="n">
        <v>928</v>
      </c>
      <c r="C28" s="6" t="n">
        <v>271</v>
      </c>
    </row>
    <row r="29">
      <c r="A29" s="3" t="inlineStr">
        <is>
          <t>Currency put options [member] | Derivatives Held For Trading [member]</t>
        </is>
      </c>
    </row>
    <row r="30">
      <c r="A30" s="4" t="inlineStr">
        <is>
          <t>Disclosure of detailed information about hedged items [line items]</t>
        </is>
      </c>
    </row>
    <row r="31">
      <c r="A31" s="3" t="inlineStr">
        <is>
          <t>Fair Value Assets</t>
        </is>
      </c>
      <c r="B31" s="6" t="n">
        <v>158</v>
      </c>
      <c r="C31" s="6" t="n">
        <v>1085</v>
      </c>
    </row>
    <row r="32">
      <c r="A32" s="3" t="inlineStr">
        <is>
          <t>Fair Value Liabilities</t>
        </is>
      </c>
      <c r="B32" s="6" t="n">
        <v>247</v>
      </c>
      <c r="C32" s="6" t="n">
        <v>1086</v>
      </c>
    </row>
    <row r="33">
      <c r="A33" s="3" t="inlineStr">
        <is>
          <t>Fair Value Hedges [Member] | Derivatives held for hedge accounting [member]</t>
        </is>
      </c>
    </row>
    <row r="34">
      <c r="A34" s="4" t="inlineStr">
        <is>
          <t>Disclosure of detailed information about hedged items [line items]</t>
        </is>
      </c>
    </row>
    <row r="35">
      <c r="A35" s="3" t="inlineStr">
        <is>
          <t>Fair Value Assets</t>
        </is>
      </c>
      <c r="B35" s="6" t="n">
        <v>59046</v>
      </c>
      <c r="C35" s="6" t="n">
        <v>213579</v>
      </c>
    </row>
    <row r="36">
      <c r="A36" s="3" t="inlineStr">
        <is>
          <t>Fair Value Liabilities</t>
        </is>
      </c>
      <c r="B36" s="6" t="n">
        <v>43525</v>
      </c>
      <c r="C36" s="6" t="n">
        <v>61705</v>
      </c>
    </row>
    <row r="37">
      <c r="A37" s="3" t="inlineStr">
        <is>
          <t>Fair Value Hedges [Member] | Currency Swap Contract [Member] | Derivatives held for hedge accounting [member]</t>
        </is>
      </c>
    </row>
    <row r="38">
      <c r="A38" s="4" t="inlineStr">
        <is>
          <t>Disclosure of detailed information about hedged items [line items]</t>
        </is>
      </c>
    </row>
    <row r="39">
      <c r="A39" s="3" t="inlineStr">
        <is>
          <t>Fair Value Assets</t>
        </is>
      </c>
      <c r="B39" s="6" t="n">
        <v>14926</v>
      </c>
      <c r="C39" s="6" t="n">
        <v>9666</v>
      </c>
    </row>
    <row r="40">
      <c r="A40" s="3" t="inlineStr">
        <is>
          <t>Fair Value Hedges [Member] | Interest rate swap [member] | Derivatives held for hedge accounting [member]</t>
        </is>
      </c>
    </row>
    <row r="41">
      <c r="A41" s="4" t="inlineStr">
        <is>
          <t>Disclosure of detailed information about hedged items [line items]</t>
        </is>
      </c>
    </row>
    <row r="42">
      <c r="A42" s="3" t="inlineStr">
        <is>
          <t>Fair Value Assets</t>
        </is>
      </c>
      <c r="B42" s="6" t="n">
        <v>44120</v>
      </c>
      <c r="C42" s="6" t="n">
        <v>203913</v>
      </c>
    </row>
    <row r="43">
      <c r="A43" s="3" t="inlineStr">
        <is>
          <t>Fair Value Liabilities</t>
        </is>
      </c>
      <c r="B43" s="6" t="n">
        <v>43525</v>
      </c>
      <c r="C43" s="6" t="n">
        <v>61705</v>
      </c>
    </row>
    <row r="44">
      <c r="A44" s="3" t="inlineStr">
        <is>
          <t>Cash Flow Hedges [Member] | Derivatives held for hedge accounting [member]</t>
        </is>
      </c>
    </row>
    <row r="45">
      <c r="A45" s="4" t="inlineStr">
        <is>
          <t>Disclosure of detailed information about hedged items [line items]</t>
        </is>
      </c>
    </row>
    <row r="46">
      <c r="A46" s="3" t="inlineStr">
        <is>
          <t>Fair Value Assets</t>
        </is>
      </c>
      <c r="B46" s="6" t="n">
        <v>26759</v>
      </c>
      <c r="C46" s="6" t="n">
        <v>6013</v>
      </c>
    </row>
    <row r="47">
      <c r="A47" s="3" t="inlineStr">
        <is>
          <t>Fair Value Liabilities</t>
        </is>
      </c>
      <c r="B47" s="6" t="n">
        <v>25535</v>
      </c>
      <c r="C47" s="6" t="n">
        <v>33350</v>
      </c>
    </row>
    <row r="48">
      <c r="A48" s="3" t="inlineStr">
        <is>
          <t>Cash Flow Hedges [Member] | Forward Contract [Member] | Derivatives held for hedge accounting [member]</t>
        </is>
      </c>
    </row>
    <row r="49">
      <c r="A49" s="4" t="inlineStr">
        <is>
          <t>Disclosure of detailed information about hedged items [line items]</t>
        </is>
      </c>
    </row>
    <row r="50">
      <c r="A50" s="3" t="inlineStr">
        <is>
          <t>Fair Value Assets</t>
        </is>
      </c>
      <c r="B50" s="6" t="n">
        <v>24827</v>
      </c>
      <c r="C50" s="6" t="n">
        <v>3919</v>
      </c>
    </row>
    <row r="51">
      <c r="A51" s="3" t="inlineStr">
        <is>
          <t>Fair Value Liabilities</t>
        </is>
      </c>
      <c r="B51" s="6" t="n">
        <v>25424</v>
      </c>
      <c r="C51" s="6" t="n">
        <v>33112</v>
      </c>
    </row>
    <row r="52">
      <c r="A52" s="3" t="inlineStr">
        <is>
          <t>Cash Flow Hedges [Member] | Interest rate swap [member] | Derivatives held for hedge accounting [member]</t>
        </is>
      </c>
    </row>
    <row r="53">
      <c r="A53" s="4" t="inlineStr">
        <is>
          <t>Disclosure of detailed information about hedged items [line items]</t>
        </is>
      </c>
    </row>
    <row r="54">
      <c r="A54" s="3" t="inlineStr">
        <is>
          <t>Fair Value Assets</t>
        </is>
      </c>
      <c r="B54" s="6" t="n">
        <v>1932</v>
      </c>
      <c r="C54" s="6" t="n">
        <v>2094</v>
      </c>
    </row>
    <row r="55">
      <c r="A55" s="3" t="inlineStr">
        <is>
          <t>Fair Value Liabilities</t>
        </is>
      </c>
      <c r="B55" s="6" t="n">
        <v>111</v>
      </c>
      <c r="C55" s="6" t="n">
        <v>238</v>
      </c>
    </row>
    <row r="56">
      <c r="A56" s="3" t="inlineStr">
        <is>
          <t>Hedges of net investment in foreign operations [member] | Derivatives held for hedge accounting [member]</t>
        </is>
      </c>
    </row>
    <row r="57">
      <c r="A57" s="4" t="inlineStr">
        <is>
          <t>Disclosure of detailed information about hedged items [line items]</t>
        </is>
      </c>
    </row>
    <row r="58">
      <c r="A58" s="3" t="inlineStr">
        <is>
          <t>Fair Value Assets</t>
        </is>
      </c>
      <c r="B58" s="6" t="n">
        <v>605</v>
      </c>
      <c r="C58" s="6" t="n">
        <v>86880</v>
      </c>
    </row>
    <row r="59">
      <c r="A59" s="3" t="inlineStr">
        <is>
          <t>Fair Value Liabilities</t>
        </is>
      </c>
      <c r="B59" s="6" t="n">
        <v>4847</v>
      </c>
      <c r="C59" s="6" t="n">
        <v>67395</v>
      </c>
    </row>
    <row r="60">
      <c r="A60" s="3" t="inlineStr">
        <is>
          <t>Hedges of net investment in foreign operations [member] | Forward Contract [Member] | Derivatives held for hedge accounting [member]</t>
        </is>
      </c>
    </row>
    <row r="61">
      <c r="A61" s="4" t="inlineStr">
        <is>
          <t>Disclosure of detailed information about hedged items [line items]</t>
        </is>
      </c>
    </row>
    <row r="62">
      <c r="A62" s="3" t="inlineStr">
        <is>
          <t>Fair Value Assets</t>
        </is>
      </c>
      <c r="B62" s="6" t="n">
        <v>605</v>
      </c>
      <c r="C62" s="6" t="n">
        <v>86880</v>
      </c>
    </row>
    <row r="63">
      <c r="A63" s="3" t="inlineStr">
        <is>
          <t>Fair Value Liabilities</t>
        </is>
      </c>
      <c r="B63" s="6" t="n">
        <v>4847</v>
      </c>
      <c r="C63" s="6" t="n">
        <v>67395</v>
      </c>
    </row>
    <row r="64">
      <c r="A64" s="3" t="inlineStr">
        <is>
          <t>Up to three months [member]</t>
        </is>
      </c>
    </row>
    <row r="65">
      <c r="A65" s="4" t="inlineStr">
        <is>
          <t>Disclosure of detailed information about hedged items [line items]</t>
        </is>
      </c>
    </row>
    <row r="66">
      <c r="A66" s="3" t="inlineStr">
        <is>
          <t>Notional value</t>
        </is>
      </c>
      <c r="B66" s="6" t="n">
        <v>15719185</v>
      </c>
      <c r="C66" s="6" t="n">
        <v>23753318</v>
      </c>
    </row>
    <row r="67">
      <c r="A67" s="3" t="inlineStr">
        <is>
          <t>Up to three months [member] | Derivatives held for hedge accounting [member]</t>
        </is>
      </c>
    </row>
    <row r="68">
      <c r="A68" s="4" t="inlineStr">
        <is>
          <t>Disclosure of detailed information about hedged items [line items]</t>
        </is>
      </c>
    </row>
    <row r="69">
      <c r="A69" s="3" t="inlineStr">
        <is>
          <t>Notional value</t>
        </is>
      </c>
      <c r="B69" s="6" t="n">
        <v>792339</v>
      </c>
      <c r="C69" s="6" t="n">
        <v>3704562</v>
      </c>
    </row>
    <row r="70">
      <c r="A70" s="3" t="inlineStr">
        <is>
          <t>Up to three months [member] | Derivatives Held For Trading [member]</t>
        </is>
      </c>
    </row>
    <row r="71">
      <c r="A71" s="4" t="inlineStr">
        <is>
          <t>Disclosure of detailed information about hedged items [line items]</t>
        </is>
      </c>
    </row>
    <row r="72">
      <c r="A72" s="3" t="inlineStr">
        <is>
          <t>Notional value</t>
        </is>
      </c>
      <c r="B72" s="6" t="n">
        <v>14926846</v>
      </c>
      <c r="C72" s="6" t="n">
        <v>20048756</v>
      </c>
    </row>
    <row r="73">
      <c r="A73" s="3" t="inlineStr">
        <is>
          <t>Up to three months [member] | Forward Contract [Member] | Derivatives Held For Trading [member]</t>
        </is>
      </c>
    </row>
    <row r="74">
      <c r="A74" s="4" t="inlineStr">
        <is>
          <t>Disclosure of detailed information about hedged items [line items]</t>
        </is>
      </c>
    </row>
    <row r="75">
      <c r="A75" s="3" t="inlineStr">
        <is>
          <t>Notional value</t>
        </is>
      </c>
      <c r="B75" s="6" t="n">
        <v>9431079</v>
      </c>
      <c r="C75" s="6" t="n">
        <v>12096016</v>
      </c>
    </row>
    <row r="76">
      <c r="A76" s="3" t="inlineStr">
        <is>
          <t>Up to three months [member] | Currency Swap Contract [Member] | Derivatives Held For Trading [member]</t>
        </is>
      </c>
    </row>
    <row r="77">
      <c r="A77" s="4" t="inlineStr">
        <is>
          <t>Disclosure of detailed information about hedged items [line items]</t>
        </is>
      </c>
    </row>
    <row r="78">
      <c r="A78" s="3" t="inlineStr">
        <is>
          <t>Notional value</t>
        </is>
      </c>
      <c r="B78" s="6" t="n">
        <v>528919</v>
      </c>
      <c r="C78" s="6" t="n">
        <v>581791</v>
      </c>
    </row>
    <row r="79">
      <c r="A79" s="3" t="inlineStr">
        <is>
          <t>Up to three months [member] | Interest rate swap [member] | Derivatives Held For Trading [member]</t>
        </is>
      </c>
    </row>
    <row r="80">
      <c r="A80" s="4" t="inlineStr">
        <is>
          <t>Disclosure of detailed information about hedged items [line items]</t>
        </is>
      </c>
    </row>
    <row r="81">
      <c r="A81" s="3" t="inlineStr">
        <is>
          <t>Notional value</t>
        </is>
      </c>
      <c r="B81" s="6" t="n">
        <v>4933194</v>
      </c>
      <c r="C81" s="6" t="n">
        <v>7334563</v>
      </c>
    </row>
    <row r="82">
      <c r="A82" s="3" t="inlineStr">
        <is>
          <t>Up to three months [member] | Currency call options [member] | Derivatives Held For Trading [member]</t>
        </is>
      </c>
    </row>
    <row r="83">
      <c r="A83" s="4" t="inlineStr">
        <is>
          <t>Disclosure of detailed information about hedged items [line items]</t>
        </is>
      </c>
    </row>
    <row r="84">
      <c r="A84" s="3" t="inlineStr">
        <is>
          <t>Notional value</t>
        </is>
      </c>
      <c r="B84" s="6" t="n">
        <v>23095</v>
      </c>
      <c r="C84" s="6" t="n">
        <v>22836</v>
      </c>
    </row>
    <row r="85">
      <c r="A85" s="3" t="inlineStr">
        <is>
          <t>Up to three months [member] | Currency put options [member] | Derivatives Held For Trading [member]</t>
        </is>
      </c>
    </row>
    <row r="86">
      <c r="A86" s="4" t="inlineStr">
        <is>
          <t>Disclosure of detailed information about hedged items [line items]</t>
        </is>
      </c>
    </row>
    <row r="87">
      <c r="A87" s="3" t="inlineStr">
        <is>
          <t>Notional value</t>
        </is>
      </c>
      <c r="B87" s="6" t="n">
        <v>10559</v>
      </c>
      <c r="C87" s="6" t="n">
        <v>13550</v>
      </c>
    </row>
    <row r="88">
      <c r="A88" s="3" t="inlineStr">
        <is>
          <t>Up to three months [member] | Fair Value Hedges [Member] | Derivatives held for hedge accounting [member]</t>
        </is>
      </c>
    </row>
    <row r="89">
      <c r="A89" s="4" t="inlineStr">
        <is>
          <t>Disclosure of detailed information about hedged items [line items]</t>
        </is>
      </c>
    </row>
    <row r="90">
      <c r="A90" s="3" t="inlineStr">
        <is>
          <t>Notional value</t>
        </is>
      </c>
      <c r="B90" s="6" t="n">
        <v>194310</v>
      </c>
    </row>
    <row r="91">
      <c r="A91" s="3" t="inlineStr">
        <is>
          <t>Up to three months [member] | Fair Value Hedges [Member] | Interest rate swap [member] | Derivatives held for hedge accounting [member]</t>
        </is>
      </c>
    </row>
    <row r="92">
      <c r="A92" s="4" t="inlineStr">
        <is>
          <t>Disclosure of detailed information about hedged items [line items]</t>
        </is>
      </c>
    </row>
    <row r="93">
      <c r="A93" s="3" t="inlineStr">
        <is>
          <t>Notional value</t>
        </is>
      </c>
      <c r="B93" s="6" t="n">
        <v>194310</v>
      </c>
    </row>
    <row r="94">
      <c r="A94" s="3" t="inlineStr">
        <is>
          <t>Up to three months [member] | Cash Flow Hedges [Member] | Derivatives held for hedge accounting [member]</t>
        </is>
      </c>
    </row>
    <row r="95">
      <c r="A95" s="4" t="inlineStr">
        <is>
          <t>Disclosure of detailed information about hedged items [line items]</t>
        </is>
      </c>
    </row>
    <row r="96">
      <c r="A96" s="3" t="inlineStr">
        <is>
          <t>Notional value</t>
        </is>
      </c>
      <c r="B96" s="6" t="n">
        <v>461819</v>
      </c>
      <c r="C96" s="6" t="n">
        <v>1661848</v>
      </c>
    </row>
    <row r="97">
      <c r="A97" s="3" t="inlineStr">
        <is>
          <t>Up to three months [member] | Cash Flow Hedges [Member] | Forward Contract [Member] | Derivatives held for hedge accounting [member]</t>
        </is>
      </c>
    </row>
    <row r="98">
      <c r="A98" s="4" t="inlineStr">
        <is>
          <t>Disclosure of detailed information about hedged items [line items]</t>
        </is>
      </c>
    </row>
    <row r="99">
      <c r="A99" s="3" t="inlineStr">
        <is>
          <t>Notional value</t>
        </is>
      </c>
      <c r="B99" s="6" t="n">
        <v>461819</v>
      </c>
      <c r="C99" s="6" t="n">
        <v>1657848</v>
      </c>
    </row>
    <row r="100">
      <c r="A100" s="3" t="inlineStr">
        <is>
          <t>Up to three months [member] | Cash Flow Hedges [Member] | Interest rate swap [member] | Derivatives held for hedge accounting [member]</t>
        </is>
      </c>
    </row>
    <row r="101">
      <c r="A101" s="4" t="inlineStr">
        <is>
          <t>Disclosure of detailed information about hedged items [line items]</t>
        </is>
      </c>
    </row>
    <row r="102">
      <c r="A102" s="3" t="inlineStr">
        <is>
          <t>Notional value</t>
        </is>
      </c>
      <c r="C102" s="6" t="n">
        <v>4000</v>
      </c>
    </row>
    <row r="103">
      <c r="A103" s="3" t="inlineStr">
        <is>
          <t>Up to three months [member] | Hedges of net investment in foreign operations [member] | Derivatives held for hedge accounting [member]</t>
        </is>
      </c>
    </row>
    <row r="104">
      <c r="A104" s="4" t="inlineStr">
        <is>
          <t>Disclosure of detailed information about hedged items [line items]</t>
        </is>
      </c>
    </row>
    <row r="105">
      <c r="A105" s="3" t="inlineStr">
        <is>
          <t>Notional value</t>
        </is>
      </c>
      <c r="B105" s="6" t="n">
        <v>136210</v>
      </c>
      <c r="C105" s="6" t="n">
        <v>2042714</v>
      </c>
    </row>
    <row r="106">
      <c r="A106" s="3" t="inlineStr">
        <is>
          <t>Up to three months [member] | Hedges of net investment in foreign operations [member] | Forward Contract [Member] | Derivatives held for hedge accounting [member]</t>
        </is>
      </c>
    </row>
    <row r="107">
      <c r="A107" s="4" t="inlineStr">
        <is>
          <t>Disclosure of detailed information about hedged items [line items]</t>
        </is>
      </c>
    </row>
    <row r="108">
      <c r="A108" s="3" t="inlineStr">
        <is>
          <t>Notional value</t>
        </is>
      </c>
      <c r="B108" s="6" t="n">
        <v>136210</v>
      </c>
      <c r="C108" s="6" t="n">
        <v>2042714</v>
      </c>
    </row>
    <row r="109">
      <c r="A109" s="3" t="inlineStr">
        <is>
          <t>3 months to 1 year [member]</t>
        </is>
      </c>
    </row>
    <row r="110">
      <c r="A110" s="4" t="inlineStr">
        <is>
          <t>Disclosure of detailed information about hedged items [line items]</t>
        </is>
      </c>
    </row>
    <row r="111">
      <c r="A111" s="3" t="inlineStr">
        <is>
          <t>Notional value</t>
        </is>
      </c>
      <c r="B111" s="6" t="n">
        <v>18996716</v>
      </c>
      <c r="C111" s="6" t="n">
        <v>18910724</v>
      </c>
    </row>
    <row r="112">
      <c r="A112" s="3" t="inlineStr">
        <is>
          <t>3 months to 1 year [member] | Derivatives held for hedge accounting [member]</t>
        </is>
      </c>
    </row>
    <row r="113">
      <c r="A113" s="4" t="inlineStr">
        <is>
          <t>Disclosure of detailed information about hedged items [line items]</t>
        </is>
      </c>
    </row>
    <row r="114">
      <c r="A114" s="3" t="inlineStr">
        <is>
          <t>Notional value</t>
        </is>
      </c>
      <c r="B114" s="6" t="n">
        <v>2296575</v>
      </c>
      <c r="C114" s="6" t="n">
        <v>965569</v>
      </c>
    </row>
    <row r="115">
      <c r="A115" s="3" t="inlineStr">
        <is>
          <t>3 months to 1 year [member] | Derivatives Held For Trading [member]</t>
        </is>
      </c>
    </row>
    <row r="116">
      <c r="A116" s="4" t="inlineStr">
        <is>
          <t>Disclosure of detailed information about hedged items [line items]</t>
        </is>
      </c>
    </row>
    <row r="117">
      <c r="A117" s="3" t="inlineStr">
        <is>
          <t>Notional value</t>
        </is>
      </c>
      <c r="B117" s="6" t="n">
        <v>16700141</v>
      </c>
      <c r="C117" s="6" t="n">
        <v>17945155</v>
      </c>
    </row>
    <row r="118">
      <c r="A118" s="3" t="inlineStr">
        <is>
          <t>3 months to 1 year [member] | Forward Contract [Member] | Derivatives Held For Trading [member]</t>
        </is>
      </c>
    </row>
    <row r="119">
      <c r="A119" s="4" t="inlineStr">
        <is>
          <t>Disclosure of detailed information about hedged items [line items]</t>
        </is>
      </c>
    </row>
    <row r="120">
      <c r="A120" s="3" t="inlineStr">
        <is>
          <t>Notional value</t>
        </is>
      </c>
      <c r="B120" s="6" t="n">
        <v>3580309</v>
      </c>
      <c r="C120" s="6" t="n">
        <v>3613044</v>
      </c>
    </row>
    <row r="121">
      <c r="A121" s="3" t="inlineStr">
        <is>
          <t>3 months to 1 year [member] | Currency Swap Contract [Member] | Derivatives Held For Trading [member]</t>
        </is>
      </c>
    </row>
    <row r="122">
      <c r="A122" s="4" t="inlineStr">
        <is>
          <t>Disclosure of detailed information about hedged items [line items]</t>
        </is>
      </c>
    </row>
    <row r="123">
      <c r="A123" s="3" t="inlineStr">
        <is>
          <t>Notional value</t>
        </is>
      </c>
      <c r="B123" s="6" t="n">
        <v>2538440</v>
      </c>
      <c r="C123" s="6" t="n">
        <v>1885647</v>
      </c>
    </row>
    <row r="124">
      <c r="A124" s="3" t="inlineStr">
        <is>
          <t>3 months to 1 year [member] | Interest rate swap [member] | Derivatives Held For Trading [member]</t>
        </is>
      </c>
    </row>
    <row r="125">
      <c r="A125" s="4" t="inlineStr">
        <is>
          <t>Disclosure of detailed information about hedged items [line items]</t>
        </is>
      </c>
    </row>
    <row r="126">
      <c r="A126" s="3" t="inlineStr">
        <is>
          <t>Notional value</t>
        </is>
      </c>
      <c r="B126" s="6" t="n">
        <v>10550870</v>
      </c>
      <c r="C126" s="6" t="n">
        <v>12399277</v>
      </c>
    </row>
    <row r="127">
      <c r="A127" s="3" t="inlineStr">
        <is>
          <t>3 months to 1 year [member] | Currency call options [member] | Derivatives Held For Trading [member]</t>
        </is>
      </c>
    </row>
    <row r="128">
      <c r="A128" s="4" t="inlineStr">
        <is>
          <t>Disclosure of detailed information about hedged items [line items]</t>
        </is>
      </c>
    </row>
    <row r="129">
      <c r="A129" s="3" t="inlineStr">
        <is>
          <t>Notional value</t>
        </is>
      </c>
      <c r="B129" s="6" t="n">
        <v>20658</v>
      </c>
      <c r="C129" s="6" t="n">
        <v>30887</v>
      </c>
    </row>
    <row r="130">
      <c r="A130" s="3" t="inlineStr">
        <is>
          <t>3 months to 1 year [member] | Currency put options [member] | Derivatives Held For Trading [member]</t>
        </is>
      </c>
    </row>
    <row r="131">
      <c r="A131" s="4" t="inlineStr">
        <is>
          <t>Disclosure of detailed information about hedged items [line items]</t>
        </is>
      </c>
    </row>
    <row r="132">
      <c r="A132" s="3" t="inlineStr">
        <is>
          <t>Notional value</t>
        </is>
      </c>
      <c r="B132" s="6" t="n">
        <v>9864</v>
      </c>
      <c r="C132" s="6" t="n">
        <v>16300</v>
      </c>
    </row>
    <row r="133">
      <c r="A133" s="3" t="inlineStr">
        <is>
          <t>3 months to 1 year [member] | Fair Value Hedges [Member] | Derivatives held for hedge accounting [member]</t>
        </is>
      </c>
    </row>
    <row r="134">
      <c r="A134" s="4" t="inlineStr">
        <is>
          <t>Disclosure of detailed information about hedged items [line items]</t>
        </is>
      </c>
    </row>
    <row r="135">
      <c r="A135" s="3" t="inlineStr">
        <is>
          <t>Notional value</t>
        </is>
      </c>
      <c r="B135" s="6" t="n">
        <v>1188</v>
      </c>
      <c r="C135" s="6" t="n">
        <v>201193</v>
      </c>
    </row>
    <row r="136">
      <c r="A136" s="3" t="inlineStr">
        <is>
          <t>3 months to 1 year [member] | Fair Value Hedges [Member] | Interest rate swap [member] | Derivatives held for hedge accounting [member]</t>
        </is>
      </c>
    </row>
    <row r="137">
      <c r="A137" s="4" t="inlineStr">
        <is>
          <t>Disclosure of detailed information about hedged items [line items]</t>
        </is>
      </c>
    </row>
    <row r="138">
      <c r="A138" s="3" t="inlineStr">
        <is>
          <t>Notional value</t>
        </is>
      </c>
      <c r="B138" s="6" t="n">
        <v>1188</v>
      </c>
      <c r="C138" s="6" t="n">
        <v>201193</v>
      </c>
    </row>
    <row r="139">
      <c r="A139" s="3" t="inlineStr">
        <is>
          <t>3 months to 1 year [member] | Cash Flow Hedges [Member] | Derivatives held for hedge accounting [member]</t>
        </is>
      </c>
    </row>
    <row r="140">
      <c r="A140" s="4" t="inlineStr">
        <is>
          <t>Disclosure of detailed information about hedged items [line items]</t>
        </is>
      </c>
    </row>
    <row r="141">
      <c r="A141" s="3" t="inlineStr">
        <is>
          <t>Notional value</t>
        </is>
      </c>
      <c r="B141" s="6" t="n">
        <v>2175982</v>
      </c>
      <c r="C141" s="6" t="n">
        <v>746075</v>
      </c>
    </row>
    <row r="142">
      <c r="A142" s="3" t="inlineStr">
        <is>
          <t>3 months to 1 year [member] | Cash Flow Hedges [Member] | Forward Contract [Member] | Derivatives held for hedge accounting [member]</t>
        </is>
      </c>
    </row>
    <row r="143">
      <c r="A143" s="4" t="inlineStr">
        <is>
          <t>Disclosure of detailed information about hedged items [line items]</t>
        </is>
      </c>
    </row>
    <row r="144">
      <c r="A144" s="3" t="inlineStr">
        <is>
          <t>Notional value</t>
        </is>
      </c>
      <c r="B144" s="6" t="n">
        <v>2131634</v>
      </c>
      <c r="C144" s="6" t="n">
        <v>716842</v>
      </c>
    </row>
    <row r="145">
      <c r="A145" s="3" t="inlineStr">
        <is>
          <t>3 months to 1 year [member] | Cash Flow Hedges [Member] | Interest rate swap [member] | Derivatives held for hedge accounting [member]</t>
        </is>
      </c>
    </row>
    <row r="146">
      <c r="A146" s="4" t="inlineStr">
        <is>
          <t>Disclosure of detailed information about hedged items [line items]</t>
        </is>
      </c>
    </row>
    <row r="147">
      <c r="A147" s="3" t="inlineStr">
        <is>
          <t>Notional value</t>
        </is>
      </c>
      <c r="B147" s="6" t="n">
        <v>44348</v>
      </c>
      <c r="C147" s="6" t="n">
        <v>29233</v>
      </c>
    </row>
    <row r="148">
      <c r="A148" s="3" t="inlineStr">
        <is>
          <t>3 months to 1 year [member] | Hedges of net investment in foreign operations [member] | Derivatives held for hedge accounting [member]</t>
        </is>
      </c>
    </row>
    <row r="149">
      <c r="A149" s="4" t="inlineStr">
        <is>
          <t>Disclosure of detailed information about hedged items [line items]</t>
        </is>
      </c>
    </row>
    <row r="150">
      <c r="A150" s="3" t="inlineStr">
        <is>
          <t>Notional value</t>
        </is>
      </c>
      <c r="B150" s="6" t="n">
        <v>119405</v>
      </c>
      <c r="C150" s="6" t="n">
        <v>18301</v>
      </c>
    </row>
    <row r="151">
      <c r="A151" s="3" t="inlineStr">
        <is>
          <t>3 months to 1 year [member] | Hedges of net investment in foreign operations [member] | Forward Contract [Member] | Derivatives held for hedge accounting [member]</t>
        </is>
      </c>
    </row>
    <row r="152">
      <c r="A152" s="4" t="inlineStr">
        <is>
          <t>Disclosure of detailed information about hedged items [line items]</t>
        </is>
      </c>
    </row>
    <row r="153">
      <c r="A153" s="3" t="inlineStr">
        <is>
          <t>Notional value</t>
        </is>
      </c>
      <c r="B153" s="6" t="n">
        <v>119405</v>
      </c>
      <c r="C153" s="6" t="n">
        <v>18301</v>
      </c>
    </row>
    <row r="154">
      <c r="A154" s="3" t="inlineStr">
        <is>
          <t>More than 1 year [member]</t>
        </is>
      </c>
    </row>
    <row r="155">
      <c r="A155" s="4" t="inlineStr">
        <is>
          <t>Disclosure of detailed information about hedged items [line items]</t>
        </is>
      </c>
    </row>
    <row r="156">
      <c r="A156" s="3" t="inlineStr">
        <is>
          <t>Notional value</t>
        </is>
      </c>
      <c r="B156" s="6" t="n">
        <v>71890281</v>
      </c>
      <c r="C156" s="6" t="n">
        <v>70915083</v>
      </c>
    </row>
    <row r="157">
      <c r="A157" s="3" t="inlineStr">
        <is>
          <t>More than 1 year [member] | Derivatives held for hedge accounting [member]</t>
        </is>
      </c>
    </row>
    <row r="158">
      <c r="A158" s="4" t="inlineStr">
        <is>
          <t>Disclosure of detailed information about hedged items [line items]</t>
        </is>
      </c>
    </row>
    <row r="159">
      <c r="A159" s="3" t="inlineStr">
        <is>
          <t>Notional value</t>
        </is>
      </c>
      <c r="B159" s="6" t="n">
        <v>2970766</v>
      </c>
      <c r="C159" s="6" t="n">
        <v>2261626</v>
      </c>
    </row>
    <row r="160">
      <c r="A160" s="3" t="inlineStr">
        <is>
          <t>More than 1 year [member] | Derivatives Held For Trading [member]</t>
        </is>
      </c>
    </row>
    <row r="161">
      <c r="A161" s="4" t="inlineStr">
        <is>
          <t>Disclosure of detailed information about hedged items [line items]</t>
        </is>
      </c>
    </row>
    <row r="162">
      <c r="A162" s="3" t="inlineStr">
        <is>
          <t>Notional value</t>
        </is>
      </c>
      <c r="B162" s="6" t="n">
        <v>68919515</v>
      </c>
      <c r="C162" s="6" t="n">
        <v>68653457</v>
      </c>
    </row>
    <row r="163">
      <c r="A163" s="3" t="inlineStr">
        <is>
          <t>More than 1 year [member] | Forward Contract [Member] | Derivatives Held For Trading [member]</t>
        </is>
      </c>
    </row>
    <row r="164">
      <c r="A164" s="4" t="inlineStr">
        <is>
          <t>Disclosure of detailed information about hedged items [line items]</t>
        </is>
      </c>
    </row>
    <row r="165">
      <c r="A165" s="3" t="inlineStr">
        <is>
          <t>Notional value</t>
        </is>
      </c>
      <c r="B165" s="6" t="n">
        <v>1366873</v>
      </c>
      <c r="C165" s="6" t="n">
        <v>1174636</v>
      </c>
    </row>
    <row r="166">
      <c r="A166" s="3" t="inlineStr">
        <is>
          <t>More than 1 year [member] | Currency Swap Contract [Member] | Derivatives Held For Trading [member]</t>
        </is>
      </c>
    </row>
    <row r="167">
      <c r="A167" s="4" t="inlineStr">
        <is>
          <t>Disclosure of detailed information about hedged items [line items]</t>
        </is>
      </c>
    </row>
    <row r="168">
      <c r="A168" s="3" t="inlineStr">
        <is>
          <t>Notional value</t>
        </is>
      </c>
      <c r="B168" s="6" t="n">
        <v>16505378</v>
      </c>
      <c r="C168" s="6" t="n">
        <v>16062393</v>
      </c>
    </row>
    <row r="169">
      <c r="A169" s="3" t="inlineStr">
        <is>
          <t>More than 1 year [member] | Interest rate swap [member] | Derivatives Held For Trading [member]</t>
        </is>
      </c>
    </row>
    <row r="170">
      <c r="A170" s="4" t="inlineStr">
        <is>
          <t>Disclosure of detailed information about hedged items [line items]</t>
        </is>
      </c>
    </row>
    <row r="171">
      <c r="A171" s="3" t="inlineStr">
        <is>
          <t>Notional value</t>
        </is>
      </c>
      <c r="B171" s="6" t="n">
        <v>51047264</v>
      </c>
      <c r="C171" s="6" t="n">
        <v>51416428</v>
      </c>
    </row>
    <row r="172">
      <c r="A172" s="3" t="inlineStr">
        <is>
          <t>More than 1 year [member] | Fair Value Hedges [Member] | Derivatives held for hedge accounting [member]</t>
        </is>
      </c>
    </row>
    <row r="173">
      <c r="A173" s="4" t="inlineStr">
        <is>
          <t>Disclosure of detailed information about hedged items [line items]</t>
        </is>
      </c>
    </row>
    <row r="174">
      <c r="A174" s="3" t="inlineStr">
        <is>
          <t>Notional value</t>
        </is>
      </c>
      <c r="B174" s="6" t="n">
        <v>2027538</v>
      </c>
      <c r="C174" s="6" t="n">
        <v>2035653</v>
      </c>
    </row>
    <row r="175">
      <c r="A175" s="3" t="inlineStr">
        <is>
          <t>More than 1 year [member] | Fair Value Hedges [Member] | Currency Swap Contract [Member] | Derivatives held for hedge accounting [member]</t>
        </is>
      </c>
    </row>
    <row r="176">
      <c r="A176" s="4" t="inlineStr">
        <is>
          <t>Disclosure of detailed information about hedged items [line items]</t>
        </is>
      </c>
    </row>
    <row r="177">
      <c r="A177" s="3" t="inlineStr">
        <is>
          <t>Notional value</t>
        </is>
      </c>
      <c r="B177" s="6" t="n">
        <v>76711</v>
      </c>
      <c r="C177" s="6" t="n">
        <v>74894</v>
      </c>
    </row>
    <row r="178">
      <c r="A178" s="3" t="inlineStr">
        <is>
          <t>More than 1 year [member] | Fair Value Hedges [Member] | Interest rate swap [member] | Derivatives held for hedge accounting [member]</t>
        </is>
      </c>
    </row>
    <row r="179">
      <c r="A179" s="4" t="inlineStr">
        <is>
          <t>Disclosure of detailed information about hedged items [line items]</t>
        </is>
      </c>
    </row>
    <row r="180">
      <c r="A180" s="3" t="inlineStr">
        <is>
          <t>Notional value</t>
        </is>
      </c>
      <c r="B180" s="6" t="n">
        <v>1950827</v>
      </c>
      <c r="C180" s="6" t="n">
        <v>1960759</v>
      </c>
    </row>
    <row r="181">
      <c r="A181" s="3" t="inlineStr">
        <is>
          <t>More than 1 year [member] | Cash Flow Hedges [Member] | Derivatives held for hedge accounting [member]</t>
        </is>
      </c>
    </row>
    <row r="182">
      <c r="A182" s="4" t="inlineStr">
        <is>
          <t>Disclosure of detailed information about hedged items [line items]</t>
        </is>
      </c>
    </row>
    <row r="183">
      <c r="A183" s="3" t="inlineStr">
        <is>
          <t>Notional value</t>
        </is>
      </c>
      <c r="B183" s="6" t="n">
        <v>943228</v>
      </c>
      <c r="C183" s="6" t="n">
        <v>225973</v>
      </c>
    </row>
    <row r="184">
      <c r="A184" s="3" t="inlineStr">
        <is>
          <t>More than 1 year [member] | Cash Flow Hedges [Member] | Forward Contract [Member] | Derivatives held for hedge accounting [member]</t>
        </is>
      </c>
    </row>
    <row r="185">
      <c r="A185" s="4" t="inlineStr">
        <is>
          <t>Disclosure of detailed information about hedged items [line items]</t>
        </is>
      </c>
    </row>
    <row r="186">
      <c r="A186" s="3" t="inlineStr">
        <is>
          <t>Notional value</t>
        </is>
      </c>
      <c r="B186" s="6" t="n">
        <v>912092</v>
      </c>
      <c r="C186" s="6" t="n">
        <v>178107</v>
      </c>
    </row>
    <row r="187">
      <c r="A187" s="3" t="inlineStr">
        <is>
          <t>More than 1 year [member] | Cash Flow Hedges [Member] | Interest rate swap [member] | Derivatives held for hedge accounting [member]</t>
        </is>
      </c>
    </row>
    <row r="188">
      <c r="A188" s="4" t="inlineStr">
        <is>
          <t>Disclosure of detailed information about hedged items [line items]</t>
        </is>
      </c>
    </row>
    <row r="189">
      <c r="A189" s="3" t="inlineStr">
        <is>
          <t>Notional value</t>
        </is>
      </c>
      <c r="B189" s="5" t="n">
        <v>31136</v>
      </c>
      <c r="C189" s="5" t="n">
        <v>478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ounts Receivable From Customers - Schedule of Composition of Loan Portfolio (Detail) - CLP ($) $ in Millions</t>
        </is>
      </c>
      <c r="B1" s="2" t="inlineStr">
        <is>
          <t>Jun. 30, 2021</t>
        </is>
      </c>
      <c r="C1" s="2" t="inlineStr">
        <is>
          <t>Dec. 31, 2020</t>
        </is>
      </c>
      <c r="D1" s="2" t="inlineStr">
        <is>
          <t>Dec. 31, 2019</t>
        </is>
      </c>
    </row>
    <row r="2">
      <c r="A2" s="4" t="inlineStr">
        <is>
          <t>Disclosure of financial assets [line items]</t>
        </is>
      </c>
    </row>
    <row r="3">
      <c r="A3" s="3" t="inlineStr">
        <is>
          <t>Financial assets</t>
        </is>
      </c>
      <c r="C3" s="5" t="n">
        <v>22617981</v>
      </c>
    </row>
    <row r="4">
      <c r="A4" s="3" t="inlineStr">
        <is>
          <t>Collateral held permitted to be sold or repledged in absence of default by owner of collateral, at fair value</t>
        </is>
      </c>
      <c r="B4" s="5" t="n">
        <v>1946822</v>
      </c>
      <c r="C4" s="6" t="n">
        <v>1766997</v>
      </c>
    </row>
    <row r="5">
      <c r="A5" s="3" t="inlineStr">
        <is>
          <t>IFRS9 [member]</t>
        </is>
      </c>
    </row>
    <row r="6">
      <c r="A6" s="4" t="inlineStr">
        <is>
          <t>Disclosure of financial assets [line items]</t>
        </is>
      </c>
    </row>
    <row r="7">
      <c r="A7" s="3" t="inlineStr">
        <is>
          <t>Allowances for loans losses</t>
        </is>
      </c>
      <c r="B7" s="6" t="n">
        <v>-860937</v>
      </c>
      <c r="C7" s="6" t="n">
        <v>-1041873</v>
      </c>
      <c r="D7" s="5" t="n">
        <v>-880117</v>
      </c>
    </row>
    <row r="8">
      <c r="A8" s="3" t="inlineStr">
        <is>
          <t>Net carrying amount</t>
        </is>
      </c>
      <c r="B8" s="6" t="n">
        <v>22017132</v>
      </c>
      <c r="C8" s="6" t="n">
        <v>21576108</v>
      </c>
    </row>
    <row r="9">
      <c r="A9" s="3" t="inlineStr">
        <is>
          <t>Individually assessed for credit losses [member]</t>
        </is>
      </c>
    </row>
    <row r="10">
      <c r="A10" s="4" t="inlineStr">
        <is>
          <t>Disclosure of financial assets [line items]</t>
        </is>
      </c>
    </row>
    <row r="11">
      <c r="A11" s="3" t="inlineStr">
        <is>
          <t>Financial assets</t>
        </is>
      </c>
      <c r="C11" s="6" t="n">
        <v>1088954</v>
      </c>
    </row>
    <row r="12">
      <c r="A12" s="3" t="inlineStr">
        <is>
          <t>Collectively assessed for credit losses [member]</t>
        </is>
      </c>
    </row>
    <row r="13">
      <c r="A13" s="4" t="inlineStr">
        <is>
          <t>Disclosure of financial assets [line items]</t>
        </is>
      </c>
    </row>
    <row r="14">
      <c r="A14" s="3" t="inlineStr">
        <is>
          <t>Financial assets</t>
        </is>
      </c>
      <c r="C14" s="6" t="n">
        <v>21529027</v>
      </c>
    </row>
    <row r="15">
      <c r="A15" s="3" t="inlineStr">
        <is>
          <t>Gross assets [member]</t>
        </is>
      </c>
    </row>
    <row r="16">
      <c r="A16" s="4" t="inlineStr">
        <is>
          <t>Disclosure of financial assets [line items]</t>
        </is>
      </c>
    </row>
    <row r="17">
      <c r="A17" s="3" t="inlineStr">
        <is>
          <t>Financial assets</t>
        </is>
      </c>
      <c r="B17" s="6" t="n">
        <v>22878069</v>
      </c>
      <c r="C17" s="6" t="n">
        <v>22617981</v>
      </c>
      <c r="D17" s="6" t="n">
        <v>23134814</v>
      </c>
    </row>
    <row r="18">
      <c r="A18" s="3" t="inlineStr">
        <is>
          <t>Gross assets [member] | IFRS9 [member]</t>
        </is>
      </c>
    </row>
    <row r="19">
      <c r="A19" s="4" t="inlineStr">
        <is>
          <t>Disclosure of financial assets [line items]</t>
        </is>
      </c>
    </row>
    <row r="20">
      <c r="A20" s="3" t="inlineStr">
        <is>
          <t>Financial assets</t>
        </is>
      </c>
      <c r="B20" s="6" t="n">
        <v>22878069</v>
      </c>
      <c r="C20" s="6" t="n">
        <v>22617981</v>
      </c>
    </row>
    <row r="21">
      <c r="A21" s="3" t="inlineStr">
        <is>
          <t>Gross assets [member] | Individually assessed for credit losses [member]</t>
        </is>
      </c>
    </row>
    <row r="22">
      <c r="A22" s="4" t="inlineStr">
        <is>
          <t>Disclosure of financial assets [line items]</t>
        </is>
      </c>
    </row>
    <row r="23">
      <c r="A23" s="3" t="inlineStr">
        <is>
          <t>Financial assets</t>
        </is>
      </c>
      <c r="B23" s="6" t="n">
        <v>944951</v>
      </c>
      <c r="C23" s="6" t="n">
        <v>1088954</v>
      </c>
      <c r="D23" s="6" t="n">
        <v>610506</v>
      </c>
    </row>
    <row r="24">
      <c r="A24" s="3" t="inlineStr">
        <is>
          <t>Gross assets [member] | Collectively assessed for credit losses [member]</t>
        </is>
      </c>
    </row>
    <row r="25">
      <c r="A25" s="4" t="inlineStr">
        <is>
          <t>Disclosure of financial assets [line items]</t>
        </is>
      </c>
    </row>
    <row r="26">
      <c r="A26" s="3" t="inlineStr">
        <is>
          <t>Financial assets</t>
        </is>
      </c>
      <c r="B26" s="6" t="n">
        <v>21933118</v>
      </c>
      <c r="C26" s="6" t="n">
        <v>21529027</v>
      </c>
      <c r="D26" s="6" t="n">
        <v>22524308</v>
      </c>
    </row>
    <row r="27">
      <c r="A27" s="3" t="inlineStr">
        <is>
          <t>Allowances for loan losses [member] | IFRS9 [member]</t>
        </is>
      </c>
    </row>
    <row r="28">
      <c r="A28" s="4" t="inlineStr">
        <is>
          <t>Disclosure of financial assets [line items]</t>
        </is>
      </c>
    </row>
    <row r="29">
      <c r="A29" s="3" t="inlineStr">
        <is>
          <t>Allowances for loans losses</t>
        </is>
      </c>
      <c r="B29" s="6" t="n">
        <v>-860937</v>
      </c>
      <c r="C29" s="6" t="n">
        <v>-1041873</v>
      </c>
    </row>
    <row r="30">
      <c r="A30" s="3" t="inlineStr">
        <is>
          <t>Allowances for loan losses [member] | Individually assessed for credit losses [member] | IFRS9 [member]</t>
        </is>
      </c>
    </row>
    <row r="31">
      <c r="A31" s="4" t="inlineStr">
        <is>
          <t>Disclosure of financial assets [line items]</t>
        </is>
      </c>
    </row>
    <row r="32">
      <c r="A32" s="3" t="inlineStr">
        <is>
          <t>Allowances for loans losses</t>
        </is>
      </c>
      <c r="B32" s="6" t="n">
        <v>-198485</v>
      </c>
      <c r="C32" s="6" t="n">
        <v>-321444</v>
      </c>
    </row>
    <row r="33">
      <c r="A33" s="3" t="inlineStr">
        <is>
          <t>Allowances for loan losses [member] | Collectively assessed for credit losses [member] | IFRS9 [member]</t>
        </is>
      </c>
    </row>
    <row r="34">
      <c r="A34" s="4" t="inlineStr">
        <is>
          <t>Disclosure of financial assets [line items]</t>
        </is>
      </c>
    </row>
    <row r="35">
      <c r="A35" s="3" t="inlineStr">
        <is>
          <t>Allowances for loans losses</t>
        </is>
      </c>
      <c r="B35" s="6" t="n">
        <v>-662452</v>
      </c>
      <c r="C35" s="6" t="n">
        <v>-720429</v>
      </c>
    </row>
    <row r="36">
      <c r="A36" s="3" t="inlineStr">
        <is>
          <t>Commercial loans [member]</t>
        </is>
      </c>
    </row>
    <row r="37">
      <c r="A37" s="4" t="inlineStr">
        <is>
          <t>Disclosure of financial assets [line items]</t>
        </is>
      </c>
    </row>
    <row r="38">
      <c r="A38" s="3" t="inlineStr">
        <is>
          <t>Allowances for loans losses</t>
        </is>
      </c>
      <c r="B38" s="6" t="n">
        <v>-596505</v>
      </c>
      <c r="C38" s="6" t="n">
        <v>-747617</v>
      </c>
      <c r="D38" s="6" t="n">
        <v>-545199</v>
      </c>
    </row>
    <row r="39">
      <c r="A39" s="3" t="inlineStr">
        <is>
          <t>Commercial loans [member] | IFRS9 [member]</t>
        </is>
      </c>
    </row>
    <row r="40">
      <c r="A40" s="4" t="inlineStr">
        <is>
          <t>Disclosure of financial assets [line items]</t>
        </is>
      </c>
    </row>
    <row r="41">
      <c r="A41" s="3" t="inlineStr">
        <is>
          <t>Net carrying amount</t>
        </is>
      </c>
      <c r="B41" s="6" t="n">
        <v>14150247</v>
      </c>
      <c r="C41" s="6" t="n">
        <v>14061182</v>
      </c>
    </row>
    <row r="42">
      <c r="A42" s="3" t="inlineStr">
        <is>
          <t>Commercial loans [member] | Commercial loans [member] | IFRS9 [member]</t>
        </is>
      </c>
    </row>
    <row r="43">
      <c r="A43" s="4" t="inlineStr">
        <is>
          <t>Disclosure of financial assets [line items]</t>
        </is>
      </c>
    </row>
    <row r="44">
      <c r="A44" s="3" t="inlineStr">
        <is>
          <t>Net carrying amount</t>
        </is>
      </c>
      <c r="B44" s="6" t="n">
        <v>11499289</v>
      </c>
      <c r="C44" s="6" t="n">
        <v>11502835</v>
      </c>
    </row>
    <row r="45">
      <c r="A45" s="3" t="inlineStr">
        <is>
          <t>Commercial loans [member] | Foreign trade loans [member] | IFRS9 [member]</t>
        </is>
      </c>
    </row>
    <row r="46">
      <c r="A46" s="4" t="inlineStr">
        <is>
          <t>Disclosure of financial assets [line items]</t>
        </is>
      </c>
    </row>
    <row r="47">
      <c r="A47" s="3" t="inlineStr">
        <is>
          <t>Net carrying amount</t>
        </is>
      </c>
      <c r="B47" s="6" t="n">
        <v>932707</v>
      </c>
      <c r="C47" s="6" t="n">
        <v>825445</v>
      </c>
    </row>
    <row r="48">
      <c r="A48" s="3" t="inlineStr">
        <is>
          <t>Commercial loans [member] | Checking account debtors [member] | IFRS9 [member]</t>
        </is>
      </c>
    </row>
    <row r="49">
      <c r="A49" s="4" t="inlineStr">
        <is>
          <t>Disclosure of financial assets [line items]</t>
        </is>
      </c>
    </row>
    <row r="50">
      <c r="A50" s="3" t="inlineStr">
        <is>
          <t>Net carrying amount</t>
        </is>
      </c>
      <c r="B50" s="6" t="n">
        <v>59718</v>
      </c>
      <c r="C50" s="6" t="n">
        <v>62046</v>
      </c>
    </row>
    <row r="51">
      <c r="A51" s="3" t="inlineStr">
        <is>
          <t>Commercial loans [member] | Factoring transactions [member] | IFRS9 [member]</t>
        </is>
      </c>
    </row>
    <row r="52">
      <c r="A52" s="4" t="inlineStr">
        <is>
          <t>Disclosure of financial assets [line items]</t>
        </is>
      </c>
    </row>
    <row r="53">
      <c r="A53" s="3" t="inlineStr">
        <is>
          <t>Net carrying amount</t>
        </is>
      </c>
      <c r="B53" s="6" t="n">
        <v>161429</v>
      </c>
      <c r="C53" s="6" t="n">
        <v>151487</v>
      </c>
    </row>
    <row r="54">
      <c r="A54" s="3" t="inlineStr">
        <is>
          <t>Commercial loans [member] | Student loans [member] | IFRS9 [member]</t>
        </is>
      </c>
    </row>
    <row r="55">
      <c r="A55" s="4" t="inlineStr">
        <is>
          <t>Disclosure of financial assets [line items]</t>
        </is>
      </c>
    </row>
    <row r="56">
      <c r="A56" s="3" t="inlineStr">
        <is>
          <t>Net carrying amount</t>
        </is>
      </c>
      <c r="B56" s="6" t="n">
        <v>594992</v>
      </c>
      <c r="C56" s="6" t="n">
        <v>576986</v>
      </c>
    </row>
    <row r="57">
      <c r="A57" s="3" t="inlineStr">
        <is>
          <t>Commercial loans [member] | Leasing transactions [member] | IFRS9 [member]</t>
        </is>
      </c>
    </row>
    <row r="58">
      <c r="A58" s="4" t="inlineStr">
        <is>
          <t>Disclosure of financial assets [line items]</t>
        </is>
      </c>
    </row>
    <row r="59">
      <c r="A59" s="3" t="inlineStr">
        <is>
          <t>Net carrying amount</t>
        </is>
      </c>
      <c r="B59" s="6" t="n">
        <v>885201</v>
      </c>
      <c r="C59" s="6" t="n">
        <v>916587</v>
      </c>
    </row>
    <row r="60">
      <c r="A60" s="3" t="inlineStr">
        <is>
          <t>Commercial loans [member] | Other Commercial Loans and Receivables [member] | IFRS9 [member]</t>
        </is>
      </c>
    </row>
    <row r="61">
      <c r="A61" s="4" t="inlineStr">
        <is>
          <t>Disclosure of financial assets [line items]</t>
        </is>
      </c>
    </row>
    <row r="62">
      <c r="A62" s="3" t="inlineStr">
        <is>
          <t>Net carrying amount</t>
        </is>
      </c>
      <c r="B62" s="6" t="n">
        <v>16911</v>
      </c>
      <c r="C62" s="6" t="n">
        <v>25796</v>
      </c>
    </row>
    <row r="63">
      <c r="A63" s="3" t="inlineStr">
        <is>
          <t>Commercial loans [member] | Gross assets [member]</t>
        </is>
      </c>
    </row>
    <row r="64">
      <c r="A64" s="4" t="inlineStr">
        <is>
          <t>Disclosure of financial assets [line items]</t>
        </is>
      </c>
    </row>
    <row r="65">
      <c r="A65" s="3" t="inlineStr">
        <is>
          <t>Financial assets</t>
        </is>
      </c>
      <c r="B65" s="6" t="n">
        <v>14746752</v>
      </c>
      <c r="C65" s="6" t="n">
        <v>14808799</v>
      </c>
      <c r="D65" s="6" t="n">
        <v>15460544</v>
      </c>
    </row>
    <row r="66">
      <c r="A66" s="3" t="inlineStr">
        <is>
          <t>Commercial loans [member] | Gross assets [member] | IFRS9 [member]</t>
        </is>
      </c>
    </row>
    <row r="67">
      <c r="A67" s="4" t="inlineStr">
        <is>
          <t>Disclosure of financial assets [line items]</t>
        </is>
      </c>
    </row>
    <row r="68">
      <c r="A68" s="3" t="inlineStr">
        <is>
          <t>Financial assets</t>
        </is>
      </c>
      <c r="B68" s="6" t="n">
        <v>14746752</v>
      </c>
      <c r="C68" s="6" t="n">
        <v>14808799</v>
      </c>
    </row>
    <row r="69">
      <c r="A69" s="3" t="inlineStr">
        <is>
          <t>Commercial loans [member] | Gross assets [member] | Commercial loans [member] | IFRS9 [member]</t>
        </is>
      </c>
    </row>
    <row r="70">
      <c r="A70" s="4" t="inlineStr">
        <is>
          <t>Disclosure of financial assets [line items]</t>
        </is>
      </c>
    </row>
    <row r="71">
      <c r="A71" s="3" t="inlineStr">
        <is>
          <t>Financial assets</t>
        </is>
      </c>
      <c r="B71" s="6" t="n">
        <v>12001359</v>
      </c>
      <c r="C71" s="6" t="n">
        <v>12172207</v>
      </c>
    </row>
    <row r="72">
      <c r="A72" s="3" t="inlineStr">
        <is>
          <t>Commercial loans [member] | Gross assets [member] | Foreign trade loans [member] | IFRS9 [member]</t>
        </is>
      </c>
    </row>
    <row r="73">
      <c r="A73" s="4" t="inlineStr">
        <is>
          <t>Disclosure of financial assets [line items]</t>
        </is>
      </c>
    </row>
    <row r="74">
      <c r="A74" s="3" t="inlineStr">
        <is>
          <t>Financial assets</t>
        </is>
      </c>
      <c r="B74" s="6" t="n">
        <v>964632</v>
      </c>
      <c r="C74" s="6" t="n">
        <v>847086</v>
      </c>
    </row>
    <row r="75">
      <c r="A75" s="3" t="inlineStr">
        <is>
          <t>Commercial loans [member] | Gross assets [member] | Checking account debtors [member] | IFRS9 [member]</t>
        </is>
      </c>
    </row>
    <row r="76">
      <c r="A76" s="4" t="inlineStr">
        <is>
          <t>Disclosure of financial assets [line items]</t>
        </is>
      </c>
    </row>
    <row r="77">
      <c r="A77" s="3" t="inlineStr">
        <is>
          <t>Financial assets</t>
        </is>
      </c>
      <c r="B77" s="6" t="n">
        <v>69024</v>
      </c>
      <c r="C77" s="6" t="n">
        <v>70126</v>
      </c>
    </row>
    <row r="78">
      <c r="A78" s="3" t="inlineStr">
        <is>
          <t>Commercial loans [member] | Gross assets [member] | Factoring transactions [member] | IFRS9 [member]</t>
        </is>
      </c>
    </row>
    <row r="79">
      <c r="A79" s="4" t="inlineStr">
        <is>
          <t>Disclosure of financial assets [line items]</t>
        </is>
      </c>
    </row>
    <row r="80">
      <c r="A80" s="3" t="inlineStr">
        <is>
          <t>Financial assets</t>
        </is>
      </c>
      <c r="B80" s="6" t="n">
        <v>167019</v>
      </c>
      <c r="C80" s="6" t="n">
        <v>155540</v>
      </c>
    </row>
    <row r="81">
      <c r="A81" s="3" t="inlineStr">
        <is>
          <t>Commercial loans [member] | Gross assets [member] | Student loans [member] | IFRS9 [member]</t>
        </is>
      </c>
    </row>
    <row r="82">
      <c r="A82" s="4" t="inlineStr">
        <is>
          <t>Disclosure of financial assets [line items]</t>
        </is>
      </c>
    </row>
    <row r="83">
      <c r="A83" s="3" t="inlineStr">
        <is>
          <t>Financial assets</t>
        </is>
      </c>
      <c r="B83" s="6" t="n">
        <v>617214</v>
      </c>
      <c r="C83" s="6" t="n">
        <v>594688</v>
      </c>
    </row>
    <row r="84">
      <c r="A84" s="3" t="inlineStr">
        <is>
          <t>Commercial loans [member] | Gross assets [member] | Leasing transactions [member] | IFRS9 [member]</t>
        </is>
      </c>
    </row>
    <row r="85">
      <c r="A85" s="4" t="inlineStr">
        <is>
          <t>Disclosure of financial assets [line items]</t>
        </is>
      </c>
    </row>
    <row r="86">
      <c r="A86" s="3" t="inlineStr">
        <is>
          <t>Financial assets</t>
        </is>
      </c>
      <c r="B86" s="6" t="n">
        <v>908166</v>
      </c>
      <c r="C86" s="6" t="n">
        <v>940989</v>
      </c>
    </row>
    <row r="87">
      <c r="A87" s="3" t="inlineStr">
        <is>
          <t>Commercial loans [member] | Gross assets [member] | Other Commercial Loans and Receivables [member] | IFRS9 [member]</t>
        </is>
      </c>
    </row>
    <row r="88">
      <c r="A88" s="4" t="inlineStr">
        <is>
          <t>Disclosure of financial assets [line items]</t>
        </is>
      </c>
    </row>
    <row r="89">
      <c r="A89" s="3" t="inlineStr">
        <is>
          <t>Financial assets</t>
        </is>
      </c>
      <c r="B89" s="6" t="n">
        <v>19338</v>
      </c>
      <c r="C89" s="6" t="n">
        <v>28163</v>
      </c>
    </row>
    <row r="90">
      <c r="A90" s="3" t="inlineStr">
        <is>
          <t>Commercial loans [member] | Gross assets [member] | Individually assessed for credit losses [member]</t>
        </is>
      </c>
    </row>
    <row r="91">
      <c r="A91" s="4" t="inlineStr">
        <is>
          <t>Disclosure of financial assets [line items]</t>
        </is>
      </c>
    </row>
    <row r="92">
      <c r="A92" s="3" t="inlineStr">
        <is>
          <t>Financial assets</t>
        </is>
      </c>
      <c r="B92" s="6" t="n">
        <v>944951</v>
      </c>
      <c r="C92" s="6" t="n">
        <v>1088954</v>
      </c>
      <c r="D92" s="6" t="n">
        <v>610506</v>
      </c>
    </row>
    <row r="93">
      <c r="A93" s="3" t="inlineStr">
        <is>
          <t>Commercial loans [member] | Gross assets [member] | Collectively assessed for credit losses [member]</t>
        </is>
      </c>
    </row>
    <row r="94">
      <c r="A94" s="4" t="inlineStr">
        <is>
          <t>Disclosure of financial assets [line items]</t>
        </is>
      </c>
    </row>
    <row r="95">
      <c r="A95" s="3" t="inlineStr">
        <is>
          <t>Financial assets</t>
        </is>
      </c>
      <c r="B95" s="6" t="n">
        <v>13801801</v>
      </c>
      <c r="C95" s="6" t="n">
        <v>13719845</v>
      </c>
      <c r="D95" s="6" t="n">
        <v>14850038</v>
      </c>
    </row>
    <row r="96">
      <c r="A96" s="3" t="inlineStr">
        <is>
          <t>Commercial loans [member] | Allowances for loan losses [member] | IFRS9 [member]</t>
        </is>
      </c>
    </row>
    <row r="97">
      <c r="A97" s="4" t="inlineStr">
        <is>
          <t>Disclosure of financial assets [line items]</t>
        </is>
      </c>
    </row>
    <row r="98">
      <c r="A98" s="3" t="inlineStr">
        <is>
          <t>Allowances for loans losses</t>
        </is>
      </c>
      <c r="B98" s="6" t="n">
        <v>-596505</v>
      </c>
      <c r="C98" s="6" t="n">
        <v>-747617</v>
      </c>
    </row>
    <row r="99">
      <c r="A99" s="3" t="inlineStr">
        <is>
          <t>Commercial loans [member] | Allowances for loan losses [member] | Commercial loans [member] | IFRS9 [member]</t>
        </is>
      </c>
    </row>
    <row r="100">
      <c r="A100" s="4" t="inlineStr">
        <is>
          <t>Disclosure of financial assets [line items]</t>
        </is>
      </c>
    </row>
    <row r="101">
      <c r="A101" s="3" t="inlineStr">
        <is>
          <t>Allowances for loans losses</t>
        </is>
      </c>
      <c r="B101" s="6" t="n">
        <v>-502070</v>
      </c>
      <c r="C101" s="6" t="n">
        <v>-669372</v>
      </c>
    </row>
    <row r="102">
      <c r="A102" s="3" t="inlineStr">
        <is>
          <t>Commercial loans [member] | Allowances for loan losses [member] | Foreign trade loans [member] | IFRS9 [member]</t>
        </is>
      </c>
    </row>
    <row r="103">
      <c r="A103" s="4" t="inlineStr">
        <is>
          <t>Disclosure of financial assets [line items]</t>
        </is>
      </c>
    </row>
    <row r="104">
      <c r="A104" s="3" t="inlineStr">
        <is>
          <t>Allowances for loans losses</t>
        </is>
      </c>
      <c r="B104" s="6" t="n">
        <v>-31925</v>
      </c>
      <c r="C104" s="6" t="n">
        <v>-21641</v>
      </c>
    </row>
    <row r="105">
      <c r="A105" s="3" t="inlineStr">
        <is>
          <t>Commercial loans [member] | Allowances for loan losses [member] | Checking account debtors [member] | IFRS9 [member]</t>
        </is>
      </c>
    </row>
    <row r="106">
      <c r="A106" s="4" t="inlineStr">
        <is>
          <t>Disclosure of financial assets [line items]</t>
        </is>
      </c>
    </row>
    <row r="107">
      <c r="A107" s="3" t="inlineStr">
        <is>
          <t>Allowances for loans losses</t>
        </is>
      </c>
      <c r="B107" s="6" t="n">
        <v>-9306</v>
      </c>
      <c r="C107" s="6" t="n">
        <v>-8080</v>
      </c>
    </row>
    <row r="108">
      <c r="A108" s="3" t="inlineStr">
        <is>
          <t>Commercial loans [member] | Allowances for loan losses [member] | Factoring transactions [member] | IFRS9 [member]</t>
        </is>
      </c>
    </row>
    <row r="109">
      <c r="A109" s="4" t="inlineStr">
        <is>
          <t>Disclosure of financial assets [line items]</t>
        </is>
      </c>
    </row>
    <row r="110">
      <c r="A110" s="3" t="inlineStr">
        <is>
          <t>Allowances for loans losses</t>
        </is>
      </c>
      <c r="B110" s="6" t="n">
        <v>-5590</v>
      </c>
      <c r="C110" s="6" t="n">
        <v>-4053</v>
      </c>
    </row>
    <row r="111">
      <c r="A111" s="3" t="inlineStr">
        <is>
          <t>Commercial loans [member] | Allowances for loan losses [member] | Student loans [member] | IFRS9 [member]</t>
        </is>
      </c>
    </row>
    <row r="112">
      <c r="A112" s="4" t="inlineStr">
        <is>
          <t>Disclosure of financial assets [line items]</t>
        </is>
      </c>
    </row>
    <row r="113">
      <c r="A113" s="3" t="inlineStr">
        <is>
          <t>Allowances for loans losses</t>
        </is>
      </c>
      <c r="B113" s="6" t="n">
        <v>-22222</v>
      </c>
      <c r="C113" s="6" t="n">
        <v>-17702</v>
      </c>
    </row>
    <row r="114">
      <c r="A114" s="3" t="inlineStr">
        <is>
          <t>Commercial loans [member] | Allowances for loan losses [member] | Leasing transactions [member] | IFRS9 [member]</t>
        </is>
      </c>
    </row>
    <row r="115">
      <c r="A115" s="4" t="inlineStr">
        <is>
          <t>Disclosure of financial assets [line items]</t>
        </is>
      </c>
    </row>
    <row r="116">
      <c r="A116" s="3" t="inlineStr">
        <is>
          <t>Allowances for loans losses</t>
        </is>
      </c>
      <c r="B116" s="6" t="n">
        <v>-22965</v>
      </c>
      <c r="C116" s="6" t="n">
        <v>-24402</v>
      </c>
    </row>
    <row r="117">
      <c r="A117" s="3" t="inlineStr">
        <is>
          <t>Commercial loans [member] | Allowances for loan losses [member] | Other Commercial Loans and Receivables [member] | IFRS9 [member]</t>
        </is>
      </c>
    </row>
    <row r="118">
      <c r="A118" s="4" t="inlineStr">
        <is>
          <t>Disclosure of financial assets [line items]</t>
        </is>
      </c>
    </row>
    <row r="119">
      <c r="A119" s="3" t="inlineStr">
        <is>
          <t>Allowances for loans losses</t>
        </is>
      </c>
      <c r="B119" s="6" t="n">
        <v>-2427</v>
      </c>
      <c r="C119" s="6" t="n">
        <v>-2367</v>
      </c>
    </row>
    <row r="120">
      <c r="A120" s="3" t="inlineStr">
        <is>
          <t>Commercial loans [member] | Allowances for loan losses [member] | Individually assessed for credit losses [member] | IFRS9 [member]</t>
        </is>
      </c>
    </row>
    <row r="121">
      <c r="A121" s="4" t="inlineStr">
        <is>
          <t>Disclosure of financial assets [line items]</t>
        </is>
      </c>
    </row>
    <row r="122">
      <c r="A122" s="3" t="inlineStr">
        <is>
          <t>Allowances for loans losses</t>
        </is>
      </c>
      <c r="B122" s="6" t="n">
        <v>-198485</v>
      </c>
      <c r="C122" s="6" t="n">
        <v>-321444</v>
      </c>
    </row>
    <row r="123">
      <c r="A123" s="3" t="inlineStr">
        <is>
          <t>Commercial loans [member] | Allowances for loan losses [member] | Individually assessed for credit losses [member] | Commercial loans [member] | IFRS9 [member]</t>
        </is>
      </c>
    </row>
    <row r="124">
      <c r="A124" s="4" t="inlineStr">
        <is>
          <t>Disclosure of financial assets [line items]</t>
        </is>
      </c>
    </row>
    <row r="125">
      <c r="A125" s="3" t="inlineStr">
        <is>
          <t>Allowances for loans losses</t>
        </is>
      </c>
      <c r="B125" s="6" t="n">
        <v>-198485</v>
      </c>
      <c r="C125" s="6" t="n">
        <v>-321444</v>
      </c>
    </row>
    <row r="126">
      <c r="A126" s="3" t="inlineStr">
        <is>
          <t>Commercial loans [member] | Allowances for loan losses [member] | Collectively assessed for credit losses [member] | IFRS9 [member]</t>
        </is>
      </c>
    </row>
    <row r="127">
      <c r="A127" s="4" t="inlineStr">
        <is>
          <t>Disclosure of financial assets [line items]</t>
        </is>
      </c>
    </row>
    <row r="128">
      <c r="A128" s="3" t="inlineStr">
        <is>
          <t>Allowances for loans losses</t>
        </is>
      </c>
      <c r="B128" s="6" t="n">
        <v>-398020</v>
      </c>
      <c r="C128" s="6" t="n">
        <v>-426173</v>
      </c>
    </row>
    <row r="129">
      <c r="A129" s="3" t="inlineStr">
        <is>
          <t>Commercial loans [member] | Allowances for loan losses [member] | Collectively assessed for credit losses [member] | Commercial loans [member] | IFRS9 [member]</t>
        </is>
      </c>
    </row>
    <row r="130">
      <c r="A130" s="4" t="inlineStr">
        <is>
          <t>Disclosure of financial assets [line items]</t>
        </is>
      </c>
    </row>
    <row r="131">
      <c r="A131" s="3" t="inlineStr">
        <is>
          <t>Allowances for loans losses</t>
        </is>
      </c>
      <c r="B131" s="6" t="n">
        <v>-303585</v>
      </c>
      <c r="C131" s="6" t="n">
        <v>-347928</v>
      </c>
    </row>
    <row r="132">
      <c r="A132" s="3" t="inlineStr">
        <is>
          <t>Commercial loans [member] | Allowances for loan losses [member] | Collectively assessed for credit losses [member] | Foreign trade loans [member] | IFRS9 [member]</t>
        </is>
      </c>
    </row>
    <row r="133">
      <c r="A133" s="4" t="inlineStr">
        <is>
          <t>Disclosure of financial assets [line items]</t>
        </is>
      </c>
    </row>
    <row r="134">
      <c r="A134" s="3" t="inlineStr">
        <is>
          <t>Allowances for loans losses</t>
        </is>
      </c>
      <c r="B134" s="6" t="n">
        <v>-31925</v>
      </c>
      <c r="C134" s="6" t="n">
        <v>-21641</v>
      </c>
    </row>
    <row r="135">
      <c r="A135" s="3" t="inlineStr">
        <is>
          <t>Commercial loans [member] | Allowances for loan losses [member] | Collectively assessed for credit losses [member] | Checking account debtors [member] | IFRS9 [member]</t>
        </is>
      </c>
    </row>
    <row r="136">
      <c r="A136" s="4" t="inlineStr">
        <is>
          <t>Disclosure of financial assets [line items]</t>
        </is>
      </c>
    </row>
    <row r="137">
      <c r="A137" s="3" t="inlineStr">
        <is>
          <t>Allowances for loans losses</t>
        </is>
      </c>
      <c r="B137" s="6" t="n">
        <v>-9306</v>
      </c>
      <c r="C137" s="6" t="n">
        <v>-8080</v>
      </c>
    </row>
    <row r="138">
      <c r="A138" s="3" t="inlineStr">
        <is>
          <t>Commercial loans [member] | Allowances for loan losses [member] | Collectively assessed for credit losses [member] | Factoring transactions [member] | IFRS9 [member]</t>
        </is>
      </c>
    </row>
    <row r="139">
      <c r="A139" s="4" t="inlineStr">
        <is>
          <t>Disclosure of financial assets [line items]</t>
        </is>
      </c>
    </row>
    <row r="140">
      <c r="A140" s="3" t="inlineStr">
        <is>
          <t>Allowances for loans losses</t>
        </is>
      </c>
      <c r="B140" s="6" t="n">
        <v>-5590</v>
      </c>
      <c r="C140" s="6" t="n">
        <v>-4053</v>
      </c>
    </row>
    <row r="141">
      <c r="A141" s="3" t="inlineStr">
        <is>
          <t>Commercial loans [member] | Allowances for loan losses [member] | Collectively assessed for credit losses [member] | Student loans [member] | IFRS9 [member]</t>
        </is>
      </c>
    </row>
    <row r="142">
      <c r="A142" s="4" t="inlineStr">
        <is>
          <t>Disclosure of financial assets [line items]</t>
        </is>
      </c>
    </row>
    <row r="143">
      <c r="A143" s="3" t="inlineStr">
        <is>
          <t>Allowances for loans losses</t>
        </is>
      </c>
      <c r="B143" s="6" t="n">
        <v>-22222</v>
      </c>
      <c r="C143" s="6" t="n">
        <v>-17702</v>
      </c>
    </row>
    <row r="144">
      <c r="A144" s="3" t="inlineStr">
        <is>
          <t>Commercial loans [member] | Allowances for loan losses [member] | Collectively assessed for credit losses [member] | Leasing transactions [member] | IFRS9 [member]</t>
        </is>
      </c>
    </row>
    <row r="145">
      <c r="A145" s="4" t="inlineStr">
        <is>
          <t>Disclosure of financial assets [line items]</t>
        </is>
      </c>
    </row>
    <row r="146">
      <c r="A146" s="3" t="inlineStr">
        <is>
          <t>Allowances for loans losses</t>
        </is>
      </c>
      <c r="B146" s="6" t="n">
        <v>-22965</v>
      </c>
      <c r="C146" s="6" t="n">
        <v>-24402</v>
      </c>
    </row>
    <row r="147">
      <c r="A147" s="3" t="inlineStr">
        <is>
          <t>Commercial loans [member] | Allowances for loan losses [member] | Collectively assessed for credit losses [member] | Other Commercial Loans and Receivables [member] | IFRS9 [member]</t>
        </is>
      </c>
    </row>
    <row r="148">
      <c r="A148" s="4" t="inlineStr">
        <is>
          <t>Disclosure of financial assets [line items]</t>
        </is>
      </c>
    </row>
    <row r="149">
      <c r="A149" s="3" t="inlineStr">
        <is>
          <t>Allowances for loans losses</t>
        </is>
      </c>
      <c r="B149" s="6" t="n">
        <v>-2427</v>
      </c>
      <c r="C149" s="6" t="n">
        <v>-2367</v>
      </c>
    </row>
    <row r="150">
      <c r="A150" s="3" t="inlineStr">
        <is>
          <t>Mortgages loans [member]</t>
        </is>
      </c>
    </row>
    <row r="151">
      <c r="A151" s="4" t="inlineStr">
        <is>
          <t>Disclosure of financial assets [line items]</t>
        </is>
      </c>
    </row>
    <row r="152">
      <c r="A152" s="3" t="inlineStr">
        <is>
          <t>Allowances for loans losses</t>
        </is>
      </c>
      <c r="B152" s="6" t="n">
        <v>-68192</v>
      </c>
      <c r="C152" s="6" t="n">
        <v>-73465</v>
      </c>
      <c r="D152" s="6" t="n">
        <v>-78501</v>
      </c>
    </row>
    <row r="153">
      <c r="A153" s="3" t="inlineStr">
        <is>
          <t>Mortgages loans [member] | IFRS9 [member]</t>
        </is>
      </c>
    </row>
    <row r="154">
      <c r="A154" s="4" t="inlineStr">
        <is>
          <t>Disclosure of financial assets [line items]</t>
        </is>
      </c>
    </row>
    <row r="155">
      <c r="A155" s="3" t="inlineStr">
        <is>
          <t>Net carrying amount</t>
        </is>
      </c>
      <c r="B155" s="6" t="n">
        <v>5585244</v>
      </c>
      <c r="C155" s="6" t="n">
        <v>5243288</v>
      </c>
    </row>
    <row r="156">
      <c r="A156" s="3" t="inlineStr">
        <is>
          <t>Mortgages loans [member] | Loans with mortgage finance bonds [member] | IFRS9 [member]</t>
        </is>
      </c>
    </row>
    <row r="157">
      <c r="A157" s="4" t="inlineStr">
        <is>
          <t>Disclosure of financial assets [line items]</t>
        </is>
      </c>
    </row>
    <row r="158">
      <c r="A158" s="3" t="inlineStr">
        <is>
          <t>Net carrying amount</t>
        </is>
      </c>
      <c r="B158" s="6" t="n">
        <v>20400</v>
      </c>
      <c r="C158" s="6" t="n">
        <v>23113</v>
      </c>
    </row>
    <row r="159">
      <c r="A159" s="3" t="inlineStr">
        <is>
          <t>Mortgages loans [member] | Endorsable mutual mortgage loans [member] | IFRS9 [member]</t>
        </is>
      </c>
    </row>
    <row r="160">
      <c r="A160" s="4" t="inlineStr">
        <is>
          <t>Disclosure of financial assets [line items]</t>
        </is>
      </c>
    </row>
    <row r="161">
      <c r="A161" s="3" t="inlineStr">
        <is>
          <t>Net carrying amount</t>
        </is>
      </c>
      <c r="B161" s="6" t="n">
        <v>83384</v>
      </c>
      <c r="C161" s="6" t="n">
        <v>89409</v>
      </c>
    </row>
    <row r="162">
      <c r="A162" s="3" t="inlineStr">
        <is>
          <t>Mortgages loans [member] | Other mutual mortgage loans [member] | IFRS9 [member]</t>
        </is>
      </c>
    </row>
    <row r="163">
      <c r="A163" s="4" t="inlineStr">
        <is>
          <t>Disclosure of financial assets [line items]</t>
        </is>
      </c>
    </row>
    <row r="164">
      <c r="A164" s="3" t="inlineStr">
        <is>
          <t>Net carrying amount</t>
        </is>
      </c>
      <c r="B164" s="6" t="n">
        <v>5141858</v>
      </c>
      <c r="C164" s="6" t="n">
        <v>4761064</v>
      </c>
    </row>
    <row r="165">
      <c r="A165" s="3" t="inlineStr">
        <is>
          <t>Mortgages loans [member] | Mortgage leasing transactions [member] | IFRS9 [member]</t>
        </is>
      </c>
    </row>
    <row r="166">
      <c r="A166" s="4" t="inlineStr">
        <is>
          <t>Disclosure of financial assets [line items]</t>
        </is>
      </c>
    </row>
    <row r="167">
      <c r="A167" s="3" t="inlineStr">
        <is>
          <t>Net carrying amount</t>
        </is>
      </c>
      <c r="B167" s="6" t="n">
        <v>275339</v>
      </c>
      <c r="C167" s="6" t="n">
        <v>295856</v>
      </c>
    </row>
    <row r="168">
      <c r="A168" s="3" t="inlineStr">
        <is>
          <t>Mortgages loans [member] | Other mortgage loans and receivables [member] | IFRS9 [member]</t>
        </is>
      </c>
    </row>
    <row r="169">
      <c r="A169" s="4" t="inlineStr">
        <is>
          <t>Disclosure of financial assets [line items]</t>
        </is>
      </c>
    </row>
    <row r="170">
      <c r="A170" s="3" t="inlineStr">
        <is>
          <t>Net carrying amount</t>
        </is>
      </c>
      <c r="B170" s="6" t="n">
        <v>64263</v>
      </c>
      <c r="C170" s="6" t="n">
        <v>73846</v>
      </c>
    </row>
    <row r="171">
      <c r="A171" s="3" t="inlineStr">
        <is>
          <t>Mortgages loans [member] | Gross assets [member] | IFRS9 [member]</t>
        </is>
      </c>
    </row>
    <row r="172">
      <c r="A172" s="4" t="inlineStr">
        <is>
          <t>Disclosure of financial assets [line items]</t>
        </is>
      </c>
    </row>
    <row r="173">
      <c r="A173" s="3" t="inlineStr">
        <is>
          <t>Financial assets</t>
        </is>
      </c>
      <c r="B173" s="6" t="n">
        <v>5653436</v>
      </c>
      <c r="C173" s="6" t="n">
        <v>5316753</v>
      </c>
    </row>
    <row r="174">
      <c r="A174" s="3" t="inlineStr">
        <is>
          <t>Mortgages loans [member] | Gross assets [member] | Loans with mortgage finance bonds [member] | IFRS9 [member]</t>
        </is>
      </c>
    </row>
    <row r="175">
      <c r="A175" s="4" t="inlineStr">
        <is>
          <t>Disclosure of financial assets [line items]</t>
        </is>
      </c>
    </row>
    <row r="176">
      <c r="A176" s="3" t="inlineStr">
        <is>
          <t>Financial assets</t>
        </is>
      </c>
      <c r="B176" s="6" t="n">
        <v>20644</v>
      </c>
      <c r="C176" s="6" t="n">
        <v>23345</v>
      </c>
    </row>
    <row r="177">
      <c r="A177" s="3" t="inlineStr">
        <is>
          <t>Mortgages loans [member] | Gross assets [member] | Endorsable mutual mortgage loans [member] | IFRS9 [member]</t>
        </is>
      </c>
    </row>
    <row r="178">
      <c r="A178" s="4" t="inlineStr">
        <is>
          <t>Disclosure of financial assets [line items]</t>
        </is>
      </c>
    </row>
    <row r="179">
      <c r="A179" s="3" t="inlineStr">
        <is>
          <t>Financial assets</t>
        </is>
      </c>
      <c r="B179" s="6" t="n">
        <v>84017</v>
      </c>
      <c r="C179" s="6" t="n">
        <v>90456</v>
      </c>
    </row>
    <row r="180">
      <c r="A180" s="3" t="inlineStr">
        <is>
          <t>Mortgages loans [member] | Gross assets [member] | Other mutual mortgage loans [member] | IFRS9 [member]</t>
        </is>
      </c>
    </row>
    <row r="181">
      <c r="A181" s="4" t="inlineStr">
        <is>
          <t>Disclosure of financial assets [line items]</t>
        </is>
      </c>
    </row>
    <row r="182">
      <c r="A182" s="3" t="inlineStr">
        <is>
          <t>Financial assets</t>
        </is>
      </c>
      <c r="B182" s="6" t="n">
        <v>5197016</v>
      </c>
      <c r="C182" s="6" t="n">
        <v>4820863</v>
      </c>
    </row>
    <row r="183">
      <c r="A183" s="3" t="inlineStr">
        <is>
          <t>Mortgages loans [member] | Gross assets [member] | Mortgage leasing transactions [member] | IFRS9 [member]</t>
        </is>
      </c>
    </row>
    <row r="184">
      <c r="A184" s="4" t="inlineStr">
        <is>
          <t>Disclosure of financial assets [line items]</t>
        </is>
      </c>
    </row>
    <row r="185">
      <c r="A185" s="3" t="inlineStr">
        <is>
          <t>Financial assets</t>
        </is>
      </c>
      <c r="B185" s="6" t="n">
        <v>286309</v>
      </c>
      <c r="C185" s="6" t="n">
        <v>307574</v>
      </c>
    </row>
    <row r="186">
      <c r="A186" s="3" t="inlineStr">
        <is>
          <t>Mortgages loans [member] | Gross assets [member] | Other mortgage loans and receivables [member] | IFRS9 [member]</t>
        </is>
      </c>
    </row>
    <row r="187">
      <c r="A187" s="4" t="inlineStr">
        <is>
          <t>Disclosure of financial assets [line items]</t>
        </is>
      </c>
    </row>
    <row r="188">
      <c r="A188" s="3" t="inlineStr">
        <is>
          <t>Financial assets</t>
        </is>
      </c>
      <c r="B188" s="6" t="n">
        <v>65450</v>
      </c>
      <c r="C188" s="6" t="n">
        <v>74515</v>
      </c>
    </row>
    <row r="189">
      <c r="A189" s="3" t="inlineStr">
        <is>
          <t>Mortgages loans [member] | Gross assets [member] | Collectively assessed for credit losses [member]</t>
        </is>
      </c>
    </row>
    <row r="190">
      <c r="A190" s="4" t="inlineStr">
        <is>
          <t>Disclosure of financial assets [line items]</t>
        </is>
      </c>
    </row>
    <row r="191">
      <c r="A191" s="3" t="inlineStr">
        <is>
          <t>Financial assets</t>
        </is>
      </c>
      <c r="B191" s="6" t="n">
        <v>5653436</v>
      </c>
      <c r="C191" s="6" t="n">
        <v>5316753</v>
      </c>
      <c r="D191" s="6" t="n">
        <v>4876041</v>
      </c>
    </row>
    <row r="192">
      <c r="A192" s="3" t="inlineStr">
        <is>
          <t>Mortgages loans [member] | Allowances for loan losses [member] | IFRS9 [member]</t>
        </is>
      </c>
    </row>
    <row r="193">
      <c r="A193" s="4" t="inlineStr">
        <is>
          <t>Disclosure of financial assets [line items]</t>
        </is>
      </c>
    </row>
    <row r="194">
      <c r="A194" s="3" t="inlineStr">
        <is>
          <t>Allowances for loans losses</t>
        </is>
      </c>
      <c r="B194" s="6" t="n">
        <v>-68192</v>
      </c>
      <c r="C194" s="6" t="n">
        <v>-73465</v>
      </c>
    </row>
    <row r="195">
      <c r="A195" s="3" t="inlineStr">
        <is>
          <t>Mortgages loans [member] | Allowances for loan losses [member] | Loans with mortgage finance bonds [member] | IFRS9 [member]</t>
        </is>
      </c>
    </row>
    <row r="196">
      <c r="A196" s="4" t="inlineStr">
        <is>
          <t>Disclosure of financial assets [line items]</t>
        </is>
      </c>
    </row>
    <row r="197">
      <c r="A197" s="3" t="inlineStr">
        <is>
          <t>Allowances for loans losses</t>
        </is>
      </c>
      <c r="B197" s="6" t="n">
        <v>-244</v>
      </c>
      <c r="C197" s="6" t="n">
        <v>-232</v>
      </c>
    </row>
    <row r="198">
      <c r="A198" s="3" t="inlineStr">
        <is>
          <t>Mortgages loans [member] | Allowances for loan losses [member] | Endorsable mutual mortgage loans [member] | IFRS9 [member]</t>
        </is>
      </c>
    </row>
    <row r="199">
      <c r="A199" s="4" t="inlineStr">
        <is>
          <t>Disclosure of financial assets [line items]</t>
        </is>
      </c>
    </row>
    <row r="200">
      <c r="A200" s="3" t="inlineStr">
        <is>
          <t>Allowances for loans losses</t>
        </is>
      </c>
      <c r="B200" s="6" t="n">
        <v>-633</v>
      </c>
      <c r="C200" s="6" t="n">
        <v>-1047</v>
      </c>
    </row>
    <row r="201">
      <c r="A201" s="3" t="inlineStr">
        <is>
          <t>Mortgages loans [member] | Allowances for loan losses [member] | Other mutual mortgage loans [member] | IFRS9 [member]</t>
        </is>
      </c>
    </row>
    <row r="202">
      <c r="A202" s="4" t="inlineStr">
        <is>
          <t>Disclosure of financial assets [line items]</t>
        </is>
      </c>
    </row>
    <row r="203">
      <c r="A203" s="3" t="inlineStr">
        <is>
          <t>Allowances for loans losses</t>
        </is>
      </c>
      <c r="B203" s="6" t="n">
        <v>-55158</v>
      </c>
      <c r="C203" s="6" t="n">
        <v>-59799</v>
      </c>
    </row>
    <row r="204">
      <c r="A204" s="3" t="inlineStr">
        <is>
          <t>Mortgages loans [member] | Allowances for loan losses [member] | Mortgage leasing transactions [member] | IFRS9 [member]</t>
        </is>
      </c>
    </row>
    <row r="205">
      <c r="A205" s="4" t="inlineStr">
        <is>
          <t>Disclosure of financial assets [line items]</t>
        </is>
      </c>
    </row>
    <row r="206">
      <c r="A206" s="3" t="inlineStr">
        <is>
          <t>Allowances for loans losses</t>
        </is>
      </c>
      <c r="B206" s="6" t="n">
        <v>-10970</v>
      </c>
      <c r="C206" s="6" t="n">
        <v>-11718</v>
      </c>
    </row>
    <row r="207">
      <c r="A207" s="3" t="inlineStr">
        <is>
          <t>Mortgages loans [member] | Allowances for loan losses [member] | Other mortgage loans and receivables [member] | IFRS9 [member]</t>
        </is>
      </c>
    </row>
    <row r="208">
      <c r="A208" s="4" t="inlineStr">
        <is>
          <t>Disclosure of financial assets [line items]</t>
        </is>
      </c>
    </row>
    <row r="209">
      <c r="A209" s="3" t="inlineStr">
        <is>
          <t>Allowances for loans losses</t>
        </is>
      </c>
      <c r="B209" s="6" t="n">
        <v>-1187</v>
      </c>
      <c r="C209" s="6" t="n">
        <v>-669</v>
      </c>
    </row>
    <row r="210">
      <c r="A210" s="3" t="inlineStr">
        <is>
          <t>Mortgages loans [member] | Allowances for loan losses [member] | Collectively assessed for credit losses [member] | IFRS9 [member]</t>
        </is>
      </c>
    </row>
    <row r="211">
      <c r="A211" s="4" t="inlineStr">
        <is>
          <t>Disclosure of financial assets [line items]</t>
        </is>
      </c>
    </row>
    <row r="212">
      <c r="A212" s="3" t="inlineStr">
        <is>
          <t>Allowances for loans losses</t>
        </is>
      </c>
      <c r="B212" s="6" t="n">
        <v>-68192</v>
      </c>
      <c r="C212" s="6" t="n">
        <v>-73465</v>
      </c>
    </row>
    <row r="213">
      <c r="A213" s="3" t="inlineStr">
        <is>
          <t>Mortgages loans [member] | Allowances for loan losses [member] | Collectively assessed for credit losses [member] | Loans with mortgage finance bonds [member] | IFRS9 [member]</t>
        </is>
      </c>
    </row>
    <row r="214">
      <c r="A214" s="4" t="inlineStr">
        <is>
          <t>Disclosure of financial assets [line items]</t>
        </is>
      </c>
    </row>
    <row r="215">
      <c r="A215" s="3" t="inlineStr">
        <is>
          <t>Allowances for loans losses</t>
        </is>
      </c>
      <c r="B215" s="6" t="n">
        <v>-244</v>
      </c>
      <c r="C215" s="6" t="n">
        <v>-232</v>
      </c>
    </row>
    <row r="216">
      <c r="A216" s="3" t="inlineStr">
        <is>
          <t>Mortgages loans [member] | Allowances for loan losses [member] | Collectively assessed for credit losses [member] | Endorsable mutual mortgage loans [member] | IFRS9 [member]</t>
        </is>
      </c>
    </row>
    <row r="217">
      <c r="A217" s="4" t="inlineStr">
        <is>
          <t>Disclosure of financial assets [line items]</t>
        </is>
      </c>
    </row>
    <row r="218">
      <c r="A218" s="3" t="inlineStr">
        <is>
          <t>Allowances for loans losses</t>
        </is>
      </c>
      <c r="B218" s="6" t="n">
        <v>-633</v>
      </c>
      <c r="C218" s="6" t="n">
        <v>-1047</v>
      </c>
    </row>
    <row r="219">
      <c r="A219" s="3" t="inlineStr">
        <is>
          <t>Mortgages loans [member] | Allowances for loan losses [member] | Collectively assessed for credit losses [member] | Other mutual mortgage loans [member] | IFRS9 [member]</t>
        </is>
      </c>
    </row>
    <row r="220">
      <c r="A220" s="4" t="inlineStr">
        <is>
          <t>Disclosure of financial assets [line items]</t>
        </is>
      </c>
    </row>
    <row r="221">
      <c r="A221" s="3" t="inlineStr">
        <is>
          <t>Allowances for loans losses</t>
        </is>
      </c>
      <c r="B221" s="6" t="n">
        <v>-55158</v>
      </c>
      <c r="C221" s="6" t="n">
        <v>-59799</v>
      </c>
    </row>
    <row r="222">
      <c r="A222" s="3" t="inlineStr">
        <is>
          <t>Mortgages loans [member] | Allowances for loan losses [member] | Collectively assessed for credit losses [member] | Mortgage leasing transactions [member] | IFRS9 [member]</t>
        </is>
      </c>
    </row>
    <row r="223">
      <c r="A223" s="4" t="inlineStr">
        <is>
          <t>Disclosure of financial assets [line items]</t>
        </is>
      </c>
    </row>
    <row r="224">
      <c r="A224" s="3" t="inlineStr">
        <is>
          <t>Allowances for loans losses</t>
        </is>
      </c>
      <c r="B224" s="6" t="n">
        <v>-10970</v>
      </c>
      <c r="C224" s="6" t="n">
        <v>-11718</v>
      </c>
    </row>
    <row r="225">
      <c r="A225" s="3" t="inlineStr">
        <is>
          <t>Mortgages loans [member] | Allowances for loan losses [member] | Collectively assessed for credit losses [member] | Other mortgage loans and receivables [member] | IFRS9 [member]</t>
        </is>
      </c>
    </row>
    <row r="226">
      <c r="A226" s="4" t="inlineStr">
        <is>
          <t>Disclosure of financial assets [line items]</t>
        </is>
      </c>
    </row>
    <row r="227">
      <c r="A227" s="3" t="inlineStr">
        <is>
          <t>Allowances for loans losses</t>
        </is>
      </c>
      <c r="B227" s="6" t="n">
        <v>-1187</v>
      </c>
      <c r="C227" s="6" t="n">
        <v>-669</v>
      </c>
    </row>
    <row r="228">
      <c r="A228" s="3" t="inlineStr">
        <is>
          <t>Consumer loans [member]</t>
        </is>
      </c>
    </row>
    <row r="229">
      <c r="A229" s="4" t="inlineStr">
        <is>
          <t>Disclosure of financial assets [line items]</t>
        </is>
      </c>
    </row>
    <row r="230">
      <c r="A230" s="3" t="inlineStr">
        <is>
          <t>Allowances for loans losses</t>
        </is>
      </c>
      <c r="B230" s="6" t="n">
        <v>-196240</v>
      </c>
      <c r="C230" s="6" t="n">
        <v>-220791</v>
      </c>
      <c r="D230" s="6" t="n">
        <v>-256417</v>
      </c>
    </row>
    <row r="231">
      <c r="A231" s="3" t="inlineStr">
        <is>
          <t>Consumer loans [member] | IFRS9 [member]</t>
        </is>
      </c>
    </row>
    <row r="232">
      <c r="A232" s="4" t="inlineStr">
        <is>
          <t>Disclosure of financial assets [line items]</t>
        </is>
      </c>
    </row>
    <row r="233">
      <c r="A233" s="3" t="inlineStr">
        <is>
          <t>Net carrying amount</t>
        </is>
      </c>
      <c r="B233" s="6" t="n">
        <v>2281641</v>
      </c>
      <c r="C233" s="6" t="n">
        <v>2271638</v>
      </c>
    </row>
    <row r="234">
      <c r="A234" s="3" t="inlineStr">
        <is>
          <t>Consumer loans [member] | Other Commercial Loans and Receivables [member] | IFRS9 [member]</t>
        </is>
      </c>
    </row>
    <row r="235">
      <c r="A235" s="4" t="inlineStr">
        <is>
          <t>Disclosure of financial assets [line items]</t>
        </is>
      </c>
    </row>
    <row r="236">
      <c r="A236" s="3" t="inlineStr">
        <is>
          <t>Net carrying amount</t>
        </is>
      </c>
      <c r="B236" s="6" t="n">
        <v>28473</v>
      </c>
      <c r="C236" s="6" t="n">
        <v>29858</v>
      </c>
    </row>
    <row r="237">
      <c r="A237" s="3" t="inlineStr">
        <is>
          <t>Consumer loans [member] | Installment consumer loans [member] | IFRS9 [member]</t>
        </is>
      </c>
    </row>
    <row r="238">
      <c r="A238" s="4" t="inlineStr">
        <is>
          <t>Disclosure of financial assets [line items]</t>
        </is>
      </c>
    </row>
    <row r="239">
      <c r="A239" s="3" t="inlineStr">
        <is>
          <t>Net carrying amount</t>
        </is>
      </c>
      <c r="B239" s="6" t="n">
        <v>1702695</v>
      </c>
      <c r="C239" s="6" t="n">
        <v>1684696</v>
      </c>
    </row>
    <row r="240">
      <c r="A240" s="3" t="inlineStr">
        <is>
          <t>Consumer loans [member] | Checking account debtors [member] | IFRS9 [member]</t>
        </is>
      </c>
    </row>
    <row r="241">
      <c r="A241" s="4" t="inlineStr">
        <is>
          <t>Disclosure of financial assets [line items]</t>
        </is>
      </c>
    </row>
    <row r="242">
      <c r="A242" s="3" t="inlineStr">
        <is>
          <t>Net carrying amount</t>
        </is>
      </c>
      <c r="B242" s="6" t="n">
        <v>95284</v>
      </c>
      <c r="C242" s="6" t="n">
        <v>112945</v>
      </c>
    </row>
    <row r="243">
      <c r="A243" s="3" t="inlineStr">
        <is>
          <t>Consumer loans [member] | Credit card balances [Member] | IFRS9 [member]</t>
        </is>
      </c>
    </row>
    <row r="244">
      <c r="A244" s="4" t="inlineStr">
        <is>
          <t>Disclosure of financial assets [line items]</t>
        </is>
      </c>
    </row>
    <row r="245">
      <c r="A245" s="3" t="inlineStr">
        <is>
          <t>Net carrying amount</t>
        </is>
      </c>
      <c r="B245" s="6" t="n">
        <v>454278</v>
      </c>
      <c r="C245" s="6" t="n">
        <v>442854</v>
      </c>
    </row>
    <row r="246">
      <c r="A246" s="3" t="inlineStr">
        <is>
          <t>Consumer loans [member] | Consumer leasing transactions [member] | IFRS9 [member]</t>
        </is>
      </c>
    </row>
    <row r="247">
      <c r="A247" s="4" t="inlineStr">
        <is>
          <t>Disclosure of financial assets [line items]</t>
        </is>
      </c>
    </row>
    <row r="248">
      <c r="A248" s="3" t="inlineStr">
        <is>
          <t>Net carrying amount</t>
        </is>
      </c>
      <c r="B248" s="6" t="n">
        <v>911</v>
      </c>
      <c r="C248" s="6" t="n">
        <v>1285</v>
      </c>
    </row>
    <row r="249">
      <c r="A249" s="3" t="inlineStr">
        <is>
          <t>Consumer loans [member] | Gross assets [member] | IFRS9 [member]</t>
        </is>
      </c>
    </row>
    <row r="250">
      <c r="A250" s="4" t="inlineStr">
        <is>
          <t>Disclosure of financial assets [line items]</t>
        </is>
      </c>
    </row>
    <row r="251">
      <c r="A251" s="3" t="inlineStr">
        <is>
          <t>Financial assets</t>
        </is>
      </c>
      <c r="B251" s="6" t="n">
        <v>2477881</v>
      </c>
      <c r="C251" s="6" t="n">
        <v>2492429</v>
      </c>
    </row>
    <row r="252">
      <c r="A252" s="3" t="inlineStr">
        <is>
          <t>Consumer loans [member] | Gross assets [member] | Other Commercial Loans and Receivables [member] | IFRS9 [member]</t>
        </is>
      </c>
    </row>
    <row r="253">
      <c r="A253" s="4" t="inlineStr">
        <is>
          <t>Disclosure of financial assets [line items]</t>
        </is>
      </c>
    </row>
    <row r="254">
      <c r="A254" s="3" t="inlineStr">
        <is>
          <t>Financial assets</t>
        </is>
      </c>
      <c r="B254" s="6" t="n">
        <v>30690</v>
      </c>
      <c r="C254" s="6" t="n">
        <v>33314</v>
      </c>
    </row>
    <row r="255">
      <c r="A255" s="3" t="inlineStr">
        <is>
          <t>Consumer loans [member] | Gross assets [member] | Installment consumer loans [member] | IFRS9 [member]</t>
        </is>
      </c>
    </row>
    <row r="256">
      <c r="A256" s="4" t="inlineStr">
        <is>
          <t>Disclosure of financial assets [line items]</t>
        </is>
      </c>
    </row>
    <row r="257">
      <c r="A257" s="3" t="inlineStr">
        <is>
          <t>Financial assets</t>
        </is>
      </c>
      <c r="B257" s="6" t="n">
        <v>1867767</v>
      </c>
      <c r="C257" s="6" t="n">
        <v>1866015</v>
      </c>
    </row>
    <row r="258">
      <c r="A258" s="3" t="inlineStr">
        <is>
          <t>Consumer loans [member] | Gross assets [member] | Checking account debtors [member] | IFRS9 [member]</t>
        </is>
      </c>
    </row>
    <row r="259">
      <c r="A259" s="4" t="inlineStr">
        <is>
          <t>Disclosure of financial assets [line items]</t>
        </is>
      </c>
    </row>
    <row r="260">
      <c r="A260" s="3" t="inlineStr">
        <is>
          <t>Financial assets</t>
        </is>
      </c>
      <c r="B260" s="6" t="n">
        <v>104419</v>
      </c>
      <c r="C260" s="6" t="n">
        <v>124009</v>
      </c>
    </row>
    <row r="261">
      <c r="A261" s="3" t="inlineStr">
        <is>
          <t>Consumer loans [member] | Gross assets [member] | Credit card balances [Member] | IFRS9 [member]</t>
        </is>
      </c>
    </row>
    <row r="262">
      <c r="A262" s="4" t="inlineStr">
        <is>
          <t>Disclosure of financial assets [line items]</t>
        </is>
      </c>
    </row>
    <row r="263">
      <c r="A263" s="3" t="inlineStr">
        <is>
          <t>Financial assets</t>
        </is>
      </c>
      <c r="B263" s="6" t="n">
        <v>474005</v>
      </c>
      <c r="C263" s="6" t="n">
        <v>467624</v>
      </c>
    </row>
    <row r="264">
      <c r="A264" s="3" t="inlineStr">
        <is>
          <t>Consumer loans [member] | Gross assets [member] | Consumer leasing transactions [member] | IFRS9 [member]</t>
        </is>
      </c>
    </row>
    <row r="265">
      <c r="A265" s="4" t="inlineStr">
        <is>
          <t>Disclosure of financial assets [line items]</t>
        </is>
      </c>
    </row>
    <row r="266">
      <c r="A266" s="3" t="inlineStr">
        <is>
          <t>Financial assets</t>
        </is>
      </c>
      <c r="B266" s="6" t="n">
        <v>1000</v>
      </c>
      <c r="C266" s="6" t="n">
        <v>1467</v>
      </c>
    </row>
    <row r="267">
      <c r="A267" s="3" t="inlineStr">
        <is>
          <t>Consumer loans [member] | Gross assets [member] | Collectively assessed for credit losses [member]</t>
        </is>
      </c>
    </row>
    <row r="268">
      <c r="A268" s="4" t="inlineStr">
        <is>
          <t>Disclosure of financial assets [line items]</t>
        </is>
      </c>
    </row>
    <row r="269">
      <c r="A269" s="3" t="inlineStr">
        <is>
          <t>Financial assets</t>
        </is>
      </c>
      <c r="B269" s="6" t="n">
        <v>2477881</v>
      </c>
      <c r="C269" s="6" t="n">
        <v>2492429</v>
      </c>
      <c r="D269" s="5" t="n">
        <v>2798229</v>
      </c>
    </row>
    <row r="270">
      <c r="A270" s="3" t="inlineStr">
        <is>
          <t>Consumer loans [member] | Allowances for loan losses [member] | IFRS9 [member]</t>
        </is>
      </c>
    </row>
    <row r="271">
      <c r="A271" s="4" t="inlineStr">
        <is>
          <t>Disclosure of financial assets [line items]</t>
        </is>
      </c>
    </row>
    <row r="272">
      <c r="A272" s="3" t="inlineStr">
        <is>
          <t>Allowances for loans losses</t>
        </is>
      </c>
      <c r="B272" s="6" t="n">
        <v>-196240</v>
      </c>
      <c r="C272" s="6" t="n">
        <v>-220791</v>
      </c>
    </row>
    <row r="273">
      <c r="A273" s="3" t="inlineStr">
        <is>
          <t>Consumer loans [member] | Allowances for loan losses [member] | Other Commercial Loans and Receivables [member] | IFRS9 [member]</t>
        </is>
      </c>
    </row>
    <row r="274">
      <c r="A274" s="4" t="inlineStr">
        <is>
          <t>Disclosure of financial assets [line items]</t>
        </is>
      </c>
    </row>
    <row r="275">
      <c r="A275" s="3" t="inlineStr">
        <is>
          <t>Allowances for loans losses</t>
        </is>
      </c>
      <c r="B275" s="6" t="n">
        <v>-2217</v>
      </c>
      <c r="C275" s="6" t="n">
        <v>-3456</v>
      </c>
    </row>
    <row r="276">
      <c r="A276" s="3" t="inlineStr">
        <is>
          <t>Consumer loans [member] | Allowances for loan losses [member] | Installment consumer loans [member] | IFRS9 [member]</t>
        </is>
      </c>
    </row>
    <row r="277">
      <c r="A277" s="4" t="inlineStr">
        <is>
          <t>Disclosure of financial assets [line items]</t>
        </is>
      </c>
    </row>
    <row r="278">
      <c r="A278" s="3" t="inlineStr">
        <is>
          <t>Allowances for loans losses</t>
        </is>
      </c>
      <c r="B278" s="6" t="n">
        <v>-165072</v>
      </c>
      <c r="C278" s="6" t="n">
        <v>-181319</v>
      </c>
    </row>
    <row r="279">
      <c r="A279" s="3" t="inlineStr">
        <is>
          <t>Consumer loans [member] | Allowances for loan losses [member] | Checking account debtors [member] | IFRS9 [member]</t>
        </is>
      </c>
    </row>
    <row r="280">
      <c r="A280" s="4" t="inlineStr">
        <is>
          <t>Disclosure of financial assets [line items]</t>
        </is>
      </c>
    </row>
    <row r="281">
      <c r="A281" s="3" t="inlineStr">
        <is>
          <t>Allowances for loans losses</t>
        </is>
      </c>
      <c r="B281" s="6" t="n">
        <v>-9135</v>
      </c>
      <c r="C281" s="6" t="n">
        <v>-11064</v>
      </c>
    </row>
    <row r="282">
      <c r="A282" s="3" t="inlineStr">
        <is>
          <t>Consumer loans [member] | Allowances for loan losses [member] | Credit card balances [Member] | IFRS9 [member]</t>
        </is>
      </c>
    </row>
    <row r="283">
      <c r="A283" s="4" t="inlineStr">
        <is>
          <t>Disclosure of financial assets [line items]</t>
        </is>
      </c>
    </row>
    <row r="284">
      <c r="A284" s="3" t="inlineStr">
        <is>
          <t>Allowances for loans losses</t>
        </is>
      </c>
      <c r="B284" s="6" t="n">
        <v>-19727</v>
      </c>
      <c r="C284" s="6" t="n">
        <v>-24770</v>
      </c>
    </row>
    <row r="285">
      <c r="A285" s="3" t="inlineStr">
        <is>
          <t>Consumer loans [member] | Allowances for loan losses [member] | Consumer leasing transactions [member] | IFRS9 [member]</t>
        </is>
      </c>
    </row>
    <row r="286">
      <c r="A286" s="4" t="inlineStr">
        <is>
          <t>Disclosure of financial assets [line items]</t>
        </is>
      </c>
    </row>
    <row r="287">
      <c r="A287" s="3" t="inlineStr">
        <is>
          <t>Allowances for loans losses</t>
        </is>
      </c>
      <c r="B287" s="6" t="n">
        <v>-89</v>
      </c>
      <c r="C287" s="6" t="n">
        <v>-182</v>
      </c>
    </row>
    <row r="288">
      <c r="A288" s="3" t="inlineStr">
        <is>
          <t>Consumer loans [member] | Allowances for loan losses [member] | Collectively assessed for credit losses [member] | IFRS9 [member]</t>
        </is>
      </c>
    </row>
    <row r="289">
      <c r="A289" s="4" t="inlineStr">
        <is>
          <t>Disclosure of financial assets [line items]</t>
        </is>
      </c>
    </row>
    <row r="290">
      <c r="A290" s="3" t="inlineStr">
        <is>
          <t>Allowances for loans losses</t>
        </is>
      </c>
      <c r="B290" s="6" t="n">
        <v>-196240</v>
      </c>
      <c r="C290" s="6" t="n">
        <v>-220791</v>
      </c>
    </row>
    <row r="291">
      <c r="A291" s="3" t="inlineStr">
        <is>
          <t>Consumer loans [member] | Allowances for loan losses [member] | Collectively assessed for credit losses [member] | Other Commercial Loans and Receivables [member] | IFRS9 [member]</t>
        </is>
      </c>
    </row>
    <row r="292">
      <c r="A292" s="4" t="inlineStr">
        <is>
          <t>Disclosure of financial assets [line items]</t>
        </is>
      </c>
    </row>
    <row r="293">
      <c r="A293" s="3" t="inlineStr">
        <is>
          <t>Allowances for loans losses</t>
        </is>
      </c>
      <c r="B293" s="6" t="n">
        <v>-2217</v>
      </c>
      <c r="C293" s="6" t="n">
        <v>-3456</v>
      </c>
    </row>
    <row r="294">
      <c r="A294" s="3" t="inlineStr">
        <is>
          <t>Consumer loans [member] | Allowances for loan losses [member] | Collectively assessed for credit losses [member] | Installment consumer loans [member] | IFRS9 [member]</t>
        </is>
      </c>
    </row>
    <row r="295">
      <c r="A295" s="4" t="inlineStr">
        <is>
          <t>Disclosure of financial assets [line items]</t>
        </is>
      </c>
    </row>
    <row r="296">
      <c r="A296" s="3" t="inlineStr">
        <is>
          <t>Allowances for loans losses</t>
        </is>
      </c>
      <c r="B296" s="6" t="n">
        <v>-165072</v>
      </c>
      <c r="C296" s="6" t="n">
        <v>-181319</v>
      </c>
    </row>
    <row r="297">
      <c r="A297" s="3" t="inlineStr">
        <is>
          <t>Consumer loans [member] | Allowances for loan losses [member] | Collectively assessed for credit losses [member] | Checking account debtors [member] | IFRS9 [member]</t>
        </is>
      </c>
    </row>
    <row r="298">
      <c r="A298" s="4" t="inlineStr">
        <is>
          <t>Disclosure of financial assets [line items]</t>
        </is>
      </c>
    </row>
    <row r="299">
      <c r="A299" s="3" t="inlineStr">
        <is>
          <t>Allowances for loans losses</t>
        </is>
      </c>
      <c r="B299" s="6" t="n">
        <v>-9135</v>
      </c>
      <c r="C299" s="6" t="n">
        <v>-11064</v>
      </c>
    </row>
    <row r="300">
      <c r="A300" s="3" t="inlineStr">
        <is>
          <t>Consumer loans [member] | Allowances for loan losses [member] | Collectively assessed for credit losses [member] | Credit card balances [Member] | IFRS9 [member]</t>
        </is>
      </c>
    </row>
    <row r="301">
      <c r="A301" s="4" t="inlineStr">
        <is>
          <t>Disclosure of financial assets [line items]</t>
        </is>
      </c>
    </row>
    <row r="302">
      <c r="A302" s="3" t="inlineStr">
        <is>
          <t>Allowances for loans losses</t>
        </is>
      </c>
      <c r="B302" s="6" t="n">
        <v>-19727</v>
      </c>
      <c r="C302" s="6" t="n">
        <v>-24770</v>
      </c>
    </row>
    <row r="303">
      <c r="A303" s="3" t="inlineStr">
        <is>
          <t>Consumer loans [member] | Allowances for loan losses [member] | Collectively assessed for credit losses [member] | Consumer leasing transactions [member] | IFRS9 [member]</t>
        </is>
      </c>
    </row>
    <row r="304">
      <c r="A304" s="4" t="inlineStr">
        <is>
          <t>Disclosure of financial assets [line items]</t>
        </is>
      </c>
    </row>
    <row r="305">
      <c r="A305" s="3" t="inlineStr">
        <is>
          <t>Allowances for loans losses</t>
        </is>
      </c>
      <c r="B305" s="5" t="n">
        <v>-89</v>
      </c>
      <c r="C305" s="5" t="n">
        <v>-1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ccounts Receivable From Customers - Movements in Loan Portfolio disaggregated by individually and grouped assessed loans (Detail) - CLP ($) $ in Millions</t>
        </is>
      </c>
      <c r="B1" s="2" t="inlineStr">
        <is>
          <t>6 Months Ended</t>
        </is>
      </c>
      <c r="C1" s="2" t="inlineStr">
        <is>
          <t>12 Months Ended</t>
        </is>
      </c>
    </row>
    <row r="2">
      <c r="B2" s="2" t="inlineStr">
        <is>
          <t>Jun. 30, 2021</t>
        </is>
      </c>
      <c r="C2" s="2" t="inlineStr">
        <is>
          <t>Dec. 31, 2020</t>
        </is>
      </c>
      <c r="D2" s="2" t="inlineStr">
        <is>
          <t>Dec. 31, 2019</t>
        </is>
      </c>
    </row>
    <row r="3">
      <c r="A3" s="4" t="inlineStr">
        <is>
          <t>Disclosure of financial assets [line items]</t>
        </is>
      </c>
    </row>
    <row r="4">
      <c r="A4" s="3" t="inlineStr">
        <is>
          <t>Beginning balance</t>
        </is>
      </c>
      <c r="B4" s="5" t="n">
        <v>22617981</v>
      </c>
    </row>
    <row r="5">
      <c r="A5" s="3" t="inlineStr">
        <is>
          <t>Ending balance</t>
        </is>
      </c>
      <c r="C5" s="5" t="n">
        <v>22617981</v>
      </c>
    </row>
    <row r="6">
      <c r="A6" s="3" t="inlineStr">
        <is>
          <t>Commercial loans [member]</t>
        </is>
      </c>
    </row>
    <row r="7">
      <c r="A7" s="4" t="inlineStr">
        <is>
          <t>Disclosure of financial assets [line items]</t>
        </is>
      </c>
    </row>
    <row r="8">
      <c r="A8" s="3" t="inlineStr">
        <is>
          <t>- Changes due to modifications that did not result in derecognition</t>
        </is>
      </c>
      <c r="B8" s="6" t="n">
        <v>0</v>
      </c>
      <c r="C8" s="6" t="n">
        <v>869</v>
      </c>
    </row>
    <row r="9">
      <c r="A9" s="3" t="inlineStr">
        <is>
          <t>New financial assets originated or purchased</t>
        </is>
      </c>
      <c r="B9" s="6" t="n">
        <v>58828</v>
      </c>
      <c r="C9" s="6" t="n">
        <v>291865</v>
      </c>
    </row>
    <row r="10">
      <c r="A10" s="3" t="inlineStr">
        <is>
          <t>Financial assets that have been derecognized</t>
        </is>
      </c>
      <c r="B10" s="6" t="n">
        <v>-182871</v>
      </c>
      <c r="C10" s="6" t="n">
        <v>-162519</v>
      </c>
    </row>
    <row r="11">
      <c r="A11" s="3" t="inlineStr">
        <is>
          <t>Foreign exchange and other movements</t>
        </is>
      </c>
      <c r="B11" s="6" t="n">
        <v>-12885</v>
      </c>
      <c r="C11" s="6" t="n">
        <v>-4773</v>
      </c>
    </row>
    <row r="12">
      <c r="A12" s="3" t="inlineStr">
        <is>
          <t>Allowance for loan losses</t>
        </is>
      </c>
      <c r="B12" s="6" t="n">
        <v>596505</v>
      </c>
      <c r="C12" s="6" t="n">
        <v>747617</v>
      </c>
      <c r="D12" s="5" t="n">
        <v>545199</v>
      </c>
    </row>
    <row r="13">
      <c r="A13" s="3" t="inlineStr">
        <is>
          <t>Mortgages loans [member]</t>
        </is>
      </c>
    </row>
    <row r="14">
      <c r="A14" s="4" t="inlineStr">
        <is>
          <t>Disclosure of financial assets [line items]</t>
        </is>
      </c>
    </row>
    <row r="15">
      <c r="A15" s="3" t="inlineStr">
        <is>
          <t>- Changes due to modifications that did not result in derecognition</t>
        </is>
      </c>
      <c r="B15" s="6" t="n">
        <v>0</v>
      </c>
      <c r="C15" s="6" t="n">
        <v>-1344</v>
      </c>
    </row>
    <row r="16">
      <c r="A16" s="3" t="inlineStr">
        <is>
          <t>New financial assets originated or purchased</t>
        </is>
      </c>
      <c r="B16" s="6" t="n">
        <v>17453</v>
      </c>
    </row>
    <row r="17">
      <c r="A17" s="3" t="inlineStr">
        <is>
          <t>Financial assets that have been derecognized</t>
        </is>
      </c>
      <c r="B17" s="6" t="n">
        <v>-18514</v>
      </c>
      <c r="C17" s="6" t="n">
        <v>-5316</v>
      </c>
    </row>
    <row r="18">
      <c r="A18" s="3" t="inlineStr">
        <is>
          <t>Foreign exchange and other movements</t>
        </is>
      </c>
      <c r="B18" s="6" t="n">
        <v>-941</v>
      </c>
      <c r="C18" s="6" t="n">
        <v>5845</v>
      </c>
    </row>
    <row r="19">
      <c r="A19" s="3" t="inlineStr">
        <is>
          <t>Allowance for loan losses</t>
        </is>
      </c>
      <c r="B19" s="6" t="n">
        <v>68192</v>
      </c>
      <c r="C19" s="6" t="n">
        <v>73465</v>
      </c>
      <c r="D19" s="6" t="n">
        <v>78501</v>
      </c>
    </row>
    <row r="20">
      <c r="A20" s="3" t="inlineStr">
        <is>
          <t>Consumer loans [member]</t>
        </is>
      </c>
    </row>
    <row r="21">
      <c r="A21" s="4" t="inlineStr">
        <is>
          <t>Disclosure of financial assets [line items]</t>
        </is>
      </c>
    </row>
    <row r="22">
      <c r="A22" s="3" t="inlineStr">
        <is>
          <t>- Changes due to modifications that did not result in derecognition</t>
        </is>
      </c>
      <c r="B22" s="6" t="n">
        <v>0</v>
      </c>
      <c r="C22" s="6" t="n">
        <v>-314</v>
      </c>
    </row>
    <row r="23">
      <c r="A23" s="3" t="inlineStr">
        <is>
          <t>New financial assets originated or purchased</t>
        </is>
      </c>
      <c r="B23" s="6" t="n">
        <v>46059</v>
      </c>
      <c r="C23" s="6" t="n">
        <v>125212</v>
      </c>
    </row>
    <row r="24">
      <c r="A24" s="3" t="inlineStr">
        <is>
          <t>Financial assets that have been derecognized</t>
        </is>
      </c>
      <c r="B24" s="6" t="n">
        <v>-30031</v>
      </c>
      <c r="C24" s="6" t="n">
        <v>-76578</v>
      </c>
    </row>
    <row r="25">
      <c r="A25" s="3" t="inlineStr">
        <is>
          <t>Foreign exchange and other movements</t>
        </is>
      </c>
      <c r="B25" s="6" t="n">
        <v>-4680</v>
      </c>
      <c r="C25" s="6" t="n">
        <v>-5849</v>
      </c>
    </row>
    <row r="26">
      <c r="A26" s="3" t="inlineStr">
        <is>
          <t>Allowance for loan losses</t>
        </is>
      </c>
      <c r="B26" s="6" t="n">
        <v>196240</v>
      </c>
      <c r="C26" s="6" t="n">
        <v>220791</v>
      </c>
      <c r="D26" s="6" t="n">
        <v>256417</v>
      </c>
    </row>
    <row r="27">
      <c r="A27" s="3" t="inlineStr">
        <is>
          <t>Gross assets [member]</t>
        </is>
      </c>
    </row>
    <row r="28">
      <c r="A28" s="4" t="inlineStr">
        <is>
          <t>Disclosure of financial assets [line items]</t>
        </is>
      </c>
    </row>
    <row r="29">
      <c r="A29" s="3" t="inlineStr">
        <is>
          <t>Beginning balance</t>
        </is>
      </c>
      <c r="B29" s="6" t="n">
        <v>22617981</v>
      </c>
      <c r="C29" s="6" t="n">
        <v>23134814</v>
      </c>
    </row>
    <row r="30">
      <c r="A30" s="3" t="inlineStr">
        <is>
          <t>- Charge-offs</t>
        </is>
      </c>
      <c r="B30" s="6" t="n">
        <v>-139925</v>
      </c>
      <c r="C30" s="6" t="n">
        <v>-315765</v>
      </c>
    </row>
    <row r="31">
      <c r="A31" s="3" t="inlineStr">
        <is>
          <t>- Changes due to modifications that did not result in derecognition</t>
        </is>
      </c>
      <c r="B31" s="6" t="n">
        <v>-188427</v>
      </c>
      <c r="C31" s="6" t="n">
        <v>-265977</v>
      </c>
    </row>
    <row r="32">
      <c r="A32" s="3" t="inlineStr">
        <is>
          <t>New financial assets originated or purchased</t>
        </is>
      </c>
      <c r="B32" s="6" t="n">
        <v>7663802</v>
      </c>
      <c r="C32" s="6" t="n">
        <v>8916631</v>
      </c>
    </row>
    <row r="33">
      <c r="A33" s="3" t="inlineStr">
        <is>
          <t>Financial assets that have been derecognized</t>
        </is>
      </c>
      <c r="B33" s="6" t="n">
        <v>-6828130</v>
      </c>
      <c r="C33" s="6" t="n">
        <v>-8450587</v>
      </c>
    </row>
    <row r="34">
      <c r="A34" s="3" t="inlineStr">
        <is>
          <t>Foreign exchange and other movements</t>
        </is>
      </c>
      <c r="B34" s="6" t="n">
        <v>-247232</v>
      </c>
      <c r="C34" s="6" t="n">
        <v>-401135</v>
      </c>
    </row>
    <row r="35">
      <c r="A35" s="3" t="inlineStr">
        <is>
          <t>Ending balance</t>
        </is>
      </c>
      <c r="B35" s="6" t="n">
        <v>22878069</v>
      </c>
      <c r="C35" s="6" t="n">
        <v>22617981</v>
      </c>
    </row>
    <row r="36">
      <c r="A36" s="3" t="inlineStr">
        <is>
          <t>Gross assets [member] | Commercial loans [member]</t>
        </is>
      </c>
    </row>
    <row r="37">
      <c r="A37" s="4" t="inlineStr">
        <is>
          <t>Disclosure of financial assets [line items]</t>
        </is>
      </c>
    </row>
    <row r="38">
      <c r="A38" s="3" t="inlineStr">
        <is>
          <t>Beginning balance</t>
        </is>
      </c>
      <c r="B38" s="6" t="n">
        <v>14808799</v>
      </c>
      <c r="C38" s="6" t="n">
        <v>15460544</v>
      </c>
    </row>
    <row r="39">
      <c r="A39" s="3" t="inlineStr">
        <is>
          <t>- Charge-offs</t>
        </is>
      </c>
      <c r="B39" s="6" t="n">
        <v>-61555</v>
      </c>
      <c r="C39" s="6" t="n">
        <v>-168662</v>
      </c>
    </row>
    <row r="40">
      <c r="A40" s="3" t="inlineStr">
        <is>
          <t>- Changes due to modifications that did not result in derecognition</t>
        </is>
      </c>
      <c r="B40" s="6" t="n">
        <v>-118519</v>
      </c>
      <c r="C40" s="6" t="n">
        <v>-174255</v>
      </c>
    </row>
    <row r="41">
      <c r="A41" s="3" t="inlineStr">
        <is>
          <t>New financial assets originated or purchased</t>
        </is>
      </c>
      <c r="B41" s="6" t="n">
        <v>5168150</v>
      </c>
      <c r="C41" s="6" t="n">
        <v>6663157</v>
      </c>
    </row>
    <row r="42">
      <c r="A42" s="3" t="inlineStr">
        <is>
          <t>Financial assets that have been derecognized</t>
        </is>
      </c>
      <c r="B42" s="6" t="n">
        <v>-4889992</v>
      </c>
      <c r="C42" s="6" t="n">
        <v>-6708654</v>
      </c>
    </row>
    <row r="43">
      <c r="A43" s="3" t="inlineStr">
        <is>
          <t>Foreign exchange and other movements</t>
        </is>
      </c>
      <c r="B43" s="6" t="n">
        <v>-160131</v>
      </c>
      <c r="C43" s="6" t="n">
        <v>263331</v>
      </c>
    </row>
    <row r="44">
      <c r="A44" s="3" t="inlineStr">
        <is>
          <t>Ending balance</t>
        </is>
      </c>
      <c r="B44" s="6" t="n">
        <v>14746752</v>
      </c>
      <c r="C44" s="6" t="n">
        <v>14808799</v>
      </c>
    </row>
    <row r="45">
      <c r="A45" s="3" t="inlineStr">
        <is>
          <t>IFRS9 [member]</t>
        </is>
      </c>
    </row>
    <row r="46">
      <c r="A46" s="4" t="inlineStr">
        <is>
          <t>Disclosure of financial assets [line items]</t>
        </is>
      </c>
    </row>
    <row r="47">
      <c r="A47" s="3" t="inlineStr">
        <is>
          <t>- Changes due to modifications that did not result in derecognition</t>
        </is>
      </c>
      <c r="B47" s="6" t="n">
        <v>0</v>
      </c>
      <c r="C47" s="6" t="n">
        <v>-789</v>
      </c>
    </row>
    <row r="48">
      <c r="A48" s="3" t="inlineStr">
        <is>
          <t>New financial assets originated or purchased</t>
        </is>
      </c>
      <c r="B48" s="6" t="n">
        <v>122340</v>
      </c>
      <c r="C48" s="6" t="n">
        <v>414765</v>
      </c>
    </row>
    <row r="49">
      <c r="A49" s="3" t="inlineStr">
        <is>
          <t>Financial assets that have been derecognized</t>
        </is>
      </c>
      <c r="B49" s="6" t="n">
        <v>-231416</v>
      </c>
      <c r="C49" s="6" t="n">
        <v>-244413</v>
      </c>
    </row>
    <row r="50">
      <c r="A50" s="3" t="inlineStr">
        <is>
          <t>Foreign exchange and other movements</t>
        </is>
      </c>
      <c r="B50" s="6" t="n">
        <v>-18506</v>
      </c>
      <c r="C50" s="6" t="n">
        <v>-4777</v>
      </c>
    </row>
    <row r="51">
      <c r="A51" s="3" t="inlineStr">
        <is>
          <t>Allowance for loan losses</t>
        </is>
      </c>
      <c r="B51" s="6" t="n">
        <v>860937</v>
      </c>
      <c r="C51" s="6" t="n">
        <v>1041873</v>
      </c>
      <c r="D51" s="5" t="n">
        <v>880117</v>
      </c>
    </row>
    <row r="52">
      <c r="A52" s="3" t="inlineStr">
        <is>
          <t>Net carrying amount</t>
        </is>
      </c>
      <c r="B52" s="6" t="n">
        <v>22017132</v>
      </c>
      <c r="C52" s="6" t="n">
        <v>21576108</v>
      </c>
    </row>
    <row r="53">
      <c r="A53" s="3" t="inlineStr">
        <is>
          <t>IFRS9 [member] | Commercial loans [member]</t>
        </is>
      </c>
    </row>
    <row r="54">
      <c r="A54" s="4" t="inlineStr">
        <is>
          <t>Disclosure of financial assets [line items]</t>
        </is>
      </c>
    </row>
    <row r="55">
      <c r="A55" s="3" t="inlineStr">
        <is>
          <t>Net carrying amount</t>
        </is>
      </c>
      <c r="B55" s="6" t="n">
        <v>14150247</v>
      </c>
      <c r="C55" s="6" t="n">
        <v>14061182</v>
      </c>
    </row>
    <row r="56">
      <c r="A56" s="3" t="inlineStr">
        <is>
          <t>IFRS9 [member] | Mortgages loans [member]</t>
        </is>
      </c>
    </row>
    <row r="57">
      <c r="A57" s="4" t="inlineStr">
        <is>
          <t>Disclosure of financial assets [line items]</t>
        </is>
      </c>
    </row>
    <row r="58">
      <c r="A58" s="3" t="inlineStr">
        <is>
          <t>Net carrying amount</t>
        </is>
      </c>
      <c r="B58" s="6" t="n">
        <v>5585244</v>
      </c>
      <c r="C58" s="6" t="n">
        <v>5243288</v>
      </c>
    </row>
    <row r="59">
      <c r="A59" s="3" t="inlineStr">
        <is>
          <t>IFRS9 [member] | Consumer loans [member]</t>
        </is>
      </c>
    </row>
    <row r="60">
      <c r="A60" s="4" t="inlineStr">
        <is>
          <t>Disclosure of financial assets [line items]</t>
        </is>
      </c>
    </row>
    <row r="61">
      <c r="A61" s="3" t="inlineStr">
        <is>
          <t>Net carrying amount</t>
        </is>
      </c>
      <c r="B61" s="6" t="n">
        <v>2281641</v>
      </c>
      <c r="C61" s="6" t="n">
        <v>2271638</v>
      </c>
    </row>
    <row r="62">
      <c r="A62" s="3" t="inlineStr">
        <is>
          <t>IFRS9 [member] | Gross assets [member]</t>
        </is>
      </c>
    </row>
    <row r="63">
      <c r="A63" s="4" t="inlineStr">
        <is>
          <t>Disclosure of financial assets [line items]</t>
        </is>
      </c>
    </row>
    <row r="64">
      <c r="A64" s="3" t="inlineStr">
        <is>
          <t>Beginning balance</t>
        </is>
      </c>
      <c r="B64" s="6" t="n">
        <v>22617981</v>
      </c>
    </row>
    <row r="65">
      <c r="A65" s="3" t="inlineStr">
        <is>
          <t>Ending balance</t>
        </is>
      </c>
      <c r="B65" s="6" t="n">
        <v>22878069</v>
      </c>
      <c r="C65" s="6" t="n">
        <v>22617981</v>
      </c>
    </row>
    <row r="66">
      <c r="A66" s="3" t="inlineStr">
        <is>
          <t>IFRS9 [member] | Gross assets [member] | Commercial loans [member]</t>
        </is>
      </c>
    </row>
    <row r="67">
      <c r="A67" s="4" t="inlineStr">
        <is>
          <t>Disclosure of financial assets [line items]</t>
        </is>
      </c>
    </row>
    <row r="68">
      <c r="A68" s="3" t="inlineStr">
        <is>
          <t>Beginning balance</t>
        </is>
      </c>
      <c r="B68" s="6" t="n">
        <v>14808799</v>
      </c>
    </row>
    <row r="69">
      <c r="A69" s="3" t="inlineStr">
        <is>
          <t>Ending balance</t>
        </is>
      </c>
      <c r="B69" s="6" t="n">
        <v>14746752</v>
      </c>
      <c r="C69" s="6" t="n">
        <v>14808799</v>
      </c>
    </row>
    <row r="70">
      <c r="A70" s="3" t="inlineStr">
        <is>
          <t>IFRS9 [member] | Gross assets [member] | Mortgages loans [member]</t>
        </is>
      </c>
    </row>
    <row r="71">
      <c r="A71" s="4" t="inlineStr">
        <is>
          <t>Disclosure of financial assets [line items]</t>
        </is>
      </c>
    </row>
    <row r="72">
      <c r="A72" s="3" t="inlineStr">
        <is>
          <t>Beginning balance</t>
        </is>
      </c>
      <c r="B72" s="6" t="n">
        <v>5316753</v>
      </c>
    </row>
    <row r="73">
      <c r="A73" s="3" t="inlineStr">
        <is>
          <t>Ending balance</t>
        </is>
      </c>
      <c r="B73" s="6" t="n">
        <v>5653436</v>
      </c>
      <c r="C73" s="6" t="n">
        <v>5316753</v>
      </c>
    </row>
    <row r="74">
      <c r="A74" s="3" t="inlineStr">
        <is>
          <t>IFRS9 [member] | Gross assets [member] | Consumer loans [member]</t>
        </is>
      </c>
    </row>
    <row r="75">
      <c r="A75" s="4" t="inlineStr">
        <is>
          <t>Disclosure of financial assets [line items]</t>
        </is>
      </c>
    </row>
    <row r="76">
      <c r="A76" s="3" t="inlineStr">
        <is>
          <t>Beginning balance</t>
        </is>
      </c>
      <c r="B76" s="6" t="n">
        <v>2492429</v>
      </c>
    </row>
    <row r="77">
      <c r="A77" s="3" t="inlineStr">
        <is>
          <t>Ending balance</t>
        </is>
      </c>
      <c r="B77" s="6" t="n">
        <v>2477881</v>
      </c>
      <c r="C77" s="6" t="n">
        <v>2492429</v>
      </c>
    </row>
    <row r="78">
      <c r="A78" s="3" t="inlineStr">
        <is>
          <t>IFRS9 [member] | Allowances for loan losses [member]</t>
        </is>
      </c>
    </row>
    <row r="79">
      <c r="A79" s="4" t="inlineStr">
        <is>
          <t>Disclosure of financial assets [line items]</t>
        </is>
      </c>
    </row>
    <row r="80">
      <c r="A80" s="3" t="inlineStr">
        <is>
          <t>Allowance for loan losses</t>
        </is>
      </c>
      <c r="B80" s="6" t="n">
        <v>860937</v>
      </c>
      <c r="C80" s="6" t="n">
        <v>1041873</v>
      </c>
    </row>
    <row r="81">
      <c r="A81" s="3" t="inlineStr">
        <is>
          <t>IFRS9 [member] | Allowances for loan losses [member] | Commercial loans [member]</t>
        </is>
      </c>
    </row>
    <row r="82">
      <c r="A82" s="4" t="inlineStr">
        <is>
          <t>Disclosure of financial assets [line items]</t>
        </is>
      </c>
    </row>
    <row r="83">
      <c r="A83" s="3" t="inlineStr">
        <is>
          <t>Allowance for loan losses</t>
        </is>
      </c>
      <c r="B83" s="6" t="n">
        <v>596505</v>
      </c>
      <c r="C83" s="6" t="n">
        <v>747617</v>
      </c>
    </row>
    <row r="84">
      <c r="A84" s="3" t="inlineStr">
        <is>
          <t>IFRS9 [member] | Allowances for loan losses [member] | Mortgages loans [member]</t>
        </is>
      </c>
    </row>
    <row r="85">
      <c r="A85" s="4" t="inlineStr">
        <is>
          <t>Disclosure of financial assets [line items]</t>
        </is>
      </c>
    </row>
    <row r="86">
      <c r="A86" s="3" t="inlineStr">
        <is>
          <t>Allowance for loan losses</t>
        </is>
      </c>
      <c r="B86" s="6" t="n">
        <v>68192</v>
      </c>
      <c r="C86" s="6" t="n">
        <v>73465</v>
      </c>
    </row>
    <row r="87">
      <c r="A87" s="3" t="inlineStr">
        <is>
          <t>IFRS9 [member] | Allowances for loan losses [member] | Consumer loans [member]</t>
        </is>
      </c>
    </row>
    <row r="88">
      <c r="A88" s="4" t="inlineStr">
        <is>
          <t>Disclosure of financial assets [line items]</t>
        </is>
      </c>
    </row>
    <row r="89">
      <c r="A89" s="3" t="inlineStr">
        <is>
          <t>Allowance for loan losses</t>
        </is>
      </c>
      <c r="B89" s="6" t="n">
        <v>196240</v>
      </c>
      <c r="C89" s="6" t="n">
        <v>220791</v>
      </c>
    </row>
    <row r="90">
      <c r="A90" s="3" t="inlineStr">
        <is>
          <t>Individually assessed for credit losses [member]</t>
        </is>
      </c>
    </row>
    <row r="91">
      <c r="A91" s="4" t="inlineStr">
        <is>
          <t>Disclosure of financial assets [line items]</t>
        </is>
      </c>
    </row>
    <row r="92">
      <c r="A92" s="3" t="inlineStr">
        <is>
          <t>Beginning balance</t>
        </is>
      </c>
      <c r="B92" s="6" t="n">
        <v>1088954</v>
      </c>
    </row>
    <row r="93">
      <c r="A93" s="3" t="inlineStr">
        <is>
          <t>Ending balance</t>
        </is>
      </c>
      <c r="C93" s="6" t="n">
        <v>1088954</v>
      </c>
    </row>
    <row r="94">
      <c r="A94" s="3" t="inlineStr">
        <is>
          <t>Individually assessed for credit losses [member] | Gross assets [member]</t>
        </is>
      </c>
    </row>
    <row r="95">
      <c r="A95" s="4" t="inlineStr">
        <is>
          <t>Disclosure of financial assets [line items]</t>
        </is>
      </c>
    </row>
    <row r="96">
      <c r="A96" s="3" t="inlineStr">
        <is>
          <t>Beginning balance</t>
        </is>
      </c>
      <c r="B96" s="6" t="n">
        <v>1088954</v>
      </c>
      <c r="C96" s="6" t="n">
        <v>610506</v>
      </c>
    </row>
    <row r="97">
      <c r="A97" s="3" t="inlineStr">
        <is>
          <t>- Charge-offs</t>
        </is>
      </c>
      <c r="B97" s="6" t="n">
        <v>-499</v>
      </c>
      <c r="C97" s="6" t="n">
        <v>-198</v>
      </c>
    </row>
    <row r="98">
      <c r="A98" s="3" t="inlineStr">
        <is>
          <t>- Changes due to modifications that did not result in derecognition</t>
        </is>
      </c>
      <c r="B98" s="6" t="n">
        <v>1875</v>
      </c>
      <c r="C98" s="6" t="n">
        <v>-3089</v>
      </c>
    </row>
    <row r="99">
      <c r="A99" s="3" t="inlineStr">
        <is>
          <t>New financial assets originated or purchased</t>
        </is>
      </c>
      <c r="B99" s="6" t="n">
        <v>45960</v>
      </c>
      <c r="C99" s="6" t="n">
        <v>235149</v>
      </c>
    </row>
    <row r="100">
      <c r="A100" s="3" t="inlineStr">
        <is>
          <t>Financial assets that have been derecognized</t>
        </is>
      </c>
      <c r="B100" s="6" t="n">
        <v>-85600</v>
      </c>
      <c r="C100" s="6" t="n">
        <v>-191909</v>
      </c>
    </row>
    <row r="101">
      <c r="A101" s="3" t="inlineStr">
        <is>
          <t>Foreign exchange and other movements</t>
        </is>
      </c>
      <c r="B101" s="6" t="n">
        <v>-23918</v>
      </c>
      <c r="C101" s="6" t="n">
        <v>66523</v>
      </c>
    </row>
    <row r="102">
      <c r="A102" s="3" t="inlineStr">
        <is>
          <t>Ending balance</t>
        </is>
      </c>
      <c r="B102" s="6" t="n">
        <v>944951</v>
      </c>
      <c r="C102" s="6" t="n">
        <v>1088954</v>
      </c>
    </row>
    <row r="103">
      <c r="A103" s="3" t="inlineStr">
        <is>
          <t>Individually assessed for credit losses [member] | Gross assets [member] | Commercial loans [member]</t>
        </is>
      </c>
    </row>
    <row r="104">
      <c r="A104" s="4" t="inlineStr">
        <is>
          <t>Disclosure of financial assets [line items]</t>
        </is>
      </c>
    </row>
    <row r="105">
      <c r="A105" s="3" t="inlineStr">
        <is>
          <t>Beginning balance</t>
        </is>
      </c>
      <c r="B105" s="6" t="n">
        <v>1088954</v>
      </c>
      <c r="C105" s="6" t="n">
        <v>610506</v>
      </c>
    </row>
    <row r="106">
      <c r="A106" s="3" t="inlineStr">
        <is>
          <t>- Charge-offs</t>
        </is>
      </c>
      <c r="B106" s="6" t="n">
        <v>-499</v>
      </c>
      <c r="C106" s="6" t="n">
        <v>-198</v>
      </c>
    </row>
    <row r="107">
      <c r="A107" s="3" t="inlineStr">
        <is>
          <t>- Changes due to modifications that did not result in derecognition</t>
        </is>
      </c>
      <c r="B107" s="6" t="n">
        <v>1875</v>
      </c>
      <c r="C107" s="6" t="n">
        <v>-3089</v>
      </c>
    </row>
    <row r="108">
      <c r="A108" s="3" t="inlineStr">
        <is>
          <t>New financial assets originated or purchased</t>
        </is>
      </c>
      <c r="B108" s="6" t="n">
        <v>45960</v>
      </c>
      <c r="C108" s="6" t="n">
        <v>235149</v>
      </c>
    </row>
    <row r="109">
      <c r="A109" s="3" t="inlineStr">
        <is>
          <t>Financial assets that have been derecognized</t>
        </is>
      </c>
      <c r="B109" s="6" t="n">
        <v>-85600</v>
      </c>
      <c r="C109" s="6" t="n">
        <v>-191909</v>
      </c>
    </row>
    <row r="110">
      <c r="A110" s="3" t="inlineStr">
        <is>
          <t>Foreign exchange and other movements</t>
        </is>
      </c>
      <c r="B110" s="6" t="n">
        <v>-23918</v>
      </c>
      <c r="C110" s="6" t="n">
        <v>-66523</v>
      </c>
    </row>
    <row r="111">
      <c r="A111" s="3" t="inlineStr">
        <is>
          <t>Ending balance</t>
        </is>
      </c>
      <c r="B111" s="6" t="n">
        <v>944951</v>
      </c>
      <c r="C111" s="6" t="n">
        <v>1088954</v>
      </c>
    </row>
    <row r="112">
      <c r="A112" s="3" t="inlineStr">
        <is>
          <t>Individually assessed for credit losses [member] | IFRS9 [member] | Allowances for loan losses [member]</t>
        </is>
      </c>
    </row>
    <row r="113">
      <c r="A113" s="4" t="inlineStr">
        <is>
          <t>Disclosure of financial assets [line items]</t>
        </is>
      </c>
    </row>
    <row r="114">
      <c r="A114" s="3" t="inlineStr">
        <is>
          <t>Allowance for loan losses</t>
        </is>
      </c>
      <c r="B114" s="6" t="n">
        <v>198485</v>
      </c>
      <c r="C114" s="6" t="n">
        <v>321444</v>
      </c>
    </row>
    <row r="115">
      <c r="A115" s="3" t="inlineStr">
        <is>
          <t>Individually assessed for credit losses [member] | IFRS9 [member] | Allowances for loan losses [member] | Commercial loans [member]</t>
        </is>
      </c>
    </row>
    <row r="116">
      <c r="A116" s="4" t="inlineStr">
        <is>
          <t>Disclosure of financial assets [line items]</t>
        </is>
      </c>
    </row>
    <row r="117">
      <c r="A117" s="3" t="inlineStr">
        <is>
          <t>Allowance for loan losses</t>
        </is>
      </c>
      <c r="B117" s="6" t="n">
        <v>198485</v>
      </c>
      <c r="C117" s="6" t="n">
        <v>321444</v>
      </c>
    </row>
    <row r="118">
      <c r="A118" s="3" t="inlineStr">
        <is>
          <t>Individually assessed for credit losses [member] | Stage1 [member] | 12-month expected credit losses [member]</t>
        </is>
      </c>
    </row>
    <row r="119">
      <c r="A119" s="4" t="inlineStr">
        <is>
          <t>Disclosure of financial assets [line items]</t>
        </is>
      </c>
    </row>
    <row r="120">
      <c r="A120" s="3" t="inlineStr">
        <is>
          <t>Beginning balance</t>
        </is>
      </c>
      <c r="B120" s="6" t="n">
        <v>100922</v>
      </c>
    </row>
    <row r="121">
      <c r="A121" s="3" t="inlineStr">
        <is>
          <t>Ending balance</t>
        </is>
      </c>
      <c r="C121" s="6" t="n">
        <v>100922</v>
      </c>
    </row>
    <row r="122">
      <c r="A122" s="3" t="inlineStr">
        <is>
          <t>Individually assessed for credit losses [member] | Stage1 [member] | 12-month expected credit losses [member] | Gross assets [member]</t>
        </is>
      </c>
    </row>
    <row r="123">
      <c r="A123" s="4" t="inlineStr">
        <is>
          <t>Disclosure of financial assets [line items]</t>
        </is>
      </c>
    </row>
    <row r="124">
      <c r="A124" s="3" t="inlineStr">
        <is>
          <t>Beginning balance</t>
        </is>
      </c>
      <c r="B124" s="6" t="n">
        <v>100922</v>
      </c>
      <c r="C124" s="6" t="n">
        <v>20807</v>
      </c>
    </row>
    <row r="125">
      <c r="A125" s="3" t="inlineStr">
        <is>
          <t>- Net Transfer to stage 2</t>
        </is>
      </c>
      <c r="C125" s="6" t="n">
        <v>-7573</v>
      </c>
    </row>
    <row r="126">
      <c r="A126" s="3" t="inlineStr">
        <is>
          <t>- Net Transfer to stage 3</t>
        </is>
      </c>
      <c r="C126" s="6" t="n">
        <v>-5410</v>
      </c>
    </row>
    <row r="127">
      <c r="A127" s="3" t="inlineStr">
        <is>
          <t>New financial assets originated or purchased</t>
        </is>
      </c>
      <c r="B127" s="6" t="n">
        <v>4704</v>
      </c>
      <c r="C127" s="6" t="n">
        <v>32170</v>
      </c>
    </row>
    <row r="128">
      <c r="A128" s="3" t="inlineStr">
        <is>
          <t>Financial assets that have been derecognized</t>
        </is>
      </c>
      <c r="B128" s="6" t="n">
        <v>-67355</v>
      </c>
      <c r="C128" s="6" t="n">
        <v>-13399</v>
      </c>
    </row>
    <row r="129">
      <c r="A129" s="3" t="inlineStr">
        <is>
          <t>Foreign exchange and other movements</t>
        </is>
      </c>
      <c r="C129" s="6" t="n">
        <v>25096</v>
      </c>
    </row>
    <row r="130">
      <c r="A130" s="3" t="inlineStr">
        <is>
          <t>Ending balance</t>
        </is>
      </c>
      <c r="B130" s="6" t="n">
        <v>41781</v>
      </c>
      <c r="C130" s="6" t="n">
        <v>100922</v>
      </c>
    </row>
    <row r="131">
      <c r="A131" s="3" t="inlineStr">
        <is>
          <t>Individually assessed for credit losses [member] | Stage1 [member] | 12-month expected credit losses [member] | Gross assets [member] | Commercial loans [member]</t>
        </is>
      </c>
    </row>
    <row r="132">
      <c r="A132" s="4" t="inlineStr">
        <is>
          <t>Disclosure of financial assets [line items]</t>
        </is>
      </c>
    </row>
    <row r="133">
      <c r="A133" s="3" t="inlineStr">
        <is>
          <t>Beginning balance</t>
        </is>
      </c>
      <c r="B133" s="6" t="n">
        <v>100922</v>
      </c>
      <c r="C133" s="6" t="n">
        <v>20807</v>
      </c>
    </row>
    <row r="134">
      <c r="A134" s="3" t="inlineStr">
        <is>
          <t>- Net Transfer to stage 2</t>
        </is>
      </c>
      <c r="C134" s="6" t="n">
        <v>-7573</v>
      </c>
    </row>
    <row r="135">
      <c r="A135" s="3" t="inlineStr">
        <is>
          <t>- Net Transfer to stage 3</t>
        </is>
      </c>
      <c r="C135" s="6" t="n">
        <v>-5410</v>
      </c>
    </row>
    <row r="136">
      <c r="A136" s="3" t="inlineStr">
        <is>
          <t>New financial assets originated or purchased</t>
        </is>
      </c>
      <c r="B136" s="6" t="n">
        <v>4704</v>
      </c>
      <c r="C136" s="6" t="n">
        <v>32170</v>
      </c>
    </row>
    <row r="137">
      <c r="A137" s="3" t="inlineStr">
        <is>
          <t>Financial assets that have been derecognized</t>
        </is>
      </c>
      <c r="B137" s="6" t="n">
        <v>-67355</v>
      </c>
      <c r="C137" s="6" t="n">
        <v>-13399</v>
      </c>
    </row>
    <row r="138">
      <c r="A138" s="3" t="inlineStr">
        <is>
          <t>Foreign exchange and other movements</t>
        </is>
      </c>
      <c r="C138" s="6" t="n">
        <v>-25096</v>
      </c>
    </row>
    <row r="139">
      <c r="A139" s="3" t="inlineStr">
        <is>
          <t>Ending balance</t>
        </is>
      </c>
      <c r="B139" s="6" t="n">
        <v>41781</v>
      </c>
      <c r="C139" s="6" t="n">
        <v>100922</v>
      </c>
    </row>
    <row r="140">
      <c r="A140" s="3" t="inlineStr">
        <is>
          <t>Individually assessed for credit losses [member] | Stage 2 [member] | Lifetime expected credit losses [member]</t>
        </is>
      </c>
    </row>
    <row r="141">
      <c r="A141" s="4" t="inlineStr">
        <is>
          <t>Disclosure of financial assets [line items]</t>
        </is>
      </c>
    </row>
    <row r="142">
      <c r="A142" s="3" t="inlineStr">
        <is>
          <t>Beginning balance</t>
        </is>
      </c>
      <c r="B142" s="6" t="n">
        <v>499537</v>
      </c>
    </row>
    <row r="143">
      <c r="A143" s="3" t="inlineStr">
        <is>
          <t>Ending balance</t>
        </is>
      </c>
      <c r="C143" s="6" t="n">
        <v>499537</v>
      </c>
    </row>
    <row r="144">
      <c r="A144" s="3" t="inlineStr">
        <is>
          <t>Individually assessed for credit losses [member] | Stage 2 [member] | Lifetime expected credit losses [member] | Gross assets [member]</t>
        </is>
      </c>
    </row>
    <row r="145">
      <c r="A145" s="4" t="inlineStr">
        <is>
          <t>Disclosure of financial assets [line items]</t>
        </is>
      </c>
    </row>
    <row r="146">
      <c r="A146" s="3" t="inlineStr">
        <is>
          <t>Beginning balance</t>
        </is>
      </c>
      <c r="B146" s="6" t="n">
        <v>499537</v>
      </c>
      <c r="C146" s="6" t="n">
        <v>321488</v>
      </c>
    </row>
    <row r="147">
      <c r="A147" s="3" t="inlineStr">
        <is>
          <t>- Net Transfer to stage 2</t>
        </is>
      </c>
      <c r="B147" s="6" t="n">
        <v>-11126</v>
      </c>
      <c r="C147" s="6" t="n">
        <v>7573</v>
      </c>
    </row>
    <row r="148">
      <c r="A148" s="3" t="inlineStr">
        <is>
          <t>- Net Transfer to stage 3</t>
        </is>
      </c>
      <c r="B148" s="6" t="n">
        <v>-1927</v>
      </c>
      <c r="C148" s="6" t="n">
        <v>-84512</v>
      </c>
    </row>
    <row r="149">
      <c r="A149" s="3" t="inlineStr">
        <is>
          <t>- Changes due to modifications that did not result in derecognition</t>
        </is>
      </c>
      <c r="B149" s="6" t="n">
        <v>-727</v>
      </c>
      <c r="C149" s="6" t="n">
        <v>-1810</v>
      </c>
    </row>
    <row r="150">
      <c r="A150" s="3" t="inlineStr">
        <is>
          <t>New financial assets originated or purchased</t>
        </is>
      </c>
      <c r="B150" s="6" t="n">
        <v>39822</v>
      </c>
      <c r="C150" s="6" t="n">
        <v>80355</v>
      </c>
    </row>
    <row r="151">
      <c r="A151" s="3" t="inlineStr">
        <is>
          <t>Financial assets that have been derecognized</t>
        </is>
      </c>
      <c r="B151" s="6" t="n">
        <v>-16337</v>
      </c>
      <c r="C151" s="6" t="n">
        <v>-73546</v>
      </c>
    </row>
    <row r="152">
      <c r="A152" s="3" t="inlineStr">
        <is>
          <t>Foreign exchange and other movements</t>
        </is>
      </c>
      <c r="B152" s="6" t="n">
        <v>-7398</v>
      </c>
      <c r="C152" s="6" t="n">
        <v>79267</v>
      </c>
    </row>
    <row r="153">
      <c r="A153" s="3" t="inlineStr">
        <is>
          <t>Ending balance</t>
        </is>
      </c>
      <c r="B153" s="6" t="n">
        <v>459499</v>
      </c>
      <c r="C153" s="6" t="n">
        <v>499537</v>
      </c>
    </row>
    <row r="154">
      <c r="A154" s="3" t="inlineStr">
        <is>
          <t>Individually assessed for credit losses [member] | Stage 2 [member] | Lifetime expected credit losses [member] | Gross assets [member] | Commercial loans [member]</t>
        </is>
      </c>
    </row>
    <row r="155">
      <c r="A155" s="4" t="inlineStr">
        <is>
          <t>Disclosure of financial assets [line items]</t>
        </is>
      </c>
    </row>
    <row r="156">
      <c r="A156" s="3" t="inlineStr">
        <is>
          <t>Beginning balance</t>
        </is>
      </c>
      <c r="B156" s="6" t="n">
        <v>499537</v>
      </c>
      <c r="C156" s="6" t="n">
        <v>321488</v>
      </c>
    </row>
    <row r="157">
      <c r="A157" s="3" t="inlineStr">
        <is>
          <t>- Net Transfer to stage 2</t>
        </is>
      </c>
      <c r="B157" s="6" t="n">
        <v>-11126</v>
      </c>
      <c r="C157" s="6" t="n">
        <v>7573</v>
      </c>
    </row>
    <row r="158">
      <c r="A158" s="3" t="inlineStr">
        <is>
          <t>- Net Transfer to stage 3</t>
        </is>
      </c>
      <c r="B158" s="6" t="n">
        <v>-1927</v>
      </c>
      <c r="C158" s="6" t="n">
        <v>-84512</v>
      </c>
    </row>
    <row r="159">
      <c r="A159" s="3" t="inlineStr">
        <is>
          <t>- Changes due to modifications that did not result in derecognition</t>
        </is>
      </c>
      <c r="B159" s="6" t="n">
        <v>-727</v>
      </c>
      <c r="C159" s="6" t="n">
        <v>-1810</v>
      </c>
    </row>
    <row r="160">
      <c r="A160" s="3" t="inlineStr">
        <is>
          <t>New financial assets originated or purchased</t>
        </is>
      </c>
      <c r="B160" s="6" t="n">
        <v>39822</v>
      </c>
      <c r="C160" s="6" t="n">
        <v>80355</v>
      </c>
    </row>
    <row r="161">
      <c r="A161" s="3" t="inlineStr">
        <is>
          <t>Financial assets that have been derecognized</t>
        </is>
      </c>
      <c r="B161" s="6" t="n">
        <v>-16337</v>
      </c>
      <c r="C161" s="6" t="n">
        <v>-73546</v>
      </c>
    </row>
    <row r="162">
      <c r="A162" s="3" t="inlineStr">
        <is>
          <t>Foreign exchange and other movements</t>
        </is>
      </c>
      <c r="B162" s="6" t="n">
        <v>-7398</v>
      </c>
      <c r="C162" s="6" t="n">
        <v>-79267</v>
      </c>
    </row>
    <row r="163">
      <c r="A163" s="3" t="inlineStr">
        <is>
          <t>Ending balance</t>
        </is>
      </c>
      <c r="B163" s="6" t="n">
        <v>459499</v>
      </c>
      <c r="C163" s="6" t="n">
        <v>499537</v>
      </c>
    </row>
    <row r="164">
      <c r="A164" s="3" t="inlineStr">
        <is>
          <t>Individually assessed for credit losses [member] | Stage 3 [member] | Lifetime expected credit losses [member]</t>
        </is>
      </c>
    </row>
    <row r="165">
      <c r="A165" s="4" t="inlineStr">
        <is>
          <t>Disclosure of financial assets [line items]</t>
        </is>
      </c>
    </row>
    <row r="166">
      <c r="A166" s="3" t="inlineStr">
        <is>
          <t>Beginning balance</t>
        </is>
      </c>
      <c r="B166" s="6" t="n">
        <v>488495</v>
      </c>
    </row>
    <row r="167">
      <c r="A167" s="3" t="inlineStr">
        <is>
          <t>Ending balance</t>
        </is>
      </c>
      <c r="C167" s="6" t="n">
        <v>488495</v>
      </c>
    </row>
    <row r="168">
      <c r="A168" s="3" t="inlineStr">
        <is>
          <t>Individually assessed for credit losses [member] | Stage 3 [member] | Lifetime expected credit losses [member] | Gross assets [member]</t>
        </is>
      </c>
    </row>
    <row r="169">
      <c r="A169" s="4" t="inlineStr">
        <is>
          <t>Disclosure of financial assets [line items]</t>
        </is>
      </c>
    </row>
    <row r="170">
      <c r="A170" s="3" t="inlineStr">
        <is>
          <t>Beginning balance</t>
        </is>
      </c>
      <c r="B170" s="6" t="n">
        <v>488495</v>
      </c>
      <c r="C170" s="6" t="n">
        <v>268211</v>
      </c>
    </row>
    <row r="171">
      <c r="A171" s="3" t="inlineStr">
        <is>
          <t>- Net Transfer to stage 2</t>
        </is>
      </c>
      <c r="B171" s="6" t="n">
        <v>11126</v>
      </c>
    </row>
    <row r="172">
      <c r="A172" s="3" t="inlineStr">
        <is>
          <t>- Net Transfer to stage 3</t>
        </is>
      </c>
      <c r="B172" s="6" t="n">
        <v>1927</v>
      </c>
      <c r="C172" s="6" t="n">
        <v>89922</v>
      </c>
    </row>
    <row r="173">
      <c r="A173" s="3" t="inlineStr">
        <is>
          <t>- Charge-offs</t>
        </is>
      </c>
      <c r="B173" s="6" t="n">
        <v>-499</v>
      </c>
      <c r="C173" s="6" t="n">
        <v>-198</v>
      </c>
    </row>
    <row r="174">
      <c r="A174" s="3" t="inlineStr">
        <is>
          <t>- Changes due to modifications that did not result in derecognition</t>
        </is>
      </c>
      <c r="B174" s="6" t="n">
        <v>2602</v>
      </c>
      <c r="C174" s="6" t="n">
        <v>-1279</v>
      </c>
    </row>
    <row r="175">
      <c r="A175" s="3" t="inlineStr">
        <is>
          <t>New financial assets originated or purchased</t>
        </is>
      </c>
      <c r="B175" s="6" t="n">
        <v>1434</v>
      </c>
      <c r="C175" s="6" t="n">
        <v>122624</v>
      </c>
    </row>
    <row r="176">
      <c r="A176" s="3" t="inlineStr">
        <is>
          <t>Financial assets that have been derecognized</t>
        </is>
      </c>
      <c r="B176" s="6" t="n">
        <v>-1908</v>
      </c>
      <c r="C176" s="6" t="n">
        <v>-104964</v>
      </c>
    </row>
    <row r="177">
      <c r="A177" s="3" t="inlineStr">
        <is>
          <t>Foreign exchange and other movements</t>
        </is>
      </c>
      <c r="B177" s="6" t="n">
        <v>-16520</v>
      </c>
      <c r="C177" s="6" t="n">
        <v>-37840</v>
      </c>
    </row>
    <row r="178">
      <c r="A178" s="3" t="inlineStr">
        <is>
          <t>Ending balance</t>
        </is>
      </c>
      <c r="B178" s="6" t="n">
        <v>443671</v>
      </c>
      <c r="C178" s="6" t="n">
        <v>488495</v>
      </c>
    </row>
    <row r="179">
      <c r="A179" s="3" t="inlineStr">
        <is>
          <t>Individually assessed for credit losses [member] | Stage 3 [member] | Lifetime expected credit losses [member] | Gross assets [member] | Commercial loans [member]</t>
        </is>
      </c>
    </row>
    <row r="180">
      <c r="A180" s="4" t="inlineStr">
        <is>
          <t>Disclosure of financial assets [line items]</t>
        </is>
      </c>
    </row>
    <row r="181">
      <c r="A181" s="3" t="inlineStr">
        <is>
          <t>Beginning balance</t>
        </is>
      </c>
      <c r="B181" s="6" t="n">
        <v>488495</v>
      </c>
      <c r="C181" s="6" t="n">
        <v>268211</v>
      </c>
    </row>
    <row r="182">
      <c r="A182" s="3" t="inlineStr">
        <is>
          <t>- Net Transfer to stage 2</t>
        </is>
      </c>
      <c r="B182" s="6" t="n">
        <v>11126</v>
      </c>
    </row>
    <row r="183">
      <c r="A183" s="3" t="inlineStr">
        <is>
          <t>- Net Transfer to stage 3</t>
        </is>
      </c>
      <c r="B183" s="6" t="n">
        <v>1927</v>
      </c>
      <c r="C183" s="6" t="n">
        <v>89922</v>
      </c>
    </row>
    <row r="184">
      <c r="A184" s="3" t="inlineStr">
        <is>
          <t>- Charge-offs</t>
        </is>
      </c>
      <c r="B184" s="6" t="n">
        <v>-499</v>
      </c>
      <c r="C184" s="6" t="n">
        <v>-198</v>
      </c>
    </row>
    <row r="185">
      <c r="A185" s="3" t="inlineStr">
        <is>
          <t>- Changes due to modifications that did not result in derecognition</t>
        </is>
      </c>
      <c r="B185" s="6" t="n">
        <v>2602</v>
      </c>
      <c r="C185" s="6" t="n">
        <v>-1279</v>
      </c>
    </row>
    <row r="186">
      <c r="A186" s="3" t="inlineStr">
        <is>
          <t>New financial assets originated or purchased</t>
        </is>
      </c>
      <c r="B186" s="6" t="n">
        <v>1434</v>
      </c>
      <c r="C186" s="6" t="n">
        <v>122624</v>
      </c>
    </row>
    <row r="187">
      <c r="A187" s="3" t="inlineStr">
        <is>
          <t>Financial assets that have been derecognized</t>
        </is>
      </c>
      <c r="B187" s="6" t="n">
        <v>-1908</v>
      </c>
      <c r="C187" s="6" t="n">
        <v>-104964</v>
      </c>
    </row>
    <row r="188">
      <c r="A188" s="3" t="inlineStr">
        <is>
          <t>Foreign exchange and other movements</t>
        </is>
      </c>
      <c r="B188" s="6" t="n">
        <v>-16520</v>
      </c>
      <c r="C188" s="6" t="n">
        <v>37840</v>
      </c>
    </row>
    <row r="189">
      <c r="A189" s="3" t="inlineStr">
        <is>
          <t>Ending balance</t>
        </is>
      </c>
      <c r="B189" s="6" t="n">
        <v>443671</v>
      </c>
      <c r="C189" s="6" t="n">
        <v>488495</v>
      </c>
    </row>
    <row r="190">
      <c r="A190" s="3" t="inlineStr">
        <is>
          <t>Collectively assessed for credit losses [member]</t>
        </is>
      </c>
    </row>
    <row r="191">
      <c r="A191" s="4" t="inlineStr">
        <is>
          <t>Disclosure of financial assets [line items]</t>
        </is>
      </c>
    </row>
    <row r="192">
      <c r="A192" s="3" t="inlineStr">
        <is>
          <t>Beginning balance</t>
        </is>
      </c>
      <c r="B192" s="6" t="n">
        <v>21529027</v>
      </c>
    </row>
    <row r="193">
      <c r="A193" s="3" t="inlineStr">
        <is>
          <t>Ending balance</t>
        </is>
      </c>
      <c r="C193" s="6" t="n">
        <v>21529027</v>
      </c>
    </row>
    <row r="194">
      <c r="A194" s="3" t="inlineStr">
        <is>
          <t>Collectively assessed for credit losses [member] | Gross assets [member]</t>
        </is>
      </c>
    </row>
    <row r="195">
      <c r="A195" s="4" t="inlineStr">
        <is>
          <t>Disclosure of financial assets [line items]</t>
        </is>
      </c>
    </row>
    <row r="196">
      <c r="A196" s="3" t="inlineStr">
        <is>
          <t>Beginning balance</t>
        </is>
      </c>
      <c r="B196" s="6" t="n">
        <v>21529027</v>
      </c>
      <c r="C196" s="6" t="n">
        <v>22524308</v>
      </c>
    </row>
    <row r="197">
      <c r="A197" s="3" t="inlineStr">
        <is>
          <t>- Charge-offs</t>
        </is>
      </c>
      <c r="B197" s="6" t="n">
        <v>-139426</v>
      </c>
      <c r="C197" s="6" t="n">
        <v>-315567</v>
      </c>
    </row>
    <row r="198">
      <c r="A198" s="3" t="inlineStr">
        <is>
          <t>- Changes due to modifications that did not result in derecognition</t>
        </is>
      </c>
      <c r="B198" s="6" t="n">
        <v>-190302</v>
      </c>
      <c r="C198" s="6" t="n">
        <v>-262888</v>
      </c>
    </row>
    <row r="199">
      <c r="A199" s="3" t="inlineStr">
        <is>
          <t>New financial assets originated or purchased</t>
        </is>
      </c>
      <c r="B199" s="6" t="n">
        <v>7617842</v>
      </c>
      <c r="C199" s="6" t="n">
        <v>8681482</v>
      </c>
    </row>
    <row r="200">
      <c r="A200" s="3" t="inlineStr">
        <is>
          <t>Financial assets that have been derecognized</t>
        </is>
      </c>
      <c r="B200" s="6" t="n">
        <v>-6742530</v>
      </c>
      <c r="C200" s="6" t="n">
        <v>-8258678</v>
      </c>
    </row>
    <row r="201">
      <c r="A201" s="3" t="inlineStr">
        <is>
          <t>Foreign exchange and other movements</t>
        </is>
      </c>
      <c r="B201" s="6" t="n">
        <v>-223314</v>
      </c>
      <c r="C201" s="6" t="n">
        <v>-467658</v>
      </c>
    </row>
    <row r="202">
      <c r="A202" s="3" t="inlineStr">
        <is>
          <t>Ending balance</t>
        </is>
      </c>
      <c r="B202" s="6" t="n">
        <v>21933118</v>
      </c>
      <c r="C202" s="6" t="n">
        <v>21529027</v>
      </c>
    </row>
    <row r="203">
      <c r="A203" s="3" t="inlineStr">
        <is>
          <t>Collectively assessed for credit losses [member] | Gross assets [member] | Commercial loans [member]</t>
        </is>
      </c>
    </row>
    <row r="204">
      <c r="A204" s="4" t="inlineStr">
        <is>
          <t>Disclosure of financial assets [line items]</t>
        </is>
      </c>
    </row>
    <row r="205">
      <c r="A205" s="3" t="inlineStr">
        <is>
          <t>Beginning balance</t>
        </is>
      </c>
      <c r="B205" s="6" t="n">
        <v>13719845</v>
      </c>
      <c r="C205" s="6" t="n">
        <v>14850038</v>
      </c>
    </row>
    <row r="206">
      <c r="A206" s="3" t="inlineStr">
        <is>
          <t>- Charge-offs</t>
        </is>
      </c>
      <c r="B206" s="6" t="n">
        <v>-61056</v>
      </c>
      <c r="C206" s="6" t="n">
        <v>-168464</v>
      </c>
    </row>
    <row r="207">
      <c r="A207" s="3" t="inlineStr">
        <is>
          <t>- Changes due to modifications that did not result in derecognition</t>
        </is>
      </c>
      <c r="B207" s="6" t="n">
        <v>-120394</v>
      </c>
      <c r="C207" s="6" t="n">
        <v>-171166</v>
      </c>
    </row>
    <row r="208">
      <c r="A208" s="3" t="inlineStr">
        <is>
          <t>New financial assets originated or purchased</t>
        </is>
      </c>
      <c r="B208" s="6" t="n">
        <v>5122190</v>
      </c>
      <c r="C208" s="6" t="n">
        <v>6428008</v>
      </c>
    </row>
    <row r="209">
      <c r="A209" s="3" t="inlineStr">
        <is>
          <t>Financial assets that have been derecognized</t>
        </is>
      </c>
      <c r="B209" s="6" t="n">
        <v>-4804392</v>
      </c>
      <c r="C209" s="6" t="n">
        <v>-6516745</v>
      </c>
    </row>
    <row r="210">
      <c r="A210" s="3" t="inlineStr">
        <is>
          <t>Foreign exchange and other movements</t>
        </is>
      </c>
      <c r="B210" s="6" t="n">
        <v>-136213</v>
      </c>
      <c r="C210" s="6" t="n">
        <v>329854</v>
      </c>
    </row>
    <row r="211">
      <c r="A211" s="3" t="inlineStr">
        <is>
          <t>Ending balance</t>
        </is>
      </c>
      <c r="B211" s="6" t="n">
        <v>13801801</v>
      </c>
      <c r="C211" s="6" t="n">
        <v>13719845</v>
      </c>
    </row>
    <row r="212">
      <c r="A212" s="3" t="inlineStr">
        <is>
          <t>Collectively assessed for credit losses [member] | Gross assets [member] | Mortgages loans [member]</t>
        </is>
      </c>
    </row>
    <row r="213">
      <c r="A213" s="4" t="inlineStr">
        <is>
          <t>Disclosure of financial assets [line items]</t>
        </is>
      </c>
    </row>
    <row r="214">
      <c r="A214" s="3" t="inlineStr">
        <is>
          <t>Beginning balance</t>
        </is>
      </c>
      <c r="B214" s="6" t="n">
        <v>5316753</v>
      </c>
      <c r="C214" s="6" t="n">
        <v>4876041</v>
      </c>
    </row>
    <row r="215">
      <c r="A215" s="3" t="inlineStr">
        <is>
          <t>- Charge-offs</t>
        </is>
      </c>
      <c r="B215" s="6" t="n">
        <v>-6528</v>
      </c>
      <c r="C215" s="6" t="n">
        <v>-12491</v>
      </c>
    </row>
    <row r="216">
      <c r="A216" s="3" t="inlineStr">
        <is>
          <t>- Changes due to modifications that did not result in derecognition</t>
        </is>
      </c>
      <c r="B216" s="6" t="n">
        <v>-27147</v>
      </c>
      <c r="C216" s="6" t="n">
        <v>-33592</v>
      </c>
    </row>
    <row r="217">
      <c r="A217" s="3" t="inlineStr">
        <is>
          <t>New financial assets originated or purchased</t>
        </is>
      </c>
      <c r="B217" s="6" t="n">
        <v>1667159</v>
      </c>
    </row>
    <row r="218">
      <c r="A218" s="3" t="inlineStr">
        <is>
          <t>Financial assets that have been derecognized</t>
        </is>
      </c>
      <c r="B218" s="6" t="n">
        <v>-1258187</v>
      </c>
      <c r="C218" s="6" t="n">
        <v>-504911</v>
      </c>
    </row>
    <row r="219">
      <c r="A219" s="3" t="inlineStr">
        <is>
          <t>Foreign exchange and other movements</t>
        </is>
      </c>
      <c r="B219" s="6" t="n">
        <v>-38614</v>
      </c>
      <c r="C219" s="6" t="n">
        <v>-58585</v>
      </c>
    </row>
    <row r="220">
      <c r="A220" s="3" t="inlineStr">
        <is>
          <t>Ending balance</t>
        </is>
      </c>
      <c r="B220" s="6" t="n">
        <v>5653436</v>
      </c>
      <c r="C220" s="6" t="n">
        <v>5316753</v>
      </c>
    </row>
    <row r="221">
      <c r="A221" s="3" t="inlineStr">
        <is>
          <t>Collectively assessed for credit losses [member] | Gross assets [member] | Consumer loans [member]</t>
        </is>
      </c>
    </row>
    <row r="222">
      <c r="A222" s="4" t="inlineStr">
        <is>
          <t>Disclosure of financial assets [line items]</t>
        </is>
      </c>
    </row>
    <row r="223">
      <c r="A223" s="3" t="inlineStr">
        <is>
          <t>Beginning balance</t>
        </is>
      </c>
      <c r="B223" s="6" t="n">
        <v>2492429</v>
      </c>
      <c r="C223" s="6" t="n">
        <v>2798229</v>
      </c>
    </row>
    <row r="224">
      <c r="A224" s="3" t="inlineStr">
        <is>
          <t>- Charge-offs</t>
        </is>
      </c>
      <c r="B224" s="6" t="n">
        <v>-71842</v>
      </c>
      <c r="C224" s="6" t="n">
        <v>-134612</v>
      </c>
    </row>
    <row r="225">
      <c r="A225" s="3" t="inlineStr">
        <is>
          <t>- Changes due to modifications that did not result in derecognition</t>
        </is>
      </c>
      <c r="B225" s="6" t="n">
        <v>-42761</v>
      </c>
      <c r="C225" s="6" t="n">
        <v>-58130</v>
      </c>
    </row>
    <row r="226">
      <c r="A226" s="3" t="inlineStr">
        <is>
          <t>New financial assets originated or purchased</t>
        </is>
      </c>
      <c r="B226" s="6" t="n">
        <v>828493</v>
      </c>
      <c r="C226" s="6" t="n">
        <v>1203183</v>
      </c>
    </row>
    <row r="227">
      <c r="A227" s="3" t="inlineStr">
        <is>
          <t>Financial assets that have been derecognized</t>
        </is>
      </c>
      <c r="B227" s="6" t="n">
        <v>-679951</v>
      </c>
      <c r="C227" s="6" t="n">
        <v>-1237022</v>
      </c>
    </row>
    <row r="228">
      <c r="A228" s="3" t="inlineStr">
        <is>
          <t>Foreign exchange and other movements</t>
        </is>
      </c>
      <c r="B228" s="6" t="n">
        <v>-48487</v>
      </c>
      <c r="C228" s="6" t="n">
        <v>-79219</v>
      </c>
    </row>
    <row r="229">
      <c r="A229" s="3" t="inlineStr">
        <is>
          <t>Ending balance</t>
        </is>
      </c>
      <c r="B229" s="6" t="n">
        <v>2477881</v>
      </c>
      <c r="C229" s="6" t="n">
        <v>2492429</v>
      </c>
    </row>
    <row r="230">
      <c r="A230" s="3" t="inlineStr">
        <is>
          <t>Collectively assessed for credit losses [member] | IFRS9 [member] | Allowances for loan losses [member]</t>
        </is>
      </c>
    </row>
    <row r="231">
      <c r="A231" s="4" t="inlineStr">
        <is>
          <t>Disclosure of financial assets [line items]</t>
        </is>
      </c>
    </row>
    <row r="232">
      <c r="A232" s="3" t="inlineStr">
        <is>
          <t>Allowance for loan losses</t>
        </is>
      </c>
      <c r="B232" s="6" t="n">
        <v>662452</v>
      </c>
      <c r="C232" s="6" t="n">
        <v>720429</v>
      </c>
    </row>
    <row r="233">
      <c r="A233" s="3" t="inlineStr">
        <is>
          <t>Collectively assessed for credit losses [member] | IFRS9 [member] | Allowances for loan losses [member] | Commercial loans [member]</t>
        </is>
      </c>
    </row>
    <row r="234">
      <c r="A234" s="4" t="inlineStr">
        <is>
          <t>Disclosure of financial assets [line items]</t>
        </is>
      </c>
    </row>
    <row r="235">
      <c r="A235" s="3" t="inlineStr">
        <is>
          <t>Allowance for loan losses</t>
        </is>
      </c>
      <c r="B235" s="6" t="n">
        <v>398020</v>
      </c>
      <c r="C235" s="6" t="n">
        <v>426173</v>
      </c>
    </row>
    <row r="236">
      <c r="A236" s="3" t="inlineStr">
        <is>
          <t>Collectively assessed for credit losses [member] | IFRS9 [member] | Allowances for loan losses [member] | Mortgages loans [member]</t>
        </is>
      </c>
    </row>
    <row r="237">
      <c r="A237" s="4" t="inlineStr">
        <is>
          <t>Disclosure of financial assets [line items]</t>
        </is>
      </c>
    </row>
    <row r="238">
      <c r="A238" s="3" t="inlineStr">
        <is>
          <t>Allowance for loan losses</t>
        </is>
      </c>
      <c r="B238" s="6" t="n">
        <v>68192</v>
      </c>
      <c r="C238" s="6" t="n">
        <v>73465</v>
      </c>
    </row>
    <row r="239">
      <c r="A239" s="3" t="inlineStr">
        <is>
          <t>Collectively assessed for credit losses [member] | IFRS9 [member] | Allowances for loan losses [member] | Consumer loans [member]</t>
        </is>
      </c>
    </row>
    <row r="240">
      <c r="A240" s="4" t="inlineStr">
        <is>
          <t>Disclosure of financial assets [line items]</t>
        </is>
      </c>
    </row>
    <row r="241">
      <c r="A241" s="3" t="inlineStr">
        <is>
          <t>Allowance for loan losses</t>
        </is>
      </c>
      <c r="B241" s="6" t="n">
        <v>196240</v>
      </c>
      <c r="C241" s="6" t="n">
        <v>220791</v>
      </c>
    </row>
    <row r="242">
      <c r="A242" s="3" t="inlineStr">
        <is>
          <t>Collectively assessed for credit losses [member] | Stage1 [member] | 12-month expected credit losses [member]</t>
        </is>
      </c>
    </row>
    <row r="243">
      <c r="A243" s="4" t="inlineStr">
        <is>
          <t>Disclosure of financial assets [line items]</t>
        </is>
      </c>
    </row>
    <row r="244">
      <c r="A244" s="3" t="inlineStr">
        <is>
          <t>Beginning balance</t>
        </is>
      </c>
      <c r="B244" s="6" t="n">
        <v>16327018</v>
      </c>
    </row>
    <row r="245">
      <c r="A245" s="3" t="inlineStr">
        <is>
          <t>Ending balance</t>
        </is>
      </c>
      <c r="C245" s="6" t="n">
        <v>16327018</v>
      </c>
    </row>
    <row r="246">
      <c r="A246" s="3" t="inlineStr">
        <is>
          <t>Collectively assessed for credit losses [member] | Stage1 [member] | 12-month expected credit losses [member] | Gross assets [member]</t>
        </is>
      </c>
    </row>
    <row r="247">
      <c r="A247" s="4" t="inlineStr">
        <is>
          <t>Disclosure of financial assets [line items]</t>
        </is>
      </c>
    </row>
    <row r="248">
      <c r="A248" s="3" t="inlineStr">
        <is>
          <t>Beginning balance</t>
        </is>
      </c>
      <c r="B248" s="6" t="n">
        <v>16327018</v>
      </c>
      <c r="C248" s="6" t="n">
        <v>18691115</v>
      </c>
    </row>
    <row r="249">
      <c r="A249" s="3" t="inlineStr">
        <is>
          <t>Changes in the allowances - Net Transfer to stage 1</t>
        </is>
      </c>
      <c r="B249" s="6" t="n">
        <v>579715</v>
      </c>
      <c r="C249" s="6" t="n">
        <v>627546</v>
      </c>
    </row>
    <row r="250">
      <c r="A250" s="3" t="inlineStr">
        <is>
          <t>- Net Transfer to stage 2</t>
        </is>
      </c>
      <c r="B250" s="6" t="n">
        <v>-844391</v>
      </c>
      <c r="C250" s="6" t="n">
        <v>-1791800</v>
      </c>
    </row>
    <row r="251">
      <c r="A251" s="3" t="inlineStr">
        <is>
          <t>- Net Transfer to stage 3</t>
        </is>
      </c>
      <c r="B251" s="6" t="n">
        <v>-34725</v>
      </c>
      <c r="C251" s="6" t="n">
        <v>-69979</v>
      </c>
    </row>
    <row r="252">
      <c r="A252" s="3" t="inlineStr">
        <is>
          <t>- Charge-offs</t>
        </is>
      </c>
      <c r="B252" s="6" t="n">
        <v>-2156</v>
      </c>
      <c r="C252" s="6" t="n">
        <v>-15705</v>
      </c>
    </row>
    <row r="253">
      <c r="A253" s="3" t="inlineStr">
        <is>
          <t>- Changes due to modifications that did not result in derecognition</t>
        </is>
      </c>
      <c r="B253" s="6" t="n">
        <v>-171420</v>
      </c>
      <c r="C253" s="6" t="n">
        <v>-235650</v>
      </c>
    </row>
    <row r="254">
      <c r="A254" s="3" t="inlineStr">
        <is>
          <t>New financial assets originated or purchased</t>
        </is>
      </c>
      <c r="B254" s="6" t="n">
        <v>6780677</v>
      </c>
      <c r="C254" s="6" t="n">
        <v>6798612</v>
      </c>
    </row>
    <row r="255">
      <c r="A255" s="3" t="inlineStr">
        <is>
          <t>Financial assets that have been derecognized</t>
        </is>
      </c>
      <c r="B255" s="6" t="n">
        <v>-5410008</v>
      </c>
      <c r="C255" s="6" t="n">
        <v>-7224940</v>
      </c>
    </row>
    <row r="256">
      <c r="A256" s="3" t="inlineStr">
        <is>
          <t>Foreign exchange and other movements</t>
        </is>
      </c>
      <c r="B256" s="6" t="n">
        <v>-184315</v>
      </c>
      <c r="C256" s="6" t="n">
        <v>-402950</v>
      </c>
    </row>
    <row r="257">
      <c r="A257" s="3" t="inlineStr">
        <is>
          <t>Ending balance</t>
        </is>
      </c>
      <c r="B257" s="6" t="n">
        <v>17036885</v>
      </c>
      <c r="C257" s="6" t="n">
        <v>16327018</v>
      </c>
    </row>
    <row r="258">
      <c r="A258" s="3" t="inlineStr">
        <is>
          <t>Collectively assessed for credit losses [member] | Stage1 [member] | 12-month expected credit losses [member] | Gross assets [member] | Commercial loans [member]</t>
        </is>
      </c>
    </row>
    <row r="259">
      <c r="A259" s="4" t="inlineStr">
        <is>
          <t>Disclosure of financial assets [line items]</t>
        </is>
      </c>
    </row>
    <row r="260">
      <c r="A260" s="3" t="inlineStr">
        <is>
          <t>Beginning balance</t>
        </is>
      </c>
      <c r="B260" s="6" t="n">
        <v>10427978</v>
      </c>
      <c r="C260" s="6" t="n">
        <v>12445411</v>
      </c>
    </row>
    <row r="261">
      <c r="A261" s="3" t="inlineStr">
        <is>
          <t>Changes in the allowances - Net Transfer to stage 1</t>
        </is>
      </c>
      <c r="B261" s="6" t="n">
        <v>197566</v>
      </c>
      <c r="C261" s="6" t="n">
        <v>196395</v>
      </c>
    </row>
    <row r="262">
      <c r="A262" s="3" t="inlineStr">
        <is>
          <t>- Net Transfer to stage 2</t>
        </is>
      </c>
      <c r="B262" s="6" t="n">
        <v>-393788</v>
      </c>
      <c r="C262" s="6" t="n">
        <v>-829499</v>
      </c>
    </row>
    <row r="263">
      <c r="A263" s="3" t="inlineStr">
        <is>
          <t>- Net Transfer to stage 3</t>
        </is>
      </c>
      <c r="B263" s="6" t="n">
        <v>-19392</v>
      </c>
      <c r="C263" s="6" t="n">
        <v>-37142</v>
      </c>
    </row>
    <row r="264">
      <c r="A264" s="3" t="inlineStr">
        <is>
          <t>- Charge-offs</t>
        </is>
      </c>
      <c r="B264" s="6" t="n">
        <v>-34</v>
      </c>
      <c r="C264" s="6" t="n">
        <v>-443</v>
      </c>
    </row>
    <row r="265">
      <c r="A265" s="3" t="inlineStr">
        <is>
          <t>- Changes due to modifications that did not result in derecognition</t>
        </is>
      </c>
      <c r="B265" s="6" t="n">
        <v>-118577</v>
      </c>
      <c r="C265" s="6" t="n">
        <v>-156731</v>
      </c>
    </row>
    <row r="266">
      <c r="A266" s="3" t="inlineStr">
        <is>
          <t>New financial assets originated or purchased</t>
        </is>
      </c>
      <c r="B266" s="6" t="n">
        <v>4693301</v>
      </c>
      <c r="C266" s="6" t="n">
        <v>5000040</v>
      </c>
    </row>
    <row r="267">
      <c r="A267" s="3" t="inlineStr">
        <is>
          <t>Financial assets that have been derecognized</t>
        </is>
      </c>
      <c r="B267" s="6" t="n">
        <v>-3957353</v>
      </c>
      <c r="C267" s="6" t="n">
        <v>-5865418</v>
      </c>
    </row>
    <row r="268">
      <c r="A268" s="3" t="inlineStr">
        <is>
          <t>Foreign exchange and other movements</t>
        </is>
      </c>
      <c r="B268" s="6" t="n">
        <v>-121124</v>
      </c>
      <c r="C268" s="6" t="n">
        <v>275404</v>
      </c>
    </row>
    <row r="269">
      <c r="A269" s="3" t="inlineStr">
        <is>
          <t>Ending balance</t>
        </is>
      </c>
      <c r="B269" s="6" t="n">
        <v>10705067</v>
      </c>
      <c r="C269" s="6" t="n">
        <v>10427978</v>
      </c>
    </row>
    <row r="270">
      <c r="A270" s="3" t="inlineStr">
        <is>
          <t>Collectively assessed for credit losses [member] | Stage1 [member] | 12-month expected credit losses [member] | Gross assets [member] | Mortgages loans [member]</t>
        </is>
      </c>
    </row>
    <row r="271">
      <c r="A271" s="4" t="inlineStr">
        <is>
          <t>Disclosure of financial assets [line items]</t>
        </is>
      </c>
    </row>
    <row r="272">
      <c r="A272" s="3" t="inlineStr">
        <is>
          <t>Beginning balance</t>
        </is>
      </c>
      <c r="B272" s="6" t="n">
        <v>4166515</v>
      </c>
      <c r="C272" s="6" t="n">
        <v>4043765</v>
      </c>
    </row>
    <row r="273">
      <c r="A273" s="3" t="inlineStr">
        <is>
          <t>Changes in the allowances - Net Transfer to stage 1</t>
        </is>
      </c>
      <c r="B273" s="6" t="n">
        <v>198745</v>
      </c>
      <c r="C273" s="6" t="n">
        <v>265412</v>
      </c>
    </row>
    <row r="274">
      <c r="A274" s="3" t="inlineStr">
        <is>
          <t>- Net Transfer to stage 2</t>
        </is>
      </c>
      <c r="B274" s="6" t="n">
        <v>-246234</v>
      </c>
      <c r="C274" s="6" t="n">
        <v>-613181</v>
      </c>
    </row>
    <row r="275">
      <c r="A275" s="3" t="inlineStr">
        <is>
          <t>- Net Transfer to stage 3</t>
        </is>
      </c>
      <c r="B275" s="6" t="n">
        <v>-2077</v>
      </c>
      <c r="C275" s="6" t="n">
        <v>-7706</v>
      </c>
    </row>
    <row r="276">
      <c r="A276" s="3" t="inlineStr">
        <is>
          <t>- Charge-offs</t>
        </is>
      </c>
      <c r="B276" s="6" t="n">
        <v>-1</v>
      </c>
    </row>
    <row r="277">
      <c r="A277" s="3" t="inlineStr">
        <is>
          <t>- Changes due to modifications that did not result in derecognition</t>
        </is>
      </c>
      <c r="B277" s="6" t="n">
        <v>-19396</v>
      </c>
      <c r="C277" s="6" t="n">
        <v>-27511</v>
      </c>
    </row>
    <row r="278">
      <c r="A278" s="3" t="inlineStr">
        <is>
          <t>New financial assets originated or purchased</t>
        </is>
      </c>
      <c r="B278" s="6" t="n">
        <v>1388545</v>
      </c>
      <c r="C278" s="6" t="n">
        <v>971616</v>
      </c>
    </row>
    <row r="279">
      <c r="A279" s="3" t="inlineStr">
        <is>
          <t>Financial assets that have been derecognized</t>
        </is>
      </c>
      <c r="B279" s="6" t="n">
        <v>-945543</v>
      </c>
      <c r="C279" s="6" t="n">
        <v>-411059</v>
      </c>
    </row>
    <row r="280">
      <c r="A280" s="3" t="inlineStr">
        <is>
          <t>Foreign exchange and other movements</t>
        </is>
      </c>
      <c r="B280" s="6" t="n">
        <v>-27406</v>
      </c>
      <c r="C280" s="6" t="n">
        <v>-54821</v>
      </c>
    </row>
    <row r="281">
      <c r="A281" s="3" t="inlineStr">
        <is>
          <t>Ending balance</t>
        </is>
      </c>
      <c r="B281" s="6" t="n">
        <v>4513148</v>
      </c>
      <c r="C281" s="6" t="n">
        <v>4166515</v>
      </c>
    </row>
    <row r="282">
      <c r="A282" s="3" t="inlineStr">
        <is>
          <t>Collectively assessed for credit losses [member] | Stage1 [member] | 12-month expected credit losses [member] | Gross assets [member] | Consumer loans [member]</t>
        </is>
      </c>
    </row>
    <row r="283">
      <c r="A283" s="4" t="inlineStr">
        <is>
          <t>Disclosure of financial assets [line items]</t>
        </is>
      </c>
    </row>
    <row r="284">
      <c r="A284" s="3" t="inlineStr">
        <is>
          <t>Beginning balance</t>
        </is>
      </c>
      <c r="B284" s="6" t="n">
        <v>1732525</v>
      </c>
      <c r="C284" s="6" t="n">
        <v>2201939</v>
      </c>
    </row>
    <row r="285">
      <c r="A285" s="3" t="inlineStr">
        <is>
          <t>Changes in the allowances - Net Transfer to stage 1</t>
        </is>
      </c>
      <c r="B285" s="6" t="n">
        <v>183404</v>
      </c>
      <c r="C285" s="6" t="n">
        <v>165739</v>
      </c>
    </row>
    <row r="286">
      <c r="A286" s="3" t="inlineStr">
        <is>
          <t>- Net Transfer to stage 2</t>
        </is>
      </c>
      <c r="B286" s="6" t="n">
        <v>-204369</v>
      </c>
      <c r="C286" s="6" t="n">
        <v>-349120</v>
      </c>
    </row>
    <row r="287">
      <c r="A287" s="3" t="inlineStr">
        <is>
          <t>- Net Transfer to stage 3</t>
        </is>
      </c>
      <c r="B287" s="6" t="n">
        <v>-13256</v>
      </c>
      <c r="C287" s="6" t="n">
        <v>-25131</v>
      </c>
    </row>
    <row r="288">
      <c r="A288" s="3" t="inlineStr">
        <is>
          <t>- Charge-offs</t>
        </is>
      </c>
      <c r="B288" s="6" t="n">
        <v>-2121</v>
      </c>
      <c r="C288" s="6" t="n">
        <v>-15262</v>
      </c>
    </row>
    <row r="289">
      <c r="A289" s="3" t="inlineStr">
        <is>
          <t>- Changes due to modifications that did not result in derecognition</t>
        </is>
      </c>
      <c r="B289" s="6" t="n">
        <v>-33447</v>
      </c>
      <c r="C289" s="6" t="n">
        <v>-51408</v>
      </c>
    </row>
    <row r="290">
      <c r="A290" s="3" t="inlineStr">
        <is>
          <t>New financial assets originated or purchased</t>
        </is>
      </c>
      <c r="B290" s="6" t="n">
        <v>698831</v>
      </c>
      <c r="C290" s="6" t="n">
        <v>826956</v>
      </c>
    </row>
    <row r="291">
      <c r="A291" s="3" t="inlineStr">
        <is>
          <t>Financial assets that have been derecognized</t>
        </is>
      </c>
      <c r="B291" s="6" t="n">
        <v>-507112</v>
      </c>
      <c r="C291" s="6" t="n">
        <v>-948463</v>
      </c>
    </row>
    <row r="292">
      <c r="A292" s="3" t="inlineStr">
        <is>
          <t>Foreign exchange and other movements</t>
        </is>
      </c>
      <c r="B292" s="6" t="n">
        <v>-35785</v>
      </c>
      <c r="C292" s="6" t="n">
        <v>-72725</v>
      </c>
    </row>
    <row r="293">
      <c r="A293" s="3" t="inlineStr">
        <is>
          <t>Ending balance</t>
        </is>
      </c>
      <c r="B293" s="6" t="n">
        <v>1818670</v>
      </c>
      <c r="C293" s="6" t="n">
        <v>1732525</v>
      </c>
    </row>
    <row r="294">
      <c r="A294" s="3" t="inlineStr">
        <is>
          <t>Collectively assessed for credit losses [member] | Stage 2 [member] | Lifetime expected credit losses [member]</t>
        </is>
      </c>
    </row>
    <row r="295">
      <c r="A295" s="4" t="inlineStr">
        <is>
          <t>Disclosure of financial assets [line items]</t>
        </is>
      </c>
    </row>
    <row r="296">
      <c r="A296" s="3" t="inlineStr">
        <is>
          <t>Beginning balance</t>
        </is>
      </c>
      <c r="B296" s="6" t="n">
        <v>4277136</v>
      </c>
    </row>
    <row r="297">
      <c r="A297" s="3" t="inlineStr">
        <is>
          <t>Ending balance</t>
        </is>
      </c>
      <c r="C297" s="6" t="n">
        <v>4277136</v>
      </c>
    </row>
    <row r="298">
      <c r="A298" s="3" t="inlineStr">
        <is>
          <t>Collectively assessed for credit losses [member] | Stage 2 [member] | Lifetime expected credit losses [member] | Gross assets [member]</t>
        </is>
      </c>
    </row>
    <row r="299">
      <c r="A299" s="4" t="inlineStr">
        <is>
          <t>Disclosure of financial assets [line items]</t>
        </is>
      </c>
    </row>
    <row r="300">
      <c r="A300" s="3" t="inlineStr">
        <is>
          <t>Beginning balance</t>
        </is>
      </c>
      <c r="B300" s="6" t="n">
        <v>4277136</v>
      </c>
      <c r="C300" s="6" t="n">
        <v>2864199</v>
      </c>
    </row>
    <row r="301">
      <c r="A301" s="3" t="inlineStr">
        <is>
          <t>Changes in the allowances - Net Transfer to stage 1</t>
        </is>
      </c>
      <c r="B301" s="6" t="n">
        <v>-573869</v>
      </c>
      <c r="C301" s="6" t="n">
        <v>-601963</v>
      </c>
    </row>
    <row r="302">
      <c r="A302" s="3" t="inlineStr">
        <is>
          <t>- Net Transfer to stage 2</t>
        </is>
      </c>
      <c r="B302" s="6" t="n">
        <v>903704</v>
      </c>
      <c r="C302" s="6" t="n">
        <v>1876532</v>
      </c>
    </row>
    <row r="303">
      <c r="A303" s="3" t="inlineStr">
        <is>
          <t>- Net Transfer to stage 3</t>
        </is>
      </c>
      <c r="B303" s="6" t="n">
        <v>-119377</v>
      </c>
      <c r="C303" s="6" t="n">
        <v>-153174</v>
      </c>
    </row>
    <row r="304">
      <c r="A304" s="3" t="inlineStr">
        <is>
          <t>- Charge-offs</t>
        </is>
      </c>
      <c r="B304" s="6" t="n">
        <v>-18032</v>
      </c>
      <c r="C304" s="6" t="n">
        <v>-38228</v>
      </c>
    </row>
    <row r="305">
      <c r="A305" s="3" t="inlineStr">
        <is>
          <t>- Changes due to modifications that did not result in derecognition</t>
        </is>
      </c>
      <c r="B305" s="6" t="n">
        <v>-22719</v>
      </c>
      <c r="C305" s="6" t="n">
        <v>-25330</v>
      </c>
    </row>
    <row r="306">
      <c r="A306" s="3" t="inlineStr">
        <is>
          <t>New financial assets originated or purchased</t>
        </is>
      </c>
      <c r="B306" s="6" t="n">
        <v>789483</v>
      </c>
      <c r="C306" s="6" t="n">
        <v>1474294</v>
      </c>
    </row>
    <row r="307">
      <c r="A307" s="3" t="inlineStr">
        <is>
          <t>Financial assets that have been derecognized</t>
        </is>
      </c>
      <c r="B307" s="6" t="n">
        <v>-1205525</v>
      </c>
      <c r="C307" s="6" t="n">
        <v>-837836</v>
      </c>
    </row>
    <row r="308">
      <c r="A308" s="3" t="inlineStr">
        <is>
          <t>Foreign exchange and other movements</t>
        </is>
      </c>
      <c r="B308" s="6" t="n">
        <v>-42605</v>
      </c>
      <c r="C308" s="6" t="n">
        <v>-110636</v>
      </c>
    </row>
    <row r="309">
      <c r="A309" s="3" t="inlineStr">
        <is>
          <t>Ending balance</t>
        </is>
      </c>
      <c r="B309" s="6" t="n">
        <v>4030541</v>
      </c>
      <c r="C309" s="6" t="n">
        <v>4277136</v>
      </c>
    </row>
    <row r="310">
      <c r="A310" s="3" t="inlineStr">
        <is>
          <t>Collectively assessed for credit losses [member] | Stage 2 [member] | Lifetime expected credit losses [member] | Gross assets [member] | Commercial loans [member]</t>
        </is>
      </c>
    </row>
    <row r="311">
      <c r="A311" s="4" t="inlineStr">
        <is>
          <t>Disclosure of financial assets [line items]</t>
        </is>
      </c>
    </row>
    <row r="312">
      <c r="A312" s="3" t="inlineStr">
        <is>
          <t>Beginning balance</t>
        </is>
      </c>
      <c r="B312" s="6" t="n">
        <v>2564516</v>
      </c>
      <c r="C312" s="6" t="n">
        <v>1725817</v>
      </c>
    </row>
    <row r="313">
      <c r="A313" s="3" t="inlineStr">
        <is>
          <t>Changes in the allowances - Net Transfer to stage 1</t>
        </is>
      </c>
      <c r="B313" s="6" t="n">
        <v>-196331</v>
      </c>
      <c r="C313" s="6" t="n">
        <v>-188266</v>
      </c>
    </row>
    <row r="314">
      <c r="A314" s="3" t="inlineStr">
        <is>
          <t>- Net Transfer to stage 2</t>
        </is>
      </c>
      <c r="B314" s="6" t="n">
        <v>421591</v>
      </c>
      <c r="C314" s="6" t="n">
        <v>848497</v>
      </c>
    </row>
    <row r="315">
      <c r="A315" s="3" t="inlineStr">
        <is>
          <t>- Net Transfer to stage 3</t>
        </is>
      </c>
      <c r="B315" s="6" t="n">
        <v>-69611</v>
      </c>
      <c r="C315" s="6" t="n">
        <v>-95739</v>
      </c>
    </row>
    <row r="316">
      <c r="A316" s="3" t="inlineStr">
        <is>
          <t>- Charge-offs</t>
        </is>
      </c>
      <c r="B316" s="6" t="n">
        <v>-102</v>
      </c>
      <c r="C316" s="6" t="n">
        <v>-2370</v>
      </c>
    </row>
    <row r="317">
      <c r="A317" s="3" t="inlineStr">
        <is>
          <t>- Changes due to modifications that did not result in derecognition</t>
        </is>
      </c>
      <c r="B317" s="6" t="n">
        <v>-4910</v>
      </c>
      <c r="C317" s="6" t="n">
        <v>-11529</v>
      </c>
    </row>
    <row r="318">
      <c r="A318" s="3" t="inlineStr">
        <is>
          <t>New financial assets originated or purchased</t>
        </is>
      </c>
      <c r="B318" s="6" t="n">
        <v>426540</v>
      </c>
      <c r="C318" s="6" t="n">
        <v>1070353</v>
      </c>
    </row>
    <row r="319">
      <c r="A319" s="3" t="inlineStr">
        <is>
          <t>Financial assets that have been derecognized</t>
        </is>
      </c>
      <c r="B319" s="6" t="n">
        <v>-762712</v>
      </c>
      <c r="C319" s="6" t="n">
        <v>-508072</v>
      </c>
    </row>
    <row r="320">
      <c r="A320" s="3" t="inlineStr">
        <is>
          <t>Foreign exchange and other movements</t>
        </is>
      </c>
      <c r="B320" s="6" t="n">
        <v>-20500</v>
      </c>
      <c r="C320" s="6" t="n">
        <v>103453</v>
      </c>
    </row>
    <row r="321">
      <c r="A321" s="3" t="inlineStr">
        <is>
          <t>Ending balance</t>
        </is>
      </c>
      <c r="B321" s="6" t="n">
        <v>2400826</v>
      </c>
      <c r="C321" s="6" t="n">
        <v>2564516</v>
      </c>
    </row>
    <row r="322">
      <c r="A322" s="3" t="inlineStr">
        <is>
          <t>Collectively assessed for credit losses [member] | Stage 2 [member] | Lifetime expected credit losses [member] | Gross assets [member] | Mortgages loans [member]</t>
        </is>
      </c>
    </row>
    <row r="323">
      <c r="A323" s="4" t="inlineStr">
        <is>
          <t>Disclosure of financial assets [line items]</t>
        </is>
      </c>
    </row>
    <row r="324">
      <c r="A324" s="3" t="inlineStr">
        <is>
          <t>Beginning balance</t>
        </is>
      </c>
      <c r="B324" s="6" t="n">
        <v>1025921</v>
      </c>
      <c r="C324" s="6" t="n">
        <v>656010</v>
      </c>
    </row>
    <row r="325">
      <c r="A325" s="3" t="inlineStr">
        <is>
          <t>Changes in the allowances - Net Transfer to stage 1</t>
        </is>
      </c>
      <c r="B325" s="6" t="n">
        <v>-198394</v>
      </c>
      <c r="C325" s="6" t="n">
        <v>-259632</v>
      </c>
    </row>
    <row r="326">
      <c r="A326" s="3" t="inlineStr">
        <is>
          <t>- Net Transfer to stage 2</t>
        </is>
      </c>
      <c r="B326" s="6" t="n">
        <v>264703</v>
      </c>
      <c r="C326" s="6" t="n">
        <v>669912</v>
      </c>
    </row>
    <row r="327">
      <c r="A327" s="3" t="inlineStr">
        <is>
          <t>- Net Transfer to stage 3</t>
        </is>
      </c>
      <c r="B327" s="6" t="n">
        <v>-16173</v>
      </c>
      <c r="C327" s="6" t="n">
        <v>-36114</v>
      </c>
    </row>
    <row r="328">
      <c r="A328" s="3" t="inlineStr">
        <is>
          <t>- Charge-offs</t>
        </is>
      </c>
      <c r="B328" s="6" t="n">
        <v>-66</v>
      </c>
      <c r="C328" s="6" t="n">
        <v>-63</v>
      </c>
    </row>
    <row r="329">
      <c r="A329" s="3" t="inlineStr">
        <is>
          <t>- Changes due to modifications that did not result in derecognition</t>
        </is>
      </c>
      <c r="B329" s="6" t="n">
        <v>-8062</v>
      </c>
      <c r="C329" s="6" t="n">
        <v>-6693</v>
      </c>
    </row>
    <row r="330">
      <c r="A330" s="3" t="inlineStr">
        <is>
          <t>New financial assets originated or purchased</t>
        </is>
      </c>
      <c r="B330" s="6" t="n">
        <v>253176</v>
      </c>
      <c r="C330" s="6" t="n">
        <v>76558</v>
      </c>
    </row>
    <row r="331">
      <c r="A331" s="3" t="inlineStr">
        <is>
          <t>Financial assets that have been derecognized</t>
        </is>
      </c>
      <c r="B331" s="6" t="n">
        <v>-277136</v>
      </c>
      <c r="C331" s="6" t="n">
        <v>-71328</v>
      </c>
    </row>
    <row r="332">
      <c r="A332" s="3" t="inlineStr">
        <is>
          <t>Foreign exchange and other movements</t>
        </is>
      </c>
      <c r="B332" s="6" t="n">
        <v>-10210</v>
      </c>
      <c r="C332" s="6" t="n">
        <v>-2729</v>
      </c>
    </row>
    <row r="333">
      <c r="A333" s="3" t="inlineStr">
        <is>
          <t>Ending balance</t>
        </is>
      </c>
      <c r="B333" s="6" t="n">
        <v>1033759</v>
      </c>
      <c r="C333" s="6" t="n">
        <v>1025921</v>
      </c>
    </row>
    <row r="334">
      <c r="A334" s="3" t="inlineStr">
        <is>
          <t>Collectively assessed for credit losses [member] | Stage 2 [member] | Lifetime expected credit losses [member] | Gross assets [member] | Consumer loans [member]</t>
        </is>
      </c>
    </row>
    <row r="335">
      <c r="A335" s="4" t="inlineStr">
        <is>
          <t>Disclosure of financial assets [line items]</t>
        </is>
      </c>
    </row>
    <row r="336">
      <c r="A336" s="3" t="inlineStr">
        <is>
          <t>Beginning balance</t>
        </is>
      </c>
      <c r="B336" s="6" t="n">
        <v>686699</v>
      </c>
      <c r="C336" s="6" t="n">
        <v>482372</v>
      </c>
    </row>
    <row r="337">
      <c r="A337" s="3" t="inlineStr">
        <is>
          <t>Changes in the allowances - Net Transfer to stage 1</t>
        </is>
      </c>
      <c r="B337" s="6" t="n">
        <v>-179144</v>
      </c>
      <c r="C337" s="6" t="n">
        <v>-154065</v>
      </c>
    </row>
    <row r="338">
      <c r="A338" s="3" t="inlineStr">
        <is>
          <t>- Net Transfer to stage 2</t>
        </is>
      </c>
      <c r="B338" s="6" t="n">
        <v>217410</v>
      </c>
      <c r="C338" s="6" t="n">
        <v>358123</v>
      </c>
    </row>
    <row r="339">
      <c r="A339" s="3" t="inlineStr">
        <is>
          <t>- Net Transfer to stage 3</t>
        </is>
      </c>
      <c r="B339" s="6" t="n">
        <v>-33593</v>
      </c>
      <c r="C339" s="6" t="n">
        <v>-21321</v>
      </c>
    </row>
    <row r="340">
      <c r="A340" s="3" t="inlineStr">
        <is>
          <t>- Charge-offs</t>
        </is>
      </c>
      <c r="B340" s="6" t="n">
        <v>-17864</v>
      </c>
      <c r="C340" s="6" t="n">
        <v>-35795</v>
      </c>
    </row>
    <row r="341">
      <c r="A341" s="3" t="inlineStr">
        <is>
          <t>- Changes due to modifications that did not result in derecognition</t>
        </is>
      </c>
      <c r="B341" s="6" t="n">
        <v>-9747</v>
      </c>
      <c r="C341" s="6" t="n">
        <v>-7108</v>
      </c>
    </row>
    <row r="342">
      <c r="A342" s="3" t="inlineStr">
        <is>
          <t>New financial assets originated or purchased</t>
        </is>
      </c>
      <c r="B342" s="6" t="n">
        <v>109767</v>
      </c>
      <c r="C342" s="6" t="n">
        <v>327383</v>
      </c>
    </row>
    <row r="343">
      <c r="A343" s="3" t="inlineStr">
        <is>
          <t>Financial assets that have been derecognized</t>
        </is>
      </c>
      <c r="B343" s="6" t="n">
        <v>-165677</v>
      </c>
      <c r="C343" s="6" t="n">
        <v>-258436</v>
      </c>
    </row>
    <row r="344">
      <c r="A344" s="3" t="inlineStr">
        <is>
          <t>Foreign exchange and other movements</t>
        </is>
      </c>
      <c r="B344" s="6" t="n">
        <v>-11895</v>
      </c>
      <c r="C344" s="6" t="n">
        <v>-4454</v>
      </c>
    </row>
    <row r="345">
      <c r="A345" s="3" t="inlineStr">
        <is>
          <t>Ending balance</t>
        </is>
      </c>
      <c r="B345" s="6" t="n">
        <v>595956</v>
      </c>
      <c r="C345" s="6" t="n">
        <v>686699</v>
      </c>
    </row>
    <row r="346">
      <c r="A346" s="3" t="inlineStr">
        <is>
          <t>Collectively assessed for credit losses [member] | Stage 3 [member] | Lifetime expected credit losses [member]</t>
        </is>
      </c>
    </row>
    <row r="347">
      <c r="A347" s="4" t="inlineStr">
        <is>
          <t>Disclosure of financial assets [line items]</t>
        </is>
      </c>
    </row>
    <row r="348">
      <c r="A348" s="3" t="inlineStr">
        <is>
          <t>Beginning balance</t>
        </is>
      </c>
      <c r="B348" s="6" t="n">
        <v>924873</v>
      </c>
    </row>
    <row r="349">
      <c r="A349" s="3" t="inlineStr">
        <is>
          <t>Ending balance</t>
        </is>
      </c>
      <c r="C349" s="6" t="n">
        <v>924873</v>
      </c>
    </row>
    <row r="350">
      <c r="A350" s="3" t="inlineStr">
        <is>
          <t>Collectively assessed for credit losses [member] | Stage 3 [member] | Lifetime expected credit losses [member] | Gross assets [member]</t>
        </is>
      </c>
    </row>
    <row r="351">
      <c r="A351" s="4" t="inlineStr">
        <is>
          <t>Disclosure of financial assets [line items]</t>
        </is>
      </c>
    </row>
    <row r="352">
      <c r="A352" s="3" t="inlineStr">
        <is>
          <t>Beginning balance</t>
        </is>
      </c>
      <c r="B352" s="6" t="n">
        <v>924873</v>
      </c>
      <c r="C352" s="6" t="n">
        <v>968994</v>
      </c>
    </row>
    <row r="353">
      <c r="A353" s="3" t="inlineStr">
        <is>
          <t>Changes in the allowances - Net Transfer to stage 1</t>
        </is>
      </c>
      <c r="B353" s="6" t="n">
        <v>-5846</v>
      </c>
      <c r="C353" s="6" t="n">
        <v>-25583</v>
      </c>
    </row>
    <row r="354">
      <c r="A354" s="3" t="inlineStr">
        <is>
          <t>- Net Transfer to stage 2</t>
        </is>
      </c>
      <c r="B354" s="6" t="n">
        <v>-59313</v>
      </c>
      <c r="C354" s="6" t="n">
        <v>-84732</v>
      </c>
    </row>
    <row r="355">
      <c r="A355" s="3" t="inlineStr">
        <is>
          <t>- Net Transfer to stage 3</t>
        </is>
      </c>
      <c r="B355" s="6" t="n">
        <v>154102</v>
      </c>
      <c r="C355" s="6" t="n">
        <v>223153</v>
      </c>
    </row>
    <row r="356">
      <c r="A356" s="3" t="inlineStr">
        <is>
          <t>- Charge-offs</t>
        </is>
      </c>
      <c r="B356" s="6" t="n">
        <v>-119238</v>
      </c>
      <c r="C356" s="6" t="n">
        <v>-261634</v>
      </c>
    </row>
    <row r="357">
      <c r="A357" s="3" t="inlineStr">
        <is>
          <t>- Changes due to modifications that did not result in derecognition</t>
        </is>
      </c>
      <c r="B357" s="6" t="n">
        <v>3837</v>
      </c>
      <c r="C357" s="6" t="n">
        <v>-1908</v>
      </c>
    </row>
    <row r="358">
      <c r="A358" s="3" t="inlineStr">
        <is>
          <t>New financial assets originated or purchased</t>
        </is>
      </c>
      <c r="B358" s="6" t="n">
        <v>47682</v>
      </c>
      <c r="C358" s="6" t="n">
        <v>408576</v>
      </c>
    </row>
    <row r="359">
      <c r="A359" s="3" t="inlineStr">
        <is>
          <t>Financial assets that have been derecognized</t>
        </is>
      </c>
      <c r="B359" s="6" t="n">
        <v>-126997</v>
      </c>
      <c r="C359" s="6" t="n">
        <v>-195902</v>
      </c>
    </row>
    <row r="360">
      <c r="A360" s="3" t="inlineStr">
        <is>
          <t>Foreign exchange and other movements</t>
        </is>
      </c>
      <c r="B360" s="6" t="n">
        <v>3606</v>
      </c>
      <c r="C360" s="6" t="n">
        <v>45928</v>
      </c>
    </row>
    <row r="361">
      <c r="A361" s="3" t="inlineStr">
        <is>
          <t>Ending balance</t>
        </is>
      </c>
      <c r="B361" s="6" t="n">
        <v>865692</v>
      </c>
      <c r="C361" s="6" t="n">
        <v>924873</v>
      </c>
    </row>
    <row r="362">
      <c r="A362" s="3" t="inlineStr">
        <is>
          <t>Collectively assessed for credit losses [member] | Stage 3 [member] | Lifetime expected credit losses [member] | Gross assets [member] | Commercial loans [member]</t>
        </is>
      </c>
    </row>
    <row r="363">
      <c r="A363" s="4" t="inlineStr">
        <is>
          <t>Disclosure of financial assets [line items]</t>
        </is>
      </c>
    </row>
    <row r="364">
      <c r="A364" s="3" t="inlineStr">
        <is>
          <t>Beginning balance</t>
        </is>
      </c>
      <c r="B364" s="6" t="n">
        <v>727351</v>
      </c>
      <c r="C364" s="6" t="n">
        <v>678810</v>
      </c>
    </row>
    <row r="365">
      <c r="A365" s="3" t="inlineStr">
        <is>
          <t>Changes in the allowances - Net Transfer to stage 1</t>
        </is>
      </c>
      <c r="B365" s="6" t="n">
        <v>-1235</v>
      </c>
      <c r="C365" s="6" t="n">
        <v>-8129</v>
      </c>
    </row>
    <row r="366">
      <c r="A366" s="3" t="inlineStr">
        <is>
          <t>- Net Transfer to stage 2</t>
        </is>
      </c>
      <c r="B366" s="6" t="n">
        <v>-27803</v>
      </c>
      <c r="C366" s="6" t="n">
        <v>-18998</v>
      </c>
    </row>
    <row r="367">
      <c r="A367" s="3" t="inlineStr">
        <is>
          <t>- Net Transfer to stage 3</t>
        </is>
      </c>
      <c r="B367" s="6" t="n">
        <v>89003</v>
      </c>
      <c r="C367" s="6" t="n">
        <v>132881</v>
      </c>
    </row>
    <row r="368">
      <c r="A368" s="3" t="inlineStr">
        <is>
          <t>- Charge-offs</t>
        </is>
      </c>
      <c r="B368" s="6" t="n">
        <v>-60920</v>
      </c>
      <c r="C368" s="6" t="n">
        <v>-165651</v>
      </c>
    </row>
    <row r="369">
      <c r="A369" s="3" t="inlineStr">
        <is>
          <t>- Changes due to modifications that did not result in derecognition</t>
        </is>
      </c>
      <c r="B369" s="6" t="n">
        <v>3093</v>
      </c>
      <c r="C369" s="6" t="n">
        <v>-2906</v>
      </c>
    </row>
    <row r="370">
      <c r="A370" s="3" t="inlineStr">
        <is>
          <t>New financial assets originated or purchased</t>
        </is>
      </c>
      <c r="B370" s="6" t="n">
        <v>2349</v>
      </c>
      <c r="C370" s="6" t="n">
        <v>357615</v>
      </c>
    </row>
    <row r="371">
      <c r="A371" s="3" t="inlineStr">
        <is>
          <t>Financial assets that have been derecognized</t>
        </is>
      </c>
      <c r="B371" s="6" t="n">
        <v>-84327</v>
      </c>
      <c r="C371" s="6" t="n">
        <v>-143255</v>
      </c>
    </row>
    <row r="372">
      <c r="A372" s="3" t="inlineStr">
        <is>
          <t>Foreign exchange and other movements</t>
        </is>
      </c>
      <c r="B372" s="6" t="n">
        <v>5411</v>
      </c>
      <c r="C372" s="6" t="n">
        <v>-49003</v>
      </c>
    </row>
    <row r="373">
      <c r="A373" s="3" t="inlineStr">
        <is>
          <t>Ending balance</t>
        </is>
      </c>
      <c r="B373" s="6" t="n">
        <v>695908</v>
      </c>
      <c r="C373" s="6" t="n">
        <v>727351</v>
      </c>
    </row>
    <row r="374">
      <c r="A374" s="3" t="inlineStr">
        <is>
          <t>Collectively assessed for credit losses [member] | Stage 3 [member] | Lifetime expected credit losses [member] | Gross assets [member] | Mortgages loans [member]</t>
        </is>
      </c>
    </row>
    <row r="375">
      <c r="A375" s="4" t="inlineStr">
        <is>
          <t>Disclosure of financial assets [line items]</t>
        </is>
      </c>
    </row>
    <row r="376">
      <c r="A376" s="3" t="inlineStr">
        <is>
          <t>Beginning balance</t>
        </is>
      </c>
      <c r="B376" s="6" t="n">
        <v>124317</v>
      </c>
      <c r="C376" s="6" t="n">
        <v>176266</v>
      </c>
    </row>
    <row r="377">
      <c r="A377" s="3" t="inlineStr">
        <is>
          <t>Changes in the allowances - Net Transfer to stage 1</t>
        </is>
      </c>
      <c r="B377" s="6" t="n">
        <v>-351</v>
      </c>
      <c r="C377" s="6" t="n">
        <v>-5780</v>
      </c>
    </row>
    <row r="378">
      <c r="A378" s="3" t="inlineStr">
        <is>
          <t>- Net Transfer to stage 2</t>
        </is>
      </c>
      <c r="B378" s="6" t="n">
        <v>-18469</v>
      </c>
      <c r="C378" s="6" t="n">
        <v>-56731</v>
      </c>
    </row>
    <row r="379">
      <c r="A379" s="3" t="inlineStr">
        <is>
          <t>- Net Transfer to stage 3</t>
        </is>
      </c>
      <c r="B379" s="6" t="n">
        <v>18250</v>
      </c>
      <c r="C379" s="6" t="n">
        <v>43820</v>
      </c>
    </row>
    <row r="380">
      <c r="A380" s="3" t="inlineStr">
        <is>
          <t>- Charge-offs</t>
        </is>
      </c>
      <c r="B380" s="6" t="n">
        <v>-6461</v>
      </c>
      <c r="C380" s="6" t="n">
        <v>-12428</v>
      </c>
    </row>
    <row r="381">
      <c r="A381" s="3" t="inlineStr">
        <is>
          <t>- Changes due to modifications that did not result in derecognition</t>
        </is>
      </c>
      <c r="B381" s="6" t="n">
        <v>311</v>
      </c>
      <c r="C381" s="6" t="n">
        <v>612</v>
      </c>
    </row>
    <row r="382">
      <c r="A382" s="3" t="inlineStr">
        <is>
          <t>New financial assets originated or purchased</t>
        </is>
      </c>
      <c r="B382" s="6" t="n">
        <v>25438</v>
      </c>
      <c r="C382" s="6" t="n">
        <v>2117</v>
      </c>
    </row>
    <row r="383">
      <c r="A383" s="3" t="inlineStr">
        <is>
          <t>Financial assets that have been derecognized</t>
        </is>
      </c>
      <c r="B383" s="6" t="n">
        <v>-35508</v>
      </c>
      <c r="C383" s="6" t="n">
        <v>-22524</v>
      </c>
    </row>
    <row r="384">
      <c r="A384" s="3" t="inlineStr">
        <is>
          <t>Foreign exchange and other movements</t>
        </is>
      </c>
      <c r="B384" s="6" t="n">
        <v>-998</v>
      </c>
      <c r="C384" s="6" t="n">
        <v>-1035</v>
      </c>
    </row>
    <row r="385">
      <c r="A385" s="3" t="inlineStr">
        <is>
          <t>Ending balance</t>
        </is>
      </c>
      <c r="B385" s="6" t="n">
        <v>106529</v>
      </c>
      <c r="C385" s="6" t="n">
        <v>124317</v>
      </c>
    </row>
    <row r="386">
      <c r="A386" s="3" t="inlineStr">
        <is>
          <t>Collectively assessed for credit losses [member] | Stage 3 [member] | Lifetime expected credit losses [member] | Gross assets [member] | Consumer loans [member]</t>
        </is>
      </c>
    </row>
    <row r="387">
      <c r="A387" s="4" t="inlineStr">
        <is>
          <t>Disclosure of financial assets [line items]</t>
        </is>
      </c>
    </row>
    <row r="388">
      <c r="A388" s="3" t="inlineStr">
        <is>
          <t>Beginning balance</t>
        </is>
      </c>
      <c r="B388" s="6" t="n">
        <v>73205</v>
      </c>
      <c r="C388" s="6" t="n">
        <v>113918</v>
      </c>
    </row>
    <row r="389">
      <c r="A389" s="3" t="inlineStr">
        <is>
          <t>Changes in the allowances - Net Transfer to stage 1</t>
        </is>
      </c>
      <c r="B389" s="6" t="n">
        <v>-4260</v>
      </c>
      <c r="C389" s="6" t="n">
        <v>-11674</v>
      </c>
    </row>
    <row r="390">
      <c r="A390" s="3" t="inlineStr">
        <is>
          <t>- Net Transfer to stage 2</t>
        </is>
      </c>
      <c r="B390" s="6" t="n">
        <v>-13041</v>
      </c>
      <c r="C390" s="6" t="n">
        <v>-9003</v>
      </c>
    </row>
    <row r="391">
      <c r="A391" s="3" t="inlineStr">
        <is>
          <t>- Net Transfer to stage 3</t>
        </is>
      </c>
      <c r="B391" s="6" t="n">
        <v>46849</v>
      </c>
      <c r="C391" s="6" t="n">
        <v>46452</v>
      </c>
    </row>
    <row r="392">
      <c r="A392" s="3" t="inlineStr">
        <is>
          <t>- Charge-offs</t>
        </is>
      </c>
      <c r="B392" s="6" t="n">
        <v>-51857</v>
      </c>
      <c r="C392" s="6" t="n">
        <v>-83555</v>
      </c>
    </row>
    <row r="393">
      <c r="A393" s="3" t="inlineStr">
        <is>
          <t>- Changes due to modifications that did not result in derecognition</t>
        </is>
      </c>
      <c r="B393" s="6" t="n">
        <v>433</v>
      </c>
      <c r="C393" s="6" t="n">
        <v>386</v>
      </c>
    </row>
    <row r="394">
      <c r="A394" s="3" t="inlineStr">
        <is>
          <t>New financial assets originated or purchased</t>
        </is>
      </c>
      <c r="B394" s="6" t="n">
        <v>19895</v>
      </c>
      <c r="C394" s="6" t="n">
        <v>48844</v>
      </c>
    </row>
    <row r="395">
      <c r="A395" s="3" t="inlineStr">
        <is>
          <t>Financial assets that have been derecognized</t>
        </is>
      </c>
      <c r="B395" s="6" t="n">
        <v>-7162</v>
      </c>
      <c r="C395" s="6" t="n">
        <v>-30123</v>
      </c>
    </row>
    <row r="396">
      <c r="A396" s="3" t="inlineStr">
        <is>
          <t>Foreign exchange and other movements</t>
        </is>
      </c>
      <c r="B396" s="6" t="n">
        <v>-807</v>
      </c>
      <c r="C396" s="6" t="n">
        <v>-2040</v>
      </c>
    </row>
    <row r="397">
      <c r="A397" s="3" t="inlineStr">
        <is>
          <t>Ending balance</t>
        </is>
      </c>
      <c r="B397" s="5" t="n">
        <v>63255</v>
      </c>
      <c r="C397" s="5" t="n">
        <v>732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ounts Receivable from Customers - Additional Information (Detail) - CLP ($) $ in Millions</t>
        </is>
      </c>
      <c r="B1" s="2" t="inlineStr">
        <is>
          <t>6 Months Ended</t>
        </is>
      </c>
    </row>
    <row r="2">
      <c r="B2" s="2" t="inlineStr">
        <is>
          <t>Jun. 30, 2021</t>
        </is>
      </c>
      <c r="C2" s="2" t="inlineStr">
        <is>
          <t>Jun. 30, 2020</t>
        </is>
      </c>
    </row>
    <row r="3">
      <c r="A3" s="4" t="inlineStr">
        <is>
          <t>Disclosure of financial assets [line items]</t>
        </is>
      </c>
    </row>
    <row r="4">
      <c r="A4" s="3" t="inlineStr">
        <is>
          <t>Gain (loss) on sale of loans and receivables sold</t>
        </is>
      </c>
      <c r="B4" s="5" t="n">
        <v>1939</v>
      </c>
      <c r="C4" s="5" t="n">
        <v>0</v>
      </c>
    </row>
    <row r="5">
      <c r="A5" s="3" t="inlineStr">
        <is>
          <t>Gain on recovery of loans previously written off</t>
        </is>
      </c>
      <c r="B5" s="6" t="n">
        <v>3290</v>
      </c>
    </row>
    <row r="6">
      <c r="A6" s="3" t="inlineStr">
        <is>
          <t>Provisions on sale from loans and receivables</t>
        </is>
      </c>
      <c r="B6" s="6" t="n">
        <v>444</v>
      </c>
    </row>
    <row r="7">
      <c r="A7" s="3" t="inlineStr">
        <is>
          <t>Loans and receivables from customers, net [member] | Net financial operating income [member]</t>
        </is>
      </c>
    </row>
    <row r="8">
      <c r="A8" s="4" t="inlineStr">
        <is>
          <t>Disclosure of financial assets [line items]</t>
        </is>
      </c>
    </row>
    <row r="9">
      <c r="A9" s="3" t="inlineStr">
        <is>
          <t>Gain (loss) on sale of loans and receivables sold</t>
        </is>
      </c>
      <c r="B9" s="5" t="n">
        <v>57</v>
      </c>
      <c r="C9" s="5" t="n">
        <v>4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ccounts Receivable From Customers - Summary of Movements in Loan Portfolio (Detail) - CLP ($) $ in Millions</t>
        </is>
      </c>
      <c r="B1" s="2" t="inlineStr">
        <is>
          <t>6 Months Ended</t>
        </is>
      </c>
      <c r="C1" s="2" t="inlineStr">
        <is>
          <t>12 Months Ended</t>
        </is>
      </c>
    </row>
    <row r="2">
      <c r="B2" s="2" t="inlineStr">
        <is>
          <t>Jun. 30, 2021</t>
        </is>
      </c>
      <c r="C2" s="2" t="inlineStr">
        <is>
          <t>Dec. 31, 2020</t>
        </is>
      </c>
      <c r="D2" s="2" t="inlineStr">
        <is>
          <t>Dec. 31, 2019</t>
        </is>
      </c>
    </row>
    <row r="3">
      <c r="A3" s="4" t="inlineStr">
        <is>
          <t>Disclosure of financial assets [line items]</t>
        </is>
      </c>
    </row>
    <row r="4">
      <c r="A4" s="3" t="inlineStr">
        <is>
          <t>Beginning balance</t>
        </is>
      </c>
      <c r="B4" s="5" t="n">
        <v>22617981</v>
      </c>
    </row>
    <row r="5">
      <c r="A5" s="3" t="inlineStr">
        <is>
          <t>Ending balance</t>
        </is>
      </c>
      <c r="C5" s="5" t="n">
        <v>22617981</v>
      </c>
    </row>
    <row r="6">
      <c r="A6" s="3" t="inlineStr">
        <is>
          <t>Commercial loans [member]</t>
        </is>
      </c>
    </row>
    <row r="7">
      <c r="A7" s="4" t="inlineStr">
        <is>
          <t>Disclosure of financial assets [line items]</t>
        </is>
      </c>
    </row>
    <row r="8">
      <c r="A8" s="3" t="inlineStr">
        <is>
          <t>- Changes due to modifications that did not result in derecognition</t>
        </is>
      </c>
      <c r="B8" s="6" t="n">
        <v>0</v>
      </c>
      <c r="C8" s="6" t="n">
        <v>869</v>
      </c>
    </row>
    <row r="9">
      <c r="A9" s="3" t="inlineStr">
        <is>
          <t>New financial assets originated or purchased</t>
        </is>
      </c>
      <c r="B9" s="6" t="n">
        <v>58828</v>
      </c>
      <c r="C9" s="6" t="n">
        <v>291865</v>
      </c>
    </row>
    <row r="10">
      <c r="A10" s="3" t="inlineStr">
        <is>
          <t>Financial assets that have been derecognized</t>
        </is>
      </c>
      <c r="B10" s="6" t="n">
        <v>-182871</v>
      </c>
      <c r="C10" s="6" t="n">
        <v>-162519</v>
      </c>
    </row>
    <row r="11">
      <c r="A11" s="3" t="inlineStr">
        <is>
          <t>Foreign exchange and other movements</t>
        </is>
      </c>
      <c r="B11" s="6" t="n">
        <v>-12885</v>
      </c>
      <c r="C11" s="6" t="n">
        <v>-4773</v>
      </c>
    </row>
    <row r="12">
      <c r="A12" s="3" t="inlineStr">
        <is>
          <t>Allowance for loan losses</t>
        </is>
      </c>
      <c r="B12" s="6" t="n">
        <v>596505</v>
      </c>
      <c r="C12" s="6" t="n">
        <v>747617</v>
      </c>
      <c r="D12" s="5" t="n">
        <v>545199</v>
      </c>
    </row>
    <row r="13">
      <c r="A13" s="3" t="inlineStr">
        <is>
          <t>Mortgages loans [member]</t>
        </is>
      </c>
    </row>
    <row r="14">
      <c r="A14" s="4" t="inlineStr">
        <is>
          <t>Disclosure of financial assets [line items]</t>
        </is>
      </c>
    </row>
    <row r="15">
      <c r="A15" s="3" t="inlineStr">
        <is>
          <t>- Changes due to modifications that did not result in derecognition</t>
        </is>
      </c>
      <c r="B15" s="6" t="n">
        <v>0</v>
      </c>
      <c r="C15" s="6" t="n">
        <v>-1344</v>
      </c>
    </row>
    <row r="16">
      <c r="A16" s="3" t="inlineStr">
        <is>
          <t>New financial assets originated or purchased</t>
        </is>
      </c>
      <c r="B16" s="6" t="n">
        <v>17453</v>
      </c>
    </row>
    <row r="17">
      <c r="A17" s="3" t="inlineStr">
        <is>
          <t>Financial assets that have been derecognized</t>
        </is>
      </c>
      <c r="B17" s="6" t="n">
        <v>-18514</v>
      </c>
      <c r="C17" s="6" t="n">
        <v>-5316</v>
      </c>
    </row>
    <row r="18">
      <c r="A18" s="3" t="inlineStr">
        <is>
          <t>Foreign exchange and other movements</t>
        </is>
      </c>
      <c r="B18" s="6" t="n">
        <v>-941</v>
      </c>
      <c r="C18" s="6" t="n">
        <v>5845</v>
      </c>
    </row>
    <row r="19">
      <c r="A19" s="3" t="inlineStr">
        <is>
          <t>Allowance for loan losses</t>
        </is>
      </c>
      <c r="B19" s="6" t="n">
        <v>68192</v>
      </c>
      <c r="C19" s="6" t="n">
        <v>73465</v>
      </c>
      <c r="D19" s="6" t="n">
        <v>78501</v>
      </c>
    </row>
    <row r="20">
      <c r="A20" s="3" t="inlineStr">
        <is>
          <t>Consumer loans [member]</t>
        </is>
      </c>
    </row>
    <row r="21">
      <c r="A21" s="4" t="inlineStr">
        <is>
          <t>Disclosure of financial assets [line items]</t>
        </is>
      </c>
    </row>
    <row r="22">
      <c r="A22" s="3" t="inlineStr">
        <is>
          <t>- Changes due to modifications that did not result in derecognition</t>
        </is>
      </c>
      <c r="B22" s="6" t="n">
        <v>0</v>
      </c>
      <c r="C22" s="6" t="n">
        <v>-314</v>
      </c>
    </row>
    <row r="23">
      <c r="A23" s="3" t="inlineStr">
        <is>
          <t>New financial assets originated or purchased</t>
        </is>
      </c>
      <c r="B23" s="6" t="n">
        <v>46059</v>
      </c>
      <c r="C23" s="6" t="n">
        <v>125212</v>
      </c>
    </row>
    <row r="24">
      <c r="A24" s="3" t="inlineStr">
        <is>
          <t>Financial assets that have been derecognized</t>
        </is>
      </c>
      <c r="B24" s="6" t="n">
        <v>-30031</v>
      </c>
      <c r="C24" s="6" t="n">
        <v>-76578</v>
      </c>
    </row>
    <row r="25">
      <c r="A25" s="3" t="inlineStr">
        <is>
          <t>Foreign exchange and other movements</t>
        </is>
      </c>
      <c r="B25" s="6" t="n">
        <v>-4680</v>
      </c>
      <c r="C25" s="6" t="n">
        <v>-5849</v>
      </c>
    </row>
    <row r="26">
      <c r="A26" s="3" t="inlineStr">
        <is>
          <t>Allowance for loan losses</t>
        </is>
      </c>
      <c r="B26" s="6" t="n">
        <v>196240</v>
      </c>
      <c r="C26" s="6" t="n">
        <v>220791</v>
      </c>
      <c r="D26" s="6" t="n">
        <v>256417</v>
      </c>
    </row>
    <row r="27">
      <c r="A27" s="3" t="inlineStr">
        <is>
          <t>Gross assets [member]</t>
        </is>
      </c>
    </row>
    <row r="28">
      <c r="A28" s="4" t="inlineStr">
        <is>
          <t>Disclosure of financial assets [line items]</t>
        </is>
      </c>
    </row>
    <row r="29">
      <c r="A29" s="3" t="inlineStr">
        <is>
          <t>Beginning balance</t>
        </is>
      </c>
      <c r="B29" s="6" t="n">
        <v>22617981</v>
      </c>
      <c r="C29" s="6" t="n">
        <v>23134814</v>
      </c>
    </row>
    <row r="30">
      <c r="A30" s="3" t="inlineStr">
        <is>
          <t>- Charge-offs</t>
        </is>
      </c>
      <c r="B30" s="6" t="n">
        <v>-139925</v>
      </c>
      <c r="C30" s="6" t="n">
        <v>-315765</v>
      </c>
    </row>
    <row r="31">
      <c r="A31" s="3" t="inlineStr">
        <is>
          <t>- Changes due to modifications that did not result in derecognition</t>
        </is>
      </c>
      <c r="B31" s="6" t="n">
        <v>-188427</v>
      </c>
      <c r="C31" s="6" t="n">
        <v>-265977</v>
      </c>
    </row>
    <row r="32">
      <c r="A32" s="3" t="inlineStr">
        <is>
          <t>New financial assets originated or purchased</t>
        </is>
      </c>
      <c r="B32" s="6" t="n">
        <v>7663802</v>
      </c>
      <c r="C32" s="6" t="n">
        <v>8916631</v>
      </c>
    </row>
    <row r="33">
      <c r="A33" s="3" t="inlineStr">
        <is>
          <t>Financial assets that have been derecognized</t>
        </is>
      </c>
      <c r="B33" s="6" t="n">
        <v>-6828130</v>
      </c>
      <c r="C33" s="6" t="n">
        <v>-8450587</v>
      </c>
    </row>
    <row r="34">
      <c r="A34" s="3" t="inlineStr">
        <is>
          <t>Foreign exchange and other movements</t>
        </is>
      </c>
      <c r="B34" s="6" t="n">
        <v>-247232</v>
      </c>
      <c r="C34" s="6" t="n">
        <v>-401135</v>
      </c>
    </row>
    <row r="35">
      <c r="A35" s="3" t="inlineStr">
        <is>
          <t>Ending balance</t>
        </is>
      </c>
      <c r="B35" s="6" t="n">
        <v>22878069</v>
      </c>
      <c r="C35" s="6" t="n">
        <v>22617981</v>
      </c>
    </row>
    <row r="36">
      <c r="A36" s="3" t="inlineStr">
        <is>
          <t>Gross assets [member] | Commercial loans [member]</t>
        </is>
      </c>
    </row>
    <row r="37">
      <c r="A37" s="4" t="inlineStr">
        <is>
          <t>Disclosure of financial assets [line items]</t>
        </is>
      </c>
    </row>
    <row r="38">
      <c r="A38" s="3" t="inlineStr">
        <is>
          <t>Beginning balance</t>
        </is>
      </c>
      <c r="B38" s="6" t="n">
        <v>14808799</v>
      </c>
      <c r="C38" s="6" t="n">
        <v>15460544</v>
      </c>
    </row>
    <row r="39">
      <c r="A39" s="3" t="inlineStr">
        <is>
          <t>- Charge-offs</t>
        </is>
      </c>
      <c r="B39" s="6" t="n">
        <v>-61555</v>
      </c>
      <c r="C39" s="6" t="n">
        <v>-168662</v>
      </c>
    </row>
    <row r="40">
      <c r="A40" s="3" t="inlineStr">
        <is>
          <t>- Changes due to modifications that did not result in derecognition</t>
        </is>
      </c>
      <c r="B40" s="6" t="n">
        <v>-118519</v>
      </c>
      <c r="C40" s="6" t="n">
        <v>-174255</v>
      </c>
    </row>
    <row r="41">
      <c r="A41" s="3" t="inlineStr">
        <is>
          <t>New financial assets originated or purchased</t>
        </is>
      </c>
      <c r="B41" s="6" t="n">
        <v>5168150</v>
      </c>
      <c r="C41" s="6" t="n">
        <v>6663157</v>
      </c>
    </row>
    <row r="42">
      <c r="A42" s="3" t="inlineStr">
        <is>
          <t>Financial assets that have been derecognized</t>
        </is>
      </c>
      <c r="B42" s="6" t="n">
        <v>-4889992</v>
      </c>
      <c r="C42" s="6" t="n">
        <v>-6708654</v>
      </c>
    </row>
    <row r="43">
      <c r="A43" s="3" t="inlineStr">
        <is>
          <t>Foreign exchange and other movements</t>
        </is>
      </c>
      <c r="B43" s="6" t="n">
        <v>-160131</v>
      </c>
      <c r="C43" s="6" t="n">
        <v>263331</v>
      </c>
    </row>
    <row r="44">
      <c r="A44" s="3" t="inlineStr">
        <is>
          <t>Ending balance</t>
        </is>
      </c>
      <c r="B44" s="6" t="n">
        <v>14746752</v>
      </c>
      <c r="C44" s="6" t="n">
        <v>14808799</v>
      </c>
    </row>
    <row r="45">
      <c r="A45" s="3" t="inlineStr">
        <is>
          <t>IFRS9 [member]</t>
        </is>
      </c>
    </row>
    <row r="46">
      <c r="A46" s="4" t="inlineStr">
        <is>
          <t>Disclosure of financial assets [line items]</t>
        </is>
      </c>
    </row>
    <row r="47">
      <c r="A47" s="3" t="inlineStr">
        <is>
          <t>- Changes due to modifications that did not result in derecognition</t>
        </is>
      </c>
      <c r="B47" s="6" t="n">
        <v>0</v>
      </c>
      <c r="C47" s="6" t="n">
        <v>-789</v>
      </c>
    </row>
    <row r="48">
      <c r="A48" s="3" t="inlineStr">
        <is>
          <t>New financial assets originated or purchased</t>
        </is>
      </c>
      <c r="B48" s="6" t="n">
        <v>122340</v>
      </c>
      <c r="C48" s="6" t="n">
        <v>414765</v>
      </c>
    </row>
    <row r="49">
      <c r="A49" s="3" t="inlineStr">
        <is>
          <t>Financial assets that have been derecognized</t>
        </is>
      </c>
      <c r="B49" s="6" t="n">
        <v>-231416</v>
      </c>
      <c r="C49" s="6" t="n">
        <v>-244413</v>
      </c>
    </row>
    <row r="50">
      <c r="A50" s="3" t="inlineStr">
        <is>
          <t>Foreign exchange and other movements</t>
        </is>
      </c>
      <c r="B50" s="6" t="n">
        <v>-18506</v>
      </c>
      <c r="C50" s="6" t="n">
        <v>-4777</v>
      </c>
    </row>
    <row r="51">
      <c r="A51" s="3" t="inlineStr">
        <is>
          <t>Allowance for loan losses</t>
        </is>
      </c>
      <c r="B51" s="6" t="n">
        <v>860937</v>
      </c>
      <c r="C51" s="6" t="n">
        <v>1041873</v>
      </c>
      <c r="D51" s="5" t="n">
        <v>880117</v>
      </c>
    </row>
    <row r="52">
      <c r="A52" s="3" t="inlineStr">
        <is>
          <t>Net carrying amount</t>
        </is>
      </c>
      <c r="B52" s="6" t="n">
        <v>22017132</v>
      </c>
      <c r="C52" s="6" t="n">
        <v>21576108</v>
      </c>
    </row>
    <row r="53">
      <c r="A53" s="3" t="inlineStr">
        <is>
          <t>IFRS9 [member] | Commercial loans [member]</t>
        </is>
      </c>
    </row>
    <row r="54">
      <c r="A54" s="4" t="inlineStr">
        <is>
          <t>Disclosure of financial assets [line items]</t>
        </is>
      </c>
    </row>
    <row r="55">
      <c r="A55" s="3" t="inlineStr">
        <is>
          <t>Net carrying amount</t>
        </is>
      </c>
      <c r="B55" s="6" t="n">
        <v>14150247</v>
      </c>
      <c r="C55" s="6" t="n">
        <v>14061182</v>
      </c>
    </row>
    <row r="56">
      <c r="A56" s="3" t="inlineStr">
        <is>
          <t>IFRS9 [member] | Mortgages loans [member]</t>
        </is>
      </c>
    </row>
    <row r="57">
      <c r="A57" s="4" t="inlineStr">
        <is>
          <t>Disclosure of financial assets [line items]</t>
        </is>
      </c>
    </row>
    <row r="58">
      <c r="A58" s="3" t="inlineStr">
        <is>
          <t>Net carrying amount</t>
        </is>
      </c>
      <c r="B58" s="6" t="n">
        <v>5585244</v>
      </c>
      <c r="C58" s="6" t="n">
        <v>5243288</v>
      </c>
    </row>
    <row r="59">
      <c r="A59" s="3" t="inlineStr">
        <is>
          <t>IFRS9 [member] | Consumer loans [member]</t>
        </is>
      </c>
    </row>
    <row r="60">
      <c r="A60" s="4" t="inlineStr">
        <is>
          <t>Disclosure of financial assets [line items]</t>
        </is>
      </c>
    </row>
    <row r="61">
      <c r="A61" s="3" t="inlineStr">
        <is>
          <t>Net carrying amount</t>
        </is>
      </c>
      <c r="B61" s="6" t="n">
        <v>2281641</v>
      </c>
      <c r="C61" s="6" t="n">
        <v>2271638</v>
      </c>
    </row>
    <row r="62">
      <c r="A62" s="3" t="inlineStr">
        <is>
          <t>IFRS9 [member] | Gross assets [member]</t>
        </is>
      </c>
    </row>
    <row r="63">
      <c r="A63" s="4" t="inlineStr">
        <is>
          <t>Disclosure of financial assets [line items]</t>
        </is>
      </c>
    </row>
    <row r="64">
      <c r="A64" s="3" t="inlineStr">
        <is>
          <t>Beginning balance</t>
        </is>
      </c>
      <c r="B64" s="6" t="n">
        <v>22617981</v>
      </c>
    </row>
    <row r="65">
      <c r="A65" s="3" t="inlineStr">
        <is>
          <t>Ending balance</t>
        </is>
      </c>
      <c r="B65" s="6" t="n">
        <v>22878069</v>
      </c>
      <c r="C65" s="6" t="n">
        <v>22617981</v>
      </c>
    </row>
    <row r="66">
      <c r="A66" s="3" t="inlineStr">
        <is>
          <t>IFRS9 [member] | Gross assets [member] | Commercial loans [member]</t>
        </is>
      </c>
    </row>
    <row r="67">
      <c r="A67" s="4" t="inlineStr">
        <is>
          <t>Disclosure of financial assets [line items]</t>
        </is>
      </c>
    </row>
    <row r="68">
      <c r="A68" s="3" t="inlineStr">
        <is>
          <t>Beginning balance</t>
        </is>
      </c>
      <c r="B68" s="6" t="n">
        <v>14808799</v>
      </c>
    </row>
    <row r="69">
      <c r="A69" s="3" t="inlineStr">
        <is>
          <t>Ending balance</t>
        </is>
      </c>
      <c r="B69" s="6" t="n">
        <v>14746752</v>
      </c>
      <c r="C69" s="6" t="n">
        <v>14808799</v>
      </c>
    </row>
    <row r="70">
      <c r="A70" s="3" t="inlineStr">
        <is>
          <t>IFRS9 [member] | Gross assets [member] | Mortgages loans [member]</t>
        </is>
      </c>
    </row>
    <row r="71">
      <c r="A71" s="4" t="inlineStr">
        <is>
          <t>Disclosure of financial assets [line items]</t>
        </is>
      </c>
    </row>
    <row r="72">
      <c r="A72" s="3" t="inlineStr">
        <is>
          <t>Beginning balance</t>
        </is>
      </c>
      <c r="B72" s="6" t="n">
        <v>5316753</v>
      </c>
    </row>
    <row r="73">
      <c r="A73" s="3" t="inlineStr">
        <is>
          <t>Ending balance</t>
        </is>
      </c>
      <c r="B73" s="6" t="n">
        <v>5653436</v>
      </c>
      <c r="C73" s="6" t="n">
        <v>5316753</v>
      </c>
    </row>
    <row r="74">
      <c r="A74" s="3" t="inlineStr">
        <is>
          <t>IFRS9 [member] | Gross assets [member] | Consumer loans [member]</t>
        </is>
      </c>
    </row>
    <row r="75">
      <c r="A75" s="4" t="inlineStr">
        <is>
          <t>Disclosure of financial assets [line items]</t>
        </is>
      </c>
    </row>
    <row r="76">
      <c r="A76" s="3" t="inlineStr">
        <is>
          <t>Beginning balance</t>
        </is>
      </c>
      <c r="B76" s="6" t="n">
        <v>2492429</v>
      </c>
    </row>
    <row r="77">
      <c r="A77" s="3" t="inlineStr">
        <is>
          <t>Ending balance</t>
        </is>
      </c>
      <c r="B77" s="6" t="n">
        <v>2477881</v>
      </c>
      <c r="C77" s="6" t="n">
        <v>2492429</v>
      </c>
    </row>
    <row r="78">
      <c r="A78" s="3" t="inlineStr">
        <is>
          <t>IFRS9 [member] | Allowances for loan losses [member]</t>
        </is>
      </c>
    </row>
    <row r="79">
      <c r="A79" s="4" t="inlineStr">
        <is>
          <t>Disclosure of financial assets [line items]</t>
        </is>
      </c>
    </row>
    <row r="80">
      <c r="A80" s="3" t="inlineStr">
        <is>
          <t>Allowance for loan losses</t>
        </is>
      </c>
      <c r="B80" s="6" t="n">
        <v>860937</v>
      </c>
      <c r="C80" s="6" t="n">
        <v>1041873</v>
      </c>
    </row>
    <row r="81">
      <c r="A81" s="3" t="inlineStr">
        <is>
          <t>IFRS9 [member] | Allowances for loan losses [member] | Commercial loans [member]</t>
        </is>
      </c>
    </row>
    <row r="82">
      <c r="A82" s="4" t="inlineStr">
        <is>
          <t>Disclosure of financial assets [line items]</t>
        </is>
      </c>
    </row>
    <row r="83">
      <c r="A83" s="3" t="inlineStr">
        <is>
          <t>Allowance for loan losses</t>
        </is>
      </c>
      <c r="B83" s="6" t="n">
        <v>596505</v>
      </c>
      <c r="C83" s="6" t="n">
        <v>747617</v>
      </c>
    </row>
    <row r="84">
      <c r="A84" s="3" t="inlineStr">
        <is>
          <t>IFRS9 [member] | Allowances for loan losses [member] | Mortgages loans [member]</t>
        </is>
      </c>
    </row>
    <row r="85">
      <c r="A85" s="4" t="inlineStr">
        <is>
          <t>Disclosure of financial assets [line items]</t>
        </is>
      </c>
    </row>
    <row r="86">
      <c r="A86" s="3" t="inlineStr">
        <is>
          <t>Allowance for loan losses</t>
        </is>
      </c>
      <c r="B86" s="6" t="n">
        <v>68192</v>
      </c>
      <c r="C86" s="6" t="n">
        <v>73465</v>
      </c>
    </row>
    <row r="87">
      <c r="A87" s="3" t="inlineStr">
        <is>
          <t>IFRS9 [member] | Allowances for loan losses [member] | Consumer loans [member]</t>
        </is>
      </c>
    </row>
    <row r="88">
      <c r="A88" s="4" t="inlineStr">
        <is>
          <t>Disclosure of financial assets [line items]</t>
        </is>
      </c>
    </row>
    <row r="89">
      <c r="A89" s="3" t="inlineStr">
        <is>
          <t>Allowance for loan losses</t>
        </is>
      </c>
      <c r="B89" s="5" t="n">
        <v>196240</v>
      </c>
      <c r="C89" s="5" t="n">
        <v>2207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counts Receivable From Customers - Movements in Loan Portfolio disaggregated by individually and grouped assessed loans - Commercial loans (Detail) - CLP ($) $ in Millions</t>
        </is>
      </c>
      <c r="B1" s="2" t="inlineStr">
        <is>
          <t>6 Months Ended</t>
        </is>
      </c>
      <c r="C1" s="2" t="inlineStr">
        <is>
          <t>12 Months Ended</t>
        </is>
      </c>
    </row>
    <row r="2">
      <c r="B2" s="2" t="inlineStr">
        <is>
          <t>Jun. 30, 2021</t>
        </is>
      </c>
      <c r="C2" s="2" t="inlineStr">
        <is>
          <t>Dec. 31, 2020</t>
        </is>
      </c>
    </row>
    <row r="3">
      <c r="A3" s="4" t="inlineStr">
        <is>
          <t>Disclosure of financial assets [line items]</t>
        </is>
      </c>
    </row>
    <row r="4">
      <c r="A4" s="3" t="inlineStr">
        <is>
          <t>Beginning balance</t>
        </is>
      </c>
      <c r="B4" s="5" t="n">
        <v>22617981</v>
      </c>
    </row>
    <row r="5">
      <c r="A5" s="3" t="inlineStr">
        <is>
          <t>Ending balance</t>
        </is>
      </c>
      <c r="C5" s="5" t="n">
        <v>22617981</v>
      </c>
    </row>
    <row r="6">
      <c r="A6" s="3" t="inlineStr">
        <is>
          <t>Commercial loans [member]</t>
        </is>
      </c>
    </row>
    <row r="7">
      <c r="A7" s="4" t="inlineStr">
        <is>
          <t>Disclosure of financial assets [line items]</t>
        </is>
      </c>
    </row>
    <row r="8">
      <c r="A8" s="3" t="inlineStr">
        <is>
          <t>- Changes due to modifications that did not result in derecognition</t>
        </is>
      </c>
      <c r="B8" s="6" t="n">
        <v>0</v>
      </c>
      <c r="C8" s="6" t="n">
        <v>869</v>
      </c>
    </row>
    <row r="9">
      <c r="A9" s="3" t="inlineStr">
        <is>
          <t>New financial assets originated or purchased</t>
        </is>
      </c>
      <c r="B9" s="6" t="n">
        <v>58828</v>
      </c>
      <c r="C9" s="6" t="n">
        <v>291865</v>
      </c>
    </row>
    <row r="10">
      <c r="A10" s="3" t="inlineStr">
        <is>
          <t>Financial assets that have been derecognized</t>
        </is>
      </c>
      <c r="B10" s="6" t="n">
        <v>-182871</v>
      </c>
      <c r="C10" s="6" t="n">
        <v>-162519</v>
      </c>
    </row>
    <row r="11">
      <c r="A11" s="3" t="inlineStr">
        <is>
          <t>Foreign exchange and other movements</t>
        </is>
      </c>
      <c r="B11" s="6" t="n">
        <v>-12885</v>
      </c>
      <c r="C11" s="6" t="n">
        <v>-4773</v>
      </c>
    </row>
    <row r="12">
      <c r="A12" s="3" t="inlineStr">
        <is>
          <t>Gross assets [member]</t>
        </is>
      </c>
    </row>
    <row r="13">
      <c r="A13" s="4" t="inlineStr">
        <is>
          <t>Disclosure of financial assets [line items]</t>
        </is>
      </c>
    </row>
    <row r="14">
      <c r="A14" s="3" t="inlineStr">
        <is>
          <t>Beginning balance</t>
        </is>
      </c>
      <c r="B14" s="6" t="n">
        <v>22617981</v>
      </c>
      <c r="C14" s="6" t="n">
        <v>23134814</v>
      </c>
    </row>
    <row r="15">
      <c r="A15" s="3" t="inlineStr">
        <is>
          <t>- Charge-offs</t>
        </is>
      </c>
      <c r="B15" s="6" t="n">
        <v>-139925</v>
      </c>
      <c r="C15" s="6" t="n">
        <v>-315765</v>
      </c>
    </row>
    <row r="16">
      <c r="A16" s="3" t="inlineStr">
        <is>
          <t>- Changes due to modifications that did not result in derecognition</t>
        </is>
      </c>
      <c r="B16" s="6" t="n">
        <v>-188427</v>
      </c>
      <c r="C16" s="6" t="n">
        <v>-265977</v>
      </c>
    </row>
    <row r="17">
      <c r="A17" s="3" t="inlineStr">
        <is>
          <t>New financial assets originated or purchased</t>
        </is>
      </c>
      <c r="B17" s="6" t="n">
        <v>7663802</v>
      </c>
      <c r="C17" s="6" t="n">
        <v>8916631</v>
      </c>
    </row>
    <row r="18">
      <c r="A18" s="3" t="inlineStr">
        <is>
          <t>Financial assets that have been derecognized</t>
        </is>
      </c>
      <c r="B18" s="6" t="n">
        <v>-6828130</v>
      </c>
      <c r="C18" s="6" t="n">
        <v>-8450587</v>
      </c>
    </row>
    <row r="19">
      <c r="A19" s="3" t="inlineStr">
        <is>
          <t>Foreign exchange and other movements</t>
        </is>
      </c>
      <c r="B19" s="6" t="n">
        <v>-247232</v>
      </c>
      <c r="C19" s="6" t="n">
        <v>-401135</v>
      </c>
    </row>
    <row r="20">
      <c r="A20" s="3" t="inlineStr">
        <is>
          <t>Ending balance</t>
        </is>
      </c>
      <c r="B20" s="6" t="n">
        <v>22878069</v>
      </c>
      <c r="C20" s="6" t="n">
        <v>22617981</v>
      </c>
    </row>
    <row r="21">
      <c r="A21" s="3" t="inlineStr">
        <is>
          <t>Gross assets [member] | Commercial loans [member]</t>
        </is>
      </c>
    </row>
    <row r="22">
      <c r="A22" s="4" t="inlineStr">
        <is>
          <t>Disclosure of financial assets [line items]</t>
        </is>
      </c>
    </row>
    <row r="23">
      <c r="A23" s="3" t="inlineStr">
        <is>
          <t>Beginning balance</t>
        </is>
      </c>
      <c r="B23" s="6" t="n">
        <v>14808799</v>
      </c>
      <c r="C23" s="6" t="n">
        <v>15460544</v>
      </c>
    </row>
    <row r="24">
      <c r="A24" s="3" t="inlineStr">
        <is>
          <t>- Charge-offs</t>
        </is>
      </c>
      <c r="B24" s="6" t="n">
        <v>-61555</v>
      </c>
      <c r="C24" s="6" t="n">
        <v>-168662</v>
      </c>
    </row>
    <row r="25">
      <c r="A25" s="3" t="inlineStr">
        <is>
          <t>- Changes due to modifications that did not result in derecognition</t>
        </is>
      </c>
      <c r="B25" s="6" t="n">
        <v>-118519</v>
      </c>
      <c r="C25" s="6" t="n">
        <v>-174255</v>
      </c>
    </row>
    <row r="26">
      <c r="A26" s="3" t="inlineStr">
        <is>
          <t>New financial assets originated or purchased</t>
        </is>
      </c>
      <c r="B26" s="6" t="n">
        <v>5168150</v>
      </c>
      <c r="C26" s="6" t="n">
        <v>6663157</v>
      </c>
    </row>
    <row r="27">
      <c r="A27" s="3" t="inlineStr">
        <is>
          <t>Financial assets that have been derecognized</t>
        </is>
      </c>
      <c r="B27" s="6" t="n">
        <v>-4889992</v>
      </c>
      <c r="C27" s="6" t="n">
        <v>-6708654</v>
      </c>
    </row>
    <row r="28">
      <c r="A28" s="3" t="inlineStr">
        <is>
          <t>Foreign exchange and other movements</t>
        </is>
      </c>
      <c r="B28" s="6" t="n">
        <v>-160131</v>
      </c>
      <c r="C28" s="6" t="n">
        <v>263331</v>
      </c>
    </row>
    <row r="29">
      <c r="A29" s="3" t="inlineStr">
        <is>
          <t>Ending balance</t>
        </is>
      </c>
      <c r="B29" s="6" t="n">
        <v>14746752</v>
      </c>
      <c r="C29" s="6" t="n">
        <v>14808799</v>
      </c>
    </row>
    <row r="30">
      <c r="A30" s="3" t="inlineStr">
        <is>
          <t>IFRS9 [member]</t>
        </is>
      </c>
    </row>
    <row r="31">
      <c r="A31" s="4" t="inlineStr">
        <is>
          <t>Disclosure of financial assets [line items]</t>
        </is>
      </c>
    </row>
    <row r="32">
      <c r="A32" s="3" t="inlineStr">
        <is>
          <t>- Changes due to modifications that did not result in derecognition</t>
        </is>
      </c>
      <c r="B32" s="6" t="n">
        <v>0</v>
      </c>
      <c r="C32" s="6" t="n">
        <v>-789</v>
      </c>
    </row>
    <row r="33">
      <c r="A33" s="3" t="inlineStr">
        <is>
          <t>New financial assets originated or purchased</t>
        </is>
      </c>
      <c r="B33" s="6" t="n">
        <v>122340</v>
      </c>
      <c r="C33" s="6" t="n">
        <v>414765</v>
      </c>
    </row>
    <row r="34">
      <c r="A34" s="3" t="inlineStr">
        <is>
          <t>Financial assets that have been derecognized</t>
        </is>
      </c>
      <c r="B34" s="6" t="n">
        <v>-231416</v>
      </c>
      <c r="C34" s="6" t="n">
        <v>-244413</v>
      </c>
    </row>
    <row r="35">
      <c r="A35" s="3" t="inlineStr">
        <is>
          <t>Foreign exchange and other movements</t>
        </is>
      </c>
      <c r="B35" s="6" t="n">
        <v>-18506</v>
      </c>
      <c r="C35" s="6" t="n">
        <v>-4777</v>
      </c>
    </row>
    <row r="36">
      <c r="A36" s="3" t="inlineStr">
        <is>
          <t>IFRS9 [member] | Gross assets [member]</t>
        </is>
      </c>
    </row>
    <row r="37">
      <c r="A37" s="4" t="inlineStr">
        <is>
          <t>Disclosure of financial assets [line items]</t>
        </is>
      </c>
    </row>
    <row r="38">
      <c r="A38" s="3" t="inlineStr">
        <is>
          <t>Beginning balance</t>
        </is>
      </c>
      <c r="B38" s="6" t="n">
        <v>22617981</v>
      </c>
    </row>
    <row r="39">
      <c r="A39" s="3" t="inlineStr">
        <is>
          <t>Ending balance</t>
        </is>
      </c>
      <c r="B39" s="6" t="n">
        <v>22878069</v>
      </c>
      <c r="C39" s="6" t="n">
        <v>22617981</v>
      </c>
    </row>
    <row r="40">
      <c r="A40" s="3" t="inlineStr">
        <is>
          <t>IFRS9 [member] | Gross assets [member] | Commercial loans [member]</t>
        </is>
      </c>
    </row>
    <row r="41">
      <c r="A41" s="4" t="inlineStr">
        <is>
          <t>Disclosure of financial assets [line items]</t>
        </is>
      </c>
    </row>
    <row r="42">
      <c r="A42" s="3" t="inlineStr">
        <is>
          <t>Beginning balance</t>
        </is>
      </c>
      <c r="B42" s="6" t="n">
        <v>14808799</v>
      </c>
    </row>
    <row r="43">
      <c r="A43" s="3" t="inlineStr">
        <is>
          <t>Ending balance</t>
        </is>
      </c>
      <c r="B43" s="6" t="n">
        <v>14746752</v>
      </c>
      <c r="C43" s="6" t="n">
        <v>14808799</v>
      </c>
    </row>
    <row r="44">
      <c r="A44" s="3" t="inlineStr">
        <is>
          <t>Individually assessed for credit losses [member]</t>
        </is>
      </c>
    </row>
    <row r="45">
      <c r="A45" s="4" t="inlineStr">
        <is>
          <t>Disclosure of financial assets [line items]</t>
        </is>
      </c>
    </row>
    <row r="46">
      <c r="A46" s="3" t="inlineStr">
        <is>
          <t>Beginning balance</t>
        </is>
      </c>
      <c r="B46" s="6" t="n">
        <v>1088954</v>
      </c>
    </row>
    <row r="47">
      <c r="A47" s="3" t="inlineStr">
        <is>
          <t>Ending balance</t>
        </is>
      </c>
      <c r="C47" s="6" t="n">
        <v>1088954</v>
      </c>
    </row>
    <row r="48">
      <c r="A48" s="3" t="inlineStr">
        <is>
          <t>Individually assessed for credit losses [member] | Gross assets [member]</t>
        </is>
      </c>
    </row>
    <row r="49">
      <c r="A49" s="4" t="inlineStr">
        <is>
          <t>Disclosure of financial assets [line items]</t>
        </is>
      </c>
    </row>
    <row r="50">
      <c r="A50" s="3" t="inlineStr">
        <is>
          <t>Beginning balance</t>
        </is>
      </c>
      <c r="B50" s="6" t="n">
        <v>1088954</v>
      </c>
      <c r="C50" s="6" t="n">
        <v>610506</v>
      </c>
    </row>
    <row r="51">
      <c r="A51" s="3" t="inlineStr">
        <is>
          <t>- Charge-offs</t>
        </is>
      </c>
      <c r="B51" s="6" t="n">
        <v>-499</v>
      </c>
      <c r="C51" s="6" t="n">
        <v>-198</v>
      </c>
    </row>
    <row r="52">
      <c r="A52" s="3" t="inlineStr">
        <is>
          <t>- Changes due to modifications that did not result in derecognition</t>
        </is>
      </c>
      <c r="B52" s="6" t="n">
        <v>1875</v>
      </c>
      <c r="C52" s="6" t="n">
        <v>-3089</v>
      </c>
    </row>
    <row r="53">
      <c r="A53" s="3" t="inlineStr">
        <is>
          <t>New financial assets originated or purchased</t>
        </is>
      </c>
      <c r="B53" s="6" t="n">
        <v>45960</v>
      </c>
      <c r="C53" s="6" t="n">
        <v>235149</v>
      </c>
    </row>
    <row r="54">
      <c r="A54" s="3" t="inlineStr">
        <is>
          <t>Financial assets that have been derecognized</t>
        </is>
      </c>
      <c r="B54" s="6" t="n">
        <v>-85600</v>
      </c>
      <c r="C54" s="6" t="n">
        <v>-191909</v>
      </c>
    </row>
    <row r="55">
      <c r="A55" s="3" t="inlineStr">
        <is>
          <t>Net transfer from (to) group assessed</t>
        </is>
      </c>
      <c r="B55" s="6" t="n">
        <v>-81821</v>
      </c>
      <c r="C55" s="6" t="n">
        <v>371972</v>
      </c>
    </row>
    <row r="56">
      <c r="A56" s="3" t="inlineStr">
        <is>
          <t>Foreign exchange and other movements</t>
        </is>
      </c>
      <c r="B56" s="6" t="n">
        <v>-23918</v>
      </c>
      <c r="C56" s="6" t="n">
        <v>66523</v>
      </c>
    </row>
    <row r="57">
      <c r="A57" s="3" t="inlineStr">
        <is>
          <t>Ending balance</t>
        </is>
      </c>
      <c r="B57" s="6" t="n">
        <v>944951</v>
      </c>
      <c r="C57" s="6" t="n">
        <v>1088954</v>
      </c>
    </row>
    <row r="58">
      <c r="A58" s="3" t="inlineStr">
        <is>
          <t>Individually assessed for credit losses [member] | Gross assets [member] | Commercial loans [member]</t>
        </is>
      </c>
    </row>
    <row r="59">
      <c r="A59" s="4" t="inlineStr">
        <is>
          <t>Disclosure of financial assets [line items]</t>
        </is>
      </c>
    </row>
    <row r="60">
      <c r="A60" s="3" t="inlineStr">
        <is>
          <t>Beginning balance</t>
        </is>
      </c>
      <c r="B60" s="6" t="n">
        <v>1088954</v>
      </c>
      <c r="C60" s="6" t="n">
        <v>610506</v>
      </c>
    </row>
    <row r="61">
      <c r="A61" s="3" t="inlineStr">
        <is>
          <t>- Charge-offs</t>
        </is>
      </c>
      <c r="B61" s="6" t="n">
        <v>-499</v>
      </c>
      <c r="C61" s="6" t="n">
        <v>-198</v>
      </c>
    </row>
    <row r="62">
      <c r="A62" s="3" t="inlineStr">
        <is>
          <t>- Changes due to modifications that did not result in derecognition</t>
        </is>
      </c>
      <c r="B62" s="6" t="n">
        <v>1875</v>
      </c>
      <c r="C62" s="6" t="n">
        <v>-3089</v>
      </c>
    </row>
    <row r="63">
      <c r="A63" s="3" t="inlineStr">
        <is>
          <t>New financial assets originated or purchased</t>
        </is>
      </c>
      <c r="B63" s="6" t="n">
        <v>45960</v>
      </c>
      <c r="C63" s="6" t="n">
        <v>235149</v>
      </c>
    </row>
    <row r="64">
      <c r="A64" s="3" t="inlineStr">
        <is>
          <t>Financial assets that have been derecognized</t>
        </is>
      </c>
      <c r="B64" s="6" t="n">
        <v>-85600</v>
      </c>
      <c r="C64" s="6" t="n">
        <v>-191909</v>
      </c>
    </row>
    <row r="65">
      <c r="A65" s="3" t="inlineStr">
        <is>
          <t>Net transfer from (to) group assessed</t>
        </is>
      </c>
      <c r="B65" s="6" t="n">
        <v>-81821</v>
      </c>
      <c r="C65" s="6" t="n">
        <v>371972</v>
      </c>
    </row>
    <row r="66">
      <c r="A66" s="3" t="inlineStr">
        <is>
          <t>Foreign exchange and other movements</t>
        </is>
      </c>
      <c r="B66" s="6" t="n">
        <v>-23918</v>
      </c>
      <c r="C66" s="6" t="n">
        <v>-66523</v>
      </c>
    </row>
    <row r="67">
      <c r="A67" s="3" t="inlineStr">
        <is>
          <t>Ending balance</t>
        </is>
      </c>
      <c r="B67" s="6" t="n">
        <v>944951</v>
      </c>
      <c r="C67" s="6" t="n">
        <v>1088954</v>
      </c>
    </row>
    <row r="68">
      <c r="A68" s="3" t="inlineStr">
        <is>
          <t>Individually assessed for credit losses [member] | Stage1 [member] | 12-month expected credit losses [member]</t>
        </is>
      </c>
    </row>
    <row r="69">
      <c r="A69" s="4" t="inlineStr">
        <is>
          <t>Disclosure of financial assets [line items]</t>
        </is>
      </c>
    </row>
    <row r="70">
      <c r="A70" s="3" t="inlineStr">
        <is>
          <t>Beginning balance</t>
        </is>
      </c>
      <c r="B70" s="6" t="n">
        <v>100922</v>
      </c>
    </row>
    <row r="71">
      <c r="A71" s="3" t="inlineStr">
        <is>
          <t>Ending balance</t>
        </is>
      </c>
      <c r="C71" s="6" t="n">
        <v>100922</v>
      </c>
    </row>
    <row r="72">
      <c r="A72" s="3" t="inlineStr">
        <is>
          <t>Individually assessed for credit losses [member] | Stage1 [member] | 12-month expected credit losses [member] | Gross assets [member]</t>
        </is>
      </c>
    </row>
    <row r="73">
      <c r="A73" s="4" t="inlineStr">
        <is>
          <t>Disclosure of financial assets [line items]</t>
        </is>
      </c>
    </row>
    <row r="74">
      <c r="A74" s="3" t="inlineStr">
        <is>
          <t>Beginning balance</t>
        </is>
      </c>
      <c r="B74" s="6" t="n">
        <v>100922</v>
      </c>
      <c r="C74" s="6" t="n">
        <v>20807</v>
      </c>
    </row>
    <row r="75">
      <c r="A75" s="3" t="inlineStr">
        <is>
          <t>- Net Transfer to stage 2</t>
        </is>
      </c>
      <c r="C75" s="6" t="n">
        <v>-7573</v>
      </c>
    </row>
    <row r="76">
      <c r="A76" s="3" t="inlineStr">
        <is>
          <t>- Net Transfer to stage 3</t>
        </is>
      </c>
      <c r="C76" s="6" t="n">
        <v>-5410</v>
      </c>
    </row>
    <row r="77">
      <c r="A77" s="3" t="inlineStr">
        <is>
          <t>New financial assets originated or purchased</t>
        </is>
      </c>
      <c r="B77" s="6" t="n">
        <v>4704</v>
      </c>
      <c r="C77" s="6" t="n">
        <v>32170</v>
      </c>
    </row>
    <row r="78">
      <c r="A78" s="3" t="inlineStr">
        <is>
          <t>Financial assets that have been derecognized</t>
        </is>
      </c>
      <c r="B78" s="6" t="n">
        <v>-67355</v>
      </c>
      <c r="C78" s="6" t="n">
        <v>-13399</v>
      </c>
    </row>
    <row r="79">
      <c r="A79" s="3" t="inlineStr">
        <is>
          <t>Net transfer from (to) group assessed</t>
        </is>
      </c>
      <c r="B79" s="6" t="n">
        <v>3510</v>
      </c>
      <c r="C79" s="6" t="n">
        <v>49231</v>
      </c>
    </row>
    <row r="80">
      <c r="A80" s="3" t="inlineStr">
        <is>
          <t>Foreign exchange and other movements</t>
        </is>
      </c>
      <c r="C80" s="6" t="n">
        <v>25096</v>
      </c>
    </row>
    <row r="81">
      <c r="A81" s="3" t="inlineStr">
        <is>
          <t>Ending balance</t>
        </is>
      </c>
      <c r="B81" s="6" t="n">
        <v>41781</v>
      </c>
      <c r="C81" s="6" t="n">
        <v>100922</v>
      </c>
    </row>
    <row r="82">
      <c r="A82" s="3" t="inlineStr">
        <is>
          <t>Individually assessed for credit losses [member] | Stage1 [member] | 12-month expected credit losses [member] | Gross assets [member] | Commercial loans [member]</t>
        </is>
      </c>
    </row>
    <row r="83">
      <c r="A83" s="4" t="inlineStr">
        <is>
          <t>Disclosure of financial assets [line items]</t>
        </is>
      </c>
    </row>
    <row r="84">
      <c r="A84" s="3" t="inlineStr">
        <is>
          <t>Beginning balance</t>
        </is>
      </c>
      <c r="B84" s="6" t="n">
        <v>100922</v>
      </c>
      <c r="C84" s="6" t="n">
        <v>20807</v>
      </c>
    </row>
    <row r="85">
      <c r="A85" s="3" t="inlineStr">
        <is>
          <t>- Net Transfer to stage 2</t>
        </is>
      </c>
      <c r="C85" s="6" t="n">
        <v>-7573</v>
      </c>
    </row>
    <row r="86">
      <c r="A86" s="3" t="inlineStr">
        <is>
          <t>- Net Transfer to stage 3</t>
        </is>
      </c>
      <c r="C86" s="6" t="n">
        <v>-5410</v>
      </c>
    </row>
    <row r="87">
      <c r="A87" s="3" t="inlineStr">
        <is>
          <t>New financial assets originated or purchased</t>
        </is>
      </c>
      <c r="B87" s="6" t="n">
        <v>4704</v>
      </c>
      <c r="C87" s="6" t="n">
        <v>32170</v>
      </c>
    </row>
    <row r="88">
      <c r="A88" s="3" t="inlineStr">
        <is>
          <t>Financial assets that have been derecognized</t>
        </is>
      </c>
      <c r="B88" s="6" t="n">
        <v>-67355</v>
      </c>
      <c r="C88" s="6" t="n">
        <v>-13399</v>
      </c>
    </row>
    <row r="89">
      <c r="A89" s="3" t="inlineStr">
        <is>
          <t>Net transfer from (to) group assessed</t>
        </is>
      </c>
      <c r="B89" s="6" t="n">
        <v>3510</v>
      </c>
      <c r="C89" s="6" t="n">
        <v>49231</v>
      </c>
    </row>
    <row r="90">
      <c r="A90" s="3" t="inlineStr">
        <is>
          <t>Foreign exchange and other movements</t>
        </is>
      </c>
      <c r="C90" s="6" t="n">
        <v>-25096</v>
      </c>
    </row>
    <row r="91">
      <c r="A91" s="3" t="inlineStr">
        <is>
          <t>Ending balance</t>
        </is>
      </c>
      <c r="B91" s="6" t="n">
        <v>41781</v>
      </c>
      <c r="C91" s="6" t="n">
        <v>100922</v>
      </c>
    </row>
    <row r="92">
      <c r="A92" s="3" t="inlineStr">
        <is>
          <t>Individually assessed for credit losses [member] | Stage 2 [member] | Lifetime expected credit losses [member]</t>
        </is>
      </c>
    </row>
    <row r="93">
      <c r="A93" s="4" t="inlineStr">
        <is>
          <t>Disclosure of financial assets [line items]</t>
        </is>
      </c>
    </row>
    <row r="94">
      <c r="A94" s="3" t="inlineStr">
        <is>
          <t>Beginning balance</t>
        </is>
      </c>
      <c r="B94" s="6" t="n">
        <v>499537</v>
      </c>
    </row>
    <row r="95">
      <c r="A95" s="3" t="inlineStr">
        <is>
          <t>Ending balance</t>
        </is>
      </c>
      <c r="C95" s="6" t="n">
        <v>499537</v>
      </c>
    </row>
    <row r="96">
      <c r="A96" s="3" t="inlineStr">
        <is>
          <t>Individually assessed for credit losses [member] | Stage 2 [member] | Lifetime expected credit losses [member] | Gross assets [member]</t>
        </is>
      </c>
    </row>
    <row r="97">
      <c r="A97" s="4" t="inlineStr">
        <is>
          <t>Disclosure of financial assets [line items]</t>
        </is>
      </c>
    </row>
    <row r="98">
      <c r="A98" s="3" t="inlineStr">
        <is>
          <t>Beginning balance</t>
        </is>
      </c>
      <c r="B98" s="6" t="n">
        <v>499537</v>
      </c>
      <c r="C98" s="6" t="n">
        <v>321488</v>
      </c>
    </row>
    <row r="99">
      <c r="A99" s="3" t="inlineStr">
        <is>
          <t>- Net Transfer to stage 2</t>
        </is>
      </c>
      <c r="B99" s="6" t="n">
        <v>-11126</v>
      </c>
      <c r="C99" s="6" t="n">
        <v>7573</v>
      </c>
    </row>
    <row r="100">
      <c r="A100" s="3" t="inlineStr">
        <is>
          <t>- Net Transfer to stage 3</t>
        </is>
      </c>
      <c r="B100" s="6" t="n">
        <v>-1927</v>
      </c>
      <c r="C100" s="6" t="n">
        <v>-84512</v>
      </c>
    </row>
    <row r="101">
      <c r="A101" s="3" t="inlineStr">
        <is>
          <t>- Changes due to modifications that did not result in derecognition</t>
        </is>
      </c>
      <c r="B101" s="6" t="n">
        <v>-727</v>
      </c>
      <c r="C101" s="6" t="n">
        <v>-1810</v>
      </c>
    </row>
    <row r="102">
      <c r="A102" s="3" t="inlineStr">
        <is>
          <t>New financial assets originated or purchased</t>
        </is>
      </c>
      <c r="B102" s="6" t="n">
        <v>39822</v>
      </c>
      <c r="C102" s="6" t="n">
        <v>80355</v>
      </c>
    </row>
    <row r="103">
      <c r="A103" s="3" t="inlineStr">
        <is>
          <t>Financial assets that have been derecognized</t>
        </is>
      </c>
      <c r="B103" s="6" t="n">
        <v>-16337</v>
      </c>
      <c r="C103" s="6" t="n">
        <v>-73546</v>
      </c>
    </row>
    <row r="104">
      <c r="A104" s="3" t="inlineStr">
        <is>
          <t>Net transfer from (to) group assessed</t>
        </is>
      </c>
      <c r="B104" s="6" t="n">
        <v>-42345</v>
      </c>
      <c r="C104" s="6" t="n">
        <v>170722</v>
      </c>
    </row>
    <row r="105">
      <c r="A105" s="3" t="inlineStr">
        <is>
          <t>Foreign exchange and other movements</t>
        </is>
      </c>
      <c r="B105" s="6" t="n">
        <v>-7398</v>
      </c>
      <c r="C105" s="6" t="n">
        <v>79267</v>
      </c>
    </row>
    <row r="106">
      <c r="A106" s="3" t="inlineStr">
        <is>
          <t>Ending balance</t>
        </is>
      </c>
      <c r="B106" s="6" t="n">
        <v>459499</v>
      </c>
      <c r="C106" s="6" t="n">
        <v>499537</v>
      </c>
    </row>
    <row r="107">
      <c r="A107" s="3" t="inlineStr">
        <is>
          <t>Individually assessed for credit losses [member] | Stage 2 [member] | Lifetime expected credit losses [member] | Gross assets [member] | Commercial loans [member]</t>
        </is>
      </c>
    </row>
    <row r="108">
      <c r="A108" s="4" t="inlineStr">
        <is>
          <t>Disclosure of financial assets [line items]</t>
        </is>
      </c>
    </row>
    <row r="109">
      <c r="A109" s="3" t="inlineStr">
        <is>
          <t>Beginning balance</t>
        </is>
      </c>
      <c r="B109" s="6" t="n">
        <v>499537</v>
      </c>
      <c r="C109" s="6" t="n">
        <v>321488</v>
      </c>
    </row>
    <row r="110">
      <c r="A110" s="3" t="inlineStr">
        <is>
          <t>- Net Transfer to stage 2</t>
        </is>
      </c>
      <c r="B110" s="6" t="n">
        <v>-11126</v>
      </c>
      <c r="C110" s="6" t="n">
        <v>7573</v>
      </c>
    </row>
    <row r="111">
      <c r="A111" s="3" t="inlineStr">
        <is>
          <t>- Net Transfer to stage 3</t>
        </is>
      </c>
      <c r="B111" s="6" t="n">
        <v>-1927</v>
      </c>
      <c r="C111" s="6" t="n">
        <v>-84512</v>
      </c>
    </row>
    <row r="112">
      <c r="A112" s="3" t="inlineStr">
        <is>
          <t>- Changes due to modifications that did not result in derecognition</t>
        </is>
      </c>
      <c r="B112" s="6" t="n">
        <v>-727</v>
      </c>
      <c r="C112" s="6" t="n">
        <v>-1810</v>
      </c>
    </row>
    <row r="113">
      <c r="A113" s="3" t="inlineStr">
        <is>
          <t>New financial assets originated or purchased</t>
        </is>
      </c>
      <c r="B113" s="6" t="n">
        <v>39822</v>
      </c>
      <c r="C113" s="6" t="n">
        <v>80355</v>
      </c>
    </row>
    <row r="114">
      <c r="A114" s="3" t="inlineStr">
        <is>
          <t>Financial assets that have been derecognized</t>
        </is>
      </c>
      <c r="B114" s="6" t="n">
        <v>-16337</v>
      </c>
      <c r="C114" s="6" t="n">
        <v>-73546</v>
      </c>
    </row>
    <row r="115">
      <c r="A115" s="3" t="inlineStr">
        <is>
          <t>Net transfer from (to) group assessed</t>
        </is>
      </c>
      <c r="B115" s="6" t="n">
        <v>-42345</v>
      </c>
      <c r="C115" s="6" t="n">
        <v>170722</v>
      </c>
    </row>
    <row r="116">
      <c r="A116" s="3" t="inlineStr">
        <is>
          <t>Foreign exchange and other movements</t>
        </is>
      </c>
      <c r="B116" s="6" t="n">
        <v>-7398</v>
      </c>
      <c r="C116" s="6" t="n">
        <v>-79267</v>
      </c>
    </row>
    <row r="117">
      <c r="A117" s="3" t="inlineStr">
        <is>
          <t>Ending balance</t>
        </is>
      </c>
      <c r="B117" s="6" t="n">
        <v>459499</v>
      </c>
      <c r="C117" s="6" t="n">
        <v>499537</v>
      </c>
    </row>
    <row r="118">
      <c r="A118" s="3" t="inlineStr">
        <is>
          <t>Individually assessed for credit losses [member] | Stage 3 [member] | Lifetime expected credit losses [member]</t>
        </is>
      </c>
    </row>
    <row r="119">
      <c r="A119" s="4" t="inlineStr">
        <is>
          <t>Disclosure of financial assets [line items]</t>
        </is>
      </c>
    </row>
    <row r="120">
      <c r="A120" s="3" t="inlineStr">
        <is>
          <t>Beginning balance</t>
        </is>
      </c>
      <c r="B120" s="6" t="n">
        <v>488495</v>
      </c>
    </row>
    <row r="121">
      <c r="A121" s="3" t="inlineStr">
        <is>
          <t>Ending balance</t>
        </is>
      </c>
      <c r="C121" s="6" t="n">
        <v>488495</v>
      </c>
    </row>
    <row r="122">
      <c r="A122" s="3" t="inlineStr">
        <is>
          <t>Individually assessed for credit losses [member] | Stage 3 [member] | Lifetime expected credit losses [member] | Gross assets [member]</t>
        </is>
      </c>
    </row>
    <row r="123">
      <c r="A123" s="4" t="inlineStr">
        <is>
          <t>Disclosure of financial assets [line items]</t>
        </is>
      </c>
    </row>
    <row r="124">
      <c r="A124" s="3" t="inlineStr">
        <is>
          <t>Beginning balance</t>
        </is>
      </c>
      <c r="B124" s="6" t="n">
        <v>488495</v>
      </c>
      <c r="C124" s="6" t="n">
        <v>268211</v>
      </c>
    </row>
    <row r="125">
      <c r="A125" s="3" t="inlineStr">
        <is>
          <t>- Net Transfer to stage 2</t>
        </is>
      </c>
      <c r="B125" s="6" t="n">
        <v>11126</v>
      </c>
    </row>
    <row r="126">
      <c r="A126" s="3" t="inlineStr">
        <is>
          <t>- Net Transfer to stage 3</t>
        </is>
      </c>
      <c r="B126" s="6" t="n">
        <v>1927</v>
      </c>
      <c r="C126" s="6" t="n">
        <v>89922</v>
      </c>
    </row>
    <row r="127">
      <c r="A127" s="3" t="inlineStr">
        <is>
          <t>- Charge-offs</t>
        </is>
      </c>
      <c r="B127" s="6" t="n">
        <v>-499</v>
      </c>
      <c r="C127" s="6" t="n">
        <v>-198</v>
      </c>
    </row>
    <row r="128">
      <c r="A128" s="3" t="inlineStr">
        <is>
          <t>- Changes due to modifications that did not result in derecognition</t>
        </is>
      </c>
      <c r="B128" s="6" t="n">
        <v>2602</v>
      </c>
      <c r="C128" s="6" t="n">
        <v>-1279</v>
      </c>
    </row>
    <row r="129">
      <c r="A129" s="3" t="inlineStr">
        <is>
          <t>New financial assets originated or purchased</t>
        </is>
      </c>
      <c r="B129" s="6" t="n">
        <v>1434</v>
      </c>
      <c r="C129" s="6" t="n">
        <v>122624</v>
      </c>
    </row>
    <row r="130">
      <c r="A130" s="3" t="inlineStr">
        <is>
          <t>Financial assets that have been derecognized</t>
        </is>
      </c>
      <c r="B130" s="6" t="n">
        <v>-1908</v>
      </c>
      <c r="C130" s="6" t="n">
        <v>-104964</v>
      </c>
    </row>
    <row r="131">
      <c r="A131" s="3" t="inlineStr">
        <is>
          <t>Net transfer from (to) group assessed</t>
        </is>
      </c>
      <c r="B131" s="6" t="n">
        <v>-42986</v>
      </c>
      <c r="C131" s="6" t="n">
        <v>152019</v>
      </c>
    </row>
    <row r="132">
      <c r="A132" s="3" t="inlineStr">
        <is>
          <t>Foreign exchange and other movements</t>
        </is>
      </c>
      <c r="B132" s="6" t="n">
        <v>-16520</v>
      </c>
      <c r="C132" s="6" t="n">
        <v>-37840</v>
      </c>
    </row>
    <row r="133">
      <c r="A133" s="3" t="inlineStr">
        <is>
          <t>Ending balance</t>
        </is>
      </c>
      <c r="B133" s="6" t="n">
        <v>443671</v>
      </c>
      <c r="C133" s="6" t="n">
        <v>488495</v>
      </c>
    </row>
    <row r="134">
      <c r="A134" s="3" t="inlineStr">
        <is>
          <t>Individually assessed for credit losses [member] | Stage 3 [member] | Lifetime expected credit losses [member] | Gross assets [member] | Commercial loans [member]</t>
        </is>
      </c>
    </row>
    <row r="135">
      <c r="A135" s="4" t="inlineStr">
        <is>
          <t>Disclosure of financial assets [line items]</t>
        </is>
      </c>
    </row>
    <row r="136">
      <c r="A136" s="3" t="inlineStr">
        <is>
          <t>Beginning balance</t>
        </is>
      </c>
      <c r="B136" s="6" t="n">
        <v>488495</v>
      </c>
      <c r="C136" s="6" t="n">
        <v>268211</v>
      </c>
    </row>
    <row r="137">
      <c r="A137" s="3" t="inlineStr">
        <is>
          <t>- Net Transfer to stage 2</t>
        </is>
      </c>
      <c r="B137" s="6" t="n">
        <v>11126</v>
      </c>
    </row>
    <row r="138">
      <c r="A138" s="3" t="inlineStr">
        <is>
          <t>- Net Transfer to stage 3</t>
        </is>
      </c>
      <c r="B138" s="6" t="n">
        <v>1927</v>
      </c>
      <c r="C138" s="6" t="n">
        <v>89922</v>
      </c>
    </row>
    <row r="139">
      <c r="A139" s="3" t="inlineStr">
        <is>
          <t>- Charge-offs</t>
        </is>
      </c>
      <c r="B139" s="6" t="n">
        <v>-499</v>
      </c>
      <c r="C139" s="6" t="n">
        <v>-198</v>
      </c>
    </row>
    <row r="140">
      <c r="A140" s="3" t="inlineStr">
        <is>
          <t>- Changes due to modifications that did not result in derecognition</t>
        </is>
      </c>
      <c r="B140" s="6" t="n">
        <v>2602</v>
      </c>
      <c r="C140" s="6" t="n">
        <v>-1279</v>
      </c>
    </row>
    <row r="141">
      <c r="A141" s="3" t="inlineStr">
        <is>
          <t>New financial assets originated or purchased</t>
        </is>
      </c>
      <c r="B141" s="6" t="n">
        <v>1434</v>
      </c>
      <c r="C141" s="6" t="n">
        <v>122624</v>
      </c>
    </row>
    <row r="142">
      <c r="A142" s="3" t="inlineStr">
        <is>
          <t>Financial assets that have been derecognized</t>
        </is>
      </c>
      <c r="B142" s="6" t="n">
        <v>-1908</v>
      </c>
      <c r="C142" s="6" t="n">
        <v>-104964</v>
      </c>
    </row>
    <row r="143">
      <c r="A143" s="3" t="inlineStr">
        <is>
          <t>Net transfer from (to) group assessed</t>
        </is>
      </c>
      <c r="B143" s="6" t="n">
        <v>-42986</v>
      </c>
      <c r="C143" s="6" t="n">
        <v>152019</v>
      </c>
    </row>
    <row r="144">
      <c r="A144" s="3" t="inlineStr">
        <is>
          <t>Foreign exchange and other movements</t>
        </is>
      </c>
      <c r="B144" s="6" t="n">
        <v>-16520</v>
      </c>
      <c r="C144" s="6" t="n">
        <v>37840</v>
      </c>
    </row>
    <row r="145">
      <c r="A145" s="3" t="inlineStr">
        <is>
          <t>Ending balance</t>
        </is>
      </c>
      <c r="B145" s="6" t="n">
        <v>443671</v>
      </c>
      <c r="C145" s="6" t="n">
        <v>488495</v>
      </c>
    </row>
    <row r="146">
      <c r="A146" s="3" t="inlineStr">
        <is>
          <t>Collectively assessed for credit losses [member]</t>
        </is>
      </c>
    </row>
    <row r="147">
      <c r="A147" s="4" t="inlineStr">
        <is>
          <t>Disclosure of financial assets [line items]</t>
        </is>
      </c>
    </row>
    <row r="148">
      <c r="A148" s="3" t="inlineStr">
        <is>
          <t>Beginning balance</t>
        </is>
      </c>
      <c r="B148" s="6" t="n">
        <v>21529027</v>
      </c>
    </row>
    <row r="149">
      <c r="A149" s="3" t="inlineStr">
        <is>
          <t>Ending balance</t>
        </is>
      </c>
      <c r="C149" s="6" t="n">
        <v>21529027</v>
      </c>
    </row>
    <row r="150">
      <c r="A150" s="3" t="inlineStr">
        <is>
          <t>Collectively assessed for credit losses [member] | Gross assets [member]</t>
        </is>
      </c>
    </row>
    <row r="151">
      <c r="A151" s="4" t="inlineStr">
        <is>
          <t>Disclosure of financial assets [line items]</t>
        </is>
      </c>
    </row>
    <row r="152">
      <c r="A152" s="3" t="inlineStr">
        <is>
          <t>Beginning balance</t>
        </is>
      </c>
      <c r="B152" s="6" t="n">
        <v>21529027</v>
      </c>
      <c r="C152" s="6" t="n">
        <v>22524308</v>
      </c>
    </row>
    <row r="153">
      <c r="A153" s="3" t="inlineStr">
        <is>
          <t>- Charge-offs</t>
        </is>
      </c>
      <c r="B153" s="6" t="n">
        <v>-139426</v>
      </c>
      <c r="C153" s="6" t="n">
        <v>-315567</v>
      </c>
    </row>
    <row r="154">
      <c r="A154" s="3" t="inlineStr">
        <is>
          <t>- Changes due to modifications that did not result in derecognition</t>
        </is>
      </c>
      <c r="B154" s="6" t="n">
        <v>-190302</v>
      </c>
      <c r="C154" s="6" t="n">
        <v>-262888</v>
      </c>
    </row>
    <row r="155">
      <c r="A155" s="3" t="inlineStr">
        <is>
          <t>New financial assets originated or purchased</t>
        </is>
      </c>
      <c r="B155" s="6" t="n">
        <v>7617842</v>
      </c>
      <c r="C155" s="6" t="n">
        <v>8681482</v>
      </c>
    </row>
    <row r="156">
      <c r="A156" s="3" t="inlineStr">
        <is>
          <t>Financial assets that have been derecognized</t>
        </is>
      </c>
      <c r="B156" s="6" t="n">
        <v>-6742530</v>
      </c>
      <c r="C156" s="6" t="n">
        <v>-8258678</v>
      </c>
    </row>
    <row r="157">
      <c r="A157" s="3" t="inlineStr">
        <is>
          <t>Net transfer from (to) group assessed</t>
        </is>
      </c>
      <c r="B157" s="6" t="n">
        <v>81821</v>
      </c>
      <c r="C157" s="6" t="n">
        <v>-371972</v>
      </c>
    </row>
    <row r="158">
      <c r="A158" s="3" t="inlineStr">
        <is>
          <t>Foreign exchange and other movements</t>
        </is>
      </c>
      <c r="B158" s="6" t="n">
        <v>-223314</v>
      </c>
      <c r="C158" s="6" t="n">
        <v>-467658</v>
      </c>
    </row>
    <row r="159">
      <c r="A159" s="3" t="inlineStr">
        <is>
          <t>Ending balance</t>
        </is>
      </c>
      <c r="B159" s="6" t="n">
        <v>21933118</v>
      </c>
      <c r="C159" s="6" t="n">
        <v>21529027</v>
      </c>
    </row>
    <row r="160">
      <c r="A160" s="3" t="inlineStr">
        <is>
          <t>Collectively assessed for credit losses [member] | Gross assets [member] | Commercial loans [member]</t>
        </is>
      </c>
    </row>
    <row r="161">
      <c r="A161" s="4" t="inlineStr">
        <is>
          <t>Disclosure of financial assets [line items]</t>
        </is>
      </c>
    </row>
    <row r="162">
      <c r="A162" s="3" t="inlineStr">
        <is>
          <t>Beginning balance</t>
        </is>
      </c>
      <c r="B162" s="6" t="n">
        <v>13719845</v>
      </c>
      <c r="C162" s="6" t="n">
        <v>14850038</v>
      </c>
    </row>
    <row r="163">
      <c r="A163" s="3" t="inlineStr">
        <is>
          <t>- Charge-offs</t>
        </is>
      </c>
      <c r="B163" s="6" t="n">
        <v>-61056</v>
      </c>
      <c r="C163" s="6" t="n">
        <v>-168464</v>
      </c>
    </row>
    <row r="164">
      <c r="A164" s="3" t="inlineStr">
        <is>
          <t>- Changes due to modifications that did not result in derecognition</t>
        </is>
      </c>
      <c r="B164" s="6" t="n">
        <v>-120394</v>
      </c>
      <c r="C164" s="6" t="n">
        <v>-171166</v>
      </c>
    </row>
    <row r="165">
      <c r="A165" s="3" t="inlineStr">
        <is>
          <t>New financial assets originated or purchased</t>
        </is>
      </c>
      <c r="B165" s="6" t="n">
        <v>5122190</v>
      </c>
      <c r="C165" s="6" t="n">
        <v>6428008</v>
      </c>
    </row>
    <row r="166">
      <c r="A166" s="3" t="inlineStr">
        <is>
          <t>Financial assets that have been derecognized</t>
        </is>
      </c>
      <c r="B166" s="6" t="n">
        <v>-4804392</v>
      </c>
      <c r="C166" s="6" t="n">
        <v>-6516745</v>
      </c>
    </row>
    <row r="167">
      <c r="A167" s="3" t="inlineStr">
        <is>
          <t>Net transfer from (to) group assessed</t>
        </is>
      </c>
      <c r="B167" s="6" t="n">
        <v>81821</v>
      </c>
      <c r="C167" s="6" t="n">
        <v>-371972</v>
      </c>
    </row>
    <row r="168">
      <c r="A168" s="3" t="inlineStr">
        <is>
          <t>Foreign exchange and other movements</t>
        </is>
      </c>
      <c r="B168" s="6" t="n">
        <v>-136213</v>
      </c>
      <c r="C168" s="6" t="n">
        <v>329854</v>
      </c>
    </row>
    <row r="169">
      <c r="A169" s="3" t="inlineStr">
        <is>
          <t>Ending balance</t>
        </is>
      </c>
      <c r="B169" s="6" t="n">
        <v>13801801</v>
      </c>
      <c r="C169" s="6" t="n">
        <v>13719845</v>
      </c>
    </row>
    <row r="170">
      <c r="A170" s="3" t="inlineStr">
        <is>
          <t>Collectively assessed for credit losses [member] | Stage1 [member] | 12-month expected credit losses [member]</t>
        </is>
      </c>
    </row>
    <row r="171">
      <c r="A171" s="4" t="inlineStr">
        <is>
          <t>Disclosure of financial assets [line items]</t>
        </is>
      </c>
    </row>
    <row r="172">
      <c r="A172" s="3" t="inlineStr">
        <is>
          <t>Beginning balance</t>
        </is>
      </c>
      <c r="B172" s="6" t="n">
        <v>16327018</v>
      </c>
    </row>
    <row r="173">
      <c r="A173" s="3" t="inlineStr">
        <is>
          <t>Ending balance</t>
        </is>
      </c>
      <c r="C173" s="6" t="n">
        <v>16327018</v>
      </c>
    </row>
    <row r="174">
      <c r="A174" s="3" t="inlineStr">
        <is>
          <t>Collectively assessed for credit losses [member] | Stage1 [member] | 12-month expected credit losses [member] | Gross assets [member]</t>
        </is>
      </c>
    </row>
    <row r="175">
      <c r="A175" s="4" t="inlineStr">
        <is>
          <t>Disclosure of financial assets [line items]</t>
        </is>
      </c>
    </row>
    <row r="176">
      <c r="A176" s="3" t="inlineStr">
        <is>
          <t>Beginning balance</t>
        </is>
      </c>
      <c r="B176" s="6" t="n">
        <v>16327018</v>
      </c>
      <c r="C176" s="6" t="n">
        <v>18691115</v>
      </c>
    </row>
    <row r="177">
      <c r="A177" s="3" t="inlineStr">
        <is>
          <t>Changes in the allowances - Net Transfer to stage 1</t>
        </is>
      </c>
      <c r="B177" s="6" t="n">
        <v>579715</v>
      </c>
      <c r="C177" s="6" t="n">
        <v>627546</v>
      </c>
    </row>
    <row r="178">
      <c r="A178" s="3" t="inlineStr">
        <is>
          <t>- Net Transfer to stage 2</t>
        </is>
      </c>
      <c r="B178" s="6" t="n">
        <v>-844391</v>
      </c>
      <c r="C178" s="6" t="n">
        <v>-1791800</v>
      </c>
    </row>
    <row r="179">
      <c r="A179" s="3" t="inlineStr">
        <is>
          <t>- Net Transfer to stage 3</t>
        </is>
      </c>
      <c r="B179" s="6" t="n">
        <v>-34725</v>
      </c>
      <c r="C179" s="6" t="n">
        <v>-69979</v>
      </c>
    </row>
    <row r="180">
      <c r="A180" s="3" t="inlineStr">
        <is>
          <t>- Charge-offs</t>
        </is>
      </c>
      <c r="B180" s="6" t="n">
        <v>-2156</v>
      </c>
      <c r="C180" s="6" t="n">
        <v>-15705</v>
      </c>
    </row>
    <row r="181">
      <c r="A181" s="3" t="inlineStr">
        <is>
          <t>- Changes due to modifications that did not result in derecognition</t>
        </is>
      </c>
      <c r="B181" s="6" t="n">
        <v>-171420</v>
      </c>
      <c r="C181" s="6" t="n">
        <v>-235650</v>
      </c>
    </row>
    <row r="182">
      <c r="A182" s="3" t="inlineStr">
        <is>
          <t>New financial assets originated or purchased</t>
        </is>
      </c>
      <c r="B182" s="6" t="n">
        <v>6780677</v>
      </c>
      <c r="C182" s="6" t="n">
        <v>6798612</v>
      </c>
    </row>
    <row r="183">
      <c r="A183" s="3" t="inlineStr">
        <is>
          <t>Financial assets that have been derecognized</t>
        </is>
      </c>
      <c r="B183" s="6" t="n">
        <v>-5410008</v>
      </c>
      <c r="C183" s="6" t="n">
        <v>-7224940</v>
      </c>
    </row>
    <row r="184">
      <c r="A184" s="3" t="inlineStr">
        <is>
          <t>Net transfer from (to) group assessed</t>
        </is>
      </c>
      <c r="B184" s="6" t="n">
        <v>-3510</v>
      </c>
      <c r="C184" s="6" t="n">
        <v>-49231</v>
      </c>
    </row>
    <row r="185">
      <c r="A185" s="3" t="inlineStr">
        <is>
          <t>Foreign exchange and other movements</t>
        </is>
      </c>
      <c r="B185" s="6" t="n">
        <v>-184315</v>
      </c>
      <c r="C185" s="6" t="n">
        <v>-402950</v>
      </c>
    </row>
    <row r="186">
      <c r="A186" s="3" t="inlineStr">
        <is>
          <t>Ending balance</t>
        </is>
      </c>
      <c r="B186" s="6" t="n">
        <v>17036885</v>
      </c>
      <c r="C186" s="6" t="n">
        <v>16327018</v>
      </c>
    </row>
    <row r="187">
      <c r="A187" s="3" t="inlineStr">
        <is>
          <t>Collectively assessed for credit losses [member] | Stage1 [member] | 12-month expected credit losses [member] | Gross assets [member] | Commercial loans [member]</t>
        </is>
      </c>
    </row>
    <row r="188">
      <c r="A188" s="4" t="inlineStr">
        <is>
          <t>Disclosure of financial assets [line items]</t>
        </is>
      </c>
    </row>
    <row r="189">
      <c r="A189" s="3" t="inlineStr">
        <is>
          <t>Beginning balance</t>
        </is>
      </c>
      <c r="B189" s="6" t="n">
        <v>10427978</v>
      </c>
      <c r="C189" s="6" t="n">
        <v>12445411</v>
      </c>
    </row>
    <row r="190">
      <c r="A190" s="3" t="inlineStr">
        <is>
          <t>Changes in the allowances - Net Transfer to stage 1</t>
        </is>
      </c>
      <c r="B190" s="6" t="n">
        <v>197566</v>
      </c>
      <c r="C190" s="6" t="n">
        <v>196395</v>
      </c>
    </row>
    <row r="191">
      <c r="A191" s="3" t="inlineStr">
        <is>
          <t>- Net Transfer to stage 2</t>
        </is>
      </c>
      <c r="B191" s="6" t="n">
        <v>-393788</v>
      </c>
      <c r="C191" s="6" t="n">
        <v>-829499</v>
      </c>
    </row>
    <row r="192">
      <c r="A192" s="3" t="inlineStr">
        <is>
          <t>- Net Transfer to stage 3</t>
        </is>
      </c>
      <c r="B192" s="6" t="n">
        <v>-19392</v>
      </c>
      <c r="C192" s="6" t="n">
        <v>-37142</v>
      </c>
    </row>
    <row r="193">
      <c r="A193" s="3" t="inlineStr">
        <is>
          <t>- Charge-offs</t>
        </is>
      </c>
      <c r="B193" s="6" t="n">
        <v>-34</v>
      </c>
      <c r="C193" s="6" t="n">
        <v>-443</v>
      </c>
    </row>
    <row r="194">
      <c r="A194" s="3" t="inlineStr">
        <is>
          <t>- Changes due to modifications that did not result in derecognition</t>
        </is>
      </c>
      <c r="B194" s="6" t="n">
        <v>-118577</v>
      </c>
      <c r="C194" s="6" t="n">
        <v>-156731</v>
      </c>
    </row>
    <row r="195">
      <c r="A195" s="3" t="inlineStr">
        <is>
          <t>New financial assets originated or purchased</t>
        </is>
      </c>
      <c r="B195" s="6" t="n">
        <v>4693301</v>
      </c>
      <c r="C195" s="6" t="n">
        <v>5000040</v>
      </c>
    </row>
    <row r="196">
      <c r="A196" s="3" t="inlineStr">
        <is>
          <t>Financial assets that have been derecognized</t>
        </is>
      </c>
      <c r="B196" s="6" t="n">
        <v>-3957353</v>
      </c>
      <c r="C196" s="6" t="n">
        <v>-5865418</v>
      </c>
    </row>
    <row r="197">
      <c r="A197" s="3" t="inlineStr">
        <is>
          <t>Net transfer from (to) group assessed</t>
        </is>
      </c>
      <c r="B197" s="6" t="n">
        <v>-3510</v>
      </c>
      <c r="C197" s="6" t="n">
        <v>-49231</v>
      </c>
    </row>
    <row r="198">
      <c r="A198" s="3" t="inlineStr">
        <is>
          <t>Foreign exchange and other movements</t>
        </is>
      </c>
      <c r="B198" s="6" t="n">
        <v>-121124</v>
      </c>
      <c r="C198" s="6" t="n">
        <v>275404</v>
      </c>
    </row>
    <row r="199">
      <c r="A199" s="3" t="inlineStr">
        <is>
          <t>Ending balance</t>
        </is>
      </c>
      <c r="B199" s="6" t="n">
        <v>10705067</v>
      </c>
      <c r="C199" s="6" t="n">
        <v>10427978</v>
      </c>
    </row>
    <row r="200">
      <c r="A200" s="3" t="inlineStr">
        <is>
          <t>Collectively assessed for credit losses [member] | Stage 2 [member] | Lifetime expected credit losses [member]</t>
        </is>
      </c>
    </row>
    <row r="201">
      <c r="A201" s="4" t="inlineStr">
        <is>
          <t>Disclosure of financial assets [line items]</t>
        </is>
      </c>
    </row>
    <row r="202">
      <c r="A202" s="3" t="inlineStr">
        <is>
          <t>Beginning balance</t>
        </is>
      </c>
      <c r="B202" s="6" t="n">
        <v>4277136</v>
      </c>
    </row>
    <row r="203">
      <c r="A203" s="3" t="inlineStr">
        <is>
          <t>Ending balance</t>
        </is>
      </c>
      <c r="C203" s="6" t="n">
        <v>4277136</v>
      </c>
    </row>
    <row r="204">
      <c r="A204" s="3" t="inlineStr">
        <is>
          <t>Collectively assessed for credit losses [member] | Stage 2 [member] | Lifetime expected credit losses [member] | Gross assets [member]</t>
        </is>
      </c>
    </row>
    <row r="205">
      <c r="A205" s="4" t="inlineStr">
        <is>
          <t>Disclosure of financial assets [line items]</t>
        </is>
      </c>
    </row>
    <row r="206">
      <c r="A206" s="3" t="inlineStr">
        <is>
          <t>Beginning balance</t>
        </is>
      </c>
      <c r="B206" s="6" t="n">
        <v>4277136</v>
      </c>
      <c r="C206" s="6" t="n">
        <v>2864199</v>
      </c>
    </row>
    <row r="207">
      <c r="A207" s="3" t="inlineStr">
        <is>
          <t>Changes in the allowances - Net Transfer to stage 1</t>
        </is>
      </c>
      <c r="B207" s="6" t="n">
        <v>-573869</v>
      </c>
      <c r="C207" s="6" t="n">
        <v>-601963</v>
      </c>
    </row>
    <row r="208">
      <c r="A208" s="3" t="inlineStr">
        <is>
          <t>- Net Transfer to stage 2</t>
        </is>
      </c>
      <c r="B208" s="6" t="n">
        <v>903704</v>
      </c>
      <c r="C208" s="6" t="n">
        <v>1876532</v>
      </c>
    </row>
    <row r="209">
      <c r="A209" s="3" t="inlineStr">
        <is>
          <t>- Net Transfer to stage 3</t>
        </is>
      </c>
      <c r="B209" s="6" t="n">
        <v>-119377</v>
      </c>
      <c r="C209" s="6" t="n">
        <v>-153174</v>
      </c>
    </row>
    <row r="210">
      <c r="A210" s="3" t="inlineStr">
        <is>
          <t>- Charge-offs</t>
        </is>
      </c>
      <c r="B210" s="6" t="n">
        <v>-18032</v>
      </c>
      <c r="C210" s="6" t="n">
        <v>-38228</v>
      </c>
    </row>
    <row r="211">
      <c r="A211" s="3" t="inlineStr">
        <is>
          <t>- Changes due to modifications that did not result in derecognition</t>
        </is>
      </c>
      <c r="B211" s="6" t="n">
        <v>-22719</v>
      </c>
      <c r="C211" s="6" t="n">
        <v>-25330</v>
      </c>
    </row>
    <row r="212">
      <c r="A212" s="3" t="inlineStr">
        <is>
          <t>New financial assets originated or purchased</t>
        </is>
      </c>
      <c r="B212" s="6" t="n">
        <v>789483</v>
      </c>
      <c r="C212" s="6" t="n">
        <v>1474294</v>
      </c>
    </row>
    <row r="213">
      <c r="A213" s="3" t="inlineStr">
        <is>
          <t>Financial assets that have been derecognized</t>
        </is>
      </c>
      <c r="B213" s="6" t="n">
        <v>-1205525</v>
      </c>
      <c r="C213" s="6" t="n">
        <v>-837836</v>
      </c>
    </row>
    <row r="214">
      <c r="A214" s="3" t="inlineStr">
        <is>
          <t>Net transfer from (to) group assessed</t>
        </is>
      </c>
      <c r="B214" s="6" t="n">
        <v>42345</v>
      </c>
      <c r="C214" s="6" t="n">
        <v>-170722</v>
      </c>
    </row>
    <row r="215">
      <c r="A215" s="3" t="inlineStr">
        <is>
          <t>Foreign exchange and other movements</t>
        </is>
      </c>
      <c r="B215" s="6" t="n">
        <v>-42605</v>
      </c>
      <c r="C215" s="6" t="n">
        <v>-110636</v>
      </c>
    </row>
    <row r="216">
      <c r="A216" s="3" t="inlineStr">
        <is>
          <t>Ending balance</t>
        </is>
      </c>
      <c r="B216" s="6" t="n">
        <v>4030541</v>
      </c>
      <c r="C216" s="6" t="n">
        <v>4277136</v>
      </c>
    </row>
    <row r="217">
      <c r="A217" s="3" t="inlineStr">
        <is>
          <t>Collectively assessed for credit losses [member] | Stage 2 [member] | Lifetime expected credit losses [member] | Gross assets [member] | Commercial loans [member]</t>
        </is>
      </c>
    </row>
    <row r="218">
      <c r="A218" s="4" t="inlineStr">
        <is>
          <t>Disclosure of financial assets [line items]</t>
        </is>
      </c>
    </row>
    <row r="219">
      <c r="A219" s="3" t="inlineStr">
        <is>
          <t>Beginning balance</t>
        </is>
      </c>
      <c r="B219" s="6" t="n">
        <v>2564516</v>
      </c>
      <c r="C219" s="6" t="n">
        <v>1725817</v>
      </c>
    </row>
    <row r="220">
      <c r="A220" s="3" t="inlineStr">
        <is>
          <t>Changes in the allowances - Net Transfer to stage 1</t>
        </is>
      </c>
      <c r="B220" s="6" t="n">
        <v>-196331</v>
      </c>
      <c r="C220" s="6" t="n">
        <v>-188266</v>
      </c>
    </row>
    <row r="221">
      <c r="A221" s="3" t="inlineStr">
        <is>
          <t>- Net Transfer to stage 2</t>
        </is>
      </c>
      <c r="B221" s="6" t="n">
        <v>421591</v>
      </c>
      <c r="C221" s="6" t="n">
        <v>848497</v>
      </c>
    </row>
    <row r="222">
      <c r="A222" s="3" t="inlineStr">
        <is>
          <t>- Net Transfer to stage 3</t>
        </is>
      </c>
      <c r="B222" s="6" t="n">
        <v>-69611</v>
      </c>
      <c r="C222" s="6" t="n">
        <v>-95739</v>
      </c>
    </row>
    <row r="223">
      <c r="A223" s="3" t="inlineStr">
        <is>
          <t>- Charge-offs</t>
        </is>
      </c>
      <c r="B223" s="6" t="n">
        <v>-102</v>
      </c>
      <c r="C223" s="6" t="n">
        <v>-2370</v>
      </c>
    </row>
    <row r="224">
      <c r="A224" s="3" t="inlineStr">
        <is>
          <t>- Changes due to modifications that did not result in derecognition</t>
        </is>
      </c>
      <c r="B224" s="6" t="n">
        <v>-4910</v>
      </c>
      <c r="C224" s="6" t="n">
        <v>-11529</v>
      </c>
    </row>
    <row r="225">
      <c r="A225" s="3" t="inlineStr">
        <is>
          <t>New financial assets originated or purchased</t>
        </is>
      </c>
      <c r="B225" s="6" t="n">
        <v>426540</v>
      </c>
      <c r="C225" s="6" t="n">
        <v>1070353</v>
      </c>
    </row>
    <row r="226">
      <c r="A226" s="3" t="inlineStr">
        <is>
          <t>Financial assets that have been derecognized</t>
        </is>
      </c>
      <c r="B226" s="6" t="n">
        <v>-762712</v>
      </c>
      <c r="C226" s="6" t="n">
        <v>-508072</v>
      </c>
    </row>
    <row r="227">
      <c r="A227" s="3" t="inlineStr">
        <is>
          <t>Net transfer from (to) group assessed</t>
        </is>
      </c>
      <c r="B227" s="6" t="n">
        <v>42345</v>
      </c>
      <c r="C227" s="6" t="n">
        <v>-170722</v>
      </c>
    </row>
    <row r="228">
      <c r="A228" s="3" t="inlineStr">
        <is>
          <t>Foreign exchange and other movements</t>
        </is>
      </c>
      <c r="B228" s="6" t="n">
        <v>-20500</v>
      </c>
      <c r="C228" s="6" t="n">
        <v>103453</v>
      </c>
    </row>
    <row r="229">
      <c r="A229" s="3" t="inlineStr">
        <is>
          <t>Ending balance</t>
        </is>
      </c>
      <c r="B229" s="6" t="n">
        <v>2400826</v>
      </c>
      <c r="C229" s="6" t="n">
        <v>2564516</v>
      </c>
    </row>
    <row r="230">
      <c r="A230" s="3" t="inlineStr">
        <is>
          <t>Collectively assessed for credit losses [member] | Stage 3 [member] | Lifetime expected credit losses [member]</t>
        </is>
      </c>
    </row>
    <row r="231">
      <c r="A231" s="4" t="inlineStr">
        <is>
          <t>Disclosure of financial assets [line items]</t>
        </is>
      </c>
    </row>
    <row r="232">
      <c r="A232" s="3" t="inlineStr">
        <is>
          <t>Beginning balance</t>
        </is>
      </c>
      <c r="B232" s="6" t="n">
        <v>924873</v>
      </c>
    </row>
    <row r="233">
      <c r="A233" s="3" t="inlineStr">
        <is>
          <t>Ending balance</t>
        </is>
      </c>
      <c r="C233" s="6" t="n">
        <v>924873</v>
      </c>
    </row>
    <row r="234">
      <c r="A234" s="3" t="inlineStr">
        <is>
          <t>Collectively assessed for credit losses [member] | Stage 3 [member] | Lifetime expected credit losses [member] | Gross assets [member]</t>
        </is>
      </c>
    </row>
    <row r="235">
      <c r="A235" s="4" t="inlineStr">
        <is>
          <t>Disclosure of financial assets [line items]</t>
        </is>
      </c>
    </row>
    <row r="236">
      <c r="A236" s="3" t="inlineStr">
        <is>
          <t>Beginning balance</t>
        </is>
      </c>
      <c r="B236" s="6" t="n">
        <v>924873</v>
      </c>
      <c r="C236" s="6" t="n">
        <v>968994</v>
      </c>
    </row>
    <row r="237">
      <c r="A237" s="3" t="inlineStr">
        <is>
          <t>Changes in the allowances - Net Transfer to stage 1</t>
        </is>
      </c>
      <c r="B237" s="6" t="n">
        <v>-5846</v>
      </c>
      <c r="C237" s="6" t="n">
        <v>-25583</v>
      </c>
    </row>
    <row r="238">
      <c r="A238" s="3" t="inlineStr">
        <is>
          <t>- Net Transfer to stage 2</t>
        </is>
      </c>
      <c r="B238" s="6" t="n">
        <v>-59313</v>
      </c>
      <c r="C238" s="6" t="n">
        <v>-84732</v>
      </c>
    </row>
    <row r="239">
      <c r="A239" s="3" t="inlineStr">
        <is>
          <t>- Net Transfer to stage 3</t>
        </is>
      </c>
      <c r="B239" s="6" t="n">
        <v>154102</v>
      </c>
      <c r="C239" s="6" t="n">
        <v>223153</v>
      </c>
    </row>
    <row r="240">
      <c r="A240" s="3" t="inlineStr">
        <is>
          <t>- Charge-offs</t>
        </is>
      </c>
      <c r="B240" s="6" t="n">
        <v>-119238</v>
      </c>
      <c r="C240" s="6" t="n">
        <v>-261634</v>
      </c>
    </row>
    <row r="241">
      <c r="A241" s="3" t="inlineStr">
        <is>
          <t>- Changes due to modifications that did not result in derecognition</t>
        </is>
      </c>
      <c r="B241" s="6" t="n">
        <v>3837</v>
      </c>
      <c r="C241" s="6" t="n">
        <v>-1908</v>
      </c>
    </row>
    <row r="242">
      <c r="A242" s="3" t="inlineStr">
        <is>
          <t>New financial assets originated or purchased</t>
        </is>
      </c>
      <c r="B242" s="6" t="n">
        <v>47682</v>
      </c>
      <c r="C242" s="6" t="n">
        <v>408576</v>
      </c>
    </row>
    <row r="243">
      <c r="A243" s="3" t="inlineStr">
        <is>
          <t>Financial assets that have been derecognized</t>
        </is>
      </c>
      <c r="B243" s="6" t="n">
        <v>-126997</v>
      </c>
      <c r="C243" s="6" t="n">
        <v>-195902</v>
      </c>
    </row>
    <row r="244">
      <c r="A244" s="3" t="inlineStr">
        <is>
          <t>Net transfer from (to) group assessed</t>
        </is>
      </c>
      <c r="B244" s="6" t="n">
        <v>42986</v>
      </c>
      <c r="C244" s="6" t="n">
        <v>-152019</v>
      </c>
    </row>
    <row r="245">
      <c r="A245" s="3" t="inlineStr">
        <is>
          <t>Foreign exchange and other movements</t>
        </is>
      </c>
      <c r="B245" s="6" t="n">
        <v>3606</v>
      </c>
      <c r="C245" s="6" t="n">
        <v>45928</v>
      </c>
    </row>
    <row r="246">
      <c r="A246" s="3" t="inlineStr">
        <is>
          <t>Ending balance</t>
        </is>
      </c>
      <c r="B246" s="6" t="n">
        <v>865692</v>
      </c>
      <c r="C246" s="6" t="n">
        <v>924873</v>
      </c>
    </row>
    <row r="247">
      <c r="A247" s="3" t="inlineStr">
        <is>
          <t>Collectively assessed for credit losses [member] | Stage 3 [member] | Lifetime expected credit losses [member] | Gross assets [member] | Commercial loans [member]</t>
        </is>
      </c>
    </row>
    <row r="248">
      <c r="A248" s="4" t="inlineStr">
        <is>
          <t>Disclosure of financial assets [line items]</t>
        </is>
      </c>
    </row>
    <row r="249">
      <c r="A249" s="3" t="inlineStr">
        <is>
          <t>Beginning balance</t>
        </is>
      </c>
      <c r="B249" s="6" t="n">
        <v>727351</v>
      </c>
      <c r="C249" s="6" t="n">
        <v>678810</v>
      </c>
    </row>
    <row r="250">
      <c r="A250" s="3" t="inlineStr">
        <is>
          <t>Changes in the allowances - Net Transfer to stage 1</t>
        </is>
      </c>
      <c r="B250" s="6" t="n">
        <v>-1235</v>
      </c>
      <c r="C250" s="6" t="n">
        <v>-8129</v>
      </c>
    </row>
    <row r="251">
      <c r="A251" s="3" t="inlineStr">
        <is>
          <t>- Net Transfer to stage 2</t>
        </is>
      </c>
      <c r="B251" s="6" t="n">
        <v>-27803</v>
      </c>
      <c r="C251" s="6" t="n">
        <v>-18998</v>
      </c>
    </row>
    <row r="252">
      <c r="A252" s="3" t="inlineStr">
        <is>
          <t>- Net Transfer to stage 3</t>
        </is>
      </c>
      <c r="B252" s="6" t="n">
        <v>89003</v>
      </c>
      <c r="C252" s="6" t="n">
        <v>132881</v>
      </c>
    </row>
    <row r="253">
      <c r="A253" s="3" t="inlineStr">
        <is>
          <t>- Charge-offs</t>
        </is>
      </c>
      <c r="B253" s="6" t="n">
        <v>-60920</v>
      </c>
      <c r="C253" s="6" t="n">
        <v>-165651</v>
      </c>
    </row>
    <row r="254">
      <c r="A254" s="3" t="inlineStr">
        <is>
          <t>- Changes due to modifications that did not result in derecognition</t>
        </is>
      </c>
      <c r="B254" s="6" t="n">
        <v>3093</v>
      </c>
      <c r="C254" s="6" t="n">
        <v>-2906</v>
      </c>
    </row>
    <row r="255">
      <c r="A255" s="3" t="inlineStr">
        <is>
          <t>New financial assets originated or purchased</t>
        </is>
      </c>
      <c r="B255" s="6" t="n">
        <v>2349</v>
      </c>
      <c r="C255" s="6" t="n">
        <v>357615</v>
      </c>
    </row>
    <row r="256">
      <c r="A256" s="3" t="inlineStr">
        <is>
          <t>Financial assets that have been derecognized</t>
        </is>
      </c>
      <c r="B256" s="6" t="n">
        <v>-84327</v>
      </c>
      <c r="C256" s="6" t="n">
        <v>-143255</v>
      </c>
    </row>
    <row r="257">
      <c r="A257" s="3" t="inlineStr">
        <is>
          <t>Net transfer from (to) group assessed</t>
        </is>
      </c>
      <c r="B257" s="6" t="n">
        <v>42986</v>
      </c>
      <c r="C257" s="6" t="n">
        <v>-152019</v>
      </c>
    </row>
    <row r="258">
      <c r="A258" s="3" t="inlineStr">
        <is>
          <t>Foreign exchange and other movements</t>
        </is>
      </c>
      <c r="B258" s="6" t="n">
        <v>5411</v>
      </c>
      <c r="C258" s="6" t="n">
        <v>-49003</v>
      </c>
    </row>
    <row r="259">
      <c r="A259" s="3" t="inlineStr">
        <is>
          <t>Ending balance</t>
        </is>
      </c>
      <c r="B259" s="5" t="n">
        <v>695908</v>
      </c>
      <c r="C259" s="5" t="n">
        <v>7273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ccounts Receivable From Customers - Movements in Loan Portfolio disaggregated by individually and grouped assessed loans - Mortgage loans (Detail) - CLP ($) $ in Millions</t>
        </is>
      </c>
      <c r="B1" s="2" t="inlineStr">
        <is>
          <t>6 Months Ended</t>
        </is>
      </c>
      <c r="C1" s="2" t="inlineStr">
        <is>
          <t>12 Months Ended</t>
        </is>
      </c>
    </row>
    <row r="2">
      <c r="B2" s="2" t="inlineStr">
        <is>
          <t>Jun. 30, 2021</t>
        </is>
      </c>
      <c r="C2" s="2" t="inlineStr">
        <is>
          <t>Dec. 31, 2020</t>
        </is>
      </c>
      <c r="D2" s="2" t="inlineStr">
        <is>
          <t>Dec. 31, 2019</t>
        </is>
      </c>
    </row>
    <row r="3">
      <c r="A3" s="4" t="inlineStr">
        <is>
          <t>Disclosure of financial assets [line items]</t>
        </is>
      </c>
    </row>
    <row r="4">
      <c r="A4" s="3" t="inlineStr">
        <is>
          <t>Beginning balance</t>
        </is>
      </c>
      <c r="B4" s="5" t="n">
        <v>-22617981</v>
      </c>
    </row>
    <row r="5">
      <c r="A5" s="3" t="inlineStr">
        <is>
          <t>Ending balance</t>
        </is>
      </c>
      <c r="C5" s="5" t="n">
        <v>-22617981</v>
      </c>
    </row>
    <row r="6">
      <c r="A6" s="3" t="inlineStr">
        <is>
          <t>Mortgages loans [member]</t>
        </is>
      </c>
    </row>
    <row r="7">
      <c r="A7" s="4" t="inlineStr">
        <is>
          <t>Disclosure of financial assets [line items]</t>
        </is>
      </c>
    </row>
    <row r="8">
      <c r="A8" s="3" t="inlineStr">
        <is>
          <t>- Changes due to modifications that did not result in derecognition</t>
        </is>
      </c>
      <c r="B8" s="6" t="n">
        <v>0</v>
      </c>
      <c r="C8" s="6" t="n">
        <v>1344</v>
      </c>
    </row>
    <row r="9">
      <c r="A9" s="3" t="inlineStr">
        <is>
          <t>New financial assets originated or purchased</t>
        </is>
      </c>
      <c r="B9" s="6" t="n">
        <v>-17453</v>
      </c>
    </row>
    <row r="10">
      <c r="A10" s="3" t="inlineStr">
        <is>
          <t>Financial assets that have been derecognized</t>
        </is>
      </c>
      <c r="B10" s="6" t="n">
        <v>18514</v>
      </c>
      <c r="C10" s="6" t="n">
        <v>5316</v>
      </c>
    </row>
    <row r="11">
      <c r="A11" s="3" t="inlineStr">
        <is>
          <t>Foreign exchange and other movements</t>
        </is>
      </c>
      <c r="B11" s="6" t="n">
        <v>941</v>
      </c>
      <c r="C11" s="6" t="n">
        <v>-5845</v>
      </c>
    </row>
    <row r="12">
      <c r="A12" s="3" t="inlineStr">
        <is>
          <t>Allowance for loan losses</t>
        </is>
      </c>
      <c r="B12" s="6" t="n">
        <v>68192</v>
      </c>
      <c r="C12" s="6" t="n">
        <v>73465</v>
      </c>
      <c r="D12" s="5" t="n">
        <v>78501</v>
      </c>
    </row>
    <row r="13">
      <c r="A13" s="3" t="inlineStr">
        <is>
          <t>Gross assets [member]</t>
        </is>
      </c>
    </row>
    <row r="14">
      <c r="A14" s="4" t="inlineStr">
        <is>
          <t>Disclosure of financial assets [line items]</t>
        </is>
      </c>
    </row>
    <row r="15">
      <c r="A15" s="3" t="inlineStr">
        <is>
          <t>Beginning balance</t>
        </is>
      </c>
      <c r="B15" s="6" t="n">
        <v>-22617981</v>
      </c>
      <c r="C15" s="6" t="n">
        <v>-23134814</v>
      </c>
    </row>
    <row r="16">
      <c r="A16" s="3" t="inlineStr">
        <is>
          <t>- Charge-offs</t>
        </is>
      </c>
      <c r="B16" s="6" t="n">
        <v>139925</v>
      </c>
      <c r="C16" s="6" t="n">
        <v>315765</v>
      </c>
    </row>
    <row r="17">
      <c r="A17" s="3" t="inlineStr">
        <is>
          <t>- Changes due to modifications that did not result in derecognition</t>
        </is>
      </c>
      <c r="B17" s="6" t="n">
        <v>188427</v>
      </c>
      <c r="C17" s="6" t="n">
        <v>265977</v>
      </c>
    </row>
    <row r="18">
      <c r="A18" s="3" t="inlineStr">
        <is>
          <t>New financial assets originated or purchased</t>
        </is>
      </c>
      <c r="B18" s="6" t="n">
        <v>-7663802</v>
      </c>
      <c r="C18" s="6" t="n">
        <v>-8916631</v>
      </c>
    </row>
    <row r="19">
      <c r="A19" s="3" t="inlineStr">
        <is>
          <t>Financial assets that have been derecognized</t>
        </is>
      </c>
      <c r="B19" s="6" t="n">
        <v>6828130</v>
      </c>
      <c r="C19" s="6" t="n">
        <v>8450587</v>
      </c>
    </row>
    <row r="20">
      <c r="A20" s="3" t="inlineStr">
        <is>
          <t>Foreign exchange and other movements</t>
        </is>
      </c>
      <c r="B20" s="6" t="n">
        <v>247232</v>
      </c>
      <c r="C20" s="6" t="n">
        <v>401135</v>
      </c>
    </row>
    <row r="21">
      <c r="A21" s="3" t="inlineStr">
        <is>
          <t>Ending balance</t>
        </is>
      </c>
      <c r="B21" s="6" t="n">
        <v>-22878069</v>
      </c>
      <c r="C21" s="6" t="n">
        <v>-22617981</v>
      </c>
    </row>
    <row r="22">
      <c r="A22" s="3" t="inlineStr">
        <is>
          <t>IFRS9 [member]</t>
        </is>
      </c>
    </row>
    <row r="23">
      <c r="A23" s="4" t="inlineStr">
        <is>
          <t>Disclosure of financial assets [line items]</t>
        </is>
      </c>
    </row>
    <row r="24">
      <c r="A24" s="3" t="inlineStr">
        <is>
          <t>- Changes due to modifications that did not result in derecognition</t>
        </is>
      </c>
      <c r="B24" s="6" t="n">
        <v>0</v>
      </c>
      <c r="C24" s="6" t="n">
        <v>789</v>
      </c>
    </row>
    <row r="25">
      <c r="A25" s="3" t="inlineStr">
        <is>
          <t>New financial assets originated or purchased</t>
        </is>
      </c>
      <c r="B25" s="6" t="n">
        <v>-122340</v>
      </c>
      <c r="C25" s="6" t="n">
        <v>-414765</v>
      </c>
    </row>
    <row r="26">
      <c r="A26" s="3" t="inlineStr">
        <is>
          <t>Financial assets that have been derecognized</t>
        </is>
      </c>
      <c r="B26" s="6" t="n">
        <v>231416</v>
      </c>
      <c r="C26" s="6" t="n">
        <v>244413</v>
      </c>
    </row>
    <row r="27">
      <c r="A27" s="3" t="inlineStr">
        <is>
          <t>Foreign exchange and other movements</t>
        </is>
      </c>
      <c r="B27" s="6" t="n">
        <v>18506</v>
      </c>
      <c r="C27" s="6" t="n">
        <v>4777</v>
      </c>
    </row>
    <row r="28">
      <c r="A28" s="3" t="inlineStr">
        <is>
          <t>Allowance for loan losses</t>
        </is>
      </c>
      <c r="B28" s="6" t="n">
        <v>860937</v>
      </c>
      <c r="C28" s="6" t="n">
        <v>1041873</v>
      </c>
      <c r="D28" s="5" t="n">
        <v>880117</v>
      </c>
    </row>
    <row r="29">
      <c r="A29" s="3" t="inlineStr">
        <is>
          <t>Net carrying amount</t>
        </is>
      </c>
      <c r="B29" s="6" t="n">
        <v>22017132</v>
      </c>
      <c r="C29" s="6" t="n">
        <v>21576108</v>
      </c>
    </row>
    <row r="30">
      <c r="A30" s="3" t="inlineStr">
        <is>
          <t>IFRS9 [member] | Mortgages loans [member]</t>
        </is>
      </c>
    </row>
    <row r="31">
      <c r="A31" s="4" t="inlineStr">
        <is>
          <t>Disclosure of financial assets [line items]</t>
        </is>
      </c>
    </row>
    <row r="32">
      <c r="A32" s="3" t="inlineStr">
        <is>
          <t>Net carrying amount</t>
        </is>
      </c>
      <c r="B32" s="6" t="n">
        <v>5585244</v>
      </c>
      <c r="C32" s="6" t="n">
        <v>5243288</v>
      </c>
    </row>
    <row r="33">
      <c r="A33" s="3" t="inlineStr">
        <is>
          <t>IFRS9 [member] | Gross assets [member]</t>
        </is>
      </c>
    </row>
    <row r="34">
      <c r="A34" s="4" t="inlineStr">
        <is>
          <t>Disclosure of financial assets [line items]</t>
        </is>
      </c>
    </row>
    <row r="35">
      <c r="A35" s="3" t="inlineStr">
        <is>
          <t>Beginning balance</t>
        </is>
      </c>
      <c r="B35" s="6" t="n">
        <v>-22617981</v>
      </c>
    </row>
    <row r="36">
      <c r="A36" s="3" t="inlineStr">
        <is>
          <t>Ending balance</t>
        </is>
      </c>
      <c r="B36" s="6" t="n">
        <v>-22878069</v>
      </c>
      <c r="C36" s="6" t="n">
        <v>-22617981</v>
      </c>
    </row>
    <row r="37">
      <c r="A37" s="3" t="inlineStr">
        <is>
          <t>IFRS9 [member] | Gross assets [member] | Mortgages loans [member]</t>
        </is>
      </c>
    </row>
    <row r="38">
      <c r="A38" s="4" t="inlineStr">
        <is>
          <t>Disclosure of financial assets [line items]</t>
        </is>
      </c>
    </row>
    <row r="39">
      <c r="A39" s="3" t="inlineStr">
        <is>
          <t>Beginning balance</t>
        </is>
      </c>
      <c r="B39" s="6" t="n">
        <v>-5316753</v>
      </c>
    </row>
    <row r="40">
      <c r="A40" s="3" t="inlineStr">
        <is>
          <t>Ending balance</t>
        </is>
      </c>
      <c r="B40" s="6" t="n">
        <v>-5653436</v>
      </c>
      <c r="C40" s="6" t="n">
        <v>-5316753</v>
      </c>
    </row>
    <row r="41">
      <c r="A41" s="3" t="inlineStr">
        <is>
          <t>Collectively assessed for credit losses [member]</t>
        </is>
      </c>
    </row>
    <row r="42">
      <c r="A42" s="4" t="inlineStr">
        <is>
          <t>Disclosure of financial assets [line items]</t>
        </is>
      </c>
    </row>
    <row r="43">
      <c r="A43" s="3" t="inlineStr">
        <is>
          <t>Beginning balance</t>
        </is>
      </c>
      <c r="B43" s="6" t="n">
        <v>-21529027</v>
      </c>
    </row>
    <row r="44">
      <c r="A44" s="3" t="inlineStr">
        <is>
          <t>Ending balance</t>
        </is>
      </c>
      <c r="C44" s="6" t="n">
        <v>-21529027</v>
      </c>
    </row>
    <row r="45">
      <c r="A45" s="3" t="inlineStr">
        <is>
          <t>Collectively assessed for credit losses [member] | Gross assets [member]</t>
        </is>
      </c>
    </row>
    <row r="46">
      <c r="A46" s="4" t="inlineStr">
        <is>
          <t>Disclosure of financial assets [line items]</t>
        </is>
      </c>
    </row>
    <row r="47">
      <c r="A47" s="3" t="inlineStr">
        <is>
          <t>Beginning balance</t>
        </is>
      </c>
      <c r="B47" s="6" t="n">
        <v>-21529027</v>
      </c>
      <c r="C47" s="6" t="n">
        <v>-22524308</v>
      </c>
    </row>
    <row r="48">
      <c r="A48" s="3" t="inlineStr">
        <is>
          <t>- Charge-offs</t>
        </is>
      </c>
      <c r="B48" s="6" t="n">
        <v>139426</v>
      </c>
      <c r="C48" s="6" t="n">
        <v>315567</v>
      </c>
    </row>
    <row r="49">
      <c r="A49" s="3" t="inlineStr">
        <is>
          <t>- Changes due to modifications that did not result in derecognition</t>
        </is>
      </c>
      <c r="B49" s="6" t="n">
        <v>190302</v>
      </c>
      <c r="C49" s="6" t="n">
        <v>262888</v>
      </c>
    </row>
    <row r="50">
      <c r="A50" s="3" t="inlineStr">
        <is>
          <t>New financial assets originated or purchased</t>
        </is>
      </c>
      <c r="B50" s="6" t="n">
        <v>-7617842</v>
      </c>
      <c r="C50" s="6" t="n">
        <v>-8681482</v>
      </c>
    </row>
    <row r="51">
      <c r="A51" s="3" t="inlineStr">
        <is>
          <t>Financial assets that have been derecognized</t>
        </is>
      </c>
      <c r="B51" s="6" t="n">
        <v>6742530</v>
      </c>
      <c r="C51" s="6" t="n">
        <v>8258678</v>
      </c>
    </row>
    <row r="52">
      <c r="A52" s="3" t="inlineStr">
        <is>
          <t>Foreign exchange and other movements</t>
        </is>
      </c>
      <c r="B52" s="6" t="n">
        <v>223314</v>
      </c>
      <c r="C52" s="6" t="n">
        <v>467658</v>
      </c>
    </row>
    <row r="53">
      <c r="A53" s="3" t="inlineStr">
        <is>
          <t>Ending balance</t>
        </is>
      </c>
      <c r="B53" s="6" t="n">
        <v>-21933118</v>
      </c>
      <c r="C53" s="6" t="n">
        <v>-21529027</v>
      </c>
    </row>
    <row r="54">
      <c r="A54" s="3" t="inlineStr">
        <is>
          <t>Collectively assessed for credit losses [member] | Gross assets [member] | Mortgages loans [member]</t>
        </is>
      </c>
    </row>
    <row r="55">
      <c r="A55" s="4" t="inlineStr">
        <is>
          <t>Disclosure of financial assets [line items]</t>
        </is>
      </c>
    </row>
    <row r="56">
      <c r="A56" s="3" t="inlineStr">
        <is>
          <t>Beginning balance</t>
        </is>
      </c>
      <c r="B56" s="6" t="n">
        <v>-5316753</v>
      </c>
      <c r="C56" s="6" t="n">
        <v>-4876041</v>
      </c>
    </row>
    <row r="57">
      <c r="A57" s="3" t="inlineStr">
        <is>
          <t>- Charge-offs</t>
        </is>
      </c>
      <c r="B57" s="6" t="n">
        <v>6528</v>
      </c>
      <c r="C57" s="6" t="n">
        <v>12491</v>
      </c>
    </row>
    <row r="58">
      <c r="A58" s="3" t="inlineStr">
        <is>
          <t>- Changes due to modifications that did not result in derecognition</t>
        </is>
      </c>
      <c r="B58" s="6" t="n">
        <v>27147</v>
      </c>
      <c r="C58" s="6" t="n">
        <v>33592</v>
      </c>
    </row>
    <row r="59">
      <c r="A59" s="3" t="inlineStr">
        <is>
          <t>New financial assets originated or purchased</t>
        </is>
      </c>
      <c r="B59" s="6" t="n">
        <v>-1667159</v>
      </c>
    </row>
    <row r="60">
      <c r="A60" s="3" t="inlineStr">
        <is>
          <t>Financial assets that have been derecognized</t>
        </is>
      </c>
      <c r="B60" s="6" t="n">
        <v>1258187</v>
      </c>
      <c r="C60" s="6" t="n">
        <v>504911</v>
      </c>
    </row>
    <row r="61">
      <c r="A61" s="3" t="inlineStr">
        <is>
          <t>Foreign exchange and other movements</t>
        </is>
      </c>
      <c r="B61" s="6" t="n">
        <v>38614</v>
      </c>
      <c r="C61" s="6" t="n">
        <v>58585</v>
      </c>
    </row>
    <row r="62">
      <c r="A62" s="3" t="inlineStr">
        <is>
          <t>Ending balance</t>
        </is>
      </c>
      <c r="B62" s="6" t="n">
        <v>-5653436</v>
      </c>
      <c r="C62" s="6" t="n">
        <v>-5316753</v>
      </c>
    </row>
    <row r="63">
      <c r="A63" s="3" t="inlineStr">
        <is>
          <t>Collectively assessed for credit losses [member] | Stage1 [member] | 12-month expected credit losses [member]</t>
        </is>
      </c>
    </row>
    <row r="64">
      <c r="A64" s="4" t="inlineStr">
        <is>
          <t>Disclosure of financial assets [line items]</t>
        </is>
      </c>
    </row>
    <row r="65">
      <c r="A65" s="3" t="inlineStr">
        <is>
          <t>Beginning balance</t>
        </is>
      </c>
      <c r="B65" s="6" t="n">
        <v>-16327018</v>
      </c>
    </row>
    <row r="66">
      <c r="A66" s="3" t="inlineStr">
        <is>
          <t>Ending balance</t>
        </is>
      </c>
      <c r="C66" s="6" t="n">
        <v>-16327018</v>
      </c>
    </row>
    <row r="67">
      <c r="A67" s="3" t="inlineStr">
        <is>
          <t>Collectively assessed for credit losses [member] | Stage1 [member] | 12-month expected credit losses [member] | Gross assets [member]</t>
        </is>
      </c>
    </row>
    <row r="68">
      <c r="A68" s="4" t="inlineStr">
        <is>
          <t>Disclosure of financial assets [line items]</t>
        </is>
      </c>
    </row>
    <row r="69">
      <c r="A69" s="3" t="inlineStr">
        <is>
          <t>Beginning balance</t>
        </is>
      </c>
      <c r="B69" s="6" t="n">
        <v>-16327018</v>
      </c>
      <c r="C69" s="6" t="n">
        <v>-18691115</v>
      </c>
    </row>
    <row r="70">
      <c r="A70" s="3" t="inlineStr">
        <is>
          <t>Changes in the allowances - Net Transfer to stage 1</t>
        </is>
      </c>
      <c r="B70" s="6" t="n">
        <v>-579715</v>
      </c>
      <c r="C70" s="6" t="n">
        <v>-627546</v>
      </c>
    </row>
    <row r="71">
      <c r="A71" s="3" t="inlineStr">
        <is>
          <t>- Net Transfer to stage 2</t>
        </is>
      </c>
      <c r="B71" s="6" t="n">
        <v>844391</v>
      </c>
      <c r="C71" s="6" t="n">
        <v>1791800</v>
      </c>
    </row>
    <row r="72">
      <c r="A72" s="3" t="inlineStr">
        <is>
          <t>- Net Transfer to stage 3</t>
        </is>
      </c>
      <c r="B72" s="6" t="n">
        <v>34725</v>
      </c>
      <c r="C72" s="6" t="n">
        <v>69979</v>
      </c>
    </row>
    <row r="73">
      <c r="A73" s="3" t="inlineStr">
        <is>
          <t>- Charge-offs</t>
        </is>
      </c>
      <c r="B73" s="6" t="n">
        <v>2156</v>
      </c>
      <c r="C73" s="6" t="n">
        <v>15705</v>
      </c>
    </row>
    <row r="74">
      <c r="A74" s="3" t="inlineStr">
        <is>
          <t>- Changes due to modifications that did not result in derecognition</t>
        </is>
      </c>
      <c r="B74" s="6" t="n">
        <v>171420</v>
      </c>
      <c r="C74" s="6" t="n">
        <v>235650</v>
      </c>
    </row>
    <row r="75">
      <c r="A75" s="3" t="inlineStr">
        <is>
          <t>New financial assets originated or purchased</t>
        </is>
      </c>
      <c r="B75" s="6" t="n">
        <v>-6780677</v>
      </c>
      <c r="C75" s="6" t="n">
        <v>-6798612</v>
      </c>
    </row>
    <row r="76">
      <c r="A76" s="3" t="inlineStr">
        <is>
          <t>Financial assets that have been derecognized</t>
        </is>
      </c>
      <c r="B76" s="6" t="n">
        <v>5410008</v>
      </c>
      <c r="C76" s="6" t="n">
        <v>7224940</v>
      </c>
    </row>
    <row r="77">
      <c r="A77" s="3" t="inlineStr">
        <is>
          <t>Foreign exchange and other movements</t>
        </is>
      </c>
      <c r="B77" s="6" t="n">
        <v>184315</v>
      </c>
      <c r="C77" s="6" t="n">
        <v>402950</v>
      </c>
    </row>
    <row r="78">
      <c r="A78" s="3" t="inlineStr">
        <is>
          <t>Ending balance</t>
        </is>
      </c>
      <c r="B78" s="6" t="n">
        <v>-17036885</v>
      </c>
      <c r="C78" s="6" t="n">
        <v>-16327018</v>
      </c>
    </row>
    <row r="79">
      <c r="A79" s="3" t="inlineStr">
        <is>
          <t>Collectively assessed for credit losses [member] | Stage1 [member] | 12-month expected credit losses [member] | Gross assets [member] | Mortgages loans [member]</t>
        </is>
      </c>
    </row>
    <row r="80">
      <c r="A80" s="4" t="inlineStr">
        <is>
          <t>Disclosure of financial assets [line items]</t>
        </is>
      </c>
    </row>
    <row r="81">
      <c r="A81" s="3" t="inlineStr">
        <is>
          <t>Beginning balance</t>
        </is>
      </c>
      <c r="B81" s="6" t="n">
        <v>-4166515</v>
      </c>
      <c r="C81" s="6" t="n">
        <v>-4043765</v>
      </c>
    </row>
    <row r="82">
      <c r="A82" s="3" t="inlineStr">
        <is>
          <t>Changes in the allowances - Net Transfer to stage 1</t>
        </is>
      </c>
      <c r="B82" s="6" t="n">
        <v>-198745</v>
      </c>
      <c r="C82" s="6" t="n">
        <v>-265412</v>
      </c>
    </row>
    <row r="83">
      <c r="A83" s="3" t="inlineStr">
        <is>
          <t>- Net Transfer to stage 2</t>
        </is>
      </c>
      <c r="B83" s="6" t="n">
        <v>246234</v>
      </c>
      <c r="C83" s="6" t="n">
        <v>613181</v>
      </c>
    </row>
    <row r="84">
      <c r="A84" s="3" t="inlineStr">
        <is>
          <t>- Net Transfer to stage 3</t>
        </is>
      </c>
      <c r="B84" s="6" t="n">
        <v>2077</v>
      </c>
      <c r="C84" s="6" t="n">
        <v>7706</v>
      </c>
    </row>
    <row r="85">
      <c r="A85" s="3" t="inlineStr">
        <is>
          <t>- Charge-offs</t>
        </is>
      </c>
      <c r="B85" s="6" t="n">
        <v>1</v>
      </c>
    </row>
    <row r="86">
      <c r="A86" s="3" t="inlineStr">
        <is>
          <t>- Changes due to modifications that did not result in derecognition</t>
        </is>
      </c>
      <c r="B86" s="6" t="n">
        <v>19396</v>
      </c>
      <c r="C86" s="6" t="n">
        <v>27511</v>
      </c>
    </row>
    <row r="87">
      <c r="A87" s="3" t="inlineStr">
        <is>
          <t>New financial assets originated or purchased</t>
        </is>
      </c>
      <c r="B87" s="6" t="n">
        <v>-1388545</v>
      </c>
      <c r="C87" s="6" t="n">
        <v>-971616</v>
      </c>
    </row>
    <row r="88">
      <c r="A88" s="3" t="inlineStr">
        <is>
          <t>Financial assets that have been derecognized</t>
        </is>
      </c>
      <c r="B88" s="6" t="n">
        <v>945543</v>
      </c>
      <c r="C88" s="6" t="n">
        <v>411059</v>
      </c>
    </row>
    <row r="89">
      <c r="A89" s="3" t="inlineStr">
        <is>
          <t>Foreign exchange and other movements</t>
        </is>
      </c>
      <c r="B89" s="6" t="n">
        <v>27406</v>
      </c>
      <c r="C89" s="6" t="n">
        <v>54821</v>
      </c>
    </row>
    <row r="90">
      <c r="A90" s="3" t="inlineStr">
        <is>
          <t>Ending balance</t>
        </is>
      </c>
      <c r="B90" s="6" t="n">
        <v>-4513148</v>
      </c>
      <c r="C90" s="6" t="n">
        <v>-4166515</v>
      </c>
    </row>
    <row r="91">
      <c r="A91" s="3" t="inlineStr">
        <is>
          <t>Collectively assessed for credit losses [member] | Stage 2 [member] | Lifetime expected credit losses [member]</t>
        </is>
      </c>
    </row>
    <row r="92">
      <c r="A92" s="4" t="inlineStr">
        <is>
          <t>Disclosure of financial assets [line items]</t>
        </is>
      </c>
    </row>
    <row r="93">
      <c r="A93" s="3" t="inlineStr">
        <is>
          <t>Beginning balance</t>
        </is>
      </c>
      <c r="B93" s="6" t="n">
        <v>-4277136</v>
      </c>
    </row>
    <row r="94">
      <c r="A94" s="3" t="inlineStr">
        <is>
          <t>Ending balance</t>
        </is>
      </c>
      <c r="C94" s="6" t="n">
        <v>-4277136</v>
      </c>
    </row>
    <row r="95">
      <c r="A95" s="3" t="inlineStr">
        <is>
          <t>Collectively assessed for credit losses [member] | Stage 2 [member] | Lifetime expected credit losses [member] | Gross assets [member]</t>
        </is>
      </c>
    </row>
    <row r="96">
      <c r="A96" s="4" t="inlineStr">
        <is>
          <t>Disclosure of financial assets [line items]</t>
        </is>
      </c>
    </row>
    <row r="97">
      <c r="A97" s="3" t="inlineStr">
        <is>
          <t>Beginning balance</t>
        </is>
      </c>
      <c r="B97" s="6" t="n">
        <v>-4277136</v>
      </c>
      <c r="C97" s="6" t="n">
        <v>-2864199</v>
      </c>
    </row>
    <row r="98">
      <c r="A98" s="3" t="inlineStr">
        <is>
          <t>Changes in the allowances - Net Transfer to stage 1</t>
        </is>
      </c>
      <c r="B98" s="6" t="n">
        <v>573869</v>
      </c>
      <c r="C98" s="6" t="n">
        <v>601963</v>
      </c>
    </row>
    <row r="99">
      <c r="A99" s="3" t="inlineStr">
        <is>
          <t>- Net Transfer to stage 2</t>
        </is>
      </c>
      <c r="B99" s="6" t="n">
        <v>-903704</v>
      </c>
      <c r="C99" s="6" t="n">
        <v>-1876532</v>
      </c>
    </row>
    <row r="100">
      <c r="A100" s="3" t="inlineStr">
        <is>
          <t>- Net Transfer to stage 3</t>
        </is>
      </c>
      <c r="B100" s="6" t="n">
        <v>119377</v>
      </c>
      <c r="C100" s="6" t="n">
        <v>153174</v>
      </c>
    </row>
    <row r="101">
      <c r="A101" s="3" t="inlineStr">
        <is>
          <t>- Charge-offs</t>
        </is>
      </c>
      <c r="B101" s="6" t="n">
        <v>18032</v>
      </c>
      <c r="C101" s="6" t="n">
        <v>38228</v>
      </c>
    </row>
    <row r="102">
      <c r="A102" s="3" t="inlineStr">
        <is>
          <t>- Changes due to modifications that did not result in derecognition</t>
        </is>
      </c>
      <c r="B102" s="6" t="n">
        <v>22719</v>
      </c>
      <c r="C102" s="6" t="n">
        <v>25330</v>
      </c>
    </row>
    <row r="103">
      <c r="A103" s="3" t="inlineStr">
        <is>
          <t>New financial assets originated or purchased</t>
        </is>
      </c>
      <c r="B103" s="6" t="n">
        <v>-789483</v>
      </c>
      <c r="C103" s="6" t="n">
        <v>-1474294</v>
      </c>
    </row>
    <row r="104">
      <c r="A104" s="3" t="inlineStr">
        <is>
          <t>Financial assets that have been derecognized</t>
        </is>
      </c>
      <c r="B104" s="6" t="n">
        <v>1205525</v>
      </c>
      <c r="C104" s="6" t="n">
        <v>837836</v>
      </c>
    </row>
    <row r="105">
      <c r="A105" s="3" t="inlineStr">
        <is>
          <t>Foreign exchange and other movements</t>
        </is>
      </c>
      <c r="B105" s="6" t="n">
        <v>42605</v>
      </c>
      <c r="C105" s="6" t="n">
        <v>110636</v>
      </c>
    </row>
    <row r="106">
      <c r="A106" s="3" t="inlineStr">
        <is>
          <t>Ending balance</t>
        </is>
      </c>
      <c r="B106" s="6" t="n">
        <v>-4030541</v>
      </c>
      <c r="C106" s="6" t="n">
        <v>-4277136</v>
      </c>
    </row>
    <row r="107">
      <c r="A107" s="3" t="inlineStr">
        <is>
          <t>Collectively assessed for credit losses [member] | Stage 2 [member] | Lifetime expected credit losses [member] | Gross assets [member] | Mortgages loans [member]</t>
        </is>
      </c>
    </row>
    <row r="108">
      <c r="A108" s="4" t="inlineStr">
        <is>
          <t>Disclosure of financial assets [line items]</t>
        </is>
      </c>
    </row>
    <row r="109">
      <c r="A109" s="3" t="inlineStr">
        <is>
          <t>Beginning balance</t>
        </is>
      </c>
      <c r="B109" s="6" t="n">
        <v>-1025921</v>
      </c>
      <c r="C109" s="6" t="n">
        <v>-656010</v>
      </c>
    </row>
    <row r="110">
      <c r="A110" s="3" t="inlineStr">
        <is>
          <t>Changes in the allowances - Net Transfer to stage 1</t>
        </is>
      </c>
      <c r="B110" s="6" t="n">
        <v>198394</v>
      </c>
      <c r="C110" s="6" t="n">
        <v>259632</v>
      </c>
    </row>
    <row r="111">
      <c r="A111" s="3" t="inlineStr">
        <is>
          <t>- Net Transfer to stage 2</t>
        </is>
      </c>
      <c r="B111" s="6" t="n">
        <v>-264703</v>
      </c>
      <c r="C111" s="6" t="n">
        <v>-669912</v>
      </c>
    </row>
    <row r="112">
      <c r="A112" s="3" t="inlineStr">
        <is>
          <t>- Net Transfer to stage 3</t>
        </is>
      </c>
      <c r="B112" s="6" t="n">
        <v>16173</v>
      </c>
      <c r="C112" s="6" t="n">
        <v>36114</v>
      </c>
    </row>
    <row r="113">
      <c r="A113" s="3" t="inlineStr">
        <is>
          <t>- Charge-offs</t>
        </is>
      </c>
      <c r="B113" s="6" t="n">
        <v>66</v>
      </c>
      <c r="C113" s="6" t="n">
        <v>63</v>
      </c>
    </row>
    <row r="114">
      <c r="A114" s="3" t="inlineStr">
        <is>
          <t>- Changes due to modifications that did not result in derecognition</t>
        </is>
      </c>
      <c r="B114" s="6" t="n">
        <v>8062</v>
      </c>
      <c r="C114" s="6" t="n">
        <v>6693</v>
      </c>
    </row>
    <row r="115">
      <c r="A115" s="3" t="inlineStr">
        <is>
          <t>New financial assets originated or purchased</t>
        </is>
      </c>
      <c r="B115" s="6" t="n">
        <v>-253176</v>
      </c>
      <c r="C115" s="6" t="n">
        <v>-76558</v>
      </c>
    </row>
    <row r="116">
      <c r="A116" s="3" t="inlineStr">
        <is>
          <t>Financial assets that have been derecognized</t>
        </is>
      </c>
      <c r="B116" s="6" t="n">
        <v>277136</v>
      </c>
      <c r="C116" s="6" t="n">
        <v>71328</v>
      </c>
    </row>
    <row r="117">
      <c r="A117" s="3" t="inlineStr">
        <is>
          <t>Foreign exchange and other movements</t>
        </is>
      </c>
      <c r="B117" s="6" t="n">
        <v>10210</v>
      </c>
      <c r="C117" s="6" t="n">
        <v>2729</v>
      </c>
    </row>
    <row r="118">
      <c r="A118" s="3" t="inlineStr">
        <is>
          <t>Ending balance</t>
        </is>
      </c>
      <c r="B118" s="6" t="n">
        <v>-1033759</v>
      </c>
      <c r="C118" s="6" t="n">
        <v>-1025921</v>
      </c>
    </row>
    <row r="119">
      <c r="A119" s="3" t="inlineStr">
        <is>
          <t>Collectively assessed for credit losses [member] | Stage 3 [member] | Lifetime expected credit losses [member]</t>
        </is>
      </c>
    </row>
    <row r="120">
      <c r="A120" s="4" t="inlineStr">
        <is>
          <t>Disclosure of financial assets [line items]</t>
        </is>
      </c>
    </row>
    <row r="121">
      <c r="A121" s="3" t="inlineStr">
        <is>
          <t>Beginning balance</t>
        </is>
      </c>
      <c r="B121" s="6" t="n">
        <v>-924873</v>
      </c>
    </row>
    <row r="122">
      <c r="A122" s="3" t="inlineStr">
        <is>
          <t>Ending balance</t>
        </is>
      </c>
      <c r="C122" s="6" t="n">
        <v>-924873</v>
      </c>
    </row>
    <row r="123">
      <c r="A123" s="3" t="inlineStr">
        <is>
          <t>Collectively assessed for credit losses [member] | Stage 3 [member] | Lifetime expected credit losses [member] | Gross assets [member]</t>
        </is>
      </c>
    </row>
    <row r="124">
      <c r="A124" s="4" t="inlineStr">
        <is>
          <t>Disclosure of financial assets [line items]</t>
        </is>
      </c>
    </row>
    <row r="125">
      <c r="A125" s="3" t="inlineStr">
        <is>
          <t>Beginning balance</t>
        </is>
      </c>
      <c r="B125" s="6" t="n">
        <v>-924873</v>
      </c>
      <c r="C125" s="6" t="n">
        <v>-968994</v>
      </c>
    </row>
    <row r="126">
      <c r="A126" s="3" t="inlineStr">
        <is>
          <t>Changes in the allowances - Net Transfer to stage 1</t>
        </is>
      </c>
      <c r="B126" s="6" t="n">
        <v>5846</v>
      </c>
      <c r="C126" s="6" t="n">
        <v>25583</v>
      </c>
    </row>
    <row r="127">
      <c r="A127" s="3" t="inlineStr">
        <is>
          <t>- Net Transfer to stage 2</t>
        </is>
      </c>
      <c r="B127" s="6" t="n">
        <v>59313</v>
      </c>
      <c r="C127" s="6" t="n">
        <v>84732</v>
      </c>
    </row>
    <row r="128">
      <c r="A128" s="3" t="inlineStr">
        <is>
          <t>- Net Transfer to stage 3</t>
        </is>
      </c>
      <c r="B128" s="6" t="n">
        <v>-154102</v>
      </c>
      <c r="C128" s="6" t="n">
        <v>-223153</v>
      </c>
    </row>
    <row r="129">
      <c r="A129" s="3" t="inlineStr">
        <is>
          <t>- Charge-offs</t>
        </is>
      </c>
      <c r="B129" s="6" t="n">
        <v>119238</v>
      </c>
      <c r="C129" s="6" t="n">
        <v>261634</v>
      </c>
    </row>
    <row r="130">
      <c r="A130" s="3" t="inlineStr">
        <is>
          <t>- Changes due to modifications that did not result in derecognition</t>
        </is>
      </c>
      <c r="B130" s="6" t="n">
        <v>-3837</v>
      </c>
      <c r="C130" s="6" t="n">
        <v>1908</v>
      </c>
    </row>
    <row r="131">
      <c r="A131" s="3" t="inlineStr">
        <is>
          <t>New financial assets originated or purchased</t>
        </is>
      </c>
      <c r="B131" s="6" t="n">
        <v>-47682</v>
      </c>
      <c r="C131" s="6" t="n">
        <v>-408576</v>
      </c>
    </row>
    <row r="132">
      <c r="A132" s="3" t="inlineStr">
        <is>
          <t>Financial assets that have been derecognized</t>
        </is>
      </c>
      <c r="B132" s="6" t="n">
        <v>126997</v>
      </c>
      <c r="C132" s="6" t="n">
        <v>195902</v>
      </c>
    </row>
    <row r="133">
      <c r="A133" s="3" t="inlineStr">
        <is>
          <t>Foreign exchange and other movements</t>
        </is>
      </c>
      <c r="B133" s="6" t="n">
        <v>-3606</v>
      </c>
      <c r="C133" s="6" t="n">
        <v>-45928</v>
      </c>
    </row>
    <row r="134">
      <c r="A134" s="3" t="inlineStr">
        <is>
          <t>Ending balance</t>
        </is>
      </c>
      <c r="B134" s="6" t="n">
        <v>-865692</v>
      </c>
      <c r="C134" s="6" t="n">
        <v>-924873</v>
      </c>
    </row>
    <row r="135">
      <c r="A135" s="3" t="inlineStr">
        <is>
          <t>Collectively assessed for credit losses [member] | Stage 3 [member] | Lifetime expected credit losses [member] | Gross assets [member] | Mortgages loans [member]</t>
        </is>
      </c>
    </row>
    <row r="136">
      <c r="A136" s="4" t="inlineStr">
        <is>
          <t>Disclosure of financial assets [line items]</t>
        </is>
      </c>
    </row>
    <row r="137">
      <c r="A137" s="3" t="inlineStr">
        <is>
          <t>Beginning balance</t>
        </is>
      </c>
      <c r="B137" s="6" t="n">
        <v>-124317</v>
      </c>
      <c r="C137" s="6" t="n">
        <v>-176266</v>
      </c>
    </row>
    <row r="138">
      <c r="A138" s="3" t="inlineStr">
        <is>
          <t>Changes in the allowances - Net Transfer to stage 1</t>
        </is>
      </c>
      <c r="B138" s="6" t="n">
        <v>351</v>
      </c>
      <c r="C138" s="6" t="n">
        <v>5780</v>
      </c>
    </row>
    <row r="139">
      <c r="A139" s="3" t="inlineStr">
        <is>
          <t>- Net Transfer to stage 2</t>
        </is>
      </c>
      <c r="B139" s="6" t="n">
        <v>18469</v>
      </c>
      <c r="C139" s="6" t="n">
        <v>56731</v>
      </c>
    </row>
    <row r="140">
      <c r="A140" s="3" t="inlineStr">
        <is>
          <t>- Net Transfer to stage 3</t>
        </is>
      </c>
      <c r="B140" s="6" t="n">
        <v>-18250</v>
      </c>
      <c r="C140" s="6" t="n">
        <v>-43820</v>
      </c>
    </row>
    <row r="141">
      <c r="A141" s="3" t="inlineStr">
        <is>
          <t>- Charge-offs</t>
        </is>
      </c>
      <c r="B141" s="6" t="n">
        <v>6461</v>
      </c>
      <c r="C141" s="6" t="n">
        <v>12428</v>
      </c>
    </row>
    <row r="142">
      <c r="A142" s="3" t="inlineStr">
        <is>
          <t>- Changes due to modifications that did not result in derecognition</t>
        </is>
      </c>
      <c r="B142" s="6" t="n">
        <v>-311</v>
      </c>
      <c r="C142" s="6" t="n">
        <v>-612</v>
      </c>
    </row>
    <row r="143">
      <c r="A143" s="3" t="inlineStr">
        <is>
          <t>New financial assets originated or purchased</t>
        </is>
      </c>
      <c r="B143" s="6" t="n">
        <v>-25438</v>
      </c>
      <c r="C143" s="6" t="n">
        <v>-2117</v>
      </c>
    </row>
    <row r="144">
      <c r="A144" s="3" t="inlineStr">
        <is>
          <t>Financial assets that have been derecognized</t>
        </is>
      </c>
      <c r="B144" s="6" t="n">
        <v>35508</v>
      </c>
      <c r="C144" s="6" t="n">
        <v>22524</v>
      </c>
    </row>
    <row r="145">
      <c r="A145" s="3" t="inlineStr">
        <is>
          <t>Foreign exchange and other movements</t>
        </is>
      </c>
      <c r="B145" s="6" t="n">
        <v>998</v>
      </c>
      <c r="C145" s="6" t="n">
        <v>1035</v>
      </c>
    </row>
    <row r="146">
      <c r="A146" s="3" t="inlineStr">
        <is>
          <t>Ending balance</t>
        </is>
      </c>
      <c r="B146" s="5" t="n">
        <v>-106529</v>
      </c>
      <c r="C146" s="5" t="n">
        <v>-1243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ccounts Receivable From Customers - Movements in Loan Portfolio disaggregated by individually and grouped assessed loans - Consumer loans (Detail) - CLP ($) $ in Millions</t>
        </is>
      </c>
      <c r="B1" s="2" t="inlineStr">
        <is>
          <t>6 Months Ended</t>
        </is>
      </c>
      <c r="C1" s="2" t="inlineStr">
        <is>
          <t>12 Months Ended</t>
        </is>
      </c>
    </row>
    <row r="2">
      <c r="B2" s="2" t="inlineStr">
        <is>
          <t>Jun. 30, 2021</t>
        </is>
      </c>
      <c r="C2" s="2" t="inlineStr">
        <is>
          <t>Dec. 31, 2020</t>
        </is>
      </c>
      <c r="D2" s="2" t="inlineStr">
        <is>
          <t>Dec. 31, 2019</t>
        </is>
      </c>
    </row>
    <row r="3">
      <c r="A3" s="4" t="inlineStr">
        <is>
          <t>Disclosure of financial assets [line items]</t>
        </is>
      </c>
    </row>
    <row r="4">
      <c r="A4" s="3" t="inlineStr">
        <is>
          <t>Beginning balance</t>
        </is>
      </c>
      <c r="B4" s="5" t="n">
        <v>-22617981</v>
      </c>
    </row>
    <row r="5">
      <c r="A5" s="3" t="inlineStr">
        <is>
          <t>Ending balance</t>
        </is>
      </c>
      <c r="C5" s="5" t="n">
        <v>-22617981</v>
      </c>
    </row>
    <row r="6">
      <c r="A6" s="3" t="inlineStr">
        <is>
          <t>Consumer loans [member]</t>
        </is>
      </c>
    </row>
    <row r="7">
      <c r="A7" s="4" t="inlineStr">
        <is>
          <t>Disclosure of financial assets [line items]</t>
        </is>
      </c>
    </row>
    <row r="8">
      <c r="A8" s="3" t="inlineStr">
        <is>
          <t>- Changes due to modifications that did not result in derecognition</t>
        </is>
      </c>
      <c r="B8" s="6" t="n">
        <v>0</v>
      </c>
      <c r="C8" s="6" t="n">
        <v>314</v>
      </c>
    </row>
    <row r="9">
      <c r="A9" s="3" t="inlineStr">
        <is>
          <t>New financial assets originated or purchased</t>
        </is>
      </c>
      <c r="B9" s="6" t="n">
        <v>-46059</v>
      </c>
      <c r="C9" s="6" t="n">
        <v>-125212</v>
      </c>
    </row>
    <row r="10">
      <c r="A10" s="3" t="inlineStr">
        <is>
          <t>Financial assets that have been derecognized</t>
        </is>
      </c>
      <c r="B10" s="6" t="n">
        <v>30031</v>
      </c>
      <c r="C10" s="6" t="n">
        <v>76578</v>
      </c>
    </row>
    <row r="11">
      <c r="A11" s="3" t="inlineStr">
        <is>
          <t>Foreign exchange and other movements</t>
        </is>
      </c>
      <c r="B11" s="6" t="n">
        <v>4680</v>
      </c>
      <c r="C11" s="6" t="n">
        <v>5849</v>
      </c>
    </row>
    <row r="12">
      <c r="A12" s="3" t="inlineStr">
        <is>
          <t>Allowance for loan losses</t>
        </is>
      </c>
      <c r="B12" s="6" t="n">
        <v>196240</v>
      </c>
      <c r="C12" s="6" t="n">
        <v>220791</v>
      </c>
      <c r="D12" s="5" t="n">
        <v>256417</v>
      </c>
    </row>
    <row r="13">
      <c r="A13" s="3" t="inlineStr">
        <is>
          <t>Gross assets [member]</t>
        </is>
      </c>
    </row>
    <row r="14">
      <c r="A14" s="4" t="inlineStr">
        <is>
          <t>Disclosure of financial assets [line items]</t>
        </is>
      </c>
    </row>
    <row r="15">
      <c r="A15" s="3" t="inlineStr">
        <is>
          <t>Beginning balance</t>
        </is>
      </c>
      <c r="B15" s="6" t="n">
        <v>-22617981</v>
      </c>
      <c r="C15" s="6" t="n">
        <v>-23134814</v>
      </c>
    </row>
    <row r="16">
      <c r="A16" s="3" t="inlineStr">
        <is>
          <t>- Charge-offs</t>
        </is>
      </c>
      <c r="B16" s="6" t="n">
        <v>139925</v>
      </c>
      <c r="C16" s="6" t="n">
        <v>315765</v>
      </c>
    </row>
    <row r="17">
      <c r="A17" s="3" t="inlineStr">
        <is>
          <t>- Changes due to modifications that did not result in derecognition</t>
        </is>
      </c>
      <c r="B17" s="6" t="n">
        <v>188427</v>
      </c>
      <c r="C17" s="6" t="n">
        <v>265977</v>
      </c>
    </row>
    <row r="18">
      <c r="A18" s="3" t="inlineStr">
        <is>
          <t>New financial assets originated or purchased</t>
        </is>
      </c>
      <c r="B18" s="6" t="n">
        <v>-7663802</v>
      </c>
      <c r="C18" s="6" t="n">
        <v>-8916631</v>
      </c>
    </row>
    <row r="19">
      <c r="A19" s="3" t="inlineStr">
        <is>
          <t>Financial assets that have been derecognized</t>
        </is>
      </c>
      <c r="B19" s="6" t="n">
        <v>6828130</v>
      </c>
      <c r="C19" s="6" t="n">
        <v>8450587</v>
      </c>
    </row>
    <row r="20">
      <c r="A20" s="3" t="inlineStr">
        <is>
          <t>Foreign exchange and other movements</t>
        </is>
      </c>
      <c r="B20" s="6" t="n">
        <v>247232</v>
      </c>
      <c r="C20" s="6" t="n">
        <v>401135</v>
      </c>
    </row>
    <row r="21">
      <c r="A21" s="3" t="inlineStr">
        <is>
          <t>Ending balance</t>
        </is>
      </c>
      <c r="B21" s="6" t="n">
        <v>-22878069</v>
      </c>
      <c r="C21" s="6" t="n">
        <v>-22617981</v>
      </c>
    </row>
    <row r="22">
      <c r="A22" s="3" t="inlineStr">
        <is>
          <t>IFRS9 [member]</t>
        </is>
      </c>
    </row>
    <row r="23">
      <c r="A23" s="4" t="inlineStr">
        <is>
          <t>Disclosure of financial assets [line items]</t>
        </is>
      </c>
    </row>
    <row r="24">
      <c r="A24" s="3" t="inlineStr">
        <is>
          <t>- Changes due to modifications that did not result in derecognition</t>
        </is>
      </c>
      <c r="B24" s="6" t="n">
        <v>0</v>
      </c>
      <c r="C24" s="6" t="n">
        <v>789</v>
      </c>
    </row>
    <row r="25">
      <c r="A25" s="3" t="inlineStr">
        <is>
          <t>New financial assets originated or purchased</t>
        </is>
      </c>
      <c r="B25" s="6" t="n">
        <v>-122340</v>
      </c>
      <c r="C25" s="6" t="n">
        <v>-414765</v>
      </c>
    </row>
    <row r="26">
      <c r="A26" s="3" t="inlineStr">
        <is>
          <t>Financial assets that have been derecognized</t>
        </is>
      </c>
      <c r="B26" s="6" t="n">
        <v>231416</v>
      </c>
      <c r="C26" s="6" t="n">
        <v>244413</v>
      </c>
    </row>
    <row r="27">
      <c r="A27" s="3" t="inlineStr">
        <is>
          <t>Foreign exchange and other movements</t>
        </is>
      </c>
      <c r="B27" s="6" t="n">
        <v>18506</v>
      </c>
      <c r="C27" s="6" t="n">
        <v>4777</v>
      </c>
    </row>
    <row r="28">
      <c r="A28" s="3" t="inlineStr">
        <is>
          <t>Allowance for loan losses</t>
        </is>
      </c>
      <c r="B28" s="6" t="n">
        <v>860937</v>
      </c>
      <c r="C28" s="6" t="n">
        <v>1041873</v>
      </c>
      <c r="D28" s="5" t="n">
        <v>880117</v>
      </c>
    </row>
    <row r="29">
      <c r="A29" s="3" t="inlineStr">
        <is>
          <t>Loans and receivables from customers</t>
        </is>
      </c>
      <c r="B29" s="6" t="n">
        <v>22017132</v>
      </c>
      <c r="C29" s="6" t="n">
        <v>21576108</v>
      </c>
    </row>
    <row r="30">
      <c r="A30" s="3" t="inlineStr">
        <is>
          <t>IFRS9 [member] | Consumer loans [member]</t>
        </is>
      </c>
    </row>
    <row r="31">
      <c r="A31" s="4" t="inlineStr">
        <is>
          <t>Disclosure of financial assets [line items]</t>
        </is>
      </c>
    </row>
    <row r="32">
      <c r="A32" s="3" t="inlineStr">
        <is>
          <t>Loans and receivables from customers</t>
        </is>
      </c>
      <c r="B32" s="6" t="n">
        <v>2281641</v>
      </c>
      <c r="C32" s="6" t="n">
        <v>2271638</v>
      </c>
    </row>
    <row r="33">
      <c r="A33" s="3" t="inlineStr">
        <is>
          <t>IFRS9 [member] | Gross assets [member]</t>
        </is>
      </c>
    </row>
    <row r="34">
      <c r="A34" s="4" t="inlineStr">
        <is>
          <t>Disclosure of financial assets [line items]</t>
        </is>
      </c>
    </row>
    <row r="35">
      <c r="A35" s="3" t="inlineStr">
        <is>
          <t>Beginning balance</t>
        </is>
      </c>
      <c r="B35" s="6" t="n">
        <v>-22617981</v>
      </c>
    </row>
    <row r="36">
      <c r="A36" s="3" t="inlineStr">
        <is>
          <t>Ending balance</t>
        </is>
      </c>
      <c r="B36" s="6" t="n">
        <v>-22878069</v>
      </c>
      <c r="C36" s="6" t="n">
        <v>-22617981</v>
      </c>
    </row>
    <row r="37">
      <c r="A37" s="3" t="inlineStr">
        <is>
          <t>IFRS9 [member] | Gross assets [member] | Consumer loans [member]</t>
        </is>
      </c>
    </row>
    <row r="38">
      <c r="A38" s="4" t="inlineStr">
        <is>
          <t>Disclosure of financial assets [line items]</t>
        </is>
      </c>
    </row>
    <row r="39">
      <c r="A39" s="3" t="inlineStr">
        <is>
          <t>Beginning balance</t>
        </is>
      </c>
      <c r="B39" s="6" t="n">
        <v>-2492429</v>
      </c>
    </row>
    <row r="40">
      <c r="A40" s="3" t="inlineStr">
        <is>
          <t>Ending balance</t>
        </is>
      </c>
      <c r="B40" s="6" t="n">
        <v>-2477881</v>
      </c>
      <c r="C40" s="6" t="n">
        <v>-2492429</v>
      </c>
    </row>
    <row r="41">
      <c r="A41" s="3" t="inlineStr">
        <is>
          <t>IFRS9 [member] | Allowances for loan losses [member]</t>
        </is>
      </c>
    </row>
    <row r="42">
      <c r="A42" s="4" t="inlineStr">
        <is>
          <t>Disclosure of financial assets [line items]</t>
        </is>
      </c>
    </row>
    <row r="43">
      <c r="A43" s="3" t="inlineStr">
        <is>
          <t>Allowance for loan losses</t>
        </is>
      </c>
      <c r="B43" s="6" t="n">
        <v>860937</v>
      </c>
      <c r="C43" s="6" t="n">
        <v>1041873</v>
      </c>
    </row>
    <row r="44">
      <c r="A44" s="3" t="inlineStr">
        <is>
          <t>IFRS9 [member] | Allowances for loan losses [member] | Consumer loans [member]</t>
        </is>
      </c>
    </row>
    <row r="45">
      <c r="A45" s="4" t="inlineStr">
        <is>
          <t>Disclosure of financial assets [line items]</t>
        </is>
      </c>
    </row>
    <row r="46">
      <c r="A46" s="3" t="inlineStr">
        <is>
          <t>Allowance for loan losses</t>
        </is>
      </c>
      <c r="B46" s="6" t="n">
        <v>196240</v>
      </c>
      <c r="C46" s="6" t="n">
        <v>220791</v>
      </c>
    </row>
    <row r="47">
      <c r="A47" s="3" t="inlineStr">
        <is>
          <t>Individually assessed for credit losses [member]</t>
        </is>
      </c>
    </row>
    <row r="48">
      <c r="A48" s="4" t="inlineStr">
        <is>
          <t>Disclosure of financial assets [line items]</t>
        </is>
      </c>
    </row>
    <row r="49">
      <c r="A49" s="3" t="inlineStr">
        <is>
          <t>Beginning balance</t>
        </is>
      </c>
      <c r="B49" s="6" t="n">
        <v>-1088954</v>
      </c>
    </row>
    <row r="50">
      <c r="A50" s="3" t="inlineStr">
        <is>
          <t>Ending balance</t>
        </is>
      </c>
      <c r="C50" s="6" t="n">
        <v>-1088954</v>
      </c>
    </row>
    <row r="51">
      <c r="A51" s="3" t="inlineStr">
        <is>
          <t>Individually assessed for credit losses [member] | Gross assets [member]</t>
        </is>
      </c>
    </row>
    <row r="52">
      <c r="A52" s="4" t="inlineStr">
        <is>
          <t>Disclosure of financial assets [line items]</t>
        </is>
      </c>
    </row>
    <row r="53">
      <c r="A53" s="3" t="inlineStr">
        <is>
          <t>Beginning balance</t>
        </is>
      </c>
      <c r="B53" s="6" t="n">
        <v>-1088954</v>
      </c>
      <c r="C53" s="6" t="n">
        <v>-610506</v>
      </c>
    </row>
    <row r="54">
      <c r="A54" s="3" t="inlineStr">
        <is>
          <t>- Charge-offs</t>
        </is>
      </c>
      <c r="B54" s="6" t="n">
        <v>499</v>
      </c>
      <c r="C54" s="6" t="n">
        <v>198</v>
      </c>
    </row>
    <row r="55">
      <c r="A55" s="3" t="inlineStr">
        <is>
          <t>- Changes due to modifications that did not result in derecognition</t>
        </is>
      </c>
      <c r="B55" s="6" t="n">
        <v>-1875</v>
      </c>
      <c r="C55" s="6" t="n">
        <v>3089</v>
      </c>
    </row>
    <row r="56">
      <c r="A56" s="3" t="inlineStr">
        <is>
          <t>New financial assets originated or purchased</t>
        </is>
      </c>
      <c r="B56" s="6" t="n">
        <v>-45960</v>
      </c>
      <c r="C56" s="6" t="n">
        <v>-235149</v>
      </c>
    </row>
    <row r="57">
      <c r="A57" s="3" t="inlineStr">
        <is>
          <t>Financial assets that have been derecognized</t>
        </is>
      </c>
      <c r="B57" s="6" t="n">
        <v>85600</v>
      </c>
      <c r="C57" s="6" t="n">
        <v>191909</v>
      </c>
    </row>
    <row r="58">
      <c r="A58" s="3" t="inlineStr">
        <is>
          <t>Foreign exchange and other movements</t>
        </is>
      </c>
      <c r="B58" s="6" t="n">
        <v>23918</v>
      </c>
      <c r="C58" s="6" t="n">
        <v>-66523</v>
      </c>
    </row>
    <row r="59">
      <c r="A59" s="3" t="inlineStr">
        <is>
          <t>Ending balance</t>
        </is>
      </c>
      <c r="B59" s="6" t="n">
        <v>-944951</v>
      </c>
      <c r="C59" s="6" t="n">
        <v>-1088954</v>
      </c>
    </row>
    <row r="60">
      <c r="A60" s="3" t="inlineStr">
        <is>
          <t>Individually assessed for credit losses [member] | IFRS9 [member] | Allowances for loan losses [member]</t>
        </is>
      </c>
    </row>
    <row r="61">
      <c r="A61" s="4" t="inlineStr">
        <is>
          <t>Disclosure of financial assets [line items]</t>
        </is>
      </c>
    </row>
    <row r="62">
      <c r="A62" s="3" t="inlineStr">
        <is>
          <t>Allowance for loan losses</t>
        </is>
      </c>
      <c r="B62" s="6" t="n">
        <v>198485</v>
      </c>
      <c r="C62" s="6" t="n">
        <v>321444</v>
      </c>
    </row>
    <row r="63">
      <c r="A63" s="3" t="inlineStr">
        <is>
          <t>Individually assessed for credit losses [member] | Stage1 [member] | 12-month expected credit losses [member]</t>
        </is>
      </c>
    </row>
    <row r="64">
      <c r="A64" s="4" t="inlineStr">
        <is>
          <t>Disclosure of financial assets [line items]</t>
        </is>
      </c>
    </row>
    <row r="65">
      <c r="A65" s="3" t="inlineStr">
        <is>
          <t>Beginning balance</t>
        </is>
      </c>
      <c r="B65" s="6" t="n">
        <v>-100922</v>
      </c>
    </row>
    <row r="66">
      <c r="A66" s="3" t="inlineStr">
        <is>
          <t>Ending balance</t>
        </is>
      </c>
      <c r="C66" s="6" t="n">
        <v>-100922</v>
      </c>
    </row>
    <row r="67">
      <c r="A67" s="3" t="inlineStr">
        <is>
          <t>Individually assessed for credit losses [member] | Stage1 [member] | 12-month expected credit losses [member] | Gross assets [member]</t>
        </is>
      </c>
    </row>
    <row r="68">
      <c r="A68" s="4" t="inlineStr">
        <is>
          <t>Disclosure of financial assets [line items]</t>
        </is>
      </c>
    </row>
    <row r="69">
      <c r="A69" s="3" t="inlineStr">
        <is>
          <t>Beginning balance</t>
        </is>
      </c>
      <c r="B69" s="6" t="n">
        <v>-100922</v>
      </c>
      <c r="C69" s="6" t="n">
        <v>-20807</v>
      </c>
    </row>
    <row r="70">
      <c r="A70" s="3" t="inlineStr">
        <is>
          <t>- Net Transfer to stage 2</t>
        </is>
      </c>
      <c r="C70" s="6" t="n">
        <v>7573</v>
      </c>
    </row>
    <row r="71">
      <c r="A71" s="3" t="inlineStr">
        <is>
          <t>- Net Transfer to stage 3</t>
        </is>
      </c>
      <c r="C71" s="6" t="n">
        <v>5410</v>
      </c>
    </row>
    <row r="72">
      <c r="A72" s="3" t="inlineStr">
        <is>
          <t>New financial assets originated or purchased</t>
        </is>
      </c>
      <c r="B72" s="6" t="n">
        <v>-4704</v>
      </c>
      <c r="C72" s="6" t="n">
        <v>-32170</v>
      </c>
    </row>
    <row r="73">
      <c r="A73" s="3" t="inlineStr">
        <is>
          <t>Financial assets that have been derecognized</t>
        </is>
      </c>
      <c r="B73" s="6" t="n">
        <v>67355</v>
      </c>
      <c r="C73" s="6" t="n">
        <v>13399</v>
      </c>
    </row>
    <row r="74">
      <c r="A74" s="3" t="inlineStr">
        <is>
          <t>Foreign exchange and other movements</t>
        </is>
      </c>
      <c r="C74" s="6" t="n">
        <v>-25096</v>
      </c>
    </row>
    <row r="75">
      <c r="A75" s="3" t="inlineStr">
        <is>
          <t>Ending balance</t>
        </is>
      </c>
      <c r="B75" s="6" t="n">
        <v>-41781</v>
      </c>
      <c r="C75" s="6" t="n">
        <v>-100922</v>
      </c>
    </row>
    <row r="76">
      <c r="A76" s="3" t="inlineStr">
        <is>
          <t>Individually assessed for credit losses [member] | Stage 2 [member] | Lifetime expected credit losses [member]</t>
        </is>
      </c>
    </row>
    <row r="77">
      <c r="A77" s="4" t="inlineStr">
        <is>
          <t>Disclosure of financial assets [line items]</t>
        </is>
      </c>
    </row>
    <row r="78">
      <c r="A78" s="3" t="inlineStr">
        <is>
          <t>Beginning balance</t>
        </is>
      </c>
      <c r="B78" s="6" t="n">
        <v>-499537</v>
      </c>
    </row>
    <row r="79">
      <c r="A79" s="3" t="inlineStr">
        <is>
          <t>Ending balance</t>
        </is>
      </c>
      <c r="C79" s="6" t="n">
        <v>-499537</v>
      </c>
    </row>
    <row r="80">
      <c r="A80" s="3" t="inlineStr">
        <is>
          <t>Individually assessed for credit losses [member] | Stage 2 [member] | Lifetime expected credit losses [member] | Gross assets [member]</t>
        </is>
      </c>
    </row>
    <row r="81">
      <c r="A81" s="4" t="inlineStr">
        <is>
          <t>Disclosure of financial assets [line items]</t>
        </is>
      </c>
    </row>
    <row r="82">
      <c r="A82" s="3" t="inlineStr">
        <is>
          <t>Beginning balance</t>
        </is>
      </c>
      <c r="B82" s="6" t="n">
        <v>-499537</v>
      </c>
      <c r="C82" s="6" t="n">
        <v>-321488</v>
      </c>
    </row>
    <row r="83">
      <c r="A83" s="3" t="inlineStr">
        <is>
          <t>- Net Transfer to stage 2</t>
        </is>
      </c>
      <c r="B83" s="6" t="n">
        <v>11126</v>
      </c>
      <c r="C83" s="6" t="n">
        <v>-7573</v>
      </c>
    </row>
    <row r="84">
      <c r="A84" s="3" t="inlineStr">
        <is>
          <t>- Net Transfer to stage 3</t>
        </is>
      </c>
      <c r="B84" s="6" t="n">
        <v>1927</v>
      </c>
      <c r="C84" s="6" t="n">
        <v>84512</v>
      </c>
    </row>
    <row r="85">
      <c r="A85" s="3" t="inlineStr">
        <is>
          <t>- Changes due to modifications that did not result in derecognition</t>
        </is>
      </c>
      <c r="B85" s="6" t="n">
        <v>727</v>
      </c>
      <c r="C85" s="6" t="n">
        <v>1810</v>
      </c>
    </row>
    <row r="86">
      <c r="A86" s="3" t="inlineStr">
        <is>
          <t>New financial assets originated or purchased</t>
        </is>
      </c>
      <c r="B86" s="6" t="n">
        <v>-39822</v>
      </c>
      <c r="C86" s="6" t="n">
        <v>-80355</v>
      </c>
    </row>
    <row r="87">
      <c r="A87" s="3" t="inlineStr">
        <is>
          <t>Financial assets that have been derecognized</t>
        </is>
      </c>
      <c r="B87" s="6" t="n">
        <v>16337</v>
      </c>
      <c r="C87" s="6" t="n">
        <v>73546</v>
      </c>
    </row>
    <row r="88">
      <c r="A88" s="3" t="inlineStr">
        <is>
          <t>Foreign exchange and other movements</t>
        </is>
      </c>
      <c r="B88" s="6" t="n">
        <v>7398</v>
      </c>
      <c r="C88" s="6" t="n">
        <v>-79267</v>
      </c>
    </row>
    <row r="89">
      <c r="A89" s="3" t="inlineStr">
        <is>
          <t>Ending balance</t>
        </is>
      </c>
      <c r="B89" s="6" t="n">
        <v>-459499</v>
      </c>
      <c r="C89" s="6" t="n">
        <v>-499537</v>
      </c>
    </row>
    <row r="90">
      <c r="A90" s="3" t="inlineStr">
        <is>
          <t>Individually assessed for credit losses [member] | Stage 3 [member] | Lifetime expected credit losses [member]</t>
        </is>
      </c>
    </row>
    <row r="91">
      <c r="A91" s="4" t="inlineStr">
        <is>
          <t>Disclosure of financial assets [line items]</t>
        </is>
      </c>
    </row>
    <row r="92">
      <c r="A92" s="3" t="inlineStr">
        <is>
          <t>Beginning balance</t>
        </is>
      </c>
      <c r="B92" s="6" t="n">
        <v>-488495</v>
      </c>
    </row>
    <row r="93">
      <c r="A93" s="3" t="inlineStr">
        <is>
          <t>Ending balance</t>
        </is>
      </c>
      <c r="C93" s="6" t="n">
        <v>-488495</v>
      </c>
    </row>
    <row r="94">
      <c r="A94" s="3" t="inlineStr">
        <is>
          <t>Individually assessed for credit losses [member] | Stage 3 [member] | Lifetime expected credit losses [member] | Gross assets [member]</t>
        </is>
      </c>
    </row>
    <row r="95">
      <c r="A95" s="4" t="inlineStr">
        <is>
          <t>Disclosure of financial assets [line items]</t>
        </is>
      </c>
    </row>
    <row r="96">
      <c r="A96" s="3" t="inlineStr">
        <is>
          <t>Beginning balance</t>
        </is>
      </c>
      <c r="B96" s="6" t="n">
        <v>-488495</v>
      </c>
      <c r="C96" s="6" t="n">
        <v>-268211</v>
      </c>
    </row>
    <row r="97">
      <c r="A97" s="3" t="inlineStr">
        <is>
          <t>- Net Transfer to stage 2</t>
        </is>
      </c>
      <c r="B97" s="6" t="n">
        <v>-11126</v>
      </c>
    </row>
    <row r="98">
      <c r="A98" s="3" t="inlineStr">
        <is>
          <t>- Net Transfer to stage 3</t>
        </is>
      </c>
      <c r="B98" s="6" t="n">
        <v>-1927</v>
      </c>
      <c r="C98" s="6" t="n">
        <v>-89922</v>
      </c>
    </row>
    <row r="99">
      <c r="A99" s="3" t="inlineStr">
        <is>
          <t>- Charge-offs</t>
        </is>
      </c>
      <c r="B99" s="6" t="n">
        <v>499</v>
      </c>
      <c r="C99" s="6" t="n">
        <v>198</v>
      </c>
    </row>
    <row r="100">
      <c r="A100" s="3" t="inlineStr">
        <is>
          <t>- Changes due to modifications that did not result in derecognition</t>
        </is>
      </c>
      <c r="B100" s="6" t="n">
        <v>-2602</v>
      </c>
      <c r="C100" s="6" t="n">
        <v>1279</v>
      </c>
    </row>
    <row r="101">
      <c r="A101" s="3" t="inlineStr">
        <is>
          <t>New financial assets originated or purchased</t>
        </is>
      </c>
      <c r="B101" s="6" t="n">
        <v>-1434</v>
      </c>
      <c r="C101" s="6" t="n">
        <v>-122624</v>
      </c>
    </row>
    <row r="102">
      <c r="A102" s="3" t="inlineStr">
        <is>
          <t>Financial assets that have been derecognized</t>
        </is>
      </c>
      <c r="B102" s="6" t="n">
        <v>1908</v>
      </c>
      <c r="C102" s="6" t="n">
        <v>104964</v>
      </c>
    </row>
    <row r="103">
      <c r="A103" s="3" t="inlineStr">
        <is>
          <t>Foreign exchange and other movements</t>
        </is>
      </c>
      <c r="B103" s="6" t="n">
        <v>16520</v>
      </c>
      <c r="C103" s="6" t="n">
        <v>37840</v>
      </c>
    </row>
    <row r="104">
      <c r="A104" s="3" t="inlineStr">
        <is>
          <t>Ending balance</t>
        </is>
      </c>
      <c r="B104" s="5" t="n">
        <v>-443671</v>
      </c>
      <c r="C104" s="5" t="n">
        <v>-4884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15" customWidth="1" min="2" max="2"/>
  </cols>
  <sheetData>
    <row r="1">
      <c r="A1" s="1" t="inlineStr">
        <is>
          <t>Loans and Accounts Receivable From Customers - Summary of Criteria used for Chile (Detail) - Chile [member]</t>
        </is>
      </c>
      <c r="B1" s="2" t="inlineStr">
        <is>
          <t>6 Months Ended</t>
        </is>
      </c>
    </row>
    <row r="2">
      <c r="B2" s="2" t="inlineStr">
        <is>
          <t>Jun. 30, 2021</t>
        </is>
      </c>
    </row>
    <row r="3">
      <c r="A3" s="3" t="inlineStr">
        <is>
          <t>Corporate Portfolio [Member] | A1, A2, A3 [member] | Stage1 [member]</t>
        </is>
      </c>
    </row>
    <row r="4">
      <c r="A4" s="4" t="inlineStr">
        <is>
          <t>Disclosure of financial assets [line items]</t>
        </is>
      </c>
    </row>
    <row r="5">
      <c r="A5" s="3" t="inlineStr">
        <is>
          <t>Days of arrears to the end of the month</t>
        </is>
      </c>
      <c r="B5" s="3" t="inlineStr">
        <is>
          <t>29 days</t>
        </is>
      </c>
    </row>
    <row r="6">
      <c r="A6" s="3" t="inlineStr">
        <is>
          <t>Corporate Portfolio [Member] | A4 [member] | Stage1 [member]</t>
        </is>
      </c>
    </row>
    <row r="7">
      <c r="A7" s="4" t="inlineStr">
        <is>
          <t>Disclosure of financial assets [line items]</t>
        </is>
      </c>
    </row>
    <row r="8">
      <c r="A8" s="3" t="inlineStr">
        <is>
          <t>Days of arrears to the end of the month</t>
        </is>
      </c>
      <c r="B8" s="3" t="inlineStr">
        <is>
          <t>29 days</t>
        </is>
      </c>
    </row>
    <row r="9">
      <c r="A9" s="3" t="inlineStr">
        <is>
          <t>Corporate Portfolio [Member] | A5, A6 [member] | Stage1 [member]</t>
        </is>
      </c>
    </row>
    <row r="10">
      <c r="A10" s="4" t="inlineStr">
        <is>
          <t>Disclosure of financial assets [line items]</t>
        </is>
      </c>
    </row>
    <row r="11">
      <c r="A11" s="3" t="inlineStr">
        <is>
          <t>Days of arrears to the end of the month</t>
        </is>
      </c>
      <c r="B11" s="3" t="inlineStr">
        <is>
          <t>29 days</t>
        </is>
      </c>
    </row>
    <row r="12">
      <c r="A12" s="3" t="inlineStr">
        <is>
          <t>Corporate Portfolio [Member] | B1, B2, B3, [member] | Stage 2 [member] | Bottom of Range [Member]</t>
        </is>
      </c>
    </row>
    <row r="13">
      <c r="A13" s="4" t="inlineStr">
        <is>
          <t>Disclosure of financial assets [line items]</t>
        </is>
      </c>
    </row>
    <row r="14">
      <c r="A14" s="3" t="inlineStr">
        <is>
          <t>Days of arrears to the end of the month</t>
        </is>
      </c>
      <c r="B14" s="3" t="inlineStr">
        <is>
          <t>30 days</t>
        </is>
      </c>
    </row>
    <row r="15">
      <c r="A15" s="3" t="inlineStr">
        <is>
          <t>Corporate Portfolio [Member] | B1, B2, B3, [member] | Stage 2 [member] | Top of Range [Member]</t>
        </is>
      </c>
    </row>
    <row r="16">
      <c r="A16" s="4" t="inlineStr">
        <is>
          <t>Disclosure of financial assets [line items]</t>
        </is>
      </c>
    </row>
    <row r="17">
      <c r="A17" s="3" t="inlineStr">
        <is>
          <t>Days of arrears to the end of the month</t>
        </is>
      </c>
      <c r="B17" s="3" t="inlineStr">
        <is>
          <t>89 days</t>
        </is>
      </c>
    </row>
    <row r="18">
      <c r="A18" s="3" t="inlineStr">
        <is>
          <t>Corporate Portfolio [Member] | B4, C1, C2, C3, C4, C5, C6 [member] | Stage 3 [member]</t>
        </is>
      </c>
    </row>
    <row r="19">
      <c r="A19" s="4" t="inlineStr">
        <is>
          <t>Disclosure of financial assets [line items]</t>
        </is>
      </c>
    </row>
    <row r="20">
      <c r="A20" s="3" t="inlineStr">
        <is>
          <t>Days of arrears to the end of the month</t>
        </is>
      </c>
      <c r="B20" s="3" t="inlineStr">
        <is>
          <t>90 days</t>
        </is>
      </c>
    </row>
    <row r="21">
      <c r="A21" s="3" t="inlineStr">
        <is>
          <t>Corporate Portfolio [Member] | CAE loans [member] | Stage 2 [member] | Bottom of Range [Member]</t>
        </is>
      </c>
    </row>
    <row r="22">
      <c r="A22" s="4" t="inlineStr">
        <is>
          <t>Disclosure of financial assets [line items]</t>
        </is>
      </c>
    </row>
    <row r="23">
      <c r="A23" s="3" t="inlineStr">
        <is>
          <t>Days of arrears to the end of the month</t>
        </is>
      </c>
      <c r="B23" s="3" t="inlineStr">
        <is>
          <t>30 days</t>
        </is>
      </c>
    </row>
    <row r="24">
      <c r="A24" s="3" t="inlineStr">
        <is>
          <t>Probability of default (PD) and qualitative considerations</t>
        </is>
      </c>
      <c r="B24" s="3" t="inlineStr">
        <is>
          <t>0.13</t>
        </is>
      </c>
    </row>
    <row r="25">
      <c r="A25" s="3" t="inlineStr">
        <is>
          <t>Corporate Portfolio [Member] | CAE loans [member] | Stage 2 [member] | Top of Range [Member]</t>
        </is>
      </c>
    </row>
    <row r="26">
      <c r="A26" s="4" t="inlineStr">
        <is>
          <t>Disclosure of financial assets [line items]</t>
        </is>
      </c>
    </row>
    <row r="27">
      <c r="A27" s="3" t="inlineStr">
        <is>
          <t>Days of arrears to the end of the month</t>
        </is>
      </c>
      <c r="B27" s="3" t="inlineStr">
        <is>
          <t>89 days</t>
        </is>
      </c>
    </row>
    <row r="28">
      <c r="A28" s="3" t="inlineStr">
        <is>
          <t>Probability of default (PD) and qualitative considerations</t>
        </is>
      </c>
      <c r="B28" s="3" t="inlineStr">
        <is>
          <t>1.61</t>
        </is>
      </c>
    </row>
    <row r="29">
      <c r="A29" s="3" t="inlineStr">
        <is>
          <t>Corporate Portfolio [Member] | CAE loans [member] | Stage 3 [member]</t>
        </is>
      </c>
    </row>
    <row r="30">
      <c r="A30" s="4" t="inlineStr">
        <is>
          <t>Disclosure of financial assets [line items]</t>
        </is>
      </c>
    </row>
    <row r="31">
      <c r="A31" s="3" t="inlineStr">
        <is>
          <t>Days of arrears to the end of the month</t>
        </is>
      </c>
      <c r="B31" s="3" t="inlineStr">
        <is>
          <t>90 days</t>
        </is>
      </c>
    </row>
    <row r="32">
      <c r="A32" s="3" t="inlineStr">
        <is>
          <t>Corporate Portfolio [Member] | Commercial loans [member] | Stage1 [member]</t>
        </is>
      </c>
    </row>
    <row r="33">
      <c r="A33" s="4" t="inlineStr">
        <is>
          <t>Disclosure of financial assets [line items]</t>
        </is>
      </c>
    </row>
    <row r="34">
      <c r="A34" s="3" t="inlineStr">
        <is>
          <t>Days of arrears to the end of the month</t>
        </is>
      </c>
      <c r="B34" s="3" t="inlineStr">
        <is>
          <t>29 days</t>
        </is>
      </c>
    </row>
    <row r="35">
      <c r="A35" s="3" t="inlineStr">
        <is>
          <t>Corporate Portfolio [Member] | Commercial loans [member] | Stage 2 [member] | Bottom of Range [Member]</t>
        </is>
      </c>
    </row>
    <row r="36">
      <c r="A36" s="4" t="inlineStr">
        <is>
          <t>Disclosure of financial assets [line items]</t>
        </is>
      </c>
    </row>
    <row r="37">
      <c r="A37" s="3" t="inlineStr">
        <is>
          <t>Probability of default (PD) and qualitative considerations</t>
        </is>
      </c>
      <c r="B37" s="3" t="inlineStr">
        <is>
          <t>0.11</t>
        </is>
      </c>
    </row>
    <row r="38">
      <c r="A38" s="3" t="inlineStr">
        <is>
          <t>Corporate Portfolio [Member] | Commercial loans [member] | Stage 2 [member] | Top of Range [Member]</t>
        </is>
      </c>
    </row>
    <row r="39">
      <c r="A39" s="4" t="inlineStr">
        <is>
          <t>Disclosure of financial assets [line items]</t>
        </is>
      </c>
    </row>
    <row r="40">
      <c r="A40" s="3" t="inlineStr">
        <is>
          <t>Probability of default (PD) and qualitative considerations</t>
        </is>
      </c>
      <c r="B40" s="3" t="inlineStr">
        <is>
          <t>1.71</t>
        </is>
      </c>
    </row>
    <row r="41">
      <c r="A41" s="3" t="inlineStr">
        <is>
          <t>Corporate Portfolio [Member] | Commercial loans [member] | Stage 3 [member]</t>
        </is>
      </c>
    </row>
    <row r="42">
      <c r="A42" s="4" t="inlineStr">
        <is>
          <t>Disclosure of financial assets [line items]</t>
        </is>
      </c>
    </row>
    <row r="43">
      <c r="A43" s="3" t="inlineStr">
        <is>
          <t>Days of arrears to the end of the month</t>
        </is>
      </c>
      <c r="B43" s="3" t="inlineStr">
        <is>
          <t>90 days</t>
        </is>
      </c>
    </row>
    <row r="44">
      <c r="A44" s="3" t="inlineStr">
        <is>
          <t>Corporate Portfolio [Member] | Condell [Member] | Bottom of Range [Member]</t>
        </is>
      </c>
    </row>
    <row r="45">
      <c r="A45" s="4" t="inlineStr">
        <is>
          <t>Disclosure of financial assets [line items]</t>
        </is>
      </c>
    </row>
    <row r="46">
      <c r="A46" s="3" t="inlineStr">
        <is>
          <t>Probability of default (PD) and qualitative considerations</t>
        </is>
      </c>
      <c r="B46" s="3" t="inlineStr">
        <is>
          <t>0.04</t>
        </is>
      </c>
    </row>
    <row r="47">
      <c r="A47" s="3" t="inlineStr">
        <is>
          <t>Corporate Portfolio [Member] | Condell [Member] | Stage 2 [member] | Bottom of Range [Member]</t>
        </is>
      </c>
    </row>
    <row r="48">
      <c r="A48" s="4" t="inlineStr">
        <is>
          <t>Disclosure of financial assets [line items]</t>
        </is>
      </c>
    </row>
    <row r="49">
      <c r="A49" s="3" t="inlineStr">
        <is>
          <t>Days of arrears to the end of the month</t>
        </is>
      </c>
      <c r="B49" s="3" t="inlineStr">
        <is>
          <t>30 days</t>
        </is>
      </c>
    </row>
    <row r="50">
      <c r="A50" s="3" t="inlineStr">
        <is>
          <t>Corporate Portfolio [Member] | Condell [Member] | Stage 2 [member] | Top of Range [Member]</t>
        </is>
      </c>
    </row>
    <row r="51">
      <c r="A51" s="4" t="inlineStr">
        <is>
          <t>Disclosure of financial assets [line items]</t>
        </is>
      </c>
    </row>
    <row r="52">
      <c r="A52" s="3" t="inlineStr">
        <is>
          <t>Days of arrears to the end of the month</t>
        </is>
      </c>
      <c r="B52" s="3" t="inlineStr">
        <is>
          <t>89 days</t>
        </is>
      </c>
    </row>
    <row r="53">
      <c r="A53" s="3" t="inlineStr">
        <is>
          <t>Probability of default (PD) and qualitative considerations</t>
        </is>
      </c>
      <c r="B53" s="3" t="inlineStr">
        <is>
          <t>1.59</t>
        </is>
      </c>
    </row>
    <row r="54">
      <c r="A54" s="3" t="inlineStr">
        <is>
          <t>Corporate Portfolio [Member] | Restructured Condell [Member] | Stage 2 [member] | Bottom of Range [Member]</t>
        </is>
      </c>
    </row>
    <row r="55">
      <c r="A55" s="4" t="inlineStr">
        <is>
          <t>Disclosure of financial assets [line items]</t>
        </is>
      </c>
    </row>
    <row r="56">
      <c r="A56" s="3" t="inlineStr">
        <is>
          <t>Days of arrears to the end of the month</t>
        </is>
      </c>
      <c r="B56" s="3" t="inlineStr">
        <is>
          <t>30 days</t>
        </is>
      </c>
    </row>
    <row r="57">
      <c r="A57" s="3" t="inlineStr">
        <is>
          <t>Probability of default (PD) and qualitative considerations</t>
        </is>
      </c>
      <c r="B57" s="3" t="inlineStr">
        <is>
          <t>0.08</t>
        </is>
      </c>
    </row>
    <row r="58">
      <c r="A58" s="3" t="inlineStr">
        <is>
          <t>Corporate Portfolio [Member] | Restructured Condell [Member] | Stage 2 [member] | Top of Range [Member]</t>
        </is>
      </c>
    </row>
    <row r="59">
      <c r="A59" s="4" t="inlineStr">
        <is>
          <t>Disclosure of financial assets [line items]</t>
        </is>
      </c>
    </row>
    <row r="60">
      <c r="A60" s="3" t="inlineStr">
        <is>
          <t>Days of arrears to the end of the month</t>
        </is>
      </c>
      <c r="B60" s="3" t="inlineStr">
        <is>
          <t>89 days</t>
        </is>
      </c>
    </row>
    <row r="61">
      <c r="A61" s="3" t="inlineStr">
        <is>
          <t>Probability of default (PD) and qualitative considerations</t>
        </is>
      </c>
      <c r="B61" s="3" t="inlineStr">
        <is>
          <t>1.47</t>
        </is>
      </c>
    </row>
    <row r="62">
      <c r="A62" s="3" t="inlineStr">
        <is>
          <t>Corporate Portfolio [Member] | Rotative Consumer [Member] | Stage 2 [member] | Bottom of Range [Member]</t>
        </is>
      </c>
    </row>
    <row r="63">
      <c r="A63" s="4" t="inlineStr">
        <is>
          <t>Disclosure of financial assets [line items]</t>
        </is>
      </c>
    </row>
    <row r="64">
      <c r="A64" s="3" t="inlineStr">
        <is>
          <t>Days of arrears to the end of the month</t>
        </is>
      </c>
      <c r="B64" s="3" t="inlineStr">
        <is>
          <t>30 days</t>
        </is>
      </c>
    </row>
    <row r="65">
      <c r="A65" s="3" t="inlineStr">
        <is>
          <t>Corporate Portfolio [Member] | Rotative Consumer [Member] | Stage 2 [member] | Top of Range [Member]</t>
        </is>
      </c>
    </row>
    <row r="66">
      <c r="A66" s="4" t="inlineStr">
        <is>
          <t>Disclosure of financial assets [line items]</t>
        </is>
      </c>
    </row>
    <row r="67">
      <c r="A67" s="3" t="inlineStr">
        <is>
          <t>Days of arrears to the end of the month</t>
        </is>
      </c>
      <c r="B67" s="3" t="inlineStr">
        <is>
          <t>89 days</t>
        </is>
      </c>
    </row>
    <row r="68">
      <c r="A68" s="3" t="inlineStr">
        <is>
          <t>Group Portfolio [Member] | Stage1 [member]</t>
        </is>
      </c>
    </row>
    <row r="69">
      <c r="A69" s="4" t="inlineStr">
        <is>
          <t>Disclosure of financial assets [line items]</t>
        </is>
      </c>
    </row>
    <row r="70">
      <c r="A70" s="3" t="inlineStr">
        <is>
          <t>Days of arrears to the end of the month</t>
        </is>
      </c>
      <c r="B70" s="3" t="inlineStr">
        <is>
          <t>29 days</t>
        </is>
      </c>
    </row>
    <row r="71">
      <c r="A71" s="3" t="inlineStr">
        <is>
          <t>Group Portfolio [Member] | Stage 3 [member]</t>
        </is>
      </c>
    </row>
    <row r="72">
      <c r="A72" s="4" t="inlineStr">
        <is>
          <t>Disclosure of financial assets [line items]</t>
        </is>
      </c>
    </row>
    <row r="73">
      <c r="A73" s="3" t="inlineStr">
        <is>
          <t>Days of arrears to the end of the month</t>
        </is>
      </c>
      <c r="B73" s="3" t="inlineStr">
        <is>
          <t>90 days</t>
        </is>
      </c>
    </row>
    <row r="74">
      <c r="A74" s="3" t="inlineStr">
        <is>
          <t>Group Portfolio [Member] | Commercial loans [member] | Stage1 [member]</t>
        </is>
      </c>
    </row>
    <row r="75">
      <c r="A75" s="4" t="inlineStr">
        <is>
          <t>Disclosure of financial assets [line items]</t>
        </is>
      </c>
    </row>
    <row r="76">
      <c r="A76" s="3" t="inlineStr">
        <is>
          <t>Days of arrears to the end of the month</t>
        </is>
      </c>
      <c r="B76" s="3" t="inlineStr">
        <is>
          <t>29 days</t>
        </is>
      </c>
    </row>
    <row r="77">
      <c r="A77" s="3" t="inlineStr">
        <is>
          <t>Group Portfolio [Member] | Consumer loans [member] | Stage 2 [member] | Bottom of Range [Member]</t>
        </is>
      </c>
    </row>
    <row r="78">
      <c r="A78" s="4" t="inlineStr">
        <is>
          <t>Disclosure of financial assets [line items]</t>
        </is>
      </c>
    </row>
    <row r="79">
      <c r="A79" s="3" t="inlineStr">
        <is>
          <t>Days of arrears to the end of the month</t>
        </is>
      </c>
      <c r="B79" s="3" t="inlineStr">
        <is>
          <t>30 days</t>
        </is>
      </c>
    </row>
    <row r="80">
      <c r="A80" s="3" t="inlineStr">
        <is>
          <t>Probability of default (PD) and qualitative considerations</t>
        </is>
      </c>
      <c r="B80" s="3" t="inlineStr">
        <is>
          <t>0.08</t>
        </is>
      </c>
    </row>
    <row r="81">
      <c r="A81" s="3" t="inlineStr">
        <is>
          <t>Group Portfolio [Member] | Consumer loans [member] | Stage 2 [member] | Top of Range [Member]</t>
        </is>
      </c>
    </row>
    <row r="82">
      <c r="A82" s="4" t="inlineStr">
        <is>
          <t>Disclosure of financial assets [line items]</t>
        </is>
      </c>
    </row>
    <row r="83">
      <c r="A83" s="3" t="inlineStr">
        <is>
          <t>Days of arrears to the end of the month</t>
        </is>
      </c>
      <c r="B83" s="3" t="inlineStr">
        <is>
          <t>89 days</t>
        </is>
      </c>
    </row>
    <row r="84">
      <c r="A84" s="3" t="inlineStr">
        <is>
          <t>Probability of default (PD) and qualitative considerations</t>
        </is>
      </c>
      <c r="B84" s="3" t="inlineStr">
        <is>
          <t>2.08</t>
        </is>
      </c>
    </row>
    <row r="85">
      <c r="A85" s="3" t="inlineStr">
        <is>
          <t>Group Portfolio [Member] | Mortgages loans [member] | Stage 2 [member] | Bottom of Range [Member]</t>
        </is>
      </c>
    </row>
    <row r="86">
      <c r="A86" s="4" t="inlineStr">
        <is>
          <t>Disclosure of financial assets [line items]</t>
        </is>
      </c>
    </row>
    <row r="87">
      <c r="A87" s="3" t="inlineStr">
        <is>
          <t>Days of arrears to the end of the month</t>
        </is>
      </c>
      <c r="B87" s="3" t="inlineStr">
        <is>
          <t>30 days</t>
        </is>
      </c>
    </row>
    <row r="88">
      <c r="A88" s="3" t="inlineStr">
        <is>
          <t>Probability of default (PD) and qualitative considerations</t>
        </is>
      </c>
      <c r="B88" s="3" t="inlineStr">
        <is>
          <t>0.20</t>
        </is>
      </c>
    </row>
    <row r="89">
      <c r="A89" s="3" t="inlineStr">
        <is>
          <t>Group Portfolio [Member] | Mortgages loans [member] | Stage 2 [member] | Top of Range [Member]</t>
        </is>
      </c>
    </row>
    <row r="90">
      <c r="A90" s="4" t="inlineStr">
        <is>
          <t>Disclosure of financial assets [line items]</t>
        </is>
      </c>
    </row>
    <row r="91">
      <c r="A91" s="3" t="inlineStr">
        <is>
          <t>Days of arrears to the end of the month</t>
        </is>
      </c>
      <c r="B91" s="3" t="inlineStr">
        <is>
          <t>89 days</t>
        </is>
      </c>
    </row>
    <row r="92">
      <c r="A92" s="3" t="inlineStr">
        <is>
          <t>Probability of default (PD) and qualitative considerations</t>
        </is>
      </c>
      <c r="B92" s="3" t="inlineStr">
        <is>
          <t>2.41</t>
        </is>
      </c>
    </row>
    <row r="93">
      <c r="A93" s="3" t="inlineStr">
        <is>
          <t>Group Portfolio [Member] | Rotative Commercial [Member] | Stage 2 [member]</t>
        </is>
      </c>
    </row>
    <row r="94">
      <c r="A94" s="4" t="inlineStr">
        <is>
          <t>Disclosure of financial assets [line items]</t>
        </is>
      </c>
    </row>
    <row r="95">
      <c r="A95" s="3" t="inlineStr">
        <is>
          <t>Percentage of minimum payment or debt increase</t>
        </is>
      </c>
      <c r="B95" s="3" t="inlineStr">
        <is>
          <t>25.00%</t>
        </is>
      </c>
    </row>
    <row r="96">
      <c r="A96" s="3" t="inlineStr">
        <is>
          <t>Group Portfolio [Member] | Rotative Commercial [Member] | Stage 2 [member] | Bottom of Range [Member]</t>
        </is>
      </c>
    </row>
    <row r="97">
      <c r="A97" s="4" t="inlineStr">
        <is>
          <t>Disclosure of financial assets [line items]</t>
        </is>
      </c>
    </row>
    <row r="98">
      <c r="A98" s="3" t="inlineStr">
        <is>
          <t>Days of arrears to the end of the month</t>
        </is>
      </c>
      <c r="B98" s="3" t="inlineStr">
        <is>
          <t>30 days</t>
        </is>
      </c>
    </row>
    <row r="99">
      <c r="A99" s="3" t="inlineStr">
        <is>
          <t>Probability of default (PD) and qualitative considerations</t>
        </is>
      </c>
      <c r="B99" s="3" t="inlineStr">
        <is>
          <t>0.07</t>
        </is>
      </c>
    </row>
    <row r="100">
      <c r="A100" s="3" t="inlineStr">
        <is>
          <t>Group Portfolio [Member] | Rotative Commercial [Member] | Stage 2 [member] | Top of Range [Member]</t>
        </is>
      </c>
    </row>
    <row r="101">
      <c r="A101" s="4" t="inlineStr">
        <is>
          <t>Disclosure of financial assets [line items]</t>
        </is>
      </c>
    </row>
    <row r="102">
      <c r="A102" s="3" t="inlineStr">
        <is>
          <t>Days of arrears to the end of the month</t>
        </is>
      </c>
      <c r="B102" s="3" t="inlineStr">
        <is>
          <t>89 days</t>
        </is>
      </c>
    </row>
    <row r="103">
      <c r="A103" s="3" t="inlineStr">
        <is>
          <t>Probability of default (PD) and qualitative considerations</t>
        </is>
      </c>
      <c r="B103" s="3" t="inlineStr">
        <is>
          <t>2.25</t>
        </is>
      </c>
    </row>
    <row r="104">
      <c r="A104" s="3" t="inlineStr">
        <is>
          <t>Group Portfolio [Member] | Renegotiated Consumer [Member] | Stage 2 [member] | Bottom of Range [Member]</t>
        </is>
      </c>
    </row>
    <row r="105">
      <c r="A105" s="4" t="inlineStr">
        <is>
          <t>Disclosure of financial assets [line items]</t>
        </is>
      </c>
    </row>
    <row r="106">
      <c r="A106" s="3" t="inlineStr">
        <is>
          <t>Days of arrears to the end of the month</t>
        </is>
      </c>
      <c r="B106" s="3" t="inlineStr">
        <is>
          <t>30 days</t>
        </is>
      </c>
    </row>
    <row r="107">
      <c r="A107" s="3" t="inlineStr">
        <is>
          <t>Probability of default (PD) and qualitative considerations</t>
        </is>
      </c>
      <c r="B107" s="3" t="inlineStr">
        <is>
          <t>0.20</t>
        </is>
      </c>
    </row>
    <row r="108">
      <c r="A108" s="3" t="inlineStr">
        <is>
          <t>Group Portfolio [Member] | Renegotiated Consumer [Member] | Stage 2 [member] | Top of Range [Member]</t>
        </is>
      </c>
    </row>
    <row r="109">
      <c r="A109" s="4" t="inlineStr">
        <is>
          <t>Disclosure of financial assets [line items]</t>
        </is>
      </c>
    </row>
    <row r="110">
      <c r="A110" s="3" t="inlineStr">
        <is>
          <t>Days of arrears to the end of the month</t>
        </is>
      </c>
      <c r="B110" s="3" t="inlineStr">
        <is>
          <t>89 days</t>
        </is>
      </c>
    </row>
    <row r="111">
      <c r="A111" s="3" t="inlineStr">
        <is>
          <t>Probability of default (PD) and qualitative considerations</t>
        </is>
      </c>
      <c r="B111" s="3" t="inlineStr">
        <is>
          <t>1.79</t>
        </is>
      </c>
    </row>
    <row r="112">
      <c r="A112" s="3" t="inlineStr">
        <is>
          <t>Group Portfolio [Member] | Rotative Consumer [Member] | Stage 2 [member] | Bottom of Range [Member]</t>
        </is>
      </c>
    </row>
    <row r="113">
      <c r="A113" s="4" t="inlineStr">
        <is>
          <t>Disclosure of financial assets [line items]</t>
        </is>
      </c>
    </row>
    <row r="114">
      <c r="A114" s="3" t="inlineStr">
        <is>
          <t>Days of arrears to the end of the month</t>
        </is>
      </c>
      <c r="B114" s="3" t="inlineStr">
        <is>
          <t>30 days</t>
        </is>
      </c>
    </row>
    <row r="115">
      <c r="A115" s="3" t="inlineStr">
        <is>
          <t>Probability of default (PD) and qualitative considerations</t>
        </is>
      </c>
      <c r="B115" s="3" t="inlineStr">
        <is>
          <t>0.08</t>
        </is>
      </c>
    </row>
    <row r="116">
      <c r="A116" s="3" t="inlineStr">
        <is>
          <t>Group Portfolio [Member] | Rotative Consumer [Member] | Stage 2 [member] | Top of Range [Member]</t>
        </is>
      </c>
    </row>
    <row r="117">
      <c r="A117" s="4" t="inlineStr">
        <is>
          <t>Disclosure of financial assets [line items]</t>
        </is>
      </c>
    </row>
    <row r="118">
      <c r="A118" s="3" t="inlineStr">
        <is>
          <t>Probability of default (PD) and qualitative considerations</t>
        </is>
      </c>
      <c r="B118" s="3" t="inlineStr">
        <is>
          <t>2.4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CLP ($) $ in Millions</t>
        </is>
      </c>
      <c r="B1" s="2" t="inlineStr">
        <is>
          <t>6 Months Ended</t>
        </is>
      </c>
    </row>
    <row r="2">
      <c r="B2" s="2" t="inlineStr">
        <is>
          <t>Jun. 30, 2021</t>
        </is>
      </c>
      <c r="C2" s="2" t="inlineStr">
        <is>
          <t>Jun. 30, 2020</t>
        </is>
      </c>
    </row>
    <row r="3">
      <c r="A3" s="4" t="inlineStr">
        <is>
          <t>CASH FLOWS FROM OPERATING ACTIVITIES:</t>
        </is>
      </c>
    </row>
    <row r="4">
      <c r="A4" s="3" t="inlineStr">
        <is>
          <t>Operating income (loss) before income taxes</t>
        </is>
      </c>
      <c r="B4" s="5" t="n">
        <v>211466</v>
      </c>
      <c r="C4" s="5" t="n">
        <v>-738210</v>
      </c>
    </row>
    <row r="5">
      <c r="A5" s="4" t="inlineStr">
        <is>
          <t>Debits (credits) to income that do not represent cash flows</t>
        </is>
      </c>
    </row>
    <row r="6">
      <c r="A6" s="3" t="inlineStr">
        <is>
          <t>Depreciation and amortization</t>
        </is>
      </c>
      <c r="B6" s="6" t="n">
        <v>49202</v>
      </c>
      <c r="C6" s="6" t="n">
        <v>63569</v>
      </c>
    </row>
    <row r="7">
      <c r="A7" s="3" t="inlineStr">
        <is>
          <t>Provisions for loans and accounts receivable from customers and interbank loans</t>
        </is>
      </c>
      <c r="B7" s="6" t="n">
        <v>117288</v>
      </c>
      <c r="C7" s="6" t="n">
        <v>320779</v>
      </c>
    </row>
    <row r="8">
      <c r="A8" s="3" t="inlineStr">
        <is>
          <t>Provisions and write-offs for assets received in lieu of payment</t>
        </is>
      </c>
      <c r="B8" s="6" t="n">
        <v>3710</v>
      </c>
      <c r="C8" s="6" t="n">
        <v>3036</v>
      </c>
    </row>
    <row r="9">
      <c r="A9" s="3" t="inlineStr">
        <is>
          <t>Provisions for contingencies</t>
        </is>
      </c>
      <c r="B9" s="6" t="n">
        <v>-2671</v>
      </c>
      <c r="C9" s="6" t="n">
        <v>158</v>
      </c>
    </row>
    <row r="10">
      <c r="A10" s="3" t="inlineStr">
        <is>
          <t>Impairment</t>
        </is>
      </c>
      <c r="B10" s="6" t="n">
        <v>1</v>
      </c>
      <c r="C10" s="6" t="n">
        <v>765746</v>
      </c>
    </row>
    <row r="11">
      <c r="A11" s="3" t="inlineStr">
        <is>
          <t>Net gain on sale of loans and accounts receivable from customers</t>
        </is>
      </c>
      <c r="B11" s="6" t="n">
        <v>-5172</v>
      </c>
      <c r="C11" s="6" t="n">
        <v>458</v>
      </c>
    </row>
    <row r="12">
      <c r="A12" s="3" t="inlineStr">
        <is>
          <t>Income received from sale of Financial instruments at fair value through other comprehensive income</t>
        </is>
      </c>
      <c r="B12" s="6" t="n">
        <v>-757</v>
      </c>
      <c r="C12" s="6" t="n">
        <v>-51517</v>
      </c>
    </row>
    <row r="13">
      <c r="A13" s="3" t="inlineStr">
        <is>
          <t>Net interest income</t>
        </is>
      </c>
      <c r="B13" s="6" t="n">
        <v>-477096</v>
      </c>
      <c r="C13" s="6" t="n">
        <v>-453520</v>
      </c>
    </row>
    <row r="14">
      <c r="A14" s="3" t="inlineStr">
        <is>
          <t>Fee and commission income</t>
        </is>
      </c>
      <c r="B14" s="6" t="n">
        <v>-103453</v>
      </c>
      <c r="C14" s="6" t="n">
        <v>-104298</v>
      </c>
    </row>
    <row r="15">
      <c r="A15" s="3" t="inlineStr">
        <is>
          <t>Fee and commission expense</t>
        </is>
      </c>
      <c r="B15" s="6" t="n">
        <v>30949</v>
      </c>
      <c r="C15" s="6" t="n">
        <v>30716</v>
      </c>
    </row>
    <row r="16">
      <c r="A16" s="3" t="inlineStr">
        <is>
          <t>Net foreign exchange gain (loss)</t>
        </is>
      </c>
      <c r="B16" s="6" t="n">
        <v>-36385</v>
      </c>
      <c r="C16" s="6" t="n">
        <v>87596</v>
      </c>
    </row>
    <row r="17">
      <c r="A17" s="3" t="inlineStr">
        <is>
          <t>Net gain on sale of property, plant and equipment</t>
        </is>
      </c>
      <c r="B17" s="6" t="n">
        <v>-74</v>
      </c>
      <c r="C17" s="6" t="n">
        <v>101</v>
      </c>
    </row>
    <row r="18">
      <c r="A18" s="3" t="inlineStr">
        <is>
          <t>Net gain on sale of assets received in lieu of payment</t>
        </is>
      </c>
      <c r="B18" s="6" t="n">
        <v>-1862</v>
      </c>
      <c r="C18" s="6" t="n">
        <v>-942</v>
      </c>
    </row>
    <row r="19">
      <c r="A19" s="3" t="inlineStr">
        <is>
          <t>Net gain on sale of assets held for sale</t>
        </is>
      </c>
      <c r="C19" s="6" t="n">
        <v>-970</v>
      </c>
    </row>
    <row r="20">
      <c r="A20" s="3" t="inlineStr">
        <is>
          <t>Increase on deferred tax assets and liabilities</t>
        </is>
      </c>
      <c r="B20" s="6" t="n">
        <v>-51124</v>
      </c>
      <c r="C20" s="6" t="n">
        <v>-60229</v>
      </c>
    </row>
    <row r="21">
      <c r="A21" s="3" t="inlineStr">
        <is>
          <t>Other charges (credits) that do not represent cash flows</t>
        </is>
      </c>
      <c r="B21" s="6" t="n">
        <v>-17144</v>
      </c>
      <c r="C21" s="6" t="n">
        <v>-114787</v>
      </c>
    </row>
    <row r="22">
      <c r="A22" s="3" t="inlineStr">
        <is>
          <t>Subtotal</t>
        </is>
      </c>
      <c r="B22" s="6" t="n">
        <v>-283122</v>
      </c>
      <c r="C22" s="6" t="n">
        <v>-252314</v>
      </c>
    </row>
    <row r="23">
      <c r="A23" s="3" t="inlineStr">
        <is>
          <t>Loans and accounts receivable from customers and interbank loans</t>
        </is>
      </c>
      <c r="B23" s="6" t="n">
        <v>-478523</v>
      </c>
      <c r="C23" s="6" t="n">
        <v>-1093508</v>
      </c>
    </row>
    <row r="24">
      <c r="A24" s="3" t="inlineStr">
        <is>
          <t>Investments under resale agreements</t>
        </is>
      </c>
      <c r="B24" s="6" t="n">
        <v>-26455</v>
      </c>
      <c r="C24" s="6" t="n">
        <v>-48885</v>
      </c>
    </row>
    <row r="25">
      <c r="A25" s="3" t="inlineStr">
        <is>
          <t>Obligations under repurchase agreements</t>
        </is>
      </c>
      <c r="B25" s="6" t="n">
        <v>-155610</v>
      </c>
      <c r="C25" s="6" t="n">
        <v>53493</v>
      </c>
    </row>
    <row r="26">
      <c r="A26" s="3" t="inlineStr">
        <is>
          <t>Financial instruments at fair value through profit or loss</t>
        </is>
      </c>
      <c r="B26" s="6" t="n">
        <v>240334</v>
      </c>
      <c r="C26" s="6" t="n">
        <v>-49737</v>
      </c>
    </row>
    <row r="27">
      <c r="A27" s="3" t="inlineStr">
        <is>
          <t>Financial instruments at fair value through other comprehensive income</t>
        </is>
      </c>
      <c r="B27" s="6" t="n">
        <v>21419</v>
      </c>
      <c r="C27" s="6" t="n">
        <v>444078</v>
      </c>
    </row>
    <row r="28">
      <c r="A28" s="3" t="inlineStr">
        <is>
          <t>Financial instruments at amortized cost</t>
        </is>
      </c>
      <c r="B28" s="6" t="n">
        <v>-61589</v>
      </c>
      <c r="C28" s="6" t="n">
        <v>-54331</v>
      </c>
    </row>
    <row r="29">
      <c r="A29" s="3" t="inlineStr">
        <is>
          <t>Other assets and liabilities</t>
        </is>
      </c>
      <c r="B29" s="6" t="n">
        <v>-187346</v>
      </c>
      <c r="C29" s="6" t="n">
        <v>-73958</v>
      </c>
    </row>
    <row r="30">
      <c r="A30" s="3" t="inlineStr">
        <is>
          <t>Time deposits and other time liabilities</t>
        </is>
      </c>
      <c r="B30" s="6" t="n">
        <v>-1163239</v>
      </c>
      <c r="C30" s="6" t="n">
        <v>938692</v>
      </c>
    </row>
    <row r="31">
      <c r="A31" s="3" t="inlineStr">
        <is>
          <t>Deposits and other demand liabilities</t>
        </is>
      </c>
      <c r="B31" s="6" t="n">
        <v>353251</v>
      </c>
      <c r="C31" s="6" t="n">
        <v>802905</v>
      </c>
    </row>
    <row r="32">
      <c r="A32" s="3" t="inlineStr">
        <is>
          <t>Dividends received from investments in associates</t>
        </is>
      </c>
      <c r="B32" s="6" t="n">
        <v>1338</v>
      </c>
      <c r="C32" s="6" t="n">
        <v>1185</v>
      </c>
    </row>
    <row r="33">
      <c r="A33" s="3" t="inlineStr">
        <is>
          <t>Foreign borrowings obtained</t>
        </is>
      </c>
      <c r="B33" s="6" t="n">
        <v>992614</v>
      </c>
      <c r="C33" s="6" t="n">
        <v>1521053</v>
      </c>
    </row>
    <row r="34">
      <c r="A34" s="3" t="inlineStr">
        <is>
          <t>Repayment of foreign borrowings</t>
        </is>
      </c>
      <c r="B34" s="6" t="n">
        <v>-940657</v>
      </c>
      <c r="C34" s="6" t="n">
        <v>-1660339</v>
      </c>
    </row>
    <row r="35">
      <c r="A35" s="3" t="inlineStr">
        <is>
          <t>Interest paid</t>
        </is>
      </c>
      <c r="B35" s="6" t="n">
        <v>-234519</v>
      </c>
      <c r="C35" s="6" t="n">
        <v>-364968</v>
      </c>
    </row>
    <row r="36">
      <c r="A36" s="3" t="inlineStr">
        <is>
          <t>Interest received</t>
        </is>
      </c>
      <c r="B36" s="6" t="n">
        <v>689708</v>
      </c>
      <c r="C36" s="6" t="n">
        <v>766270</v>
      </c>
    </row>
    <row r="37">
      <c r="A37" s="3" t="inlineStr">
        <is>
          <t>Net fee and commission income</t>
        </is>
      </c>
      <c r="B37" s="6" t="n">
        <v>55749</v>
      </c>
      <c r="C37" s="6" t="n">
        <v>58970</v>
      </c>
    </row>
    <row r="38">
      <c r="A38" s="3" t="inlineStr">
        <is>
          <t>Taxes paid</t>
        </is>
      </c>
      <c r="B38" s="6" t="n">
        <v>-91454</v>
      </c>
      <c r="C38" s="6" t="n">
        <v>-107888</v>
      </c>
    </row>
    <row r="39">
      <c r="A39" s="3" t="inlineStr">
        <is>
          <t>Repayment of other borrowings</t>
        </is>
      </c>
      <c r="B39" s="6" t="n">
        <v>16040</v>
      </c>
      <c r="C39" s="6" t="n">
        <v>-3752</v>
      </c>
    </row>
    <row r="40">
      <c r="A40" s="3" t="inlineStr">
        <is>
          <t>Proceeds from sale of assets received in lieu of payment</t>
        </is>
      </c>
      <c r="B40" s="6" t="n">
        <v>7228</v>
      </c>
      <c r="C40" s="6" t="n">
        <v>4502</v>
      </c>
    </row>
    <row r="41">
      <c r="A41" s="3" t="inlineStr">
        <is>
          <t>Net cash flows provided by (used in) operating activities</t>
        </is>
      </c>
      <c r="B41" s="6" t="n">
        <v>-1244833</v>
      </c>
      <c r="C41" s="6" t="n">
        <v>881468</v>
      </c>
    </row>
    <row r="42">
      <c r="A42" s="4" t="inlineStr">
        <is>
          <t>CASH FLOWS FROM INVESTMENT ACTIVITIES:</t>
        </is>
      </c>
    </row>
    <row r="43">
      <c r="A43" s="3" t="inlineStr">
        <is>
          <t>Purchase of property, plant and equipment and intangible assets</t>
        </is>
      </c>
      <c r="B43" s="6" t="n">
        <v>-17831</v>
      </c>
      <c r="C43" s="6" t="n">
        <v>-30935</v>
      </c>
    </row>
    <row r="44">
      <c r="A44" s="3" t="inlineStr">
        <is>
          <t>Sales of property, plant and equipment</t>
        </is>
      </c>
      <c r="B44" s="6" t="n">
        <v>13</v>
      </c>
      <c r="C44" s="6" t="n">
        <v>109</v>
      </c>
    </row>
    <row r="45">
      <c r="A45" s="3" t="inlineStr">
        <is>
          <t>Proceeds from sale of assets held for sale</t>
        </is>
      </c>
      <c r="C45" s="6" t="n">
        <v>1550</v>
      </c>
    </row>
    <row r="46">
      <c r="A46" s="3" t="inlineStr">
        <is>
          <t>Payments for investments in associates</t>
        </is>
      </c>
      <c r="B46" s="6" t="n">
        <v>-872</v>
      </c>
      <c r="C46" s="6" t="n">
        <v>-338</v>
      </c>
    </row>
    <row r="47">
      <c r="A47" s="3" t="inlineStr">
        <is>
          <t>Net cash flows provided by (used in) investing activities</t>
        </is>
      </c>
      <c r="B47" s="6" t="n">
        <v>-18690</v>
      </c>
      <c r="C47" s="6" t="n">
        <v>-29614</v>
      </c>
    </row>
    <row r="48">
      <c r="A48" s="4" t="inlineStr">
        <is>
          <t>CASH FLOWS FROM FINANCING ACTIVITIES:</t>
        </is>
      </c>
    </row>
    <row r="49">
      <c r="A49" s="3" t="inlineStr">
        <is>
          <t>Borrowing obtained from the Central Bank of Chile</t>
        </is>
      </c>
      <c r="B49" s="6" t="n">
        <v>750000</v>
      </c>
      <c r="C49" s="6" t="n">
        <v>2004267</v>
      </c>
    </row>
    <row r="50">
      <c r="A50" s="3" t="inlineStr">
        <is>
          <t>Debt instruments issued</t>
        </is>
      </c>
      <c r="B50" s="6" t="n">
        <v>229488</v>
      </c>
      <c r="C50" s="6" t="n">
        <v>349207</v>
      </c>
    </row>
    <row r="51">
      <c r="A51" s="3" t="inlineStr">
        <is>
          <t>Redemption of debt issued</t>
        </is>
      </c>
      <c r="B51" s="6" t="n">
        <v>-111163</v>
      </c>
      <c r="C51" s="6" t="n">
        <v>-323505</v>
      </c>
    </row>
    <row r="52">
      <c r="A52" s="3" t="inlineStr">
        <is>
          <t>Dividends paid</t>
        </is>
      </c>
      <c r="B52" s="6" t="n">
        <v>-14</v>
      </c>
      <c r="C52" s="6" t="n">
        <v>-127078</v>
      </c>
    </row>
    <row r="53">
      <c r="A53" s="3" t="inlineStr">
        <is>
          <t>Payments of lease liabilities</t>
        </is>
      </c>
      <c r="B53" s="6" t="n">
        <v>-16326</v>
      </c>
      <c r="C53" s="6" t="n">
        <v>-17467</v>
      </c>
    </row>
    <row r="54">
      <c r="A54" s="3" t="inlineStr">
        <is>
          <t>Net cash flows provided by financing activities</t>
        </is>
      </c>
      <c r="B54" s="6" t="n">
        <v>851985</v>
      </c>
      <c r="C54" s="6" t="n">
        <v>1885424</v>
      </c>
    </row>
    <row r="55">
      <c r="A55" s="3" t="inlineStr">
        <is>
          <t>Effect of changes in exchange rates</t>
        </is>
      </c>
      <c r="B55" s="6" t="n">
        <v>98614</v>
      </c>
      <c r="C55" s="6" t="n">
        <v>75726</v>
      </c>
    </row>
    <row r="56">
      <c r="A56" s="3" t="inlineStr">
        <is>
          <t>NET INCREASE (DECREASE) IN CASH AND CASH EQUIVALENTS</t>
        </is>
      </c>
      <c r="B56" s="6" t="n">
        <v>-312924</v>
      </c>
      <c r="C56" s="6" t="n">
        <v>2813004</v>
      </c>
    </row>
    <row r="57">
      <c r="A57" s="3" t="inlineStr">
        <is>
          <t>Cash and cash equivalents at the beginning of the period</t>
        </is>
      </c>
      <c r="B57" s="6" t="n">
        <v>4506256</v>
      </c>
      <c r="C57" s="6" t="n">
        <v>1447939</v>
      </c>
    </row>
    <row r="58">
      <c r="A58" s="3" t="inlineStr">
        <is>
          <t>Cash and cash equivalents at end of the period</t>
        </is>
      </c>
      <c r="B58" s="6" t="n">
        <v>4193332</v>
      </c>
      <c r="C58" s="6" t="n">
        <v>4260943</v>
      </c>
    </row>
    <row r="59">
      <c r="A59" s="3" t="inlineStr">
        <is>
          <t>Net increase (decrease) in cash and cash equivalents</t>
        </is>
      </c>
      <c r="B59" s="5" t="n">
        <v>-312924</v>
      </c>
      <c r="C59" s="5" t="n">
        <v>2813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5" customWidth="1" min="2" max="2"/>
  </cols>
  <sheetData>
    <row r="1">
      <c r="A1" s="1" t="inlineStr">
        <is>
          <t>Loans and Accounts Receivable From Customers - Summary of Criteria used for Colombia (Detail) - Colombia [member]</t>
        </is>
      </c>
      <c r="B1" s="2" t="inlineStr">
        <is>
          <t>6 Months Ended</t>
        </is>
      </c>
    </row>
    <row r="2">
      <c r="B2" s="2" t="inlineStr">
        <is>
          <t>Jun. 30, 2021</t>
        </is>
      </c>
    </row>
    <row r="3">
      <c r="A3" s="3" t="inlineStr">
        <is>
          <t>Personal debt restructuring [member]</t>
        </is>
      </c>
    </row>
    <row r="4">
      <c r="A4" s="4" t="inlineStr">
        <is>
          <t>Disclosure of financial assets [line items]</t>
        </is>
      </c>
    </row>
    <row r="5">
      <c r="A5" s="3" t="inlineStr">
        <is>
          <t>% of absolute increase in lifetime PD</t>
        </is>
      </c>
      <c r="B5" s="3" t="inlineStr">
        <is>
          <t>41.69%</t>
        </is>
      </c>
    </row>
    <row r="6">
      <c r="A6" s="3" t="inlineStr">
        <is>
          <t>% of relative increase in lifetime PD</t>
        </is>
      </c>
      <c r="B6" s="3" t="inlineStr">
        <is>
          <t>879.62%</t>
        </is>
      </c>
    </row>
    <row r="7">
      <c r="A7" s="3" t="inlineStr">
        <is>
          <t>Corporate Portfolio [Member] | Without information [member]</t>
        </is>
      </c>
    </row>
    <row r="8">
      <c r="A8" s="4" t="inlineStr">
        <is>
          <t>Disclosure of financial assets [line items]</t>
        </is>
      </c>
    </row>
    <row r="9">
      <c r="A9" s="3" t="inlineStr">
        <is>
          <t>% of absolute increase in lifetime PD</t>
        </is>
      </c>
      <c r="B9" s="3" t="inlineStr">
        <is>
          <t>69.09%</t>
        </is>
      </c>
    </row>
    <row r="10">
      <c r="A10" s="3" t="inlineStr">
        <is>
          <t>% of relative increase in lifetime PD</t>
        </is>
      </c>
      <c r="B10" s="3" t="inlineStr">
        <is>
          <t>2558.55%</t>
        </is>
      </c>
    </row>
    <row r="11">
      <c r="A11" s="3" t="inlineStr">
        <is>
          <t>Corporate Portfolio [Member] | Small Company [member]</t>
        </is>
      </c>
    </row>
    <row r="12">
      <c r="A12" s="4" t="inlineStr">
        <is>
          <t>Disclosure of financial assets [line items]</t>
        </is>
      </c>
    </row>
    <row r="13">
      <c r="A13" s="3" t="inlineStr">
        <is>
          <t>% of absolute increase in lifetime PD</t>
        </is>
      </c>
      <c r="B13" s="3" t="inlineStr">
        <is>
          <t>17.51%</t>
        </is>
      </c>
    </row>
    <row r="14">
      <c r="A14" s="3" t="inlineStr">
        <is>
          <t>% of relative increase in lifetime PD</t>
        </is>
      </c>
      <c r="B14" s="3" t="inlineStr">
        <is>
          <t>2027.22%</t>
        </is>
      </c>
    </row>
    <row r="15">
      <c r="A15" s="3" t="inlineStr">
        <is>
          <t>Corporate Portfolio [Member] | Small Company [member]</t>
        </is>
      </c>
    </row>
    <row r="16">
      <c r="A16" s="4" t="inlineStr">
        <is>
          <t>Disclosure of financial assets [line items]</t>
        </is>
      </c>
    </row>
    <row r="17">
      <c r="A17" s="3" t="inlineStr">
        <is>
          <t>% of absolute increase in lifetime PD</t>
        </is>
      </c>
      <c r="B17" s="3" t="inlineStr">
        <is>
          <t>20.08%</t>
        </is>
      </c>
    </row>
    <row r="18">
      <c r="A18" s="3" t="inlineStr">
        <is>
          <t>% of relative increase in lifetime PD</t>
        </is>
      </c>
      <c r="B18" s="3" t="inlineStr">
        <is>
          <t>1156.16%</t>
        </is>
      </c>
    </row>
    <row r="19">
      <c r="A19" s="3" t="inlineStr">
        <is>
          <t>Corporate Portfolio [Member] | Medium Company [member]</t>
        </is>
      </c>
    </row>
    <row r="20">
      <c r="A20" s="4" t="inlineStr">
        <is>
          <t>Disclosure of financial assets [line items]</t>
        </is>
      </c>
    </row>
    <row r="21">
      <c r="A21" s="3" t="inlineStr">
        <is>
          <t>% of absolute increase in lifetime PD</t>
        </is>
      </c>
      <c r="B21" s="3" t="inlineStr">
        <is>
          <t>4.92%</t>
        </is>
      </c>
    </row>
    <row r="22">
      <c r="A22" s="3" t="inlineStr">
        <is>
          <t>% of relative increase in lifetime PD</t>
        </is>
      </c>
      <c r="B22" s="3" t="inlineStr">
        <is>
          <t>1181.62%</t>
        </is>
      </c>
    </row>
    <row r="23">
      <c r="A23" s="3" t="inlineStr">
        <is>
          <t>Corporate Portfolio [Member] | Medium Company [member]</t>
        </is>
      </c>
    </row>
    <row r="24">
      <c r="A24" s="4" t="inlineStr">
        <is>
          <t>Disclosure of financial assets [line items]</t>
        </is>
      </c>
    </row>
    <row r="25">
      <c r="A25" s="3" t="inlineStr">
        <is>
          <t>% of absolute increase in lifetime PD</t>
        </is>
      </c>
      <c r="B25" s="3" t="inlineStr">
        <is>
          <t>9.46%</t>
        </is>
      </c>
    </row>
    <row r="26">
      <c r="A26" s="3" t="inlineStr">
        <is>
          <t>% of relative increase in lifetime PD</t>
        </is>
      </c>
      <c r="B26" s="3" t="inlineStr">
        <is>
          <t>81.69%</t>
        </is>
      </c>
    </row>
    <row r="27">
      <c r="A27" s="3" t="inlineStr">
        <is>
          <t>Corporate Portfolio [Member] | Large Company [member]</t>
        </is>
      </c>
    </row>
    <row r="28">
      <c r="A28" s="4" t="inlineStr">
        <is>
          <t>Disclosure of financial assets [line items]</t>
        </is>
      </c>
    </row>
    <row r="29">
      <c r="A29" s="3" t="inlineStr">
        <is>
          <t>% of absolute increase in lifetime PD</t>
        </is>
      </c>
      <c r="B29" s="3" t="inlineStr">
        <is>
          <t>5.97%</t>
        </is>
      </c>
    </row>
    <row r="30">
      <c r="A30" s="3" t="inlineStr">
        <is>
          <t>% of relative increase in lifetime PD</t>
        </is>
      </c>
      <c r="B30" s="3" t="inlineStr">
        <is>
          <t>738.75%</t>
        </is>
      </c>
    </row>
    <row r="31">
      <c r="A31" s="3" t="inlineStr">
        <is>
          <t>Corporate Portfolio [Member] | Low Default [member]</t>
        </is>
      </c>
    </row>
    <row r="32">
      <c r="A32" s="4" t="inlineStr">
        <is>
          <t>Disclosure of financial assets [line items]</t>
        </is>
      </c>
    </row>
    <row r="33">
      <c r="A33" s="3" t="inlineStr">
        <is>
          <t>% of absolute increase in lifetime PD</t>
        </is>
      </c>
      <c r="B33" s="3" t="inlineStr">
        <is>
          <t>1.61%</t>
        </is>
      </c>
    </row>
    <row r="34">
      <c r="A34" s="3" t="inlineStr">
        <is>
          <t>% of relative increase in lifetime PD</t>
        </is>
      </c>
      <c r="B34" s="3" t="inlineStr">
        <is>
          <t>149.62%</t>
        </is>
      </c>
    </row>
    <row r="35">
      <c r="A35" s="3" t="inlineStr">
        <is>
          <t>Corporate Portfolio [Member] | Low Defaults Government And Financial [Member]</t>
        </is>
      </c>
    </row>
    <row r="36">
      <c r="A36" s="4" t="inlineStr">
        <is>
          <t>Disclosure of financial assets [line items]</t>
        </is>
      </c>
    </row>
    <row r="37">
      <c r="A37" s="3" t="inlineStr">
        <is>
          <t>% of absolute increase in lifetime PD</t>
        </is>
      </c>
      <c r="B37" s="3" t="inlineStr">
        <is>
          <t>0.40%</t>
        </is>
      </c>
    </row>
    <row r="38">
      <c r="A38" s="3" t="inlineStr">
        <is>
          <t>% of relative increase in lifetime PD</t>
        </is>
      </c>
      <c r="B38" s="3" t="inlineStr">
        <is>
          <t>621.57%</t>
        </is>
      </c>
    </row>
    <row r="39">
      <c r="A39" s="3" t="inlineStr">
        <is>
          <t>Group Portfolio [Member] | Leasing [member]</t>
        </is>
      </c>
    </row>
    <row r="40">
      <c r="A40" s="4" t="inlineStr">
        <is>
          <t>Disclosure of financial assets [line items]</t>
        </is>
      </c>
    </row>
    <row r="41">
      <c r="A41" s="3" t="inlineStr">
        <is>
          <t>% of absolute increase in lifetime PD</t>
        </is>
      </c>
      <c r="B41" s="3" t="inlineStr">
        <is>
          <t>50.56%</t>
        </is>
      </c>
    </row>
    <row r="42">
      <c r="A42" s="3" t="inlineStr">
        <is>
          <t>% of relative increase in lifetime PD</t>
        </is>
      </c>
      <c r="B42" s="3" t="inlineStr">
        <is>
          <t>236.20%</t>
        </is>
      </c>
    </row>
    <row r="43">
      <c r="A43" s="3" t="inlineStr">
        <is>
          <t>Group Portfolio [Member] | Payroll deductible loan [member]</t>
        </is>
      </c>
    </row>
    <row r="44">
      <c r="A44" s="4" t="inlineStr">
        <is>
          <t>Disclosure of financial assets [line items]</t>
        </is>
      </c>
    </row>
    <row r="45">
      <c r="A45" s="3" t="inlineStr">
        <is>
          <t>% of absolute increase in lifetime PD</t>
        </is>
      </c>
      <c r="B45" s="3" t="inlineStr">
        <is>
          <t>53.44%</t>
        </is>
      </c>
    </row>
    <row r="46">
      <c r="A46" s="3" t="inlineStr">
        <is>
          <t>% of relative increase in lifetime PD</t>
        </is>
      </c>
      <c r="B46" s="3" t="inlineStr">
        <is>
          <t>424.01%</t>
        </is>
      </c>
    </row>
    <row r="47">
      <c r="A47" s="3" t="inlineStr">
        <is>
          <t>Group Portfolio [Member] | Revolving line of credit [member]</t>
        </is>
      </c>
    </row>
    <row r="48">
      <c r="A48" s="4" t="inlineStr">
        <is>
          <t>Disclosure of financial assets [line items]</t>
        </is>
      </c>
    </row>
    <row r="49">
      <c r="A49" s="3" t="inlineStr">
        <is>
          <t>% of absolute increase in lifetime PD</t>
        </is>
      </c>
      <c r="B49" s="3" t="inlineStr">
        <is>
          <t>40.95%</t>
        </is>
      </c>
    </row>
    <row r="50">
      <c r="A50" s="3" t="inlineStr">
        <is>
          <t>% of relative increase in lifetime PD</t>
        </is>
      </c>
      <c r="B50" s="3" t="inlineStr">
        <is>
          <t>221.72%</t>
        </is>
      </c>
    </row>
    <row r="51">
      <c r="A51" s="3" t="inlineStr">
        <is>
          <t>Group Portfolio [Member] | Overdraft limit [member]</t>
        </is>
      </c>
    </row>
    <row r="52">
      <c r="A52" s="4" t="inlineStr">
        <is>
          <t>Disclosure of financial assets [line items]</t>
        </is>
      </c>
    </row>
    <row r="53">
      <c r="A53" s="3" t="inlineStr">
        <is>
          <t>% of absolute increase in lifetime PD</t>
        </is>
      </c>
      <c r="B53" s="3" t="inlineStr">
        <is>
          <t>55.32%</t>
        </is>
      </c>
    </row>
    <row r="54">
      <c r="A54" s="3" t="inlineStr">
        <is>
          <t>% of relative increase in lifetime PD</t>
        </is>
      </c>
      <c r="B54" s="3" t="inlineStr">
        <is>
          <t>2.29%</t>
        </is>
      </c>
    </row>
    <row r="55">
      <c r="A55" s="3" t="inlineStr">
        <is>
          <t>Group Portfolio [Member] | Credit Cards [member]</t>
        </is>
      </c>
    </row>
    <row r="56">
      <c r="A56" s="4" t="inlineStr">
        <is>
          <t>Disclosure of financial assets [line items]</t>
        </is>
      </c>
    </row>
    <row r="57">
      <c r="A57" s="3" t="inlineStr">
        <is>
          <t>% of absolute increase in lifetime PD</t>
        </is>
      </c>
      <c r="B57" s="3" t="inlineStr">
        <is>
          <t>23.83%</t>
        </is>
      </c>
    </row>
    <row r="58">
      <c r="A58" s="3" t="inlineStr">
        <is>
          <t>% of relative increase in lifetime PD</t>
        </is>
      </c>
      <c r="B58" s="3" t="inlineStr">
        <is>
          <t>42.33%</t>
        </is>
      </c>
    </row>
    <row r="59">
      <c r="A59" s="3" t="inlineStr">
        <is>
          <t>Group Portfolio [Member] | Mortgage loan [member]</t>
        </is>
      </c>
    </row>
    <row r="60">
      <c r="A60" s="4" t="inlineStr">
        <is>
          <t>Disclosure of financial assets [line items]</t>
        </is>
      </c>
    </row>
    <row r="61">
      <c r="A61" s="3" t="inlineStr">
        <is>
          <t>% of absolute increase in lifetime PD</t>
        </is>
      </c>
      <c r="B61" s="3" t="inlineStr">
        <is>
          <t>2.61%</t>
        </is>
      </c>
    </row>
    <row r="62">
      <c r="A62" s="3" t="inlineStr">
        <is>
          <t>% of relative increase in lifetime PD</t>
        </is>
      </c>
      <c r="B62" s="3" t="inlineStr">
        <is>
          <t>137.24%</t>
        </is>
      </c>
    </row>
    <row r="63">
      <c r="A63" s="3" t="inlineStr">
        <is>
          <t>Group Portfolio [Member] | Other loans [member]</t>
        </is>
      </c>
    </row>
    <row r="64">
      <c r="A64" s="4" t="inlineStr">
        <is>
          <t>Disclosure of financial assets [line items]</t>
        </is>
      </c>
    </row>
    <row r="65">
      <c r="A65" s="3" t="inlineStr">
        <is>
          <t>% of absolute increase in lifetime PD</t>
        </is>
      </c>
      <c r="B65" s="3" t="inlineStr">
        <is>
          <t>58.26%</t>
        </is>
      </c>
    </row>
    <row r="66">
      <c r="A66" s="3" t="inlineStr">
        <is>
          <t>% of relative increase in lifetime PD</t>
        </is>
      </c>
      <c r="B66" s="3" t="inlineStr">
        <is>
          <t>286.7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counts Receivable From Customers - Movements in Credit Risk Provisions (Detail) - CLP ($) $ in Millions</t>
        </is>
      </c>
      <c r="B1" s="2" t="inlineStr">
        <is>
          <t>6 Months Ended</t>
        </is>
      </c>
      <c r="C1" s="2" t="inlineStr">
        <is>
          <t>12 Months Ended</t>
        </is>
      </c>
    </row>
    <row r="2">
      <c r="B2" s="2" t="inlineStr">
        <is>
          <t>Jun. 30, 2021</t>
        </is>
      </c>
      <c r="C2" s="2" t="inlineStr">
        <is>
          <t>Dec. 31, 2020</t>
        </is>
      </c>
    </row>
    <row r="3">
      <c r="A3" s="3" t="inlineStr">
        <is>
          <t>IFRS9 [member]</t>
        </is>
      </c>
    </row>
    <row r="4">
      <c r="A4" s="4" t="inlineStr">
        <is>
          <t>Disclosure of reconciliation of changes in loss allowance and explanation of changes in gross carrying amount for financial instruments [line items]</t>
        </is>
      </c>
    </row>
    <row r="5">
      <c r="A5" s="3" t="inlineStr">
        <is>
          <t>Opening balance</t>
        </is>
      </c>
      <c r="B5" s="5" t="n">
        <v>-1041873</v>
      </c>
      <c r="C5" s="5" t="n">
        <v>-880117</v>
      </c>
    </row>
    <row r="6">
      <c r="A6" s="3" t="inlineStr">
        <is>
          <t>- Increases due to change in credit risk</t>
        </is>
      </c>
      <c r="B6" s="6" t="n">
        <v>-139487</v>
      </c>
      <c r="C6" s="6" t="n">
        <v>-284141</v>
      </c>
    </row>
    <row r="7">
      <c r="A7" s="3" t="inlineStr">
        <is>
          <t>Decreases due to change in credit risk</t>
        </is>
      </c>
      <c r="B7" s="6" t="n">
        <v>105202</v>
      </c>
      <c r="C7" s="6" t="n">
        <v>112615</v>
      </c>
    </row>
    <row r="8">
      <c r="A8" s="3" t="inlineStr">
        <is>
          <t>- Charge-offs</t>
        </is>
      </c>
      <c r="B8" s="6" t="n">
        <v>87639</v>
      </c>
      <c r="C8" s="6" t="n">
        <v>174556</v>
      </c>
    </row>
    <row r="9">
      <c r="A9" s="3" t="inlineStr">
        <is>
          <t>- Changes due to modifications that did not result in derecognition</t>
        </is>
      </c>
      <c r="B9" s="6" t="n">
        <v>0</v>
      </c>
      <c r="C9" s="6" t="n">
        <v>789</v>
      </c>
    </row>
    <row r="10">
      <c r="A10" s="3" t="inlineStr">
        <is>
          <t>New financial assets originated or purchased</t>
        </is>
      </c>
      <c r="B10" s="6" t="n">
        <v>-122340</v>
      </c>
      <c r="C10" s="6" t="n">
        <v>-414765</v>
      </c>
    </row>
    <row r="11">
      <c r="A11" s="3" t="inlineStr">
        <is>
          <t>Financial assets that have been derecognized</t>
        </is>
      </c>
      <c r="B11" s="6" t="n">
        <v>231416</v>
      </c>
      <c r="C11" s="6" t="n">
        <v>244413</v>
      </c>
    </row>
    <row r="12">
      <c r="A12" s="3" t="inlineStr">
        <is>
          <t>Foreign exchange and other movements</t>
        </is>
      </c>
      <c r="B12" s="6" t="n">
        <v>18506</v>
      </c>
      <c r="C12" s="6" t="n">
        <v>4777</v>
      </c>
    </row>
    <row r="13">
      <c r="A13" s="3" t="inlineStr">
        <is>
          <t>Ending balance</t>
        </is>
      </c>
      <c r="B13" s="6" t="n">
        <v>-860937</v>
      </c>
      <c r="C13" s="6" t="n">
        <v>-1041873</v>
      </c>
    </row>
    <row r="14">
      <c r="A14" s="3" t="inlineStr">
        <is>
          <t>Commercial loans [member]</t>
        </is>
      </c>
    </row>
    <row r="15">
      <c r="A15" s="4" t="inlineStr">
        <is>
          <t>Disclosure of reconciliation of changes in loss allowance and explanation of changes in gross carrying amount for financial instruments [line items]</t>
        </is>
      </c>
    </row>
    <row r="16">
      <c r="A16" s="3" t="inlineStr">
        <is>
          <t>Opening balance</t>
        </is>
      </c>
      <c r="B16" s="6" t="n">
        <v>-747617</v>
      </c>
      <c r="C16" s="6" t="n">
        <v>-545199</v>
      </c>
    </row>
    <row r="17">
      <c r="A17" s="3" t="inlineStr">
        <is>
          <t>- Increases due to change in credit risk</t>
        </is>
      </c>
      <c r="B17" s="6" t="n">
        <v>-70226</v>
      </c>
      <c r="C17" s="6" t="n">
        <v>-207540</v>
      </c>
    </row>
    <row r="18">
      <c r="A18" s="3" t="inlineStr">
        <is>
          <t>Decreases due to change in credit risk</t>
        </is>
      </c>
      <c r="B18" s="6" t="n">
        <v>48667</v>
      </c>
      <c r="C18" s="6" t="n">
        <v>43482</v>
      </c>
    </row>
    <row r="19">
      <c r="A19" s="3" t="inlineStr">
        <is>
          <t>- Charge-offs</t>
        </is>
      </c>
      <c r="B19" s="6" t="n">
        <v>35743</v>
      </c>
      <c r="C19" s="6" t="n">
        <v>87082</v>
      </c>
    </row>
    <row r="20">
      <c r="A20" s="3" t="inlineStr">
        <is>
          <t>- Changes due to modifications that did not result in derecognition</t>
        </is>
      </c>
      <c r="B20" s="6" t="n">
        <v>0</v>
      </c>
      <c r="C20" s="6" t="n">
        <v>-869</v>
      </c>
    </row>
    <row r="21">
      <c r="A21" s="3" t="inlineStr">
        <is>
          <t>New financial assets originated or purchased</t>
        </is>
      </c>
      <c r="B21" s="6" t="n">
        <v>-58828</v>
      </c>
      <c r="C21" s="6" t="n">
        <v>-291865</v>
      </c>
    </row>
    <row r="22">
      <c r="A22" s="3" t="inlineStr">
        <is>
          <t>Financial assets that have been derecognized</t>
        </is>
      </c>
      <c r="B22" s="6" t="n">
        <v>182871</v>
      </c>
      <c r="C22" s="6" t="n">
        <v>162519</v>
      </c>
    </row>
    <row r="23">
      <c r="A23" s="3" t="inlineStr">
        <is>
          <t>Foreign exchange and other movements</t>
        </is>
      </c>
      <c r="B23" s="6" t="n">
        <v>12885</v>
      </c>
      <c r="C23" s="6" t="n">
        <v>4773</v>
      </c>
    </row>
    <row r="24">
      <c r="A24" s="3" t="inlineStr">
        <is>
          <t>Ending balance</t>
        </is>
      </c>
      <c r="B24" s="6" t="n">
        <v>-596505</v>
      </c>
      <c r="C24" s="6" t="n">
        <v>-747617</v>
      </c>
    </row>
    <row r="25">
      <c r="A25" s="3" t="inlineStr">
        <is>
          <t>Mortgages loans [member]</t>
        </is>
      </c>
    </row>
    <row r="26">
      <c r="A26" s="4" t="inlineStr">
        <is>
          <t>Disclosure of reconciliation of changes in loss allowance and explanation of changes in gross carrying amount for financial instruments [line items]</t>
        </is>
      </c>
    </row>
    <row r="27">
      <c r="A27" s="3" t="inlineStr">
        <is>
          <t>Opening balance</t>
        </is>
      </c>
      <c r="B27" s="6" t="n">
        <v>-73465</v>
      </c>
      <c r="C27" s="6" t="n">
        <v>-78501</v>
      </c>
    </row>
    <row r="28">
      <c r="A28" s="3" t="inlineStr">
        <is>
          <t>- Increases due to change in credit risk</t>
        </is>
      </c>
      <c r="B28" s="6" t="n">
        <v>-9797</v>
      </c>
      <c r="C28" s="6" t="n">
        <v>-14741</v>
      </c>
    </row>
    <row r="29">
      <c r="A29" s="3" t="inlineStr">
        <is>
          <t>Decreases due to change in credit risk</t>
        </is>
      </c>
      <c r="B29" s="6" t="n">
        <v>11530</v>
      </c>
      <c r="C29" s="6" t="n">
        <v>13941</v>
      </c>
    </row>
    <row r="30">
      <c r="A30" s="3" t="inlineStr">
        <is>
          <t>- Charge-offs</t>
        </is>
      </c>
      <c r="B30" s="6" t="n">
        <v>1538</v>
      </c>
      <c r="C30" s="6" t="n">
        <v>2709</v>
      </c>
    </row>
    <row r="31">
      <c r="A31" s="3" t="inlineStr">
        <is>
          <t>- Changes due to modifications that did not result in derecognition</t>
        </is>
      </c>
      <c r="B31" s="6" t="n">
        <v>0</v>
      </c>
      <c r="C31" s="6" t="n">
        <v>1344</v>
      </c>
    </row>
    <row r="32">
      <c r="A32" s="3" t="inlineStr">
        <is>
          <t>New financial assets originated or purchased</t>
        </is>
      </c>
      <c r="C32" s="6" t="n">
        <v>2312</v>
      </c>
    </row>
    <row r="33">
      <c r="A33" s="3" t="inlineStr">
        <is>
          <t>New financial assets originated or purchased</t>
        </is>
      </c>
      <c r="B33" s="6" t="n">
        <v>-17453</v>
      </c>
    </row>
    <row r="34">
      <c r="A34" s="3" t="inlineStr">
        <is>
          <t>Financial assets that have been derecognized</t>
        </is>
      </c>
      <c r="B34" s="6" t="n">
        <v>18514</v>
      </c>
      <c r="C34" s="6" t="n">
        <v>5316</v>
      </c>
    </row>
    <row r="35">
      <c r="A35" s="3" t="inlineStr">
        <is>
          <t>Foreign exchange and other movements</t>
        </is>
      </c>
      <c r="B35" s="6" t="n">
        <v>941</v>
      </c>
      <c r="C35" s="6" t="n">
        <v>-5845</v>
      </c>
    </row>
    <row r="36">
      <c r="A36" s="3" t="inlineStr">
        <is>
          <t>Ending balance</t>
        </is>
      </c>
      <c r="B36" s="6" t="n">
        <v>-68192</v>
      </c>
      <c r="C36" s="6" t="n">
        <v>-73465</v>
      </c>
    </row>
    <row r="37">
      <c r="A37" s="3" t="inlineStr">
        <is>
          <t>Consumer loans [member]</t>
        </is>
      </c>
    </row>
    <row r="38">
      <c r="A38" s="4" t="inlineStr">
        <is>
          <t>Disclosure of reconciliation of changes in loss allowance and explanation of changes in gross carrying amount for financial instruments [line items]</t>
        </is>
      </c>
    </row>
    <row r="39">
      <c r="A39" s="3" t="inlineStr">
        <is>
          <t>Opening balance</t>
        </is>
      </c>
      <c r="B39" s="6" t="n">
        <v>-220791</v>
      </c>
      <c r="C39" s="6" t="n">
        <v>-256417</v>
      </c>
    </row>
    <row r="40">
      <c r="A40" s="3" t="inlineStr">
        <is>
          <t>- Increases due to change in credit risk</t>
        </is>
      </c>
      <c r="B40" s="6" t="n">
        <v>-59464</v>
      </c>
      <c r="C40" s="6" t="n">
        <v>-61860</v>
      </c>
    </row>
    <row r="41">
      <c r="A41" s="3" t="inlineStr">
        <is>
          <t>Decreases due to change in credit risk</t>
        </is>
      </c>
      <c r="B41" s="6" t="n">
        <v>45005</v>
      </c>
      <c r="C41" s="6" t="n">
        <v>55192</v>
      </c>
    </row>
    <row r="42">
      <c r="A42" s="3" t="inlineStr">
        <is>
          <t>- Charge-offs</t>
        </is>
      </c>
      <c r="B42" s="6" t="n">
        <v>50358</v>
      </c>
      <c r="C42" s="6" t="n">
        <v>84765</v>
      </c>
    </row>
    <row r="43">
      <c r="A43" s="3" t="inlineStr">
        <is>
          <t>- Changes due to modifications that did not result in derecognition</t>
        </is>
      </c>
      <c r="B43" s="6" t="n">
        <v>0</v>
      </c>
      <c r="C43" s="6" t="n">
        <v>314</v>
      </c>
    </row>
    <row r="44">
      <c r="A44" s="3" t="inlineStr">
        <is>
          <t>New financial assets originated or purchased</t>
        </is>
      </c>
      <c r="B44" s="6" t="n">
        <v>-46059</v>
      </c>
      <c r="C44" s="6" t="n">
        <v>-125212</v>
      </c>
    </row>
    <row r="45">
      <c r="A45" s="3" t="inlineStr">
        <is>
          <t>Financial assets that have been derecognized</t>
        </is>
      </c>
      <c r="B45" s="6" t="n">
        <v>30031</v>
      </c>
      <c r="C45" s="6" t="n">
        <v>76578</v>
      </c>
    </row>
    <row r="46">
      <c r="A46" s="3" t="inlineStr">
        <is>
          <t>Foreign exchange and other movements</t>
        </is>
      </c>
      <c r="B46" s="6" t="n">
        <v>4680</v>
      </c>
      <c r="C46" s="6" t="n">
        <v>5849</v>
      </c>
    </row>
    <row r="47">
      <c r="A47" s="3" t="inlineStr">
        <is>
          <t>Ending balance</t>
        </is>
      </c>
      <c r="B47" s="6" t="n">
        <v>-196240</v>
      </c>
      <c r="C47" s="6" t="n">
        <v>-220791</v>
      </c>
    </row>
    <row r="48">
      <c r="A48" s="3" t="inlineStr">
        <is>
          <t>Individually Evaluated [Member] | IFRS9 [member]</t>
        </is>
      </c>
    </row>
    <row r="49">
      <c r="A49" s="4" t="inlineStr">
        <is>
          <t>Disclosure of reconciliation of changes in loss allowance and explanation of changes in gross carrying amount for financial instruments [line items]</t>
        </is>
      </c>
    </row>
    <row r="50">
      <c r="A50" s="3" t="inlineStr">
        <is>
          <t>Opening balance</t>
        </is>
      </c>
      <c r="B50" s="6" t="n">
        <v>-321444</v>
      </c>
      <c r="C50" s="6" t="n">
        <v>-193135</v>
      </c>
    </row>
    <row r="51">
      <c r="A51" s="3" t="inlineStr">
        <is>
          <t>- Increases due to change in credit risk</t>
        </is>
      </c>
      <c r="B51" s="6" t="n">
        <v>-9163</v>
      </c>
      <c r="C51" s="6" t="n">
        <v>-52321</v>
      </c>
    </row>
    <row r="52">
      <c r="A52" s="3" t="inlineStr">
        <is>
          <t>Decreases due to change in credit risk</t>
        </is>
      </c>
      <c r="B52" s="6" t="n">
        <v>3896</v>
      </c>
      <c r="C52" s="6" t="n">
        <v>6849</v>
      </c>
    </row>
    <row r="53">
      <c r="A53" s="3" t="inlineStr">
        <is>
          <t>- Charge-offs</t>
        </is>
      </c>
      <c r="B53" s="6" t="n">
        <v>499</v>
      </c>
      <c r="C53" s="6" t="n">
        <v>198</v>
      </c>
    </row>
    <row r="54">
      <c r="A54" s="3" t="inlineStr">
        <is>
          <t>- Changes due to modifications that did not result in derecognition</t>
        </is>
      </c>
      <c r="B54" s="6" t="n">
        <v>0</v>
      </c>
      <c r="C54" s="6" t="n">
        <v>0</v>
      </c>
    </row>
    <row r="55">
      <c r="A55" s="3" t="inlineStr">
        <is>
          <t>New financial assets originated or purchased</t>
        </is>
      </c>
      <c r="B55" s="6" t="n">
        <v>-4340</v>
      </c>
      <c r="C55" s="6" t="n">
        <v>-116657</v>
      </c>
    </row>
    <row r="56">
      <c r="A56" s="3" t="inlineStr">
        <is>
          <t>Financial assets that have been derecognized</t>
        </is>
      </c>
      <c r="B56" s="6" t="n">
        <v>4645</v>
      </c>
      <c r="C56" s="6" t="n">
        <v>66395</v>
      </c>
    </row>
    <row r="57">
      <c r="A57" s="3" t="inlineStr">
        <is>
          <t>Changes in models/risk parameters</t>
        </is>
      </c>
      <c r="B57" s="6" t="n">
        <v>112872</v>
      </c>
      <c r="C57" s="6" t="n">
        <v>-43689</v>
      </c>
    </row>
    <row r="58">
      <c r="A58" s="3" t="inlineStr">
        <is>
          <t>Foreign exchange and other movements</t>
        </is>
      </c>
      <c r="B58" s="6" t="n">
        <v>14550</v>
      </c>
      <c r="C58" s="6" t="n">
        <v>10916</v>
      </c>
    </row>
    <row r="59">
      <c r="A59" s="3" t="inlineStr">
        <is>
          <t>Ending balance</t>
        </is>
      </c>
      <c r="B59" s="6" t="n">
        <v>-198485</v>
      </c>
      <c r="C59" s="6" t="n">
        <v>-321444</v>
      </c>
    </row>
    <row r="60">
      <c r="A60" s="3" t="inlineStr">
        <is>
          <t>Individually Evaluated [Member] | Commercial loans [member]</t>
        </is>
      </c>
    </row>
    <row r="61">
      <c r="A61" s="4" t="inlineStr">
        <is>
          <t>Disclosure of reconciliation of changes in loss allowance and explanation of changes in gross carrying amount for financial instruments [line items]</t>
        </is>
      </c>
    </row>
    <row r="62">
      <c r="A62" s="3" t="inlineStr">
        <is>
          <t>Opening balance</t>
        </is>
      </c>
      <c r="B62" s="6" t="n">
        <v>-321444</v>
      </c>
      <c r="C62" s="6" t="n">
        <v>-193135</v>
      </c>
    </row>
    <row r="63">
      <c r="A63" s="3" t="inlineStr">
        <is>
          <t>- Increases due to change in credit risk</t>
        </is>
      </c>
      <c r="B63" s="6" t="n">
        <v>-9163</v>
      </c>
      <c r="C63" s="6" t="n">
        <v>-52321</v>
      </c>
    </row>
    <row r="64">
      <c r="A64" s="3" t="inlineStr">
        <is>
          <t>Decreases due to change in credit risk</t>
        </is>
      </c>
      <c r="B64" s="6" t="n">
        <v>3896</v>
      </c>
      <c r="C64" s="6" t="n">
        <v>6849</v>
      </c>
    </row>
    <row r="65">
      <c r="A65" s="3" t="inlineStr">
        <is>
          <t>- Charge-offs</t>
        </is>
      </c>
      <c r="B65" s="6" t="n">
        <v>499</v>
      </c>
      <c r="C65" s="6" t="n">
        <v>198</v>
      </c>
    </row>
    <row r="66">
      <c r="A66" s="3" t="inlineStr">
        <is>
          <t>- Changes due to modifications that did not result in derecognition</t>
        </is>
      </c>
      <c r="B66" s="6" t="n">
        <v>0</v>
      </c>
      <c r="C66" s="6" t="n">
        <v>0</v>
      </c>
    </row>
    <row r="67">
      <c r="A67" s="3" t="inlineStr">
        <is>
          <t>New financial assets originated or purchased</t>
        </is>
      </c>
      <c r="B67" s="6" t="n">
        <v>-4340</v>
      </c>
      <c r="C67" s="6" t="n">
        <v>-116657</v>
      </c>
    </row>
    <row r="68">
      <c r="A68" s="3" t="inlineStr">
        <is>
          <t>Financial assets that have been derecognized</t>
        </is>
      </c>
      <c r="B68" s="6" t="n">
        <v>4645</v>
      </c>
      <c r="C68" s="6" t="n">
        <v>66395</v>
      </c>
    </row>
    <row r="69">
      <c r="A69" s="3" t="inlineStr">
        <is>
          <t>Changes in models/risk parameters</t>
        </is>
      </c>
      <c r="B69" s="6" t="n">
        <v>112872</v>
      </c>
      <c r="C69" s="6" t="n">
        <v>-43689</v>
      </c>
    </row>
    <row r="70">
      <c r="A70" s="3" t="inlineStr">
        <is>
          <t>Foreign exchange and other movements</t>
        </is>
      </c>
      <c r="B70" s="6" t="n">
        <v>14550</v>
      </c>
      <c r="C70" s="6" t="n">
        <v>10916</v>
      </c>
    </row>
    <row r="71">
      <c r="A71" s="3" t="inlineStr">
        <is>
          <t>Ending balance</t>
        </is>
      </c>
      <c r="B71" s="6" t="n">
        <v>-198485</v>
      </c>
      <c r="C71" s="6" t="n">
        <v>-321444</v>
      </c>
    </row>
    <row r="72">
      <c r="A72" s="3" t="inlineStr">
        <is>
          <t>Individually Evaluated [Member] | Stage1 [member] | 12-month expected credit losses [member] | IFRS9 [member]</t>
        </is>
      </c>
    </row>
    <row r="73">
      <c r="A73" s="4" t="inlineStr">
        <is>
          <t>Disclosure of reconciliation of changes in loss allowance and explanation of changes in gross carrying amount for financial instruments [line items]</t>
        </is>
      </c>
    </row>
    <row r="74">
      <c r="A74" s="3" t="inlineStr">
        <is>
          <t>Opening balance</t>
        </is>
      </c>
      <c r="B74" s="6" t="n">
        <v>-46</v>
      </c>
    </row>
    <row r="75">
      <c r="A75" s="3" t="inlineStr">
        <is>
          <t>- Transfers to stage 2</t>
        </is>
      </c>
      <c r="C75" s="6" t="n">
        <v>82</v>
      </c>
    </row>
    <row r="76">
      <c r="A76" s="3" t="inlineStr">
        <is>
          <t>- Transfers to stage 3</t>
        </is>
      </c>
      <c r="C76" s="6" t="n">
        <v>63</v>
      </c>
    </row>
    <row r="77">
      <c r="A77" s="3" t="inlineStr">
        <is>
          <t>- Increases due to change in credit risk</t>
        </is>
      </c>
      <c r="B77" s="6" t="n">
        <v>-608</v>
      </c>
    </row>
    <row r="78">
      <c r="A78" s="3" t="inlineStr">
        <is>
          <t>- Changes due to modifications that did not result in derecognition</t>
        </is>
      </c>
      <c r="B78" s="6" t="n">
        <v>0</v>
      </c>
      <c r="C78" s="6" t="n">
        <v>0</v>
      </c>
    </row>
    <row r="79">
      <c r="A79" s="3" t="inlineStr">
        <is>
          <t>New financial assets originated or purchased</t>
        </is>
      </c>
      <c r="B79" s="6" t="n">
        <v>-16</v>
      </c>
      <c r="C79" s="6" t="n">
        <v>-46</v>
      </c>
    </row>
    <row r="80">
      <c r="A80" s="3" t="inlineStr">
        <is>
          <t>Financial assets that have been derecognized</t>
        </is>
      </c>
      <c r="B80" s="6" t="n">
        <v>2</v>
      </c>
      <c r="C80" s="6" t="n">
        <v>500</v>
      </c>
    </row>
    <row r="81">
      <c r="A81" s="3" t="inlineStr">
        <is>
          <t>Changes in models/risk parameters</t>
        </is>
      </c>
      <c r="B81" s="6" t="n">
        <v>-284</v>
      </c>
    </row>
    <row r="82">
      <c r="A82" s="3" t="inlineStr">
        <is>
          <t>Foreign exchange and other movements</t>
        </is>
      </c>
      <c r="C82" s="6" t="n">
        <v>-645</v>
      </c>
    </row>
    <row r="83">
      <c r="A83" s="3" t="inlineStr">
        <is>
          <t>Ending balance</t>
        </is>
      </c>
      <c r="B83" s="6" t="n">
        <v>-952</v>
      </c>
      <c r="C83" s="6" t="n">
        <v>-46</v>
      </c>
    </row>
    <row r="84">
      <c r="A84" s="3" t="inlineStr">
        <is>
          <t>Individually Evaluated [Member] | Stage1 [member] | Commercial loans [member] | 12-month expected credit losses [member]</t>
        </is>
      </c>
    </row>
    <row r="85">
      <c r="A85" s="4" t="inlineStr">
        <is>
          <t>Disclosure of reconciliation of changes in loss allowance and explanation of changes in gross carrying amount for financial instruments [line items]</t>
        </is>
      </c>
    </row>
    <row r="86">
      <c r="A86" s="3" t="inlineStr">
        <is>
          <t>Opening balance</t>
        </is>
      </c>
      <c r="B86" s="6" t="n">
        <v>-46</v>
      </c>
    </row>
    <row r="87">
      <c r="A87" s="3" t="inlineStr">
        <is>
          <t>- Transfers to stage 2</t>
        </is>
      </c>
      <c r="C87" s="6" t="n">
        <v>82</v>
      </c>
    </row>
    <row r="88">
      <c r="A88" s="3" t="inlineStr">
        <is>
          <t>- Transfers to stage 3</t>
        </is>
      </c>
      <c r="C88" s="6" t="n">
        <v>63</v>
      </c>
    </row>
    <row r="89">
      <c r="A89" s="3" t="inlineStr">
        <is>
          <t>- Increases due to change in credit risk</t>
        </is>
      </c>
      <c r="B89" s="6" t="n">
        <v>-608</v>
      </c>
    </row>
    <row r="90">
      <c r="A90" s="3" t="inlineStr">
        <is>
          <t>- Changes due to modifications that did not result in derecognition</t>
        </is>
      </c>
      <c r="B90" s="6" t="n">
        <v>0</v>
      </c>
      <c r="C90" s="6" t="n">
        <v>0</v>
      </c>
    </row>
    <row r="91">
      <c r="A91" s="3" t="inlineStr">
        <is>
          <t>New financial assets originated or purchased</t>
        </is>
      </c>
      <c r="B91" s="6" t="n">
        <v>-16</v>
      </c>
      <c r="C91" s="6" t="n">
        <v>-46</v>
      </c>
    </row>
    <row r="92">
      <c r="A92" s="3" t="inlineStr">
        <is>
          <t>Financial assets that have been derecognized</t>
        </is>
      </c>
      <c r="B92" s="6" t="n">
        <v>2</v>
      </c>
      <c r="C92" s="6" t="n">
        <v>500</v>
      </c>
    </row>
    <row r="93">
      <c r="A93" s="3" t="inlineStr">
        <is>
          <t>Changes in models/risk parameters</t>
        </is>
      </c>
      <c r="B93" s="6" t="n">
        <v>-284</v>
      </c>
    </row>
    <row r="94">
      <c r="A94" s="3" t="inlineStr">
        <is>
          <t>Foreign exchange and other movements</t>
        </is>
      </c>
      <c r="C94" s="6" t="n">
        <v>-645</v>
      </c>
    </row>
    <row r="95">
      <c r="A95" s="3" t="inlineStr">
        <is>
          <t>Ending balance</t>
        </is>
      </c>
      <c r="B95" s="6" t="n">
        <v>-952</v>
      </c>
      <c r="C95" s="6" t="n">
        <v>-46</v>
      </c>
    </row>
    <row r="96">
      <c r="A96" s="3" t="inlineStr">
        <is>
          <t>Individually Evaluated [Member] | Stage 2 [member] | Lifetime expected credit losses [member] | IFRS9 [member]</t>
        </is>
      </c>
    </row>
    <row r="97">
      <c r="A97" s="4" t="inlineStr">
        <is>
          <t>Disclosure of reconciliation of changes in loss allowance and explanation of changes in gross carrying amount for financial instruments [line items]</t>
        </is>
      </c>
    </row>
    <row r="98">
      <c r="A98" s="3" t="inlineStr">
        <is>
          <t>Opening balance</t>
        </is>
      </c>
      <c r="B98" s="6" t="n">
        <v>-66280</v>
      </c>
      <c r="C98" s="6" t="n">
        <v>-42000</v>
      </c>
    </row>
    <row r="99">
      <c r="A99" s="3" t="inlineStr">
        <is>
          <t>- Transfers to stage 2</t>
        </is>
      </c>
      <c r="C99" s="6" t="n">
        <v>-82</v>
      </c>
    </row>
    <row r="100">
      <c r="A100" s="3" t="inlineStr">
        <is>
          <t>- Transfers to stage 3</t>
        </is>
      </c>
      <c r="B100" s="6" t="n">
        <v>5699</v>
      </c>
      <c r="C100" s="6" t="n">
        <v>9055</v>
      </c>
    </row>
    <row r="101">
      <c r="A101" s="3" t="inlineStr">
        <is>
          <t>- Increases due to change in credit risk</t>
        </is>
      </c>
      <c r="B101" s="6" t="n">
        <v>-6296</v>
      </c>
      <c r="C101" s="6" t="n">
        <v>-8381</v>
      </c>
    </row>
    <row r="102">
      <c r="A102" s="3" t="inlineStr">
        <is>
          <t>Decreases due to change in credit risk</t>
        </is>
      </c>
      <c r="B102" s="6" t="n">
        <v>501</v>
      </c>
      <c r="C102" s="6" t="n">
        <v>4761</v>
      </c>
    </row>
    <row r="103">
      <c r="A103" s="3" t="inlineStr">
        <is>
          <t>- Changes due to modifications that did not result in derecognition</t>
        </is>
      </c>
      <c r="B103" s="6" t="n">
        <v>0</v>
      </c>
      <c r="C103" s="6" t="n">
        <v>0</v>
      </c>
    </row>
    <row r="104">
      <c r="A104" s="3" t="inlineStr">
        <is>
          <t>New financial assets originated or purchased</t>
        </is>
      </c>
      <c r="B104" s="6" t="n">
        <v>-4199</v>
      </c>
      <c r="C104" s="6" t="n">
        <v>-12567</v>
      </c>
    </row>
    <row r="105">
      <c r="A105" s="3" t="inlineStr">
        <is>
          <t>Financial assets that have been derecognized</t>
        </is>
      </c>
      <c r="B105" s="6" t="n">
        <v>3604</v>
      </c>
      <c r="C105" s="6" t="n">
        <v>4873</v>
      </c>
    </row>
    <row r="106">
      <c r="A106" s="3" t="inlineStr">
        <is>
          <t>Changes in models/risk parameters</t>
        </is>
      </c>
      <c r="B106" s="6" t="n">
        <v>6139</v>
      </c>
      <c r="C106" s="6" t="n">
        <v>3009</v>
      </c>
    </row>
    <row r="107">
      <c r="A107" s="3" t="inlineStr">
        <is>
          <t>Foreign exchange and other movements</t>
        </is>
      </c>
      <c r="B107" s="6" t="n">
        <v>2498</v>
      </c>
      <c r="C107" s="6" t="n">
        <v>-24948</v>
      </c>
    </row>
    <row r="108">
      <c r="A108" s="3" t="inlineStr">
        <is>
          <t>Ending balance</t>
        </is>
      </c>
      <c r="B108" s="6" t="n">
        <v>-58334</v>
      </c>
      <c r="C108" s="6" t="n">
        <v>-66280</v>
      </c>
    </row>
    <row r="109">
      <c r="A109" s="3" t="inlineStr">
        <is>
          <t>Individually Evaluated [Member] | Stage 2 [member] | Commercial loans [member] | Lifetime expected credit losses [member]</t>
        </is>
      </c>
    </row>
    <row r="110">
      <c r="A110" s="4" t="inlineStr">
        <is>
          <t>Disclosure of reconciliation of changes in loss allowance and explanation of changes in gross carrying amount for financial instruments [line items]</t>
        </is>
      </c>
    </row>
    <row r="111">
      <c r="A111" s="3" t="inlineStr">
        <is>
          <t>Opening balance</t>
        </is>
      </c>
      <c r="B111" s="6" t="n">
        <v>-66280</v>
      </c>
      <c r="C111" s="6" t="n">
        <v>-42000</v>
      </c>
    </row>
    <row r="112">
      <c r="A112" s="3" t="inlineStr">
        <is>
          <t>- Transfers to stage 2</t>
        </is>
      </c>
      <c r="C112" s="6" t="n">
        <v>-82</v>
      </c>
    </row>
    <row r="113">
      <c r="A113" s="3" t="inlineStr">
        <is>
          <t>- Transfers to stage 3</t>
        </is>
      </c>
      <c r="B113" s="6" t="n">
        <v>5699</v>
      </c>
      <c r="C113" s="6" t="n">
        <v>9055</v>
      </c>
    </row>
    <row r="114">
      <c r="A114" s="3" t="inlineStr">
        <is>
          <t>- Increases due to change in credit risk</t>
        </is>
      </c>
      <c r="B114" s="6" t="n">
        <v>-6296</v>
      </c>
      <c r="C114" s="6" t="n">
        <v>-8381</v>
      </c>
    </row>
    <row r="115">
      <c r="A115" s="3" t="inlineStr">
        <is>
          <t>Decreases due to change in credit risk</t>
        </is>
      </c>
      <c r="B115" s="6" t="n">
        <v>501</v>
      </c>
      <c r="C115" s="6" t="n">
        <v>4761</v>
      </c>
    </row>
    <row r="116">
      <c r="A116" s="3" t="inlineStr">
        <is>
          <t>- Changes due to modifications that did not result in derecognition</t>
        </is>
      </c>
      <c r="B116" s="6" t="n">
        <v>0</v>
      </c>
      <c r="C116" s="6" t="n">
        <v>0</v>
      </c>
    </row>
    <row r="117">
      <c r="A117" s="3" t="inlineStr">
        <is>
          <t>New financial assets originated or purchased</t>
        </is>
      </c>
      <c r="B117" s="6" t="n">
        <v>-4199</v>
      </c>
      <c r="C117" s="6" t="n">
        <v>-12567</v>
      </c>
    </row>
    <row r="118">
      <c r="A118" s="3" t="inlineStr">
        <is>
          <t>Financial assets that have been derecognized</t>
        </is>
      </c>
      <c r="B118" s="6" t="n">
        <v>3604</v>
      </c>
      <c r="C118" s="6" t="n">
        <v>4873</v>
      </c>
    </row>
    <row r="119">
      <c r="A119" s="3" t="inlineStr">
        <is>
          <t>Changes in models/risk parameters</t>
        </is>
      </c>
      <c r="B119" s="6" t="n">
        <v>6139</v>
      </c>
      <c r="C119" s="6" t="n">
        <v>3009</v>
      </c>
    </row>
    <row r="120">
      <c r="A120" s="3" t="inlineStr">
        <is>
          <t>Foreign exchange and other movements</t>
        </is>
      </c>
      <c r="B120" s="6" t="n">
        <v>2498</v>
      </c>
      <c r="C120" s="6" t="n">
        <v>-24948</v>
      </c>
    </row>
    <row r="121">
      <c r="A121" s="3" t="inlineStr">
        <is>
          <t>Ending balance</t>
        </is>
      </c>
      <c r="B121" s="6" t="n">
        <v>-58334</v>
      </c>
      <c r="C121" s="6" t="n">
        <v>-66280</v>
      </c>
    </row>
    <row r="122">
      <c r="A122" s="3" t="inlineStr">
        <is>
          <t>Individually Evaluated [Member] | Stage 3 [member] | Lifetime expected credit losses [member] | IFRS9 [member]</t>
        </is>
      </c>
    </row>
    <row r="123">
      <c r="A123" s="4" t="inlineStr">
        <is>
          <t>Disclosure of reconciliation of changes in loss allowance and explanation of changes in gross carrying amount for financial instruments [line items]</t>
        </is>
      </c>
    </row>
    <row r="124">
      <c r="A124" s="3" t="inlineStr">
        <is>
          <t>Opening balance</t>
        </is>
      </c>
      <c r="B124" s="6" t="n">
        <v>-255118</v>
      </c>
      <c r="C124" s="6" t="n">
        <v>-151135</v>
      </c>
    </row>
    <row r="125">
      <c r="A125" s="3" t="inlineStr">
        <is>
          <t>- Transfers to stage 3</t>
        </is>
      </c>
      <c r="B125" s="6" t="n">
        <v>-5699</v>
      </c>
      <c r="C125" s="6" t="n">
        <v>-9118</v>
      </c>
    </row>
    <row r="126">
      <c r="A126" s="3" t="inlineStr">
        <is>
          <t>- Increases due to change in credit risk</t>
        </is>
      </c>
      <c r="B126" s="6" t="n">
        <v>-2259</v>
      </c>
      <c r="C126" s="6" t="n">
        <v>-43940</v>
      </c>
    </row>
    <row r="127">
      <c r="A127" s="3" t="inlineStr">
        <is>
          <t>Decreases due to change in credit risk</t>
        </is>
      </c>
      <c r="B127" s="6" t="n">
        <v>3395</v>
      </c>
      <c r="C127" s="6" t="n">
        <v>2088</v>
      </c>
    </row>
    <row r="128">
      <c r="A128" s="3" t="inlineStr">
        <is>
          <t>- Charge-offs</t>
        </is>
      </c>
      <c r="B128" s="6" t="n">
        <v>499</v>
      </c>
      <c r="C128" s="6" t="n">
        <v>198</v>
      </c>
    </row>
    <row r="129">
      <c r="A129" s="3" t="inlineStr">
        <is>
          <t>- Changes due to modifications that did not result in derecognition</t>
        </is>
      </c>
      <c r="B129" s="6" t="n">
        <v>0</v>
      </c>
      <c r="C129" s="6" t="n">
        <v>0</v>
      </c>
    </row>
    <row r="130">
      <c r="A130" s="3" t="inlineStr">
        <is>
          <t>New financial assets originated or purchased</t>
        </is>
      </c>
      <c r="B130" s="6" t="n">
        <v>-125</v>
      </c>
      <c r="C130" s="6" t="n">
        <v>-104044</v>
      </c>
    </row>
    <row r="131">
      <c r="A131" s="3" t="inlineStr">
        <is>
          <t>Financial assets that have been derecognized</t>
        </is>
      </c>
      <c r="B131" s="6" t="n">
        <v>1039</v>
      </c>
      <c r="C131" s="6" t="n">
        <v>61022</v>
      </c>
    </row>
    <row r="132">
      <c r="A132" s="3" t="inlineStr">
        <is>
          <t>Changes in models/risk parameters</t>
        </is>
      </c>
      <c r="B132" s="6" t="n">
        <v>107017</v>
      </c>
      <c r="C132" s="6" t="n">
        <v>-46698</v>
      </c>
    </row>
    <row r="133">
      <c r="A133" s="3" t="inlineStr">
        <is>
          <t>Foreign exchange and other movements</t>
        </is>
      </c>
      <c r="B133" s="6" t="n">
        <v>12052</v>
      </c>
      <c r="C133" s="6" t="n">
        <v>36509</v>
      </c>
    </row>
    <row r="134">
      <c r="A134" s="3" t="inlineStr">
        <is>
          <t>Ending balance</t>
        </is>
      </c>
      <c r="B134" s="6" t="n">
        <v>-139199</v>
      </c>
      <c r="C134" s="6" t="n">
        <v>-255118</v>
      </c>
    </row>
    <row r="135">
      <c r="A135" s="3" t="inlineStr">
        <is>
          <t>Individually Evaluated [Member] | Stage 3 [member] | Commercial loans [member] | Lifetime expected credit losses [member]</t>
        </is>
      </c>
    </row>
    <row r="136">
      <c r="A136" s="4" t="inlineStr">
        <is>
          <t>Disclosure of reconciliation of changes in loss allowance and explanation of changes in gross carrying amount for financial instruments [line items]</t>
        </is>
      </c>
    </row>
    <row r="137">
      <c r="A137" s="3" t="inlineStr">
        <is>
          <t>Opening balance</t>
        </is>
      </c>
      <c r="B137" s="6" t="n">
        <v>-255118</v>
      </c>
      <c r="C137" s="6" t="n">
        <v>-151135</v>
      </c>
    </row>
    <row r="138">
      <c r="A138" s="3" t="inlineStr">
        <is>
          <t>- Transfers to stage 3</t>
        </is>
      </c>
      <c r="B138" s="6" t="n">
        <v>-5699</v>
      </c>
      <c r="C138" s="6" t="n">
        <v>-9118</v>
      </c>
    </row>
    <row r="139">
      <c r="A139" s="3" t="inlineStr">
        <is>
          <t>- Increases due to change in credit risk</t>
        </is>
      </c>
      <c r="B139" s="6" t="n">
        <v>-2259</v>
      </c>
      <c r="C139" s="6" t="n">
        <v>-43940</v>
      </c>
    </row>
    <row r="140">
      <c r="A140" s="3" t="inlineStr">
        <is>
          <t>Decreases due to change in credit risk</t>
        </is>
      </c>
      <c r="B140" s="6" t="n">
        <v>3395</v>
      </c>
      <c r="C140" s="6" t="n">
        <v>2088</v>
      </c>
    </row>
    <row r="141">
      <c r="A141" s="3" t="inlineStr">
        <is>
          <t>- Charge-offs</t>
        </is>
      </c>
      <c r="B141" s="6" t="n">
        <v>499</v>
      </c>
      <c r="C141" s="6" t="n">
        <v>198</v>
      </c>
    </row>
    <row r="142">
      <c r="A142" s="3" t="inlineStr">
        <is>
          <t>- Changes due to modifications that did not result in derecognition</t>
        </is>
      </c>
      <c r="B142" s="6" t="n">
        <v>0</v>
      </c>
      <c r="C142" s="6" t="n">
        <v>0</v>
      </c>
    </row>
    <row r="143">
      <c r="A143" s="3" t="inlineStr">
        <is>
          <t>New financial assets originated or purchased</t>
        </is>
      </c>
      <c r="B143" s="6" t="n">
        <v>-125</v>
      </c>
      <c r="C143" s="6" t="n">
        <v>-104044</v>
      </c>
    </row>
    <row r="144">
      <c r="A144" s="3" t="inlineStr">
        <is>
          <t>Financial assets that have been derecognized</t>
        </is>
      </c>
      <c r="B144" s="6" t="n">
        <v>1039</v>
      </c>
      <c r="C144" s="6" t="n">
        <v>61022</v>
      </c>
    </row>
    <row r="145">
      <c r="A145" s="3" t="inlineStr">
        <is>
          <t>Changes in models/risk parameters</t>
        </is>
      </c>
      <c r="B145" s="6" t="n">
        <v>107017</v>
      </c>
      <c r="C145" s="6" t="n">
        <v>-46698</v>
      </c>
    </row>
    <row r="146">
      <c r="A146" s="3" t="inlineStr">
        <is>
          <t>Foreign exchange and other movements</t>
        </is>
      </c>
      <c r="B146" s="6" t="n">
        <v>12052</v>
      </c>
      <c r="C146" s="6" t="n">
        <v>36509</v>
      </c>
    </row>
    <row r="147">
      <c r="A147" s="3" t="inlineStr">
        <is>
          <t>Ending balance</t>
        </is>
      </c>
      <c r="B147" s="6" t="n">
        <v>-139199</v>
      </c>
      <c r="C147" s="6" t="n">
        <v>-255118</v>
      </c>
    </row>
    <row r="148">
      <c r="A148" s="3" t="inlineStr">
        <is>
          <t>Group [Member] | IFRS9 [member]</t>
        </is>
      </c>
    </row>
    <row r="149">
      <c r="A149" s="4" t="inlineStr">
        <is>
          <t>Disclosure of reconciliation of changes in loss allowance and explanation of changes in gross carrying amount for financial instruments [line items]</t>
        </is>
      </c>
    </row>
    <row r="150">
      <c r="A150" s="3" t="inlineStr">
        <is>
          <t>Opening balance</t>
        </is>
      </c>
      <c r="B150" s="6" t="n">
        <v>-720429</v>
      </c>
      <c r="C150" s="6" t="n">
        <v>-686982</v>
      </c>
    </row>
    <row r="151">
      <c r="A151" s="3" t="inlineStr">
        <is>
          <t>- Increases due to change in credit risk</t>
        </is>
      </c>
      <c r="B151" s="6" t="n">
        <v>-130324</v>
      </c>
      <c r="C151" s="6" t="n">
        <v>-231820</v>
      </c>
    </row>
    <row r="152">
      <c r="A152" s="3" t="inlineStr">
        <is>
          <t>Decreases due to change in credit risk</t>
        </is>
      </c>
      <c r="B152" s="6" t="n">
        <v>101306</v>
      </c>
      <c r="C152" s="6" t="n">
        <v>105766</v>
      </c>
    </row>
    <row r="153">
      <c r="A153" s="3" t="inlineStr">
        <is>
          <t>- Charge-offs</t>
        </is>
      </c>
      <c r="B153" s="6" t="n">
        <v>87140</v>
      </c>
      <c r="C153" s="6" t="n">
        <v>174358</v>
      </c>
    </row>
    <row r="154">
      <c r="A154" s="3" t="inlineStr">
        <is>
          <t>- Changes due to modifications that did not result in derecognition</t>
        </is>
      </c>
      <c r="B154" s="6" t="n">
        <v>0</v>
      </c>
      <c r="C154" s="6" t="n">
        <v>789</v>
      </c>
    </row>
    <row r="155">
      <c r="A155" s="3" t="inlineStr">
        <is>
          <t>New financial assets originated or purchased</t>
        </is>
      </c>
      <c r="B155" s="6" t="n">
        <v>-118000</v>
      </c>
      <c r="C155" s="6" t="n">
        <v>-298108</v>
      </c>
    </row>
    <row r="156">
      <c r="A156" s="3" t="inlineStr">
        <is>
          <t>Financial assets that have been derecognized</t>
        </is>
      </c>
      <c r="B156" s="6" t="n">
        <v>226771</v>
      </c>
      <c r="C156" s="6" t="n">
        <v>178018</v>
      </c>
    </row>
    <row r="157">
      <c r="A157" s="3" t="inlineStr">
        <is>
          <t>Changes in models/risk parameters</t>
        </is>
      </c>
      <c r="B157" s="6" t="n">
        <v>-112872</v>
      </c>
      <c r="C157" s="6" t="n">
        <v>43689</v>
      </c>
    </row>
    <row r="158">
      <c r="A158" s="3" t="inlineStr">
        <is>
          <t>Foreign exchange and other movements</t>
        </is>
      </c>
      <c r="B158" s="6" t="n">
        <v>3956</v>
      </c>
      <c r="C158" s="6" t="n">
        <v>-6139</v>
      </c>
    </row>
    <row r="159">
      <c r="A159" s="3" t="inlineStr">
        <is>
          <t>Ending balance</t>
        </is>
      </c>
      <c r="B159" s="6" t="n">
        <v>-662452</v>
      </c>
      <c r="C159" s="6" t="n">
        <v>-720429</v>
      </c>
    </row>
    <row r="160">
      <c r="A160" s="3" t="inlineStr">
        <is>
          <t>Group [Member] | Commercial loans [member]</t>
        </is>
      </c>
    </row>
    <row r="161">
      <c r="A161" s="4" t="inlineStr">
        <is>
          <t>Disclosure of reconciliation of changes in loss allowance and explanation of changes in gross carrying amount for financial instruments [line items]</t>
        </is>
      </c>
    </row>
    <row r="162">
      <c r="A162" s="3" t="inlineStr">
        <is>
          <t>Opening balance</t>
        </is>
      </c>
      <c r="B162" s="6" t="n">
        <v>-426173</v>
      </c>
      <c r="C162" s="6" t="n">
        <v>-352064</v>
      </c>
    </row>
    <row r="163">
      <c r="A163" s="3" t="inlineStr">
        <is>
          <t>- Increases due to change in credit risk</t>
        </is>
      </c>
      <c r="B163" s="6" t="n">
        <v>-61063</v>
      </c>
      <c r="C163" s="6" t="n">
        <v>-155219</v>
      </c>
    </row>
    <row r="164">
      <c r="A164" s="3" t="inlineStr">
        <is>
          <t>Decreases due to change in credit risk</t>
        </is>
      </c>
      <c r="B164" s="6" t="n">
        <v>44771</v>
      </c>
      <c r="C164" s="6" t="n">
        <v>36633</v>
      </c>
    </row>
    <row r="165">
      <c r="A165" s="3" t="inlineStr">
        <is>
          <t>- Charge-offs</t>
        </is>
      </c>
      <c r="B165" s="6" t="n">
        <v>35244</v>
      </c>
      <c r="C165" s="6" t="n">
        <v>86884</v>
      </c>
    </row>
    <row r="166">
      <c r="A166" s="3" t="inlineStr">
        <is>
          <t>- Changes due to modifications that did not result in derecognition</t>
        </is>
      </c>
      <c r="B166" s="6" t="n">
        <v>0</v>
      </c>
      <c r="C166" s="6" t="n">
        <v>-869</v>
      </c>
    </row>
    <row r="167">
      <c r="A167" s="3" t="inlineStr">
        <is>
          <t>New financial assets originated or purchased</t>
        </is>
      </c>
      <c r="B167" s="6" t="n">
        <v>-54488</v>
      </c>
      <c r="C167" s="6" t="n">
        <v>-175208</v>
      </c>
    </row>
    <row r="168">
      <c r="A168" s="3" t="inlineStr">
        <is>
          <t>Financial assets that have been derecognized</t>
        </is>
      </c>
      <c r="B168" s="6" t="n">
        <v>178226</v>
      </c>
      <c r="C168" s="6" t="n">
        <v>96124</v>
      </c>
    </row>
    <row r="169">
      <c r="A169" s="3" t="inlineStr">
        <is>
          <t>Changes in models/risk parameters</t>
        </is>
      </c>
      <c r="B169" s="6" t="n">
        <v>-112872</v>
      </c>
      <c r="C169" s="6" t="n">
        <v>43689</v>
      </c>
    </row>
    <row r="170">
      <c r="A170" s="3" t="inlineStr">
        <is>
          <t>Foreign exchange and other movements</t>
        </is>
      </c>
      <c r="B170" s="6" t="n">
        <v>-1665</v>
      </c>
      <c r="C170" s="6" t="n">
        <v>-6143</v>
      </c>
    </row>
    <row r="171">
      <c r="A171" s="3" t="inlineStr">
        <is>
          <t>Ending balance</t>
        </is>
      </c>
      <c r="B171" s="6" t="n">
        <v>-398020</v>
      </c>
      <c r="C171" s="6" t="n">
        <v>-426173</v>
      </c>
    </row>
    <row r="172">
      <c r="A172" s="3" t="inlineStr">
        <is>
          <t>Group [Member] | Mortgages loans [member]</t>
        </is>
      </c>
    </row>
    <row r="173">
      <c r="A173" s="4" t="inlineStr">
        <is>
          <t>Disclosure of reconciliation of changes in loss allowance and explanation of changes in gross carrying amount for financial instruments [line items]</t>
        </is>
      </c>
    </row>
    <row r="174">
      <c r="A174" s="3" t="inlineStr">
        <is>
          <t>Opening balance</t>
        </is>
      </c>
      <c r="B174" s="6" t="n">
        <v>-73465</v>
      </c>
      <c r="C174" s="6" t="n">
        <v>-78501</v>
      </c>
    </row>
    <row r="175">
      <c r="A175" s="3" t="inlineStr">
        <is>
          <t>- Increases due to change in credit risk</t>
        </is>
      </c>
      <c r="B175" s="6" t="n">
        <v>-9797</v>
      </c>
      <c r="C175" s="6" t="n">
        <v>-14741</v>
      </c>
    </row>
    <row r="176">
      <c r="A176" s="3" t="inlineStr">
        <is>
          <t>Decreases due to change in credit risk</t>
        </is>
      </c>
      <c r="B176" s="6" t="n">
        <v>11530</v>
      </c>
      <c r="C176" s="6" t="n">
        <v>13941</v>
      </c>
    </row>
    <row r="177">
      <c r="A177" s="3" t="inlineStr">
        <is>
          <t>- Charge-offs</t>
        </is>
      </c>
      <c r="B177" s="6" t="n">
        <v>1538</v>
      </c>
      <c r="C177" s="6" t="n">
        <v>2709</v>
      </c>
    </row>
    <row r="178">
      <c r="A178" s="3" t="inlineStr">
        <is>
          <t>- Changes due to modifications that did not result in derecognition</t>
        </is>
      </c>
      <c r="B178" s="6" t="n">
        <v>0</v>
      </c>
      <c r="C178" s="6" t="n">
        <v>1344</v>
      </c>
    </row>
    <row r="179">
      <c r="A179" s="3" t="inlineStr">
        <is>
          <t>New financial assets originated or purchased</t>
        </is>
      </c>
      <c r="C179" s="6" t="n">
        <v>2312</v>
      </c>
    </row>
    <row r="180">
      <c r="A180" s="3" t="inlineStr">
        <is>
          <t>New financial assets originated or purchased</t>
        </is>
      </c>
      <c r="B180" s="6" t="n">
        <v>-17453</v>
      </c>
    </row>
    <row r="181">
      <c r="A181" s="3" t="inlineStr">
        <is>
          <t>Financial assets that have been derecognized</t>
        </is>
      </c>
      <c r="B181" s="6" t="n">
        <v>18514</v>
      </c>
      <c r="C181" s="6" t="n">
        <v>5316</v>
      </c>
    </row>
    <row r="182">
      <c r="A182" s="3" t="inlineStr">
        <is>
          <t>Foreign exchange and other movements</t>
        </is>
      </c>
      <c r="B182" s="6" t="n">
        <v>941</v>
      </c>
      <c r="C182" s="6" t="n">
        <v>-5845</v>
      </c>
    </row>
    <row r="183">
      <c r="A183" s="3" t="inlineStr">
        <is>
          <t>Ending balance</t>
        </is>
      </c>
      <c r="B183" s="6" t="n">
        <v>-68192</v>
      </c>
      <c r="C183" s="6" t="n">
        <v>-73465</v>
      </c>
    </row>
    <row r="184">
      <c r="A184" s="3" t="inlineStr">
        <is>
          <t>Group [Member] | Consumer loans [member]</t>
        </is>
      </c>
    </row>
    <row r="185">
      <c r="A185" s="4" t="inlineStr">
        <is>
          <t>Disclosure of reconciliation of changes in loss allowance and explanation of changes in gross carrying amount for financial instruments [line items]</t>
        </is>
      </c>
    </row>
    <row r="186">
      <c r="A186" s="3" t="inlineStr">
        <is>
          <t>Opening balance</t>
        </is>
      </c>
      <c r="B186" s="6" t="n">
        <v>-220791</v>
      </c>
      <c r="C186" s="6" t="n">
        <v>-256417</v>
      </c>
    </row>
    <row r="187">
      <c r="A187" s="3" t="inlineStr">
        <is>
          <t>- Increases due to change in credit risk</t>
        </is>
      </c>
      <c r="B187" s="6" t="n">
        <v>-59464</v>
      </c>
      <c r="C187" s="6" t="n">
        <v>-61860</v>
      </c>
    </row>
    <row r="188">
      <c r="A188" s="3" t="inlineStr">
        <is>
          <t>Decreases due to change in credit risk</t>
        </is>
      </c>
      <c r="B188" s="6" t="n">
        <v>45005</v>
      </c>
      <c r="C188" s="6" t="n">
        <v>55192</v>
      </c>
    </row>
    <row r="189">
      <c r="A189" s="3" t="inlineStr">
        <is>
          <t>- Charge-offs</t>
        </is>
      </c>
      <c r="B189" s="6" t="n">
        <v>50358</v>
      </c>
      <c r="C189" s="6" t="n">
        <v>84765</v>
      </c>
    </row>
    <row r="190">
      <c r="A190" s="3" t="inlineStr">
        <is>
          <t>- Changes due to modifications that did not result in derecognition</t>
        </is>
      </c>
      <c r="B190" s="6" t="n">
        <v>0</v>
      </c>
      <c r="C190" s="6" t="n">
        <v>314</v>
      </c>
    </row>
    <row r="191">
      <c r="A191" s="3" t="inlineStr">
        <is>
          <t>New financial assets originated or purchased</t>
        </is>
      </c>
      <c r="B191" s="6" t="n">
        <v>-46059</v>
      </c>
      <c r="C191" s="6" t="n">
        <v>-125212</v>
      </c>
    </row>
    <row r="192">
      <c r="A192" s="3" t="inlineStr">
        <is>
          <t>Financial assets that have been derecognized</t>
        </is>
      </c>
      <c r="B192" s="6" t="n">
        <v>30031</v>
      </c>
      <c r="C192" s="6" t="n">
        <v>76578</v>
      </c>
    </row>
    <row r="193">
      <c r="A193" s="3" t="inlineStr">
        <is>
          <t>Foreign exchange and other movements</t>
        </is>
      </c>
      <c r="B193" s="6" t="n">
        <v>4680</v>
      </c>
      <c r="C193" s="6" t="n">
        <v>5849</v>
      </c>
    </row>
    <row r="194">
      <c r="A194" s="3" t="inlineStr">
        <is>
          <t>Ending balance</t>
        </is>
      </c>
      <c r="B194" s="6" t="n">
        <v>-196240</v>
      </c>
      <c r="C194" s="6" t="n">
        <v>-220791</v>
      </c>
    </row>
    <row r="195">
      <c r="A195" s="3" t="inlineStr">
        <is>
          <t>Group [Member] | Stage1 [member] | 12-month expected credit losses [member] | IFRS9 [member]</t>
        </is>
      </c>
    </row>
    <row r="196">
      <c r="A196" s="4" t="inlineStr">
        <is>
          <t>Disclosure of reconciliation of changes in loss allowance and explanation of changes in gross carrying amount for financial instruments [line items]</t>
        </is>
      </c>
    </row>
    <row r="197">
      <c r="A197" s="3" t="inlineStr">
        <is>
          <t>Opening balance</t>
        </is>
      </c>
      <c r="B197" s="6" t="n">
        <v>-165461</v>
      </c>
      <c r="C197" s="6" t="n">
        <v>-145415</v>
      </c>
    </row>
    <row r="198">
      <c r="A198" s="3" t="inlineStr">
        <is>
          <t>- Transfers to stage 1</t>
        </is>
      </c>
      <c r="B198" s="6" t="n">
        <v>-41128</v>
      </c>
      <c r="C198" s="6" t="n">
        <v>-49315</v>
      </c>
    </row>
    <row r="199">
      <c r="A199" s="3" t="inlineStr">
        <is>
          <t>- Transfers to stage 2</t>
        </is>
      </c>
      <c r="B199" s="6" t="n">
        <v>19172</v>
      </c>
      <c r="C199" s="6" t="n">
        <v>19402</v>
      </c>
    </row>
    <row r="200">
      <c r="A200" s="3" t="inlineStr">
        <is>
          <t>- Transfers to stage 3</t>
        </is>
      </c>
      <c r="B200" s="6" t="n">
        <v>2236</v>
      </c>
      <c r="C200" s="6" t="n">
        <v>2280</v>
      </c>
    </row>
    <row r="201">
      <c r="A201" s="3" t="inlineStr">
        <is>
          <t>- Increases due to change in credit risk</t>
        </is>
      </c>
      <c r="B201" s="6" t="n">
        <v>-11685</v>
      </c>
      <c r="C201" s="6" t="n">
        <v>-28719</v>
      </c>
    </row>
    <row r="202">
      <c r="A202" s="3" t="inlineStr">
        <is>
          <t>Decreases due to change in credit risk</t>
        </is>
      </c>
      <c r="B202" s="6" t="n">
        <v>56425</v>
      </c>
      <c r="C202" s="6" t="n">
        <v>59996</v>
      </c>
    </row>
    <row r="203">
      <c r="A203" s="3" t="inlineStr">
        <is>
          <t>- Charge-offs</t>
        </is>
      </c>
      <c r="B203" s="6" t="n">
        <v>456</v>
      </c>
      <c r="C203" s="6" t="n">
        <v>1390</v>
      </c>
    </row>
    <row r="204">
      <c r="A204" s="3" t="inlineStr">
        <is>
          <t>- Changes due to modifications that did not result in derecognition</t>
        </is>
      </c>
      <c r="B204" s="6" t="n">
        <v>0</v>
      </c>
      <c r="C204" s="6" t="n">
        <v>0</v>
      </c>
    </row>
    <row r="205">
      <c r="A205" s="3" t="inlineStr">
        <is>
          <t>New financial assets originated or purchased</t>
        </is>
      </c>
      <c r="B205" s="6" t="n">
        <v>-47974</v>
      </c>
      <c r="C205" s="6" t="n">
        <v>-80071</v>
      </c>
    </row>
    <row r="206">
      <c r="A206" s="3" t="inlineStr">
        <is>
          <t>Financial assets that have been derecognized</t>
        </is>
      </c>
      <c r="B206" s="6" t="n">
        <v>31487</v>
      </c>
      <c r="C206" s="6" t="n">
        <v>50438</v>
      </c>
    </row>
    <row r="207">
      <c r="A207" s="3" t="inlineStr">
        <is>
          <t>Changes in models/risk parameters</t>
        </is>
      </c>
      <c r="B207" s="6" t="n">
        <v>284</v>
      </c>
    </row>
    <row r="208">
      <c r="A208" s="3" t="inlineStr">
        <is>
          <t>Foreign exchange and other movements</t>
        </is>
      </c>
      <c r="B208" s="6" t="n">
        <v>4805</v>
      </c>
      <c r="C208" s="6" t="n">
        <v>4553</v>
      </c>
    </row>
    <row r="209">
      <c r="A209" s="3" t="inlineStr">
        <is>
          <t>Ending balance</t>
        </is>
      </c>
      <c r="B209" s="6" t="n">
        <v>-151383</v>
      </c>
      <c r="C209" s="6" t="n">
        <v>-165461</v>
      </c>
    </row>
    <row r="210">
      <c r="A210" s="3" t="inlineStr">
        <is>
          <t>Group [Member] | Stage1 [member] | Commercial loans [member] | 12-month expected credit losses [member]</t>
        </is>
      </c>
    </row>
    <row r="211">
      <c r="A211" s="4" t="inlineStr">
        <is>
          <t>Disclosure of reconciliation of changes in loss allowance and explanation of changes in gross carrying amount for financial instruments [line items]</t>
        </is>
      </c>
    </row>
    <row r="212">
      <c r="A212" s="3" t="inlineStr">
        <is>
          <t>Opening balance</t>
        </is>
      </c>
      <c r="B212" s="6" t="n">
        <v>-88080</v>
      </c>
      <c r="C212" s="6" t="n">
        <v>-73036</v>
      </c>
    </row>
    <row r="213">
      <c r="A213" s="3" t="inlineStr">
        <is>
          <t>- Transfers to stage 1</t>
        </is>
      </c>
      <c r="B213" s="6" t="n">
        <v>-10515</v>
      </c>
      <c r="C213" s="6" t="n">
        <v>-10902</v>
      </c>
    </row>
    <row r="214">
      <c r="A214" s="3" t="inlineStr">
        <is>
          <t>- Transfers to stage 2</t>
        </is>
      </c>
      <c r="B214" s="6" t="n">
        <v>7156</v>
      </c>
      <c r="C214" s="6" t="n">
        <v>6731</v>
      </c>
    </row>
    <row r="215">
      <c r="A215" s="3" t="inlineStr">
        <is>
          <t>- Transfers to stage 3</t>
        </is>
      </c>
      <c r="B215" s="6" t="n">
        <v>703</v>
      </c>
      <c r="C215" s="6" t="n">
        <v>797</v>
      </c>
    </row>
    <row r="216">
      <c r="A216" s="3" t="inlineStr">
        <is>
          <t>- Increases due to change in credit risk</t>
        </is>
      </c>
      <c r="B216" s="6" t="n">
        <v>-3869</v>
      </c>
      <c r="C216" s="6" t="n">
        <v>-18554</v>
      </c>
    </row>
    <row r="217">
      <c r="A217" s="3" t="inlineStr">
        <is>
          <t>Decreases due to change in credit risk</t>
        </is>
      </c>
      <c r="B217" s="6" t="n">
        <v>22859</v>
      </c>
      <c r="C217" s="6" t="n">
        <v>18779</v>
      </c>
    </row>
    <row r="218">
      <c r="A218" s="3" t="inlineStr">
        <is>
          <t>- Charge-offs</t>
        </is>
      </c>
      <c r="B218" s="6" t="n">
        <v>1</v>
      </c>
      <c r="C218" s="6" t="n">
        <v>72</v>
      </c>
    </row>
    <row r="219">
      <c r="A219" s="3" t="inlineStr">
        <is>
          <t>- Changes due to modifications that did not result in derecognition</t>
        </is>
      </c>
      <c r="B219" s="6" t="n">
        <v>0</v>
      </c>
      <c r="C219" s="6" t="n">
        <v>0</v>
      </c>
    </row>
    <row r="220">
      <c r="A220" s="3" t="inlineStr">
        <is>
          <t>New financial assets originated or purchased</t>
        </is>
      </c>
      <c r="B220" s="6" t="n">
        <v>-24514</v>
      </c>
      <c r="C220" s="6" t="n">
        <v>-43530</v>
      </c>
    </row>
    <row r="221">
      <c r="A221" s="3" t="inlineStr">
        <is>
          <t>Financial assets that have been derecognized</t>
        </is>
      </c>
      <c r="B221" s="6" t="n">
        <v>19781</v>
      </c>
      <c r="C221" s="6" t="n">
        <v>30039</v>
      </c>
    </row>
    <row r="222">
      <c r="A222" s="3" t="inlineStr">
        <is>
          <t>Changes in models/risk parameters</t>
        </is>
      </c>
      <c r="B222" s="6" t="n">
        <v>284</v>
      </c>
    </row>
    <row r="223">
      <c r="A223" s="3" t="inlineStr">
        <is>
          <t>Foreign exchange and other movements</t>
        </is>
      </c>
      <c r="B223" s="6" t="n">
        <v>3103</v>
      </c>
      <c r="C223" s="6" t="n">
        <v>1524</v>
      </c>
    </row>
    <row r="224">
      <c r="A224" s="3" t="inlineStr">
        <is>
          <t>Ending balance</t>
        </is>
      </c>
      <c r="B224" s="6" t="n">
        <v>-73091</v>
      </c>
      <c r="C224" s="6" t="n">
        <v>-88080</v>
      </c>
    </row>
    <row r="225">
      <c r="A225" s="3" t="inlineStr">
        <is>
          <t>Group [Member] | Stage1 [member] | Mortgages loans [member] | 12-month expected credit losses [member]</t>
        </is>
      </c>
    </row>
    <row r="226">
      <c r="A226" s="4" t="inlineStr">
        <is>
          <t>Disclosure of reconciliation of changes in loss allowance and explanation of changes in gross carrying amount for financial instruments [line items]</t>
        </is>
      </c>
    </row>
    <row r="227">
      <c r="A227" s="3" t="inlineStr">
        <is>
          <t>Opening balance</t>
        </is>
      </c>
      <c r="B227" s="6" t="n">
        <v>-10732</v>
      </c>
      <c r="C227" s="6" t="n">
        <v>-5680</v>
      </c>
    </row>
    <row r="228">
      <c r="A228" s="3" t="inlineStr">
        <is>
          <t>- Transfers to stage 1</t>
        </is>
      </c>
      <c r="B228" s="6" t="n">
        <v>-4969</v>
      </c>
      <c r="C228" s="6" t="n">
        <v>-8391</v>
      </c>
    </row>
    <row r="229">
      <c r="A229" s="3" t="inlineStr">
        <is>
          <t>- Transfers to stage 2</t>
        </is>
      </c>
      <c r="B229" s="6" t="n">
        <v>1348</v>
      </c>
      <c r="C229" s="6" t="n">
        <v>1243</v>
      </c>
    </row>
    <row r="230">
      <c r="A230" s="3" t="inlineStr">
        <is>
          <t>- Transfers to stage 3</t>
        </is>
      </c>
      <c r="B230" s="6" t="n">
        <v>24</v>
      </c>
      <c r="C230" s="6" t="n">
        <v>29</v>
      </c>
    </row>
    <row r="231">
      <c r="A231" s="3" t="inlineStr">
        <is>
          <t>- Increases due to change in credit risk</t>
        </is>
      </c>
      <c r="B231" s="6" t="n">
        <v>-911</v>
      </c>
      <c r="C231" s="6" t="n">
        <v>-3313</v>
      </c>
    </row>
    <row r="232">
      <c r="A232" s="3" t="inlineStr">
        <is>
          <t>Decreases due to change in credit risk</t>
        </is>
      </c>
      <c r="B232" s="6" t="n">
        <v>5290</v>
      </c>
      <c r="C232" s="6" t="n">
        <v>6499</v>
      </c>
    </row>
    <row r="233">
      <c r="A233" s="3" t="inlineStr">
        <is>
          <t>- Changes due to modifications that did not result in derecognition</t>
        </is>
      </c>
      <c r="B233" s="6" t="n">
        <v>0</v>
      </c>
    </row>
    <row r="234">
      <c r="A234" s="3" t="inlineStr">
        <is>
          <t>New financial assets originated or purchased</t>
        </is>
      </c>
      <c r="C234" s="6" t="n">
        <v>-2010</v>
      </c>
    </row>
    <row r="235">
      <c r="A235" s="3" t="inlineStr">
        <is>
          <t>New financial assets originated or purchased</t>
        </is>
      </c>
      <c r="B235" s="6" t="n">
        <v>-2963</v>
      </c>
    </row>
    <row r="236">
      <c r="A236" s="3" t="inlineStr">
        <is>
          <t>Financial assets that have been derecognized</t>
        </is>
      </c>
      <c r="B236" s="6" t="n">
        <v>2098</v>
      </c>
      <c r="C236" s="6" t="n">
        <v>557</v>
      </c>
    </row>
    <row r="237">
      <c r="A237" s="3" t="inlineStr">
        <is>
          <t>Foreign exchange and other movements</t>
        </is>
      </c>
      <c r="B237" s="6" t="n">
        <v>217</v>
      </c>
      <c r="C237" s="6" t="n">
        <v>334</v>
      </c>
    </row>
    <row r="238">
      <c r="A238" s="3" t="inlineStr">
        <is>
          <t>Ending balance</t>
        </is>
      </c>
      <c r="B238" s="6" t="n">
        <v>-10598</v>
      </c>
      <c r="C238" s="6" t="n">
        <v>-10732</v>
      </c>
    </row>
    <row r="239">
      <c r="A239" s="3" t="inlineStr">
        <is>
          <t>Group [Member] | Stage1 [member] | Consumer loans [member] | 12-month expected credit losses [member]</t>
        </is>
      </c>
    </row>
    <row r="240">
      <c r="A240" s="4" t="inlineStr">
        <is>
          <t>Disclosure of reconciliation of changes in loss allowance and explanation of changes in gross carrying amount for financial instruments [line items]</t>
        </is>
      </c>
    </row>
    <row r="241">
      <c r="A241" s="3" t="inlineStr">
        <is>
          <t>Opening balance</t>
        </is>
      </c>
      <c r="B241" s="6" t="n">
        <v>-66649</v>
      </c>
      <c r="C241" s="6" t="n">
        <v>-66692</v>
      </c>
    </row>
    <row r="242">
      <c r="A242" s="3" t="inlineStr">
        <is>
          <t>- Transfers to stage 1</t>
        </is>
      </c>
      <c r="B242" s="6" t="n">
        <v>-25644</v>
      </c>
      <c r="C242" s="6" t="n">
        <v>-30022</v>
      </c>
    </row>
    <row r="243">
      <c r="A243" s="3" t="inlineStr">
        <is>
          <t>- Transfers to stage 2</t>
        </is>
      </c>
      <c r="B243" s="6" t="n">
        <v>10668</v>
      </c>
      <c r="C243" s="6" t="n">
        <v>11428</v>
      </c>
    </row>
    <row r="244">
      <c r="A244" s="3" t="inlineStr">
        <is>
          <t>- Transfers to stage 3</t>
        </is>
      </c>
      <c r="B244" s="6" t="n">
        <v>1509</v>
      </c>
      <c r="C244" s="6" t="n">
        <v>1454</v>
      </c>
    </row>
    <row r="245">
      <c r="A245" s="3" t="inlineStr">
        <is>
          <t>- Increases due to change in credit risk</t>
        </is>
      </c>
      <c r="B245" s="6" t="n">
        <v>-6905</v>
      </c>
      <c r="C245" s="6" t="n">
        <v>-6852</v>
      </c>
    </row>
    <row r="246">
      <c r="A246" s="3" t="inlineStr">
        <is>
          <t>Decreases due to change in credit risk</t>
        </is>
      </c>
      <c r="B246" s="6" t="n">
        <v>28276</v>
      </c>
      <c r="C246" s="6" t="n">
        <v>34718</v>
      </c>
    </row>
    <row r="247">
      <c r="A247" s="3" t="inlineStr">
        <is>
          <t>- Charge-offs</t>
        </is>
      </c>
      <c r="B247" s="6" t="n">
        <v>455</v>
      </c>
      <c r="C247" s="6" t="n">
        <v>1318</v>
      </c>
    </row>
    <row r="248">
      <c r="A248" s="3" t="inlineStr">
        <is>
          <t>- Changes due to modifications that did not result in derecognition</t>
        </is>
      </c>
      <c r="B248" s="6" t="n">
        <v>0</v>
      </c>
      <c r="C248" s="6" t="n">
        <v>0</v>
      </c>
    </row>
    <row r="249">
      <c r="A249" s="3" t="inlineStr">
        <is>
          <t>New financial assets originated or purchased</t>
        </is>
      </c>
      <c r="B249" s="6" t="n">
        <v>-20497</v>
      </c>
      <c r="C249" s="6" t="n">
        <v>-34531</v>
      </c>
    </row>
    <row r="250">
      <c r="A250" s="3" t="inlineStr">
        <is>
          <t>Financial assets that have been derecognized</t>
        </is>
      </c>
      <c r="B250" s="6" t="n">
        <v>9608</v>
      </c>
      <c r="C250" s="6" t="n">
        <v>19842</v>
      </c>
    </row>
    <row r="251">
      <c r="A251" s="3" t="inlineStr">
        <is>
          <t>Foreign exchange and other movements</t>
        </is>
      </c>
      <c r="B251" s="6" t="n">
        <v>1485</v>
      </c>
      <c r="C251" s="6" t="n">
        <v>2688</v>
      </c>
    </row>
    <row r="252">
      <c r="A252" s="3" t="inlineStr">
        <is>
          <t>Ending balance</t>
        </is>
      </c>
      <c r="B252" s="6" t="n">
        <v>-67694</v>
      </c>
      <c r="C252" s="6" t="n">
        <v>-66649</v>
      </c>
    </row>
    <row r="253">
      <c r="A253" s="3" t="inlineStr">
        <is>
          <t>Group [Member] | Stage 2 [member] | Lifetime expected credit losses [member] | IFRS9 [member]</t>
        </is>
      </c>
    </row>
    <row r="254">
      <c r="A254" s="4" t="inlineStr">
        <is>
          <t>Disclosure of reconciliation of changes in loss allowance and explanation of changes in gross carrying amount for financial instruments [line items]</t>
        </is>
      </c>
    </row>
    <row r="255">
      <c r="A255" s="3" t="inlineStr">
        <is>
          <t>Opening balance</t>
        </is>
      </c>
      <c r="B255" s="6" t="n">
        <v>-280410</v>
      </c>
      <c r="C255" s="6" t="n">
        <v>-260297</v>
      </c>
    </row>
    <row r="256">
      <c r="A256" s="3" t="inlineStr">
        <is>
          <t>- Transfers to stage 1</t>
        </is>
      </c>
      <c r="B256" s="6" t="n">
        <v>38513</v>
      </c>
      <c r="C256" s="6" t="n">
        <v>39672</v>
      </c>
    </row>
    <row r="257">
      <c r="A257" s="3" t="inlineStr">
        <is>
          <t>- Transfers to stage 2</t>
        </is>
      </c>
      <c r="B257" s="6" t="n">
        <v>-33958</v>
      </c>
      <c r="C257" s="6" t="n">
        <v>-36007</v>
      </c>
    </row>
    <row r="258">
      <c r="A258" s="3" t="inlineStr">
        <is>
          <t>- Transfers to stage 3</t>
        </is>
      </c>
      <c r="B258" s="6" t="n">
        <v>24079</v>
      </c>
      <c r="C258" s="6" t="n">
        <v>28404</v>
      </c>
    </row>
    <row r="259">
      <c r="A259" s="3" t="inlineStr">
        <is>
          <t>- Increases due to change in credit risk</t>
        </is>
      </c>
      <c r="B259" s="6" t="n">
        <v>-54539</v>
      </c>
      <c r="C259" s="6" t="n">
        <v>-64496</v>
      </c>
    </row>
    <row r="260">
      <c r="A260" s="3" t="inlineStr">
        <is>
          <t>Decreases due to change in credit risk</t>
        </is>
      </c>
      <c r="B260" s="6" t="n">
        <v>36873</v>
      </c>
      <c r="C260" s="6" t="n">
        <v>37255</v>
      </c>
    </row>
    <row r="261">
      <c r="A261" s="3" t="inlineStr">
        <is>
          <t>- Charge-offs</t>
        </is>
      </c>
      <c r="B261" s="6" t="n">
        <v>7020</v>
      </c>
      <c r="C261" s="6" t="n">
        <v>14707</v>
      </c>
    </row>
    <row r="262">
      <c r="A262" s="3" t="inlineStr">
        <is>
          <t>- Changes due to modifications that did not result in derecognition</t>
        </is>
      </c>
      <c r="B262" s="6" t="n">
        <v>0</v>
      </c>
      <c r="C262" s="6" t="n">
        <v>0</v>
      </c>
    </row>
    <row r="263">
      <c r="A263" s="3" t="inlineStr">
        <is>
          <t>New financial assets originated or purchased</t>
        </is>
      </c>
      <c r="B263" s="6" t="n">
        <v>-51501</v>
      </c>
      <c r="C263" s="6" t="n">
        <v>-118827</v>
      </c>
    </row>
    <row r="264">
      <c r="A264" s="3" t="inlineStr">
        <is>
          <t>Financial assets that have been derecognized</t>
        </is>
      </c>
      <c r="B264" s="6" t="n">
        <v>61695</v>
      </c>
      <c r="C264" s="6" t="n">
        <v>68536</v>
      </c>
    </row>
    <row r="265">
      <c r="A265" s="3" t="inlineStr">
        <is>
          <t>Changes in models/risk parameters</t>
        </is>
      </c>
      <c r="B265" s="6" t="n">
        <v>-6139</v>
      </c>
      <c r="C265" s="6" t="n">
        <v>-3009</v>
      </c>
    </row>
    <row r="266">
      <c r="A266" s="3" t="inlineStr">
        <is>
          <t>Foreign exchange and other movements</t>
        </is>
      </c>
      <c r="B266" s="6" t="n">
        <v>3960</v>
      </c>
      <c r="C266" s="6" t="n">
        <v>13652</v>
      </c>
    </row>
    <row r="267">
      <c r="A267" s="3" t="inlineStr">
        <is>
          <t>Ending balance</t>
        </is>
      </c>
      <c r="B267" s="6" t="n">
        <v>-254407</v>
      </c>
      <c r="C267" s="6" t="n">
        <v>-280410</v>
      </c>
    </row>
    <row r="268">
      <c r="A268" s="3" t="inlineStr">
        <is>
          <t>Group [Member] | Stage 2 [member] | Commercial loans [member] | Lifetime expected credit losses [member]</t>
        </is>
      </c>
    </row>
    <row r="269">
      <c r="A269" s="4" t="inlineStr">
        <is>
          <t>Disclosure of reconciliation of changes in loss allowance and explanation of changes in gross carrying amount for financial instruments [line items]</t>
        </is>
      </c>
    </row>
    <row r="270">
      <c r="A270" s="3" t="inlineStr">
        <is>
          <t>Opening balance</t>
        </is>
      </c>
      <c r="B270" s="6" t="n">
        <v>-126543</v>
      </c>
      <c r="C270" s="6" t="n">
        <v>-109671</v>
      </c>
    </row>
    <row r="271">
      <c r="A271" s="3" t="inlineStr">
        <is>
          <t>- Transfers to stage 1</t>
        </is>
      </c>
      <c r="B271" s="6" t="n">
        <v>10247</v>
      </c>
      <c r="C271" s="6" t="n">
        <v>9080</v>
      </c>
    </row>
    <row r="272">
      <c r="A272" s="3" t="inlineStr">
        <is>
          <t>- Transfers to stage 2</t>
        </is>
      </c>
      <c r="B272" s="6" t="n">
        <v>-12874</v>
      </c>
      <c r="C272" s="6" t="n">
        <v>-10831</v>
      </c>
    </row>
    <row r="273">
      <c r="A273" s="3" t="inlineStr">
        <is>
          <t>- Transfers to stage 3</t>
        </is>
      </c>
      <c r="B273" s="6" t="n">
        <v>10004</v>
      </c>
      <c r="C273" s="6" t="n">
        <v>15934</v>
      </c>
    </row>
    <row r="274">
      <c r="A274" s="3" t="inlineStr">
        <is>
          <t>- Increases due to change in credit risk</t>
        </is>
      </c>
      <c r="B274" s="6" t="n">
        <v>-21114</v>
      </c>
      <c r="C274" s="6" t="n">
        <v>-33761</v>
      </c>
    </row>
    <row r="275">
      <c r="A275" s="3" t="inlineStr">
        <is>
          <t>Decreases due to change in credit risk</t>
        </is>
      </c>
      <c r="B275" s="6" t="n">
        <v>15259</v>
      </c>
      <c r="C275" s="6" t="n">
        <v>12941</v>
      </c>
    </row>
    <row r="276">
      <c r="A276" s="3" t="inlineStr">
        <is>
          <t>- Charge-offs</t>
        </is>
      </c>
      <c r="B276" s="6" t="n">
        <v>10</v>
      </c>
      <c r="C276" s="6" t="n">
        <v>305</v>
      </c>
    </row>
    <row r="277">
      <c r="A277" s="3" t="inlineStr">
        <is>
          <t>- Changes due to modifications that did not result in derecognition</t>
        </is>
      </c>
      <c r="B277" s="6" t="n">
        <v>0</v>
      </c>
      <c r="C277" s="6" t="n">
        <v>0</v>
      </c>
    </row>
    <row r="278">
      <c r="A278" s="3" t="inlineStr">
        <is>
          <t>New financial assets originated or purchased</t>
        </is>
      </c>
      <c r="B278" s="6" t="n">
        <v>-26720</v>
      </c>
      <c r="C278" s="6" t="n">
        <v>-57865</v>
      </c>
    </row>
    <row r="279">
      <c r="A279" s="3" t="inlineStr">
        <is>
          <t>Financial assets that have been derecognized</t>
        </is>
      </c>
      <c r="B279" s="6" t="n">
        <v>33231</v>
      </c>
      <c r="C279" s="6" t="n">
        <v>27096</v>
      </c>
    </row>
    <row r="280">
      <c r="A280" s="3" t="inlineStr">
        <is>
          <t>Changes in models/risk parameters</t>
        </is>
      </c>
      <c r="B280" s="6" t="n">
        <v>-6139</v>
      </c>
      <c r="C280" s="6" t="n">
        <v>-3009</v>
      </c>
    </row>
    <row r="281">
      <c r="A281" s="3" t="inlineStr">
        <is>
          <t>Foreign exchange and other movements</t>
        </is>
      </c>
      <c r="B281" s="6" t="n">
        <v>1167</v>
      </c>
      <c r="C281" s="6" t="n">
        <v>23238</v>
      </c>
    </row>
    <row r="282">
      <c r="A282" s="3" t="inlineStr">
        <is>
          <t>Ending balance</t>
        </is>
      </c>
      <c r="B282" s="6" t="n">
        <v>-123472</v>
      </c>
      <c r="C282" s="6" t="n">
        <v>-126543</v>
      </c>
    </row>
    <row r="283">
      <c r="A283" s="3" t="inlineStr">
        <is>
          <t>Group [Member] | Stage 2 [member] | Mortgages loans [member] | Lifetime expected credit losses [member]</t>
        </is>
      </c>
    </row>
    <row r="284">
      <c r="A284" s="4" t="inlineStr">
        <is>
          <t>Disclosure of reconciliation of changes in loss allowance and explanation of changes in gross carrying amount for financial instruments [line items]</t>
        </is>
      </c>
    </row>
    <row r="285">
      <c r="A285" s="3" t="inlineStr">
        <is>
          <t>Opening balance</t>
        </is>
      </c>
      <c r="B285" s="6" t="n">
        <v>-48514</v>
      </c>
      <c r="C285" s="6" t="n">
        <v>-49072</v>
      </c>
    </row>
    <row r="286">
      <c r="A286" s="3" t="inlineStr">
        <is>
          <t>- Transfers to stage 1</t>
        </is>
      </c>
      <c r="B286" s="6" t="n">
        <v>4911</v>
      </c>
      <c r="C286" s="6" t="n">
        <v>7706</v>
      </c>
    </row>
    <row r="287">
      <c r="A287" s="3" t="inlineStr">
        <is>
          <t>- Transfers to stage 2</t>
        </is>
      </c>
      <c r="B287" s="6" t="n">
        <v>-3394</v>
      </c>
      <c r="C287" s="6" t="n">
        <v>-8157</v>
      </c>
    </row>
    <row r="288">
      <c r="A288" s="3" t="inlineStr">
        <is>
          <t>- Transfers to stage 3</t>
        </is>
      </c>
      <c r="B288" s="6" t="n">
        <v>2364</v>
      </c>
      <c r="C288" s="6" t="n">
        <v>3576</v>
      </c>
    </row>
    <row r="289">
      <c r="A289" s="3" t="inlineStr">
        <is>
          <t>- Increases due to change in credit risk</t>
        </is>
      </c>
      <c r="B289" s="6" t="n">
        <v>-7739</v>
      </c>
      <c r="C289" s="6" t="n">
        <v>-8190</v>
      </c>
    </row>
    <row r="290">
      <c r="A290" s="3" t="inlineStr">
        <is>
          <t>Decreases due to change in credit risk</t>
        </is>
      </c>
      <c r="B290" s="6" t="n">
        <v>5196</v>
      </c>
      <c r="C290" s="6" t="n">
        <v>4572</v>
      </c>
    </row>
    <row r="291">
      <c r="A291" s="3" t="inlineStr">
        <is>
          <t>- Charge-offs</t>
        </is>
      </c>
      <c r="B291" s="6" t="n">
        <v>8</v>
      </c>
      <c r="C291" s="6" t="n">
        <v>9</v>
      </c>
    </row>
    <row r="292">
      <c r="A292" s="3" t="inlineStr">
        <is>
          <t>- Changes due to modifications that did not result in derecognition</t>
        </is>
      </c>
      <c r="B292" s="6" t="n">
        <v>0</v>
      </c>
    </row>
    <row r="293">
      <c r="A293" s="3" t="inlineStr">
        <is>
          <t>New financial assets originated or purchased</t>
        </is>
      </c>
      <c r="C293" s="6" t="n">
        <v>-1626</v>
      </c>
    </row>
    <row r="294">
      <c r="A294" s="3" t="inlineStr">
        <is>
          <t>New financial assets originated or purchased</t>
        </is>
      </c>
      <c r="B294" s="6" t="n">
        <v>-11708</v>
      </c>
    </row>
    <row r="295">
      <c r="A295" s="3" t="inlineStr">
        <is>
          <t>Financial assets that have been derecognized</t>
        </is>
      </c>
      <c r="B295" s="6" t="n">
        <v>13028</v>
      </c>
      <c r="C295" s="6" t="n">
        <v>2561</v>
      </c>
    </row>
    <row r="296">
      <c r="A296" s="3" t="inlineStr">
        <is>
          <t>Foreign exchange and other movements</t>
        </is>
      </c>
      <c r="B296" s="6" t="n">
        <v>401</v>
      </c>
      <c r="C296" s="6" t="n">
        <v>107</v>
      </c>
    </row>
    <row r="297">
      <c r="A297" s="3" t="inlineStr">
        <is>
          <t>Ending balance</t>
        </is>
      </c>
      <c r="B297" s="6" t="n">
        <v>-45447</v>
      </c>
      <c r="C297" s="6" t="n">
        <v>-48514</v>
      </c>
    </row>
    <row r="298">
      <c r="A298" s="3" t="inlineStr">
        <is>
          <t>Group [Member] | Stage 2 [member] | Consumer loans [member] | Lifetime expected credit losses [member]</t>
        </is>
      </c>
    </row>
    <row r="299">
      <c r="A299" s="4" t="inlineStr">
        <is>
          <t>Disclosure of reconciliation of changes in loss allowance and explanation of changes in gross carrying amount for financial instruments [line items]</t>
        </is>
      </c>
    </row>
    <row r="300">
      <c r="A300" s="3" t="inlineStr">
        <is>
          <t>Opening balance</t>
        </is>
      </c>
      <c r="B300" s="6" t="n">
        <v>-105353</v>
      </c>
      <c r="C300" s="6" t="n">
        <v>-113507</v>
      </c>
    </row>
    <row r="301">
      <c r="A301" s="3" t="inlineStr">
        <is>
          <t>- Transfers to stage 1</t>
        </is>
      </c>
      <c r="B301" s="6" t="n">
        <v>23355</v>
      </c>
      <c r="C301" s="6" t="n">
        <v>22886</v>
      </c>
    </row>
    <row r="302">
      <c r="A302" s="3" t="inlineStr">
        <is>
          <t>- Transfers to stage 2</t>
        </is>
      </c>
      <c r="B302" s="6" t="n">
        <v>-17690</v>
      </c>
      <c r="C302" s="6" t="n">
        <v>-17019</v>
      </c>
    </row>
    <row r="303">
      <c r="A303" s="3" t="inlineStr">
        <is>
          <t>- Transfers to stage 3</t>
        </is>
      </c>
      <c r="B303" s="6" t="n">
        <v>11711</v>
      </c>
      <c r="C303" s="6" t="n">
        <v>8894</v>
      </c>
    </row>
    <row r="304">
      <c r="A304" s="3" t="inlineStr">
        <is>
          <t>- Increases due to change in credit risk</t>
        </is>
      </c>
      <c r="B304" s="6" t="n">
        <v>-25686</v>
      </c>
      <c r="C304" s="6" t="n">
        <v>-22545</v>
      </c>
    </row>
    <row r="305">
      <c r="A305" s="3" t="inlineStr">
        <is>
          <t>Decreases due to change in credit risk</t>
        </is>
      </c>
      <c r="B305" s="6" t="n">
        <v>16418</v>
      </c>
      <c r="C305" s="6" t="n">
        <v>19742</v>
      </c>
    </row>
    <row r="306">
      <c r="A306" s="3" t="inlineStr">
        <is>
          <t>- Charge-offs</t>
        </is>
      </c>
      <c r="B306" s="6" t="n">
        <v>7002</v>
      </c>
      <c r="C306" s="6" t="n">
        <v>14393</v>
      </c>
    </row>
    <row r="307">
      <c r="A307" s="3" t="inlineStr">
        <is>
          <t>- Changes due to modifications that did not result in derecognition</t>
        </is>
      </c>
      <c r="B307" s="6" t="n">
        <v>0</v>
      </c>
      <c r="C307" s="6" t="n">
        <v>0</v>
      </c>
    </row>
    <row r="308">
      <c r="A308" s="3" t="inlineStr">
        <is>
          <t>New financial assets originated or purchased</t>
        </is>
      </c>
      <c r="B308" s="6" t="n">
        <v>-13073</v>
      </c>
      <c r="C308" s="6" t="n">
        <v>-59336</v>
      </c>
    </row>
    <row r="309">
      <c r="A309" s="3" t="inlineStr">
        <is>
          <t>Financial assets that have been derecognized</t>
        </is>
      </c>
      <c r="B309" s="6" t="n">
        <v>15436</v>
      </c>
      <c r="C309" s="6" t="n">
        <v>38879</v>
      </c>
    </row>
    <row r="310">
      <c r="A310" s="3" t="inlineStr">
        <is>
          <t>Foreign exchange and other movements</t>
        </is>
      </c>
      <c r="B310" s="6" t="n">
        <v>2392</v>
      </c>
      <c r="C310" s="6" t="n">
        <v>2260</v>
      </c>
    </row>
    <row r="311">
      <c r="A311" s="3" t="inlineStr">
        <is>
          <t>Ending balance</t>
        </is>
      </c>
      <c r="B311" s="6" t="n">
        <v>-85488</v>
      </c>
      <c r="C311" s="6" t="n">
        <v>-105353</v>
      </c>
    </row>
    <row r="312">
      <c r="A312" s="3" t="inlineStr">
        <is>
          <t>Group [Member] | Stage 3 [member] | Lifetime expected credit losses [member] | IFRS9 [member]</t>
        </is>
      </c>
    </row>
    <row r="313">
      <c r="A313" s="4" t="inlineStr">
        <is>
          <t>Disclosure of reconciliation of changes in loss allowance and explanation of changes in gross carrying amount for financial instruments [line items]</t>
        </is>
      </c>
    </row>
    <row r="314">
      <c r="A314" s="3" t="inlineStr">
        <is>
          <t>Opening balance</t>
        </is>
      </c>
      <c r="B314" s="6" t="n">
        <v>-274558</v>
      </c>
      <c r="C314" s="6" t="n">
        <v>-281270</v>
      </c>
    </row>
    <row r="315">
      <c r="A315" s="3" t="inlineStr">
        <is>
          <t>- Transfers to stage 1</t>
        </is>
      </c>
      <c r="B315" s="6" t="n">
        <v>2615</v>
      </c>
      <c r="C315" s="6" t="n">
        <v>9643</v>
      </c>
    </row>
    <row r="316">
      <c r="A316" s="3" t="inlineStr">
        <is>
          <t>- Transfers to stage 2</t>
        </is>
      </c>
      <c r="B316" s="6" t="n">
        <v>14786</v>
      </c>
      <c r="C316" s="6" t="n">
        <v>16605</v>
      </c>
    </row>
    <row r="317">
      <c r="A317" s="3" t="inlineStr">
        <is>
          <t>- Transfers to stage 3</t>
        </is>
      </c>
      <c r="B317" s="6" t="n">
        <v>-26315</v>
      </c>
      <c r="C317" s="6" t="n">
        <v>-30684</v>
      </c>
    </row>
    <row r="318">
      <c r="A318" s="3" t="inlineStr">
        <is>
          <t>- Increases due to change in credit risk</t>
        </is>
      </c>
      <c r="B318" s="6" t="n">
        <v>-64100</v>
      </c>
      <c r="C318" s="6" t="n">
        <v>-138605</v>
      </c>
    </row>
    <row r="319">
      <c r="A319" s="3" t="inlineStr">
        <is>
          <t>Decreases due to change in credit risk</t>
        </is>
      </c>
      <c r="B319" s="6" t="n">
        <v>8008</v>
      </c>
      <c r="C319" s="6" t="n">
        <v>8515</v>
      </c>
    </row>
    <row r="320">
      <c r="A320" s="3" t="inlineStr">
        <is>
          <t>- Charge-offs</t>
        </is>
      </c>
      <c r="B320" s="6" t="n">
        <v>79664</v>
      </c>
      <c r="C320" s="6" t="n">
        <v>158261</v>
      </c>
    </row>
    <row r="321">
      <c r="A321" s="3" t="inlineStr">
        <is>
          <t>- Changes due to modifications that did not result in derecognition</t>
        </is>
      </c>
      <c r="B321" s="6" t="n">
        <v>0</v>
      </c>
      <c r="C321" s="6" t="n">
        <v>789</v>
      </c>
    </row>
    <row r="322">
      <c r="A322" s="3" t="inlineStr">
        <is>
          <t>New financial assets originated or purchased</t>
        </is>
      </c>
      <c r="B322" s="6" t="n">
        <v>-18525</v>
      </c>
      <c r="C322" s="6" t="n">
        <v>-99210</v>
      </c>
    </row>
    <row r="323">
      <c r="A323" s="3" t="inlineStr">
        <is>
          <t>Financial assets that have been derecognized</t>
        </is>
      </c>
      <c r="B323" s="6" t="n">
        <v>133589</v>
      </c>
      <c r="C323" s="6" t="n">
        <v>59044</v>
      </c>
    </row>
    <row r="324">
      <c r="A324" s="3" t="inlineStr">
        <is>
          <t>Changes in models/risk parameters</t>
        </is>
      </c>
      <c r="B324" s="6" t="n">
        <v>-107017</v>
      </c>
      <c r="C324" s="6" t="n">
        <v>46698</v>
      </c>
    </row>
    <row r="325">
      <c r="A325" s="3" t="inlineStr">
        <is>
          <t>Foreign exchange and other movements</t>
        </is>
      </c>
      <c r="B325" s="6" t="n">
        <v>-4809</v>
      </c>
      <c r="C325" s="6" t="n">
        <v>-24344</v>
      </c>
    </row>
    <row r="326">
      <c r="A326" s="3" t="inlineStr">
        <is>
          <t>Ending balance</t>
        </is>
      </c>
      <c r="B326" s="6" t="n">
        <v>-256662</v>
      </c>
      <c r="C326" s="6" t="n">
        <v>-274558</v>
      </c>
    </row>
    <row r="327">
      <c r="A327" s="3" t="inlineStr">
        <is>
          <t>Group [Member] | Stage 3 [member] | Commercial loans [member] | Lifetime expected credit losses [member]</t>
        </is>
      </c>
    </row>
    <row r="328">
      <c r="A328" s="4" t="inlineStr">
        <is>
          <t>Disclosure of reconciliation of changes in loss allowance and explanation of changes in gross carrying amount for financial instruments [line items]</t>
        </is>
      </c>
    </row>
    <row r="329">
      <c r="A329" s="3" t="inlineStr">
        <is>
          <t>Opening balance</t>
        </is>
      </c>
      <c r="B329" s="6" t="n">
        <v>-211550</v>
      </c>
      <c r="C329" s="6" t="n">
        <v>-169357</v>
      </c>
    </row>
    <row r="330">
      <c r="A330" s="3" t="inlineStr">
        <is>
          <t>- Transfers to stage 1</t>
        </is>
      </c>
      <c r="B330" s="6" t="n">
        <v>268</v>
      </c>
      <c r="C330" s="6" t="n">
        <v>1822</v>
      </c>
    </row>
    <row r="331">
      <c r="A331" s="3" t="inlineStr">
        <is>
          <t>- Transfers to stage 2</t>
        </is>
      </c>
      <c r="B331" s="6" t="n">
        <v>5718</v>
      </c>
      <c r="C331" s="6" t="n">
        <v>4100</v>
      </c>
    </row>
    <row r="332">
      <c r="A332" s="3" t="inlineStr">
        <is>
          <t>- Transfers to stage 3</t>
        </is>
      </c>
      <c r="B332" s="6" t="n">
        <v>-10707</v>
      </c>
      <c r="C332" s="6" t="n">
        <v>-16731</v>
      </c>
    </row>
    <row r="333">
      <c r="A333" s="3" t="inlineStr">
        <is>
          <t>- Increases due to change in credit risk</t>
        </is>
      </c>
      <c r="B333" s="6" t="n">
        <v>-36080</v>
      </c>
      <c r="C333" s="6" t="n">
        <v>-102904</v>
      </c>
    </row>
    <row r="334">
      <c r="A334" s="3" t="inlineStr">
        <is>
          <t>Decreases due to change in credit risk</t>
        </is>
      </c>
      <c r="B334" s="6" t="n">
        <v>6653</v>
      </c>
      <c r="C334" s="6" t="n">
        <v>4913</v>
      </c>
    </row>
    <row r="335">
      <c r="A335" s="3" t="inlineStr">
        <is>
          <t>- Charge-offs</t>
        </is>
      </c>
      <c r="B335" s="6" t="n">
        <v>35233</v>
      </c>
      <c r="C335" s="6" t="n">
        <v>86507</v>
      </c>
    </row>
    <row r="336">
      <c r="A336" s="3" t="inlineStr">
        <is>
          <t>- Changes due to modifications that did not result in derecognition</t>
        </is>
      </c>
      <c r="B336" s="6" t="n">
        <v>0</v>
      </c>
      <c r="C336" s="6" t="n">
        <v>-869</v>
      </c>
    </row>
    <row r="337">
      <c r="A337" s="3" t="inlineStr">
        <is>
          <t>New financial assets originated or purchased</t>
        </is>
      </c>
      <c r="B337" s="6" t="n">
        <v>-3254</v>
      </c>
      <c r="C337" s="6" t="n">
        <v>-73813</v>
      </c>
    </row>
    <row r="338">
      <c r="A338" s="3" t="inlineStr">
        <is>
          <t>Financial assets that have been derecognized</t>
        </is>
      </c>
      <c r="B338" s="6" t="n">
        <v>125214</v>
      </c>
      <c r="C338" s="6" t="n">
        <v>38989</v>
      </c>
    </row>
    <row r="339">
      <c r="A339" s="3" t="inlineStr">
        <is>
          <t>Changes in models/risk parameters</t>
        </is>
      </c>
      <c r="B339" s="6" t="n">
        <v>-107017</v>
      </c>
      <c r="C339" s="6" t="n">
        <v>46698</v>
      </c>
    </row>
    <row r="340">
      <c r="A340" s="3" t="inlineStr">
        <is>
          <t>Foreign exchange and other movements</t>
        </is>
      </c>
      <c r="B340" s="6" t="n">
        <v>-5935</v>
      </c>
      <c r="C340" s="6" t="n">
        <v>-30905</v>
      </c>
    </row>
    <row r="341">
      <c r="A341" s="3" t="inlineStr">
        <is>
          <t>Ending balance</t>
        </is>
      </c>
      <c r="B341" s="6" t="n">
        <v>-201457</v>
      </c>
      <c r="C341" s="6" t="n">
        <v>-211550</v>
      </c>
    </row>
    <row r="342">
      <c r="A342" s="3" t="inlineStr">
        <is>
          <t>Group [Member] | Stage 3 [member] | Mortgages loans [member] | Lifetime expected credit losses [member]</t>
        </is>
      </c>
    </row>
    <row r="343">
      <c r="A343" s="4" t="inlineStr">
        <is>
          <t>Disclosure of reconciliation of changes in loss allowance and explanation of changes in gross carrying amount for financial instruments [line items]</t>
        </is>
      </c>
    </row>
    <row r="344">
      <c r="A344" s="3" t="inlineStr">
        <is>
          <t>Opening balance</t>
        </is>
      </c>
      <c r="B344" s="6" t="n">
        <v>-14219</v>
      </c>
      <c r="C344" s="6" t="n">
        <v>-23749</v>
      </c>
    </row>
    <row r="345">
      <c r="A345" s="3" t="inlineStr">
        <is>
          <t>- Transfers to stage 1</t>
        </is>
      </c>
      <c r="B345" s="6" t="n">
        <v>58</v>
      </c>
      <c r="C345" s="6" t="n">
        <v>685</v>
      </c>
    </row>
    <row r="346">
      <c r="A346" s="3" t="inlineStr">
        <is>
          <t>- Transfers to stage 2</t>
        </is>
      </c>
      <c r="B346" s="6" t="n">
        <v>2046</v>
      </c>
      <c r="C346" s="6" t="n">
        <v>6914</v>
      </c>
    </row>
    <row r="347">
      <c r="A347" s="3" t="inlineStr">
        <is>
          <t>- Transfers to stage 3</t>
        </is>
      </c>
      <c r="B347" s="6" t="n">
        <v>-2388</v>
      </c>
      <c r="C347" s="6" t="n">
        <v>-3605</v>
      </c>
    </row>
    <row r="348">
      <c r="A348" s="3" t="inlineStr">
        <is>
          <t>- Increases due to change in credit risk</t>
        </is>
      </c>
      <c r="B348" s="6" t="n">
        <v>-1147</v>
      </c>
      <c r="C348" s="6" t="n">
        <v>-3238</v>
      </c>
    </row>
    <row r="349">
      <c r="A349" s="3" t="inlineStr">
        <is>
          <t>Decreases due to change in credit risk</t>
        </is>
      </c>
      <c r="B349" s="6" t="n">
        <v>1044</v>
      </c>
      <c r="C349" s="6" t="n">
        <v>2870</v>
      </c>
    </row>
    <row r="350">
      <c r="A350" s="3" t="inlineStr">
        <is>
          <t>- Charge-offs</t>
        </is>
      </c>
      <c r="B350" s="6" t="n">
        <v>1530</v>
      </c>
      <c r="C350" s="6" t="n">
        <v>2700</v>
      </c>
    </row>
    <row r="351">
      <c r="A351" s="3" t="inlineStr">
        <is>
          <t>- Changes due to modifications that did not result in derecognition</t>
        </is>
      </c>
      <c r="B351" s="6" t="n">
        <v>0</v>
      </c>
      <c r="C351" s="6" t="n">
        <v>1344</v>
      </c>
    </row>
    <row r="352">
      <c r="A352" s="3" t="inlineStr">
        <is>
          <t>New financial assets originated or purchased</t>
        </is>
      </c>
      <c r="C352" s="6" t="n">
        <v>5948</v>
      </c>
    </row>
    <row r="353">
      <c r="A353" s="3" t="inlineStr">
        <is>
          <t>New financial assets originated or purchased</t>
        </is>
      </c>
      <c r="B353" s="6" t="n">
        <v>-2782</v>
      </c>
    </row>
    <row r="354">
      <c r="A354" s="3" t="inlineStr">
        <is>
          <t>Financial assets that have been derecognized</t>
        </is>
      </c>
      <c r="B354" s="6" t="n">
        <v>3388</v>
      </c>
      <c r="C354" s="6" t="n">
        <v>2198</v>
      </c>
    </row>
    <row r="355">
      <c r="A355" s="3" t="inlineStr">
        <is>
          <t>Foreign exchange and other movements</t>
        </is>
      </c>
      <c r="B355" s="6" t="n">
        <v>323</v>
      </c>
      <c r="C355" s="6" t="n">
        <v>-6286</v>
      </c>
    </row>
    <row r="356">
      <c r="A356" s="3" t="inlineStr">
        <is>
          <t>Ending balance</t>
        </is>
      </c>
      <c r="B356" s="6" t="n">
        <v>-12147</v>
      </c>
      <c r="C356" s="6" t="n">
        <v>-14219</v>
      </c>
    </row>
    <row r="357">
      <c r="A357" s="3" t="inlineStr">
        <is>
          <t>Group [Member] | Stage 3 [member] | Consumer loans [member] | Lifetime expected credit losses [member]</t>
        </is>
      </c>
    </row>
    <row r="358">
      <c r="A358" s="4" t="inlineStr">
        <is>
          <t>Disclosure of reconciliation of changes in loss allowance and explanation of changes in gross carrying amount for financial instruments [line items]</t>
        </is>
      </c>
    </row>
    <row r="359">
      <c r="A359" s="3" t="inlineStr">
        <is>
          <t>Opening balance</t>
        </is>
      </c>
      <c r="B359" s="6" t="n">
        <v>-48789</v>
      </c>
      <c r="C359" s="6" t="n">
        <v>-76218</v>
      </c>
    </row>
    <row r="360">
      <c r="A360" s="3" t="inlineStr">
        <is>
          <t>- Transfers to stage 1</t>
        </is>
      </c>
      <c r="B360" s="6" t="n">
        <v>2289</v>
      </c>
      <c r="C360" s="6" t="n">
        <v>7136</v>
      </c>
    </row>
    <row r="361">
      <c r="A361" s="3" t="inlineStr">
        <is>
          <t>- Transfers to stage 2</t>
        </is>
      </c>
      <c r="B361" s="6" t="n">
        <v>7022</v>
      </c>
      <c r="C361" s="6" t="n">
        <v>5591</v>
      </c>
    </row>
    <row r="362">
      <c r="A362" s="3" t="inlineStr">
        <is>
          <t>- Transfers to stage 3</t>
        </is>
      </c>
      <c r="B362" s="6" t="n">
        <v>-13220</v>
      </c>
      <c r="C362" s="6" t="n">
        <v>-10348</v>
      </c>
    </row>
    <row r="363">
      <c r="A363" s="3" t="inlineStr">
        <is>
          <t>- Increases due to change in credit risk</t>
        </is>
      </c>
      <c r="B363" s="6" t="n">
        <v>-26873</v>
      </c>
      <c r="C363" s="6" t="n">
        <v>-32463</v>
      </c>
    </row>
    <row r="364">
      <c r="A364" s="3" t="inlineStr">
        <is>
          <t>Decreases due to change in credit risk</t>
        </is>
      </c>
      <c r="B364" s="6" t="n">
        <v>311</v>
      </c>
      <c r="C364" s="6" t="n">
        <v>732</v>
      </c>
    </row>
    <row r="365">
      <c r="A365" s="3" t="inlineStr">
        <is>
          <t>- Charge-offs</t>
        </is>
      </c>
      <c r="B365" s="6" t="n">
        <v>42901</v>
      </c>
      <c r="C365" s="6" t="n">
        <v>69054</v>
      </c>
    </row>
    <row r="366">
      <c r="A366" s="3" t="inlineStr">
        <is>
          <t>- Changes due to modifications that did not result in derecognition</t>
        </is>
      </c>
      <c r="B366" s="6" t="n">
        <v>0</v>
      </c>
      <c r="C366" s="6" t="n">
        <v>314</v>
      </c>
    </row>
    <row r="367">
      <c r="A367" s="3" t="inlineStr">
        <is>
          <t>New financial assets originated or purchased</t>
        </is>
      </c>
      <c r="B367" s="6" t="n">
        <v>-12489</v>
      </c>
      <c r="C367" s="6" t="n">
        <v>-31345</v>
      </c>
    </row>
    <row r="368">
      <c r="A368" s="3" t="inlineStr">
        <is>
          <t>Financial assets that have been derecognized</t>
        </is>
      </c>
      <c r="B368" s="6" t="n">
        <v>4987</v>
      </c>
      <c r="C368" s="6" t="n">
        <v>17857</v>
      </c>
    </row>
    <row r="369">
      <c r="A369" s="3" t="inlineStr">
        <is>
          <t>Foreign exchange and other movements</t>
        </is>
      </c>
      <c r="B369" s="6" t="n">
        <v>803</v>
      </c>
      <c r="C369" s="6" t="n">
        <v>901</v>
      </c>
    </row>
    <row r="370">
      <c r="A370" s="3" t="inlineStr">
        <is>
          <t>Ending balance</t>
        </is>
      </c>
      <c r="B370" s="5" t="n">
        <v>-43058</v>
      </c>
      <c r="C370" s="5" t="n">
        <v>-487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Detail of Investment Instruments Measured at FVOCI (Detail) - CLP ($) $ in Millions</t>
        </is>
      </c>
      <c r="B1" s="2" t="inlineStr">
        <is>
          <t>Jun. 30, 2021</t>
        </is>
      </c>
      <c r="C1" s="2" t="inlineStr">
        <is>
          <t>Dec. 31, 2020</t>
        </is>
      </c>
    </row>
    <row r="2">
      <c r="A2" s="4" t="inlineStr">
        <is>
          <t>Disclosure of financial assets [line items]</t>
        </is>
      </c>
    </row>
    <row r="3">
      <c r="A3" s="3" t="inlineStr">
        <is>
          <t>Financial instruments at fair value through other comprehensive income</t>
        </is>
      </c>
      <c r="B3" s="5" t="n">
        <v>3914198</v>
      </c>
      <c r="C3" s="5" t="n">
        <v>3970899</v>
      </c>
    </row>
    <row r="4">
      <c r="A4" s="3" t="inlineStr">
        <is>
          <t>Financial instruments at amortized cost</t>
        </is>
      </c>
      <c r="B4" s="6" t="n">
        <v>173227</v>
      </c>
      <c r="C4" s="6" t="n">
        <v>111542</v>
      </c>
    </row>
    <row r="5">
      <c r="A5" s="3" t="inlineStr">
        <is>
          <t>Debt And Equity Instrument [Member]</t>
        </is>
      </c>
    </row>
    <row r="6">
      <c r="A6" s="4" t="inlineStr">
        <is>
          <t>Disclosure of financial assets [line items]</t>
        </is>
      </c>
    </row>
    <row r="7">
      <c r="A7" s="3" t="inlineStr">
        <is>
          <t>Financial instruments at fair value through other comprehensive income</t>
        </is>
      </c>
      <c r="B7" s="6" t="n">
        <v>3914198</v>
      </c>
      <c r="C7" s="6" t="n">
        <v>3970899</v>
      </c>
    </row>
    <row r="8">
      <c r="A8" s="3" t="inlineStr">
        <is>
          <t>Financial instruments at amortized cost</t>
        </is>
      </c>
      <c r="B8" s="6" t="n">
        <v>173227</v>
      </c>
      <c r="C8" s="6" t="n">
        <v>111542</v>
      </c>
    </row>
    <row r="9">
      <c r="A9" s="3" t="inlineStr">
        <is>
          <t>Total</t>
        </is>
      </c>
      <c r="B9" s="6" t="n">
        <v>4087425</v>
      </c>
      <c r="C9" s="6" t="n">
        <v>4082441</v>
      </c>
    </row>
    <row r="10">
      <c r="A10" s="3" t="inlineStr">
        <is>
          <t>Equity Instrument [Member]</t>
        </is>
      </c>
    </row>
    <row r="11">
      <c r="A11" s="4" t="inlineStr">
        <is>
          <t>Disclosure of financial assets [line items]</t>
        </is>
      </c>
    </row>
    <row r="12">
      <c r="A12" s="3" t="inlineStr">
        <is>
          <t>Financial instruments at fair value through other comprehensive income</t>
        </is>
      </c>
      <c r="B12" s="6" t="n">
        <v>10424</v>
      </c>
      <c r="C12" s="6" t="n">
        <v>10795</v>
      </c>
    </row>
    <row r="13">
      <c r="A13" s="3" t="inlineStr">
        <is>
          <t>Total</t>
        </is>
      </c>
      <c r="B13" s="6" t="n">
        <v>10424</v>
      </c>
      <c r="C13" s="6" t="n">
        <v>10795</v>
      </c>
    </row>
    <row r="14">
      <c r="A14" s="3" t="inlineStr">
        <is>
          <t>IFRS9 [member]</t>
        </is>
      </c>
    </row>
    <row r="15">
      <c r="A15" s="4" t="inlineStr">
        <is>
          <t>Disclosure of financial assets [line items]</t>
        </is>
      </c>
    </row>
    <row r="16">
      <c r="A16" s="3" t="inlineStr">
        <is>
          <t>Financial instruments at fair value through other comprehensive income</t>
        </is>
      </c>
      <c r="B16" s="6" t="n">
        <v>3903774</v>
      </c>
      <c r="C16" s="6" t="n">
        <v>3960104</v>
      </c>
    </row>
    <row r="17">
      <c r="A17" s="3" t="inlineStr">
        <is>
          <t>Financial instruments at amortized cost</t>
        </is>
      </c>
      <c r="B17" s="6" t="n">
        <v>173227</v>
      </c>
      <c r="C17" s="6" t="n">
        <v>111542</v>
      </c>
    </row>
    <row r="18">
      <c r="A18" s="3" t="inlineStr">
        <is>
          <t>Total</t>
        </is>
      </c>
      <c r="B18" s="6" t="n">
        <v>4077001</v>
      </c>
      <c r="C18" s="6" t="n">
        <v>4071646</v>
      </c>
    </row>
    <row r="19">
      <c r="A19" s="3" t="inlineStr">
        <is>
          <t>IFRS9 [member] | Debt Instrument [Member]</t>
        </is>
      </c>
    </row>
    <row r="20">
      <c r="A20" s="4" t="inlineStr">
        <is>
          <t>Disclosure of financial assets [line items]</t>
        </is>
      </c>
    </row>
    <row r="21">
      <c r="A21" s="3" t="inlineStr">
        <is>
          <t>Financial instruments at fair value through other comprehensive income</t>
        </is>
      </c>
      <c r="B21" s="6" t="n">
        <v>3903774</v>
      </c>
      <c r="C21" s="6" t="n">
        <v>3960104</v>
      </c>
    </row>
    <row r="22">
      <c r="A22" s="3" t="inlineStr">
        <is>
          <t>Financial instruments at amortized cost</t>
        </is>
      </c>
      <c r="B22" s="6" t="n">
        <v>173227</v>
      </c>
      <c r="C22" s="6" t="n">
        <v>111542</v>
      </c>
    </row>
    <row r="23">
      <c r="A23" s="3" t="inlineStr">
        <is>
          <t>Total</t>
        </is>
      </c>
      <c r="B23" s="5" t="n">
        <v>4077001</v>
      </c>
      <c r="C23" s="5" t="n">
        <v>4071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Detail of Financial Instruments Measured at FVOCI (Detail) - CLP ($) $ in Millions</t>
        </is>
      </c>
      <c r="B1" s="2" t="inlineStr">
        <is>
          <t>Jun. 30, 2021</t>
        </is>
      </c>
      <c r="C1" s="2" t="inlineStr">
        <is>
          <t>Dec. 31, 2020</t>
        </is>
      </c>
    </row>
    <row r="2">
      <c r="A2" s="4" t="inlineStr">
        <is>
          <t>Disclosure of financial assets [line items]</t>
        </is>
      </c>
    </row>
    <row r="3">
      <c r="A3" s="3" t="inlineStr">
        <is>
          <t>Financial instruments at fair value through other comprehensive income</t>
        </is>
      </c>
      <c r="B3" s="5" t="n">
        <v>3914198</v>
      </c>
      <c r="C3" s="5" t="n">
        <v>3970899</v>
      </c>
    </row>
    <row r="4">
      <c r="A4" s="3" t="inlineStr">
        <is>
          <t>Financial instruments at amortized cost</t>
        </is>
      </c>
      <c r="B4" s="6" t="n">
        <v>173227</v>
      </c>
      <c r="C4" s="6" t="n">
        <v>111542</v>
      </c>
    </row>
    <row r="5">
      <c r="A5" s="3" t="inlineStr">
        <is>
          <t>Time deposits in local banks [member] | Other Chilean securities [member]</t>
        </is>
      </c>
    </row>
    <row r="6">
      <c r="A6" s="4" t="inlineStr">
        <is>
          <t>Disclosure of financial assets [line items]</t>
        </is>
      </c>
    </row>
    <row r="7">
      <c r="A7" s="3" t="inlineStr">
        <is>
          <t>Financial instruments at fair value through other comprehensive income</t>
        </is>
      </c>
      <c r="B7" s="6" t="n">
        <v>8908</v>
      </c>
      <c r="C7" s="6" t="n">
        <v>14856</v>
      </c>
    </row>
    <row r="8">
      <c r="A8" s="3" t="inlineStr">
        <is>
          <t>Chilean mortgage finance bonds[member] | Other Chilean securities [member]</t>
        </is>
      </c>
    </row>
    <row r="9">
      <c r="A9" s="4" t="inlineStr">
        <is>
          <t>Disclosure of financial assets [line items]</t>
        </is>
      </c>
    </row>
    <row r="10">
      <c r="A10" s="3" t="inlineStr">
        <is>
          <t>Financial instruments at fair value through other comprehensive income</t>
        </is>
      </c>
      <c r="B10" s="6" t="n">
        <v>24</v>
      </c>
      <c r="C10" s="6" t="n">
        <v>30</v>
      </c>
    </row>
    <row r="11">
      <c r="A11" s="3" t="inlineStr">
        <is>
          <t>Chilean financial institution bonds [member] | Other Chilean securities [member]</t>
        </is>
      </c>
    </row>
    <row r="12">
      <c r="A12" s="4" t="inlineStr">
        <is>
          <t>Disclosure of financial assets [line items]</t>
        </is>
      </c>
    </row>
    <row r="13">
      <c r="A13" s="3" t="inlineStr">
        <is>
          <t>Financial instruments at fair value through other comprehensive income</t>
        </is>
      </c>
      <c r="B13" s="6" t="n">
        <v>115012</v>
      </c>
      <c r="C13" s="6" t="n">
        <v>277163</v>
      </c>
    </row>
    <row r="14">
      <c r="A14" s="3" t="inlineStr">
        <is>
          <t>Other local investments [member] | Other Chilean securities [member]</t>
        </is>
      </c>
    </row>
    <row r="15">
      <c r="A15" s="4" t="inlineStr">
        <is>
          <t>Disclosure of financial assets [line items]</t>
        </is>
      </c>
    </row>
    <row r="16">
      <c r="A16" s="3" t="inlineStr">
        <is>
          <t>Financial instruments at fair value through other comprehensive income</t>
        </is>
      </c>
      <c r="B16" s="6" t="n">
        <v>19105</v>
      </c>
    </row>
    <row r="17">
      <c r="A17" s="3" t="inlineStr">
        <is>
          <t>Other foreign investments [member] | Securities issued abroad [member]</t>
        </is>
      </c>
    </row>
    <row r="18">
      <c r="A18" s="4" t="inlineStr">
        <is>
          <t>Disclosure of financial assets [line items]</t>
        </is>
      </c>
    </row>
    <row r="19">
      <c r="A19" s="3" t="inlineStr">
        <is>
          <t>Financial instruments at fair value through other comprehensive income</t>
        </is>
      </c>
      <c r="B19" s="6" t="n">
        <v>177312</v>
      </c>
      <c r="C19" s="6" t="n">
        <v>394691</v>
      </c>
    </row>
    <row r="20">
      <c r="A20" s="3" t="inlineStr">
        <is>
          <t>Chilean corporate bonds [member] | Securities issued abroad [member]</t>
        </is>
      </c>
    </row>
    <row r="21">
      <c r="A21" s="4" t="inlineStr">
        <is>
          <t>Disclosure of financial assets [line items]</t>
        </is>
      </c>
    </row>
    <row r="22">
      <c r="A22" s="3" t="inlineStr">
        <is>
          <t>Financial instruments at fair value through other comprehensive income</t>
        </is>
      </c>
      <c r="B22" s="6" t="n">
        <v>334591</v>
      </c>
      <c r="C22" s="6" t="n">
        <v>217185</v>
      </c>
    </row>
    <row r="23">
      <c r="A23" s="3" t="inlineStr">
        <is>
          <t>Chilean Central Bank and Government Securities [member] | Chilean Central Bank Securities [member]</t>
        </is>
      </c>
    </row>
    <row r="24">
      <c r="A24" s="4" t="inlineStr">
        <is>
          <t>Disclosure of financial assets [line items]</t>
        </is>
      </c>
    </row>
    <row r="25">
      <c r="A25" s="3" t="inlineStr">
        <is>
          <t>Financial instruments at fair value through other comprehensive income</t>
        </is>
      </c>
      <c r="B25" s="6" t="n">
        <v>1493570</v>
      </c>
      <c r="C25" s="6" t="n">
        <v>1170841</v>
      </c>
    </row>
    <row r="26">
      <c r="A26" s="3" t="inlineStr">
        <is>
          <t>Chilean Central Bank and Government Securities [member] | Chilean treasury bonds[member]</t>
        </is>
      </c>
    </row>
    <row r="27">
      <c r="A27" s="4" t="inlineStr">
        <is>
          <t>Disclosure of financial assets [line items]</t>
        </is>
      </c>
    </row>
    <row r="28">
      <c r="A28" s="3" t="inlineStr">
        <is>
          <t>Financial instruments at fair value through other comprehensive income</t>
        </is>
      </c>
      <c r="B28" s="6" t="n">
        <v>1638745</v>
      </c>
      <c r="C28" s="6" t="n">
        <v>1783765</v>
      </c>
    </row>
    <row r="29">
      <c r="A29" s="3" t="inlineStr">
        <is>
          <t>Chilean Central Bank and Government Securities [member] | Other government securities [member]</t>
        </is>
      </c>
    </row>
    <row r="30">
      <c r="A30" s="4" t="inlineStr">
        <is>
          <t>Disclosure of financial assets [line items]</t>
        </is>
      </c>
    </row>
    <row r="31">
      <c r="A31" s="3" t="inlineStr">
        <is>
          <t>Financial instruments at fair value through other comprehensive income</t>
        </is>
      </c>
      <c r="B31" s="6" t="n">
        <v>116507</v>
      </c>
      <c r="C31" s="6" t="n">
        <v>101573</v>
      </c>
    </row>
    <row r="32">
      <c r="A32" s="3" t="inlineStr">
        <is>
          <t>IFRS9 [member]</t>
        </is>
      </c>
    </row>
    <row r="33">
      <c r="A33" s="4" t="inlineStr">
        <is>
          <t>Disclosure of financial assets [line items]</t>
        </is>
      </c>
    </row>
    <row r="34">
      <c r="A34" s="3" t="inlineStr">
        <is>
          <t>Financial instruments at fair value through other comprehensive income</t>
        </is>
      </c>
      <c r="B34" s="6" t="n">
        <v>3903774</v>
      </c>
      <c r="C34" s="6" t="n">
        <v>3960104</v>
      </c>
    </row>
    <row r="35">
      <c r="A35" s="3" t="inlineStr">
        <is>
          <t>Financial instruments at amortized cost</t>
        </is>
      </c>
      <c r="B35" s="6" t="n">
        <v>173227</v>
      </c>
      <c r="C35" s="6" t="n">
        <v>111542</v>
      </c>
    </row>
    <row r="36">
      <c r="A36" s="3" t="inlineStr">
        <is>
          <t>Total</t>
        </is>
      </c>
      <c r="B36" s="6" t="n">
        <v>4077001</v>
      </c>
      <c r="C36" s="6" t="n">
        <v>4071646</v>
      </c>
    </row>
    <row r="37">
      <c r="A37" s="3" t="inlineStr">
        <is>
          <t>IFRS9 [member] | Time deposits in local banks [member] | Other Chilean securities [member]</t>
        </is>
      </c>
    </row>
    <row r="38">
      <c r="A38" s="4" t="inlineStr">
        <is>
          <t>Disclosure of financial assets [line items]</t>
        </is>
      </c>
    </row>
    <row r="39">
      <c r="A39" s="3" t="inlineStr">
        <is>
          <t>Financial instruments at fair value through other comprehensive income</t>
        </is>
      </c>
      <c r="B39" s="6" t="n">
        <v>8908</v>
      </c>
      <c r="C39" s="6" t="n">
        <v>14856</v>
      </c>
    </row>
    <row r="40">
      <c r="A40" s="3" t="inlineStr">
        <is>
          <t>Total</t>
        </is>
      </c>
      <c r="B40" s="6" t="n">
        <v>8908</v>
      </c>
      <c r="C40" s="6" t="n">
        <v>14856</v>
      </c>
    </row>
    <row r="41">
      <c r="A41" s="3" t="inlineStr">
        <is>
          <t>IFRS9 [member] | Chilean mortgage finance bonds[member] | Other Chilean securities [member]</t>
        </is>
      </c>
    </row>
    <row r="42">
      <c r="A42" s="4" t="inlineStr">
        <is>
          <t>Disclosure of financial assets [line items]</t>
        </is>
      </c>
    </row>
    <row r="43">
      <c r="A43" s="3" t="inlineStr">
        <is>
          <t>Financial instruments at fair value through other comprehensive income</t>
        </is>
      </c>
      <c r="B43" s="6" t="n">
        <v>24</v>
      </c>
      <c r="C43" s="6" t="n">
        <v>30</v>
      </c>
    </row>
    <row r="44">
      <c r="A44" s="3" t="inlineStr">
        <is>
          <t>Total</t>
        </is>
      </c>
      <c r="B44" s="6" t="n">
        <v>24</v>
      </c>
      <c r="C44" s="6" t="n">
        <v>30</v>
      </c>
    </row>
    <row r="45">
      <c r="A45" s="3" t="inlineStr">
        <is>
          <t>IFRS9 [member] | Chilean financial institution bonds [member] | Other Chilean securities [member]</t>
        </is>
      </c>
    </row>
    <row r="46">
      <c r="A46" s="4" t="inlineStr">
        <is>
          <t>Disclosure of financial assets [line items]</t>
        </is>
      </c>
    </row>
    <row r="47">
      <c r="A47" s="3" t="inlineStr">
        <is>
          <t>Financial instruments at fair value through other comprehensive income</t>
        </is>
      </c>
      <c r="B47" s="6" t="n">
        <v>115012</v>
      </c>
      <c r="C47" s="6" t="n">
        <v>277163</v>
      </c>
    </row>
    <row r="48">
      <c r="A48" s="3" t="inlineStr">
        <is>
          <t>Total</t>
        </is>
      </c>
      <c r="B48" s="6" t="n">
        <v>115012</v>
      </c>
      <c r="C48" s="6" t="n">
        <v>277163</v>
      </c>
    </row>
    <row r="49">
      <c r="A49" s="3" t="inlineStr">
        <is>
          <t>IFRS9 [member] | Other local investments [member] | Other Chilean securities [member]</t>
        </is>
      </c>
    </row>
    <row r="50">
      <c r="A50" s="4" t="inlineStr">
        <is>
          <t>Disclosure of financial assets [line items]</t>
        </is>
      </c>
    </row>
    <row r="51">
      <c r="A51" s="3" t="inlineStr">
        <is>
          <t>Financial instruments at fair value through other comprehensive income</t>
        </is>
      </c>
      <c r="B51" s="6" t="n">
        <v>19105</v>
      </c>
    </row>
    <row r="52">
      <c r="A52" s="3" t="inlineStr">
        <is>
          <t>Total</t>
        </is>
      </c>
      <c r="B52" s="6" t="n">
        <v>19105</v>
      </c>
    </row>
    <row r="53">
      <c r="A53" s="3" t="inlineStr">
        <is>
          <t>IFRS9 [member] | Foreign government and central bank instruments [member] | Securities issued abroad [member]</t>
        </is>
      </c>
    </row>
    <row r="54">
      <c r="A54" s="4" t="inlineStr">
        <is>
          <t>Disclosure of financial assets [line items]</t>
        </is>
      </c>
    </row>
    <row r="55">
      <c r="A55" s="3" t="inlineStr">
        <is>
          <t>Financial instruments at fair value through other comprehensive income</t>
        </is>
      </c>
      <c r="B55" s="6" t="n">
        <v>334591</v>
      </c>
      <c r="C55" s="6" t="n">
        <v>217185</v>
      </c>
    </row>
    <row r="56">
      <c r="A56" s="3" t="inlineStr">
        <is>
          <t>Total</t>
        </is>
      </c>
      <c r="B56" s="6" t="n">
        <v>334591</v>
      </c>
      <c r="C56" s="6" t="n">
        <v>217185</v>
      </c>
    </row>
    <row r="57">
      <c r="A57" s="3" t="inlineStr">
        <is>
          <t>IFRS9 [member] | Other foreign investments [member] | Securities issued abroad [member]</t>
        </is>
      </c>
    </row>
    <row r="58">
      <c r="A58" s="4" t="inlineStr">
        <is>
          <t>Disclosure of financial assets [line items]</t>
        </is>
      </c>
    </row>
    <row r="59">
      <c r="A59" s="3" t="inlineStr">
        <is>
          <t>Financial instruments at fair value through other comprehensive income</t>
        </is>
      </c>
      <c r="B59" s="6" t="n">
        <v>177312</v>
      </c>
      <c r="C59" s="6" t="n">
        <v>394691</v>
      </c>
    </row>
    <row r="60">
      <c r="A60" s="3" t="inlineStr">
        <is>
          <t>Financial instruments at amortized cost</t>
        </is>
      </c>
      <c r="B60" s="6" t="n">
        <v>173227</v>
      </c>
      <c r="C60" s="6" t="n">
        <v>111542</v>
      </c>
    </row>
    <row r="61">
      <c r="A61" s="3" t="inlineStr">
        <is>
          <t>Total</t>
        </is>
      </c>
      <c r="B61" s="6" t="n">
        <v>350539</v>
      </c>
      <c r="C61" s="6" t="n">
        <v>506233</v>
      </c>
    </row>
    <row r="62">
      <c r="A62" s="3" t="inlineStr">
        <is>
          <t>IFRS9 [member] | Chilean Central Bank and Government Securities [member] | Chilean Central Bank Securities [member]</t>
        </is>
      </c>
    </row>
    <row r="63">
      <c r="A63" s="4" t="inlineStr">
        <is>
          <t>Disclosure of financial assets [line items]</t>
        </is>
      </c>
    </row>
    <row r="64">
      <c r="A64" s="3" t="inlineStr">
        <is>
          <t>Financial instruments at fair value through other comprehensive income</t>
        </is>
      </c>
      <c r="B64" s="6" t="n">
        <v>1493570</v>
      </c>
      <c r="C64" s="6" t="n">
        <v>1170841</v>
      </c>
    </row>
    <row r="65">
      <c r="A65" s="3" t="inlineStr">
        <is>
          <t>Total</t>
        </is>
      </c>
      <c r="B65" s="6" t="n">
        <v>1493570</v>
      </c>
      <c r="C65" s="6" t="n">
        <v>1170841</v>
      </c>
    </row>
    <row r="66">
      <c r="A66" s="3" t="inlineStr">
        <is>
          <t>IFRS9 [member] | Chilean Central Bank and Government Securities [member] | Chilean treasury bonds[member]</t>
        </is>
      </c>
    </row>
    <row r="67">
      <c r="A67" s="4" t="inlineStr">
        <is>
          <t>Disclosure of financial assets [line items]</t>
        </is>
      </c>
    </row>
    <row r="68">
      <c r="A68" s="3" t="inlineStr">
        <is>
          <t>Financial instruments at fair value through other comprehensive income</t>
        </is>
      </c>
      <c r="B68" s="6" t="n">
        <v>1638745</v>
      </c>
      <c r="C68" s="6" t="n">
        <v>1783765</v>
      </c>
    </row>
    <row r="69">
      <c r="A69" s="3" t="inlineStr">
        <is>
          <t>Total</t>
        </is>
      </c>
      <c r="B69" s="6" t="n">
        <v>1638745</v>
      </c>
      <c r="C69" s="6" t="n">
        <v>1783765</v>
      </c>
    </row>
    <row r="70">
      <c r="A70" s="3" t="inlineStr">
        <is>
          <t>IFRS9 [member] | Chilean Central Bank and Government Securities [member] | Other government securities [member]</t>
        </is>
      </c>
    </row>
    <row r="71">
      <c r="A71" s="4" t="inlineStr">
        <is>
          <t>Disclosure of financial assets [line items]</t>
        </is>
      </c>
    </row>
    <row r="72">
      <c r="A72" s="3" t="inlineStr">
        <is>
          <t>Financial instruments at fair value through other comprehensive income</t>
        </is>
      </c>
      <c r="B72" s="6" t="n">
        <v>116507</v>
      </c>
      <c r="C72" s="6" t="n">
        <v>101573</v>
      </c>
    </row>
    <row r="73">
      <c r="A73" s="3" t="inlineStr">
        <is>
          <t>Total</t>
        </is>
      </c>
      <c r="B73" s="5" t="n">
        <v>116507</v>
      </c>
      <c r="C73" s="5" t="n">
        <v>1015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Additional Information (Detail) - CLP ($) $ in Millions</t>
        </is>
      </c>
      <c r="B1" s="2" t="inlineStr">
        <is>
          <t>Jun. 30, 2021</t>
        </is>
      </c>
      <c r="C1" s="2" t="inlineStr">
        <is>
          <t>Dec. 31, 2020</t>
        </is>
      </c>
    </row>
    <row r="2">
      <c r="A2" s="4" t="inlineStr">
        <is>
          <t>Disclosure of financial assets [line items]</t>
        </is>
      </c>
    </row>
    <row r="3">
      <c r="A3" s="3" t="inlineStr">
        <is>
          <t>Unrealized gain and (loss) total</t>
        </is>
      </c>
      <c r="B3" s="5" t="n">
        <v>837869</v>
      </c>
      <c r="C3" s="5" t="n">
        <v>319213</v>
      </c>
    </row>
    <row r="4">
      <c r="A4" s="3" t="inlineStr">
        <is>
          <t>Financial assets at fair value through other comprehensive income [member]</t>
        </is>
      </c>
    </row>
    <row r="5">
      <c r="A5" s="4" t="inlineStr">
        <is>
          <t>Disclosure of financial assets [line items]</t>
        </is>
      </c>
    </row>
    <row r="6">
      <c r="A6" s="3" t="inlineStr">
        <is>
          <t>Highly liquid financial instruments</t>
        </is>
      </c>
      <c r="B6" s="6" t="n">
        <v>1178771</v>
      </c>
    </row>
    <row r="7">
      <c r="A7" s="3" t="inlineStr">
        <is>
          <t>Financial Investments Available-for-Sale [member]</t>
        </is>
      </c>
    </row>
    <row r="8">
      <c r="A8" s="4" t="inlineStr">
        <is>
          <t>Disclosure of financial assets [line items]</t>
        </is>
      </c>
    </row>
    <row r="9">
      <c r="A9" s="3" t="inlineStr">
        <is>
          <t>Unrealized gain and (loss) total</t>
        </is>
      </c>
      <c r="B9" s="6" t="n">
        <v>83917</v>
      </c>
    </row>
    <row r="10">
      <c r="A10" s="3" t="inlineStr">
        <is>
          <t>Financial Investments Available-for-Sale [member] | Total Attributable to Equity Holders of the Bank [Member]</t>
        </is>
      </c>
    </row>
    <row r="11">
      <c r="A11" s="4" t="inlineStr">
        <is>
          <t>Disclosure of financial assets [line items]</t>
        </is>
      </c>
    </row>
    <row r="12">
      <c r="A12" s="3" t="inlineStr">
        <is>
          <t>Unrealized gain and (loss) total</t>
        </is>
      </c>
      <c r="B12" s="6" t="n">
        <v>86298</v>
      </c>
    </row>
    <row r="13">
      <c r="A13" s="3" t="inlineStr">
        <is>
          <t>Financial Investments Available-for-Sale [member] | Non controlling Interest [Member]</t>
        </is>
      </c>
    </row>
    <row r="14">
      <c r="A14" s="4" t="inlineStr">
        <is>
          <t>Disclosure of financial assets [line items]</t>
        </is>
      </c>
    </row>
    <row r="15">
      <c r="A15" s="3" t="inlineStr">
        <is>
          <t>Unrealized gain and (loss) total</t>
        </is>
      </c>
      <c r="B15" s="5" t="n">
        <v>2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struments - Summary of Portfolio of Debt Securities Classified as Investment Instruments at Fair Value through Other Comprehensive Income Includes Impairment (Detail) - CLP ($) $ in Millions</t>
        </is>
      </c>
      <c r="B1" s="2" t="inlineStr">
        <is>
          <t>6 Months Ended</t>
        </is>
      </c>
      <c r="C1" s="2" t="inlineStr">
        <is>
          <t>12 Months Ended</t>
        </is>
      </c>
    </row>
    <row r="2">
      <c r="B2" s="2" t="inlineStr">
        <is>
          <t>Jun. 30, 2021</t>
        </is>
      </c>
      <c r="C2" s="2" t="inlineStr">
        <is>
          <t>Dec. 31, 2020</t>
        </is>
      </c>
    </row>
    <row r="3">
      <c r="A3" s="4" t="inlineStr">
        <is>
          <t>Disclosure of detailed information about financial instruments [line items]</t>
        </is>
      </c>
    </row>
    <row r="4">
      <c r="A4" s="3" t="inlineStr">
        <is>
          <t>Beginning balance</t>
        </is>
      </c>
      <c r="B4" s="5" t="n">
        <v>-22617981</v>
      </c>
    </row>
    <row r="5">
      <c r="A5" s="3" t="inlineStr">
        <is>
          <t>Ending balance</t>
        </is>
      </c>
      <c r="C5" s="5" t="n">
        <v>-22617981</v>
      </c>
    </row>
    <row r="6">
      <c r="A6" s="3" t="inlineStr">
        <is>
          <t>IFRS9 [member]</t>
        </is>
      </c>
    </row>
    <row r="7">
      <c r="A7" s="4" t="inlineStr">
        <is>
          <t>Disclosure of detailed information about financial instruments [line items]</t>
        </is>
      </c>
    </row>
    <row r="8">
      <c r="A8" s="3" t="inlineStr">
        <is>
          <t>- Increases due to change in credit risk</t>
        </is>
      </c>
      <c r="B8" s="6" t="n">
        <v>-139487</v>
      </c>
      <c r="C8" s="6" t="n">
        <v>-284141</v>
      </c>
    </row>
    <row r="9">
      <c r="A9" s="3" t="inlineStr">
        <is>
          <t>- Decreases due to change in credit risk</t>
        </is>
      </c>
      <c r="B9" s="6" t="n">
        <v>-105202</v>
      </c>
      <c r="C9" s="6" t="n">
        <v>-112615</v>
      </c>
    </row>
    <row r="10">
      <c r="A10" s="3" t="inlineStr">
        <is>
          <t>- Charge-offs</t>
        </is>
      </c>
      <c r="B10" s="6" t="n">
        <v>87639</v>
      </c>
      <c r="C10" s="6" t="n">
        <v>174556</v>
      </c>
    </row>
    <row r="11">
      <c r="A11" s="3" t="inlineStr">
        <is>
          <t>New financial assets originated or purchased</t>
        </is>
      </c>
      <c r="B11" s="6" t="n">
        <v>-122340</v>
      </c>
      <c r="C11" s="6" t="n">
        <v>-414765</v>
      </c>
    </row>
    <row r="12">
      <c r="A12" s="3" t="inlineStr">
        <is>
          <t>Financial assets that have been derecognized</t>
        </is>
      </c>
      <c r="B12" s="6" t="n">
        <v>-231416</v>
      </c>
      <c r="C12" s="6" t="n">
        <v>-244413</v>
      </c>
    </row>
    <row r="13">
      <c r="A13" s="3" t="inlineStr">
        <is>
          <t>Foreign exchange and other movements</t>
        </is>
      </c>
      <c r="B13" s="6" t="n">
        <v>18506</v>
      </c>
      <c r="C13" s="6" t="n">
        <v>4777</v>
      </c>
    </row>
    <row r="14">
      <c r="A14" s="3" t="inlineStr">
        <is>
          <t>Financial instruments credit-impaired [member] | IFRS9 [member] | Investments in equity instruments designated at fair value through other comprehensive income [member]</t>
        </is>
      </c>
    </row>
    <row r="15">
      <c r="A15" s="4" t="inlineStr">
        <is>
          <t>Disclosure of detailed information about financial instruments [line items]</t>
        </is>
      </c>
    </row>
    <row r="16">
      <c r="A16" s="3" t="inlineStr">
        <is>
          <t>Beginning balance</t>
        </is>
      </c>
      <c r="B16" s="6" t="n">
        <v>-911</v>
      </c>
      <c r="C16" s="6" t="n">
        <v>-2310</v>
      </c>
    </row>
    <row r="17">
      <c r="A17" s="3" t="inlineStr">
        <is>
          <t>Changes in the allowances - Net Transfer to stage 1</t>
        </is>
      </c>
      <c r="B17" s="6" t="n">
        <v>0</v>
      </c>
      <c r="C17" s="6" t="n">
        <v>0</v>
      </c>
    </row>
    <row r="18">
      <c r="A18" s="3" t="inlineStr">
        <is>
          <t>Net Transfer to stage 2</t>
        </is>
      </c>
      <c r="B18" s="6" t="n">
        <v>0</v>
      </c>
      <c r="C18" s="6" t="n">
        <v>0</v>
      </c>
    </row>
    <row r="19">
      <c r="A19" s="3" t="inlineStr">
        <is>
          <t>Net Transfer to stage 3</t>
        </is>
      </c>
      <c r="B19" s="6" t="n">
        <v>0</v>
      </c>
      <c r="C19" s="6" t="n">
        <v>0</v>
      </c>
    </row>
    <row r="20">
      <c r="A20" s="3" t="inlineStr">
        <is>
          <t>- Increases due to change in credit risk</t>
        </is>
      </c>
      <c r="B20" s="6" t="n">
        <v>0</v>
      </c>
      <c r="C20" s="6" t="n">
        <v>-210</v>
      </c>
    </row>
    <row r="21">
      <c r="A21" s="3" t="inlineStr">
        <is>
          <t>- Decreases due to change in credit risk</t>
        </is>
      </c>
      <c r="B21" s="6" t="n">
        <v>658</v>
      </c>
      <c r="C21" s="6" t="n">
        <v>1127</v>
      </c>
    </row>
    <row r="22">
      <c r="A22" s="3" t="inlineStr">
        <is>
          <t>- Charge-offs</t>
        </is>
      </c>
      <c r="B22" s="6" t="n">
        <v>0</v>
      </c>
      <c r="C22" s="6" t="n">
        <v>0</v>
      </c>
    </row>
    <row r="23">
      <c r="A23" s="3" t="inlineStr">
        <is>
          <t>Changes due to modifications that did not result in derecognition</t>
        </is>
      </c>
      <c r="B23" s="6" t="n">
        <v>0</v>
      </c>
      <c r="C23" s="6" t="n">
        <v>0</v>
      </c>
    </row>
    <row r="24">
      <c r="A24" s="3" t="inlineStr">
        <is>
          <t>New financial assets originated or purchased</t>
        </is>
      </c>
      <c r="B24" s="6" t="n">
        <v>0</v>
      </c>
      <c r="C24" s="6" t="n">
        <v>-40</v>
      </c>
    </row>
    <row r="25">
      <c r="A25" s="3" t="inlineStr">
        <is>
          <t>Financial assets that have been derecognized</t>
        </is>
      </c>
      <c r="B25" s="6" t="n">
        <v>0</v>
      </c>
      <c r="C25" s="6" t="n">
        <v>-522</v>
      </c>
    </row>
    <row r="26">
      <c r="A26" s="3" t="inlineStr">
        <is>
          <t>Changes in models/risk parameters</t>
        </is>
      </c>
      <c r="B26" s="6" t="n">
        <v>0</v>
      </c>
      <c r="C26" s="6" t="n">
        <v>0</v>
      </c>
    </row>
    <row r="27">
      <c r="A27" s="3" t="inlineStr">
        <is>
          <t>Foreign exchange and other movements</t>
        </is>
      </c>
      <c r="B27" s="6" t="n">
        <v>0</v>
      </c>
      <c r="C27" s="6" t="n">
        <v>0</v>
      </c>
    </row>
    <row r="28">
      <c r="A28" s="3" t="inlineStr">
        <is>
          <t>Ending balance</t>
        </is>
      </c>
      <c r="B28" s="6" t="n">
        <v>-253</v>
      </c>
      <c r="C28" s="6" t="n">
        <v>-911</v>
      </c>
    </row>
    <row r="29">
      <c r="A29" s="3" t="inlineStr">
        <is>
          <t>Financial instruments credit-impaired [member] | IFRS9 [member] | 12-month expected credit losses [member] | Stage1 [member] | Investments in equity instruments designated at fair value through other comprehensive income [member]</t>
        </is>
      </c>
    </row>
    <row r="30">
      <c r="A30" s="4" t="inlineStr">
        <is>
          <t>Disclosure of detailed information about financial instruments [line items]</t>
        </is>
      </c>
    </row>
    <row r="31">
      <c r="A31" s="3" t="inlineStr">
        <is>
          <t>Beginning balance</t>
        </is>
      </c>
      <c r="B31" s="6" t="n">
        <v>-911</v>
      </c>
      <c r="C31" s="6" t="n">
        <v>-2310</v>
      </c>
    </row>
    <row r="32">
      <c r="A32" s="3" t="inlineStr">
        <is>
          <t>Changes in the allowances - Net Transfer to stage 1</t>
        </is>
      </c>
      <c r="B32" s="6" t="n">
        <v>0</v>
      </c>
      <c r="C32" s="6" t="n">
        <v>0</v>
      </c>
    </row>
    <row r="33">
      <c r="A33" s="3" t="inlineStr">
        <is>
          <t>Net Transfer to stage 2</t>
        </is>
      </c>
      <c r="B33" s="6" t="n">
        <v>0</v>
      </c>
      <c r="C33" s="6" t="n">
        <v>0</v>
      </c>
    </row>
    <row r="34">
      <c r="A34" s="3" t="inlineStr">
        <is>
          <t>Net Transfer to stage 3</t>
        </is>
      </c>
      <c r="B34" s="6" t="n">
        <v>0</v>
      </c>
      <c r="C34" s="6" t="n">
        <v>0</v>
      </c>
    </row>
    <row r="35">
      <c r="A35" s="3" t="inlineStr">
        <is>
          <t>- Increases due to change in credit risk</t>
        </is>
      </c>
      <c r="B35" s="6" t="n">
        <v>0</v>
      </c>
      <c r="C35" s="6" t="n">
        <v>-210</v>
      </c>
    </row>
    <row r="36">
      <c r="A36" s="3" t="inlineStr">
        <is>
          <t>- Decreases due to change in credit risk</t>
        </is>
      </c>
      <c r="B36" s="6" t="n">
        <v>658</v>
      </c>
      <c r="C36" s="6" t="n">
        <v>1127</v>
      </c>
    </row>
    <row r="37">
      <c r="A37" s="3" t="inlineStr">
        <is>
          <t>- Charge-offs</t>
        </is>
      </c>
      <c r="B37" s="6" t="n">
        <v>0</v>
      </c>
      <c r="C37" s="6" t="n">
        <v>0</v>
      </c>
    </row>
    <row r="38">
      <c r="A38" s="3" t="inlineStr">
        <is>
          <t>Changes due to modifications that did not result in derecognition</t>
        </is>
      </c>
      <c r="B38" s="6" t="n">
        <v>0</v>
      </c>
      <c r="C38" s="6" t="n">
        <v>0</v>
      </c>
    </row>
    <row r="39">
      <c r="A39" s="3" t="inlineStr">
        <is>
          <t>New financial assets originated or purchased</t>
        </is>
      </c>
      <c r="B39" s="6" t="n">
        <v>0</v>
      </c>
      <c r="C39" s="6" t="n">
        <v>-40</v>
      </c>
    </row>
    <row r="40">
      <c r="A40" s="3" t="inlineStr">
        <is>
          <t>Financial assets that have been derecognized</t>
        </is>
      </c>
      <c r="B40" s="6" t="n">
        <v>0</v>
      </c>
      <c r="C40" s="6" t="n">
        <v>-522</v>
      </c>
    </row>
    <row r="41">
      <c r="A41" s="3" t="inlineStr">
        <is>
          <t>Changes in models/risk parameters</t>
        </is>
      </c>
      <c r="B41" s="6" t="n">
        <v>0</v>
      </c>
      <c r="C41" s="6" t="n">
        <v>0</v>
      </c>
    </row>
    <row r="42">
      <c r="A42" s="3" t="inlineStr">
        <is>
          <t>Foreign exchange and other movements</t>
        </is>
      </c>
      <c r="B42" s="6" t="n">
        <v>0</v>
      </c>
      <c r="C42" s="6" t="n">
        <v>0</v>
      </c>
    </row>
    <row r="43">
      <c r="A43" s="3" t="inlineStr">
        <is>
          <t>Ending balance</t>
        </is>
      </c>
      <c r="B43" s="6" t="n">
        <v>-253</v>
      </c>
      <c r="C43" s="6" t="n">
        <v>-911</v>
      </c>
    </row>
    <row r="44">
      <c r="A44" s="3" t="inlineStr">
        <is>
          <t>Financial instruments credit-impaired [member] | IFRS9 [member] | Lifetime expected credit losses [member] | Stage 2 [member] | Investments in equity instruments designated at fair value through other comprehensive income [member]</t>
        </is>
      </c>
    </row>
    <row r="45">
      <c r="A45" s="4" t="inlineStr">
        <is>
          <t>Disclosure of detailed information about financial instruments [line items]</t>
        </is>
      </c>
    </row>
    <row r="46">
      <c r="A46" s="3" t="inlineStr">
        <is>
          <t>Beginning balance</t>
        </is>
      </c>
      <c r="B46" s="6" t="n">
        <v>0</v>
      </c>
      <c r="C46" s="6" t="n">
        <v>0</v>
      </c>
    </row>
    <row r="47">
      <c r="A47" s="3" t="inlineStr">
        <is>
          <t>Changes in the allowances - Net Transfer to stage 1</t>
        </is>
      </c>
      <c r="B47" s="6" t="n">
        <v>0</v>
      </c>
      <c r="C47" s="6" t="n">
        <v>0</v>
      </c>
    </row>
    <row r="48">
      <c r="A48" s="3" t="inlineStr">
        <is>
          <t>Net Transfer to stage 2</t>
        </is>
      </c>
      <c r="B48" s="6" t="n">
        <v>0</v>
      </c>
      <c r="C48" s="6" t="n">
        <v>0</v>
      </c>
    </row>
    <row r="49">
      <c r="A49" s="3" t="inlineStr">
        <is>
          <t>Net Transfer to stage 3</t>
        </is>
      </c>
      <c r="B49" s="6" t="n">
        <v>0</v>
      </c>
      <c r="C49" s="6" t="n">
        <v>0</v>
      </c>
    </row>
    <row r="50">
      <c r="A50" s="3" t="inlineStr">
        <is>
          <t>- Increases due to change in credit risk</t>
        </is>
      </c>
      <c r="B50" s="6" t="n">
        <v>0</v>
      </c>
      <c r="C50" s="6" t="n">
        <v>0</v>
      </c>
    </row>
    <row r="51">
      <c r="A51" s="3" t="inlineStr">
        <is>
          <t>- Decreases due to change in credit risk</t>
        </is>
      </c>
      <c r="B51" s="6" t="n">
        <v>0</v>
      </c>
      <c r="C51" s="6" t="n">
        <v>0</v>
      </c>
    </row>
    <row r="52">
      <c r="A52" s="3" t="inlineStr">
        <is>
          <t>- Charge-offs</t>
        </is>
      </c>
      <c r="B52" s="6" t="n">
        <v>0</v>
      </c>
      <c r="C52" s="6" t="n">
        <v>0</v>
      </c>
    </row>
    <row r="53">
      <c r="A53" s="3" t="inlineStr">
        <is>
          <t>Changes due to modifications that did not result in derecognition</t>
        </is>
      </c>
      <c r="B53" s="6" t="n">
        <v>0</v>
      </c>
      <c r="C53" s="6" t="n">
        <v>0</v>
      </c>
    </row>
    <row r="54">
      <c r="A54" s="3" t="inlineStr">
        <is>
          <t>New financial assets originated or purchased</t>
        </is>
      </c>
      <c r="B54" s="6" t="n">
        <v>0</v>
      </c>
      <c r="C54" s="6" t="n">
        <v>0</v>
      </c>
    </row>
    <row r="55">
      <c r="A55" s="3" t="inlineStr">
        <is>
          <t>Financial assets that have been derecognized</t>
        </is>
      </c>
      <c r="B55" s="6" t="n">
        <v>0</v>
      </c>
      <c r="C55" s="6" t="n">
        <v>0</v>
      </c>
    </row>
    <row r="56">
      <c r="A56" s="3" t="inlineStr">
        <is>
          <t>Changes in models/risk parameters</t>
        </is>
      </c>
      <c r="B56" s="6" t="n">
        <v>0</v>
      </c>
      <c r="C56" s="6" t="n">
        <v>0</v>
      </c>
    </row>
    <row r="57">
      <c r="A57" s="3" t="inlineStr">
        <is>
          <t>Foreign exchange and other movements</t>
        </is>
      </c>
      <c r="B57" s="6" t="n">
        <v>0</v>
      </c>
      <c r="C57" s="6" t="n">
        <v>0</v>
      </c>
    </row>
    <row r="58">
      <c r="A58" s="3" t="inlineStr">
        <is>
          <t>Ending balance</t>
        </is>
      </c>
      <c r="B58" s="6" t="n">
        <v>0</v>
      </c>
      <c r="C58" s="6" t="n">
        <v>0</v>
      </c>
    </row>
    <row r="59">
      <c r="A59" s="3" t="inlineStr">
        <is>
          <t>Financial instruments credit-impaired [member] | IFRS9 [member] | Lifetime expected credit losses [member] | Stage 3 [member] | Investments in equity instruments designated at fair value through other comprehensive income [member]</t>
        </is>
      </c>
    </row>
    <row r="60">
      <c r="A60" s="4" t="inlineStr">
        <is>
          <t>Disclosure of detailed information about financial instruments [line items]</t>
        </is>
      </c>
    </row>
    <row r="61">
      <c r="A61" s="3" t="inlineStr">
        <is>
          <t>Beginning balance</t>
        </is>
      </c>
      <c r="B61" s="6" t="n">
        <v>0</v>
      </c>
      <c r="C61" s="6" t="n">
        <v>0</v>
      </c>
    </row>
    <row r="62">
      <c r="A62" s="3" t="inlineStr">
        <is>
          <t>Changes in the allowances - Net Transfer to stage 1</t>
        </is>
      </c>
      <c r="B62" s="6" t="n">
        <v>0</v>
      </c>
      <c r="C62" s="6" t="n">
        <v>0</v>
      </c>
    </row>
    <row r="63">
      <c r="A63" s="3" t="inlineStr">
        <is>
          <t>Net Transfer to stage 2</t>
        </is>
      </c>
      <c r="B63" s="6" t="n">
        <v>0</v>
      </c>
      <c r="C63" s="6" t="n">
        <v>0</v>
      </c>
    </row>
    <row r="64">
      <c r="A64" s="3" t="inlineStr">
        <is>
          <t>Net Transfer to stage 3</t>
        </is>
      </c>
      <c r="B64" s="6" t="n">
        <v>0</v>
      </c>
      <c r="C64" s="6" t="n">
        <v>0</v>
      </c>
    </row>
    <row r="65">
      <c r="A65" s="3" t="inlineStr">
        <is>
          <t>- Increases due to change in credit risk</t>
        </is>
      </c>
      <c r="B65" s="6" t="n">
        <v>0</v>
      </c>
      <c r="C65" s="6" t="n">
        <v>0</v>
      </c>
    </row>
    <row r="66">
      <c r="A66" s="3" t="inlineStr">
        <is>
          <t>- Decreases due to change in credit risk</t>
        </is>
      </c>
      <c r="B66" s="6" t="n">
        <v>0</v>
      </c>
      <c r="C66" s="6" t="n">
        <v>0</v>
      </c>
    </row>
    <row r="67">
      <c r="A67" s="3" t="inlineStr">
        <is>
          <t>- Charge-offs</t>
        </is>
      </c>
      <c r="B67" s="6" t="n">
        <v>0</v>
      </c>
      <c r="C67" s="6" t="n">
        <v>0</v>
      </c>
    </row>
    <row r="68">
      <c r="A68" s="3" t="inlineStr">
        <is>
          <t>Changes due to modifications that did not result in derecognition</t>
        </is>
      </c>
      <c r="B68" s="6" t="n">
        <v>0</v>
      </c>
      <c r="C68" s="6" t="n">
        <v>0</v>
      </c>
    </row>
    <row r="69">
      <c r="A69" s="3" t="inlineStr">
        <is>
          <t>New financial assets originated or purchased</t>
        </is>
      </c>
      <c r="B69" s="6" t="n">
        <v>0</v>
      </c>
      <c r="C69" s="6" t="n">
        <v>0</v>
      </c>
    </row>
    <row r="70">
      <c r="A70" s="3" t="inlineStr">
        <is>
          <t>Financial assets that have been derecognized</t>
        </is>
      </c>
      <c r="B70" s="6" t="n">
        <v>0</v>
      </c>
      <c r="C70" s="6" t="n">
        <v>0</v>
      </c>
    </row>
    <row r="71">
      <c r="A71" s="3" t="inlineStr">
        <is>
          <t>Changes in models/risk parameters</t>
        </is>
      </c>
      <c r="B71" s="6" t="n">
        <v>0</v>
      </c>
      <c r="C71" s="6" t="n">
        <v>0</v>
      </c>
    </row>
    <row r="72">
      <c r="A72" s="3" t="inlineStr">
        <is>
          <t>Foreign exchange and other movements</t>
        </is>
      </c>
      <c r="B72" s="6" t="n">
        <v>0</v>
      </c>
      <c r="C72" s="6" t="n">
        <v>0</v>
      </c>
    </row>
    <row r="73">
      <c r="A73" s="3" t="inlineStr">
        <is>
          <t>Ending balance</t>
        </is>
      </c>
      <c r="B73" s="5" t="n">
        <v>0</v>
      </c>
      <c r="C73"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struments - Summary of Portfolio of Investment Instruments at Amortized Cost Includes Impairment (Detail) - CLP ($) $ in Millions</t>
        </is>
      </c>
      <c r="B1" s="2" t="inlineStr">
        <is>
          <t>6 Months Ended</t>
        </is>
      </c>
      <c r="C1" s="2" t="inlineStr">
        <is>
          <t>12 Months Ended</t>
        </is>
      </c>
    </row>
    <row r="2">
      <c r="B2" s="2" t="inlineStr">
        <is>
          <t>Jun. 30, 2021</t>
        </is>
      </c>
      <c r="C2" s="2" t="inlineStr">
        <is>
          <t>Dec. 31, 2020</t>
        </is>
      </c>
    </row>
    <row r="3">
      <c r="A3" s="4" t="inlineStr">
        <is>
          <t>Disclosure of detailed information about financial instruments [line items]</t>
        </is>
      </c>
    </row>
    <row r="4">
      <c r="A4" s="3" t="inlineStr">
        <is>
          <t>Beginning balance</t>
        </is>
      </c>
      <c r="B4" s="5" t="n">
        <v>-22617981</v>
      </c>
    </row>
    <row r="5">
      <c r="A5" s="3" t="inlineStr">
        <is>
          <t>Ending balance</t>
        </is>
      </c>
      <c r="C5" s="5" t="n">
        <v>-22617981</v>
      </c>
    </row>
    <row r="6">
      <c r="A6" s="3" t="inlineStr">
        <is>
          <t>IFRS9 [member]</t>
        </is>
      </c>
    </row>
    <row r="7">
      <c r="A7" s="4" t="inlineStr">
        <is>
          <t>Disclosure of detailed information about financial instruments [line items]</t>
        </is>
      </c>
    </row>
    <row r="8">
      <c r="A8" s="3" t="inlineStr">
        <is>
          <t>- Increases due to change in credit risk</t>
        </is>
      </c>
      <c r="B8" s="6" t="n">
        <v>-139487</v>
      </c>
      <c r="C8" s="6" t="n">
        <v>-284141</v>
      </c>
    </row>
    <row r="9">
      <c r="A9" s="3" t="inlineStr">
        <is>
          <t>- Decreases due to change in credit risk</t>
        </is>
      </c>
      <c r="B9" s="6" t="n">
        <v>-105202</v>
      </c>
      <c r="C9" s="6" t="n">
        <v>-112615</v>
      </c>
    </row>
    <row r="10">
      <c r="A10" s="3" t="inlineStr">
        <is>
          <t>- Charge-offs</t>
        </is>
      </c>
      <c r="B10" s="6" t="n">
        <v>87639</v>
      </c>
      <c r="C10" s="6" t="n">
        <v>174556</v>
      </c>
    </row>
    <row r="11">
      <c r="A11" s="3" t="inlineStr">
        <is>
          <t>New financial assets originated or purchased</t>
        </is>
      </c>
      <c r="B11" s="6" t="n">
        <v>-122340</v>
      </c>
      <c r="C11" s="6" t="n">
        <v>-414765</v>
      </c>
    </row>
    <row r="12">
      <c r="A12" s="3" t="inlineStr">
        <is>
          <t>Financial assets that have been derecognized</t>
        </is>
      </c>
      <c r="B12" s="6" t="n">
        <v>231416</v>
      </c>
      <c r="C12" s="6" t="n">
        <v>244413</v>
      </c>
    </row>
    <row r="13">
      <c r="A13" s="3" t="inlineStr">
        <is>
          <t>Foreign exchange and other movements</t>
        </is>
      </c>
      <c r="B13" s="6" t="n">
        <v>18506</v>
      </c>
      <c r="C13" s="6" t="n">
        <v>4777</v>
      </c>
    </row>
    <row r="14">
      <c r="A14" s="3" t="inlineStr">
        <is>
          <t>Financial Instruments At Amortised Cost Category [member] | IFRS9 [member] | Financial assets at amortised cost [member]</t>
        </is>
      </c>
    </row>
    <row r="15">
      <c r="A15" s="4" t="inlineStr">
        <is>
          <t>Disclosure of detailed information about financial instruments [line items]</t>
        </is>
      </c>
    </row>
    <row r="16">
      <c r="A16" s="3" t="inlineStr">
        <is>
          <t>Beginning balance</t>
        </is>
      </c>
      <c r="B16" s="6" t="n">
        <v>-101</v>
      </c>
      <c r="C16" s="6" t="n">
        <v>-24</v>
      </c>
    </row>
    <row r="17">
      <c r="A17" s="3" t="inlineStr">
        <is>
          <t>Changes in the allowances - Net Transfer to stage 1</t>
        </is>
      </c>
      <c r="B17" s="6" t="n">
        <v>0</v>
      </c>
      <c r="C17" s="6" t="n">
        <v>0</v>
      </c>
    </row>
    <row r="18">
      <c r="A18" s="3" t="inlineStr">
        <is>
          <t>Net Transfer to stage 2</t>
        </is>
      </c>
      <c r="B18" s="6" t="n">
        <v>0</v>
      </c>
      <c r="C18" s="6" t="n">
        <v>0</v>
      </c>
    </row>
    <row r="19">
      <c r="A19" s="3" t="inlineStr">
        <is>
          <t>Net Transfer to stage 3</t>
        </is>
      </c>
      <c r="B19" s="6" t="n">
        <v>0</v>
      </c>
      <c r="C19" s="6" t="n">
        <v>0</v>
      </c>
    </row>
    <row r="20">
      <c r="A20" s="3" t="inlineStr">
        <is>
          <t>- Increases due to change in credit risk</t>
        </is>
      </c>
      <c r="B20" s="6" t="n">
        <v>-6</v>
      </c>
      <c r="C20" s="6" t="n">
        <v>0</v>
      </c>
    </row>
    <row r="21">
      <c r="A21" s="3" t="inlineStr">
        <is>
          <t>- Decreases due to change in credit risk</t>
        </is>
      </c>
      <c r="B21" s="6" t="n">
        <v>102</v>
      </c>
      <c r="C21" s="6" t="n">
        <v>0</v>
      </c>
    </row>
    <row r="22">
      <c r="A22" s="3" t="inlineStr">
        <is>
          <t>- Charge-offs</t>
        </is>
      </c>
      <c r="B22" s="6" t="n">
        <v>0</v>
      </c>
      <c r="C22" s="6" t="n">
        <v>0</v>
      </c>
    </row>
    <row r="23">
      <c r="A23" s="3" t="inlineStr">
        <is>
          <t>Changes due to modifications that did not result in derecognition</t>
        </is>
      </c>
      <c r="B23" s="6" t="n">
        <v>0</v>
      </c>
      <c r="C23" s="6" t="n">
        <v>0</v>
      </c>
    </row>
    <row r="24">
      <c r="A24" s="3" t="inlineStr">
        <is>
          <t>New financial assets originated or purchased</t>
        </is>
      </c>
      <c r="B24" s="6" t="n">
        <v>0</v>
      </c>
      <c r="C24" s="6" t="n">
        <v>-86</v>
      </c>
    </row>
    <row r="25">
      <c r="A25" s="3" t="inlineStr">
        <is>
          <t>Financial assets that have been derecognized</t>
        </is>
      </c>
      <c r="B25" s="6" t="n">
        <v>0</v>
      </c>
      <c r="C25" s="6" t="n">
        <v>9</v>
      </c>
    </row>
    <row r="26">
      <c r="A26" s="3" t="inlineStr">
        <is>
          <t>Changes in models/risk parameters</t>
        </is>
      </c>
      <c r="B26" s="6" t="n">
        <v>0</v>
      </c>
      <c r="C26" s="6" t="n">
        <v>0</v>
      </c>
    </row>
    <row r="27">
      <c r="A27" s="3" t="inlineStr">
        <is>
          <t>Foreign exchange and other movements</t>
        </is>
      </c>
      <c r="B27" s="6" t="n">
        <v>0</v>
      </c>
      <c r="C27" s="6" t="n">
        <v>0</v>
      </c>
    </row>
    <row r="28">
      <c r="A28" s="3" t="inlineStr">
        <is>
          <t>Ending balance</t>
        </is>
      </c>
      <c r="B28" s="6" t="n">
        <v>-5</v>
      </c>
      <c r="C28" s="6" t="n">
        <v>-101</v>
      </c>
    </row>
    <row r="29">
      <c r="A29" s="3" t="inlineStr">
        <is>
          <t>Financial Instruments At Amortised Cost Category [member] | IFRS9 [member] | 12-month expected credit losses [member] | Stage1 [member] | Financial assets at amortised cost [member]</t>
        </is>
      </c>
    </row>
    <row r="30">
      <c r="A30" s="4" t="inlineStr">
        <is>
          <t>Disclosure of detailed information about financial instruments [line items]</t>
        </is>
      </c>
    </row>
    <row r="31">
      <c r="A31" s="3" t="inlineStr">
        <is>
          <t>Beginning balance</t>
        </is>
      </c>
      <c r="B31" s="6" t="n">
        <v>-101</v>
      </c>
      <c r="C31" s="6" t="n">
        <v>-24</v>
      </c>
    </row>
    <row r="32">
      <c r="A32" s="3" t="inlineStr">
        <is>
          <t>Changes in the allowances - Net Transfer to stage 1</t>
        </is>
      </c>
      <c r="B32" s="6" t="n">
        <v>0</v>
      </c>
      <c r="C32" s="6" t="n">
        <v>0</v>
      </c>
    </row>
    <row r="33">
      <c r="A33" s="3" t="inlineStr">
        <is>
          <t>Net Transfer to stage 2</t>
        </is>
      </c>
      <c r="B33" s="6" t="n">
        <v>0</v>
      </c>
      <c r="C33" s="6" t="n">
        <v>0</v>
      </c>
    </row>
    <row r="34">
      <c r="A34" s="3" t="inlineStr">
        <is>
          <t>Net Transfer to stage 3</t>
        </is>
      </c>
      <c r="B34" s="6" t="n">
        <v>0</v>
      </c>
      <c r="C34" s="6" t="n">
        <v>0</v>
      </c>
    </row>
    <row r="35">
      <c r="A35" s="3" t="inlineStr">
        <is>
          <t>- Increases due to change in credit risk</t>
        </is>
      </c>
      <c r="B35" s="6" t="n">
        <v>-6</v>
      </c>
      <c r="C35" s="6" t="n">
        <v>0</v>
      </c>
    </row>
    <row r="36">
      <c r="A36" s="3" t="inlineStr">
        <is>
          <t>- Decreases due to change in credit risk</t>
        </is>
      </c>
      <c r="B36" s="6" t="n">
        <v>102</v>
      </c>
      <c r="C36" s="6" t="n">
        <v>0</v>
      </c>
    </row>
    <row r="37">
      <c r="A37" s="3" t="inlineStr">
        <is>
          <t>- Charge-offs</t>
        </is>
      </c>
      <c r="B37" s="6" t="n">
        <v>0</v>
      </c>
      <c r="C37" s="6" t="n">
        <v>0</v>
      </c>
    </row>
    <row r="38">
      <c r="A38" s="3" t="inlineStr">
        <is>
          <t>Changes due to modifications that did not result in derecognition</t>
        </is>
      </c>
      <c r="B38" s="6" t="n">
        <v>0</v>
      </c>
      <c r="C38" s="6" t="n">
        <v>0</v>
      </c>
    </row>
    <row r="39">
      <c r="A39" s="3" t="inlineStr">
        <is>
          <t>New financial assets originated or purchased</t>
        </is>
      </c>
      <c r="B39" s="6" t="n">
        <v>0</v>
      </c>
      <c r="C39" s="6" t="n">
        <v>-86</v>
      </c>
    </row>
    <row r="40">
      <c r="A40" s="3" t="inlineStr">
        <is>
          <t>Financial assets that have been derecognized</t>
        </is>
      </c>
      <c r="B40" s="6" t="n">
        <v>0</v>
      </c>
      <c r="C40" s="6" t="n">
        <v>9</v>
      </c>
    </row>
    <row r="41">
      <c r="A41" s="3" t="inlineStr">
        <is>
          <t>Changes in models/risk parameters</t>
        </is>
      </c>
      <c r="B41" s="6" t="n">
        <v>0</v>
      </c>
      <c r="C41" s="6" t="n">
        <v>0</v>
      </c>
    </row>
    <row r="42">
      <c r="A42" s="3" t="inlineStr">
        <is>
          <t>Foreign exchange and other movements</t>
        </is>
      </c>
      <c r="B42" s="6" t="n">
        <v>0</v>
      </c>
      <c r="C42" s="6" t="n">
        <v>0</v>
      </c>
    </row>
    <row r="43">
      <c r="A43" s="3" t="inlineStr">
        <is>
          <t>Ending balance</t>
        </is>
      </c>
      <c r="B43" s="6" t="n">
        <v>-5</v>
      </c>
      <c r="C43" s="6" t="n">
        <v>-101</v>
      </c>
    </row>
    <row r="44">
      <c r="A44" s="3" t="inlineStr">
        <is>
          <t>Financial Instruments At Amortised Cost Category [member] | IFRS9 [member] | Lifetime expected credit losses [member] | Stage 2 [member] | Financial assets at amortised cost [member]</t>
        </is>
      </c>
    </row>
    <row r="45">
      <c r="A45" s="4" t="inlineStr">
        <is>
          <t>Disclosure of detailed information about financial instruments [line items]</t>
        </is>
      </c>
    </row>
    <row r="46">
      <c r="A46" s="3" t="inlineStr">
        <is>
          <t>Beginning balance</t>
        </is>
      </c>
      <c r="B46" s="6" t="n">
        <v>0</v>
      </c>
      <c r="C46" s="6" t="n">
        <v>0</v>
      </c>
    </row>
    <row r="47">
      <c r="A47" s="3" t="inlineStr">
        <is>
          <t>Changes in the allowances - Net Transfer to stage 1</t>
        </is>
      </c>
      <c r="B47" s="6" t="n">
        <v>0</v>
      </c>
      <c r="C47" s="6" t="n">
        <v>0</v>
      </c>
    </row>
    <row r="48">
      <c r="A48" s="3" t="inlineStr">
        <is>
          <t>Net Transfer to stage 2</t>
        </is>
      </c>
      <c r="B48" s="6" t="n">
        <v>0</v>
      </c>
      <c r="C48" s="6" t="n">
        <v>0</v>
      </c>
    </row>
    <row r="49">
      <c r="A49" s="3" t="inlineStr">
        <is>
          <t>Net Transfer to stage 3</t>
        </is>
      </c>
      <c r="B49" s="6" t="n">
        <v>0</v>
      </c>
      <c r="C49" s="6" t="n">
        <v>0</v>
      </c>
    </row>
    <row r="50">
      <c r="A50" s="3" t="inlineStr">
        <is>
          <t>- Increases due to change in credit risk</t>
        </is>
      </c>
      <c r="B50" s="6" t="n">
        <v>0</v>
      </c>
      <c r="C50" s="6" t="n">
        <v>0</v>
      </c>
    </row>
    <row r="51">
      <c r="A51" s="3" t="inlineStr">
        <is>
          <t>- Decreases due to change in credit risk</t>
        </is>
      </c>
      <c r="B51" s="6" t="n">
        <v>0</v>
      </c>
      <c r="C51" s="6" t="n">
        <v>0</v>
      </c>
    </row>
    <row r="52">
      <c r="A52" s="3" t="inlineStr">
        <is>
          <t>- Charge-offs</t>
        </is>
      </c>
      <c r="B52" s="6" t="n">
        <v>0</v>
      </c>
      <c r="C52" s="6" t="n">
        <v>0</v>
      </c>
    </row>
    <row r="53">
      <c r="A53" s="3" t="inlineStr">
        <is>
          <t>Changes due to modifications that did not result in derecognition</t>
        </is>
      </c>
      <c r="B53" s="6" t="n">
        <v>0</v>
      </c>
      <c r="C53" s="6" t="n">
        <v>0</v>
      </c>
    </row>
    <row r="54">
      <c r="A54" s="3" t="inlineStr">
        <is>
          <t>New financial assets originated or purchased</t>
        </is>
      </c>
      <c r="B54" s="6" t="n">
        <v>0</v>
      </c>
      <c r="C54" s="6" t="n">
        <v>0</v>
      </c>
    </row>
    <row r="55">
      <c r="A55" s="3" t="inlineStr">
        <is>
          <t>Financial assets that have been derecognized</t>
        </is>
      </c>
      <c r="B55" s="6" t="n">
        <v>0</v>
      </c>
      <c r="C55" s="6" t="n">
        <v>0</v>
      </c>
    </row>
    <row r="56">
      <c r="A56" s="3" t="inlineStr">
        <is>
          <t>Changes in models/risk parameters</t>
        </is>
      </c>
      <c r="B56" s="6" t="n">
        <v>0</v>
      </c>
      <c r="C56" s="6" t="n">
        <v>0</v>
      </c>
    </row>
    <row r="57">
      <c r="A57" s="3" t="inlineStr">
        <is>
          <t>Foreign exchange and other movements</t>
        </is>
      </c>
      <c r="B57" s="6" t="n">
        <v>0</v>
      </c>
      <c r="C57" s="6" t="n">
        <v>0</v>
      </c>
    </row>
    <row r="58">
      <c r="A58" s="3" t="inlineStr">
        <is>
          <t>Ending balance</t>
        </is>
      </c>
      <c r="B58" s="6" t="n">
        <v>0</v>
      </c>
      <c r="C58" s="6" t="n">
        <v>0</v>
      </c>
    </row>
    <row r="59">
      <c r="A59" s="3" t="inlineStr">
        <is>
          <t>Financial Instruments At Amortised Cost Category [member] | IFRS9 [member] | Lifetime expected credit losses [member] | Stage 3 [member] | Financial assets at amortised cost [member]</t>
        </is>
      </c>
    </row>
    <row r="60">
      <c r="A60" s="4" t="inlineStr">
        <is>
          <t>Disclosure of detailed information about financial instruments [line items]</t>
        </is>
      </c>
    </row>
    <row r="61">
      <c r="A61" s="3" t="inlineStr">
        <is>
          <t>Beginning balance</t>
        </is>
      </c>
      <c r="B61" s="6" t="n">
        <v>0</v>
      </c>
      <c r="C61" s="6" t="n">
        <v>0</v>
      </c>
    </row>
    <row r="62">
      <c r="A62" s="3" t="inlineStr">
        <is>
          <t>Changes in the allowances - Net Transfer to stage 1</t>
        </is>
      </c>
      <c r="B62" s="6" t="n">
        <v>0</v>
      </c>
      <c r="C62" s="6" t="n">
        <v>0</v>
      </c>
    </row>
    <row r="63">
      <c r="A63" s="3" t="inlineStr">
        <is>
          <t>Net Transfer to stage 2</t>
        </is>
      </c>
      <c r="B63" s="6" t="n">
        <v>0</v>
      </c>
      <c r="C63" s="6" t="n">
        <v>0</v>
      </c>
    </row>
    <row r="64">
      <c r="A64" s="3" t="inlineStr">
        <is>
          <t>Net Transfer to stage 3</t>
        </is>
      </c>
      <c r="B64" s="6" t="n">
        <v>0</v>
      </c>
      <c r="C64" s="6" t="n">
        <v>0</v>
      </c>
    </row>
    <row r="65">
      <c r="A65" s="3" t="inlineStr">
        <is>
          <t>- Increases due to change in credit risk</t>
        </is>
      </c>
      <c r="B65" s="6" t="n">
        <v>0</v>
      </c>
      <c r="C65" s="6" t="n">
        <v>0</v>
      </c>
    </row>
    <row r="66">
      <c r="A66" s="3" t="inlineStr">
        <is>
          <t>- Decreases due to change in credit risk</t>
        </is>
      </c>
      <c r="B66" s="6" t="n">
        <v>0</v>
      </c>
      <c r="C66" s="6" t="n">
        <v>0</v>
      </c>
    </row>
    <row r="67">
      <c r="A67" s="3" t="inlineStr">
        <is>
          <t>- Charge-offs</t>
        </is>
      </c>
      <c r="B67" s="6" t="n">
        <v>0</v>
      </c>
      <c r="C67" s="6" t="n">
        <v>0</v>
      </c>
    </row>
    <row r="68">
      <c r="A68" s="3" t="inlineStr">
        <is>
          <t>Changes due to modifications that did not result in derecognition</t>
        </is>
      </c>
      <c r="B68" s="6" t="n">
        <v>0</v>
      </c>
      <c r="C68" s="6" t="n">
        <v>0</v>
      </c>
    </row>
    <row r="69">
      <c r="A69" s="3" t="inlineStr">
        <is>
          <t>New financial assets originated or purchased</t>
        </is>
      </c>
      <c r="B69" s="6" t="n">
        <v>0</v>
      </c>
      <c r="C69" s="6" t="n">
        <v>0</v>
      </c>
    </row>
    <row r="70">
      <c r="A70" s="3" t="inlineStr">
        <is>
          <t>Financial assets that have been derecognized</t>
        </is>
      </c>
      <c r="B70" s="6" t="n">
        <v>0</v>
      </c>
      <c r="C70" s="6" t="n">
        <v>0</v>
      </c>
    </row>
    <row r="71">
      <c r="A71" s="3" t="inlineStr">
        <is>
          <t>Changes in models/risk parameters</t>
        </is>
      </c>
      <c r="B71" s="6" t="n">
        <v>0</v>
      </c>
      <c r="C71" s="6" t="n">
        <v>0</v>
      </c>
    </row>
    <row r="72">
      <c r="A72" s="3" t="inlineStr">
        <is>
          <t>Foreign exchange and other movements</t>
        </is>
      </c>
      <c r="B72" s="6" t="n">
        <v>0</v>
      </c>
      <c r="C72" s="6" t="n">
        <v>0</v>
      </c>
    </row>
    <row r="73">
      <c r="A73" s="3" t="inlineStr">
        <is>
          <t>Ending balance</t>
        </is>
      </c>
      <c r="B73" s="5" t="n">
        <v>0</v>
      </c>
      <c r="C73"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Schedule of Unrealized Gains and Losses on the FVTOCI Portfolio (Detail) - CLP ($) $ in Millions</t>
        </is>
      </c>
      <c r="B1" s="2" t="inlineStr">
        <is>
          <t>Jun. 30, 2021</t>
        </is>
      </c>
      <c r="C1" s="2" t="inlineStr">
        <is>
          <t>Dec. 31, 2020</t>
        </is>
      </c>
    </row>
    <row r="2">
      <c r="A2" s="4" t="inlineStr">
        <is>
          <t>Disclosure of financial assets [line items]</t>
        </is>
      </c>
    </row>
    <row r="3">
      <c r="A3" s="3" t="inlineStr">
        <is>
          <t>Acquisition cost</t>
        </is>
      </c>
      <c r="B3" s="5" t="n">
        <v>3995342</v>
      </c>
      <c r="C3" s="5" t="n">
        <v>3928492</v>
      </c>
    </row>
    <row r="4">
      <c r="A4" s="3" t="inlineStr">
        <is>
          <t>Unrealized Gains</t>
        </is>
      </c>
      <c r="B4" s="6" t="n">
        <v>22928</v>
      </c>
      <c r="C4" s="6" t="n">
        <v>49716</v>
      </c>
    </row>
    <row r="5">
      <c r="A5" s="3" t="inlineStr">
        <is>
          <t>Unrealized Losses</t>
        </is>
      </c>
      <c r="B5" s="6" t="n">
        <v>-104072</v>
      </c>
      <c r="C5" s="6" t="n">
        <v>-7309</v>
      </c>
    </row>
    <row r="6">
      <c r="A6" s="3" t="inlineStr">
        <is>
          <t>Fair Value</t>
        </is>
      </c>
      <c r="B6" s="6" t="n">
        <v>3914198</v>
      </c>
      <c r="C6" s="6" t="n">
        <v>3970899</v>
      </c>
    </row>
    <row r="7">
      <c r="A7" s="3" t="inlineStr">
        <is>
          <t>Time deposits in local banks [member] | Other Chilean securities [member]</t>
        </is>
      </c>
    </row>
    <row r="8">
      <c r="A8" s="4" t="inlineStr">
        <is>
          <t>Disclosure of financial assets [line items]</t>
        </is>
      </c>
    </row>
    <row r="9">
      <c r="A9" s="3" t="inlineStr">
        <is>
          <t>Acquisition cost</t>
        </is>
      </c>
      <c r="B9" s="6" t="n">
        <v>8885</v>
      </c>
      <c r="C9" s="6" t="n">
        <v>14622</v>
      </c>
    </row>
    <row r="10">
      <c r="A10" s="3" t="inlineStr">
        <is>
          <t>Unrealized Gains</t>
        </is>
      </c>
      <c r="B10" s="6" t="n">
        <v>23</v>
      </c>
      <c r="C10" s="6" t="n">
        <v>252</v>
      </c>
    </row>
    <row r="11">
      <c r="A11" s="3" t="inlineStr">
        <is>
          <t>Unrealized Losses</t>
        </is>
      </c>
      <c r="C11" s="6" t="n">
        <v>-18</v>
      </c>
    </row>
    <row r="12">
      <c r="A12" s="3" t="inlineStr">
        <is>
          <t>Fair Value</t>
        </is>
      </c>
      <c r="B12" s="6" t="n">
        <v>8908</v>
      </c>
      <c r="C12" s="6" t="n">
        <v>14856</v>
      </c>
    </row>
    <row r="13">
      <c r="A13" s="3" t="inlineStr">
        <is>
          <t>Chilean mortgage finance bonds[member] | Other Chilean securities [member]</t>
        </is>
      </c>
    </row>
    <row r="14">
      <c r="A14" s="4" t="inlineStr">
        <is>
          <t>Disclosure of financial assets [line items]</t>
        </is>
      </c>
    </row>
    <row r="15">
      <c r="A15" s="3" t="inlineStr">
        <is>
          <t>Acquisition cost</t>
        </is>
      </c>
      <c r="B15" s="6" t="n">
        <v>24</v>
      </c>
      <c r="C15" s="6" t="n">
        <v>29</v>
      </c>
    </row>
    <row r="16">
      <c r="A16" s="3" t="inlineStr">
        <is>
          <t>Unrealized Gains</t>
        </is>
      </c>
      <c r="C16" s="6" t="n">
        <v>1</v>
      </c>
    </row>
    <row r="17">
      <c r="A17" s="3" t="inlineStr">
        <is>
          <t>Fair Value</t>
        </is>
      </c>
      <c r="B17" s="6" t="n">
        <v>24</v>
      </c>
      <c r="C17" s="6" t="n">
        <v>30</v>
      </c>
    </row>
    <row r="18">
      <c r="A18" s="3" t="inlineStr">
        <is>
          <t>Chilean financial institution bonds [member] | Other Chilean securities [member]</t>
        </is>
      </c>
    </row>
    <row r="19">
      <c r="A19" s="4" t="inlineStr">
        <is>
          <t>Disclosure of financial assets [line items]</t>
        </is>
      </c>
    </row>
    <row r="20">
      <c r="A20" s="3" t="inlineStr">
        <is>
          <t>Acquisition cost</t>
        </is>
      </c>
      <c r="B20" s="6" t="n">
        <v>115412</v>
      </c>
      <c r="C20" s="6" t="n">
        <v>273028</v>
      </c>
    </row>
    <row r="21">
      <c r="A21" s="3" t="inlineStr">
        <is>
          <t>Unrealized Gains</t>
        </is>
      </c>
      <c r="B21" s="6" t="n">
        <v>662</v>
      </c>
      <c r="C21" s="6" t="n">
        <v>4135</v>
      </c>
    </row>
    <row r="22">
      <c r="A22" s="3" t="inlineStr">
        <is>
          <t>Unrealized Losses</t>
        </is>
      </c>
      <c r="B22" s="6" t="n">
        <v>-1062</v>
      </c>
    </row>
    <row r="23">
      <c r="A23" s="3" t="inlineStr">
        <is>
          <t>Fair Value</t>
        </is>
      </c>
      <c r="B23" s="6" t="n">
        <v>115012</v>
      </c>
      <c r="C23" s="6" t="n">
        <v>277163</v>
      </c>
    </row>
    <row r="24">
      <c r="A24" s="3" t="inlineStr">
        <is>
          <t>Other local investments [member] | Other Chilean securities [member]</t>
        </is>
      </c>
    </row>
    <row r="25">
      <c r="A25" s="4" t="inlineStr">
        <is>
          <t>Disclosure of financial assets [line items]</t>
        </is>
      </c>
    </row>
    <row r="26">
      <c r="A26" s="3" t="inlineStr">
        <is>
          <t>Acquisition cost</t>
        </is>
      </c>
      <c r="B26" s="6" t="n">
        <v>18261</v>
      </c>
    </row>
    <row r="27">
      <c r="A27" s="3" t="inlineStr">
        <is>
          <t>Unrealized Gains</t>
        </is>
      </c>
      <c r="B27" s="6" t="n">
        <v>879</v>
      </c>
    </row>
    <row r="28">
      <c r="A28" s="3" t="inlineStr">
        <is>
          <t>Unrealized Losses</t>
        </is>
      </c>
      <c r="B28" s="6" t="n">
        <v>-35</v>
      </c>
    </row>
    <row r="29">
      <c r="A29" s="3" t="inlineStr">
        <is>
          <t>Fair Value</t>
        </is>
      </c>
      <c r="B29" s="6" t="n">
        <v>19105</v>
      </c>
    </row>
    <row r="30">
      <c r="A30" s="3" t="inlineStr">
        <is>
          <t>Other foreign investments [member] | Securities issued abroad [member]</t>
        </is>
      </c>
    </row>
    <row r="31">
      <c r="A31" s="4" t="inlineStr">
        <is>
          <t>Disclosure of financial assets [line items]</t>
        </is>
      </c>
    </row>
    <row r="32">
      <c r="A32" s="3" t="inlineStr">
        <is>
          <t>Acquisition cost</t>
        </is>
      </c>
      <c r="B32" s="6" t="n">
        <v>177855</v>
      </c>
      <c r="C32" s="6" t="n">
        <v>391058</v>
      </c>
    </row>
    <row r="33">
      <c r="A33" s="3" t="inlineStr">
        <is>
          <t>Unrealized Gains</t>
        </is>
      </c>
      <c r="B33" s="6" t="n">
        <v>582</v>
      </c>
      <c r="C33" s="6" t="n">
        <v>3724</v>
      </c>
    </row>
    <row r="34">
      <c r="A34" s="3" t="inlineStr">
        <is>
          <t>Unrealized Losses</t>
        </is>
      </c>
      <c r="B34" s="6" t="n">
        <v>-1125</v>
      </c>
      <c r="C34" s="6" t="n">
        <v>-91</v>
      </c>
    </row>
    <row r="35">
      <c r="A35" s="3" t="inlineStr">
        <is>
          <t>Fair Value</t>
        </is>
      </c>
      <c r="B35" s="6" t="n">
        <v>177312</v>
      </c>
      <c r="C35" s="6" t="n">
        <v>394691</v>
      </c>
    </row>
    <row r="36">
      <c r="A36" s="3" t="inlineStr">
        <is>
          <t>Chilean corporate bonds [member] | Securities issued abroad [member]</t>
        </is>
      </c>
    </row>
    <row r="37">
      <c r="A37" s="4" t="inlineStr">
        <is>
          <t>Disclosure of financial assets [line items]</t>
        </is>
      </c>
    </row>
    <row r="38">
      <c r="A38" s="3" t="inlineStr">
        <is>
          <t>Acquisition cost</t>
        </is>
      </c>
      <c r="B38" s="6" t="n">
        <v>329314</v>
      </c>
      <c r="C38" s="6" t="n">
        <v>193389</v>
      </c>
    </row>
    <row r="39">
      <c r="A39" s="3" t="inlineStr">
        <is>
          <t>Unrealized Gains</t>
        </is>
      </c>
      <c r="B39" s="6" t="n">
        <v>15153</v>
      </c>
      <c r="C39" s="6" t="n">
        <v>23848</v>
      </c>
    </row>
    <row r="40">
      <c r="A40" s="3" t="inlineStr">
        <is>
          <t>Unrealized Losses</t>
        </is>
      </c>
      <c r="B40" s="6" t="n">
        <v>-9876</v>
      </c>
      <c r="C40" s="6" t="n">
        <v>-52</v>
      </c>
    </row>
    <row r="41">
      <c r="A41" s="3" t="inlineStr">
        <is>
          <t>Fair Value</t>
        </is>
      </c>
      <c r="B41" s="6" t="n">
        <v>334591</v>
      </c>
      <c r="C41" s="6" t="n">
        <v>217185</v>
      </c>
    </row>
    <row r="42">
      <c r="A42" s="3" t="inlineStr">
        <is>
          <t>Unlisted securities [member] | Equity instruments [member]</t>
        </is>
      </c>
    </row>
    <row r="43">
      <c r="A43" s="4" t="inlineStr">
        <is>
          <t>Disclosure of financial assets [line items]</t>
        </is>
      </c>
    </row>
    <row r="44">
      <c r="A44" s="3" t="inlineStr">
        <is>
          <t>Acquisition cost</t>
        </is>
      </c>
      <c r="B44" s="6" t="n">
        <v>7643</v>
      </c>
      <c r="C44" s="6" t="n">
        <v>6466</v>
      </c>
    </row>
    <row r="45">
      <c r="A45" s="3" t="inlineStr">
        <is>
          <t>Unrealized Gains</t>
        </is>
      </c>
      <c r="B45" s="6" t="n">
        <v>3036</v>
      </c>
      <c r="C45" s="6" t="n">
        <v>4329</v>
      </c>
    </row>
    <row r="46">
      <c r="A46" s="3" t="inlineStr">
        <is>
          <t>Unrealized Losses</t>
        </is>
      </c>
      <c r="B46" s="6" t="n">
        <v>-255</v>
      </c>
    </row>
    <row r="47">
      <c r="A47" s="3" t="inlineStr">
        <is>
          <t>Fair Value</t>
        </is>
      </c>
      <c r="B47" s="6" t="n">
        <v>10424</v>
      </c>
      <c r="C47" s="6" t="n">
        <v>10795</v>
      </c>
    </row>
    <row r="48">
      <c r="A48" s="3" t="inlineStr">
        <is>
          <t>Chilean Central Bank and Government Securities [member] | Chilean Central Bank Securities [member]</t>
        </is>
      </c>
    </row>
    <row r="49">
      <c r="A49" s="4" t="inlineStr">
        <is>
          <t>Disclosure of financial assets [line items]</t>
        </is>
      </c>
    </row>
    <row r="50">
      <c r="A50" s="3" t="inlineStr">
        <is>
          <t>Acquisition cost</t>
        </is>
      </c>
      <c r="B50" s="6" t="n">
        <v>1494132</v>
      </c>
      <c r="C50" s="6" t="n">
        <v>1171350</v>
      </c>
    </row>
    <row r="51">
      <c r="A51" s="3" t="inlineStr">
        <is>
          <t>Unrealized Gains</t>
        </is>
      </c>
      <c r="B51" s="6" t="n">
        <v>29</v>
      </c>
      <c r="C51" s="6" t="n">
        <v>29</v>
      </c>
    </row>
    <row r="52">
      <c r="A52" s="3" t="inlineStr">
        <is>
          <t>Unrealized Losses</t>
        </is>
      </c>
      <c r="B52" s="6" t="n">
        <v>-591</v>
      </c>
      <c r="C52" s="6" t="n">
        <v>-538</v>
      </c>
    </row>
    <row r="53">
      <c r="A53" s="3" t="inlineStr">
        <is>
          <t>Fair Value</t>
        </is>
      </c>
      <c r="B53" s="6" t="n">
        <v>1493570</v>
      </c>
      <c r="C53" s="6" t="n">
        <v>1170841</v>
      </c>
    </row>
    <row r="54">
      <c r="A54" s="3" t="inlineStr">
        <is>
          <t>Chilean Central Bank and Government Securities [member] | Chilean treasury bonds[member]</t>
        </is>
      </c>
    </row>
    <row r="55">
      <c r="A55" s="4" t="inlineStr">
        <is>
          <t>Disclosure of financial assets [line items]</t>
        </is>
      </c>
    </row>
    <row r="56">
      <c r="A56" s="3" t="inlineStr">
        <is>
          <t>Acquisition cost</t>
        </is>
      </c>
      <c r="B56" s="6" t="n">
        <v>1729487</v>
      </c>
      <c r="C56" s="6" t="n">
        <v>1781626</v>
      </c>
    </row>
    <row r="57">
      <c r="A57" s="3" t="inlineStr">
        <is>
          <t>Unrealized Gains</t>
        </is>
      </c>
      <c r="B57" s="6" t="n">
        <v>164</v>
      </c>
      <c r="C57" s="6" t="n">
        <v>8989</v>
      </c>
    </row>
    <row r="58">
      <c r="A58" s="3" t="inlineStr">
        <is>
          <t>Unrealized Losses</t>
        </is>
      </c>
      <c r="B58" s="6" t="n">
        <v>-90906</v>
      </c>
      <c r="C58" s="6" t="n">
        <v>-6850</v>
      </c>
    </row>
    <row r="59">
      <c r="A59" s="3" t="inlineStr">
        <is>
          <t>Fair Value</t>
        </is>
      </c>
      <c r="B59" s="6" t="n">
        <v>1638745</v>
      </c>
      <c r="C59" s="6" t="n">
        <v>1783765</v>
      </c>
    </row>
    <row r="60">
      <c r="A60" s="3" t="inlineStr">
        <is>
          <t>Chilean Central Bank and Government Securities [member] | Other government securities [member]</t>
        </is>
      </c>
    </row>
    <row r="61">
      <c r="A61" s="4" t="inlineStr">
        <is>
          <t>Disclosure of financial assets [line items]</t>
        </is>
      </c>
    </row>
    <row r="62">
      <c r="A62" s="3" t="inlineStr">
        <is>
          <t>Acquisition cost</t>
        </is>
      </c>
      <c r="B62" s="6" t="n">
        <v>114329</v>
      </c>
      <c r="C62" s="6" t="n">
        <v>96924</v>
      </c>
    </row>
    <row r="63">
      <c r="A63" s="3" t="inlineStr">
        <is>
          <t>Unrealized Gains</t>
        </is>
      </c>
      <c r="B63" s="6" t="n">
        <v>2400</v>
      </c>
      <c r="C63" s="6" t="n">
        <v>4409</v>
      </c>
    </row>
    <row r="64">
      <c r="A64" s="3" t="inlineStr">
        <is>
          <t>Unrealized Losses</t>
        </is>
      </c>
      <c r="B64" s="6" t="n">
        <v>-222</v>
      </c>
      <c r="C64" s="6" t="n">
        <v>240</v>
      </c>
    </row>
    <row r="65">
      <c r="A65" s="3" t="inlineStr">
        <is>
          <t>Fair Value</t>
        </is>
      </c>
      <c r="B65" s="6" t="n">
        <v>116507</v>
      </c>
      <c r="C65" s="6" t="n">
        <v>101573</v>
      </c>
    </row>
    <row r="66">
      <c r="A66" s="3" t="inlineStr">
        <is>
          <t>IFRS9 [member]</t>
        </is>
      </c>
    </row>
    <row r="67">
      <c r="A67" s="4" t="inlineStr">
        <is>
          <t>Disclosure of financial assets [line items]</t>
        </is>
      </c>
    </row>
    <row r="68">
      <c r="A68" s="3" t="inlineStr">
        <is>
          <t>Fair Value</t>
        </is>
      </c>
      <c r="B68" s="6" t="n">
        <v>3903774</v>
      </c>
      <c r="C68" s="6" t="n">
        <v>3960104</v>
      </c>
    </row>
    <row r="69">
      <c r="A69" s="3" t="inlineStr">
        <is>
          <t>IFRS9 [member] | Time deposits in local banks [member] | Other Chilean securities [member]</t>
        </is>
      </c>
    </row>
    <row r="70">
      <c r="A70" s="4" t="inlineStr">
        <is>
          <t>Disclosure of financial assets [line items]</t>
        </is>
      </c>
    </row>
    <row r="71">
      <c r="A71" s="3" t="inlineStr">
        <is>
          <t>Fair Value</t>
        </is>
      </c>
      <c r="B71" s="6" t="n">
        <v>8908</v>
      </c>
      <c r="C71" s="6" t="n">
        <v>14856</v>
      </c>
    </row>
    <row r="72">
      <c r="A72" s="3" t="inlineStr">
        <is>
          <t>IFRS9 [member] | Chilean mortgage finance bonds[member] | Other Chilean securities [member]</t>
        </is>
      </c>
    </row>
    <row r="73">
      <c r="A73" s="4" t="inlineStr">
        <is>
          <t>Disclosure of financial assets [line items]</t>
        </is>
      </c>
    </row>
    <row r="74">
      <c r="A74" s="3" t="inlineStr">
        <is>
          <t>Fair Value</t>
        </is>
      </c>
      <c r="B74" s="6" t="n">
        <v>24</v>
      </c>
      <c r="C74" s="6" t="n">
        <v>30</v>
      </c>
    </row>
    <row r="75">
      <c r="A75" s="3" t="inlineStr">
        <is>
          <t>IFRS9 [member] | Chilean financial institution bonds [member] | Other Chilean securities [member]</t>
        </is>
      </c>
    </row>
    <row r="76">
      <c r="A76" s="4" t="inlineStr">
        <is>
          <t>Disclosure of financial assets [line items]</t>
        </is>
      </c>
    </row>
    <row r="77">
      <c r="A77" s="3" t="inlineStr">
        <is>
          <t>Fair Value</t>
        </is>
      </c>
      <c r="B77" s="6" t="n">
        <v>115012</v>
      </c>
      <c r="C77" s="6" t="n">
        <v>277163</v>
      </c>
    </row>
    <row r="78">
      <c r="A78" s="3" t="inlineStr">
        <is>
          <t>IFRS9 [member] | Other local investments [member] | Other Chilean securities [member]</t>
        </is>
      </c>
    </row>
    <row r="79">
      <c r="A79" s="4" t="inlineStr">
        <is>
          <t>Disclosure of financial assets [line items]</t>
        </is>
      </c>
    </row>
    <row r="80">
      <c r="A80" s="3" t="inlineStr">
        <is>
          <t>Fair Value</t>
        </is>
      </c>
      <c r="B80" s="6" t="n">
        <v>19105</v>
      </c>
    </row>
    <row r="81">
      <c r="A81" s="3" t="inlineStr">
        <is>
          <t>IFRS9 [member] | Foreign government and central bank instruments [member] | Securities issued abroad [member]</t>
        </is>
      </c>
    </row>
    <row r="82">
      <c r="A82" s="4" t="inlineStr">
        <is>
          <t>Disclosure of financial assets [line items]</t>
        </is>
      </c>
    </row>
    <row r="83">
      <c r="A83" s="3" t="inlineStr">
        <is>
          <t>Fair Value</t>
        </is>
      </c>
      <c r="B83" s="6" t="n">
        <v>334591</v>
      </c>
      <c r="C83" s="6" t="n">
        <v>217185</v>
      </c>
    </row>
    <row r="84">
      <c r="A84" s="3" t="inlineStr">
        <is>
          <t>IFRS9 [member] | Other foreign investments [member] | Securities issued abroad [member]</t>
        </is>
      </c>
    </row>
    <row r="85">
      <c r="A85" s="4" t="inlineStr">
        <is>
          <t>Disclosure of financial assets [line items]</t>
        </is>
      </c>
    </row>
    <row r="86">
      <c r="A86" s="3" t="inlineStr">
        <is>
          <t>Fair Value</t>
        </is>
      </c>
      <c r="B86" s="6" t="n">
        <v>177312</v>
      </c>
      <c r="C86" s="6" t="n">
        <v>394691</v>
      </c>
    </row>
    <row r="87">
      <c r="A87" s="3" t="inlineStr">
        <is>
          <t>IFRS9 [member] | Chilean Central Bank and Government Securities [member] | Chilean Central Bank Securities [member]</t>
        </is>
      </c>
    </row>
    <row r="88">
      <c r="A88" s="4" t="inlineStr">
        <is>
          <t>Disclosure of financial assets [line items]</t>
        </is>
      </c>
    </row>
    <row r="89">
      <c r="A89" s="3" t="inlineStr">
        <is>
          <t>Fair Value</t>
        </is>
      </c>
      <c r="B89" s="6" t="n">
        <v>1493570</v>
      </c>
      <c r="C89" s="6" t="n">
        <v>1170841</v>
      </c>
    </row>
    <row r="90">
      <c r="A90" s="3" t="inlineStr">
        <is>
          <t>IFRS9 [member] | Chilean Central Bank and Government Securities [member] | Chilean treasury bonds[member]</t>
        </is>
      </c>
    </row>
    <row r="91">
      <c r="A91" s="4" t="inlineStr">
        <is>
          <t>Disclosure of financial assets [line items]</t>
        </is>
      </c>
    </row>
    <row r="92">
      <c r="A92" s="3" t="inlineStr">
        <is>
          <t>Fair Value</t>
        </is>
      </c>
      <c r="B92" s="6" t="n">
        <v>1638745</v>
      </c>
      <c r="C92" s="6" t="n">
        <v>1783765</v>
      </c>
    </row>
    <row r="93">
      <c r="A93" s="3" t="inlineStr">
        <is>
          <t>IFRS9 [member] | Chilean Central Bank and Government Securities [member] | Other government securities [member]</t>
        </is>
      </c>
    </row>
    <row r="94">
      <c r="A94" s="4" t="inlineStr">
        <is>
          <t>Disclosure of financial assets [line items]</t>
        </is>
      </c>
    </row>
    <row r="95">
      <c r="A95" s="3" t="inlineStr">
        <is>
          <t>Fair Value</t>
        </is>
      </c>
      <c r="B95" s="5" t="n">
        <v>116507</v>
      </c>
      <c r="C95" s="5" t="n">
        <v>1015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Schedule of Portfolio of Equity Instruments at Fair Value through Comprehensive Income (Detail) - CLP ($) $ in Millions</t>
        </is>
      </c>
      <c r="B1" s="2" t="inlineStr">
        <is>
          <t>Jun. 30, 2021</t>
        </is>
      </c>
      <c r="C1" s="2" t="inlineStr">
        <is>
          <t>Dec. 31, 2020</t>
        </is>
      </c>
    </row>
    <row r="2">
      <c r="A2" s="4" t="inlineStr">
        <is>
          <t>Disclosure of fair value of investments in equity instruments designated at fair value through other comprehensive income [line items]</t>
        </is>
      </c>
    </row>
    <row r="3">
      <c r="A3" s="3" t="inlineStr">
        <is>
          <t>Portfolio of equity instruments at FVTOCI</t>
        </is>
      </c>
      <c r="B3" s="5" t="n">
        <v>10424</v>
      </c>
      <c r="C3" s="5" t="n">
        <v>10795</v>
      </c>
    </row>
    <row r="4">
      <c r="A4" s="3" t="inlineStr">
        <is>
          <t>Investment in domestic entities [member]</t>
        </is>
      </c>
    </row>
    <row r="5">
      <c r="A5" s="4" t="inlineStr">
        <is>
          <t>Disclosure of fair value of investments in equity instruments designated at fair value through other comprehensive income [line items]</t>
        </is>
      </c>
    </row>
    <row r="6">
      <c r="A6" s="3" t="inlineStr">
        <is>
          <t>Portfolio of equity instruments at FVTOCI</t>
        </is>
      </c>
      <c r="B6" s="6" t="n">
        <v>4068</v>
      </c>
      <c r="C6" s="6" t="n">
        <v>4616</v>
      </c>
    </row>
    <row r="7">
      <c r="A7" s="3" t="inlineStr">
        <is>
          <t>Investment in foreign entities [member] | A.C.H Colombia</t>
        </is>
      </c>
    </row>
    <row r="8">
      <c r="A8" s="4" t="inlineStr">
        <is>
          <t>Disclosure of fair value of investments in equity instruments designated at fair value through other comprehensive income [line items]</t>
        </is>
      </c>
    </row>
    <row r="9">
      <c r="A9" s="3" t="inlineStr">
        <is>
          <t>Portfolio of equity instruments at FVTOCI</t>
        </is>
      </c>
      <c r="B9" s="6" t="n">
        <v>1205</v>
      </c>
      <c r="C9" s="6" t="n">
        <v>1173</v>
      </c>
    </row>
    <row r="10">
      <c r="A10" s="3" t="inlineStr">
        <is>
          <t>Investment in foreign entities [member] | Redeban Multicolor S.A.</t>
        </is>
      </c>
    </row>
    <row r="11">
      <c r="A11" s="4" t="inlineStr">
        <is>
          <t>Disclosure of fair value of investments in equity instruments designated at fair value through other comprehensive income [line items]</t>
        </is>
      </c>
    </row>
    <row r="12">
      <c r="A12" s="3" t="inlineStr">
        <is>
          <t>Portfolio of equity instruments at FVTOCI</t>
        </is>
      </c>
      <c r="B12" s="6" t="n">
        <v>770</v>
      </c>
      <c r="C12" s="6" t="n">
        <v>717</v>
      </c>
    </row>
    <row r="13">
      <c r="A13" s="3" t="inlineStr">
        <is>
          <t>Investment in foreign entities [member] | Cmara de Compensacin Divisas de Col. S.A.</t>
        </is>
      </c>
    </row>
    <row r="14">
      <c r="A14" s="4" t="inlineStr">
        <is>
          <t>Disclosure of fair value of investments in equity instruments designated at fair value through other comprehensive income [line items]</t>
        </is>
      </c>
    </row>
    <row r="15">
      <c r="A15" s="3" t="inlineStr">
        <is>
          <t>Portfolio of equity instruments at FVTOCI</t>
        </is>
      </c>
      <c r="C15" s="6" t="n">
        <v>309</v>
      </c>
    </row>
    <row r="16">
      <c r="A16" s="3" t="inlineStr">
        <is>
          <t>Investment in foreign entities [member] | Cmara de Riesgo Central de Contraparte S.A. (**)</t>
        </is>
      </c>
    </row>
    <row r="17">
      <c r="A17" s="4" t="inlineStr">
        <is>
          <t>Disclosure of fair value of investments in equity instruments designated at fair value through other comprehensive income [line items]</t>
        </is>
      </c>
    </row>
    <row r="18">
      <c r="A18" s="3" t="inlineStr">
        <is>
          <t>Portfolio of equity instruments at FVTOCI</t>
        </is>
      </c>
      <c r="B18" s="6" t="n">
        <v>338</v>
      </c>
    </row>
    <row r="19">
      <c r="A19" s="3" t="inlineStr">
        <is>
          <t>Investment in foreign entities [member] | Bolsa de Valores de Colombia</t>
        </is>
      </c>
    </row>
    <row r="20">
      <c r="A20" s="4" t="inlineStr">
        <is>
          <t>Disclosure of fair value of investments in equity instruments designated at fair value through other comprehensive income [line items]</t>
        </is>
      </c>
    </row>
    <row r="21">
      <c r="A21" s="3" t="inlineStr">
        <is>
          <t>Portfolio of equity instruments at FVTOCI</t>
        </is>
      </c>
      <c r="B21" s="6" t="n">
        <v>969</v>
      </c>
      <c r="C21" s="6" t="n">
        <v>969</v>
      </c>
    </row>
    <row r="22">
      <c r="A22" s="3" t="inlineStr">
        <is>
          <t>Investment in foreign entities [member] | Credibanco</t>
        </is>
      </c>
    </row>
    <row r="23">
      <c r="A23" s="4" t="inlineStr">
        <is>
          <t>Disclosure of fair value of investments in equity instruments designated at fair value through other comprehensive income [line items]</t>
        </is>
      </c>
    </row>
    <row r="24">
      <c r="A24" s="3" t="inlineStr">
        <is>
          <t>Portfolio of equity instruments at FVTOCI</t>
        </is>
      </c>
      <c r="B24" s="6" t="n">
        <v>3072</v>
      </c>
      <c r="C24" s="6" t="n">
        <v>2990</v>
      </c>
    </row>
    <row r="25">
      <c r="A25" s="3" t="inlineStr">
        <is>
          <t>Investment in foreign entities [member] | Others</t>
        </is>
      </c>
    </row>
    <row r="26">
      <c r="A26" s="4" t="inlineStr">
        <is>
          <t>Disclosure of fair value of investments in equity instruments designated at fair value through other comprehensive income [line items]</t>
        </is>
      </c>
    </row>
    <row r="27">
      <c r="A27" s="3" t="inlineStr">
        <is>
          <t>Portfolio of equity instruments at FVTOCI</t>
        </is>
      </c>
      <c r="B27" s="5" t="n">
        <v>2</v>
      </c>
      <c r="C27" s="5" t="n">
        <v>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struments - Schedule of Amount Recognized in Profit and Loss and Other Comprehensive Income (Detail) - CLP ($) $ in Millions</t>
        </is>
      </c>
      <c r="B1" s="2" t="inlineStr">
        <is>
          <t>6 Months Ended</t>
        </is>
      </c>
    </row>
    <row r="2">
      <c r="B2" s="2" t="inlineStr">
        <is>
          <t>Jun. 30, 2021</t>
        </is>
      </c>
      <c r="C2" s="2" t="inlineStr">
        <is>
          <t>Jun. 30, 2020</t>
        </is>
      </c>
    </row>
    <row r="3">
      <c r="A3" s="4" t="inlineStr">
        <is>
          <t>Disclosure of financial assets [abstract]</t>
        </is>
      </c>
    </row>
    <row r="4">
      <c r="A4" s="3" t="inlineStr">
        <is>
          <t>Related to investments derecognised during the period</t>
        </is>
      </c>
      <c r="B4" s="5" t="n">
        <v>757</v>
      </c>
      <c r="C4" s="5" t="n">
        <v>51517</v>
      </c>
    </row>
    <row r="5">
      <c r="A5" s="3" t="inlineStr">
        <is>
          <t>Related to investments held at the end of the reporting period</t>
        </is>
      </c>
      <c r="B5" s="6" t="n">
        <v>1338</v>
      </c>
      <c r="C5" s="6" t="n">
        <v>1185</v>
      </c>
    </row>
    <row r="6">
      <c r="A6" s="3" t="inlineStr">
        <is>
          <t>Totals</t>
        </is>
      </c>
      <c r="B6" s="5" t="n">
        <v>2095</v>
      </c>
      <c r="C6" s="5" t="n">
        <v>527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CLP ($) $ in Millions</t>
        </is>
      </c>
      <c r="B1" s="2" t="inlineStr">
        <is>
          <t>6 Months Ended</t>
        </is>
      </c>
    </row>
    <row r="2">
      <c r="B2" s="2" t="inlineStr">
        <is>
          <t>Jun. 30, 2021</t>
        </is>
      </c>
      <c r="C2" s="2" t="inlineStr">
        <is>
          <t>Jun. 30, 2020</t>
        </is>
      </c>
    </row>
    <row r="3">
      <c r="A3" s="4" t="inlineStr">
        <is>
          <t>COMPONENTS OF CASH AND CASH EQUIVALENT AT END OF PERIOD</t>
        </is>
      </c>
    </row>
    <row r="4">
      <c r="A4" s="3" t="inlineStr">
        <is>
          <t>Cash and deposits in banks</t>
        </is>
      </c>
      <c r="B4" s="5" t="n">
        <v>2875942</v>
      </c>
      <c r="C4" s="5" t="n">
        <v>2129179</v>
      </c>
    </row>
    <row r="5">
      <c r="A5" s="3" t="inlineStr">
        <is>
          <t>Cash items in process of collection, net</t>
        </is>
      </c>
      <c r="B5" s="6" t="n">
        <v>22403</v>
      </c>
      <c r="C5" s="6" t="n">
        <v>7950</v>
      </c>
    </row>
    <row r="6">
      <c r="A6" s="3" t="inlineStr">
        <is>
          <t>Highly liquid financial instruments</t>
        </is>
      </c>
      <c r="B6" s="6" t="n">
        <v>1243554</v>
      </c>
      <c r="C6" s="6" t="n">
        <v>2086581</v>
      </c>
    </row>
    <row r="7">
      <c r="A7" s="3" t="inlineStr">
        <is>
          <t>Investments under resale agreements</t>
        </is>
      </c>
      <c r="B7" s="6" t="n">
        <v>51433</v>
      </c>
      <c r="C7" s="6" t="n">
        <v>37233</v>
      </c>
    </row>
    <row r="8">
      <c r="A8" s="3" t="inlineStr">
        <is>
          <t>Totals cash and cash equivalents</t>
        </is>
      </c>
      <c r="B8" s="6" t="n">
        <v>4193332</v>
      </c>
      <c r="C8" s="6" t="n">
        <v>4260943</v>
      </c>
    </row>
    <row r="9">
      <c r="A9" s="3" t="inlineStr">
        <is>
          <t>Debt instruments issued opening balance</t>
        </is>
      </c>
      <c r="B9" s="6" t="n">
        <v>8613967</v>
      </c>
      <c r="C9" s="6" t="n">
        <v>6581280</v>
      </c>
    </row>
    <row r="10">
      <c r="A10" s="3" t="inlineStr">
        <is>
          <t>Cash flows received</t>
        </is>
      </c>
      <c r="B10" s="6" t="n">
        <v>979488</v>
      </c>
      <c r="C10" s="6" t="n">
        <v>2353474</v>
      </c>
    </row>
    <row r="11">
      <c r="A11" s="3" t="inlineStr">
        <is>
          <t>Cash flows payments</t>
        </is>
      </c>
      <c r="B11" s="6" t="n">
        <v>-127489</v>
      </c>
      <c r="C11" s="6" t="n">
        <v>-340972</v>
      </c>
    </row>
    <row r="12">
      <c r="A12" s="3" t="inlineStr">
        <is>
          <t>Changes other than cash</t>
        </is>
      </c>
      <c r="B12" s="6" t="n">
        <v>950</v>
      </c>
      <c r="C12" s="6" t="n">
        <v>4100</v>
      </c>
    </row>
    <row r="13">
      <c r="A13" s="3" t="inlineStr">
        <is>
          <t>Other changes different of cash acquisition</t>
        </is>
      </c>
      <c r="B13" s="6" t="n">
        <v>-3309</v>
      </c>
      <c r="C13" s="6" t="n">
        <v>7279</v>
      </c>
    </row>
    <row r="14">
      <c r="A14" s="3" t="inlineStr">
        <is>
          <t>Other changes different of cash interest</t>
        </is>
      </c>
      <c r="B14" s="6" t="n">
        <v>205161</v>
      </c>
      <c r="C14" s="6" t="n">
        <v>334555</v>
      </c>
    </row>
    <row r="15">
      <c r="A15" s="3" t="inlineStr">
        <is>
          <t>Other changes different of cash currency movement</t>
        </is>
      </c>
      <c r="B15" s="6" t="n">
        <v>-36528</v>
      </c>
      <c r="C15" s="6" t="n">
        <v>-63281</v>
      </c>
    </row>
    <row r="16">
      <c r="A16" s="3" t="inlineStr">
        <is>
          <t>Other changes different of cash Changes in fair value</t>
        </is>
      </c>
      <c r="B16" s="6" t="n">
        <v>-155705</v>
      </c>
      <c r="C16" s="6" t="n">
        <v>53213</v>
      </c>
    </row>
    <row r="17">
      <c r="A17" s="3" t="inlineStr">
        <is>
          <t>Debt instruments issued ending balance</t>
        </is>
      </c>
      <c r="B17" s="6" t="n">
        <v>9476535</v>
      </c>
      <c r="C17" s="6" t="n">
        <v>8929648</v>
      </c>
    </row>
    <row r="18">
      <c r="A18" s="4" t="inlineStr">
        <is>
          <t>Dividends</t>
        </is>
      </c>
    </row>
    <row r="19">
      <c r="A19" s="3" t="inlineStr">
        <is>
          <t>Dividends paid</t>
        </is>
      </c>
      <c r="C19" s="6" t="n">
        <v>-127065</v>
      </c>
    </row>
    <row r="20">
      <c r="A20" s="3" t="inlineStr">
        <is>
          <t>Capital increase</t>
        </is>
      </c>
      <c r="B20" s="6" t="n">
        <v>-14</v>
      </c>
      <c r="C20" s="6" t="n">
        <v>-13</v>
      </c>
    </row>
    <row r="21">
      <c r="A21" s="3" t="inlineStr">
        <is>
          <t>Total Dividends paid</t>
        </is>
      </c>
      <c r="B21" s="6" t="n">
        <v>-14</v>
      </c>
      <c r="C21" s="6" t="n">
        <v>-127078</v>
      </c>
    </row>
    <row r="22">
      <c r="A22" s="3" t="inlineStr">
        <is>
          <t>Subtotal cash flows from financing activities - Cash flows received</t>
        </is>
      </c>
      <c r="B22" s="6" t="n">
        <v>979488</v>
      </c>
      <c r="C22" s="6" t="n">
        <v>2353474</v>
      </c>
    </row>
    <row r="23">
      <c r="A23" s="3" t="inlineStr">
        <is>
          <t>Subtotal cash flows from financing activities - Cash flows payments</t>
        </is>
      </c>
      <c r="B23" s="6" t="n">
        <v>-127503</v>
      </c>
      <c r="C23" s="6" t="n">
        <v>-468050</v>
      </c>
    </row>
    <row r="24">
      <c r="A24" s="3" t="inlineStr">
        <is>
          <t>Total cash flows from financing activities (net)</t>
        </is>
      </c>
      <c r="B24" s="6" t="n">
        <v>851985</v>
      </c>
      <c r="C24" s="6" t="n">
        <v>1885424</v>
      </c>
    </row>
    <row r="25">
      <c r="A25" s="3" t="inlineStr">
        <is>
          <t>Financial assets at fair value through profit or loss, category [member]</t>
        </is>
      </c>
    </row>
    <row r="26">
      <c r="A26" s="4" t="inlineStr">
        <is>
          <t>COMPONENTS OF CASH AND CASH EQUIVALENT AT END OF PERIOD</t>
        </is>
      </c>
    </row>
    <row r="27">
      <c r="A27" s="3" t="inlineStr">
        <is>
          <t>Highly liquid financial instruments</t>
        </is>
      </c>
      <c r="B27" s="6" t="n">
        <v>64783</v>
      </c>
      <c r="C27" s="6" t="n">
        <v>100945</v>
      </c>
    </row>
    <row r="28">
      <c r="A28" s="3" t="inlineStr">
        <is>
          <t>Financial assets at fair value through other comprehensive income [member]</t>
        </is>
      </c>
    </row>
    <row r="29">
      <c r="A29" s="4" t="inlineStr">
        <is>
          <t>COMPONENTS OF CASH AND CASH EQUIVALENT AT END OF PERIOD</t>
        </is>
      </c>
    </row>
    <row r="30">
      <c r="A30" s="3" t="inlineStr">
        <is>
          <t>Highly liquid financial instruments</t>
        </is>
      </c>
      <c r="B30" s="6" t="n">
        <v>1178771</v>
      </c>
      <c r="C30" s="6" t="n">
        <v>1985636</v>
      </c>
    </row>
    <row r="31">
      <c r="A31" s="3" t="inlineStr">
        <is>
          <t>Borrowings obtained from Chilean Central Bank [member]</t>
        </is>
      </c>
    </row>
    <row r="32">
      <c r="A32" s="4" t="inlineStr">
        <is>
          <t>COMPONENTS OF CASH AND CASH EQUIVALENT AT END OF PERIOD</t>
        </is>
      </c>
    </row>
    <row r="33">
      <c r="A33" s="3" t="inlineStr">
        <is>
          <t>Debt instruments issued opening balance</t>
        </is>
      </c>
      <c r="B33" s="6" t="n">
        <v>2257226</v>
      </c>
    </row>
    <row r="34">
      <c r="A34" s="3" t="inlineStr">
        <is>
          <t>Cash flows received</t>
        </is>
      </c>
      <c r="B34" s="6" t="n">
        <v>750000</v>
      </c>
      <c r="C34" s="6" t="n">
        <v>2004267</v>
      </c>
    </row>
    <row r="35">
      <c r="A35" s="3" t="inlineStr">
        <is>
          <t>Other changes different of cash interest</t>
        </is>
      </c>
      <c r="B35" s="6" t="n">
        <v>190</v>
      </c>
      <c r="C35" s="6" t="n">
        <v>26</v>
      </c>
    </row>
    <row r="36">
      <c r="A36" s="3" t="inlineStr">
        <is>
          <t>Debt instruments issued ending balance</t>
        </is>
      </c>
      <c r="B36" s="6" t="n">
        <v>3007416</v>
      </c>
      <c r="C36" s="6" t="n">
        <v>2004293</v>
      </c>
    </row>
    <row r="37">
      <c r="A37" s="3" t="inlineStr">
        <is>
          <t>Mortgage finance bonds [member]</t>
        </is>
      </c>
    </row>
    <row r="38">
      <c r="A38" s="4" t="inlineStr">
        <is>
          <t>COMPONENTS OF CASH AND CASH EQUIVALENT AT END OF PERIOD</t>
        </is>
      </c>
    </row>
    <row r="39">
      <c r="A39" s="3" t="inlineStr">
        <is>
          <t>Debt instruments issued opening balance</t>
        </is>
      </c>
      <c r="B39" s="6" t="n">
        <v>30846</v>
      </c>
      <c r="C39" s="6" t="n">
        <v>40933</v>
      </c>
    </row>
    <row r="40">
      <c r="A40" s="3" t="inlineStr">
        <is>
          <t>Cash flows payments</t>
        </is>
      </c>
      <c r="B40" s="6" t="n">
        <v>-4846</v>
      </c>
      <c r="C40" s="6" t="n">
        <v>-6148</v>
      </c>
    </row>
    <row r="41">
      <c r="A41" s="3" t="inlineStr">
        <is>
          <t>Other changes different of cash interest</t>
        </is>
      </c>
      <c r="B41" s="6" t="n">
        <v>656</v>
      </c>
      <c r="C41" s="6" t="n">
        <v>1262</v>
      </c>
    </row>
    <row r="42">
      <c r="A42" s="3" t="inlineStr">
        <is>
          <t>Debt instruments issued ending balance</t>
        </is>
      </c>
      <c r="B42" s="6" t="n">
        <v>26656</v>
      </c>
      <c r="C42" s="6" t="n">
        <v>36047</v>
      </c>
    </row>
    <row r="43">
      <c r="A43" s="3" t="inlineStr">
        <is>
          <t>Bonds (senior and subordinated) [member]</t>
        </is>
      </c>
    </row>
    <row r="44">
      <c r="A44" s="4" t="inlineStr">
        <is>
          <t>COMPONENTS OF CASH AND CASH EQUIVALENT AT END OF PERIOD</t>
        </is>
      </c>
    </row>
    <row r="45">
      <c r="A45" s="3" t="inlineStr">
        <is>
          <t>Debt instruments issued opening balance</t>
        </is>
      </c>
      <c r="B45" s="6" t="n">
        <v>6174010</v>
      </c>
      <c r="C45" s="6" t="n">
        <v>6367423</v>
      </c>
    </row>
    <row r="46">
      <c r="A46" s="3" t="inlineStr">
        <is>
          <t>Cash flows received</t>
        </is>
      </c>
      <c r="B46" s="6" t="n">
        <v>229488</v>
      </c>
      <c r="C46" s="6" t="n">
        <v>349207</v>
      </c>
    </row>
    <row r="47">
      <c r="A47" s="3" t="inlineStr">
        <is>
          <t>Cash flows payments</t>
        </is>
      </c>
      <c r="B47" s="6" t="n">
        <v>-106317</v>
      </c>
      <c r="C47" s="6" t="n">
        <v>-317357</v>
      </c>
    </row>
    <row r="48">
      <c r="A48" s="3" t="inlineStr">
        <is>
          <t>Changes other than cash</t>
        </is>
      </c>
      <c r="B48" s="6" t="n">
        <v>192</v>
      </c>
    </row>
    <row r="49">
      <c r="A49" s="3" t="inlineStr">
        <is>
          <t>Other changes different of cash interest</t>
        </is>
      </c>
      <c r="B49" s="6" t="n">
        <v>202202</v>
      </c>
      <c r="C49" s="6" t="n">
        <v>328348</v>
      </c>
    </row>
    <row r="50">
      <c r="A50" s="3" t="inlineStr">
        <is>
          <t>Other changes different of cash currency movement</t>
        </is>
      </c>
      <c r="B50" s="6" t="n">
        <v>-35001</v>
      </c>
      <c r="C50" s="6" t="n">
        <v>-59631</v>
      </c>
    </row>
    <row r="51">
      <c r="A51" s="3" t="inlineStr">
        <is>
          <t>Other changes different of cash Changes in fair value</t>
        </is>
      </c>
      <c r="B51" s="6" t="n">
        <v>-155705</v>
      </c>
      <c r="C51" s="6" t="n">
        <v>53213</v>
      </c>
    </row>
    <row r="52">
      <c r="A52" s="3" t="inlineStr">
        <is>
          <t>Debt instruments issued ending balance</t>
        </is>
      </c>
      <c r="B52" s="6" t="n">
        <v>6308869</v>
      </c>
      <c r="C52" s="6" t="n">
        <v>6721203</v>
      </c>
    </row>
    <row r="53">
      <c r="A53" s="3" t="inlineStr">
        <is>
          <t>Lease obligations [member]</t>
        </is>
      </c>
    </row>
    <row r="54">
      <c r="A54" s="4" t="inlineStr">
        <is>
          <t>COMPONENTS OF CASH AND CASH EQUIVALENT AT END OF PERIOD</t>
        </is>
      </c>
    </row>
    <row r="55">
      <c r="A55" s="3" t="inlineStr">
        <is>
          <t>Debt instruments issued opening balance</t>
        </is>
      </c>
      <c r="B55" s="6" t="n">
        <v>151885</v>
      </c>
      <c r="C55" s="6" t="n">
        <v>172924</v>
      </c>
    </row>
    <row r="56">
      <c r="A56" s="3" t="inlineStr">
        <is>
          <t>Cash flows payments</t>
        </is>
      </c>
      <c r="B56" s="6" t="n">
        <v>-16326</v>
      </c>
      <c r="C56" s="6" t="n">
        <v>-17467</v>
      </c>
    </row>
    <row r="57">
      <c r="A57" s="3" t="inlineStr">
        <is>
          <t>Changes other than cash</t>
        </is>
      </c>
      <c r="B57" s="6" t="n">
        <v>758</v>
      </c>
      <c r="C57" s="6" t="n">
        <v>4100</v>
      </c>
    </row>
    <row r="58">
      <c r="A58" s="3" t="inlineStr">
        <is>
          <t>Other changes different of cash acquisition</t>
        </is>
      </c>
      <c r="B58" s="6" t="n">
        <v>-3309</v>
      </c>
      <c r="C58" s="6" t="n">
        <v>7279</v>
      </c>
    </row>
    <row r="59">
      <c r="A59" s="3" t="inlineStr">
        <is>
          <t>Other changes different of cash interest</t>
        </is>
      </c>
      <c r="B59" s="6" t="n">
        <v>2113</v>
      </c>
      <c r="C59" s="6" t="n">
        <v>4919</v>
      </c>
    </row>
    <row r="60">
      <c r="A60" s="3" t="inlineStr">
        <is>
          <t>Other changes different of cash currency movement</t>
        </is>
      </c>
      <c r="B60" s="6" t="n">
        <v>-1527</v>
      </c>
      <c r="C60" s="6" t="n">
        <v>-3650</v>
      </c>
    </row>
    <row r="61">
      <c r="A61" s="3" t="inlineStr">
        <is>
          <t>Debt instruments issued ending balance</t>
        </is>
      </c>
      <c r="B61" s="5" t="n">
        <v>133594</v>
      </c>
      <c r="C61" s="5" t="n">
        <v>1681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s - Summary of Investments in Associates and Financial Information (Details) - CLP ($) $ in Millions</t>
        </is>
      </c>
      <c r="B1" s="2" t="inlineStr">
        <is>
          <t>Apr. 22, 2021</t>
        </is>
      </c>
      <c r="C1" s="2" t="inlineStr">
        <is>
          <t>Jun. 30, 2021</t>
        </is>
      </c>
      <c r="D1" s="2" t="inlineStr">
        <is>
          <t>Jun. 30, 2020</t>
        </is>
      </c>
      <c r="E1" s="2" t="inlineStr">
        <is>
          <t>Dec. 31, 2020</t>
        </is>
      </c>
      <c r="F1" s="2" t="inlineStr">
        <is>
          <t>Dec. 31, 2019</t>
        </is>
      </c>
    </row>
    <row r="2">
      <c r="A2" s="4" t="inlineStr">
        <is>
          <t>Disclosure of associates [line items]</t>
        </is>
      </c>
    </row>
    <row r="3">
      <c r="A3" s="3" t="inlineStr">
        <is>
          <t>Investment amount</t>
        </is>
      </c>
      <c r="C3" s="5" t="n">
        <v>8218</v>
      </c>
      <c r="E3" s="5" t="n">
        <v>7149</v>
      </c>
      <c r="F3" s="5" t="n">
        <v>9605</v>
      </c>
    </row>
    <row r="4">
      <c r="A4" s="3" t="inlineStr">
        <is>
          <t>Income</t>
        </is>
      </c>
      <c r="C4" s="6" t="n">
        <v>-1122</v>
      </c>
      <c r="D4" s="5" t="n">
        <v>370</v>
      </c>
      <c r="E4" s="6" t="n">
        <v>-2794</v>
      </c>
    </row>
    <row r="5">
      <c r="A5" s="3" t="inlineStr">
        <is>
          <t>Assets</t>
        </is>
      </c>
      <c r="C5" s="6" t="n">
        <v>34292707</v>
      </c>
      <c r="E5" s="6" t="n">
        <v>35486448</v>
      </c>
    </row>
    <row r="6">
      <c r="A6" s="3" t="inlineStr">
        <is>
          <t>LIABILITIES</t>
        </is>
      </c>
      <c r="C6" s="6" t="n">
        <v>31914692</v>
      </c>
      <c r="E6" s="6" t="n">
        <v>33103113</v>
      </c>
    </row>
    <row r="7">
      <c r="A7" s="3" t="inlineStr">
        <is>
          <t>Equity</t>
        </is>
      </c>
      <c r="C7" s="6" t="n">
        <v>1862826</v>
      </c>
      <c r="D7" s="6" t="n">
        <v>1862826</v>
      </c>
      <c r="E7" s="6" t="n">
        <v>1862826</v>
      </c>
    </row>
    <row r="8">
      <c r="A8" s="3" t="inlineStr">
        <is>
          <t>Income</t>
        </is>
      </c>
      <c r="C8" s="6" t="n">
        <v>168179</v>
      </c>
      <c r="D8" s="5" t="n">
        <v>-732203</v>
      </c>
    </row>
    <row r="9">
      <c r="A9" s="3" t="inlineStr">
        <is>
          <t>Associates</t>
        </is>
      </c>
    </row>
    <row r="10">
      <c r="A10" s="4" t="inlineStr">
        <is>
          <t>Disclosure of associates [line items]</t>
        </is>
      </c>
    </row>
    <row r="11">
      <c r="A11" s="3" t="inlineStr">
        <is>
          <t>Assets</t>
        </is>
      </c>
      <c r="C11" s="6" t="n">
        <v>1197514</v>
      </c>
      <c r="E11" s="6" t="n">
        <v>1025347</v>
      </c>
    </row>
    <row r="12">
      <c r="A12" s="3" t="inlineStr">
        <is>
          <t>LIABILITIES</t>
        </is>
      </c>
      <c r="C12" s="6" t="n">
        <v>1113923</v>
      </c>
      <c r="E12" s="6" t="n">
        <v>949385</v>
      </c>
    </row>
    <row r="13">
      <c r="A13" s="3" t="inlineStr">
        <is>
          <t>Equity</t>
        </is>
      </c>
      <c r="C13" s="6" t="n">
        <v>98539</v>
      </c>
      <c r="E13" s="6" t="n">
        <v>101683</v>
      </c>
    </row>
    <row r="14">
      <c r="A14" s="3" t="inlineStr">
        <is>
          <t>Income</t>
        </is>
      </c>
      <c r="C14" s="5" t="n">
        <v>-14948</v>
      </c>
      <c r="E14" s="5" t="n">
        <v>-25721</v>
      </c>
    </row>
    <row r="15">
      <c r="A15" s="3" t="inlineStr">
        <is>
          <t>Nexus S.A [member]</t>
        </is>
      </c>
    </row>
    <row r="16">
      <c r="A16" s="4" t="inlineStr">
        <is>
          <t>Disclosure of associates [line items]</t>
        </is>
      </c>
    </row>
    <row r="17">
      <c r="A17" s="3" t="inlineStr">
        <is>
          <t>Entity's share</t>
        </is>
      </c>
      <c r="C17" s="3" t="inlineStr">
        <is>
          <t>14.8148%</t>
        </is>
      </c>
      <c r="E17" s="3" t="inlineStr">
        <is>
          <t>14.8148%</t>
        </is>
      </c>
    </row>
    <row r="18">
      <c r="A18" s="3" t="inlineStr">
        <is>
          <t>Investment amount</t>
        </is>
      </c>
      <c r="C18" s="5" t="n">
        <v>1580</v>
      </c>
      <c r="E18" s="5" t="n">
        <v>1278</v>
      </c>
    </row>
    <row r="19">
      <c r="A19" s="3" t="inlineStr">
        <is>
          <t>Income</t>
        </is>
      </c>
      <c r="C19" s="6" t="n">
        <v>301</v>
      </c>
      <c r="E19" s="6" t="n">
        <v>-1341</v>
      </c>
    </row>
    <row r="20">
      <c r="A20" s="3" t="inlineStr">
        <is>
          <t>Assets</t>
        </is>
      </c>
      <c r="C20" s="6" t="n">
        <v>19695</v>
      </c>
      <c r="E20" s="6" t="n">
        <v>19210</v>
      </c>
    </row>
    <row r="21">
      <c r="A21" s="3" t="inlineStr">
        <is>
          <t>LIABILITIES</t>
        </is>
      </c>
      <c r="C21" s="6" t="n">
        <v>9066</v>
      </c>
      <c r="E21" s="6" t="n">
        <v>10585</v>
      </c>
    </row>
    <row r="22">
      <c r="A22" s="3" t="inlineStr">
        <is>
          <t>Equity</t>
        </is>
      </c>
      <c r="C22" s="6" t="n">
        <v>8404</v>
      </c>
      <c r="E22" s="6" t="n">
        <v>17676</v>
      </c>
    </row>
    <row r="23">
      <c r="A23" s="3" t="inlineStr">
        <is>
          <t>Income</t>
        </is>
      </c>
      <c r="C23" s="5" t="n">
        <v>2225</v>
      </c>
      <c r="E23" s="5" t="n">
        <v>-9051</v>
      </c>
    </row>
    <row r="24">
      <c r="A24" s="3" t="inlineStr">
        <is>
          <t>Transbank S.A</t>
        </is>
      </c>
    </row>
    <row r="25">
      <c r="A25" s="4" t="inlineStr">
        <is>
          <t>Disclosure of associates [line items]</t>
        </is>
      </c>
    </row>
    <row r="26">
      <c r="A26" s="3" t="inlineStr">
        <is>
          <t>Entity's share</t>
        </is>
      </c>
      <c r="C26" s="3" t="inlineStr">
        <is>
          <t>8.7188%</t>
        </is>
      </c>
      <c r="E26" s="3" t="inlineStr">
        <is>
          <t>8.7188%</t>
        </is>
      </c>
    </row>
    <row r="27">
      <c r="A27" s="3" t="inlineStr">
        <is>
          <t>Investment amount</t>
        </is>
      </c>
      <c r="B27" s="5" t="n">
        <v>872</v>
      </c>
      <c r="C27" s="5" t="n">
        <v>5044</v>
      </c>
      <c r="E27" s="5" t="n">
        <v>5871</v>
      </c>
    </row>
    <row r="28">
      <c r="A28" s="3" t="inlineStr">
        <is>
          <t>Income</t>
        </is>
      </c>
      <c r="C28" s="6" t="n">
        <v>-1698</v>
      </c>
      <c r="E28" s="6" t="n">
        <v>-1453</v>
      </c>
    </row>
    <row r="29">
      <c r="A29" s="3" t="inlineStr">
        <is>
          <t>Assets</t>
        </is>
      </c>
      <c r="C29" s="6" t="n">
        <v>1140290</v>
      </c>
      <c r="E29" s="6" t="n">
        <v>1006137</v>
      </c>
    </row>
    <row r="30">
      <c r="A30" s="3" t="inlineStr">
        <is>
          <t>LIABILITIES</t>
        </is>
      </c>
      <c r="C30" s="6" t="n">
        <v>1085897</v>
      </c>
      <c r="E30" s="6" t="n">
        <v>938800</v>
      </c>
    </row>
    <row r="31">
      <c r="A31" s="3" t="inlineStr">
        <is>
          <t>Equity</t>
        </is>
      </c>
      <c r="C31" s="6" t="n">
        <v>74836</v>
      </c>
      <c r="E31" s="6" t="n">
        <v>84007</v>
      </c>
    </row>
    <row r="32">
      <c r="A32" s="3" t="inlineStr">
        <is>
          <t>Income</t>
        </is>
      </c>
      <c r="C32" s="5" t="n">
        <v>-20443</v>
      </c>
      <c r="E32" s="5" t="n">
        <v>-16670</v>
      </c>
    </row>
    <row r="33">
      <c r="A33" s="3" t="inlineStr">
        <is>
          <t>Number of shares issued</t>
        </is>
      </c>
      <c r="B33" s="6" t="n">
        <v>4443856</v>
      </c>
    </row>
    <row r="34">
      <c r="A34" s="3" t="inlineStr">
        <is>
          <t>Increase in share capital</t>
        </is>
      </c>
      <c r="B34" s="5" t="n">
        <v>30000</v>
      </c>
    </row>
    <row r="35">
      <c r="A35" s="3" t="inlineStr">
        <is>
          <t>Combanc S.A. [Member]</t>
        </is>
      </c>
    </row>
    <row r="36">
      <c r="A36" s="4" t="inlineStr">
        <is>
          <t>Disclosure of associates [line items]</t>
        </is>
      </c>
    </row>
    <row r="37">
      <c r="A37" s="3" t="inlineStr">
        <is>
          <t>Entity's share</t>
        </is>
      </c>
      <c r="C37" s="3" t="inlineStr">
        <is>
          <t>8.1848%</t>
        </is>
      </c>
    </row>
    <row r="38">
      <c r="A38" s="3" t="inlineStr">
        <is>
          <t>Investment amount</t>
        </is>
      </c>
      <c r="C38" s="5" t="n">
        <v>541</v>
      </c>
    </row>
    <row r="39">
      <c r="A39" s="3" t="inlineStr">
        <is>
          <t>Income</t>
        </is>
      </c>
      <c r="C39" s="6" t="n">
        <v>234</v>
      </c>
    </row>
    <row r="40">
      <c r="A40" s="3" t="inlineStr">
        <is>
          <t>Assets</t>
        </is>
      </c>
      <c r="C40" s="6" t="n">
        <v>7373</v>
      </c>
    </row>
    <row r="41">
      <c r="A41" s="3" t="inlineStr">
        <is>
          <t>LIABILITIES</t>
        </is>
      </c>
      <c r="C41" s="6" t="n">
        <v>820</v>
      </c>
    </row>
    <row r="42">
      <c r="A42" s="3" t="inlineStr">
        <is>
          <t>Equity</t>
        </is>
      </c>
      <c r="C42" s="6" t="n">
        <v>3061</v>
      </c>
    </row>
    <row r="43">
      <c r="A43" s="3" t="inlineStr">
        <is>
          <t>Income</t>
        </is>
      </c>
      <c r="C43" s="5" t="n">
        <v>3492</v>
      </c>
    </row>
    <row r="44">
      <c r="A44" s="3" t="inlineStr">
        <is>
          <t>Imerc OTC S.A. [Member]</t>
        </is>
      </c>
    </row>
    <row r="45">
      <c r="A45" s="4" t="inlineStr">
        <is>
          <t>Disclosure of associates [line items]</t>
        </is>
      </c>
    </row>
    <row r="46">
      <c r="A46" s="3" t="inlineStr">
        <is>
          <t>Entity's share</t>
        </is>
      </c>
      <c r="C46" s="3" t="inlineStr">
        <is>
          <t>8.6624%</t>
        </is>
      </c>
    </row>
    <row r="47">
      <c r="A47" s="3" t="inlineStr">
        <is>
          <t>Investment amount</t>
        </is>
      </c>
      <c r="C47" s="5" t="n">
        <v>1053</v>
      </c>
    </row>
    <row r="48">
      <c r="A48" s="3" t="inlineStr">
        <is>
          <t>Income</t>
        </is>
      </c>
      <c r="C48" s="6" t="n">
        <v>41</v>
      </c>
    </row>
    <row r="49">
      <c r="A49" s="3" t="inlineStr">
        <is>
          <t>Assets</t>
        </is>
      </c>
      <c r="C49" s="6" t="n">
        <v>30156</v>
      </c>
    </row>
    <row r="50">
      <c r="A50" s="3" t="inlineStr">
        <is>
          <t>LIABILITIES</t>
        </is>
      </c>
      <c r="C50" s="6" t="n">
        <v>18140</v>
      </c>
    </row>
    <row r="51">
      <c r="A51" s="3" t="inlineStr">
        <is>
          <t>Equity</t>
        </is>
      </c>
      <c r="C51" s="6" t="n">
        <v>12238</v>
      </c>
    </row>
    <row r="52">
      <c r="A52" s="3" t="inlineStr">
        <is>
          <t>Income</t>
        </is>
      </c>
      <c r="C52" s="5" t="n">
        <v>-2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s - Schedule of Dividends Received from Associates and Movements in Investments in Associates (Details) - CLP ($) $ in Millions</t>
        </is>
      </c>
      <c r="B1" s="2" t="inlineStr">
        <is>
          <t>6 Months Ended</t>
        </is>
      </c>
      <c r="C1" s="2" t="inlineStr">
        <is>
          <t>12 Months Ended</t>
        </is>
      </c>
    </row>
    <row r="2">
      <c r="B2" s="2" t="inlineStr">
        <is>
          <t>Jun. 30, 2021</t>
        </is>
      </c>
      <c r="C2" s="2" t="inlineStr">
        <is>
          <t>Dec. 31, 2020</t>
        </is>
      </c>
    </row>
    <row r="3">
      <c r="A3" s="4" t="inlineStr">
        <is>
          <t>Disclosure of associates [line items]</t>
        </is>
      </c>
    </row>
    <row r="4">
      <c r="A4" s="3" t="inlineStr">
        <is>
          <t>Dividends received</t>
        </is>
      </c>
      <c r="B4" s="5" t="n">
        <v>1338</v>
      </c>
      <c r="C4" s="5" t="n">
        <v>1185</v>
      </c>
    </row>
    <row r="5">
      <c r="A5" s="4" t="inlineStr">
        <is>
          <t>Movements In Investments In Associate [Roll Forward]</t>
        </is>
      </c>
    </row>
    <row r="6">
      <c r="A6" s="3" t="inlineStr">
        <is>
          <t>Balances as of January 1,</t>
        </is>
      </c>
      <c r="B6" s="6" t="n">
        <v>7149</v>
      </c>
      <c r="C6" s="6" t="n">
        <v>9605</v>
      </c>
    </row>
    <row r="7">
      <c r="A7" s="3" t="inlineStr">
        <is>
          <t>Investment acquisition</t>
        </is>
      </c>
      <c r="C7" s="6" t="n">
        <v>338</v>
      </c>
    </row>
    <row r="8">
      <c r="A8" s="3" t="inlineStr">
        <is>
          <t>Initial application of equity method</t>
        </is>
      </c>
      <c r="B8" s="6" t="n">
        <v>1319</v>
      </c>
    </row>
    <row r="9">
      <c r="A9" s="3" t="inlineStr">
        <is>
          <t>Participation in income</t>
        </is>
      </c>
      <c r="B9" s="6" t="n">
        <v>-1122</v>
      </c>
      <c r="C9" s="6" t="n">
        <v>-2794</v>
      </c>
    </row>
    <row r="10">
      <c r="A10" s="3" t="inlineStr">
        <is>
          <t>Totals</t>
        </is>
      </c>
      <c r="B10" s="6" t="n">
        <v>8218</v>
      </c>
      <c r="C10" s="6" t="n">
        <v>7149</v>
      </c>
    </row>
    <row r="11">
      <c r="A11" s="3" t="inlineStr">
        <is>
          <t>Transbank S.A</t>
        </is>
      </c>
    </row>
    <row r="12">
      <c r="A12" s="4" t="inlineStr">
        <is>
          <t>Movements In Investments In Associate [Roll Forward]</t>
        </is>
      </c>
    </row>
    <row r="13">
      <c r="A13" s="3" t="inlineStr">
        <is>
          <t>Balances as of January 1,</t>
        </is>
      </c>
      <c r="B13" s="6" t="n">
        <v>5871</v>
      </c>
    </row>
    <row r="14">
      <c r="A14" s="3" t="inlineStr">
        <is>
          <t>Investment on Transbank</t>
        </is>
      </c>
      <c r="B14" s="6" t="n">
        <v>872</v>
      </c>
    </row>
    <row r="15">
      <c r="A15" s="3" t="inlineStr">
        <is>
          <t>Totals</t>
        </is>
      </c>
      <c r="B15" s="5" t="n">
        <v>5044</v>
      </c>
      <c r="C15" s="5" t="n">
        <v>58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Taxes and Deferred Taxes - Schedule of Nominal Tax Rates of Countries Where Consolidated Subsidiaries Located (Detail)</t>
        </is>
      </c>
      <c r="B1" s="2" t="inlineStr">
        <is>
          <t>6 Months Ended</t>
        </is>
      </c>
    </row>
    <row r="2">
      <c r="B2" s="2" t="inlineStr">
        <is>
          <t>Jun. 30, 2021</t>
        </is>
      </c>
      <c r="C2" s="2" t="inlineStr">
        <is>
          <t>Jun. 30, 2020</t>
        </is>
      </c>
    </row>
    <row r="3">
      <c r="A3" s="4" t="inlineStr">
        <is>
          <t>Disclosure of geographical areas [line items]</t>
        </is>
      </c>
    </row>
    <row r="4">
      <c r="A4" s="3" t="inlineStr">
        <is>
          <t>Rate</t>
        </is>
      </c>
      <c r="B4" s="3" t="inlineStr">
        <is>
          <t>27.00%</t>
        </is>
      </c>
      <c r="C4" s="3" t="inlineStr">
        <is>
          <t>27.00%</t>
        </is>
      </c>
    </row>
    <row r="5">
      <c r="A5" s="3" t="inlineStr">
        <is>
          <t>Chile [member]</t>
        </is>
      </c>
    </row>
    <row r="6">
      <c r="A6" s="4" t="inlineStr">
        <is>
          <t>Disclosure of geographical areas [line items]</t>
        </is>
      </c>
    </row>
    <row r="7">
      <c r="A7" s="3" t="inlineStr">
        <is>
          <t>Rate</t>
        </is>
      </c>
      <c r="B7" s="3" t="inlineStr">
        <is>
          <t>27.00%</t>
        </is>
      </c>
      <c r="C7" s="3" t="inlineStr">
        <is>
          <t>27.00%</t>
        </is>
      </c>
    </row>
    <row r="8">
      <c r="A8" s="3" t="inlineStr">
        <is>
          <t>Colombia [member]</t>
        </is>
      </c>
    </row>
    <row r="9">
      <c r="A9" s="4" t="inlineStr">
        <is>
          <t>Disclosure of geographical areas [line items]</t>
        </is>
      </c>
    </row>
    <row r="10">
      <c r="A10" s="3" t="inlineStr">
        <is>
          <t>Rate</t>
        </is>
      </c>
      <c r="B10" s="3" t="inlineStr">
        <is>
          <t>34.00%</t>
        </is>
      </c>
      <c r="C10" s="3" t="inlineStr">
        <is>
          <t>36.00%</t>
        </is>
      </c>
    </row>
    <row r="11">
      <c r="A11" s="3" t="inlineStr">
        <is>
          <t>United States [member]</t>
        </is>
      </c>
    </row>
    <row r="12">
      <c r="A12" s="4" t="inlineStr">
        <is>
          <t>Disclosure of geographical areas [line items]</t>
        </is>
      </c>
    </row>
    <row r="13">
      <c r="A13" s="3" t="inlineStr">
        <is>
          <t>Rate</t>
        </is>
      </c>
      <c r="B13" s="3" t="inlineStr">
        <is>
          <t>24.10%</t>
        </is>
      </c>
      <c r="C13" s="3" t="inlineStr">
        <is>
          <t>25.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Taxes and Deferred Taxes - Schedule Of Effective Tax Rate Reconciliation (Detail) - CLP ($) $ in Millions</t>
        </is>
      </c>
      <c r="B1" s="2" t="inlineStr">
        <is>
          <t>6 Months Ended</t>
        </is>
      </c>
    </row>
    <row r="2">
      <c r="B2" s="2" t="inlineStr">
        <is>
          <t>Jun. 30, 2021</t>
        </is>
      </c>
      <c r="C2" s="2" t="inlineStr">
        <is>
          <t>Jun. 30, 2020</t>
        </is>
      </c>
    </row>
    <row r="3">
      <c r="A3" s="4" t="inlineStr">
        <is>
          <t>Disclosure of geographical areas [line items]</t>
        </is>
      </c>
    </row>
    <row r="4">
      <c r="A4" s="3" t="inlineStr">
        <is>
          <t>Amount calculated by using the statutory rates</t>
        </is>
      </c>
      <c r="B4" s="3" t="inlineStr">
        <is>
          <t>27.00%</t>
        </is>
      </c>
      <c r="C4" s="3" t="inlineStr">
        <is>
          <t>27.00%</t>
        </is>
      </c>
    </row>
    <row r="5">
      <c r="A5" s="3" t="inlineStr">
        <is>
          <t>Equity price level restatement for tax purposes</t>
        </is>
      </c>
      <c r="B5" s="3" t="inlineStr">
        <is>
          <t>(9.68%)</t>
        </is>
      </c>
      <c r="C5" s="3" t="inlineStr">
        <is>
          <t>1.75%</t>
        </is>
      </c>
    </row>
    <row r="6">
      <c r="A6" s="3" t="inlineStr">
        <is>
          <t>Tax effect due to intangible assets impairment</t>
        </is>
      </c>
      <c r="C6" s="3" t="inlineStr">
        <is>
          <t>(25.44%)</t>
        </is>
      </c>
    </row>
    <row r="7">
      <c r="A7" s="3" t="inlineStr">
        <is>
          <t>Permanent and other differences (*)</t>
        </is>
      </c>
      <c r="B7" s="3" t="inlineStr">
        <is>
          <t>0.30%</t>
        </is>
      </c>
      <c r="C7" s="3" t="inlineStr">
        <is>
          <t>(0.51%)</t>
        </is>
      </c>
    </row>
    <row r="8">
      <c r="A8" s="3" t="inlineStr">
        <is>
          <t>Totals</t>
        </is>
      </c>
      <c r="B8" s="3" t="inlineStr">
        <is>
          <t>(22.80%)</t>
        </is>
      </c>
      <c r="C8" s="3" t="inlineStr">
        <is>
          <t>0.81%</t>
        </is>
      </c>
    </row>
    <row r="9">
      <c r="A9" s="3" t="inlineStr">
        <is>
          <t>Amount calculated by using the statutory rates</t>
        </is>
      </c>
      <c r="B9" s="5" t="n">
        <v>57096</v>
      </c>
      <c r="C9" s="5" t="n">
        <v>-199317</v>
      </c>
    </row>
    <row r="10">
      <c r="A10" s="3" t="inlineStr">
        <is>
          <t>Equity price level restatement for tax purposes</t>
        </is>
      </c>
      <c r="B10" s="6" t="n">
        <v>-20471</v>
      </c>
      <c r="C10" s="6" t="n">
        <v>-12883</v>
      </c>
    </row>
    <row r="11">
      <c r="A11" s="3" t="inlineStr">
        <is>
          <t>Tax effect due to intangible assets impairment</t>
        </is>
      </c>
      <c r="C11" s="6" t="n">
        <v>187825</v>
      </c>
    </row>
    <row r="12">
      <c r="A12" s="3" t="inlineStr">
        <is>
          <t>Permanent and other differences</t>
        </is>
      </c>
      <c r="B12" s="6" t="n">
        <v>-4297</v>
      </c>
      <c r="C12" s="6" t="n">
        <v>3789</v>
      </c>
    </row>
    <row r="13">
      <c r="A13" s="3" t="inlineStr">
        <is>
          <t>Net expense for income taxes</t>
        </is>
      </c>
      <c r="B13" s="5" t="n">
        <v>-43287</v>
      </c>
      <c r="C13" s="5" t="n">
        <v>6007</v>
      </c>
    </row>
    <row r="14">
      <c r="A14" s="3" t="inlineStr">
        <is>
          <t>Percentage of inflation indexation adjustments</t>
        </is>
      </c>
      <c r="B14" s="3" t="inlineStr">
        <is>
          <t>2.30%</t>
        </is>
      </c>
      <c r="C14" s="3" t="inlineStr">
        <is>
          <t>1.40%</t>
        </is>
      </c>
    </row>
    <row r="15">
      <c r="A15" s="3" t="inlineStr">
        <is>
          <t>Colombia [member]</t>
        </is>
      </c>
    </row>
    <row r="16">
      <c r="A16" s="4" t="inlineStr">
        <is>
          <t>Disclosure of geographical areas [line items]</t>
        </is>
      </c>
    </row>
    <row r="17">
      <c r="A17" s="3" t="inlineStr">
        <is>
          <t>Amount calculated by using the statutory rates</t>
        </is>
      </c>
      <c r="B17" s="3" t="inlineStr">
        <is>
          <t>34.00%</t>
        </is>
      </c>
      <c r="C17" s="3" t="inlineStr">
        <is>
          <t>36.00%</t>
        </is>
      </c>
    </row>
    <row r="18">
      <c r="A18" s="3" t="inlineStr">
        <is>
          <t>Effect of rates subsidiary</t>
        </is>
      </c>
      <c r="B18" s="3" t="inlineStr">
        <is>
          <t>0.83%</t>
        </is>
      </c>
      <c r="C18" s="3" t="inlineStr">
        <is>
          <t>1.28%</t>
        </is>
      </c>
    </row>
    <row r="19">
      <c r="A19" s="3" t="inlineStr">
        <is>
          <t>Exchange differences due to investments</t>
        </is>
      </c>
      <c r="B19" s="3" t="inlineStr">
        <is>
          <t>3.85%</t>
        </is>
      </c>
      <c r="C19" s="3" t="inlineStr">
        <is>
          <t>(4.75%)</t>
        </is>
      </c>
    </row>
    <row r="20">
      <c r="A20" s="3" t="inlineStr">
        <is>
          <t>Effect of rates subsidiary</t>
        </is>
      </c>
      <c r="B20" s="5" t="n">
        <v>1764</v>
      </c>
      <c r="C20" s="5" t="n">
        <v>-9441</v>
      </c>
    </row>
    <row r="21">
      <c r="A21" s="3" t="inlineStr">
        <is>
          <t>Exchange differences due to investments</t>
        </is>
      </c>
      <c r="B21" s="6" t="n">
        <v>8134</v>
      </c>
      <c r="C21" s="6" t="n">
        <v>35075</v>
      </c>
    </row>
    <row r="22">
      <c r="A22" s="3" t="inlineStr">
        <is>
          <t>Net expense for income taxes</t>
        </is>
      </c>
      <c r="B22" s="5" t="n">
        <v>-8266</v>
      </c>
      <c r="C22" s="5" t="n">
        <v>39423</v>
      </c>
    </row>
    <row r="23">
      <c r="A23" s="3" t="inlineStr">
        <is>
          <t>United States [member]</t>
        </is>
      </c>
    </row>
    <row r="24">
      <c r="A24" s="4" t="inlineStr">
        <is>
          <t>Disclosure of geographical areas [line items]</t>
        </is>
      </c>
    </row>
    <row r="25">
      <c r="A25" s="3" t="inlineStr">
        <is>
          <t>Amount calculated by using the statutory rates</t>
        </is>
      </c>
      <c r="B25" s="3" t="inlineStr">
        <is>
          <t>24.10%</t>
        </is>
      </c>
      <c r="C25" s="3" t="inlineStr">
        <is>
          <t>25.30%</t>
        </is>
      </c>
    </row>
    <row r="26">
      <c r="A26" s="3" t="inlineStr">
        <is>
          <t>Exchange differences due to investments</t>
        </is>
      </c>
      <c r="B26" s="3" t="inlineStr">
        <is>
          <t>0.74%</t>
        </is>
      </c>
      <c r="C26" s="3" t="inlineStr">
        <is>
          <t>(0.13%)</t>
        </is>
      </c>
    </row>
    <row r="27">
      <c r="A27" s="3" t="inlineStr">
        <is>
          <t>Exchange differences due to investments</t>
        </is>
      </c>
      <c r="B27" s="5" t="n">
        <v>1566</v>
      </c>
      <c r="C27" s="5" t="n">
        <v>949</v>
      </c>
    </row>
    <row r="28">
      <c r="A28" s="3" t="inlineStr">
        <is>
          <t>New York [member]</t>
        </is>
      </c>
    </row>
    <row r="29">
      <c r="A29" s="4" t="inlineStr">
        <is>
          <t>Disclosure of geographical areas [line items]</t>
        </is>
      </c>
    </row>
    <row r="30">
      <c r="A30" s="3" t="inlineStr">
        <is>
          <t>Effect of rates subsidiary</t>
        </is>
      </c>
      <c r="B30" s="3" t="inlineStr">
        <is>
          <t>(0.24%)</t>
        </is>
      </c>
      <c r="C30" s="3" t="inlineStr">
        <is>
          <t>(0.00%)</t>
        </is>
      </c>
    </row>
    <row r="31">
      <c r="A31" s="3" t="inlineStr">
        <is>
          <t>Effect of rates subsidiary</t>
        </is>
      </c>
      <c r="B31" s="5" t="n">
        <v>-505</v>
      </c>
      <c r="C31" s="5" t="n">
        <v>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27" customWidth="1" min="3" max="3"/>
    <col width="31" customWidth="1" min="4" max="4"/>
    <col width="21" customWidth="1" min="5" max="5"/>
    <col width="28" customWidth="1" min="6" max="6"/>
    <col width="22" customWidth="1" min="7" max="7"/>
    <col width="21" customWidth="1" min="8" max="8"/>
    <col width="21" customWidth="1" min="9" max="9"/>
  </cols>
  <sheetData>
    <row r="1">
      <c r="A1" s="1" t="inlineStr">
        <is>
          <t>Contingencies, Commitments, and Responsibilities - Additional Information (Detail) $ / shares in Units, $ in Thousands</t>
        </is>
      </c>
      <c r="B1" s="2" t="inlineStr">
        <is>
          <t>Nov. 05, 2019</t>
        </is>
      </c>
      <c r="C1" s="2" t="inlineStr">
        <is>
          <t>Jun. 30, 2021CLP ($)shares</t>
        </is>
      </c>
      <c r="D1" s="2" t="inlineStr">
        <is>
          <t>Jun. 30, 2021USD ($)$ / shares</t>
        </is>
      </c>
      <c r="E1" s="2" t="inlineStr">
        <is>
          <t>Dec. 31, 2020CLP ($)</t>
        </is>
      </c>
      <c r="F1" s="2" t="inlineStr">
        <is>
          <t>Jun. 30, 2021HUF (Ft)shares</t>
        </is>
      </c>
      <c r="G1" s="2" t="inlineStr">
        <is>
          <t>Apr. 09, 2020HUF (Ft)</t>
        </is>
      </c>
      <c r="H1" s="2" t="inlineStr">
        <is>
          <t>Nov. 22, 2017CLP ($)</t>
        </is>
      </c>
      <c r="I1" s="2" t="inlineStr">
        <is>
          <t>Nov. 22, 2017USD ($)</t>
        </is>
      </c>
    </row>
    <row r="2">
      <c r="A2" s="4" t="inlineStr">
        <is>
          <t>Disclosure of contingent liabilities in business combination [line items]</t>
        </is>
      </c>
    </row>
    <row r="3">
      <c r="A3" s="3" t="inlineStr">
        <is>
          <t>Provision for lawsuits and legal proceedings</t>
        </is>
      </c>
      <c r="C3" s="5" t="n">
        <v>159000</v>
      </c>
      <c r="E3" s="5" t="n">
        <v>545000</v>
      </c>
    </row>
    <row r="4">
      <c r="A4" s="3" t="inlineStr">
        <is>
          <t>Amount of pledged shares to secure Obligations related to transactions carried out with other brokers</t>
        </is>
      </c>
      <c r="C4" s="6" t="n">
        <v>2843000</v>
      </c>
      <c r="E4" s="6" t="n">
        <v>5325000</v>
      </c>
    </row>
    <row r="5">
      <c r="A5" s="3" t="inlineStr">
        <is>
          <t>Guarantee in cash and financial assets ceded to guarantee transactions</t>
        </is>
      </c>
      <c r="C5" s="5" t="n">
        <v>4817000</v>
      </c>
      <c r="E5" s="6" t="n">
        <v>5988000</v>
      </c>
    </row>
    <row r="6">
      <c r="A6" s="3" t="inlineStr">
        <is>
          <t>Guarantee ticket amount | Ft</t>
        </is>
      </c>
      <c r="F6" s="8" t="n">
        <v>10000</v>
      </c>
      <c r="G6" s="8" t="n">
        <v>10000</v>
      </c>
    </row>
    <row r="7">
      <c r="A7" s="3" t="inlineStr">
        <is>
          <t>Foreign traders guarantee amount</t>
        </is>
      </c>
      <c r="H7" s="5" t="n">
        <v>73</v>
      </c>
      <c r="I7" s="5" t="n">
        <v>100000</v>
      </c>
    </row>
    <row r="8">
      <c r="A8" s="3" t="inlineStr">
        <is>
          <t>Guarantee expiration date</t>
        </is>
      </c>
      <c r="C8" s="3" t="inlineStr">
        <is>
          <t>Jun. 22,
		2021</t>
        </is>
      </c>
      <c r="D8" s="3" t="inlineStr">
        <is>
          <t>Jun. 22,
		2021</t>
        </is>
      </c>
    </row>
    <row r="9">
      <c r="A9" s="3" t="inlineStr">
        <is>
          <t>Principal of loan amounts</t>
        </is>
      </c>
      <c r="C9" s="5" t="n">
        <v>1946822000</v>
      </c>
      <c r="E9" s="6" t="n">
        <v>1766997000</v>
      </c>
    </row>
    <row r="10">
      <c r="A10" s="3" t="inlineStr">
        <is>
          <t>Amount of available for sale securities endorsed as guarantee</t>
        </is>
      </c>
      <c r="C10" s="5" t="n">
        <v>837869000</v>
      </c>
      <c r="E10" s="6" t="n">
        <v>319213000</v>
      </c>
    </row>
    <row r="11">
      <c r="A11" s="3" t="inlineStr">
        <is>
          <t>MCC S.A. Corredores de Bolsa [member]</t>
        </is>
      </c>
    </row>
    <row r="12">
      <c r="A12" s="4" t="inlineStr">
        <is>
          <t>Disclosure of contingent liabilities in business combination [line items]</t>
        </is>
      </c>
    </row>
    <row r="13">
      <c r="A13" s="3" t="inlineStr">
        <is>
          <t>Percentage of voting equity interests acquired</t>
        </is>
      </c>
      <c r="C13" s="3" t="inlineStr">
        <is>
          <t>100.00%</t>
        </is>
      </c>
      <c r="F13" s="3" t="inlineStr">
        <is>
          <t>100.00%</t>
        </is>
      </c>
    </row>
    <row r="14">
      <c r="A14" s="3" t="inlineStr">
        <is>
          <t>Ita Corredor de Seguros Colombia S.A [Member]</t>
        </is>
      </c>
    </row>
    <row r="15">
      <c r="A15" s="4" t="inlineStr">
        <is>
          <t>Disclosure of contingent liabilities in business combination [line items]</t>
        </is>
      </c>
    </row>
    <row r="16">
      <c r="A16" s="3" t="inlineStr">
        <is>
          <t>Percentage of ownership interest acquired</t>
        </is>
      </c>
      <c r="B16" s="3" t="inlineStr">
        <is>
          <t>20.00%</t>
        </is>
      </c>
    </row>
    <row r="17">
      <c r="A17" s="3" t="inlineStr">
        <is>
          <t>Banco Corpbanca Colombia [member]</t>
        </is>
      </c>
    </row>
    <row r="18">
      <c r="A18" s="4" t="inlineStr">
        <is>
          <t>Disclosure of contingent liabilities in business combination [line items]</t>
        </is>
      </c>
    </row>
    <row r="19">
      <c r="A19" s="3" t="inlineStr">
        <is>
          <t>Percentage of shares outstanding</t>
        </is>
      </c>
      <c r="C19" s="3" t="inlineStr">
        <is>
          <t>12.36%</t>
        </is>
      </c>
      <c r="D19" s="3" t="inlineStr">
        <is>
          <t>12.36%</t>
        </is>
      </c>
    </row>
    <row r="20">
      <c r="A20" s="3" t="inlineStr">
        <is>
          <t>Number of shares acquired | shares</t>
        </is>
      </c>
      <c r="C20" s="6" t="n">
        <v>93306684</v>
      </c>
      <c r="F20" s="6" t="n">
        <v>93306684</v>
      </c>
    </row>
    <row r="21">
      <c r="A21" s="3" t="inlineStr">
        <is>
          <t>Purchase price per share | $ / shares</t>
        </is>
      </c>
      <c r="D21" s="9" t="n">
        <v>3.5367</v>
      </c>
    </row>
    <row r="22">
      <c r="A22" s="3" t="inlineStr">
        <is>
          <t>Value of shares purchased</t>
        </is>
      </c>
      <c r="D22" s="10" t="n">
        <v>329997749.3</v>
      </c>
    </row>
    <row r="23">
      <c r="A23" s="3" t="inlineStr">
        <is>
          <t>Spread on variable interest rate</t>
        </is>
      </c>
      <c r="C23" s="3" t="inlineStr">
        <is>
          <t>2.70%</t>
        </is>
      </c>
      <c r="D23" s="3" t="inlineStr">
        <is>
          <t>2.70%</t>
        </is>
      </c>
    </row>
    <row r="24">
      <c r="A24" s="3" t="inlineStr">
        <is>
          <t>Itau Corpbanca Colombia S.A. [member]</t>
        </is>
      </c>
    </row>
    <row r="25">
      <c r="A25" s="4" t="inlineStr">
        <is>
          <t>Disclosure of contingent liabilities in business combination [line items]</t>
        </is>
      </c>
    </row>
    <row r="26">
      <c r="A26" s="3" t="inlineStr">
        <is>
          <t>Provision for lawsuits and legal proceedings</t>
        </is>
      </c>
      <c r="C26" s="5" t="n">
        <v>96000</v>
      </c>
      <c r="E26" s="6" t="n">
        <v>94000</v>
      </c>
    </row>
    <row r="27">
      <c r="A27" s="3" t="inlineStr">
        <is>
          <t>Aggregate legal claims</t>
        </is>
      </c>
      <c r="C27" s="6" t="n">
        <v>34709000</v>
      </c>
      <c r="E27" s="6" t="n">
        <v>35043000</v>
      </c>
    </row>
    <row r="28">
      <c r="A28" s="3" t="inlineStr">
        <is>
          <t>Top of Range [Member]</t>
        </is>
      </c>
    </row>
    <row r="29">
      <c r="A29" s="4" t="inlineStr">
        <is>
          <t>Disclosure of contingent liabilities in business combination [line items]</t>
        </is>
      </c>
    </row>
    <row r="30">
      <c r="A30" s="3" t="inlineStr">
        <is>
          <t>Provision for lawsuits and legal proceedings</t>
        </is>
      </c>
      <c r="C30" s="5" t="n">
        <v>25362000</v>
      </c>
      <c r="E30" s="5" t="n">
        <v>2273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Responsibilities - Schedule of Bank and Its Subsidiaries are Contractually Obliged to Grant Loans (Detail) - CLP ($) $ in Millions</t>
        </is>
      </c>
      <c r="B1" s="2" t="inlineStr">
        <is>
          <t>Jun. 30, 2021</t>
        </is>
      </c>
      <c r="C1" s="2" t="inlineStr">
        <is>
          <t>Dec. 31, 2020</t>
        </is>
      </c>
    </row>
    <row r="2">
      <c r="A2" s="4" t="inlineStr">
        <is>
          <t>Disclosure of contingent liabilities in business combination [line items]</t>
        </is>
      </c>
    </row>
    <row r="3">
      <c r="A3" s="3" t="inlineStr">
        <is>
          <t>Provisions</t>
        </is>
      </c>
      <c r="B3" s="5" t="n">
        <v>175779</v>
      </c>
      <c r="C3" s="5" t="n">
        <v>135090</v>
      </c>
    </row>
    <row r="4">
      <c r="A4" s="3" t="inlineStr">
        <is>
          <t>Bank And Subsidiaries Liabilities [Member]</t>
        </is>
      </c>
    </row>
    <row r="5">
      <c r="A5" s="4" t="inlineStr">
        <is>
          <t>Disclosure of contingent liabilities in business combination [line items]</t>
        </is>
      </c>
    </row>
    <row r="6">
      <c r="A6" s="3" t="inlineStr">
        <is>
          <t>Contingent loans</t>
        </is>
      </c>
      <c r="B6" s="6" t="n">
        <v>6904113</v>
      </c>
      <c r="C6" s="6" t="n">
        <v>5393860</v>
      </c>
    </row>
    <row r="7">
      <c r="A7" s="3" t="inlineStr">
        <is>
          <t>Contingent liability for guarantees [member]</t>
        </is>
      </c>
    </row>
    <row r="8">
      <c r="A8" s="4" t="inlineStr">
        <is>
          <t>Disclosure of contingent liabilities in business combination [line items]</t>
        </is>
      </c>
    </row>
    <row r="9">
      <c r="A9" s="3" t="inlineStr">
        <is>
          <t>Contingent loans</t>
        </is>
      </c>
      <c r="B9" s="6" t="n">
        <v>422079</v>
      </c>
      <c r="C9" s="6" t="n">
        <v>437396</v>
      </c>
    </row>
    <row r="10">
      <c r="A10" s="3" t="inlineStr">
        <is>
          <t>Contingent liability for confirmed foreign letters of credit [member]</t>
        </is>
      </c>
    </row>
    <row r="11">
      <c r="A11" s="4" t="inlineStr">
        <is>
          <t>Disclosure of contingent liabilities in business combination [line items]</t>
        </is>
      </c>
    </row>
    <row r="12">
      <c r="A12" s="3" t="inlineStr">
        <is>
          <t>Contingent loans</t>
        </is>
      </c>
      <c r="B12" s="6" t="n">
        <v>2348</v>
      </c>
      <c r="C12" s="6" t="n">
        <v>2207</v>
      </c>
    </row>
    <row r="13">
      <c r="A13" s="3" t="inlineStr">
        <is>
          <t>Letters of credit issued [member]</t>
        </is>
      </c>
    </row>
    <row r="14">
      <c r="A14" s="4" t="inlineStr">
        <is>
          <t>Disclosure of contingent liabilities in business combination [line items]</t>
        </is>
      </c>
    </row>
    <row r="15">
      <c r="A15" s="3" t="inlineStr">
        <is>
          <t>Contingent loans</t>
        </is>
      </c>
      <c r="B15" s="6" t="n">
        <v>266712</v>
      </c>
      <c r="C15" s="6" t="n">
        <v>136561</v>
      </c>
    </row>
    <row r="16">
      <c r="A16" s="3" t="inlineStr">
        <is>
          <t>Documented guarantees [member]</t>
        </is>
      </c>
    </row>
    <row r="17">
      <c r="A17" s="4" t="inlineStr">
        <is>
          <t>Disclosure of contingent liabilities in business combination [line items]</t>
        </is>
      </c>
    </row>
    <row r="18">
      <c r="A18" s="3" t="inlineStr">
        <is>
          <t>Contingent loans</t>
        </is>
      </c>
      <c r="B18" s="6" t="n">
        <v>1414260</v>
      </c>
      <c r="C18" s="6" t="n">
        <v>1407102</v>
      </c>
    </row>
    <row r="19">
      <c r="A19" s="3" t="inlineStr">
        <is>
          <t>Available on demand credit lines [member]</t>
        </is>
      </c>
    </row>
    <row r="20">
      <c r="A20" s="4" t="inlineStr">
        <is>
          <t>Disclosure of contingent liabilities in business combination [line items]</t>
        </is>
      </c>
    </row>
    <row r="21">
      <c r="A21" s="3" t="inlineStr">
        <is>
          <t>Contingent loans</t>
        </is>
      </c>
      <c r="B21" s="6" t="n">
        <v>4014489</v>
      </c>
      <c r="C21" s="6" t="n">
        <v>2656219</v>
      </c>
    </row>
    <row r="22">
      <c r="A22" s="3" t="inlineStr">
        <is>
          <t>Contingent liability for other credit commitments [member]</t>
        </is>
      </c>
    </row>
    <row r="23">
      <c r="A23" s="4" t="inlineStr">
        <is>
          <t>Disclosure of contingent liabilities in business combination [line items]</t>
        </is>
      </c>
    </row>
    <row r="24">
      <c r="A24" s="3" t="inlineStr">
        <is>
          <t>Contingent loans</t>
        </is>
      </c>
      <c r="B24" s="5" t="n">
        <v>784225</v>
      </c>
      <c r="C24" s="5" t="n">
        <v>754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Responsibilities - Schedule of Responsibilities Arising From the Regular Course of Business (Detail) - CLP ($) $ in Millions</t>
        </is>
      </c>
      <c r="B1" s="2" t="inlineStr">
        <is>
          <t>Jun. 30, 2021</t>
        </is>
      </c>
      <c r="C1" s="2" t="inlineStr">
        <is>
          <t>Dec. 31, 2020</t>
        </is>
      </c>
    </row>
    <row r="2">
      <c r="A2" s="4" t="inlineStr">
        <is>
          <t>Third party operations</t>
        </is>
      </c>
    </row>
    <row r="3">
      <c r="A3" s="3" t="inlineStr">
        <is>
          <t>Collections</t>
        </is>
      </c>
      <c r="B3" s="5" t="n">
        <v>15264</v>
      </c>
      <c r="C3" s="5" t="n">
        <v>16540</v>
      </c>
    </row>
    <row r="4">
      <c r="A4" s="3" t="inlineStr">
        <is>
          <t>Transferred financial assets managed by the Bank</t>
        </is>
      </c>
      <c r="B4" s="6" t="n">
        <v>1145822</v>
      </c>
      <c r="C4" s="6" t="n">
        <v>1183053</v>
      </c>
    </row>
    <row r="5">
      <c r="A5" s="3" t="inlineStr">
        <is>
          <t>Subtotals</t>
        </is>
      </c>
      <c r="B5" s="6" t="n">
        <v>1161086</v>
      </c>
      <c r="C5" s="6" t="n">
        <v>1199593</v>
      </c>
    </row>
    <row r="6">
      <c r="A6" s="4" t="inlineStr">
        <is>
          <t>Custody of securities</t>
        </is>
      </c>
    </row>
    <row r="7">
      <c r="A7" s="3" t="inlineStr">
        <is>
          <t>Securities held in custody</t>
        </is>
      </c>
      <c r="B7" s="6" t="n">
        <v>2892194</v>
      </c>
      <c r="C7" s="6" t="n">
        <v>2269967</v>
      </c>
    </row>
    <row r="8">
      <c r="A8" s="3" t="inlineStr">
        <is>
          <t>Securities held in custody deposited in other entities</t>
        </is>
      </c>
      <c r="B8" s="6" t="n">
        <v>172898</v>
      </c>
      <c r="C8" s="6" t="n">
        <v>259</v>
      </c>
    </row>
    <row r="9">
      <c r="A9" s="3" t="inlineStr">
        <is>
          <t>Securities issued by the Bank held in custody</t>
        </is>
      </c>
      <c r="B9" s="6" t="n">
        <v>106731</v>
      </c>
      <c r="C9" s="6" t="n">
        <v>105585</v>
      </c>
    </row>
    <row r="10">
      <c r="A10" s="3" t="inlineStr">
        <is>
          <t>Subtotals</t>
        </is>
      </c>
      <c r="B10" s="6" t="n">
        <v>3171823</v>
      </c>
      <c r="C10" s="6" t="n">
        <v>2375811</v>
      </c>
    </row>
    <row r="11">
      <c r="A11" s="3" t="inlineStr">
        <is>
          <t>Totals</t>
        </is>
      </c>
      <c r="B11" s="5" t="n">
        <v>4332909</v>
      </c>
      <c r="C11" s="5" t="n">
        <v>3575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Responsibilities - Schedule of Damages That May Be Incurred By Insured Parties that Contract Policies (Detail) - Consorcio Nacionalde SegurosSA [Member]</t>
        </is>
      </c>
      <c r="B1" s="2" t="inlineStr">
        <is>
          <t>6 Months Ended</t>
        </is>
      </c>
    </row>
    <row r="2">
      <c r="B2" s="2" t="inlineStr">
        <is>
          <t>Jun. 30, 2021HUF (Ft)</t>
        </is>
      </c>
    </row>
    <row r="3">
      <c r="A3" s="4" t="inlineStr">
        <is>
          <t>Disclosure of subsidiaries [line items]</t>
        </is>
      </c>
    </row>
    <row r="4">
      <c r="A4" s="3" t="inlineStr">
        <is>
          <t>From date</t>
        </is>
      </c>
      <c r="B4" s="3" t="inlineStr">
        <is>
          <t>Apr. 15,
		2021</t>
        </is>
      </c>
    </row>
    <row r="5">
      <c r="A5" s="3" t="inlineStr">
        <is>
          <t>End date</t>
        </is>
      </c>
      <c r="B5" s="3" t="inlineStr">
        <is>
          <t>Apr. 14,
		2022</t>
        </is>
      </c>
    </row>
    <row r="6">
      <c r="A6" s="3" t="inlineStr">
        <is>
          <t>Amount (UF)</t>
        </is>
      </c>
      <c r="B6" s="8" t="n">
        <v>60000</v>
      </c>
    </row>
    <row r="7">
      <c r="A7" s="3" t="inlineStr">
        <is>
          <t>Amount (UF)</t>
        </is>
      </c>
      <c r="B7" s="8"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Responsibilities - Schedule of Performance Bond (Detail)</t>
        </is>
      </c>
      <c r="B1" s="2" t="inlineStr">
        <is>
          <t>6 Months Ended</t>
        </is>
      </c>
    </row>
    <row r="2">
      <c r="B2" s="2" t="inlineStr">
        <is>
          <t>Jun. 30, 2021HUF (Ft)</t>
        </is>
      </c>
    </row>
    <row r="3">
      <c r="A3" s="3" t="inlineStr">
        <is>
          <t>Mapfre Compania De Seguros SA [member]</t>
        </is>
      </c>
    </row>
    <row r="4">
      <c r="A4" s="4" t="inlineStr">
        <is>
          <t>Disclosure of subsidiaries [line items]</t>
        </is>
      </c>
    </row>
    <row r="5">
      <c r="A5" s="3" t="inlineStr">
        <is>
          <t>From</t>
        </is>
      </c>
      <c r="B5" s="3" t="inlineStr">
        <is>
          <t>Apr. 22,
		2020</t>
        </is>
      </c>
    </row>
    <row r="6">
      <c r="A6" s="3" t="inlineStr">
        <is>
          <t>To</t>
        </is>
      </c>
      <c r="B6" s="3" t="inlineStr">
        <is>
          <t>Apr. 22,
		2022</t>
        </is>
      </c>
    </row>
    <row r="7">
      <c r="A7" s="3" t="inlineStr">
        <is>
          <t>Amount (UF)</t>
        </is>
      </c>
      <c r="B7" s="8" t="n">
        <v>4000</v>
      </c>
    </row>
    <row r="8">
      <c r="A8" s="3" t="inlineStr">
        <is>
          <t>Itau chile1 [member]</t>
        </is>
      </c>
    </row>
    <row r="9">
      <c r="A9" s="4" t="inlineStr">
        <is>
          <t>Disclosure of subsidiaries [line items]</t>
        </is>
      </c>
    </row>
    <row r="10">
      <c r="A10" s="3" t="inlineStr">
        <is>
          <t>From</t>
        </is>
      </c>
      <c r="B10" s="3" t="inlineStr">
        <is>
          <t>Apr. 22,
		2021</t>
        </is>
      </c>
    </row>
    <row r="11">
      <c r="A11" s="3" t="inlineStr">
        <is>
          <t>To</t>
        </is>
      </c>
      <c r="B11" s="3" t="inlineStr">
        <is>
          <t>Apr. 22,
		2022</t>
        </is>
      </c>
    </row>
    <row r="12">
      <c r="A12" s="3" t="inlineStr">
        <is>
          <t>Amount (UF)</t>
        </is>
      </c>
      <c r="B12" s="8" t="n">
        <v>16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Responsibilities - Schedule of Comprehensive Insurance Policy (Detail) - Orion Seguros Generales S.A. [member]</t>
        </is>
      </c>
      <c r="B1" s="2" t="inlineStr">
        <is>
          <t>6 Months Ended</t>
        </is>
      </c>
    </row>
    <row r="2">
      <c r="B2" s="2" t="inlineStr">
        <is>
          <t>Jun. 30, 2021HUF (Ft)</t>
        </is>
      </c>
    </row>
    <row r="3">
      <c r="A3" s="4" t="inlineStr">
        <is>
          <t>Disclosure of subsidiaries [line items]</t>
        </is>
      </c>
    </row>
    <row r="4">
      <c r="A4" s="3" t="inlineStr">
        <is>
          <t>From</t>
        </is>
      </c>
      <c r="B4" s="3" t="inlineStr">
        <is>
          <t>Jun. 19,
		2021</t>
        </is>
      </c>
    </row>
    <row r="5">
      <c r="A5" s="3" t="inlineStr">
        <is>
          <t>To</t>
        </is>
      </c>
      <c r="B5" s="3" t="inlineStr">
        <is>
          <t>Jun. 19,
		2022</t>
        </is>
      </c>
    </row>
    <row r="6">
      <c r="A6" s="3" t="inlineStr">
        <is>
          <t>Amount (UF)</t>
        </is>
      </c>
      <c r="B6" s="8" t="n">
        <v>5000</v>
      </c>
    </row>
    <row r="7">
      <c r="A7" s="3" t="inlineStr">
        <is>
          <t>Amount (UF)</t>
        </is>
      </c>
      <c r="B7" s="8" t="n">
        <v>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ummary of Significant Accounting Policies</t>
        </is>
      </c>
      <c r="B1" s="2" t="inlineStr">
        <is>
          <t>6 Months Ended</t>
        </is>
      </c>
    </row>
    <row r="2">
      <c r="B2" s="2" t="inlineStr">
        <is>
          <t>Jun. 30, 2021</t>
        </is>
      </c>
    </row>
    <row r="3">
      <c r="A3" s="4" t="inlineStr">
        <is>
          <t>Text block [Abstract]</t>
        </is>
      </c>
    </row>
    <row r="4">
      <c r="A4" s="3" t="inlineStr">
        <is>
          <t>General Information and Summary of Significant Accounting Policies</t>
        </is>
      </c>
      <c r="B4" s="3" t="inlineStr">
        <is>
          <t>Note 1 – General Information and Summary of Significant Accounting Policies General Information – Background of Itaú Corpbanca and subsidiaries Itaú Corpbanca (the “Bank”) is a corporation incorporated under the laws of the Republic of Chile and regulated by the Commission for the Financial Market (onwards “CMF”) which, as of June 1, 2019, assumed the functions of the Superintendency of Banks and Financial Institutions (“SBIF”), according to the Decree with Force of Law (DFL) No.3 of January 12, 2019, which sets a new consolidated, systematized and agreed text for the General Bank Law. The entity is the merger result between Banco Itaú Chile and Corpbanca (the latter is the legal successor) which was consummated on April 1, 2016, the date on which the Bank was renamed “Itaú Corpbanca” 1 The current ownership structure is 39.22% owned by Itaú Unibanco, 27.49% owned by CorpGroup (Saieh Family) and 33.29% owned by minority shareholders. Itaú Unibanco is the sole controlling shareholder of the merged bank. Within this context and without limiting the above, Itaú Unibanco and CorpGroup have signed a shareholders’ agreement relating to corporate governance, dividend policy (based on performance and capital metrics), transfer of shares, liquidity, and other matters. Itaú Corpbanca is headquartered in Chile and has operations in Colombia and Panama. In addition, Itaú Corpbanca has a branch in New York and a representative office in Lima. The Bank has total consolidated assets for MCh$34,292,707 (MMUS$46,854) and total equity attributable to holders of the Bank for MCh$2,309,544 (MMUS$3,156). The legal address of Itaú Corpbanca is Rosario Norte No. 660, Las Condes, Santiago, Chile, and its website is www.itau.cl These Unaudited Condensed Consolidated Financial Statements as of June 30, 2021, were approved by the Board of Directors on September 23, 2021. Significant Accounting Policies and Others This condensed consolidated financial statements for the half-year reporting period ended 30 June, 2021 has been prepared in accordance with IAS 34 Interim Financial Reporting as issued by the International Accounting Standards Board (“IASB”). The interim report does not include all the notes of the type normally included in an annual financial statements. Accordingly, this statements is to be read in conjunction with the annual financial statements for the year ended 31 December, 2020 The accounting policies adopted are consistent with those of the previous financial year and corresponding interim reporting period, except for the adoption of new and amended standards as set out below. a) Accounting period The condensed consolidated financial statements are referred as of June 30, 2021 and December 31, 2020 and comprise the six-month periods ended June 31, 2021 and 2020. ​ Note 1 – General Information and Summary of Significant Accounting Policies, continued b) New and revised accounting pronouncements introduced by IASB 1. New Standards and interpretations effective for annual periods beginning on or after 1 January 2020 ​ 1.1) Covid-19-Related Rent Concessions beyond 30 June 2021 amendment to IFRS 16. ​ On June 30, 2021 the Board issued Covid-19-Related Rent Concessions beyond 30 June 2021 which extended the availability of the practical expedient in IFRS 16 (the 2021 amendment), that provides lessees with an exemption from assessing whether a COVID-19-related rent concession is a lease modification by one year. The 2021 amendment resulted applying to rent concessions for which any reduction in lease payments affects only payments originally due on or before 30 June 2022, provided the other conditions for applying the practical expedient are met. ​ The amendment is effective for annual reporting periods beginning on or after 1 April 2021. ​ The adoption of the amendment did not have a significant impact on the Consolidated Financial Statements since to date there have been no significant changes on current contracts to make use of this amendment. ​ 2. New Standards and interpretation issued, but not yet effective ​ 2.1) Sale or Contribution of assets between an investor and its Association or Joint Business (amendments to IFRS 10 and IAS 28) ​ The amendments to IFRS 10 and IAS 28 address situations where there is a sale or contribution of assets between an investor and its associate or joint venture. Specifically, the amendments provide that gains or losses, resulting from the loss of control of a subsidiary that does not contain a business in a transaction with an associate or joint venture, accounted for using the equity method are recognized in the parent's profit or loss only to the extent of the unrelated investors' interests in that associate or joint venture. Similarly, gains or losses resulting from the remeasurement to fair value of investments held in a former subsidiary (which has become an associate or joint venture that is accounted for using the equity method) are recognized in the results of the former parent only to the extent of the unrelated investors' interests in the new associate or joint venture. The effective date of the amendments was initially from January 1, 2016, however the IASB on December 17, 2015 indefinitely postponed their entry into force. The Bank's Management will evaluate the potential impacts of these amendments, once the new implementation date for these amendments is announced. 2.2) Amendment to IAS 1 "Presentation of Financial Statements" - Classification of liabilities as current or non-current On January 23, 2020, the IASB published the amendment to IAS 1, which addresses the classification of liabilities and clarifies their presentation as current or non-current. This amendment applies as of January 1, 2023 retroactively and its early application is permitted. ​ Note 1 – General Information and Summary of Significant Accounting Policies, continued Among the modifications are the following: ​ • An entity shall classify a liability as current when it does not have a right to postpone its liquidation for at least twelve months following the date of the reporting period. The amendment removes the factor of "unconditionality" from this right. ​ • The right to defer settlement of the liability must have substance and must exist at the end of the reporting period. If this right is subject to the entity that covers any condition, such right only exists if it is effectively fulfilled by fulfilling these conditions at the end of the reporting period and can be classified as non-current. The entity must comply with these conditions, although the counterparty does not carry out a testing of these. ​ • The classification of the liability will not be affected by the probability that the entity exercises its right to defer its settlement. Therefore, if the liability meets the non-current condition specified in the standard, it will be classified as non-current, even if the entity plans to liquidate it in less than 12 months from the period in which it is reported or between the periods in which it is reported. And the one that is reported to the regulator. If any of the above cases occurs, it must be disclosed in the Financial Statements to understand the impact of the entity's financial position. ​ • The liability is understood as liquid when the entity extinguishes the obligation to control its effective counterparty, other economic resources, or its own equity instruments. ​ The Bank's Management is currently assessing the potential impact of the adoption of these amendments on the Consolidated Financial Statements. ​ 2.3) On May 14, 2020, the IASB published, amendments to IFRS 3 'Business Combinations' that update an outdated reference in IFRS 3 without significantly changing its requirements. The changes in Reference to the Conceptual Framework (Amendments to IFRS 3):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ze contingent assets acquired in a business combination. The amendments published are effective for annual periods beginning on or after 1 January 2022. Early application is permitted if an entity also applies all other updated references (published together with the updated Conceptual Framework) at the same time or earlier. The adoption of the amendment will not have material impacts on the Consolidated Financial Statements. ​ Note 1 – General Information and Summary of Significant Accounting Policies, continued 2.4) Amendments to IAS 16 'Property, Plant and Equipment — Proceeds before Intended Use On May 14, 2020, the IASB published amendments to IAS 16 regarding proceeds from selling items produced while bringing an asset into the location and condition necessary for it to be capable of operating in the manner intended by management. Amends the standard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is effective for annual periods beginning on or after 1 January 2022. Early application is permitted The Bank's Management is currently evaluating the potential impact of the adoption of these amendments in its Consolidated Financial Statements. 2.5) Amendments to IAS 37 'Onerous Contracts — Cost of Fulfilling a Contract On May 14, 2020, the IASB published 'Onerous Contracts — Cost of Fulfilling a Contract (Amendments to IAS 37) amending the standard regarding costs a company should include as the cost of fulfilling a contract when assessing whether a contract is onerous. The changes in Onerous Contracts — Cost of Fulfilling a Contract (Amendments to IAS 37) specify that the ‘cost of fulfilling’ a contract comprises the ‘costs that relate directly to the contract’. Costs that relate directly to a contract can either be incremental costs of fulfilling that contract (examples would be direct labor, materials) or an allocation of other costs that relate directly to fulfilling contracts (an example would be the allocation of the depreciation charge for an item of property, plant and equipment used in fulfilling the contract). The amendments published today are effective for annual periods beginning on or after 1 January 2022. Early application is permitted. ​ The Bank's Management is currently evaluating the potential impact of the adoption of these amendments in its Consolidated Financial Statements. ​ 2.6) Annual improvements to IFRS standards 2018–2020 On May 14, 2020, the IASB published Annual Improvements to IFRS Standards 2018–2020 makes amendments to the following standards: IFRS 1 First-time Adoption of International Financial Reporting Standards - Subsidiary as a first-time adopter ​ Note 1 – General Information and Summary of Significant Accounting Policies, continued ​ IFRS 9 Financial Instruments - Fees in the ‘10 per cent’ test for derecognition of financial liabilities. IFRS 16 Leases - Lease incentives. IAS 41 Agriculture - Taxation in fair value measurements. The amendments to IFRS 1, IFRS 9, and IAS 41 published today are all effective for annual periods beginning on or after 1 January 2022. Early application is permitted. The amendment to IFRS 16 only regards an illustrative example, so no effective date is stated. The Bank's Management is currently evaluating the potential impact of the adoption of these amendments in its Consolidated Financial Statements 2.8) Disclosure of Accounting Policies, which amends IAS 1 Presentation of Financial Statements and IFRS Practice Statement 2 Making Materiality Judgements. On february 12, 2021, the International Accounting Standards Board (IASB) issued 'Disclosure of Accounting Policies (Amendments to IAS 1 and IFRS Practice Statement 2)' with amendments that are intended to help preparers in deciding which accounting policies to disclose in their financial statements. The amendments are applied prospectively. The amendments to IAS 1 are effective for annual periods beginning on or after 1 January 2023. Earlier application is permitted. Once the entity applies the amendments to IAS 1, it is also permitted to apply the amendments to IFRS Practice Statement 2. The Bank's Management is currently evaluating the potential impact of the adoption of these amendments in its Consolidated Financial Statements. 2.9) Definition of Accounting Estimates amendments to IAS 8. On february 12, 2021, the Board issued Definition of Accounting Estimates, which amended IAS 8. The amendments introduced the definition of accounting estimates and included other amendments to IAS 8 to help entities distinguish changes in accounting estimates from changes in accounting policies. The amendment makes the distinction between how an entity should present and disclose different types of accounting changes in its financial statements. Changes in accounting policies must be applied retrospectively while changes in accounting estimates are accounted for prospectively. ​ Note 1 – General Information and Summary of Significant Accounting Policies, continued The amendments are effective for annual periods beginning on or after 1 January 2023 and changes in accounting policies and changes in accounting estimates that occur on or after the start of that period. Earlier application is permitted. The Bank's Management is currently evaluating the potential impact of the adoption of these amendments in its Consolidated Financial Statements. 2.10) Deferred Tax related to Assets and Liabilities arising from a Single Transaction (Amendments to IAS 12) On may 7, 2021, the International Accounting Standards Board (IASB) published 'Deferred Tax related to Assets and Liabilities arising from a Single Transaction (Amendments to IAS 12)' that clarify how companies account for deferred tax on transactions such as leases and decommissioning obligations. The main change in deferred tax related to assets and liabilities arising from a single transaction (Amendments to IAS 12) is an exemption from the initial recognition exemption provided for in IAS 12.15 (b) and IAS 12.24. Consequently, the initial recognition exemption does not apply to transactions in which equal amounts of deductible and taxable temporary differences arise on initial recognition. The amendment is effective for annual reporting periods beginning on or after January 1, 2023. Early application is permitted. The Bank's Management is currently evaluating the potential impact of the adoption of these amendments in its Consolidated Financial Statements c) Accounting changes ​ No new accounting pronouncements have been adopted in the period ended June 30, 2021 in the condensed consolidated financial statement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tingencies, Commitments, and Responsibilities - Schedule of Guarantee Slips and Beneficiaries (Detail) - 6 months ended Jun. 30, 2021 $ in Millions</t>
        </is>
      </c>
      <c r="B1" s="2" t="inlineStr">
        <is>
          <t>HUF (Ft)</t>
        </is>
      </c>
      <c r="C1" s="2" t="inlineStr">
        <is>
          <t>CLP ($)</t>
        </is>
      </c>
    </row>
    <row r="2">
      <c r="A2" s="3" t="inlineStr">
        <is>
          <t>Banco Santander Chile [member]</t>
        </is>
      </c>
    </row>
    <row r="3">
      <c r="A3" s="4" t="inlineStr">
        <is>
          <t>Disclosure of subsidiaries [line items]</t>
        </is>
      </c>
    </row>
    <row r="4">
      <c r="A4" s="3" t="inlineStr">
        <is>
          <t>From date</t>
        </is>
      </c>
      <c r="B4" s="3" t="inlineStr">
        <is>
          <t>Jun. 2,
		2017</t>
        </is>
      </c>
    </row>
    <row r="5">
      <c r="A5" s="3" t="inlineStr">
        <is>
          <t>End date</t>
        </is>
      </c>
      <c r="B5" s="3" t="inlineStr">
        <is>
          <t>Aug. 31,
		2021</t>
        </is>
      </c>
    </row>
    <row r="6">
      <c r="A6" s="3" t="inlineStr">
        <is>
          <t>Amount</t>
        </is>
      </c>
      <c r="B6" s="8" t="n">
        <v>15000</v>
      </c>
    </row>
    <row r="7">
      <c r="A7" s="3" t="inlineStr">
        <is>
          <t>Banco Santander Chile [member]</t>
        </is>
      </c>
    </row>
    <row r="8">
      <c r="A8" s="4" t="inlineStr">
        <is>
          <t>Disclosure of subsidiaries [line items]</t>
        </is>
      </c>
    </row>
    <row r="9">
      <c r="A9" s="3" t="inlineStr">
        <is>
          <t>From date</t>
        </is>
      </c>
      <c r="B9" s="3" t="inlineStr">
        <is>
          <t>Aug. 14,
		2017</t>
        </is>
      </c>
    </row>
    <row r="10">
      <c r="A10" s="3" t="inlineStr">
        <is>
          <t>End date</t>
        </is>
      </c>
      <c r="B10" s="3" t="inlineStr">
        <is>
          <t>Aug. 30,
		2021</t>
        </is>
      </c>
    </row>
    <row r="11">
      <c r="A11" s="3" t="inlineStr">
        <is>
          <t>Amount</t>
        </is>
      </c>
      <c r="B11" s="8" t="n">
        <v>500</v>
      </c>
    </row>
    <row r="12">
      <c r="A12" s="3" t="inlineStr">
        <is>
          <t>Ita Corpbanca Chile [member]</t>
        </is>
      </c>
    </row>
    <row r="13">
      <c r="A13" s="4" t="inlineStr">
        <is>
          <t>Disclosure of subsidiaries [line items]</t>
        </is>
      </c>
    </row>
    <row r="14">
      <c r="A14" s="3" t="inlineStr">
        <is>
          <t>From date</t>
        </is>
      </c>
      <c r="B14" s="3" t="inlineStr">
        <is>
          <t>Jul. 2,
		2020</t>
        </is>
      </c>
    </row>
    <row r="15">
      <c r="A15" s="3" t="inlineStr">
        <is>
          <t>End date</t>
        </is>
      </c>
      <c r="B15" s="3" t="inlineStr">
        <is>
          <t>Jul. 1,
		2021</t>
        </is>
      </c>
    </row>
    <row r="16">
      <c r="A16" s="3" t="inlineStr">
        <is>
          <t>Amount | $</t>
        </is>
      </c>
      <c r="C16"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 Schedule of Paid in Capital of the Bank (Detail) - shares</t>
        </is>
      </c>
      <c r="B1" s="2" t="inlineStr">
        <is>
          <t>6 Months Ended</t>
        </is>
      </c>
    </row>
    <row r="2">
      <c r="B2" s="2" t="inlineStr">
        <is>
          <t>Jun. 30, 2021</t>
        </is>
      </c>
      <c r="C2" s="2" t="inlineStr">
        <is>
          <t>Jun. 30, 2020</t>
        </is>
      </c>
    </row>
    <row r="3">
      <c r="A3" s="4" t="inlineStr">
        <is>
          <t>Equity note[abstract]</t>
        </is>
      </c>
    </row>
    <row r="4">
      <c r="A4" s="3" t="inlineStr">
        <is>
          <t>Beginning Balance</t>
        </is>
      </c>
      <c r="B4" s="6" t="n">
        <v>512406760091</v>
      </c>
      <c r="C4" s="6" t="n">
        <v>512406760091</v>
      </c>
    </row>
    <row r="5">
      <c r="A5" s="3" t="inlineStr">
        <is>
          <t>Issuance of paid shares</t>
        </is>
      </c>
      <c r="B5" s="6" t="n">
        <v>0</v>
      </c>
      <c r="C5" s="6" t="n">
        <v>0</v>
      </c>
    </row>
    <row r="6">
      <c r="A6" s="3" t="inlineStr">
        <is>
          <t>Increase in share for Ita-Corpbanca business combination</t>
        </is>
      </c>
      <c r="B6" s="6" t="n">
        <v>0</v>
      </c>
      <c r="C6" s="6" t="n">
        <v>0</v>
      </c>
    </row>
    <row r="7">
      <c r="A7" s="3" t="inlineStr">
        <is>
          <t>Issuance of shares pending payment</t>
        </is>
      </c>
      <c r="B7" s="6" t="n">
        <v>0</v>
      </c>
      <c r="C7" s="6" t="n">
        <v>0</v>
      </c>
    </row>
    <row r="8">
      <c r="A8" s="3" t="inlineStr">
        <is>
          <t>Repurchase of own shares</t>
        </is>
      </c>
      <c r="B8" s="6" t="n">
        <v>0</v>
      </c>
      <c r="C8" s="6" t="n">
        <v>0</v>
      </c>
    </row>
    <row r="9">
      <c r="A9" s="3" t="inlineStr">
        <is>
          <t>Sale of own shares</t>
        </is>
      </c>
      <c r="B9" s="6" t="n">
        <v>0</v>
      </c>
      <c r="C9" s="6" t="n">
        <v>0</v>
      </c>
    </row>
    <row r="10">
      <c r="A10" s="3" t="inlineStr">
        <is>
          <t>Ending Balance</t>
        </is>
      </c>
      <c r="B10" s="6" t="n">
        <v>512406760091</v>
      </c>
      <c r="C10" s="6" t="n">
        <v>5124067600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 Additional Information (Detail) - CLP ($) $ in Millions</t>
        </is>
      </c>
      <c r="B1" s="2" t="inlineStr">
        <is>
          <t>6 Months Ended</t>
        </is>
      </c>
      <c r="C1" s="2" t="inlineStr">
        <is>
          <t>12 Months Ended</t>
        </is>
      </c>
    </row>
    <row r="2">
      <c r="B2" s="2" t="inlineStr">
        <is>
          <t>Jun. 30, 2021</t>
        </is>
      </c>
      <c r="C2" s="2" t="inlineStr">
        <is>
          <t>Dec. 31, 2019</t>
        </is>
      </c>
      <c r="D2" s="2" t="inlineStr">
        <is>
          <t>Jan. 01, 2021</t>
        </is>
      </c>
      <c r="E2" s="2" t="inlineStr">
        <is>
          <t>Dec. 31, 2020</t>
        </is>
      </c>
      <c r="F2" s="2" t="inlineStr">
        <is>
          <t>Jun. 30, 2020</t>
        </is>
      </c>
      <c r="G2" s="2" t="inlineStr">
        <is>
          <t>Jan. 01, 2020</t>
        </is>
      </c>
    </row>
    <row r="3">
      <c r="A3" s="4" t="inlineStr">
        <is>
          <t>Disclosure of equity [line items]</t>
        </is>
      </c>
    </row>
    <row r="4">
      <c r="A4" s="3" t="inlineStr">
        <is>
          <t>Equity</t>
        </is>
      </c>
      <c r="B4" s="5" t="n">
        <v>1862826</v>
      </c>
      <c r="E4" s="5" t="n">
        <v>1862826</v>
      </c>
      <c r="F4" s="5" t="n">
        <v>1862826</v>
      </c>
    </row>
    <row r="5">
      <c r="A5" s="3" t="inlineStr">
        <is>
          <t>Number of share outstanding</t>
        </is>
      </c>
      <c r="B5" s="6" t="n">
        <v>512406760091</v>
      </c>
      <c r="C5" s="6" t="n">
        <v>512406760091</v>
      </c>
      <c r="E5" s="6" t="n">
        <v>512406760091</v>
      </c>
      <c r="F5" s="6" t="n">
        <v>512406760091</v>
      </c>
    </row>
    <row r="6">
      <c r="A6" s="3" t="inlineStr">
        <is>
          <t>Percentage of actual dividends on profit</t>
        </is>
      </c>
      <c r="C6" s="3" t="inlineStr">
        <is>
          <t>100.00%</t>
        </is>
      </c>
    </row>
    <row r="7">
      <c r="A7" s="3" t="inlineStr">
        <is>
          <t>Distribution of dividends</t>
        </is>
      </c>
      <c r="B7" s="5" t="n">
        <v>14</v>
      </c>
      <c r="C7" s="5" t="n">
        <v>127065</v>
      </c>
    </row>
    <row r="8">
      <c r="A8" s="3" t="inlineStr">
        <is>
          <t>Equity</t>
        </is>
      </c>
      <c r="B8" s="6" t="n">
        <v>2378015</v>
      </c>
      <c r="C8" s="6" t="n">
        <v>3326338</v>
      </c>
      <c r="D8" s="5" t="n">
        <v>2383335</v>
      </c>
      <c r="E8" s="5" t="n">
        <v>2383335</v>
      </c>
      <c r="F8" s="5" t="n">
        <v>2495848</v>
      </c>
      <c r="G8" s="5" t="n">
        <v>3326338</v>
      </c>
    </row>
    <row r="9">
      <c r="A9" s="3" t="inlineStr">
        <is>
          <t>Other equity interest [member]</t>
        </is>
      </c>
    </row>
    <row r="10">
      <c r="A10" s="4" t="inlineStr">
        <is>
          <t>Disclosure of equity [line items]</t>
        </is>
      </c>
    </row>
    <row r="11">
      <c r="A11" s="3" t="inlineStr">
        <is>
          <t>Equity</t>
        </is>
      </c>
      <c r="B11" s="5" t="n">
        <v>468759</v>
      </c>
      <c r="C11" s="6" t="n">
        <v>744838</v>
      </c>
      <c r="D11" s="5" t="n">
        <v>424598</v>
      </c>
      <c r="E11" s="6" t="n">
        <v>744838</v>
      </c>
      <c r="F11" s="6" t="n">
        <v>744838</v>
      </c>
      <c r="G11" s="6" t="n">
        <v>744838</v>
      </c>
    </row>
    <row r="12">
      <c r="A12" s="3" t="inlineStr">
        <is>
          <t>Revaluation surplus [member]</t>
        </is>
      </c>
    </row>
    <row r="13">
      <c r="A13" s="4" t="inlineStr">
        <is>
          <t>Disclosure of equity [line items]</t>
        </is>
      </c>
    </row>
    <row r="14">
      <c r="A14" s="3" t="inlineStr">
        <is>
          <t>Equity</t>
        </is>
      </c>
      <c r="C14" s="5" t="n">
        <v>451011</v>
      </c>
      <c r="E14" s="5" t="n">
        <v>451011</v>
      </c>
      <c r="F14" s="5" t="n">
        <v>451011</v>
      </c>
      <c r="G14" s="5" t="n">
        <v>4510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 Schedule of Shareholder List (Detail) - shares</t>
        </is>
      </c>
      <c r="B1" s="2" t="inlineStr">
        <is>
          <t>Jun. 30, 2021</t>
        </is>
      </c>
      <c r="C1" s="2" t="inlineStr">
        <is>
          <t>Dec. 31, 2020</t>
        </is>
      </c>
      <c r="D1" s="2" t="inlineStr">
        <is>
          <t>Jun. 30, 2020</t>
        </is>
      </c>
      <c r="E1" s="2" t="inlineStr">
        <is>
          <t>Dec. 31, 2019</t>
        </is>
      </c>
    </row>
    <row r="2">
      <c r="A2" s="4" t="inlineStr">
        <is>
          <t>Disclosure of transactions between related parties [line items]</t>
        </is>
      </c>
    </row>
    <row r="3">
      <c r="A3" s="3" t="inlineStr">
        <is>
          <t>Number of shares</t>
        </is>
      </c>
      <c r="B3" s="6" t="n">
        <v>512406760091</v>
      </c>
      <c r="C3" s="6" t="n">
        <v>512406760091</v>
      </c>
      <c r="D3" s="6" t="n">
        <v>512406760091</v>
      </c>
      <c r="E3" s="6" t="n">
        <v>512406760091</v>
      </c>
    </row>
    <row r="4">
      <c r="A4" s="3" t="inlineStr">
        <is>
          <t>Percentage of equity holding</t>
        </is>
      </c>
      <c r="B4" s="3" t="inlineStr">
        <is>
          <t>100.00%</t>
        </is>
      </c>
      <c r="C4" s="3" t="inlineStr">
        <is>
          <t>100.00%</t>
        </is>
      </c>
    </row>
    <row r="5">
      <c r="A5" s="3" t="inlineStr">
        <is>
          <t>Itau Unibanco [member]</t>
        </is>
      </c>
    </row>
    <row r="6">
      <c r="A6" s="4" t="inlineStr">
        <is>
          <t>Disclosure of transactions between related parties [line items]</t>
        </is>
      </c>
    </row>
    <row r="7">
      <c r="A7" s="3" t="inlineStr">
        <is>
          <t>Number of shares</t>
        </is>
      </c>
      <c r="B7" s="6" t="n">
        <v>200966823626</v>
      </c>
      <c r="C7" s="6" t="n">
        <v>200966823626</v>
      </c>
    </row>
    <row r="8">
      <c r="A8" s="3" t="inlineStr">
        <is>
          <t>Percentage of equity holding</t>
        </is>
      </c>
      <c r="B8" s="3" t="inlineStr">
        <is>
          <t>39.22%</t>
        </is>
      </c>
      <c r="C8" s="3" t="inlineStr">
        <is>
          <t>39.22%</t>
        </is>
      </c>
    </row>
    <row r="9">
      <c r="A9" s="3" t="inlineStr">
        <is>
          <t>Itau Unibanco Holding S A [member]</t>
        </is>
      </c>
    </row>
    <row r="10">
      <c r="A10" s="4" t="inlineStr">
        <is>
          <t>Disclosure of transactions between related parties [line items]</t>
        </is>
      </c>
    </row>
    <row r="11">
      <c r="A11" s="3" t="inlineStr">
        <is>
          <t>Number of shares</t>
        </is>
      </c>
      <c r="B11" s="6" t="n">
        <v>115039610411</v>
      </c>
      <c r="C11" s="6" t="n">
        <v>115039610411</v>
      </c>
    </row>
    <row r="12">
      <c r="A12" s="3" t="inlineStr">
        <is>
          <t>Percentage of equity holding</t>
        </is>
      </c>
      <c r="B12" s="3" t="inlineStr">
        <is>
          <t>22.45%</t>
        </is>
      </c>
      <c r="C12" s="3" t="inlineStr">
        <is>
          <t>22.45%</t>
        </is>
      </c>
    </row>
    <row r="13">
      <c r="A13" s="3" t="inlineStr">
        <is>
          <t>ITB Holding Brasil Participacoes Ltda. [Member]</t>
        </is>
      </c>
    </row>
    <row r="14">
      <c r="A14" s="4" t="inlineStr">
        <is>
          <t>Disclosure of transactions between related parties [line items]</t>
        </is>
      </c>
    </row>
    <row r="15">
      <c r="A15" s="3" t="inlineStr">
        <is>
          <t>Number of shares</t>
        </is>
      </c>
      <c r="B15" s="6" t="n">
        <v>62567655359</v>
      </c>
      <c r="C15" s="6" t="n">
        <v>62567655359</v>
      </c>
    </row>
    <row r="16">
      <c r="A16" s="3" t="inlineStr">
        <is>
          <t>Percentage of equity holding</t>
        </is>
      </c>
      <c r="B16" s="3" t="inlineStr">
        <is>
          <t>12.21%</t>
        </is>
      </c>
      <c r="C16" s="3" t="inlineStr">
        <is>
          <t>12.21%</t>
        </is>
      </c>
    </row>
    <row r="17">
      <c r="A17" s="3" t="inlineStr">
        <is>
          <t>CGB II SpA [member]</t>
        </is>
      </c>
    </row>
    <row r="18">
      <c r="A18" s="4" t="inlineStr">
        <is>
          <t>Disclosure of transactions between related parties [line items]</t>
        </is>
      </c>
    </row>
    <row r="19">
      <c r="A19" s="3" t="inlineStr">
        <is>
          <t>Number of shares</t>
        </is>
      </c>
      <c r="B19" s="6" t="n">
        <v>10908002836</v>
      </c>
      <c r="C19" s="6" t="n">
        <v>10908002836</v>
      </c>
    </row>
    <row r="20">
      <c r="A20" s="3" t="inlineStr">
        <is>
          <t>Percentage of equity holding</t>
        </is>
      </c>
      <c r="B20" s="3" t="inlineStr">
        <is>
          <t>2.13%</t>
        </is>
      </c>
      <c r="C20" s="3" t="inlineStr">
        <is>
          <t>2.13%</t>
        </is>
      </c>
    </row>
    <row r="21">
      <c r="A21" s="3" t="inlineStr">
        <is>
          <t>CGB III SpA [member]</t>
        </is>
      </c>
    </row>
    <row r="22">
      <c r="A22" s="4" t="inlineStr">
        <is>
          <t>Disclosure of transactions between related parties [line items]</t>
        </is>
      </c>
    </row>
    <row r="23">
      <c r="A23" s="3" t="inlineStr">
        <is>
          <t>Number of shares</t>
        </is>
      </c>
      <c r="B23" s="6" t="n">
        <v>1800000000</v>
      </c>
      <c r="C23" s="6" t="n">
        <v>1800000000</v>
      </c>
    </row>
    <row r="24">
      <c r="A24" s="3" t="inlineStr">
        <is>
          <t>Percentage of equity holding</t>
        </is>
      </c>
      <c r="B24" s="3" t="inlineStr">
        <is>
          <t>0.35%</t>
        </is>
      </c>
      <c r="C24" s="3" t="inlineStr">
        <is>
          <t>0.35%</t>
        </is>
      </c>
    </row>
    <row r="25">
      <c r="A25" s="3" t="inlineStr">
        <is>
          <t>Saga II SpA [member]</t>
        </is>
      </c>
    </row>
    <row r="26">
      <c r="A26" s="4" t="inlineStr">
        <is>
          <t>Disclosure of transactions between related parties [line items]</t>
        </is>
      </c>
    </row>
    <row r="27">
      <c r="A27" s="3" t="inlineStr">
        <is>
          <t>Number of shares</t>
        </is>
      </c>
      <c r="B27" s="6" t="n">
        <v>7000000000</v>
      </c>
      <c r="C27" s="6" t="n">
        <v>7000000000</v>
      </c>
    </row>
    <row r="28">
      <c r="A28" s="3" t="inlineStr">
        <is>
          <t>Percentage of equity holding</t>
        </is>
      </c>
      <c r="B28" s="3" t="inlineStr">
        <is>
          <t>1.37%</t>
        </is>
      </c>
      <c r="C28" s="3" t="inlineStr">
        <is>
          <t>1.37%</t>
        </is>
      </c>
    </row>
    <row r="29">
      <c r="A29" s="3" t="inlineStr">
        <is>
          <t>Saga III SpA [member]</t>
        </is>
      </c>
    </row>
    <row r="30">
      <c r="A30" s="4" t="inlineStr">
        <is>
          <t>Disclosure of transactions between related parties [line items]</t>
        </is>
      </c>
    </row>
    <row r="31">
      <c r="A31" s="3" t="inlineStr">
        <is>
          <t>Number of shares</t>
        </is>
      </c>
      <c r="B31" s="6" t="n">
        <v>3651555020</v>
      </c>
      <c r="C31" s="6" t="n">
        <v>3651555020</v>
      </c>
    </row>
    <row r="32">
      <c r="A32" s="3" t="inlineStr">
        <is>
          <t>Percentage of equity holding</t>
        </is>
      </c>
      <c r="B32" s="3" t="inlineStr">
        <is>
          <t>0.71%</t>
        </is>
      </c>
      <c r="C32" s="3" t="inlineStr">
        <is>
          <t>0.71%</t>
        </is>
      </c>
    </row>
    <row r="33">
      <c r="A33" s="3" t="inlineStr">
        <is>
          <t>Saieh Family [member]</t>
        </is>
      </c>
    </row>
    <row r="34">
      <c r="A34" s="4" t="inlineStr">
        <is>
          <t>Disclosure of transactions between related parties [line items]</t>
        </is>
      </c>
    </row>
    <row r="35">
      <c r="A35" s="3" t="inlineStr">
        <is>
          <t>Number of shares</t>
        </is>
      </c>
      <c r="B35" s="6" t="n">
        <v>139150760455</v>
      </c>
      <c r="C35" s="6" t="n">
        <v>140835760455</v>
      </c>
    </row>
    <row r="36">
      <c r="A36" s="3" t="inlineStr">
        <is>
          <t>Percentage of equity holding</t>
        </is>
      </c>
      <c r="B36" s="3" t="inlineStr">
        <is>
          <t>27.16%</t>
        </is>
      </c>
      <c r="C36" s="3" t="inlineStr">
        <is>
          <t>27.49%</t>
        </is>
      </c>
    </row>
    <row r="37">
      <c r="A37" s="3" t="inlineStr">
        <is>
          <t>Corp Group Banking SA [member]</t>
        </is>
      </c>
    </row>
    <row r="38">
      <c r="A38" s="4" t="inlineStr">
        <is>
          <t>Disclosure of transactions between related parties [line items]</t>
        </is>
      </c>
    </row>
    <row r="39">
      <c r="A39" s="3" t="inlineStr">
        <is>
          <t>Number of shares</t>
        </is>
      </c>
      <c r="B39" s="6" t="n">
        <v>134442850073</v>
      </c>
      <c r="C39" s="6" t="n">
        <v>136127850073</v>
      </c>
    </row>
    <row r="40">
      <c r="A40" s="3" t="inlineStr">
        <is>
          <t>Percentage of equity holding</t>
        </is>
      </c>
      <c r="B40" s="3" t="inlineStr">
        <is>
          <t>26.24%</t>
        </is>
      </c>
      <c r="C40" s="3" t="inlineStr">
        <is>
          <t>26.57%</t>
        </is>
      </c>
    </row>
    <row r="41">
      <c r="A41" s="3" t="inlineStr">
        <is>
          <t>Compniua Inmobiliaria y de Inversiones Saga SpA [member]</t>
        </is>
      </c>
    </row>
    <row r="42">
      <c r="A42" s="4" t="inlineStr">
        <is>
          <t>Disclosure of transactions between related parties [line items]</t>
        </is>
      </c>
    </row>
    <row r="43">
      <c r="A43" s="3" t="inlineStr">
        <is>
          <t>Number of shares</t>
        </is>
      </c>
      <c r="B43" s="6" t="n">
        <v>4707910382</v>
      </c>
      <c r="C43" s="6" t="n">
        <v>4707910382</v>
      </c>
    </row>
    <row r="44">
      <c r="A44" s="3" t="inlineStr">
        <is>
          <t>Percentage of equity holding</t>
        </is>
      </c>
      <c r="B44" s="3" t="inlineStr">
        <is>
          <t>0.92%</t>
        </is>
      </c>
      <c r="C44" s="3" t="inlineStr">
        <is>
          <t>0.92%</t>
        </is>
      </c>
    </row>
    <row r="45">
      <c r="A45" s="3" t="inlineStr">
        <is>
          <t>International Finance Corporation [member]</t>
        </is>
      </c>
    </row>
    <row r="46">
      <c r="A46" s="4" t="inlineStr">
        <is>
          <t>Disclosure of transactions between related parties [line items]</t>
        </is>
      </c>
    </row>
    <row r="47">
      <c r="A47" s="3" t="inlineStr">
        <is>
          <t>Number of shares</t>
        </is>
      </c>
      <c r="B47" s="6" t="n">
        <v>17017909711</v>
      </c>
      <c r="C47" s="6" t="n">
        <v>17017909711</v>
      </c>
    </row>
    <row r="48">
      <c r="A48" s="3" t="inlineStr">
        <is>
          <t>Percentage of equity holding</t>
        </is>
      </c>
      <c r="B48" s="3" t="inlineStr">
        <is>
          <t>3.32%</t>
        </is>
      </c>
      <c r="C48" s="3" t="inlineStr">
        <is>
          <t>3.32%</t>
        </is>
      </c>
    </row>
    <row r="49">
      <c r="A49" s="3" t="inlineStr">
        <is>
          <t>Others [member]</t>
        </is>
      </c>
    </row>
    <row r="50">
      <c r="A50" s="4" t="inlineStr">
        <is>
          <t>Disclosure of transactions between related parties [line items]</t>
        </is>
      </c>
    </row>
    <row r="51">
      <c r="A51" s="3" t="inlineStr">
        <is>
          <t>Number of shares</t>
        </is>
      </c>
      <c r="B51" s="6" t="n">
        <v>155271266299</v>
      </c>
      <c r="C51" s="6" t="n">
        <v>153586266299</v>
      </c>
    </row>
    <row r="52">
      <c r="A52" s="3" t="inlineStr">
        <is>
          <t>Percentage of equity holding</t>
        </is>
      </c>
      <c r="B52" s="3" t="inlineStr">
        <is>
          <t>30.30%</t>
        </is>
      </c>
      <c r="C52" s="3" t="inlineStr">
        <is>
          <t>29.97%</t>
        </is>
      </c>
    </row>
    <row r="53">
      <c r="A53" s="3" t="inlineStr">
        <is>
          <t>Stock brokers [member]</t>
        </is>
      </c>
    </row>
    <row r="54">
      <c r="A54" s="4" t="inlineStr">
        <is>
          <t>Disclosure of transactions between related parties [line items]</t>
        </is>
      </c>
    </row>
    <row r="55">
      <c r="A55" s="3" t="inlineStr">
        <is>
          <t>Number of shares</t>
        </is>
      </c>
      <c r="B55" s="6" t="n">
        <v>80160839373</v>
      </c>
      <c r="C55" s="6" t="n">
        <v>80382817848</v>
      </c>
    </row>
    <row r="56">
      <c r="A56" s="3" t="inlineStr">
        <is>
          <t>Percentage of equity holding</t>
        </is>
      </c>
      <c r="B56" s="3" t="inlineStr">
        <is>
          <t>15.64%</t>
        </is>
      </c>
      <c r="C56" s="3" t="inlineStr">
        <is>
          <t>15.69%</t>
        </is>
      </c>
    </row>
    <row r="57">
      <c r="A57" s="3" t="inlineStr">
        <is>
          <t>ADR holders and foreign investors [member]</t>
        </is>
      </c>
    </row>
    <row r="58">
      <c r="A58" s="4" t="inlineStr">
        <is>
          <t>Disclosure of transactions between related parties [line items]</t>
        </is>
      </c>
    </row>
    <row r="59">
      <c r="A59" s="3" t="inlineStr">
        <is>
          <t>Number of shares</t>
        </is>
      </c>
      <c r="B59" s="6" t="n">
        <v>33941032598</v>
      </c>
      <c r="C59" s="6" t="n">
        <v>35127077810</v>
      </c>
    </row>
    <row r="60">
      <c r="A60" s="3" t="inlineStr">
        <is>
          <t>Percentage of equity holding</t>
        </is>
      </c>
      <c r="B60" s="3" t="inlineStr">
        <is>
          <t>6.62%</t>
        </is>
      </c>
      <c r="C60" s="3" t="inlineStr">
        <is>
          <t>6.86%</t>
        </is>
      </c>
    </row>
    <row r="61">
      <c r="A61" s="3" t="inlineStr">
        <is>
          <t>Local Institutional Investors [Member]</t>
        </is>
      </c>
    </row>
    <row r="62">
      <c r="A62" s="4" t="inlineStr">
        <is>
          <t>Disclosure of transactions between related parties [line items]</t>
        </is>
      </c>
    </row>
    <row r="63">
      <c r="A63" s="3" t="inlineStr">
        <is>
          <t>Number of shares</t>
        </is>
      </c>
      <c r="B63" s="6" t="n">
        <v>28283082100</v>
      </c>
      <c r="C63" s="6" t="n">
        <v>25351261131</v>
      </c>
    </row>
    <row r="64">
      <c r="A64" s="3" t="inlineStr">
        <is>
          <t>Percentage of equity holding</t>
        </is>
      </c>
      <c r="B64" s="3" t="inlineStr">
        <is>
          <t>5.52%</t>
        </is>
      </c>
      <c r="C64" s="3" t="inlineStr">
        <is>
          <t>4.95%</t>
        </is>
      </c>
    </row>
    <row r="65">
      <c r="A65" s="3" t="inlineStr">
        <is>
          <t>Santo Domingo Group [member]</t>
        </is>
      </c>
    </row>
    <row r="66">
      <c r="A66" s="4" t="inlineStr">
        <is>
          <t>Disclosure of transactions between related parties [line items]</t>
        </is>
      </c>
    </row>
    <row r="67">
      <c r="A67" s="3" t="inlineStr">
        <is>
          <t>Number of shares</t>
        </is>
      </c>
      <c r="B67" s="6" t="n">
        <v>12886312228</v>
      </c>
      <c r="C67" s="6" t="n">
        <v>12725109510</v>
      </c>
    </row>
    <row r="68">
      <c r="A68" s="3" t="inlineStr">
        <is>
          <t>Percentage of equity holding</t>
        </is>
      </c>
      <c r="B68" s="3" t="inlineStr">
        <is>
          <t>2.52%</t>
        </is>
      </c>
      <c r="C68" s="3" t="inlineStr">
        <is>
          <t>2.4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 Schedule of Shareholder List Other (Detail) - shares</t>
        </is>
      </c>
      <c r="B1" s="2" t="inlineStr">
        <is>
          <t>Jun. 30, 2021</t>
        </is>
      </c>
      <c r="C1" s="2" t="inlineStr">
        <is>
          <t>Dec. 31, 2020</t>
        </is>
      </c>
      <c r="D1" s="2" t="inlineStr">
        <is>
          <t>Jun. 30, 2020</t>
        </is>
      </c>
      <c r="E1" s="2" t="inlineStr">
        <is>
          <t>Dec. 31, 2019</t>
        </is>
      </c>
    </row>
    <row r="2">
      <c r="A2" s="4" t="inlineStr">
        <is>
          <t>Disclosure of transactions between related parties [line items]</t>
        </is>
      </c>
    </row>
    <row r="3">
      <c r="A3" s="3" t="inlineStr">
        <is>
          <t>Number of shares outstanding</t>
        </is>
      </c>
      <c r="B3" s="6" t="n">
        <v>512406760091</v>
      </c>
      <c r="C3" s="6" t="n">
        <v>512406760091</v>
      </c>
      <c r="D3" s="6" t="n">
        <v>512406760091</v>
      </c>
      <c r="E3" s="6" t="n">
        <v>512406760091</v>
      </c>
    </row>
    <row r="4">
      <c r="A4" s="3" t="inlineStr">
        <is>
          <t>Shares In Custody [Member]</t>
        </is>
      </c>
    </row>
    <row r="5">
      <c r="A5" s="4" t="inlineStr">
        <is>
          <t>Disclosure of transactions between related parties [line items]</t>
        </is>
      </c>
    </row>
    <row r="6">
      <c r="A6" s="3" t="inlineStr">
        <is>
          <t>Number of shares outstanding</t>
        </is>
      </c>
      <c r="B6" s="6" t="n">
        <v>36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 Schedule of Distribution of Dividends (Detail) - CLP ($) $ / shares in Unit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Disclosure of equity [line items]</t>
        </is>
      </c>
    </row>
    <row r="4">
      <c r="A4" s="3" t="inlineStr">
        <is>
          <t>Income attributable to equity holders</t>
        </is>
      </c>
      <c r="B4" s="5" t="n">
        <v>166334</v>
      </c>
      <c r="C4" s="5" t="n">
        <v>-719020</v>
      </c>
    </row>
    <row r="5">
      <c r="A5" s="3" t="inlineStr">
        <is>
          <t>Allocated to dividends</t>
        </is>
      </c>
      <c r="E5" s="5" t="n">
        <v>127065</v>
      </c>
    </row>
    <row r="6">
      <c r="A6" s="3" t="inlineStr">
        <is>
          <t>Percentage distributed</t>
        </is>
      </c>
      <c r="D6" s="3" t="inlineStr">
        <is>
          <t>0.00%</t>
        </is>
      </c>
      <c r="E6" s="3" t="inlineStr">
        <is>
          <t>100.00%</t>
        </is>
      </c>
    </row>
    <row r="7">
      <c r="A7" s="3" t="inlineStr">
        <is>
          <t>Number of shares</t>
        </is>
      </c>
      <c r="D7" s="6" t="n">
        <v>512406760091</v>
      </c>
      <c r="E7" s="6" t="n">
        <v>512406760091</v>
      </c>
    </row>
    <row r="8">
      <c r="A8" s="3" t="inlineStr">
        <is>
          <t>Dividend per share</t>
        </is>
      </c>
      <c r="E8" s="11" t="n">
        <v>0.24798</v>
      </c>
    </row>
    <row r="9">
      <c r="A9" s="3" t="inlineStr">
        <is>
          <t>Company A [Member]</t>
        </is>
      </c>
    </row>
    <row r="10">
      <c r="A10" s="4" t="inlineStr">
        <is>
          <t>Disclosure of equity [line items]</t>
        </is>
      </c>
    </row>
    <row r="11">
      <c r="A11" s="3" t="inlineStr">
        <is>
          <t>Income attributable to equity holders</t>
        </is>
      </c>
      <c r="E11" s="5" t="n">
        <v>12706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ttributable to the Equity Holders of the Bank (Detail) - CLP ($) $ / shares in Units, shares in Millions, $ in Millions</t>
        </is>
      </c>
      <c r="B1" s="2" t="inlineStr">
        <is>
          <t>6 Months Ended</t>
        </is>
      </c>
    </row>
    <row r="2">
      <c r="B2" s="2" t="inlineStr">
        <is>
          <t>Jun. 30, 2021</t>
        </is>
      </c>
      <c r="C2" s="2" t="inlineStr">
        <is>
          <t>Jun. 30, 2020</t>
        </is>
      </c>
    </row>
    <row r="3">
      <c r="A3" s="4" t="inlineStr">
        <is>
          <t>Basic earnings per share [abstract]</t>
        </is>
      </c>
    </row>
    <row r="4">
      <c r="A4" s="3" t="inlineStr">
        <is>
          <t>Net income (loss) for the period</t>
        </is>
      </c>
      <c r="B4" s="5" t="n">
        <v>166334</v>
      </c>
      <c r="C4" s="5" t="n">
        <v>-719020</v>
      </c>
    </row>
    <row r="5">
      <c r="A5" s="3" t="inlineStr">
        <is>
          <t>Weighted average number of outstanding shares</t>
        </is>
      </c>
      <c r="B5" s="6" t="n">
        <v>512407</v>
      </c>
      <c r="C5" s="6" t="n">
        <v>512407</v>
      </c>
    </row>
    <row r="6">
      <c r="A6" s="3" t="inlineStr">
        <is>
          <t>Assumed convertible debt conversion</t>
        </is>
      </c>
      <c r="B6" s="6" t="n">
        <v>0</v>
      </c>
      <c r="C6" s="6" t="n">
        <v>0</v>
      </c>
    </row>
    <row r="7">
      <c r="A7" s="3" t="inlineStr">
        <is>
          <t>Adjusted number of outstanding shares</t>
        </is>
      </c>
      <c r="B7" s="6" t="n">
        <v>512407</v>
      </c>
      <c r="C7" s="6" t="n">
        <v>512407</v>
      </c>
    </row>
    <row r="8">
      <c r="A8" s="3" t="inlineStr">
        <is>
          <t>Basic earnings per share (Chilean pesos)</t>
        </is>
      </c>
      <c r="B8" s="7" t="n">
        <v>0.325</v>
      </c>
      <c r="C8" s="7" t="n">
        <v>-1.403</v>
      </c>
    </row>
    <row r="9">
      <c r="A9" s="4" t="inlineStr">
        <is>
          <t>Diluted earnings per share</t>
        </is>
      </c>
    </row>
    <row r="10">
      <c r="A10" s="3" t="inlineStr">
        <is>
          <t>Net income (loss) for the period</t>
        </is>
      </c>
      <c r="B10" s="5" t="n">
        <v>166334</v>
      </c>
      <c r="C10" s="5" t="n">
        <v>-719020</v>
      </c>
    </row>
    <row r="11">
      <c r="A11" s="3" t="inlineStr">
        <is>
          <t>Weighted average number of outstanding shares</t>
        </is>
      </c>
      <c r="B11" s="6" t="n">
        <v>512407</v>
      </c>
      <c r="C11" s="6" t="n">
        <v>512407</v>
      </c>
    </row>
    <row r="12">
      <c r="A12" s="4" t="inlineStr">
        <is>
          <t>Dilutive effects</t>
        </is>
      </c>
    </row>
    <row r="13">
      <c r="A13" s="3" t="inlineStr">
        <is>
          <t>Assumed convertible debt conversion</t>
        </is>
      </c>
      <c r="B13" s="6" t="n">
        <v>0</v>
      </c>
      <c r="C13" s="6" t="n">
        <v>0</v>
      </c>
    </row>
    <row r="14">
      <c r="A14" s="3" t="inlineStr">
        <is>
          <t>Conversion of common shares</t>
        </is>
      </c>
      <c r="B14" s="6" t="n">
        <v>0</v>
      </c>
      <c r="C14" s="6" t="n">
        <v>0</v>
      </c>
    </row>
    <row r="15">
      <c r="A15" s="3" t="inlineStr">
        <is>
          <t>Options rights</t>
        </is>
      </c>
      <c r="B15" s="6" t="n">
        <v>0</v>
      </c>
      <c r="C15" s="6" t="n">
        <v>0</v>
      </c>
    </row>
    <row r="16">
      <c r="A16" s="3" t="inlineStr">
        <is>
          <t>Adjusted number of shares</t>
        </is>
      </c>
      <c r="B16" s="6" t="n">
        <v>512407</v>
      </c>
      <c r="C16" s="6" t="n">
        <v>512407</v>
      </c>
    </row>
    <row r="17">
      <c r="A17" s="3" t="inlineStr">
        <is>
          <t>Diluted earnings per share (Chilean pesos)</t>
        </is>
      </c>
      <c r="B17" s="7" t="n">
        <v>0.325</v>
      </c>
      <c r="C17" s="7" t="n">
        <v>-1.4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chedule of Equity and Income Taxes Attributable to the Equity Holders (Detail) - CLP ($) $ in Millions</t>
        </is>
      </c>
      <c r="B1" s="2" t="inlineStr">
        <is>
          <t>6 Months Ended</t>
        </is>
      </c>
    </row>
    <row r="2">
      <c r="B2" s="2" t="inlineStr">
        <is>
          <t>Jun. 30, 2021</t>
        </is>
      </c>
      <c r="C2" s="2" t="inlineStr">
        <is>
          <t>Jun. 30, 2020</t>
        </is>
      </c>
      <c r="D2" s="2" t="inlineStr">
        <is>
          <t>Dec. 31, 2020</t>
        </is>
      </c>
    </row>
    <row r="3">
      <c r="A3" s="4" t="inlineStr">
        <is>
          <t>Disclosure of available for sale financial assets [line items]</t>
        </is>
      </c>
    </row>
    <row r="4">
      <c r="A4" s="3" t="inlineStr">
        <is>
          <t>Other comprehensive income (loss) before income taxes, beginning balance</t>
        </is>
      </c>
      <c r="B4" s="5" t="n">
        <v>54587</v>
      </c>
      <c r="C4" s="5" t="n">
        <v>51862</v>
      </c>
    </row>
    <row r="5">
      <c r="A5" s="3" t="inlineStr">
        <is>
          <t>Effects for the period</t>
        </is>
      </c>
      <c r="B5" s="6" t="n">
        <v>-133082</v>
      </c>
      <c r="C5" s="6" t="n">
        <v>2888</v>
      </c>
    </row>
    <row r="6">
      <c r="A6" s="3" t="inlineStr">
        <is>
          <t>Reclassifications due to the discontinuation of the net investment in Ita Corpbanca Colombia hedge</t>
        </is>
      </c>
      <c r="B6" s="6" t="n">
        <v>-60847</v>
      </c>
    </row>
    <row r="7">
      <c r="A7" s="3" t="inlineStr">
        <is>
          <t>Other comprehensive income (loss) before income taxes, ending balance</t>
        </is>
      </c>
      <c r="B7" s="6" t="n">
        <v>-139342</v>
      </c>
      <c r="C7" s="6" t="n">
        <v>54750</v>
      </c>
    </row>
    <row r="8">
      <c r="A8" s="4" t="inlineStr">
        <is>
          <t>Income taxes related to components of other comprehensive income (loss)</t>
        </is>
      </c>
    </row>
    <row r="9">
      <c r="A9" s="3" t="inlineStr">
        <is>
          <t>Income taxes related to components of other comprehensive income (loss), beginning balance</t>
        </is>
      </c>
      <c r="B9" s="6" t="n">
        <v>-27763</v>
      </c>
      <c r="C9" s="6" t="n">
        <v>-4745</v>
      </c>
    </row>
    <row r="10">
      <c r="A10" s="3" t="inlineStr">
        <is>
          <t>Effects for the period</t>
        </is>
      </c>
      <c r="B10" s="6" t="n">
        <v>9422</v>
      </c>
      <c r="C10" s="6" t="n">
        <v>-8789</v>
      </c>
    </row>
    <row r="11">
      <c r="A11" s="3" t="inlineStr">
        <is>
          <t>Reclassifications due to the discontinuation of the net investment in Ita Corpbanca Colombia hedge</t>
        </is>
      </c>
      <c r="B11" s="6" t="n">
        <v>16686</v>
      </c>
    </row>
    <row r="12">
      <c r="A12" s="3" t="inlineStr">
        <is>
          <t>Income taxes related to components of other comprehensive income (loss), ending balance</t>
        </is>
      </c>
      <c r="B12" s="6" t="n">
        <v>-1655</v>
      </c>
      <c r="C12" s="6" t="n">
        <v>-13534</v>
      </c>
    </row>
    <row r="13">
      <c r="A13" s="3" t="inlineStr">
        <is>
          <t>Net balances</t>
        </is>
      </c>
      <c r="B13" s="6" t="n">
        <v>-140997</v>
      </c>
      <c r="C13" s="6" t="n">
        <v>41216</v>
      </c>
      <c r="D13" s="5" t="n">
        <v>26824</v>
      </c>
    </row>
    <row r="14">
      <c r="A14" s="3" t="inlineStr">
        <is>
          <t>Investments in equity instruments designated at fair value through other comprehensive income [member]</t>
        </is>
      </c>
    </row>
    <row r="15">
      <c r="A15" s="4" t="inlineStr">
        <is>
          <t>Disclosure of available for sale financial assets [line items]</t>
        </is>
      </c>
    </row>
    <row r="16">
      <c r="A16" s="3" t="inlineStr">
        <is>
          <t>Other comprehensive income (loss) before income taxes, beginning balance</t>
        </is>
      </c>
      <c r="C16" s="6" t="n">
        <v>37484</v>
      </c>
    </row>
    <row r="17">
      <c r="A17" s="3" t="inlineStr">
        <is>
          <t>Effects for the period</t>
        </is>
      </c>
      <c r="C17" s="6" t="n">
        <v>2220</v>
      </c>
    </row>
    <row r="18">
      <c r="A18" s="3" t="inlineStr">
        <is>
          <t>Other comprehensive income (loss) before income taxes, ending balance</t>
        </is>
      </c>
      <c r="C18" s="6" t="n">
        <v>39704</v>
      </c>
    </row>
    <row r="19">
      <c r="A19" s="4" t="inlineStr">
        <is>
          <t>Income taxes related to components of other comprehensive income (loss)</t>
        </is>
      </c>
    </row>
    <row r="20">
      <c r="A20" s="3" t="inlineStr">
        <is>
          <t>Income taxes related to components of other comprehensive income (loss), beginning balance</t>
        </is>
      </c>
      <c r="C20" s="6" t="n">
        <v>-12705</v>
      </c>
    </row>
    <row r="21">
      <c r="A21" s="3" t="inlineStr">
        <is>
          <t>Effects for the period</t>
        </is>
      </c>
      <c r="C21" s="6" t="n">
        <v>-2325</v>
      </c>
    </row>
    <row r="22">
      <c r="A22" s="3" t="inlineStr">
        <is>
          <t>Income taxes related to components of other comprehensive income (loss), ending balance</t>
        </is>
      </c>
      <c r="C22" s="6" t="n">
        <v>-15030</v>
      </c>
    </row>
    <row r="23">
      <c r="A23" s="3" t="inlineStr">
        <is>
          <t>Net balances</t>
        </is>
      </c>
      <c r="C23" s="6" t="n">
        <v>24674</v>
      </c>
    </row>
    <row r="24">
      <c r="A24" s="3" t="inlineStr">
        <is>
          <t>Reserve of cash flow hedges [member]</t>
        </is>
      </c>
    </row>
    <row r="25">
      <c r="A25" s="4" t="inlineStr">
        <is>
          <t>Disclosure of available for sale financial assets [line items]</t>
        </is>
      </c>
    </row>
    <row r="26">
      <c r="A26" s="3" t="inlineStr">
        <is>
          <t>Other comprehensive income (loss) before income taxes, beginning balance</t>
        </is>
      </c>
      <c r="B26" s="6" t="n">
        <v>-8621</v>
      </c>
      <c r="C26" s="6" t="n">
        <v>-822</v>
      </c>
    </row>
    <row r="27">
      <c r="A27" s="3" t="inlineStr">
        <is>
          <t>Effects for the period</t>
        </is>
      </c>
      <c r="B27" s="6" t="n">
        <v>12103</v>
      </c>
      <c r="C27" s="6" t="n">
        <v>-12484</v>
      </c>
    </row>
    <row r="28">
      <c r="A28" s="3" t="inlineStr">
        <is>
          <t>Other comprehensive income (loss) before income taxes, ending balance</t>
        </is>
      </c>
      <c r="B28" s="6" t="n">
        <v>3482</v>
      </c>
      <c r="C28" s="6" t="n">
        <v>-13306</v>
      </c>
    </row>
    <row r="29">
      <c r="A29" s="4" t="inlineStr">
        <is>
          <t>Income taxes related to components of other comprehensive income (loss)</t>
        </is>
      </c>
    </row>
    <row r="30">
      <c r="A30" s="3" t="inlineStr">
        <is>
          <t>Income taxes related to components of other comprehensive income (loss), beginning balance</t>
        </is>
      </c>
      <c r="B30" s="6" t="n">
        <v>-2067</v>
      </c>
      <c r="C30" s="6" t="n">
        <v>-465</v>
      </c>
    </row>
    <row r="31">
      <c r="A31" s="3" t="inlineStr">
        <is>
          <t>Effects for the period</t>
        </is>
      </c>
      <c r="B31" s="6" t="n">
        <v>-1442</v>
      </c>
      <c r="C31" s="6" t="n">
        <v>-228</v>
      </c>
    </row>
    <row r="32">
      <c r="A32" s="3" t="inlineStr">
        <is>
          <t>Income taxes related to components of other comprehensive income (loss), ending balance</t>
        </is>
      </c>
      <c r="B32" s="6" t="n">
        <v>-3509</v>
      </c>
      <c r="C32" s="6" t="n">
        <v>-693</v>
      </c>
    </row>
    <row r="33">
      <c r="A33" s="3" t="inlineStr">
        <is>
          <t>Net balances</t>
        </is>
      </c>
      <c r="B33" s="6" t="n">
        <v>-27</v>
      </c>
      <c r="C33" s="6" t="n">
        <v>-13999</v>
      </c>
    </row>
    <row r="34">
      <c r="A34" s="3" t="inlineStr">
        <is>
          <t>Hedges of net investment in foreign operations [member]</t>
        </is>
      </c>
    </row>
    <row r="35">
      <c r="A35" s="4" t="inlineStr">
        <is>
          <t>Disclosure of available for sale financial assets [line items]</t>
        </is>
      </c>
    </row>
    <row r="36">
      <c r="A36" s="3" t="inlineStr">
        <is>
          <t>Other comprehensive income (loss) before income taxes, beginning balance</t>
        </is>
      </c>
      <c r="B36" s="6" t="n">
        <v>63339</v>
      </c>
      <c r="C36" s="6" t="n">
        <v>-17383</v>
      </c>
    </row>
    <row r="37">
      <c r="A37" s="3" t="inlineStr">
        <is>
          <t>Effects for the period</t>
        </is>
      </c>
      <c r="B37" s="6" t="n">
        <v>-4567</v>
      </c>
      <c r="C37" s="6" t="n">
        <v>23179</v>
      </c>
    </row>
    <row r="38">
      <c r="A38" s="3" t="inlineStr">
        <is>
          <t>Reclassifications due to the discontinuation of the net investment in Ita Corpbanca Colombia hedge</t>
        </is>
      </c>
      <c r="B38" s="6" t="n">
        <v>-60847</v>
      </c>
    </row>
    <row r="39">
      <c r="A39" s="3" t="inlineStr">
        <is>
          <t>Other comprehensive income (loss) before income taxes, ending balance</t>
        </is>
      </c>
      <c r="B39" s="6" t="n">
        <v>-2075</v>
      </c>
      <c r="C39" s="6" t="n">
        <v>5796</v>
      </c>
    </row>
    <row r="40">
      <c r="A40" s="4" t="inlineStr">
        <is>
          <t>Income taxes related to components of other comprehensive income (loss)</t>
        </is>
      </c>
    </row>
    <row r="41">
      <c r="A41" s="3" t="inlineStr">
        <is>
          <t>Income taxes related to components of other comprehensive income (loss), beginning balance</t>
        </is>
      </c>
      <c r="B41" s="6" t="n">
        <v>-15168</v>
      </c>
      <c r="C41" s="6" t="n">
        <v>6627</v>
      </c>
    </row>
    <row r="42">
      <c r="A42" s="3" t="inlineStr">
        <is>
          <t>Effects for the period</t>
        </is>
      </c>
      <c r="B42" s="6" t="n">
        <v>2974</v>
      </c>
      <c r="C42" s="6" t="n">
        <v>-6258</v>
      </c>
    </row>
    <row r="43">
      <c r="A43" s="3" t="inlineStr">
        <is>
          <t>Reclassifications due to the discontinuation of the net investment in Ita Corpbanca Colombia hedge</t>
        </is>
      </c>
      <c r="B43" s="6" t="n">
        <v>16686</v>
      </c>
    </row>
    <row r="44">
      <c r="A44" s="3" t="inlineStr">
        <is>
          <t>Income taxes related to components of other comprehensive income (loss), ending balance</t>
        </is>
      </c>
      <c r="B44" s="6" t="n">
        <v>4492</v>
      </c>
      <c r="C44" s="6" t="n">
        <v>369</v>
      </c>
    </row>
    <row r="45">
      <c r="A45" s="3" t="inlineStr">
        <is>
          <t>Net balances</t>
        </is>
      </c>
      <c r="B45" s="6" t="n">
        <v>2417</v>
      </c>
      <c r="C45" s="6" t="n">
        <v>6165</v>
      </c>
    </row>
    <row r="46">
      <c r="A46" s="3" t="inlineStr">
        <is>
          <t>Reserve of exchange differences on translation [member]</t>
        </is>
      </c>
    </row>
    <row r="47">
      <c r="A47" s="4" t="inlineStr">
        <is>
          <t>Disclosure of available for sale financial assets [line items]</t>
        </is>
      </c>
    </row>
    <row r="48">
      <c r="A48" s="3" t="inlineStr">
        <is>
          <t>Other comprehensive income (loss) before income taxes, beginning balance</t>
        </is>
      </c>
      <c r="B48" s="6" t="n">
        <v>-26829</v>
      </c>
      <c r="C48" s="6" t="n">
        <v>37328</v>
      </c>
    </row>
    <row r="49">
      <c r="A49" s="3" t="inlineStr">
        <is>
          <t>Effects for the period</t>
        </is>
      </c>
      <c r="B49" s="6" t="n">
        <v>-26134</v>
      </c>
      <c r="C49" s="6" t="n">
        <v>-9388</v>
      </c>
    </row>
    <row r="50">
      <c r="A50" s="3" t="inlineStr">
        <is>
          <t>Other comprehensive income (loss) before income taxes, ending balance</t>
        </is>
      </c>
      <c r="B50" s="6" t="n">
        <v>-52963</v>
      </c>
      <c r="C50" s="6" t="n">
        <v>27940</v>
      </c>
    </row>
    <row r="51">
      <c r="A51" s="4" t="inlineStr">
        <is>
          <t>Income taxes related to components of other comprehensive income (loss)</t>
        </is>
      </c>
    </row>
    <row r="52">
      <c r="A52" s="3" t="inlineStr">
        <is>
          <t>Net balances</t>
        </is>
      </c>
      <c r="B52" s="6" t="n">
        <v>-52963</v>
      </c>
      <c r="C52" s="6" t="n">
        <v>27940</v>
      </c>
    </row>
    <row r="53">
      <c r="A53" s="3" t="inlineStr">
        <is>
          <t>Reserve of remeasurements of defined benefit plans [member]</t>
        </is>
      </c>
    </row>
    <row r="54">
      <c r="A54" s="4" t="inlineStr">
        <is>
          <t>Disclosure of available for sale financial assets [line items]</t>
        </is>
      </c>
    </row>
    <row r="55">
      <c r="A55" s="3" t="inlineStr">
        <is>
          <t>Other comprehensive income (loss) before income taxes, beginning balance</t>
        </is>
      </c>
      <c r="B55" s="6" t="n">
        <v>-8116</v>
      </c>
      <c r="C55" s="6" t="n">
        <v>-6484</v>
      </c>
    </row>
    <row r="56">
      <c r="A56" s="3" t="inlineStr">
        <is>
          <t>Effects for the period</t>
        </is>
      </c>
      <c r="B56" s="6" t="n">
        <v>1645</v>
      </c>
      <c r="C56" s="6" t="n">
        <v>-229</v>
      </c>
    </row>
    <row r="57">
      <c r="A57" s="3" t="inlineStr">
        <is>
          <t>Other comprehensive income (loss) before income taxes, ending balance</t>
        </is>
      </c>
      <c r="B57" s="6" t="n">
        <v>-6471</v>
      </c>
      <c r="C57" s="6" t="n">
        <v>-6713</v>
      </c>
    </row>
    <row r="58">
      <c r="A58" s="4" t="inlineStr">
        <is>
          <t>Income taxes related to components of other comprehensive income (loss)</t>
        </is>
      </c>
    </row>
    <row r="59">
      <c r="A59" s="3" t="inlineStr">
        <is>
          <t>Income taxes related to components of other comprehensive income (loss), beginning balance</t>
        </is>
      </c>
      <c r="B59" s="6" t="n">
        <v>2232</v>
      </c>
      <c r="C59" s="6" t="n">
        <v>1798</v>
      </c>
    </row>
    <row r="60">
      <c r="A60" s="3" t="inlineStr">
        <is>
          <t>Effects for the period</t>
        </is>
      </c>
      <c r="B60" s="6" t="n">
        <v>-493</v>
      </c>
      <c r="C60" s="6" t="n">
        <v>22</v>
      </c>
    </row>
    <row r="61">
      <c r="A61" s="3" t="inlineStr">
        <is>
          <t>Income taxes related to components of other comprehensive income (loss), ending balance</t>
        </is>
      </c>
      <c r="B61" s="6" t="n">
        <v>1739</v>
      </c>
      <c r="C61" s="6" t="n">
        <v>1820</v>
      </c>
    </row>
    <row r="62">
      <c r="A62" s="3" t="inlineStr">
        <is>
          <t>Net balances</t>
        </is>
      </c>
      <c r="B62" s="6" t="n">
        <v>-4732</v>
      </c>
      <c r="C62" s="6" t="n">
        <v>-4893</v>
      </c>
    </row>
    <row r="63">
      <c r="A63" s="3" t="inlineStr">
        <is>
          <t>Reserve of gains and losses on financial assets and liabilities measured at fair value through other comprehensive income [member]</t>
        </is>
      </c>
    </row>
    <row r="64">
      <c r="A64" s="4" t="inlineStr">
        <is>
          <t>Disclosure of available for sale financial assets [line items]</t>
        </is>
      </c>
    </row>
    <row r="65">
      <c r="A65" s="3" t="inlineStr">
        <is>
          <t>Other comprehensive income (loss) before income taxes, beginning balance</t>
        </is>
      </c>
      <c r="B65" s="6" t="n">
        <v>1660</v>
      </c>
      <c r="C65" s="6" t="n">
        <v>1739</v>
      </c>
    </row>
    <row r="66">
      <c r="A66" s="3" t="inlineStr">
        <is>
          <t>Effects for the period</t>
        </is>
      </c>
      <c r="B66" s="6" t="n">
        <v>-71</v>
      </c>
      <c r="C66" s="6" t="n">
        <v>-410</v>
      </c>
    </row>
    <row r="67">
      <c r="A67" s="3" t="inlineStr">
        <is>
          <t>Other comprehensive income (loss) before income taxes, ending balance</t>
        </is>
      </c>
      <c r="B67" s="6" t="n">
        <v>1589</v>
      </c>
      <c r="C67" s="6" t="n">
        <v>1329</v>
      </c>
    </row>
    <row r="68">
      <c r="A68" s="4" t="inlineStr">
        <is>
          <t>Income taxes related to components of other comprehensive income (loss)</t>
        </is>
      </c>
    </row>
    <row r="69">
      <c r="A69" s="3" t="inlineStr">
        <is>
          <t>Net balances</t>
        </is>
      </c>
      <c r="B69" s="6" t="n">
        <v>1589</v>
      </c>
      <c r="C69" s="5" t="n">
        <v>1329</v>
      </c>
    </row>
    <row r="70">
      <c r="A70" s="3" t="inlineStr">
        <is>
          <t>Reserve of gains and losses on remeasuring available-for-sale financial assets [member]</t>
        </is>
      </c>
    </row>
    <row r="71">
      <c r="A71" s="4" t="inlineStr">
        <is>
          <t>Disclosure of available for sale financial assets [line items]</t>
        </is>
      </c>
    </row>
    <row r="72">
      <c r="A72" s="3" t="inlineStr">
        <is>
          <t>Other comprehensive income (loss) before income taxes, beginning balance</t>
        </is>
      </c>
      <c r="B72" s="6" t="n">
        <v>33154</v>
      </c>
    </row>
    <row r="73">
      <c r="A73" s="3" t="inlineStr">
        <is>
          <t>Effects for the period</t>
        </is>
      </c>
      <c r="B73" s="6" t="n">
        <v>-116058</v>
      </c>
    </row>
    <row r="74">
      <c r="A74" s="3" t="inlineStr">
        <is>
          <t>Other comprehensive income (loss) before income taxes, ending balance</t>
        </is>
      </c>
      <c r="B74" s="6" t="n">
        <v>-82904</v>
      </c>
    </row>
    <row r="75">
      <c r="A75" s="4" t="inlineStr">
        <is>
          <t>Income taxes related to components of other comprehensive income (loss)</t>
        </is>
      </c>
    </row>
    <row r="76">
      <c r="A76" s="3" t="inlineStr">
        <is>
          <t>Income taxes related to components of other comprehensive income (loss), beginning balance</t>
        </is>
      </c>
      <c r="B76" s="6" t="n">
        <v>-12760</v>
      </c>
    </row>
    <row r="77">
      <c r="A77" s="3" t="inlineStr">
        <is>
          <t>Effects for the period</t>
        </is>
      </c>
      <c r="B77" s="6" t="n">
        <v>8383</v>
      </c>
    </row>
    <row r="78">
      <c r="A78" s="3" t="inlineStr">
        <is>
          <t>Income taxes related to components of other comprehensive income (loss), ending balance</t>
        </is>
      </c>
      <c r="B78" s="6" t="n">
        <v>-4377</v>
      </c>
    </row>
    <row r="79">
      <c r="A79" s="3" t="inlineStr">
        <is>
          <t>Net balances</t>
        </is>
      </c>
      <c r="B79" s="5" t="n">
        <v>-872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Schedule of Non-controlling Interest in the Subsidiary's Equity and Profit (Detail) - CLP ($) $ in Millions</t>
        </is>
      </c>
      <c r="B1" s="2" t="inlineStr">
        <is>
          <t>6 Months Ended</t>
        </is>
      </c>
    </row>
    <row r="2">
      <c r="B2" s="2" t="inlineStr">
        <is>
          <t>Jun. 30, 2021</t>
        </is>
      </c>
      <c r="C2" s="2" t="inlineStr">
        <is>
          <t>Jun. 30, 2020</t>
        </is>
      </c>
      <c r="D2" s="2" t="inlineStr">
        <is>
          <t>Dec. 31, 2020</t>
        </is>
      </c>
      <c r="E2" s="2" t="inlineStr">
        <is>
          <t>Dec. 31, 2019</t>
        </is>
      </c>
    </row>
    <row r="3">
      <c r="A3" s="4" t="inlineStr">
        <is>
          <t>Disclosure of available for sale financial assets [line items]</t>
        </is>
      </c>
    </row>
    <row r="4">
      <c r="A4" s="3" t="inlineStr">
        <is>
          <t>Equity</t>
        </is>
      </c>
      <c r="B4" s="5" t="n">
        <v>68461</v>
      </c>
      <c r="C4" s="5" t="n">
        <v>77821</v>
      </c>
      <c r="D4" s="5" t="n">
        <v>69087</v>
      </c>
      <c r="E4" s="5" t="n">
        <v>94445</v>
      </c>
    </row>
    <row r="5">
      <c r="A5" s="3" t="inlineStr">
        <is>
          <t>Net income</t>
        </is>
      </c>
      <c r="B5" s="6" t="n">
        <v>1845</v>
      </c>
      <c r="C5" s="6" t="n">
        <v>-13183</v>
      </c>
    </row>
    <row r="6">
      <c r="A6" s="3" t="inlineStr">
        <is>
          <t>Financial instruments at fair value through other comprehensive income</t>
        </is>
      </c>
      <c r="B6" s="6" t="n">
        <v>-118979</v>
      </c>
      <c r="C6" s="6" t="n">
        <v>-2033</v>
      </c>
    </row>
    <row r="7">
      <c r="A7" s="3" t="inlineStr">
        <is>
          <t>Exchange differences</t>
        </is>
      </c>
      <c r="B7" s="6" t="n">
        <v>-26686</v>
      </c>
      <c r="C7" s="6" t="n">
        <v>-11501</v>
      </c>
    </row>
    <row r="8">
      <c r="A8" s="3" t="inlineStr">
        <is>
          <t>Defined benefit obligation</t>
        </is>
      </c>
      <c r="B8" s="6" t="n">
        <v>1889</v>
      </c>
      <c r="C8" s="6" t="n">
        <v>1607</v>
      </c>
    </row>
    <row r="9">
      <c r="A9" s="3" t="inlineStr">
        <is>
          <t>Deferred Tax</t>
        </is>
      </c>
      <c r="B9" s="6" t="n">
        <v>9422</v>
      </c>
      <c r="C9" s="6" t="n">
        <v>-8789</v>
      </c>
    </row>
    <row r="10">
      <c r="A10" s="3" t="inlineStr">
        <is>
          <t>Comprehensive income</t>
        </is>
      </c>
      <c r="B10" s="6" t="n">
        <v>-626</v>
      </c>
      <c r="C10" s="6" t="n">
        <v>-16624</v>
      </c>
    </row>
    <row r="11">
      <c r="A11" s="3" t="inlineStr">
        <is>
          <t>Debt instruments issued</t>
        </is>
      </c>
      <c r="B11" s="6" t="n">
        <v>6335525</v>
      </c>
      <c r="D11" s="5" t="n">
        <v>6204856</v>
      </c>
    </row>
    <row r="12">
      <c r="A12" s="3" t="inlineStr">
        <is>
          <t>Non controlling Interest [Member]</t>
        </is>
      </c>
    </row>
    <row r="13">
      <c r="A13" s="4" t="inlineStr">
        <is>
          <t>Disclosure of available for sale financial assets [line items]</t>
        </is>
      </c>
    </row>
    <row r="14">
      <c r="A14" s="3" t="inlineStr">
        <is>
          <t>Equity</t>
        </is>
      </c>
      <c r="B14" s="6" t="n">
        <v>68461</v>
      </c>
      <c r="C14" s="6" t="n">
        <v>77821</v>
      </c>
    </row>
    <row r="15">
      <c r="A15" s="3" t="inlineStr">
        <is>
          <t>Net income</t>
        </is>
      </c>
      <c r="B15" s="6" t="n">
        <v>1845</v>
      </c>
      <c r="C15" s="6" t="n">
        <v>-13183</v>
      </c>
    </row>
    <row r="16">
      <c r="A16" s="3" t="inlineStr">
        <is>
          <t>Financial instruments at fair value through other comprehensive income</t>
        </is>
      </c>
      <c r="B16" s="6" t="n">
        <v>-2921</v>
      </c>
      <c r="C16" s="6" t="n">
        <v>-4314</v>
      </c>
    </row>
    <row r="17">
      <c r="A17" s="3" t="inlineStr">
        <is>
          <t>Financial instruments at fair value through other comprehensive income</t>
        </is>
      </c>
      <c r="B17" s="6" t="n">
        <v>-2932</v>
      </c>
    </row>
    <row r="18">
      <c r="A18" s="3" t="inlineStr">
        <is>
          <t>Available for sale investments</t>
        </is>
      </c>
      <c r="C18" s="6" t="n">
        <v>-4253</v>
      </c>
    </row>
    <row r="19">
      <c r="A19" s="3" t="inlineStr">
        <is>
          <t>Exchange differences</t>
        </is>
      </c>
      <c r="B19" s="6" t="n">
        <v>-552</v>
      </c>
      <c r="C19" s="6" t="n">
        <v>-2113</v>
      </c>
    </row>
    <row r="20">
      <c r="A20" s="3" t="inlineStr">
        <is>
          <t>Cash Flow hedges</t>
        </is>
      </c>
      <c r="B20" s="6" t="n">
        <v>-484</v>
      </c>
      <c r="C20" s="6" t="n">
        <v>1183</v>
      </c>
    </row>
    <row r="21">
      <c r="A21" s="3" t="inlineStr">
        <is>
          <t>Defined benefit obligation</t>
        </is>
      </c>
      <c r="B21" s="6" t="n">
        <v>244</v>
      </c>
      <c r="C21" s="6" t="n">
        <v>1836</v>
      </c>
    </row>
    <row r="22">
      <c r="A22" s="3" t="inlineStr">
        <is>
          <t>Deferred Tax</t>
        </is>
      </c>
      <c r="B22" s="6" t="n">
        <v>1253</v>
      </c>
      <c r="C22" s="6" t="n">
        <v>-33</v>
      </c>
    </row>
    <row r="23">
      <c r="A23" s="3" t="inlineStr">
        <is>
          <t>Other comprehensive income</t>
        </is>
      </c>
      <c r="B23" s="6" t="n">
        <v>-2471</v>
      </c>
      <c r="C23" s="6" t="n">
        <v>-3441</v>
      </c>
    </row>
    <row r="24">
      <c r="A24" s="3" t="inlineStr">
        <is>
          <t>Comprehensive income</t>
        </is>
      </c>
      <c r="B24" s="5" t="n">
        <v>-626</v>
      </c>
      <c r="C24" s="5" t="n">
        <v>-16624</v>
      </c>
    </row>
    <row r="25">
      <c r="A25" s="3" t="inlineStr">
        <is>
          <t>Non controlling Interest [Member] | Itau Corredores de Seguros Colombia S.A. [member]</t>
        </is>
      </c>
    </row>
    <row r="26">
      <c r="A26" s="4" t="inlineStr">
        <is>
          <t>Disclosure of available for sale financial assets [line items]</t>
        </is>
      </c>
    </row>
    <row r="27">
      <c r="A27" s="3" t="inlineStr">
        <is>
          <t>Non-controlling</t>
        </is>
      </c>
      <c r="B27" s="3" t="inlineStr">
        <is>
          <t>20.20%</t>
        </is>
      </c>
      <c r="C27" s="3" t="inlineStr">
        <is>
          <t>20.20%</t>
        </is>
      </c>
    </row>
    <row r="28">
      <c r="A28" s="3" t="inlineStr">
        <is>
          <t>Equity</t>
        </is>
      </c>
      <c r="B28" s="5" t="n">
        <v>393</v>
      </c>
      <c r="C28" s="5" t="n">
        <v>389</v>
      </c>
    </row>
    <row r="29">
      <c r="A29" s="3" t="inlineStr">
        <is>
          <t>Net income</t>
        </is>
      </c>
      <c r="B29" s="6" t="n">
        <v>13</v>
      </c>
      <c r="C29" s="6" t="n">
        <v>-67</v>
      </c>
    </row>
    <row r="30">
      <c r="A30" s="3" t="inlineStr">
        <is>
          <t>Comprehensive income</t>
        </is>
      </c>
      <c r="B30" s="5" t="n">
        <v>13</v>
      </c>
      <c r="C30" s="5" t="n">
        <v>-67</v>
      </c>
    </row>
    <row r="31">
      <c r="A31" s="3" t="inlineStr">
        <is>
          <t>Non controlling Interest [Member] | Itau Corpbanca Colombia S.A. y filiales [member]</t>
        </is>
      </c>
    </row>
    <row r="32">
      <c r="A32" s="4" t="inlineStr">
        <is>
          <t>Disclosure of available for sale financial assets [line items]</t>
        </is>
      </c>
    </row>
    <row r="33">
      <c r="A33" s="3" t="inlineStr">
        <is>
          <t>Non-controlling</t>
        </is>
      </c>
      <c r="B33" s="3" t="inlineStr">
        <is>
          <t>12.90%</t>
        </is>
      </c>
    </row>
    <row r="34">
      <c r="A34" s="3" t="inlineStr">
        <is>
          <t>Equity</t>
        </is>
      </c>
      <c r="B34" s="5" t="n">
        <v>68068</v>
      </c>
    </row>
    <row r="35">
      <c r="A35" s="3" t="inlineStr">
        <is>
          <t>Net income</t>
        </is>
      </c>
      <c r="B35" s="6" t="n">
        <v>1832</v>
      </c>
    </row>
    <row r="36">
      <c r="A36" s="3" t="inlineStr">
        <is>
          <t>Financial instruments at fair value through other comprehensive income</t>
        </is>
      </c>
      <c r="B36" s="6" t="n">
        <v>-2932</v>
      </c>
    </row>
    <row r="37">
      <c r="A37" s="3" t="inlineStr">
        <is>
          <t>Exchange differences</t>
        </is>
      </c>
      <c r="B37" s="6" t="n">
        <v>-552</v>
      </c>
    </row>
    <row r="38">
      <c r="A38" s="3" t="inlineStr">
        <is>
          <t>Cash Flow hedges</t>
        </is>
      </c>
      <c r="B38" s="6" t="n">
        <v>-484</v>
      </c>
    </row>
    <row r="39">
      <c r="A39" s="3" t="inlineStr">
        <is>
          <t>Defined benefit obligation</t>
        </is>
      </c>
      <c r="B39" s="6" t="n">
        <v>244</v>
      </c>
    </row>
    <row r="40">
      <c r="A40" s="3" t="inlineStr">
        <is>
          <t>Deferred Tax</t>
        </is>
      </c>
      <c r="B40" s="6" t="n">
        <v>1253</v>
      </c>
    </row>
    <row r="41">
      <c r="A41" s="3" t="inlineStr">
        <is>
          <t>Other comprehensive income</t>
        </is>
      </c>
      <c r="B41" s="6" t="n">
        <v>-2471</v>
      </c>
    </row>
    <row r="42">
      <c r="A42" s="3" t="inlineStr">
        <is>
          <t>Comprehensive income</t>
        </is>
      </c>
      <c r="B42" s="6" t="n">
        <v>-639</v>
      </c>
    </row>
    <row r="43">
      <c r="A43" s="3" t="inlineStr">
        <is>
          <t>Non controlling Interest [Member] | Itau Corredores de Seguros S.A [member]</t>
        </is>
      </c>
    </row>
    <row r="44">
      <c r="A44" s="4" t="inlineStr">
        <is>
          <t>Disclosure of available for sale financial assets [line items]</t>
        </is>
      </c>
    </row>
    <row r="45">
      <c r="A45" s="3" t="inlineStr">
        <is>
          <t>Non-controlling</t>
        </is>
      </c>
      <c r="C45" s="3" t="inlineStr">
        <is>
          <t>12.90%</t>
        </is>
      </c>
    </row>
    <row r="46">
      <c r="A46" s="3" t="inlineStr">
        <is>
          <t>Equity</t>
        </is>
      </c>
      <c r="C46" s="5" t="n">
        <v>77432</v>
      </c>
    </row>
    <row r="47">
      <c r="A47" s="3" t="inlineStr">
        <is>
          <t>Net income</t>
        </is>
      </c>
      <c r="C47" s="6" t="n">
        <v>-13116</v>
      </c>
    </row>
    <row r="48">
      <c r="A48" s="3" t="inlineStr">
        <is>
          <t>Financial instruments at fair value through other comprehensive income</t>
        </is>
      </c>
      <c r="C48" s="6" t="n">
        <v>-4314</v>
      </c>
    </row>
    <row r="49">
      <c r="A49" s="3" t="inlineStr">
        <is>
          <t>Exchange differences</t>
        </is>
      </c>
      <c r="C49" s="6" t="n">
        <v>-2113</v>
      </c>
    </row>
    <row r="50">
      <c r="A50" s="3" t="inlineStr">
        <is>
          <t>Cash Flow hedges</t>
        </is>
      </c>
      <c r="C50" s="6" t="n">
        <v>1183</v>
      </c>
    </row>
    <row r="51">
      <c r="A51" s="3" t="inlineStr">
        <is>
          <t>Defined benefit obligation</t>
        </is>
      </c>
      <c r="C51" s="6" t="n">
        <v>1836</v>
      </c>
    </row>
    <row r="52">
      <c r="A52" s="3" t="inlineStr">
        <is>
          <t>Deferred Tax</t>
        </is>
      </c>
      <c r="C52" s="6" t="n">
        <v>-33</v>
      </c>
    </row>
    <row r="53">
      <c r="A53" s="3" t="inlineStr">
        <is>
          <t>Other comprehensive income</t>
        </is>
      </c>
      <c r="C53" s="6" t="n">
        <v>-3441</v>
      </c>
    </row>
    <row r="54">
      <c r="A54" s="3" t="inlineStr">
        <is>
          <t>Comprehensive income</t>
        </is>
      </c>
      <c r="C54" s="6" t="n">
        <v>-16557</v>
      </c>
    </row>
    <row r="55">
      <c r="A55" s="3" t="inlineStr">
        <is>
          <t>Reserve of gains and losses on financial assets and liabilities measured at fair value through other comprehensive income [member]</t>
        </is>
      </c>
    </row>
    <row r="56">
      <c r="A56" s="4" t="inlineStr">
        <is>
          <t>Disclosure of available for sale financial assets [line items]</t>
        </is>
      </c>
    </row>
    <row r="57">
      <c r="A57" s="3" t="inlineStr">
        <is>
          <t>Debt instrument losses</t>
        </is>
      </c>
      <c r="B57" s="6" t="n">
        <v>-2921</v>
      </c>
      <c r="C57" s="6" t="n">
        <v>-4253</v>
      </c>
    </row>
    <row r="58">
      <c r="A58" s="3" t="inlineStr">
        <is>
          <t>Equity instrument gains</t>
        </is>
      </c>
      <c r="B58" s="5" t="n">
        <v>-11</v>
      </c>
      <c r="C58" s="5" t="n">
        <v>-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and retained earnings from previous years (Detail) - CLP ($) $ in Millions</t>
        </is>
      </c>
      <c r="B1" s="2" t="inlineStr">
        <is>
          <t>Jan. 01, 2021</t>
        </is>
      </c>
      <c r="C1" s="2" t="inlineStr">
        <is>
          <t>Jun. 30, 2021</t>
        </is>
      </c>
    </row>
    <row r="2">
      <c r="A2" s="4" t="inlineStr">
        <is>
          <t>Available-for-sale financial assets [abstract]</t>
        </is>
      </c>
    </row>
    <row r="3">
      <c r="A3" s="3" t="inlineStr">
        <is>
          <t>Decrease in other non earnings reserve</t>
        </is>
      </c>
      <c r="B3" s="5" t="n">
        <v>424598</v>
      </c>
      <c r="C3" s="5" t="n">
        <v>320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Events</t>
        </is>
      </c>
      <c r="B1" s="2" t="inlineStr">
        <is>
          <t>6 Months Ended</t>
        </is>
      </c>
    </row>
    <row r="2">
      <c r="B2" s="2" t="inlineStr">
        <is>
          <t>Jun. 30, 2021</t>
        </is>
      </c>
    </row>
    <row r="3">
      <c r="A3" s="4" t="inlineStr">
        <is>
          <t>Text block [Abstract]</t>
        </is>
      </c>
    </row>
    <row r="4">
      <c r="A4" s="3" t="inlineStr">
        <is>
          <t>Significant Events</t>
        </is>
      </c>
      <c r="B4" s="3" t="inlineStr">
        <is>
          <t>Note 2 - Significant Events ​ As of June 30, 2021, the following significant events have influenced the operations of the Bank and its subsidiaries or the Consolidated Financial Statements: ITAÚ CORPBANCA Discontinuation of the net investment in Itaú Corpbanca Colombia hedge During January 2021, by decision of Management, the hedge of net investment in Itaú Corpbanca Colombia was discontinued. The impact of discontinuing the hedge relationship was reclassified from valuation accounts to reserves, without generating an effect on the Consolidated Statement of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Non-controlling Interest Movement (Detail) - CLP ($) $ in Millions</t>
        </is>
      </c>
      <c r="B1" s="2" t="inlineStr">
        <is>
          <t>6 Months Ended</t>
        </is>
      </c>
    </row>
    <row r="2">
      <c r="B2" s="2" t="inlineStr">
        <is>
          <t>Jun. 30, 2021</t>
        </is>
      </c>
      <c r="C2" s="2" t="inlineStr">
        <is>
          <t>Jun. 30, 2020</t>
        </is>
      </c>
    </row>
    <row r="3">
      <c r="A3" s="4" t="inlineStr">
        <is>
          <t>Disclosure of subsidiaries [line items]</t>
        </is>
      </c>
    </row>
    <row r="4">
      <c r="A4" s="3" t="inlineStr">
        <is>
          <t>Beginning balance</t>
        </is>
      </c>
      <c r="B4" s="5" t="n">
        <v>69087</v>
      </c>
      <c r="C4" s="5" t="n">
        <v>94445</v>
      </c>
    </row>
    <row r="5">
      <c r="A5" s="3" t="inlineStr">
        <is>
          <t>Comprehensive income</t>
        </is>
      </c>
      <c r="B5" s="6" t="n">
        <v>-626</v>
      </c>
      <c r="C5" s="6" t="n">
        <v>-16624</v>
      </c>
    </row>
    <row r="6">
      <c r="A6" s="3" t="inlineStr">
        <is>
          <t>Ending balance</t>
        </is>
      </c>
      <c r="B6" s="5" t="n">
        <v>68461</v>
      </c>
      <c r="C6" s="5" t="n">
        <v>778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Equity - Schedule of Main Subsidiary With Non-controlling Interest (Detail)</t>
        </is>
      </c>
      <c r="B1" s="2" t="inlineStr">
        <is>
          <t>6 Months Ended</t>
        </is>
      </c>
      <c r="C1" s="2" t="inlineStr">
        <is>
          <t>12 Months Ended</t>
        </is>
      </c>
    </row>
    <row r="2">
      <c r="B2" s="2" t="inlineStr">
        <is>
          <t>Jun. 30, 2021</t>
        </is>
      </c>
      <c r="C2" s="2" t="inlineStr">
        <is>
          <t>Dec. 31, 2020</t>
        </is>
      </c>
    </row>
    <row r="3">
      <c r="A3" s="4" t="inlineStr">
        <is>
          <t>Disclosure of subsidiaries [line items]</t>
        </is>
      </c>
    </row>
    <row r="4">
      <c r="A4" s="3" t="inlineStr">
        <is>
          <t>Group participation</t>
        </is>
      </c>
      <c r="B4" s="3" t="inlineStr">
        <is>
          <t>12.90%</t>
        </is>
      </c>
      <c r="C4" s="3" t="inlineStr">
        <is>
          <t>12.90%</t>
        </is>
      </c>
    </row>
    <row r="5">
      <c r="A5" s="3" t="inlineStr">
        <is>
          <t>Banco CorpBanca Colombia S.A [member]</t>
        </is>
      </c>
    </row>
    <row r="6">
      <c r="A6" s="4" t="inlineStr">
        <is>
          <t>Disclosure of subsidiaries [line items]</t>
        </is>
      </c>
    </row>
    <row r="7">
      <c r="A7" s="3" t="inlineStr">
        <is>
          <t>Group participation</t>
        </is>
      </c>
      <c r="B7" s="3" t="inlineStr">
        <is>
          <t>87.10%</t>
        </is>
      </c>
      <c r="C7" s="3" t="inlineStr">
        <is>
          <t>87.1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onsolidation Elimination Adjustments (Detail) - CLP ($) $ in Millions</t>
        </is>
      </c>
      <c r="B1" s="2" t="inlineStr">
        <is>
          <t>Jun. 30, 2021</t>
        </is>
      </c>
      <c r="C1" s="2" t="inlineStr">
        <is>
          <t>Dec. 31, 2020</t>
        </is>
      </c>
      <c r="D1" s="2" t="inlineStr">
        <is>
          <t>Jun. 30, 2020</t>
        </is>
      </c>
      <c r="E1" s="2" t="inlineStr">
        <is>
          <t>Dec. 31, 2019</t>
        </is>
      </c>
    </row>
    <row r="2">
      <c r="A2" s="4" t="inlineStr">
        <is>
          <t>Summary Statements of Financial Position</t>
        </is>
      </c>
    </row>
    <row r="3">
      <c r="A3" s="3" t="inlineStr">
        <is>
          <t>Accumulated non-controlling interest</t>
        </is>
      </c>
      <c r="B3" s="5" t="n">
        <v>68461</v>
      </c>
      <c r="C3" s="5" t="n">
        <v>69087</v>
      </c>
      <c r="D3" s="5" t="n">
        <v>77821</v>
      </c>
      <c r="E3" s="5" t="n">
        <v>94445</v>
      </c>
    </row>
    <row r="4">
      <c r="A4" s="3" t="inlineStr">
        <is>
          <t>Non controlling Interest [Member]</t>
        </is>
      </c>
    </row>
    <row r="5">
      <c r="A5" s="4" t="inlineStr">
        <is>
          <t>Summary Statements of Financial Position</t>
        </is>
      </c>
    </row>
    <row r="6">
      <c r="A6" s="3" t="inlineStr">
        <is>
          <t>Accumulated non-controlling interest</t>
        </is>
      </c>
      <c r="B6" s="6" t="n">
        <v>68461</v>
      </c>
      <c r="D6" s="5" t="n">
        <v>77821</v>
      </c>
    </row>
    <row r="7">
      <c r="A7" s="3" t="inlineStr">
        <is>
          <t>Banco CorpBanca Colombia S.A [member] | Non controlling Interest [Member]</t>
        </is>
      </c>
    </row>
    <row r="8">
      <c r="A8" s="4" t="inlineStr">
        <is>
          <t>Summary Statements of Financial Position</t>
        </is>
      </c>
    </row>
    <row r="9">
      <c r="A9" s="3" t="inlineStr">
        <is>
          <t>Current assets</t>
        </is>
      </c>
      <c r="B9" s="6" t="n">
        <v>4886755</v>
      </c>
      <c r="C9" s="6" t="n">
        <v>5177419</v>
      </c>
    </row>
    <row r="10">
      <c r="A10" s="3" t="inlineStr">
        <is>
          <t>Current liabilities</t>
        </is>
      </c>
      <c r="B10" s="6" t="n">
        <v>-2973986</v>
      </c>
      <c r="C10" s="6" t="n">
        <v>-3184281</v>
      </c>
    </row>
    <row r="11">
      <c r="A11" s="3" t="inlineStr">
        <is>
          <t>Net current assets (liabilities)</t>
        </is>
      </c>
      <c r="B11" s="6" t="n">
        <v>1912769</v>
      </c>
      <c r="C11" s="6" t="n">
        <v>1993138</v>
      </c>
    </row>
    <row r="12">
      <c r="A12" s="3" t="inlineStr">
        <is>
          <t>Non-current assets</t>
        </is>
      </c>
      <c r="B12" s="6" t="n">
        <v>810433</v>
      </c>
      <c r="C12" s="6" t="n">
        <v>856927</v>
      </c>
    </row>
    <row r="13">
      <c r="A13" s="3" t="inlineStr">
        <is>
          <t>Non-current liabilities</t>
        </is>
      </c>
      <c r="B13" s="6" t="n">
        <v>-2195868</v>
      </c>
      <c r="C13" s="6" t="n">
        <v>-2286951</v>
      </c>
    </row>
    <row r="14">
      <c r="A14" s="3" t="inlineStr">
        <is>
          <t>Net non-current assets (liabilities)</t>
        </is>
      </c>
      <c r="B14" s="6" t="n">
        <v>-1385435</v>
      </c>
      <c r="C14" s="6" t="n">
        <v>-1430024</v>
      </c>
    </row>
    <row r="15">
      <c r="A15" s="3" t="inlineStr">
        <is>
          <t>Total net assets (liabilities)</t>
        </is>
      </c>
      <c r="B15" s="6" t="n">
        <v>527334</v>
      </c>
      <c r="C15" s="6" t="n">
        <v>563114</v>
      </c>
    </row>
    <row r="16">
      <c r="A16" s="3" t="inlineStr">
        <is>
          <t>Accumulated non-controlling interest</t>
        </is>
      </c>
      <c r="B16" s="5" t="n">
        <v>68068</v>
      </c>
      <c r="C16" s="5" t="n">
        <v>686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Summary of Income Statements (Detail) - CLP ($) $ in Millions</t>
        </is>
      </c>
      <c r="B1" s="2" t="inlineStr">
        <is>
          <t>6 Months Ended</t>
        </is>
      </c>
    </row>
    <row r="2">
      <c r="B2" s="2" t="inlineStr">
        <is>
          <t>Jun. 30, 2021</t>
        </is>
      </c>
      <c r="C2" s="2" t="inlineStr">
        <is>
          <t>Jun. 30, 2020</t>
        </is>
      </c>
    </row>
    <row r="3">
      <c r="A3" s="4" t="inlineStr">
        <is>
          <t>Disclosure of income statement [line items]</t>
        </is>
      </c>
    </row>
    <row r="4">
      <c r="A4" s="3" t="inlineStr">
        <is>
          <t>Income of the period</t>
        </is>
      </c>
      <c r="B4" s="5" t="n">
        <v>749685</v>
      </c>
      <c r="C4" s="5" t="n">
        <v>855330</v>
      </c>
    </row>
    <row r="5">
      <c r="A5" s="3" t="inlineStr">
        <is>
          <t>Non-controlling interests income</t>
        </is>
      </c>
      <c r="B5" s="6" t="n">
        <v>168179</v>
      </c>
      <c r="C5" s="6" t="n">
        <v>-732203</v>
      </c>
    </row>
    <row r="6">
      <c r="A6" s="3" t="inlineStr">
        <is>
          <t>Banco CorpBanca Colombia S.A [member] | Non controlling Interest [Member]</t>
        </is>
      </c>
    </row>
    <row r="7">
      <c r="A7" s="4" t="inlineStr">
        <is>
          <t>Disclosure of income statement [line items]</t>
        </is>
      </c>
    </row>
    <row r="8">
      <c r="A8" s="3" t="inlineStr">
        <is>
          <t>Interest and readjustments income (expense)</t>
        </is>
      </c>
      <c r="B8" s="6" t="n">
        <v>164036</v>
      </c>
      <c r="C8" s="6" t="n">
        <v>232125</v>
      </c>
    </row>
    <row r="9">
      <c r="A9" s="3" t="inlineStr">
        <is>
          <t>Income of the period</t>
        </is>
      </c>
      <c r="B9" s="6" t="n">
        <v>11542</v>
      </c>
      <c r="C9" s="6" t="n">
        <v>-72964</v>
      </c>
    </row>
    <row r="10">
      <c r="A10" s="3" t="inlineStr">
        <is>
          <t>Non-controlling interests income</t>
        </is>
      </c>
      <c r="B10" s="5" t="n">
        <v>1491</v>
      </c>
      <c r="C10" s="5" t="n">
        <v>-94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Summary of Cash Flows Statements (Detail) - CLP ($) $ in Millions</t>
        </is>
      </c>
      <c r="B1" s="2" t="inlineStr">
        <is>
          <t>6 Months Ended</t>
        </is>
      </c>
    </row>
    <row r="2">
      <c r="B2" s="2" t="inlineStr">
        <is>
          <t>Jun. 30, 2021</t>
        </is>
      </c>
      <c r="C2" s="2" t="inlineStr">
        <is>
          <t>Jun. 30, 2020</t>
        </is>
      </c>
    </row>
    <row r="3">
      <c r="A3" s="4" t="inlineStr">
        <is>
          <t>Disclosure of consolidated statement of cash flows [line items]</t>
        </is>
      </c>
    </row>
    <row r="4">
      <c r="A4" s="3" t="inlineStr">
        <is>
          <t>Net cash flows provided by (used in) operating activities</t>
        </is>
      </c>
      <c r="B4" s="5" t="n">
        <v>-1244833</v>
      </c>
      <c r="C4" s="5" t="n">
        <v>881468</v>
      </c>
    </row>
    <row r="5">
      <c r="A5" s="3" t="inlineStr">
        <is>
          <t>Net cash flows provided by (used in) investing activities</t>
        </is>
      </c>
      <c r="B5" s="6" t="n">
        <v>-18690</v>
      </c>
      <c r="C5" s="6" t="n">
        <v>-29614</v>
      </c>
    </row>
    <row r="6">
      <c r="A6" s="3" t="inlineStr">
        <is>
          <t>Net cash flows provided by (used in) financing activities</t>
        </is>
      </c>
      <c r="B6" s="6" t="n">
        <v>851985</v>
      </c>
      <c r="C6" s="6" t="n">
        <v>1885424</v>
      </c>
    </row>
    <row r="7">
      <c r="A7" s="3" t="inlineStr">
        <is>
          <t>NET INCREASE (DECREASE) IN CASH AND CASH EQUIVALENTS</t>
        </is>
      </c>
      <c r="B7" s="6" t="n">
        <v>-312924</v>
      </c>
      <c r="C7" s="6" t="n">
        <v>2813004</v>
      </c>
    </row>
    <row r="8">
      <c r="A8" s="3" t="inlineStr">
        <is>
          <t>Banco CorpBanca Colombia S.A [member] | Non controlling Interest [Member]</t>
        </is>
      </c>
    </row>
    <row r="9">
      <c r="A9" s="4" t="inlineStr">
        <is>
          <t>Disclosure of consolidated statement of cash flows [line items]</t>
        </is>
      </c>
    </row>
    <row r="10">
      <c r="A10" s="3" t="inlineStr">
        <is>
          <t>Net cash flows provided by (used in) operating activities</t>
        </is>
      </c>
      <c r="B10" s="6" t="n">
        <v>-147595</v>
      </c>
      <c r="C10" s="6" t="n">
        <v>-165240</v>
      </c>
    </row>
    <row r="11">
      <c r="A11" s="3" t="inlineStr">
        <is>
          <t>Net cash flows provided by (used in) investing activities</t>
        </is>
      </c>
      <c r="B11" s="6" t="n">
        <v>109378</v>
      </c>
      <c r="C11" s="6" t="n">
        <v>122454</v>
      </c>
    </row>
    <row r="12">
      <c r="A12" s="3" t="inlineStr">
        <is>
          <t>Net cash flows provided by (used in) financing activities</t>
        </is>
      </c>
      <c r="B12" s="6" t="n">
        <v>72569</v>
      </c>
      <c r="C12" s="6" t="n">
        <v>81245</v>
      </c>
    </row>
    <row r="13">
      <c r="A13" s="3" t="inlineStr">
        <is>
          <t>NET INCREASE (DECREASE) IN CASH AND CASH EQUIVALENTS</t>
        </is>
      </c>
      <c r="B13" s="5" t="n">
        <v>34352</v>
      </c>
      <c r="C13" s="5" t="n">
        <v>3845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nsolidated Comprehensive Income (Detail) - CLP ($) $ in Millions</t>
        </is>
      </c>
      <c r="B1" s="2" t="inlineStr">
        <is>
          <t>6 Months Ended</t>
        </is>
      </c>
    </row>
    <row r="2">
      <c r="B2" s="2" t="inlineStr">
        <is>
          <t>Jun. 30, 2021</t>
        </is>
      </c>
      <c r="C2" s="2" t="inlineStr">
        <is>
          <t>Jun. 30, 2020</t>
        </is>
      </c>
    </row>
    <row r="3">
      <c r="A3" s="4" t="inlineStr">
        <is>
          <t>Disclosure of subsidiaries [line items]</t>
        </is>
      </c>
    </row>
    <row r="4">
      <c r="A4" s="3" t="inlineStr">
        <is>
          <t>Income</t>
        </is>
      </c>
      <c r="B4" s="5" t="n">
        <v>168179</v>
      </c>
      <c r="C4" s="5" t="n">
        <v>-732203</v>
      </c>
    </row>
    <row r="5">
      <c r="A5" s="4" t="inlineStr">
        <is>
          <t>Other comprehensive income (loss) before income taxes</t>
        </is>
      </c>
    </row>
    <row r="6">
      <c r="A6" s="3" t="inlineStr">
        <is>
          <t>Financial instruments at fair value through other comprehensive income</t>
        </is>
      </c>
      <c r="B6" s="6" t="n">
        <v>-118979</v>
      </c>
      <c r="C6" s="6" t="n">
        <v>-2033</v>
      </c>
    </row>
    <row r="7">
      <c r="A7" s="3" t="inlineStr">
        <is>
          <t>Cash flow hedge</t>
        </is>
      </c>
      <c r="B7" s="6" t="n">
        <v>11619</v>
      </c>
      <c r="C7" s="6" t="n">
        <v>-11301</v>
      </c>
    </row>
    <row r="8">
      <c r="A8" s="3" t="inlineStr">
        <is>
          <t>Changes in the fair value of equity investments at fair value through other comprehensive income</t>
        </is>
      </c>
      <c r="B8" s="6" t="n">
        <v>-82</v>
      </c>
      <c r="C8" s="6" t="n">
        <v>-471</v>
      </c>
    </row>
    <row r="9">
      <c r="A9" s="4" t="inlineStr">
        <is>
          <t>Income taxes</t>
        </is>
      </c>
    </row>
    <row r="10">
      <c r="A10" s="3" t="inlineStr">
        <is>
          <t>Net investment in foreign operations hedges</t>
        </is>
      </c>
      <c r="B10" s="6" t="n">
        <v>2974</v>
      </c>
      <c r="C10" s="6" t="n">
        <v>-6258</v>
      </c>
    </row>
    <row r="11">
      <c r="A11" s="3" t="inlineStr">
        <is>
          <t>TOTAL OTHER COMPREHENSIVE INCOME (LOSS) FOR THE PERIOD</t>
        </is>
      </c>
      <c r="B11" s="6" t="n">
        <v>-126131</v>
      </c>
      <c r="C11" s="6" t="n">
        <v>-9342</v>
      </c>
    </row>
    <row r="12">
      <c r="A12" s="3" t="inlineStr">
        <is>
          <t>Comprehensive income (loss) for the year</t>
        </is>
      </c>
      <c r="B12" s="6" t="n">
        <v>42048</v>
      </c>
      <c r="C12" s="6" t="n">
        <v>-741545</v>
      </c>
    </row>
    <row r="13">
      <c r="A13" s="3" t="inlineStr">
        <is>
          <t>Total Attributable to Equity Holders of the Bank [Member]</t>
        </is>
      </c>
    </row>
    <row r="14">
      <c r="A14" s="4" t="inlineStr">
        <is>
          <t>Disclosure of subsidiaries [line items]</t>
        </is>
      </c>
    </row>
    <row r="15">
      <c r="A15" s="3" t="inlineStr">
        <is>
          <t>Income</t>
        </is>
      </c>
      <c r="B15" s="6" t="n">
        <v>166334</v>
      </c>
      <c r="C15" s="6" t="n">
        <v>-719020</v>
      </c>
    </row>
    <row r="16">
      <c r="A16" s="4" t="inlineStr">
        <is>
          <t>Other comprehensive income (loss) before income taxes</t>
        </is>
      </c>
    </row>
    <row r="17">
      <c r="A17" s="3" t="inlineStr">
        <is>
          <t>Financial instruments at fair value through other comprehensive income</t>
        </is>
      </c>
      <c r="B17" s="6" t="n">
        <v>-116058</v>
      </c>
    </row>
    <row r="18">
      <c r="A18" s="3" t="inlineStr">
        <is>
          <t>Available for sale investments</t>
        </is>
      </c>
      <c r="C18" s="6" t="n">
        <v>2220</v>
      </c>
    </row>
    <row r="19">
      <c r="A19" s="3" t="inlineStr">
        <is>
          <t>Hedge of net investment in foreign operations</t>
        </is>
      </c>
      <c r="B19" s="6" t="n">
        <v>-4567</v>
      </c>
      <c r="C19" s="6" t="n">
        <v>23179</v>
      </c>
    </row>
    <row r="20">
      <c r="A20" s="3" t="inlineStr">
        <is>
          <t>Cash flow hedge</t>
        </is>
      </c>
      <c r="B20" s="6" t="n">
        <v>12103</v>
      </c>
      <c r="C20" s="6" t="n">
        <v>-12484</v>
      </c>
    </row>
    <row r="21">
      <c r="A21" s="3" t="inlineStr">
        <is>
          <t>Exchange differences</t>
        </is>
      </c>
      <c r="B21" s="6" t="n">
        <v>-26134</v>
      </c>
      <c r="C21" s="6" t="n">
        <v>-9388</v>
      </c>
    </row>
    <row r="22">
      <c r="A22" s="3" t="inlineStr">
        <is>
          <t>Changes in the fair value of equity investments at fair value through other comprehensive income</t>
        </is>
      </c>
      <c r="B22" s="6" t="n">
        <v>-71</v>
      </c>
      <c r="C22" s="6" t="n">
        <v>-410</v>
      </c>
    </row>
    <row r="23">
      <c r="A23" s="3" t="inlineStr">
        <is>
          <t>Defined benefits obligations</t>
        </is>
      </c>
      <c r="B23" s="6" t="n">
        <v>1645</v>
      </c>
      <c r="C23" s="6" t="n">
        <v>-229</v>
      </c>
    </row>
    <row r="24">
      <c r="A24" s="3" t="inlineStr">
        <is>
          <t>Subtotals</t>
        </is>
      </c>
      <c r="B24" s="6" t="n">
        <v>-133082</v>
      </c>
      <c r="C24" s="6" t="n">
        <v>2888</v>
      </c>
    </row>
    <row r="25">
      <c r="A25" s="4" t="inlineStr">
        <is>
          <t>Income taxes</t>
        </is>
      </c>
    </row>
    <row r="26">
      <c r="A26" s="3" t="inlineStr">
        <is>
          <t>Financial instruments at fair value through other comprehensive income</t>
        </is>
      </c>
      <c r="B26" s="6" t="n">
        <v>8383</v>
      </c>
    </row>
    <row r="27">
      <c r="A27" s="3" t="inlineStr">
        <is>
          <t>Available for sale investments</t>
        </is>
      </c>
      <c r="C27" s="6" t="n">
        <v>-2325</v>
      </c>
    </row>
    <row r="28">
      <c r="A28" s="3" t="inlineStr">
        <is>
          <t>Net investment in foreign operations hedges</t>
        </is>
      </c>
      <c r="C28" s="6" t="n">
        <v>-6258</v>
      </c>
    </row>
    <row r="29">
      <c r="A29" s="3" t="inlineStr">
        <is>
          <t>Hedge of net investment in foreign operations</t>
        </is>
      </c>
      <c r="B29" s="6" t="n">
        <v>2974</v>
      </c>
    </row>
    <row r="30">
      <c r="A30" s="3" t="inlineStr">
        <is>
          <t>Cash flow hedge</t>
        </is>
      </c>
      <c r="B30" s="6" t="n">
        <v>-1442</v>
      </c>
      <c r="C30" s="6" t="n">
        <v>-228</v>
      </c>
    </row>
    <row r="31">
      <c r="A31" s="3" t="inlineStr">
        <is>
          <t>Defined benefits obligations</t>
        </is>
      </c>
      <c r="B31" s="6" t="n">
        <v>-493</v>
      </c>
      <c r="C31" s="6" t="n">
        <v>22</v>
      </c>
    </row>
    <row r="32">
      <c r="A32" s="3" t="inlineStr">
        <is>
          <t>Subtotals</t>
        </is>
      </c>
      <c r="B32" s="6" t="n">
        <v>9422</v>
      </c>
      <c r="C32" s="6" t="n">
        <v>-8789</v>
      </c>
    </row>
    <row r="33">
      <c r="A33" s="3" t="inlineStr">
        <is>
          <t>TOTAL OTHER COMPREHENSIVE INCOME (LOSS) FOR THE PERIOD</t>
        </is>
      </c>
      <c r="B33" s="6" t="n">
        <v>-123660</v>
      </c>
      <c r="C33" s="6" t="n">
        <v>-5901</v>
      </c>
    </row>
    <row r="34">
      <c r="A34" s="3" t="inlineStr">
        <is>
          <t>Comprehensive income (loss) for the year</t>
        </is>
      </c>
      <c r="B34" s="6" t="n">
        <v>42674</v>
      </c>
      <c r="C34" s="6" t="n">
        <v>-724921</v>
      </c>
    </row>
    <row r="35">
      <c r="A35" s="3" t="inlineStr">
        <is>
          <t>Non controlling Interest [Member]</t>
        </is>
      </c>
    </row>
    <row r="36">
      <c r="A36" s="4" t="inlineStr">
        <is>
          <t>Disclosure of subsidiaries [line items]</t>
        </is>
      </c>
    </row>
    <row r="37">
      <c r="A37" s="3" t="inlineStr">
        <is>
          <t>Income</t>
        </is>
      </c>
      <c r="B37" s="6" t="n">
        <v>1845</v>
      </c>
      <c r="C37" s="6" t="n">
        <v>-13183</v>
      </c>
    </row>
    <row r="38">
      <c r="A38" s="4" t="inlineStr">
        <is>
          <t>Other comprehensive income (loss) before income taxes</t>
        </is>
      </c>
    </row>
    <row r="39">
      <c r="A39" s="3" t="inlineStr">
        <is>
          <t>Financial instruments at fair value through other comprehensive income</t>
        </is>
      </c>
      <c r="B39" s="6" t="n">
        <v>-2921</v>
      </c>
      <c r="C39" s="6" t="n">
        <v>-4314</v>
      </c>
    </row>
    <row r="40">
      <c r="A40" s="3" t="inlineStr">
        <is>
          <t>Available for sale investments</t>
        </is>
      </c>
      <c r="C40" s="6" t="n">
        <v>-4253</v>
      </c>
    </row>
    <row r="41">
      <c r="A41" s="3" t="inlineStr">
        <is>
          <t>Cash flow hedge</t>
        </is>
      </c>
      <c r="B41" s="6" t="n">
        <v>-484</v>
      </c>
      <c r="C41" s="6" t="n">
        <v>1183</v>
      </c>
    </row>
    <row r="42">
      <c r="A42" s="3" t="inlineStr">
        <is>
          <t>Exchange differences</t>
        </is>
      </c>
      <c r="B42" s="6" t="n">
        <v>-552</v>
      </c>
      <c r="C42" s="6" t="n">
        <v>-2113</v>
      </c>
    </row>
    <row r="43">
      <c r="A43" s="3" t="inlineStr">
        <is>
          <t>Changes in the fair value of equity investments at fair value through other comprehensive income</t>
        </is>
      </c>
      <c r="B43" s="6" t="n">
        <v>-11</v>
      </c>
      <c r="C43" s="6" t="n">
        <v>-61</v>
      </c>
    </row>
    <row r="44">
      <c r="A44" s="3" t="inlineStr">
        <is>
          <t>Defined benefits obligations</t>
        </is>
      </c>
      <c r="B44" s="6" t="n">
        <v>244</v>
      </c>
      <c r="C44" s="6" t="n">
        <v>1836</v>
      </c>
    </row>
    <row r="45">
      <c r="A45" s="3" t="inlineStr">
        <is>
          <t>Subtotals</t>
        </is>
      </c>
      <c r="B45" s="6" t="n">
        <v>-3724</v>
      </c>
      <c r="C45" s="6" t="n">
        <v>-3408</v>
      </c>
    </row>
    <row r="46">
      <c r="A46" s="4" t="inlineStr">
        <is>
          <t>Income taxes</t>
        </is>
      </c>
    </row>
    <row r="47">
      <c r="A47" s="3" t="inlineStr">
        <is>
          <t>Financial instruments at fair value through other comprehensive income</t>
        </is>
      </c>
      <c r="B47" s="6" t="n">
        <v>925</v>
      </c>
    </row>
    <row r="48">
      <c r="A48" s="3" t="inlineStr">
        <is>
          <t>Available for sale investments</t>
        </is>
      </c>
      <c r="C48" s="6" t="n">
        <v>1644</v>
      </c>
    </row>
    <row r="49">
      <c r="A49" s="3" t="inlineStr">
        <is>
          <t>Cash flow hedge</t>
        </is>
      </c>
      <c r="B49" s="6" t="n">
        <v>401</v>
      </c>
      <c r="C49" s="6" t="n">
        <v>-1163</v>
      </c>
    </row>
    <row r="50">
      <c r="A50" s="3" t="inlineStr">
        <is>
          <t>Defined benefits obligations</t>
        </is>
      </c>
      <c r="B50" s="6" t="n">
        <v>-73</v>
      </c>
      <c r="C50" s="6" t="n">
        <v>-514</v>
      </c>
    </row>
    <row r="51">
      <c r="A51" s="3" t="inlineStr">
        <is>
          <t>Subtotals</t>
        </is>
      </c>
      <c r="B51" s="6" t="n">
        <v>1253</v>
      </c>
      <c r="C51" s="6" t="n">
        <v>-33</v>
      </c>
    </row>
    <row r="52">
      <c r="A52" s="3" t="inlineStr">
        <is>
          <t>TOTAL OTHER COMPREHENSIVE INCOME (LOSS) FOR THE PERIOD</t>
        </is>
      </c>
      <c r="B52" s="6" t="n">
        <v>-2471</v>
      </c>
      <c r="C52" s="6" t="n">
        <v>-3441</v>
      </c>
    </row>
    <row r="53">
      <c r="A53" s="3" t="inlineStr">
        <is>
          <t>Comprehensive income (loss) for the year</t>
        </is>
      </c>
      <c r="B53" s="6" t="n">
        <v>-626</v>
      </c>
      <c r="C53" s="6" t="n">
        <v>-16624</v>
      </c>
    </row>
    <row r="54">
      <c r="A54" s="3" t="inlineStr">
        <is>
          <t>Consolidated Statement Of Comprehensive Income [member]</t>
        </is>
      </c>
    </row>
    <row r="55">
      <c r="A55" s="4" t="inlineStr">
        <is>
          <t>Disclosure of subsidiaries [line items]</t>
        </is>
      </c>
    </row>
    <row r="56">
      <c r="A56" s="3" t="inlineStr">
        <is>
          <t>Income</t>
        </is>
      </c>
      <c r="B56" s="6" t="n">
        <v>168179</v>
      </c>
      <c r="C56" s="6" t="n">
        <v>-732203</v>
      </c>
    </row>
    <row r="57">
      <c r="A57" s="4" t="inlineStr">
        <is>
          <t>Other comprehensive income (loss) before income taxes</t>
        </is>
      </c>
    </row>
    <row r="58">
      <c r="A58" s="3" t="inlineStr">
        <is>
          <t>Financial instruments at fair value through other comprehensive income</t>
        </is>
      </c>
      <c r="B58" s="6" t="n">
        <v>-118979</v>
      </c>
    </row>
    <row r="59">
      <c r="A59" s="3" t="inlineStr">
        <is>
          <t>Available for sale investments</t>
        </is>
      </c>
      <c r="C59" s="6" t="n">
        <v>-2033</v>
      </c>
    </row>
    <row r="60">
      <c r="A60" s="3" t="inlineStr">
        <is>
          <t>Hedge of net investment in foreign operations</t>
        </is>
      </c>
      <c r="B60" s="6" t="n">
        <v>-4567</v>
      </c>
      <c r="C60" s="6" t="n">
        <v>23179</v>
      </c>
    </row>
    <row r="61">
      <c r="A61" s="3" t="inlineStr">
        <is>
          <t>Cash flow hedge</t>
        </is>
      </c>
      <c r="B61" s="6" t="n">
        <v>11619</v>
      </c>
      <c r="C61" s="6" t="n">
        <v>-11301</v>
      </c>
    </row>
    <row r="62">
      <c r="A62" s="3" t="inlineStr">
        <is>
          <t>Exchange differences</t>
        </is>
      </c>
      <c r="B62" s="6" t="n">
        <v>-26686</v>
      </c>
      <c r="C62" s="6" t="n">
        <v>-11501</v>
      </c>
    </row>
    <row r="63">
      <c r="A63" s="3" t="inlineStr">
        <is>
          <t>Changes in the fair value of equity investments at fair value through other comprehensive income</t>
        </is>
      </c>
      <c r="B63" s="6" t="n">
        <v>-82</v>
      </c>
      <c r="C63" s="6" t="n">
        <v>-471</v>
      </c>
    </row>
    <row r="64">
      <c r="A64" s="3" t="inlineStr">
        <is>
          <t>Defined benefits obligations</t>
        </is>
      </c>
      <c r="B64" s="6" t="n">
        <v>1889</v>
      </c>
      <c r="C64" s="6" t="n">
        <v>1607</v>
      </c>
    </row>
    <row r="65">
      <c r="A65" s="3" t="inlineStr">
        <is>
          <t>Subtotals</t>
        </is>
      </c>
      <c r="B65" s="6" t="n">
        <v>-136806</v>
      </c>
      <c r="C65" s="6" t="n">
        <v>-520</v>
      </c>
    </row>
    <row r="66">
      <c r="A66" s="4" t="inlineStr">
        <is>
          <t>Income taxes</t>
        </is>
      </c>
    </row>
    <row r="67">
      <c r="A67" s="3" t="inlineStr">
        <is>
          <t>Financial instruments at fair value through other comprehensive income</t>
        </is>
      </c>
      <c r="B67" s="6" t="n">
        <v>9308</v>
      </c>
    </row>
    <row r="68">
      <c r="A68" s="3" t="inlineStr">
        <is>
          <t>Available for sale investments</t>
        </is>
      </c>
      <c r="C68" s="6" t="n">
        <v>-681</v>
      </c>
    </row>
    <row r="69">
      <c r="A69" s="3" t="inlineStr">
        <is>
          <t>Net investment in foreign operations hedges</t>
        </is>
      </c>
      <c r="C69" s="6" t="n">
        <v>-6258</v>
      </c>
    </row>
    <row r="70">
      <c r="A70" s="3" t="inlineStr">
        <is>
          <t>Hedge of net investment in foreign operations</t>
        </is>
      </c>
      <c r="B70" s="6" t="n">
        <v>2974</v>
      </c>
    </row>
    <row r="71">
      <c r="A71" s="3" t="inlineStr">
        <is>
          <t>Cash flow hedge</t>
        </is>
      </c>
      <c r="B71" s="6" t="n">
        <v>-1041</v>
      </c>
      <c r="C71" s="6" t="n">
        <v>-1391</v>
      </c>
    </row>
    <row r="72">
      <c r="A72" s="3" t="inlineStr">
        <is>
          <t>Defined benefits obligations</t>
        </is>
      </c>
      <c r="B72" s="6" t="n">
        <v>-566</v>
      </c>
      <c r="C72" s="6" t="n">
        <v>-492</v>
      </c>
    </row>
    <row r="73">
      <c r="A73" s="3" t="inlineStr">
        <is>
          <t>Subtotals</t>
        </is>
      </c>
      <c r="B73" s="6" t="n">
        <v>10675</v>
      </c>
      <c r="C73" s="6" t="n">
        <v>-8822</v>
      </c>
    </row>
    <row r="74">
      <c r="A74" s="3" t="inlineStr">
        <is>
          <t>TOTAL OTHER COMPREHENSIVE INCOME (LOSS) FOR THE PERIOD</t>
        </is>
      </c>
      <c r="B74" s="6" t="n">
        <v>-126131</v>
      </c>
      <c r="C74" s="6" t="n">
        <v>-9342</v>
      </c>
    </row>
    <row r="75">
      <c r="A75" s="3" t="inlineStr">
        <is>
          <t>Comprehensive income (loss) for the year</t>
        </is>
      </c>
      <c r="B75" s="5" t="n">
        <v>42048</v>
      </c>
      <c r="C75" s="5" t="n">
        <v>-74154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chedule of Composition of Interest Income and Inflation-indexing (Detail) - CLP ($) $ in Millions</t>
        </is>
      </c>
      <c r="B1" s="2" t="inlineStr">
        <is>
          <t>6 Months Ended</t>
        </is>
      </c>
    </row>
    <row r="2">
      <c r="B2" s="2" t="inlineStr">
        <is>
          <t>Jun. 30, 2021</t>
        </is>
      </c>
      <c r="C2" s="2" t="inlineStr">
        <is>
          <t>Jun. 30, 2020</t>
        </is>
      </c>
    </row>
    <row r="3">
      <c r="A3" s="4" t="inlineStr">
        <is>
          <t>Disclosure of detailed information about hedged items [line items]</t>
        </is>
      </c>
    </row>
    <row r="4">
      <c r="A4" s="3" t="inlineStr">
        <is>
          <t>Totals</t>
        </is>
      </c>
      <c r="B4" s="5" t="n">
        <v>749685</v>
      </c>
      <c r="C4" s="5" t="n">
        <v>855330</v>
      </c>
    </row>
    <row r="5">
      <c r="A5" s="3" t="inlineStr">
        <is>
          <t>Investments under Agreements to Resell [Member]</t>
        </is>
      </c>
    </row>
    <row r="6">
      <c r="A6" s="4" t="inlineStr">
        <is>
          <t>Disclosure of detailed information about hedged items [line items]</t>
        </is>
      </c>
    </row>
    <row r="7">
      <c r="A7" s="3" t="inlineStr">
        <is>
          <t>Totals</t>
        </is>
      </c>
      <c r="B7" s="6" t="n">
        <v>982</v>
      </c>
      <c r="C7" s="6" t="n">
        <v>1982</v>
      </c>
    </row>
    <row r="8">
      <c r="A8" s="3" t="inlineStr">
        <is>
          <t>Loans and receivables to banks [member]</t>
        </is>
      </c>
    </row>
    <row r="9">
      <c r="A9" s="4" t="inlineStr">
        <is>
          <t>Disclosure of detailed information about hedged items [line items]</t>
        </is>
      </c>
    </row>
    <row r="10">
      <c r="A10" s="3" t="inlineStr">
        <is>
          <t>Totals</t>
        </is>
      </c>
      <c r="B10" s="6" t="n">
        <v>153</v>
      </c>
      <c r="C10" s="6" t="n">
        <v>1102</v>
      </c>
    </row>
    <row r="11">
      <c r="A11" s="3" t="inlineStr">
        <is>
          <t>Commercial loans [member]</t>
        </is>
      </c>
    </row>
    <row r="12">
      <c r="A12" s="4" t="inlineStr">
        <is>
          <t>Disclosure of detailed information about hedged items [line items]</t>
        </is>
      </c>
    </row>
    <row r="13">
      <c r="A13" s="3" t="inlineStr">
        <is>
          <t>Totals</t>
        </is>
      </c>
      <c r="B13" s="6" t="n">
        <v>395148</v>
      </c>
      <c r="C13" s="6" t="n">
        <v>477208</v>
      </c>
    </row>
    <row r="14">
      <c r="A14" s="3" t="inlineStr">
        <is>
          <t>Mortgage loans [member]</t>
        </is>
      </c>
    </row>
    <row r="15">
      <c r="A15" s="4" t="inlineStr">
        <is>
          <t>Disclosure of detailed information about hedged items [line items]</t>
        </is>
      </c>
    </row>
    <row r="16">
      <c r="A16" s="3" t="inlineStr">
        <is>
          <t>Totals</t>
        </is>
      </c>
      <c r="B16" s="6" t="n">
        <v>199465</v>
      </c>
      <c r="C16" s="6" t="n">
        <v>157850</v>
      </c>
    </row>
    <row r="17">
      <c r="A17" s="3" t="inlineStr">
        <is>
          <t>Consumer loans [member]</t>
        </is>
      </c>
    </row>
    <row r="18">
      <c r="A18" s="4" t="inlineStr">
        <is>
          <t>Disclosure of detailed information about hedged items [line items]</t>
        </is>
      </c>
    </row>
    <row r="19">
      <c r="A19" s="3" t="inlineStr">
        <is>
          <t>Totals</t>
        </is>
      </c>
      <c r="B19" s="6" t="n">
        <v>148167</v>
      </c>
      <c r="C19" s="6" t="n">
        <v>167796</v>
      </c>
    </row>
    <row r="20">
      <c r="A20" s="3" t="inlineStr">
        <is>
          <t>Financials investments [member]</t>
        </is>
      </c>
    </row>
    <row r="21">
      <c r="A21" s="4" t="inlineStr">
        <is>
          <t>Disclosure of detailed information about hedged items [line items]</t>
        </is>
      </c>
    </row>
    <row r="22">
      <c r="A22" s="3" t="inlineStr">
        <is>
          <t>Totals</t>
        </is>
      </c>
      <c r="B22" s="6" t="n">
        <v>34872</v>
      </c>
      <c r="C22" s="6" t="n">
        <v>52789</v>
      </c>
    </row>
    <row r="23">
      <c r="A23" s="3" t="inlineStr">
        <is>
          <t>Other interest income [member]</t>
        </is>
      </c>
    </row>
    <row r="24">
      <c r="A24" s="4" t="inlineStr">
        <is>
          <t>Disclosure of detailed information about hedged items [line items]</t>
        </is>
      </c>
    </row>
    <row r="25">
      <c r="A25" s="3" t="inlineStr">
        <is>
          <t>Totals</t>
        </is>
      </c>
      <c r="B25" s="6" t="n">
        <v>5064</v>
      </c>
      <c r="C25" s="6" t="n">
        <v>4563</v>
      </c>
    </row>
    <row r="26">
      <c r="A26" s="3" t="inlineStr">
        <is>
          <t>Gain (loss) from accounting hedges [member]</t>
        </is>
      </c>
    </row>
    <row r="27">
      <c r="A27" s="4" t="inlineStr">
        <is>
          <t>Disclosure of detailed information about hedged items [line items]</t>
        </is>
      </c>
    </row>
    <row r="28">
      <c r="A28" s="3" t="inlineStr">
        <is>
          <t>Totals</t>
        </is>
      </c>
      <c r="B28" s="6" t="n">
        <v>-34166</v>
      </c>
      <c r="C28" s="6" t="n">
        <v>-7960</v>
      </c>
    </row>
    <row r="29">
      <c r="A29" s="3" t="inlineStr">
        <is>
          <t>Hedged of interest [member]</t>
        </is>
      </c>
    </row>
    <row r="30">
      <c r="A30" s="4" t="inlineStr">
        <is>
          <t>Disclosure of detailed information about hedged items [line items]</t>
        </is>
      </c>
    </row>
    <row r="31">
      <c r="A31" s="3" t="inlineStr">
        <is>
          <t>Totals</t>
        </is>
      </c>
      <c r="B31" s="6" t="n">
        <v>575856</v>
      </c>
      <c r="C31" s="6" t="n">
        <v>738425</v>
      </c>
    </row>
    <row r="32">
      <c r="A32" s="3" t="inlineStr">
        <is>
          <t>Hedged of interest [member] | Investments under Agreements to Resell [Member]</t>
        </is>
      </c>
    </row>
    <row r="33">
      <c r="A33" s="4" t="inlineStr">
        <is>
          <t>Disclosure of detailed information about hedged items [line items]</t>
        </is>
      </c>
    </row>
    <row r="34">
      <c r="A34" s="3" t="inlineStr">
        <is>
          <t>Totals</t>
        </is>
      </c>
      <c r="B34" s="6" t="n">
        <v>982</v>
      </c>
      <c r="C34" s="6" t="n">
        <v>1982</v>
      </c>
    </row>
    <row r="35">
      <c r="A35" s="3" t="inlineStr">
        <is>
          <t>Hedged of interest [member] | Loans and receivables to banks [member]</t>
        </is>
      </c>
    </row>
    <row r="36">
      <c r="A36" s="4" t="inlineStr">
        <is>
          <t>Disclosure of detailed information about hedged items [line items]</t>
        </is>
      </c>
    </row>
    <row r="37">
      <c r="A37" s="3" t="inlineStr">
        <is>
          <t>Totals</t>
        </is>
      </c>
      <c r="B37" s="6" t="n">
        <v>153</v>
      </c>
      <c r="C37" s="6" t="n">
        <v>1102</v>
      </c>
    </row>
    <row r="38">
      <c r="A38" s="3" t="inlineStr">
        <is>
          <t>Hedged of interest [member] | Commercial loans [member]</t>
        </is>
      </c>
    </row>
    <row r="39">
      <c r="A39" s="4" t="inlineStr">
        <is>
          <t>Disclosure of detailed information about hedged items [line items]</t>
        </is>
      </c>
    </row>
    <row r="40">
      <c r="A40" s="3" t="inlineStr">
        <is>
          <t>Totals</t>
        </is>
      </c>
      <c r="B40" s="6" t="n">
        <v>295515</v>
      </c>
      <c r="C40" s="6" t="n">
        <v>414026</v>
      </c>
    </row>
    <row r="41">
      <c r="A41" s="3" t="inlineStr">
        <is>
          <t>Hedged of interest [member] | Mortgage loans [member]</t>
        </is>
      </c>
    </row>
    <row r="42">
      <c r="A42" s="4" t="inlineStr">
        <is>
          <t>Disclosure of detailed information about hedged items [line items]</t>
        </is>
      </c>
    </row>
    <row r="43">
      <c r="A43" s="3" t="inlineStr">
        <is>
          <t>Totals</t>
        </is>
      </c>
      <c r="B43" s="6" t="n">
        <v>92661</v>
      </c>
      <c r="C43" s="6" t="n">
        <v>96880</v>
      </c>
    </row>
    <row r="44">
      <c r="A44" s="3" t="inlineStr">
        <is>
          <t>Hedged of interest [member] | Consumer loans [member]</t>
        </is>
      </c>
    </row>
    <row r="45">
      <c r="A45" s="4" t="inlineStr">
        <is>
          <t>Disclosure of detailed information about hedged items [line items]</t>
        </is>
      </c>
    </row>
    <row r="46">
      <c r="A46" s="3" t="inlineStr">
        <is>
          <t>Totals</t>
        </is>
      </c>
      <c r="B46" s="6" t="n">
        <v>146919</v>
      </c>
      <c r="C46" s="6" t="n">
        <v>167715</v>
      </c>
    </row>
    <row r="47">
      <c r="A47" s="3" t="inlineStr">
        <is>
          <t>Hedged of interest [member] | Financials investments [member]</t>
        </is>
      </c>
    </row>
    <row r="48">
      <c r="A48" s="4" t="inlineStr">
        <is>
          <t>Disclosure of detailed information about hedged items [line items]</t>
        </is>
      </c>
    </row>
    <row r="49">
      <c r="A49" s="3" t="inlineStr">
        <is>
          <t>Totals</t>
        </is>
      </c>
      <c r="B49" s="6" t="n">
        <v>17973</v>
      </c>
      <c r="C49" s="6" t="n">
        <v>38655</v>
      </c>
    </row>
    <row r="50">
      <c r="A50" s="3" t="inlineStr">
        <is>
          <t>Hedged of interest [member] | Other interest income [member]</t>
        </is>
      </c>
    </row>
    <row r="51">
      <c r="A51" s="4" t="inlineStr">
        <is>
          <t>Disclosure of detailed information about hedged items [line items]</t>
        </is>
      </c>
    </row>
    <row r="52">
      <c r="A52" s="3" t="inlineStr">
        <is>
          <t>Totals</t>
        </is>
      </c>
      <c r="B52" s="6" t="n">
        <v>2998</v>
      </c>
      <c r="C52" s="6" t="n">
        <v>3852</v>
      </c>
    </row>
    <row r="53">
      <c r="A53" s="3" t="inlineStr">
        <is>
          <t>Hedged of interest [member] | Gain (loss) from accounting hedges [member]</t>
        </is>
      </c>
    </row>
    <row r="54">
      <c r="A54" s="4" t="inlineStr">
        <is>
          <t>Disclosure of detailed information about hedged items [line items]</t>
        </is>
      </c>
    </row>
    <row r="55">
      <c r="A55" s="3" t="inlineStr">
        <is>
          <t>Totals</t>
        </is>
      </c>
      <c r="B55" s="6" t="n">
        <v>18655</v>
      </c>
      <c r="C55" s="6" t="n">
        <v>14213</v>
      </c>
    </row>
    <row r="56">
      <c r="A56" s="3" t="inlineStr">
        <is>
          <t>Hedged of inflation adjustments [member]</t>
        </is>
      </c>
    </row>
    <row r="57">
      <c r="A57" s="4" t="inlineStr">
        <is>
          <t>Disclosure of detailed information about hedged items [line items]</t>
        </is>
      </c>
    </row>
    <row r="58">
      <c r="A58" s="3" t="inlineStr">
        <is>
          <t>Totals</t>
        </is>
      </c>
      <c r="B58" s="6" t="n">
        <v>173829</v>
      </c>
      <c r="C58" s="6" t="n">
        <v>116905</v>
      </c>
    </row>
    <row r="59">
      <c r="A59" s="3" t="inlineStr">
        <is>
          <t>Hedged of inflation adjustments [member] | Commercial loans [member]</t>
        </is>
      </c>
    </row>
    <row r="60">
      <c r="A60" s="4" t="inlineStr">
        <is>
          <t>Disclosure of detailed information about hedged items [line items]</t>
        </is>
      </c>
    </row>
    <row r="61">
      <c r="A61" s="3" t="inlineStr">
        <is>
          <t>Totals</t>
        </is>
      </c>
      <c r="B61" s="6" t="n">
        <v>99633</v>
      </c>
      <c r="C61" s="6" t="n">
        <v>63182</v>
      </c>
    </row>
    <row r="62">
      <c r="A62" s="3" t="inlineStr">
        <is>
          <t>Hedged of inflation adjustments [member] | Mortgage loans [member]</t>
        </is>
      </c>
    </row>
    <row r="63">
      <c r="A63" s="4" t="inlineStr">
        <is>
          <t>Disclosure of detailed information about hedged items [line items]</t>
        </is>
      </c>
    </row>
    <row r="64">
      <c r="A64" s="3" t="inlineStr">
        <is>
          <t>Totals</t>
        </is>
      </c>
      <c r="B64" s="6" t="n">
        <v>106804</v>
      </c>
      <c r="C64" s="6" t="n">
        <v>60970</v>
      </c>
    </row>
    <row r="65">
      <c r="A65" s="3" t="inlineStr">
        <is>
          <t>Hedged of inflation adjustments [member] | Consumer loans [member]</t>
        </is>
      </c>
    </row>
    <row r="66">
      <c r="A66" s="4" t="inlineStr">
        <is>
          <t>Disclosure of detailed information about hedged items [line items]</t>
        </is>
      </c>
    </row>
    <row r="67">
      <c r="A67" s="3" t="inlineStr">
        <is>
          <t>Totals</t>
        </is>
      </c>
      <c r="B67" s="6" t="n">
        <v>1248</v>
      </c>
      <c r="C67" s="6" t="n">
        <v>81</v>
      </c>
    </row>
    <row r="68">
      <c r="A68" s="3" t="inlineStr">
        <is>
          <t>Hedged of inflation adjustments [member] | Financials investments [member]</t>
        </is>
      </c>
    </row>
    <row r="69">
      <c r="A69" s="4" t="inlineStr">
        <is>
          <t>Disclosure of detailed information about hedged items [line items]</t>
        </is>
      </c>
    </row>
    <row r="70">
      <c r="A70" s="3" t="inlineStr">
        <is>
          <t>Totals</t>
        </is>
      </c>
      <c r="B70" s="6" t="n">
        <v>16899</v>
      </c>
      <c r="C70" s="6" t="n">
        <v>14134</v>
      </c>
    </row>
    <row r="71">
      <c r="A71" s="3" t="inlineStr">
        <is>
          <t>Hedged of inflation adjustments [member] | Other interest income [member]</t>
        </is>
      </c>
    </row>
    <row r="72">
      <c r="A72" s="4" t="inlineStr">
        <is>
          <t>Disclosure of detailed information about hedged items [line items]</t>
        </is>
      </c>
    </row>
    <row r="73">
      <c r="A73" s="3" t="inlineStr">
        <is>
          <t>Totals</t>
        </is>
      </c>
      <c r="B73" s="6" t="n">
        <v>2066</v>
      </c>
      <c r="C73" s="6" t="n">
        <v>711</v>
      </c>
    </row>
    <row r="74">
      <c r="A74" s="3" t="inlineStr">
        <is>
          <t>Hedged of inflation adjustments [member] | Gain (loss) from accounting hedges [member]</t>
        </is>
      </c>
    </row>
    <row r="75">
      <c r="A75" s="4" t="inlineStr">
        <is>
          <t>Disclosure of detailed information about hedged items [line items]</t>
        </is>
      </c>
    </row>
    <row r="76">
      <c r="A76" s="3" t="inlineStr">
        <is>
          <t>Totals</t>
        </is>
      </c>
      <c r="B76" s="5" t="n">
        <v>-52821</v>
      </c>
      <c r="C76" s="5" t="n">
        <v>-221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chedule of Detail of the Amount Due for Interest and Readjustments (Detail) - CLP ($) $ in Millions</t>
        </is>
      </c>
      <c r="B1" s="2" t="inlineStr">
        <is>
          <t>6 Months Ended</t>
        </is>
      </c>
    </row>
    <row r="2">
      <c r="B2" s="2" t="inlineStr">
        <is>
          <t>Jun. 30, 2021</t>
        </is>
      </c>
      <c r="C2" s="2" t="inlineStr">
        <is>
          <t>Jun. 30, 2020</t>
        </is>
      </c>
    </row>
    <row r="3">
      <c r="A3" s="4" t="inlineStr">
        <is>
          <t>Disclosure of detailed information about hedged items [line items]</t>
        </is>
      </c>
    </row>
    <row r="4">
      <c r="A4" s="3" t="inlineStr">
        <is>
          <t>Totals</t>
        </is>
      </c>
      <c r="B4" s="5" t="n">
        <v>-272589</v>
      </c>
      <c r="C4" s="5" t="n">
        <v>-401810</v>
      </c>
    </row>
    <row r="5">
      <c r="A5" s="3" t="inlineStr">
        <is>
          <t>Deposits and other demand liabilities [member]</t>
        </is>
      </c>
    </row>
    <row r="6">
      <c r="A6" s="4" t="inlineStr">
        <is>
          <t>Disclosure of detailed information about hedged items [line items]</t>
        </is>
      </c>
    </row>
    <row r="7">
      <c r="A7" s="3" t="inlineStr">
        <is>
          <t>Totals</t>
        </is>
      </c>
      <c r="B7" s="6" t="n">
        <v>-13243</v>
      </c>
      <c r="C7" s="6" t="n">
        <v>-28479</v>
      </c>
    </row>
    <row r="8">
      <c r="A8" s="3" t="inlineStr">
        <is>
          <t>Obligations under repurchase agreements [member]</t>
        </is>
      </c>
    </row>
    <row r="9">
      <c r="A9" s="4" t="inlineStr">
        <is>
          <t>Disclosure of detailed information about hedged items [line items]</t>
        </is>
      </c>
    </row>
    <row r="10">
      <c r="A10" s="3" t="inlineStr">
        <is>
          <t>Totals</t>
        </is>
      </c>
      <c r="B10" s="6" t="n">
        <v>-2146</v>
      </c>
      <c r="C10" s="6" t="n">
        <v>-7192</v>
      </c>
    </row>
    <row r="11">
      <c r="A11" s="3" t="inlineStr">
        <is>
          <t>Time deposits and other time liabilities [member]</t>
        </is>
      </c>
    </row>
    <row r="12">
      <c r="A12" s="4" t="inlineStr">
        <is>
          <t>Disclosure of detailed information about hedged items [line items]</t>
        </is>
      </c>
    </row>
    <row r="13">
      <c r="A13" s="3" t="inlineStr">
        <is>
          <t>Totals</t>
        </is>
      </c>
      <c r="B13" s="6" t="n">
        <v>-65221</v>
      </c>
      <c r="C13" s="6" t="n">
        <v>-163719</v>
      </c>
    </row>
    <row r="14">
      <c r="A14" s="3" t="inlineStr">
        <is>
          <t>Interbank borrowings [member]</t>
        </is>
      </c>
    </row>
    <row r="15">
      <c r="A15" s="4" t="inlineStr">
        <is>
          <t>Disclosure of detailed information about hedged items [line items]</t>
        </is>
      </c>
    </row>
    <row r="16">
      <c r="A16" s="3" t="inlineStr">
        <is>
          <t>Totals</t>
        </is>
      </c>
      <c r="B16" s="6" t="n">
        <v>-13210</v>
      </c>
      <c r="C16" s="6" t="n">
        <v>-34212</v>
      </c>
    </row>
    <row r="17">
      <c r="A17" s="3" t="inlineStr">
        <is>
          <t>Debt instruments issued [member]</t>
        </is>
      </c>
    </row>
    <row r="18">
      <c r="A18" s="4" t="inlineStr">
        <is>
          <t>Disclosure of detailed information about hedged items [line items]</t>
        </is>
      </c>
    </row>
    <row r="19">
      <c r="A19" s="3" t="inlineStr">
        <is>
          <t>Totals</t>
        </is>
      </c>
      <c r="B19" s="6" t="n">
        <v>-202660</v>
      </c>
      <c r="C19" s="6" t="n">
        <v>-174565</v>
      </c>
    </row>
    <row r="20">
      <c r="A20" s="3" t="inlineStr">
        <is>
          <t>Other financial liabilities [member]</t>
        </is>
      </c>
    </row>
    <row r="21">
      <c r="A21" s="4" t="inlineStr">
        <is>
          <t>Disclosure of detailed information about hedged items [line items]</t>
        </is>
      </c>
    </row>
    <row r="22">
      <c r="A22" s="3" t="inlineStr">
        <is>
          <t>Totals</t>
        </is>
      </c>
      <c r="B22" s="6" t="n">
        <v>-26</v>
      </c>
      <c r="C22" s="6" t="n">
        <v>-172</v>
      </c>
    </row>
    <row r="23">
      <c r="A23" s="3" t="inlineStr">
        <is>
          <t>Lease obligations [member]</t>
        </is>
      </c>
    </row>
    <row r="24">
      <c r="A24" s="4" t="inlineStr">
        <is>
          <t>Disclosure of detailed information about hedged items [line items]</t>
        </is>
      </c>
    </row>
    <row r="25">
      <c r="A25" s="3" t="inlineStr">
        <is>
          <t>Totals</t>
        </is>
      </c>
      <c r="B25" s="6" t="n">
        <v>-2113</v>
      </c>
      <c r="C25" s="6" t="n">
        <v>-2627</v>
      </c>
    </row>
    <row r="26">
      <c r="A26" s="3" t="inlineStr">
        <is>
          <t>Other interest expenses [member]</t>
        </is>
      </c>
    </row>
    <row r="27">
      <c r="A27" s="4" t="inlineStr">
        <is>
          <t>Disclosure of detailed information about hedged items [line items]</t>
        </is>
      </c>
    </row>
    <row r="28">
      <c r="A28" s="3" t="inlineStr">
        <is>
          <t>Totals</t>
        </is>
      </c>
      <c r="B28" s="6" t="n">
        <v>-4373</v>
      </c>
      <c r="C28" s="6" t="n">
        <v>-6032</v>
      </c>
    </row>
    <row r="29">
      <c r="A29" s="3" t="inlineStr">
        <is>
          <t>Gain (loss) from accounting hedges [member]</t>
        </is>
      </c>
    </row>
    <row r="30">
      <c r="A30" s="4" t="inlineStr">
        <is>
          <t>Disclosure of detailed information about hedged items [line items]</t>
        </is>
      </c>
    </row>
    <row r="31">
      <c r="A31" s="3" t="inlineStr">
        <is>
          <t>Totals</t>
        </is>
      </c>
      <c r="B31" s="6" t="n">
        <v>30403</v>
      </c>
      <c r="C31" s="6" t="n">
        <v>15188</v>
      </c>
    </row>
    <row r="32">
      <c r="A32" s="3" t="inlineStr">
        <is>
          <t>Hedged of interest [member]</t>
        </is>
      </c>
    </row>
    <row r="33">
      <c r="A33" s="4" t="inlineStr">
        <is>
          <t>Disclosure of detailed information about hedged items [line items]</t>
        </is>
      </c>
    </row>
    <row r="34">
      <c r="A34" s="3" t="inlineStr">
        <is>
          <t>Totals</t>
        </is>
      </c>
      <c r="B34" s="6" t="n">
        <v>-153891</v>
      </c>
      <c r="C34" s="6" t="n">
        <v>-323659</v>
      </c>
    </row>
    <row r="35">
      <c r="A35" s="3" t="inlineStr">
        <is>
          <t>Hedged of interest [member] | Deposits and other demand liabilities [member]</t>
        </is>
      </c>
    </row>
    <row r="36">
      <c r="A36" s="4" t="inlineStr">
        <is>
          <t>Disclosure of detailed information about hedged items [line items]</t>
        </is>
      </c>
    </row>
    <row r="37">
      <c r="A37" s="3" t="inlineStr">
        <is>
          <t>Totals</t>
        </is>
      </c>
      <c r="B37" s="6" t="n">
        <v>-12891</v>
      </c>
      <c r="C37" s="6" t="n">
        <v>-28321</v>
      </c>
    </row>
    <row r="38">
      <c r="A38" s="3" t="inlineStr">
        <is>
          <t>Hedged of interest [member] | Obligations under repurchase agreements [member]</t>
        </is>
      </c>
    </row>
    <row r="39">
      <c r="A39" s="4" t="inlineStr">
        <is>
          <t>Disclosure of detailed information about hedged items [line items]</t>
        </is>
      </c>
    </row>
    <row r="40">
      <c r="A40" s="3" t="inlineStr">
        <is>
          <t>Totals</t>
        </is>
      </c>
      <c r="B40" s="6" t="n">
        <v>-2145</v>
      </c>
      <c r="C40" s="6" t="n">
        <v>-7188</v>
      </c>
    </row>
    <row r="41">
      <c r="A41" s="3" t="inlineStr">
        <is>
          <t>Hedged of interest [member] | Time deposits and other time liabilities [member]</t>
        </is>
      </c>
    </row>
    <row r="42">
      <c r="A42" s="4" t="inlineStr">
        <is>
          <t>Disclosure of detailed information about hedged items [line items]</t>
        </is>
      </c>
    </row>
    <row r="43">
      <c r="A43" s="3" t="inlineStr">
        <is>
          <t>Totals</t>
        </is>
      </c>
      <c r="B43" s="6" t="n">
        <v>-58786</v>
      </c>
      <c r="C43" s="6" t="n">
        <v>-159736</v>
      </c>
    </row>
    <row r="44">
      <c r="A44" s="3" t="inlineStr">
        <is>
          <t>Hedged of interest [member] | Interbank borrowings [member]</t>
        </is>
      </c>
    </row>
    <row r="45">
      <c r="A45" s="4" t="inlineStr">
        <is>
          <t>Disclosure of detailed information about hedged items [line items]</t>
        </is>
      </c>
    </row>
    <row r="46">
      <c r="A46" s="3" t="inlineStr">
        <is>
          <t>Totals</t>
        </is>
      </c>
      <c r="B46" s="6" t="n">
        <v>-13210</v>
      </c>
      <c r="C46" s="6" t="n">
        <v>-34212</v>
      </c>
    </row>
    <row r="47">
      <c r="A47" s="3" t="inlineStr">
        <is>
          <t>Hedged of interest [member] | Debt instruments issued [member]</t>
        </is>
      </c>
    </row>
    <row r="48">
      <c r="A48" s="4" t="inlineStr">
        <is>
          <t>Disclosure of detailed information about hedged items [line items]</t>
        </is>
      </c>
    </row>
    <row r="49">
      <c r="A49" s="3" t="inlineStr">
        <is>
          <t>Totals</t>
        </is>
      </c>
      <c r="B49" s="6" t="n">
        <v>-95091</v>
      </c>
      <c r="C49" s="6" t="n">
        <v>-106585</v>
      </c>
    </row>
    <row r="50">
      <c r="A50" s="3" t="inlineStr">
        <is>
          <t>Hedged of interest [member] | Other financial liabilities [member]</t>
        </is>
      </c>
    </row>
    <row r="51">
      <c r="A51" s="4" t="inlineStr">
        <is>
          <t>Disclosure of detailed information about hedged items [line items]</t>
        </is>
      </c>
    </row>
    <row r="52">
      <c r="A52" s="3" t="inlineStr">
        <is>
          <t>Totals</t>
        </is>
      </c>
      <c r="B52" s="6" t="n">
        <v>-26</v>
      </c>
      <c r="C52" s="6" t="n">
        <v>-172</v>
      </c>
    </row>
    <row r="53">
      <c r="A53" s="3" t="inlineStr">
        <is>
          <t>Hedged of interest [member] | Lease obligations [member]</t>
        </is>
      </c>
    </row>
    <row r="54">
      <c r="A54" s="4" t="inlineStr">
        <is>
          <t>Disclosure of detailed information about hedged items [line items]</t>
        </is>
      </c>
    </row>
    <row r="55">
      <c r="A55" s="3" t="inlineStr">
        <is>
          <t>Totals</t>
        </is>
      </c>
      <c r="B55" s="6" t="n">
        <v>-2113</v>
      </c>
      <c r="C55" s="6" t="n">
        <v>-2605</v>
      </c>
    </row>
    <row r="56">
      <c r="A56" s="3" t="inlineStr">
        <is>
          <t>Hedged of interest [member] | Other interest expenses [member]</t>
        </is>
      </c>
    </row>
    <row r="57">
      <c r="A57" s="4" t="inlineStr">
        <is>
          <t>Disclosure of detailed information about hedged items [line items]</t>
        </is>
      </c>
    </row>
    <row r="58">
      <c r="A58" s="3" t="inlineStr">
        <is>
          <t>Totals</t>
        </is>
      </c>
      <c r="B58" s="6" t="n">
        <v>-32</v>
      </c>
      <c r="C58" s="6" t="n">
        <v>-28</v>
      </c>
    </row>
    <row r="59">
      <c r="A59" s="3" t="inlineStr">
        <is>
          <t>Hedged of interest [member] | Gain (loss) from accounting hedges [member]</t>
        </is>
      </c>
    </row>
    <row r="60">
      <c r="A60" s="4" t="inlineStr">
        <is>
          <t>Disclosure of detailed information about hedged items [line items]</t>
        </is>
      </c>
    </row>
    <row r="61">
      <c r="A61" s="3" t="inlineStr">
        <is>
          <t>Totals</t>
        </is>
      </c>
      <c r="B61" s="6" t="n">
        <v>30403</v>
      </c>
      <c r="C61" s="6" t="n">
        <v>15188</v>
      </c>
    </row>
    <row r="62">
      <c r="A62" s="3" t="inlineStr">
        <is>
          <t>Hedged of inflation adjustments [member]</t>
        </is>
      </c>
    </row>
    <row r="63">
      <c r="A63" s="4" t="inlineStr">
        <is>
          <t>Disclosure of detailed information about hedged items [line items]</t>
        </is>
      </c>
    </row>
    <row r="64">
      <c r="A64" s="3" t="inlineStr">
        <is>
          <t>Totals</t>
        </is>
      </c>
      <c r="B64" s="6" t="n">
        <v>-118698</v>
      </c>
      <c r="C64" s="6" t="n">
        <v>-78151</v>
      </c>
    </row>
    <row r="65">
      <c r="A65" s="3" t="inlineStr">
        <is>
          <t>Hedged of inflation adjustments [member] | Deposits and other demand liabilities [member]</t>
        </is>
      </c>
    </row>
    <row r="66">
      <c r="A66" s="4" t="inlineStr">
        <is>
          <t>Disclosure of detailed information about hedged items [line items]</t>
        </is>
      </c>
    </row>
    <row r="67">
      <c r="A67" s="3" t="inlineStr">
        <is>
          <t>Totals</t>
        </is>
      </c>
      <c r="B67" s="6" t="n">
        <v>-352</v>
      </c>
      <c r="C67" s="6" t="n">
        <v>-158</v>
      </c>
    </row>
    <row r="68">
      <c r="A68" s="3" t="inlineStr">
        <is>
          <t>Hedged of inflation adjustments [member] | Obligations under repurchase agreements [member]</t>
        </is>
      </c>
    </row>
    <row r="69">
      <c r="A69" s="4" t="inlineStr">
        <is>
          <t>Disclosure of detailed information about hedged items [line items]</t>
        </is>
      </c>
    </row>
    <row r="70">
      <c r="A70" s="3" t="inlineStr">
        <is>
          <t>Totals</t>
        </is>
      </c>
      <c r="B70" s="6" t="n">
        <v>-1</v>
      </c>
      <c r="C70" s="6" t="n">
        <v>-4</v>
      </c>
    </row>
    <row r="71">
      <c r="A71" s="3" t="inlineStr">
        <is>
          <t>Hedged of inflation adjustments [member] | Time deposits and other time liabilities [member]</t>
        </is>
      </c>
    </row>
    <row r="72">
      <c r="A72" s="4" t="inlineStr">
        <is>
          <t>Disclosure of detailed information about hedged items [line items]</t>
        </is>
      </c>
    </row>
    <row r="73">
      <c r="A73" s="3" t="inlineStr">
        <is>
          <t>Totals</t>
        </is>
      </c>
      <c r="B73" s="6" t="n">
        <v>-6435</v>
      </c>
      <c r="C73" s="6" t="n">
        <v>-3983</v>
      </c>
    </row>
    <row r="74">
      <c r="A74" s="3" t="inlineStr">
        <is>
          <t>Hedged of inflation adjustments [member] | Debt instruments issued [member]</t>
        </is>
      </c>
    </row>
    <row r="75">
      <c r="A75" s="4" t="inlineStr">
        <is>
          <t>Disclosure of detailed information about hedged items [line items]</t>
        </is>
      </c>
    </row>
    <row r="76">
      <c r="A76" s="3" t="inlineStr">
        <is>
          <t>Totals</t>
        </is>
      </c>
      <c r="B76" s="6" t="n">
        <v>-107569</v>
      </c>
      <c r="C76" s="6" t="n">
        <v>-67980</v>
      </c>
    </row>
    <row r="77">
      <c r="A77" s="3" t="inlineStr">
        <is>
          <t>Hedged of inflation adjustments [member] | Lease obligations [member]</t>
        </is>
      </c>
    </row>
    <row r="78">
      <c r="A78" s="4" t="inlineStr">
        <is>
          <t>Disclosure of detailed information about hedged items [line items]</t>
        </is>
      </c>
    </row>
    <row r="79">
      <c r="A79" s="3" t="inlineStr">
        <is>
          <t>Totals</t>
        </is>
      </c>
      <c r="C79" s="6" t="n">
        <v>-22</v>
      </c>
    </row>
    <row r="80">
      <c r="A80" s="3" t="inlineStr">
        <is>
          <t>Hedged of inflation adjustments [member] | Other interest expenses [member]</t>
        </is>
      </c>
    </row>
    <row r="81">
      <c r="A81" s="4" t="inlineStr">
        <is>
          <t>Disclosure of detailed information about hedged items [line items]</t>
        </is>
      </c>
    </row>
    <row r="82">
      <c r="A82" s="3" t="inlineStr">
        <is>
          <t>Totals</t>
        </is>
      </c>
      <c r="B82" s="5" t="n">
        <v>-4341</v>
      </c>
      <c r="C82" s="5" t="n">
        <v>-60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and Expense - Services Rendered by the Bank and Its Subsidiaries and Correspond (Detail) - CLP ($) $ in Millions</t>
        </is>
      </c>
      <c r="B1" s="2" t="inlineStr">
        <is>
          <t>6 Months Ended</t>
        </is>
      </c>
    </row>
    <row r="2">
      <c r="B2" s="2" t="inlineStr">
        <is>
          <t>Jun. 30, 2021</t>
        </is>
      </c>
      <c r="C2" s="2" t="inlineStr">
        <is>
          <t>Jun. 30, 2020</t>
        </is>
      </c>
    </row>
    <row r="3">
      <c r="A3" s="4" t="inlineStr">
        <is>
          <t>Fees and income from services [abstract]</t>
        </is>
      </c>
    </row>
    <row r="4">
      <c r="A4" s="3" t="inlineStr">
        <is>
          <t>Fees and commissions from lines of credits and overdrafts</t>
        </is>
      </c>
      <c r="B4" s="5" t="n">
        <v>1315</v>
      </c>
      <c r="C4" s="5" t="n">
        <v>753</v>
      </c>
    </row>
    <row r="5">
      <c r="A5" s="3" t="inlineStr">
        <is>
          <t>Fees and commissions from guarantees and letters of credit</t>
        </is>
      </c>
      <c r="B5" s="6" t="n">
        <v>8963</v>
      </c>
      <c r="C5" s="6" t="n">
        <v>10666</v>
      </c>
    </row>
    <row r="6">
      <c r="A6" s="3" t="inlineStr">
        <is>
          <t>Fees and commissions from card services</t>
        </is>
      </c>
      <c r="B6" s="6" t="n">
        <v>31039</v>
      </c>
      <c r="C6" s="6" t="n">
        <v>29589</v>
      </c>
    </row>
    <row r="7">
      <c r="A7" s="3" t="inlineStr">
        <is>
          <t>Fees and commissions from accounts management</t>
        </is>
      </c>
      <c r="B7" s="6" t="n">
        <v>5646</v>
      </c>
      <c r="C7" s="6" t="n">
        <v>6871</v>
      </c>
    </row>
    <row r="8">
      <c r="A8" s="3" t="inlineStr">
        <is>
          <t>Fees and commissions from collections and payments</t>
        </is>
      </c>
      <c r="B8" s="6" t="n">
        <v>11805</v>
      </c>
      <c r="C8" s="6" t="n">
        <v>10798</v>
      </c>
    </row>
    <row r="9">
      <c r="A9" s="3" t="inlineStr">
        <is>
          <t>Fees and commissions from brokerage and securities management</t>
        </is>
      </c>
      <c r="B9" s="6" t="n">
        <v>4186</v>
      </c>
      <c r="C9" s="6" t="n">
        <v>4748</v>
      </c>
    </row>
    <row r="10">
      <c r="A10" s="3" t="inlineStr">
        <is>
          <t>Fees and commissions from asset management</t>
        </is>
      </c>
      <c r="B10" s="6" t="n">
        <v>10619</v>
      </c>
      <c r="C10" s="6" t="n">
        <v>11601</v>
      </c>
    </row>
    <row r="11">
      <c r="A11" s="3" t="inlineStr">
        <is>
          <t>Compensation for insurance brokerage</t>
        </is>
      </c>
      <c r="B11" s="6" t="n">
        <v>16755</v>
      </c>
      <c r="C11" s="6" t="n">
        <v>14612</v>
      </c>
    </row>
    <row r="12">
      <c r="A12" s="3" t="inlineStr">
        <is>
          <t>Investment banking and advisory fees</t>
        </is>
      </c>
      <c r="B12" s="6" t="n">
        <v>3960</v>
      </c>
      <c r="C12" s="6" t="n">
        <v>4821</v>
      </c>
    </row>
    <row r="13">
      <c r="A13" s="3" t="inlineStr">
        <is>
          <t>Fees and commissions from student loans ceded</t>
        </is>
      </c>
      <c r="B13" s="6" t="n">
        <v>2838</v>
      </c>
      <c r="C13" s="6" t="n">
        <v>2884</v>
      </c>
    </row>
    <row r="14">
      <c r="A14" s="3" t="inlineStr">
        <is>
          <t>Commissions on loan transactions</t>
        </is>
      </c>
      <c r="B14" s="6" t="n">
        <v>321</v>
      </c>
      <c r="C14" s="6" t="n">
        <v>749</v>
      </c>
    </row>
    <row r="15">
      <c r="A15" s="3" t="inlineStr">
        <is>
          <t>Commissions for mortgage loans</t>
        </is>
      </c>
      <c r="B15" s="6" t="n">
        <v>28</v>
      </c>
      <c r="C15" s="6" t="n">
        <v>22</v>
      </c>
    </row>
    <row r="16">
      <c r="A16" s="3" t="inlineStr">
        <is>
          <t>Other fees from services rendered</t>
        </is>
      </c>
      <c r="B16" s="6" t="n">
        <v>3798</v>
      </c>
      <c r="C16" s="6" t="n">
        <v>3793</v>
      </c>
    </row>
    <row r="17">
      <c r="A17" s="3" t="inlineStr">
        <is>
          <t>Other commissions earned</t>
        </is>
      </c>
      <c r="B17" s="6" t="n">
        <v>2180</v>
      </c>
      <c r="C17" s="6" t="n">
        <v>2391</v>
      </c>
    </row>
    <row r="18">
      <c r="A18" s="3" t="inlineStr">
        <is>
          <t>Totals</t>
        </is>
      </c>
      <c r="B18" s="5" t="n">
        <v>103453</v>
      </c>
      <c r="C18" s="5" t="n">
        <v>10429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 and Expense - Summary of Expenses for Commissions Accrued in the Year for the Operations (Detail) - CLP ($) $ in Millions</t>
        </is>
      </c>
      <c r="B1" s="2" t="inlineStr">
        <is>
          <t>6 Months Ended</t>
        </is>
      </c>
    </row>
    <row r="2">
      <c r="B2" s="2" t="inlineStr">
        <is>
          <t>Jun. 30, 2021</t>
        </is>
      </c>
      <c r="C2" s="2" t="inlineStr">
        <is>
          <t>Jun. 30, 2020</t>
        </is>
      </c>
    </row>
    <row r="3">
      <c r="A3" s="4" t="inlineStr">
        <is>
          <t>Fees and income from services [abstract]</t>
        </is>
      </c>
    </row>
    <row r="4">
      <c r="A4" s="3" t="inlineStr">
        <is>
          <t>Compensation for cards transactions</t>
        </is>
      </c>
      <c r="B4" s="5" t="n">
        <v>-17845</v>
      </c>
      <c r="C4" s="5" t="n">
        <v>-21992</v>
      </c>
    </row>
    <row r="5">
      <c r="A5" s="3" t="inlineStr">
        <is>
          <t>Fees and commissions for securities transactions</t>
        </is>
      </c>
      <c r="B5" s="6" t="n">
        <v>-2102</v>
      </c>
      <c r="C5" s="6" t="n">
        <v>-2429</v>
      </c>
    </row>
    <row r="6">
      <c r="A6" s="3" t="inlineStr">
        <is>
          <t>Commissions paid for foreign trade transactions</t>
        </is>
      </c>
      <c r="B6" s="6" t="n">
        <v>-1284</v>
      </c>
      <c r="C6" s="6" t="n">
        <v>-1205</v>
      </c>
    </row>
    <row r="7">
      <c r="A7" s="3" t="inlineStr">
        <is>
          <t>Commissions paid for customer loyalty program benefits</t>
        </is>
      </c>
      <c r="B7" s="6" t="n">
        <v>-6995</v>
      </c>
      <c r="C7" s="6" t="n">
        <v>-1476</v>
      </c>
    </row>
    <row r="8">
      <c r="A8" s="3" t="inlineStr">
        <is>
          <t>Commissions paid for services to customers management</t>
        </is>
      </c>
      <c r="B8" s="6" t="n">
        <v>-838</v>
      </c>
      <c r="C8" s="6" t="n">
        <v>-1113</v>
      </c>
    </row>
    <row r="9">
      <c r="A9" s="3" t="inlineStr">
        <is>
          <t>Other commissions paid</t>
        </is>
      </c>
      <c r="B9" s="6" t="n">
        <v>-1885</v>
      </c>
      <c r="C9" s="6" t="n">
        <v>-2501</v>
      </c>
    </row>
    <row r="10">
      <c r="A10" s="3" t="inlineStr">
        <is>
          <t>Total fee and commission expense</t>
        </is>
      </c>
      <c r="B10" s="5" t="n">
        <v>-30949</v>
      </c>
      <c r="C10" s="5" t="n">
        <v>-307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11:48:47Z</dcterms:created>
  <dcterms:modified xmlns:dcterms="http://purl.org/dc/terms/" xmlns:xsi="http://www.w3.org/2001/XMLSchema-instance" xsi:type="dcterms:W3CDTF">2021-10-04T11:48:47Z</dcterms:modified>
</cp:coreProperties>
</file>